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STOCK-BASED COMPENSATION PLAN" sheetId="10" state="visible" r:id="rId10"/>
    <sheet xmlns:r="http://schemas.openxmlformats.org/officeDocument/2006/relationships" name="AFFILIATIONS, DISCONTINUED OPER" sheetId="11" state="visible" r:id="rId11"/>
    <sheet xmlns:r="http://schemas.openxmlformats.org/officeDocument/2006/relationships" name="INCOME TAXES"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FINANCIAL INSTRUMENTS" sheetId="15" state="visible" r:id="rId15"/>
    <sheet xmlns:r="http://schemas.openxmlformats.org/officeDocument/2006/relationships" name="SEGMENTS OF BUSINESS" sheetId="16" state="visible" r:id="rId16"/>
    <sheet xmlns:r="http://schemas.openxmlformats.org/officeDocument/2006/relationships" name="LEASES" sheetId="17" state="visible" r:id="rId17"/>
    <sheet xmlns:r="http://schemas.openxmlformats.org/officeDocument/2006/relationships" name="RATES AND REGULATORY ACTIONS" sheetId="18" state="visible" r:id="rId18"/>
    <sheet xmlns:r="http://schemas.openxmlformats.org/officeDocument/2006/relationships" name="REGULATORY ASSETS &amp; REGULATORY " sheetId="19" state="visible" r:id="rId19"/>
    <sheet xmlns:r="http://schemas.openxmlformats.org/officeDocument/2006/relationships" name="PENSION AND OTHER POSTRETIREMEN" sheetId="20" state="visible" r:id="rId20"/>
    <sheet xmlns:r="http://schemas.openxmlformats.org/officeDocument/2006/relationships" name="LINES OF CREDIT"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DERIVATIVE INSTRUMENTS" sheetId="24" state="visible" r:id="rId24"/>
    <sheet xmlns:r="http://schemas.openxmlformats.org/officeDocument/2006/relationships" name="FAIR VALUE OF FINANCIAL ASSETS " sheetId="25" state="visible" r:id="rId25"/>
    <sheet xmlns:r="http://schemas.openxmlformats.org/officeDocument/2006/relationships" name="ACCUMULATED OTHER COMPREHENSIVE" sheetId="26" state="visible" r:id="rId26"/>
    <sheet xmlns:r="http://schemas.openxmlformats.org/officeDocument/2006/relationships" name="REVENUE" sheetId="27" state="visible" r:id="rId27"/>
    <sheet xmlns:r="http://schemas.openxmlformats.org/officeDocument/2006/relationships" name="BUSINESS COMBINATIONS" sheetId="28" state="visible" r:id="rId28"/>
    <sheet xmlns:r="http://schemas.openxmlformats.org/officeDocument/2006/relationships" name="GOODWILL AND IDENTIFIABLE INTAN"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Schedule I"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TOCK-BASED COMPENSATION PLAN (" sheetId="36" state="visible" r:id="rId36"/>
    <sheet xmlns:r="http://schemas.openxmlformats.org/officeDocument/2006/relationships" name="AFFILIATIONS, DISCONTINUED OP_2" sheetId="37" state="visible" r:id="rId37"/>
    <sheet xmlns:r="http://schemas.openxmlformats.org/officeDocument/2006/relationships" name="INCOME TAXES (Tables)" sheetId="38" state="visible" r:id="rId38"/>
    <sheet xmlns:r="http://schemas.openxmlformats.org/officeDocument/2006/relationships" name="COMMON STOCK (Tables)" sheetId="39" state="visible" r:id="rId39"/>
    <sheet xmlns:r="http://schemas.openxmlformats.org/officeDocument/2006/relationships" name="FINANCIAL INSTRUMENTS (Tables)" sheetId="40" state="visible" r:id="rId40"/>
    <sheet xmlns:r="http://schemas.openxmlformats.org/officeDocument/2006/relationships" name="SEGMENTS OF BUSINESS (Tables)" sheetId="41" state="visible" r:id="rId41"/>
    <sheet xmlns:r="http://schemas.openxmlformats.org/officeDocument/2006/relationships" name="LEASES (Tables)" sheetId="42" state="visible" r:id="rId42"/>
    <sheet xmlns:r="http://schemas.openxmlformats.org/officeDocument/2006/relationships" name="REGULATORY ASSETS &amp; REGULATOR_2" sheetId="43" state="visible" r:id="rId43"/>
    <sheet xmlns:r="http://schemas.openxmlformats.org/officeDocument/2006/relationships" name="PENSION AND OTHER POSTRETIREM_2" sheetId="44" state="visible" r:id="rId44"/>
    <sheet xmlns:r="http://schemas.openxmlformats.org/officeDocument/2006/relationships" name="LINES OF CREDIT (Tables)" sheetId="45" state="visible" r:id="rId45"/>
    <sheet xmlns:r="http://schemas.openxmlformats.org/officeDocument/2006/relationships" name="LONG-TERM DEBT (Tables)" sheetId="46" state="visible" r:id="rId46"/>
    <sheet xmlns:r="http://schemas.openxmlformats.org/officeDocument/2006/relationships" name="COMMITMENTS AND CONTINGENCIES (" sheetId="47" state="visible" r:id="rId47"/>
    <sheet xmlns:r="http://schemas.openxmlformats.org/officeDocument/2006/relationships" name="DERIVATIVE INSTRUMENTS (Tables)" sheetId="48" state="visible" r:id="rId48"/>
    <sheet xmlns:r="http://schemas.openxmlformats.org/officeDocument/2006/relationships" name="FAIR VALUE OF FINANCIAL ASSET_2" sheetId="49" state="visible" r:id="rId49"/>
    <sheet xmlns:r="http://schemas.openxmlformats.org/officeDocument/2006/relationships" name="ACCUMULATED OTHER COMPREHENSI_2" sheetId="50" state="visible" r:id="rId50"/>
    <sheet xmlns:r="http://schemas.openxmlformats.org/officeDocument/2006/relationships" name="REVENUE (Tables)" sheetId="51" state="visible" r:id="rId51"/>
    <sheet xmlns:r="http://schemas.openxmlformats.org/officeDocument/2006/relationships" name="BUSINESS COMBINATIONS (Tables)" sheetId="52" state="visible" r:id="rId52"/>
    <sheet xmlns:r="http://schemas.openxmlformats.org/officeDocument/2006/relationships" name="GOODWILL AND IDENTIFIABLE INT_2" sheetId="53" state="visible" r:id="rId53"/>
    <sheet xmlns:r="http://schemas.openxmlformats.org/officeDocument/2006/relationships" name="Quarterly Financial Data (Una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TOCK-BASED COMPENSATION PLAN_2" sheetId="59" state="visible" r:id="rId59"/>
    <sheet xmlns:r="http://schemas.openxmlformats.org/officeDocument/2006/relationships" name="STOCK-BASED COMPENSATION PLAN N" sheetId="60" state="visible" r:id="rId60"/>
    <sheet xmlns:r="http://schemas.openxmlformats.org/officeDocument/2006/relationships" name="STOCK-BASED COMPENSATION PLAN S" sheetId="61" state="visible" r:id="rId61"/>
    <sheet xmlns:r="http://schemas.openxmlformats.org/officeDocument/2006/relationships" name="STOCK-BASED COMPENSATION PLAN R" sheetId="62" state="visible" r:id="rId62"/>
    <sheet xmlns:r="http://schemas.openxmlformats.org/officeDocument/2006/relationships" name="AFFILIATIONS, DISCONTINUED OP_3" sheetId="63" state="visible" r:id="rId63"/>
    <sheet xmlns:r="http://schemas.openxmlformats.org/officeDocument/2006/relationships" name="AFFILIATIONS, DISCONTINUED OP_4" sheetId="64" state="visible" r:id="rId64"/>
    <sheet xmlns:r="http://schemas.openxmlformats.org/officeDocument/2006/relationships" name="AFFILIATIONS, DISCONTINUED OP_5" sheetId="65" state="visible" r:id="rId65"/>
    <sheet xmlns:r="http://schemas.openxmlformats.org/officeDocument/2006/relationships" name="INCOME TAXES (Details)" sheetId="66" state="visible" r:id="rId66"/>
    <sheet xmlns:r="http://schemas.openxmlformats.org/officeDocument/2006/relationships" name="PREFERRED STOCK (Details)" sheetId="67" state="visible" r:id="rId67"/>
    <sheet xmlns:r="http://schemas.openxmlformats.org/officeDocument/2006/relationships" name="COMMON STOCK (Details)" sheetId="68" state="visible" r:id="rId68"/>
    <sheet xmlns:r="http://schemas.openxmlformats.org/officeDocument/2006/relationships" name="FINANCIAL INSTRUMENTS (Details)" sheetId="69" state="visible" r:id="rId69"/>
    <sheet xmlns:r="http://schemas.openxmlformats.org/officeDocument/2006/relationships" name="FINANCIAL INSTRUMENTS - RESTRIC" sheetId="70" state="visible" r:id="rId70"/>
    <sheet xmlns:r="http://schemas.openxmlformats.org/officeDocument/2006/relationships" name="SEGMENTS OF BUSINESS (Details)" sheetId="71" state="visible" r:id="rId71"/>
    <sheet xmlns:r="http://schemas.openxmlformats.org/officeDocument/2006/relationships" name="LEASES - Narrative (Details)" sheetId="72" state="visible" r:id="rId72"/>
    <sheet xmlns:r="http://schemas.openxmlformats.org/officeDocument/2006/relationships" name="LEASES - Lease Maturity and Bal" sheetId="73" state="visible" r:id="rId73"/>
    <sheet xmlns:r="http://schemas.openxmlformats.org/officeDocument/2006/relationships" name="LEASES - Contractual Obligation" sheetId="74" state="visible" r:id="rId74"/>
    <sheet xmlns:r="http://schemas.openxmlformats.org/officeDocument/2006/relationships" name="LEASES - Lessor Information (De" sheetId="75" state="visible" r:id="rId75"/>
    <sheet xmlns:r="http://schemas.openxmlformats.org/officeDocument/2006/relationships" name="RATES AND REGULATORY ACTIONS (D" sheetId="76" state="visible" r:id="rId76"/>
    <sheet xmlns:r="http://schemas.openxmlformats.org/officeDocument/2006/relationships" name="REGULATORY ASSETS &amp; REGULATOR_3" sheetId="77" state="visible" r:id="rId77"/>
    <sheet xmlns:r="http://schemas.openxmlformats.org/officeDocument/2006/relationships" name="REGULATORY ASSETS &amp; REGULATOR_4" sheetId="78" state="visible" r:id="rId78"/>
    <sheet xmlns:r="http://schemas.openxmlformats.org/officeDocument/2006/relationships" name="PENSION AND OTHER POSTRETIREM_3" sheetId="79" state="visible" r:id="rId79"/>
    <sheet xmlns:r="http://schemas.openxmlformats.org/officeDocument/2006/relationships" name="PENSION AND OTHER POSTRETIREM_4" sheetId="80" state="visible" r:id="rId80"/>
    <sheet xmlns:r="http://schemas.openxmlformats.org/officeDocument/2006/relationships" name="PENSION AND OTHER POSTRETIREM_5" sheetId="81" state="visible" r:id="rId81"/>
    <sheet xmlns:r="http://schemas.openxmlformats.org/officeDocument/2006/relationships" name="PENSION AND OTHER POSTRETIREM_6" sheetId="82" state="visible" r:id="rId82"/>
    <sheet xmlns:r="http://schemas.openxmlformats.org/officeDocument/2006/relationships" name="PENSION AND OTHER POSTRETIREM_7" sheetId="83" state="visible" r:id="rId83"/>
    <sheet xmlns:r="http://schemas.openxmlformats.org/officeDocument/2006/relationships" name="PENSION AND OTHER POSTRETIREM_8" sheetId="84" state="visible" r:id="rId84"/>
    <sheet xmlns:r="http://schemas.openxmlformats.org/officeDocument/2006/relationships" name="PENSION AND OTHER POSTRETIREM_9" sheetId="85" state="visible" r:id="rId85"/>
    <sheet xmlns:r="http://schemas.openxmlformats.org/officeDocument/2006/relationships" name="PENSION AND OTHER POSTRETIRE_10" sheetId="86" state="visible" r:id="rId86"/>
    <sheet xmlns:r="http://schemas.openxmlformats.org/officeDocument/2006/relationships" name="PENSION AND OTHER POSTRETIRE_11" sheetId="87" state="visible" r:id="rId87"/>
    <sheet xmlns:r="http://schemas.openxmlformats.org/officeDocument/2006/relationships" name="LINES OF CREDIT (Details)" sheetId="88" state="visible" r:id="rId88"/>
    <sheet xmlns:r="http://schemas.openxmlformats.org/officeDocument/2006/relationships" name="LONG-TERM DEBT (Details)" sheetId="89" state="visible" r:id="rId89"/>
    <sheet xmlns:r="http://schemas.openxmlformats.org/officeDocument/2006/relationships" name="COMMITMENTS AND CONTINGENCIES_2" sheetId="90" state="visible" r:id="rId90"/>
    <sheet xmlns:r="http://schemas.openxmlformats.org/officeDocument/2006/relationships" name="DERIVATIVE INSTRUMENTS - OUTSTA" sheetId="91" state="visible" r:id="rId91"/>
    <sheet xmlns:r="http://schemas.openxmlformats.org/officeDocument/2006/relationships" name="DERIVATIVE INSTRUMENTS - INTERE" sheetId="92" state="visible" r:id="rId92"/>
    <sheet xmlns:r="http://schemas.openxmlformats.org/officeDocument/2006/relationships" name="DERIVATIVE INSTRUMENTS - FAIR V" sheetId="93" state="visible" r:id="rId93"/>
    <sheet xmlns:r="http://schemas.openxmlformats.org/officeDocument/2006/relationships" name="DERIVATIVE INSTRUMENTS - OFFSET" sheetId="94" state="visible" r:id="rId94"/>
    <sheet xmlns:r="http://schemas.openxmlformats.org/officeDocument/2006/relationships" name="DERIVATIVE INSTRUMENTS - EFFECT" sheetId="95" state="visible" r:id="rId95"/>
    <sheet xmlns:r="http://schemas.openxmlformats.org/officeDocument/2006/relationships" name="FAIR VALUE OF FINANCIAL ASSET_3" sheetId="96" state="visible" r:id="rId96"/>
    <sheet xmlns:r="http://schemas.openxmlformats.org/officeDocument/2006/relationships" name="ACCUMULATED OTHER COMPREHENSI_3" sheetId="97" state="visible" r:id="rId97"/>
    <sheet xmlns:r="http://schemas.openxmlformats.org/officeDocument/2006/relationships" name="REVENUE - (Details)" sheetId="98" state="visible" r:id="rId98"/>
    <sheet xmlns:r="http://schemas.openxmlformats.org/officeDocument/2006/relationships" name="REVENUE - Disaggregated Revenue" sheetId="99" state="visible" r:id="rId99"/>
    <sheet xmlns:r="http://schemas.openxmlformats.org/officeDocument/2006/relationships" name="REVENUE - Receivables and Unbil" sheetId="100" state="visible" r:id="rId100"/>
    <sheet xmlns:r="http://schemas.openxmlformats.org/officeDocument/2006/relationships" name="BUSINESS COMBINATIONS (Details)" sheetId="101" state="visible" r:id="rId101"/>
    <sheet xmlns:r="http://schemas.openxmlformats.org/officeDocument/2006/relationships" name="BUSINESS COMBINATION - EGT and " sheetId="102" state="visible" r:id="rId102"/>
    <sheet xmlns:r="http://schemas.openxmlformats.org/officeDocument/2006/relationships" name="BUSINESS COMBINATIONS - Pro For" sheetId="103" state="visible" r:id="rId103"/>
    <sheet xmlns:r="http://schemas.openxmlformats.org/officeDocument/2006/relationships" name="BUSINESS COMBINATIONS - AEP Acq" sheetId="104" state="visible" r:id="rId104"/>
    <sheet xmlns:r="http://schemas.openxmlformats.org/officeDocument/2006/relationships" name="GOODWILL AND IDENTIFIABLE INT_3" sheetId="105" state="visible" r:id="rId105"/>
    <sheet xmlns:r="http://schemas.openxmlformats.org/officeDocument/2006/relationships" name="GOODWILL AND IDENTIFIABLE INT_4" sheetId="106" state="visible" r:id="rId106"/>
    <sheet xmlns:r="http://schemas.openxmlformats.org/officeDocument/2006/relationships" name="GOODWILL AND IDENTIFIABLE INT_5" sheetId="107" state="visible" r:id="rId107"/>
    <sheet xmlns:r="http://schemas.openxmlformats.org/officeDocument/2006/relationships" name="GOODWILL AND IDENTIFIABLE INT_6" sheetId="108" state="visible" r:id="rId108"/>
    <sheet xmlns:r="http://schemas.openxmlformats.org/officeDocument/2006/relationships" name="SUBSEQUENT EVENTS (Details)" sheetId="109" state="visible" r:id="rId109"/>
    <sheet xmlns:r="http://schemas.openxmlformats.org/officeDocument/2006/relationships" name="Quarterly Financial Data (Una_3" sheetId="110" state="visible" r:id="rId110"/>
    <sheet xmlns:r="http://schemas.openxmlformats.org/officeDocument/2006/relationships" name="Schedule I (Details)" sheetId="111" state="visible" r:id="rId111"/>
    <sheet xmlns:r="http://schemas.openxmlformats.org/officeDocument/2006/relationships" name="Schedule II - Valuation and Q_2" sheetId="112" state="visible" r:id="rId112"/>
  </sheets>
  <definedNames/>
  <calcPr calcId="124519" fullCalcOnLoad="1"/>
</workbook>
</file>

<file path=xl/sharedStrings.xml><?xml version="1.0" encoding="utf-8"?>
<sst xmlns="http://schemas.openxmlformats.org/spreadsheetml/2006/main" uniqueCount="2044">
  <si>
    <t>Cover Page - USD ($)</t>
  </si>
  <si>
    <t>12 Months Ended</t>
  </si>
  <si>
    <t>Dec. 31, 2019</t>
  </si>
  <si>
    <t>Feb. 15,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6364</t>
  </si>
  <si>
    <t>Entity Registrant Name</t>
  </si>
  <si>
    <t>South Jersey Industries, Inc.</t>
  </si>
  <si>
    <t>Entity Incorporation, State or Country Code</t>
  </si>
  <si>
    <t>NJ</t>
  </si>
  <si>
    <t>Entity Tax Identification Number</t>
  </si>
  <si>
    <t>22-1901645</t>
  </si>
  <si>
    <t>Entity Address, Address Line One</t>
  </si>
  <si>
    <t>1 South Jersey Plaza</t>
  </si>
  <si>
    <t>Entity Address, City or Town</t>
  </si>
  <si>
    <t>Folsom</t>
  </si>
  <si>
    <t>Entity Address, State or Province</t>
  </si>
  <si>
    <t>Entity Address, Postal Zip Code</t>
  </si>
  <si>
    <t>08037</t>
  </si>
  <si>
    <t>City Area Code</t>
  </si>
  <si>
    <t>(609)</t>
  </si>
  <si>
    <t>Local Phone Number</t>
  </si>
  <si>
    <t>561-9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91928</t>
  </si>
  <si>
    <t>Current Fiscal Year End Date</t>
  </si>
  <si>
    <t>--12-31</t>
  </si>
  <si>
    <t>Document Fiscal Year Focus</t>
  </si>
  <si>
    <t>2019</t>
  </si>
  <si>
    <t>Document Fiscal Period Focus</t>
  </si>
  <si>
    <t>FY</t>
  </si>
  <si>
    <t>Amendment Flag</t>
  </si>
  <si>
    <t>Documents Incorporated by Reference</t>
  </si>
  <si>
    <t>In Part III of Form 10-K:  Portions of South Jersey Industries, Inc.'s definitive proxy statement for its 2020 annual meeting of shareholders to be filed with the Securities and Exchange Commission are incorporated by reference into Part III of this Form 10-K.</t>
  </si>
  <si>
    <t>Common Stock - $1.25 par value per share</t>
  </si>
  <si>
    <t>Title of 12(b) Security</t>
  </si>
  <si>
    <t>Trading Symbol</t>
  </si>
  <si>
    <t>SJI</t>
  </si>
  <si>
    <t>Security Exchange Name</t>
  </si>
  <si>
    <t>NYSE</t>
  </si>
  <si>
    <t>5.625% Junior Subordinated Notes due 2079</t>
  </si>
  <si>
    <t>SJIJ</t>
  </si>
  <si>
    <t>Corporate Units</t>
  </si>
  <si>
    <t>SJIU</t>
  </si>
  <si>
    <t>South Jersey Gas Company</t>
  </si>
  <si>
    <t>000-22211</t>
  </si>
  <si>
    <t>South Jersey Gas Co</t>
  </si>
  <si>
    <t>21-0398330</t>
  </si>
  <si>
    <t>Non-accelerated Filer</t>
  </si>
  <si>
    <t>0001035216</t>
  </si>
  <si>
    <t>Consolidated Statements of Income - USD ($) shares in Thousands, $ in Thousands</t>
  </si>
  <si>
    <t>Dec. 31, 2018</t>
  </si>
  <si>
    <t>Dec. 31, 2017</t>
  </si>
  <si>
    <t>Operating Revenues:</t>
  </si>
  <si>
    <t>Utility</t>
  </si>
  <si>
    <t>Nonutility</t>
  </si>
  <si>
    <t>Total Operating Revenues</t>
  </si>
  <si>
    <t>Operating Expenses:</t>
  </si>
  <si>
    <t>Operations</t>
  </si>
  <si>
    <t>Impairment Charges</t>
  </si>
  <si>
    <t>Maintenance</t>
  </si>
  <si>
    <t>Depreciation</t>
  </si>
  <si>
    <t>Energy and Other Taxes</t>
  </si>
  <si>
    <t>Net Gain on Sales of Assets</t>
  </si>
  <si>
    <t>Total Operating Expenses</t>
  </si>
  <si>
    <t>Operating Income (Loss)</t>
  </si>
  <si>
    <t>Other Income and Expense</t>
  </si>
  <si>
    <t>Interest Charges</t>
  </si>
  <si>
    <t>Income (Loss) Before Income Taxes</t>
  </si>
  <si>
    <t>Income Taxes</t>
  </si>
  <si>
    <t>Equity in Earnings of Affiliated Companies</t>
  </si>
  <si>
    <t>Income (Loss) from Continuing Operations</t>
  </si>
  <si>
    <t>Loss from Discontinued Operations - (Net of tax benefit)</t>
  </si>
  <si>
    <t>Net Income (Loss)</t>
  </si>
  <si>
    <t>Basic Earnings (Loss) per Common Share:</t>
  </si>
  <si>
    <t>Continuing Operations (in USD per share)</t>
  </si>
  <si>
    <t>Discontinued Operations (in USD per share)</t>
  </si>
  <si>
    <t>Basic Earnings (Loss) per Common Share (in USD per share)</t>
  </si>
  <si>
    <t>Average Shares of Common Stock Outstanding - Basic (in shares)</t>
  </si>
  <si>
    <t>Diluted Earnings (Loss) per Common Share:</t>
  </si>
  <si>
    <t>Diluted Earnings (Loss) per Common Share (in USD per share)</t>
  </si>
  <si>
    <t>Average Shares of Common Stock Outstanding - Diluted (in shares)</t>
  </si>
  <si>
    <t>Cost of Sales - (Excluding depreciation and amortization)</t>
  </si>
  <si>
    <t>Energy Commodities and Service</t>
  </si>
  <si>
    <t>Nonutility Operations</t>
  </si>
  <si>
    <t>Consolidated Statements of Comprehensive Income - USD ($) $ in Thousands</t>
  </si>
  <si>
    <t>Other Comprehensive Income (Loss), Net of Tax:</t>
  </si>
  <si>
    <t>Postretirement Liability Adjustment, net of tax</t>
  </si>
  <si>
    <t>Reclassification of Unrealized Gain on Derivatives - Other to Net Income, net of tax</t>
  </si>
  <si>
    <t>Other Comprehensive Income (Loss) - Net of Tax</t>
  </si>
  <si>
    <t>Comprehensive Income</t>
  </si>
  <si>
    <t>Additional Statement Information [Abstract]</t>
  </si>
  <si>
    <t>Postretirement Liability Adjustment, tax</t>
  </si>
  <si>
    <t>Reclassification of Unrealized Gain on Derivatives - Other to Net Income, tax</t>
  </si>
  <si>
    <t>Consolidated Statements of Cash Flows - USD ($)</t>
  </si>
  <si>
    <t>Cash Flows from Operating Activities:</t>
  </si>
  <si>
    <t>Loss from Discontinued Operations</t>
  </si>
  <si>
    <t>Adjustments to Reconcile Income from Continuing Operations to Net Cash Provided by Operating Activities:</t>
  </si>
  <si>
    <t>Gain on Insurance Proceeds</t>
  </si>
  <si>
    <t>Loss on Extinguishment of Debt</t>
  </si>
  <si>
    <t>Depreciation and Amortization</t>
  </si>
  <si>
    <t>Net Unrealized Loss (Gain) on Derivatives - Energy Related</t>
  </si>
  <si>
    <t>Unrealized Loss (Gain) on Derivatives - Other</t>
  </si>
  <si>
    <t>Provision for Losses on Accounts Receivable</t>
  </si>
  <si>
    <t>CIP Receivable/Payable</t>
  </si>
  <si>
    <t>Deferred Gas Costs - Net of Recoveries</t>
  </si>
  <si>
    <t>Deferred SBC Costs - Net of Recoveries</t>
  </si>
  <si>
    <t>Stock-Based Compensation Expense</t>
  </si>
  <si>
    <t>Deferred and Noncurrent Income Taxes - Net</t>
  </si>
  <si>
    <t>Environmental Remediation Costs - Net of Recoveries</t>
  </si>
  <si>
    <t>Gas Plant Cost of Removal</t>
  </si>
  <si>
    <t>Pension Contribution</t>
  </si>
  <si>
    <t>Changes in:</t>
  </si>
  <si>
    <t>Accounts Receivable</t>
  </si>
  <si>
    <t>Inventories</t>
  </si>
  <si>
    <t>Prepaid and Accrued Taxes - Net</t>
  </si>
  <si>
    <t>Accounts Payable and Other Accrued Liabilities</t>
  </si>
  <si>
    <t>Derivatives - Energy Related</t>
  </si>
  <si>
    <t>Other Assets and Liabilities</t>
  </si>
  <si>
    <t>Cash Flows from Discontinued Operations</t>
  </si>
  <si>
    <t>Net Cash Provided by Operating Activities</t>
  </si>
  <si>
    <t>Cash Flows from Investing Activities:</t>
  </si>
  <si>
    <t>Capital Expenditures</t>
  </si>
  <si>
    <t>Acquisition-related Working Capital Settlement</t>
  </si>
  <si>
    <t>Cash Paid for Acquisition, Net of Cash Acquired</t>
  </si>
  <si>
    <t>Cash Paid for Purchase of New Contract</t>
  </si>
  <si>
    <t>Proceeds from Sale of Property, Plant and Equipment</t>
  </si>
  <si>
    <t>Investment in Long-Term Receivables</t>
  </si>
  <si>
    <t>Proceeds from Long-Term Receivables</t>
  </si>
  <si>
    <t>Notes Receivable</t>
  </si>
  <si>
    <t>Proceeds from (Purchase of) Company-Owned Life Insurance</t>
  </si>
  <si>
    <t>Investment in Affiliate</t>
  </si>
  <si>
    <t>Advances on Notes Receivable - Affiliate</t>
  </si>
  <si>
    <t>Net Repayment of Notes Receivable - Affiliate</t>
  </si>
  <si>
    <t>Net Cash Used in Investing Activities</t>
  </si>
  <si>
    <t>Cash Flows from Financing Activities:</t>
  </si>
  <si>
    <t>Net Borrowings from (Repayments of) Short-Term Credit Facilities</t>
  </si>
  <si>
    <t>Proceeds from Issuance of Long-Term Debt</t>
  </si>
  <si>
    <t>Payments for Issuance of Long-Term Debt</t>
  </si>
  <si>
    <t>Principal Repayments of Long-Term Debt</t>
  </si>
  <si>
    <t>Dividends on Common Stock</t>
  </si>
  <si>
    <t>Net Settlement of Restricted Stock</t>
  </si>
  <si>
    <t>Proceeds from Sale of Common Stock</t>
  </si>
  <si>
    <t>Payments for the Issuance of Common Stock</t>
  </si>
  <si>
    <t>Net Cash Provided by Financing Activities</t>
  </si>
  <si>
    <t>Net (Decrease) Increase in Cash, Cash Equivalents and Restricted Cash</t>
  </si>
  <si>
    <t>Cash, Cash Equivalents and Restricted Cash at Beginning of Year</t>
  </si>
  <si>
    <t>Cash, Cash Equivalents and Restricted Cash at End of Year</t>
  </si>
  <si>
    <t>Cash paid (received) during the year for:</t>
  </si>
  <si>
    <t>Interest (Net of Amounts Capitalized)</t>
  </si>
  <si>
    <t>Income Taxes (Net of Refunds)</t>
  </si>
  <si>
    <t>Supplemental Disclosures of Non-Cash Investing Activities</t>
  </si>
  <si>
    <t>Capital Expenditures acquired on account but unpaid as of year-end</t>
  </si>
  <si>
    <t>Notes Receivable Exchanged for Accounts Payable</t>
  </si>
  <si>
    <t>Other Prepayments and Current Assets</t>
  </si>
  <si>
    <t>Gas Purchases Payable</t>
  </si>
  <si>
    <t>Other Assets</t>
  </si>
  <si>
    <t>Other Liabilities</t>
  </si>
  <si>
    <t>Payment to Acquire Life Insurance Policy, Investing Activities</t>
  </si>
  <si>
    <t>Additional Investment by Shareholder</t>
  </si>
  <si>
    <t>Consolidated Balance Sheets - USD ($)</t>
  </si>
  <si>
    <t>Property, Plant and Equipment:</t>
  </si>
  <si>
    <t>Utility Plant, at original cost</t>
  </si>
  <si>
    <t>Accumulated Depreciation</t>
  </si>
  <si>
    <t>Nonutility Property and Equipment, at cost</t>
  </si>
  <si>
    <t>Property, Plant and Equipment - Net</t>
  </si>
  <si>
    <t>Investments:</t>
  </si>
  <si>
    <t>Available-for-Sale Securities</t>
  </si>
  <si>
    <t>Restricted</t>
  </si>
  <si>
    <t>Investment in Affiliates</t>
  </si>
  <si>
    <t>Total Investments</t>
  </si>
  <si>
    <t>Current Assets:</t>
  </si>
  <si>
    <t>Cash and Cash Equivalents</t>
  </si>
  <si>
    <t>Unbilled Revenues</t>
  </si>
  <si>
    <t>Provision for Uncollectibles</t>
  </si>
  <si>
    <t>Notes Receivable - Affiliate</t>
  </si>
  <si>
    <t>Natural Gas in Storage, average cost</t>
  </si>
  <si>
    <t>Materials and Supplies, average cost</t>
  </si>
  <si>
    <t>Prepaid Taxes</t>
  </si>
  <si>
    <t>Derivatives - Energy Related Assets</t>
  </si>
  <si>
    <t>Assets Held For Sale</t>
  </si>
  <si>
    <t>Total Current Assets</t>
  </si>
  <si>
    <t>Regulatory and Other Noncurrent Assets:</t>
  </si>
  <si>
    <t>Regulatory Assets</t>
  </si>
  <si>
    <t>Contract Receivables</t>
  </si>
  <si>
    <t>Goodwill</t>
  </si>
  <si>
    <t>Other</t>
  </si>
  <si>
    <t>Total Regulatory and Other Noncurrent Assets</t>
  </si>
  <si>
    <t>Total Assets</t>
  </si>
  <si>
    <t>Common Stock: Par Value $1.25 per share; Authorized 120,000,000 shares; Outstanding Shares: 92,394,155 (2019) and 85,506,218 (2018)</t>
  </si>
  <si>
    <t>Balance at Beginning of Year</t>
  </si>
  <si>
    <t>Common Stock Issued or Granted Under Stock Plans</t>
  </si>
  <si>
    <t>Balance at End of Year</t>
  </si>
  <si>
    <t>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erivatives - Other Current</t>
  </si>
  <si>
    <t>Liabilities Held for Sale</t>
  </si>
  <si>
    <t>Deferred Contract Revenues</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Derivatives - Other Noncurrent</t>
  </si>
  <si>
    <t>Regulatory Liabilities</t>
  </si>
  <si>
    <t>Total Deferred Credits and Other Noncurrent Liabilities</t>
  </si>
  <si>
    <t>Commitments and Contingencies  (Note 15)</t>
  </si>
  <si>
    <t xml:space="preserve"> </t>
  </si>
  <si>
    <t>Total Capitalization and Liabilities</t>
  </si>
  <si>
    <t>Common stock, par value (in USD per share)</t>
  </si>
  <si>
    <t>Common stock, authorized (in shares)</t>
  </si>
  <si>
    <t>Common stock, outstanding (in shares)</t>
  </si>
  <si>
    <t>Accounts Receivable - Related Parties</t>
  </si>
  <si>
    <t>Long-Term Receivables</t>
  </si>
  <si>
    <t>Accounts Payable - Commodity</t>
  </si>
  <si>
    <t>Accounts Payable - Other</t>
  </si>
  <si>
    <t>Accounts Payable - Related Parties</t>
  </si>
  <si>
    <t>Consolidated Balance Sheets (Parenthetical) - $ / shares</t>
  </si>
  <si>
    <t>Dec. 31, 2016</t>
  </si>
  <si>
    <t>Consolidated Statements of Changes in Equity and Comprehensive Income - USD ($) $ in Thousands</t>
  </si>
  <si>
    <t>Total</t>
  </si>
  <si>
    <t>Common Stock</t>
  </si>
  <si>
    <t>Treasury Stock</t>
  </si>
  <si>
    <t>Postretirement Liability Adjustment</t>
  </si>
  <si>
    <t>[1]</t>
  </si>
  <si>
    <t>Unrealized Gain (Loss) on Derivatives-Other</t>
  </si>
  <si>
    <t>[2]</t>
  </si>
  <si>
    <t>Unrealized Gain (Loss) on Available- for-Sale Securities</t>
  </si>
  <si>
    <t>Other Comprehensive Income (Loss) of Affiliated Companies</t>
  </si>
  <si>
    <t>South Jersey Gas CompanyCommon Stock</t>
  </si>
  <si>
    <t>South Jersey Gas CompanyPremium on Common Stock</t>
  </si>
  <si>
    <t>South Jersey Gas CompanyAccumulated Other Comprehensive Loss</t>
  </si>
  <si>
    <t>South Jersey Gas CompanyRetained Earnings</t>
  </si>
  <si>
    <t>South Jersey Gas CompanyPostretirement Liability Adjustment</t>
  </si>
  <si>
    <t>[3]</t>
  </si>
  <si>
    <t>South Jersey Gas CompanyUnrealized Gain (Loss) on Derivatives-Other</t>
  </si>
  <si>
    <t>[4]</t>
  </si>
  <si>
    <t>Beginning balance at Dec. 31, 2016</t>
  </si>
  <si>
    <t>Increase (Decrease) in Stockholders' Equity [Roll Forward]</t>
  </si>
  <si>
    <t>Other Comprehensive Loss, Net of Tax</t>
  </si>
  <si>
    <t>Common Stock Issued or Granted Through Equity Offering or Stock Plans</t>
  </si>
  <si>
    <t>Cash Dividends Declared - Common Stock</t>
  </si>
  <si>
    <t>Excess Tax Benefit</t>
  </si>
  <si>
    <t>Tax Deficiency from Restricted Stock Plan</t>
  </si>
  <si>
    <t>Ending balance at Dec. 31, 2017</t>
  </si>
  <si>
    <t>Accumulated Other Comprehensive Income (Loss), Net of Tax [Abstract]</t>
  </si>
  <si>
    <t>Changes During Year</t>
  </si>
  <si>
    <t>Ending balance at Dec. 31, 2018</t>
  </si>
  <si>
    <t>Beginning balance at Dec. 31, 2017</t>
  </si>
  <si>
    <t>Ending balance at Dec. 31, 2019</t>
  </si>
  <si>
    <t>Beginning balance at Dec. 31, 2018</t>
  </si>
  <si>
    <t>These amounts are net of tax of $2,539, $(3,731) and $4,106 for the years ended December 31, 2019, 2018 and 2017, respectively.</t>
  </si>
  <si>
    <t>These amounts are net of tax of $(11), $(12) and $(988) for the years ended December 31, 2019, 2018 and 2017, respectively.</t>
  </si>
  <si>
    <t>These amounts are net of tax of $2,241, $(1,354) and $4,164 for the years ended December 31, 2019, 2018 and 2017, respectively.</t>
  </si>
  <si>
    <t>These amounts are net of tax of $(11), $(12) and $(19) for the years ended December 31, 2019, 2018 and 2017, respectively.</t>
  </si>
  <si>
    <t>Consolidated Statements of Changes in Equity and Comprehensive Income (Parenthetical) - $ / shares</t>
  </si>
  <si>
    <t>Cash Dividends Declared - Common Stock (in USD per share)</t>
  </si>
  <si>
    <t>SUMMARY OF SIGNIFICANT ACCOUNTING POLICIES</t>
  </si>
  <si>
    <t>Accounting Policies [Abstract]</t>
  </si>
  <si>
    <t>SUMMARY OF SIGNIFICANT ACCOUNTING POLICIES: GENERAL - SJI provides a variety of energy-related products and services primarily through the following wholly-owned subsidiaries: ▪ SJIU is a holding company that owns SJG, ETG an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In December 2019, the Company announced it had entered into an agreement to sell ELK to a third-party buyer, pending MPSC approval (see "Agreement to Sell ELK" below). ▪ SJE acquires and markets electricity to retail end users. In November 2018, the Company sold SJE's retail gas busines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Included in Marina is MTF, which, in February 2020, was sold to a third party buyer (see "Agreement to Sell MTF &amp; ACB" below). Also included in Marina are three solar projects which are held for sale. The significant wholly-owned subsidiaries of Marina include: • ACB, which owns and operates a natural gas fueled combined heating, cooling and power facility located in Atlantic City, New Jersey. ACB is included in the sale to a third party buyer (see "Agreement to Sell MTF &amp; ACB" below). • ACLE, BCLE, SCLE and SXLE, which owns and operates landfill gas-to-energy production facilities in Atlantic, Burlington, Salem and Sussex Counties in New Jersey. ▪ SJESP receives commissions on service contracts from a third party. • Midstream invests in infrastructure and other midstream projects, including PennEast. See Note 3. • SJEI provides energy procurement and cost reduction services. AEP, an aggregator, broker and consultant in the retail energy markets, is a wholly-owned subsidiary of SJEI after completion of the AEP acquisition in August 2019. BASIS OF PRESENTATION - SJI's consolidated financial statements include the accounts of SJI, its direct and indirect wholly-owned subsidiaries (including SJG) and subsidiaries in which SJI has a controlling interest. All significant intercompany accounts and transactions have been eliminated in consolidation. Beginning as of the date of their acquisition, July 1, 2018, SJI also reports on a consolidated basis the combined operations of ETG and ELK. In addition, SJI is reporting on a consolidated basis the operations of AEP as of the date of its acquisition, August 31, 2019. In management's opinion, the consolidated financial statements of SJI and SJG reflect all normal recurring adjustments needed to fairly present their respective financial positions, operating results and cash flows at the dates and for the periods presented. As of December 31, 2019 and 2018, SJI had assets and liabilities held for sale on the consolidated balance sheets as a result of the agreements to sell that are discussed below. Unless otherwise noted, the disclosures herein related to specific asset and liability balances at December 31, 2019 and 2018 exclude assets and liabilities held for sale. See "Assets and Liabilities Held for Sale" below for additional information including major classes of assets and liabilities classified as held for sale for both periods presented. ACQUISITIONS - On July 1, 2018, SJI, through its wholly-owned subsidiary SJIU, acquired the assets of ETG and ELK from Pivotal Utility Holdings, Inc., a subsidiary of Southern Company Gas (collectively, the "Acquisition"), for total consideration of $1.72 billion after the settlement of working capital. On August 31, 2019, SJI, through its wholly-owned subsidiary SJEI, completed its acquisition of AEP for approximately $4.0 million in total consideration. See Note 20. AGREEMENT TO SELL SOLAR ASSETS - On June 27, 2018, the Company, through its wholly-owned subsidiary, Marina, entered into a series of agreements whereby Marina agreed to sell its portfolio of solar energy assets (the “Transaction”) to a third-party buyer. As part of the Transaction, Marina agreed to sell its distributed solar energy projects across New Jersey, Maryland, Massachusetts and Vermont (the “Projects”), along with the assets comprising the Projects. Also in connection with the Transaction, Marina is leasing back from the buyer certain of the Projects that have not yet passed the fifth anniversary of their placed-in-service dates for U.S. federal income tax purposes. The leaseback will run from the date each such project was acquired by the buyer until the later of the first anniversary of the applicable acquisition date and the fifth anniversary of the applicable placed-in-service date of the project. In July 2018, as part of the Transaction, Marina received a cash payment of $62.5 million for the sale of certain SRECs. During the fourth quarter of 2018, the Company closed on the majority of these Projects, including the wholly-owned subsidiaries MCS, NBS and SBS, with each project sold having met all conditions to satisfy closing. Total consideration received in the fourth quarter 2018 related to these sales was $228.1 million. During 2019, seven Projects were sold for total consideration of $24.3 million. The Company has three projects that are not part of the Transaction but are expected to be sold in 2020. These unsold assets are recorded as Assets Held For Sale on the consolidated balance sheets as of December 31, 2019, where they will remain until they are transferred to a buyer. The Company also received $2.5 million in 2019 for completion of remaining performance obligations from a separate sale of a solar project that occurred in 2018. In total, the Company recorded pre-tax gains on the sale of these projects of $3.1 million and $17.6 million in 2019 and 2018, respectively, in Net Gain on Sales of Assets on the consolidated statements of income, with these gains pertaining to those projects that were not impaired as discussed under "Impairment of Long-Lived Assets" below. AGREEMENT TO SELL MTF &amp; ACB - In December 2019, the Company announced it had entered into an agreement to sell MTF and ACB to a third-party buyer for an initial sales price of $100.0 million, which includes working capital. This sale closed on February 18, 2020 for a final sales price of $97.0 million, with the initial sales price being reduced by the amount of cash flows generated by MTF and ACB from October 1, 2019 through the date of closing (see Note 22). These unsold assets and liabilities are recorded as Assets Held for Sale and Liabilities Held For Sale, respectively, on the consolidated balance sheets as of December 31, 2019. See "Impairment of Long-Lived Assets" below for charges taken on this agreement. AGREEMENT TO SELL ELK - In December 2019, the Company announced it had entered into an agreement to sell ELK to a third-party buyer for approximately $15.0 million, less any indebtedness at the time of closing, and pending MPSC approval. This transaction is expected to close in the middle of 2020. The assets and liabilities for ELK are recorded as Assets Held for Sale and Liabilities Held for Sale, respectively, on the consolidated balance sheets as of December 31, 2019. ASSETS AND LIABILITIES HELD FOR SALE - As of December 31, 2019, SJI has recorded assets and liabilities held for sale as a result of the agreements to sell MTF/ACB and ELK discussed above. As of both December 31, 2019 and 2018, assets held for sale also relate to the solar projects discussed under “Agreement to Sell Solar Assets” above. As a result, SJI has recorded the following in Assets Held for Sale and Liabilities Held for Sale on the consolidated balance sheets as of December 31, 2019 and 2018 (in thousands): 2019 2018 Assets Held for Sale: Current Assets $ 5,365 $ — Net Utility Plant 18,692 — Net Nonutility Property, Plant &amp; Equipment 110,400 59,588 Goodwill 59 — Regulatory Assets 415 — Other Noncurrent Assets 8,509 — Total Assets Held for Sale $ 143,440 $ 59,588 Liabilities Held for Sale: Current Liabilities $ 916 $ — Asset Retirement Obligations 2,515 — Regulatory Liabilities 2,583 — Other Noncurrent Liabilities 29 — Total Liabilities Held for Sale $ 6,043 $ — SJG does not have any assets or liabilities recorded as held for sale as of December 31, 2019 or 2018. SALE OF RETAIL GAS OPERATIONS OF SJE - On November 30, 2018, SJI sold the retail gas business of SJE for total consideration of $15.0 million. As a result of this agreement, SJE no longer acquires, transports or markets natural gas for retail markets. The Company recognized a pre-tax loss on this sale of $2.2 million, which is recorded in Net Gain on Sales of Assets on the consolidated statements of income. IMPAIRMENT OF LONG-LIVED ASSETS - Long-lived assets that are held and used are reviewed for impairment whenever events or changes in circumstances indicate carrying values may not be recoverable. Such reviews are performed in accordance with FASB ASC 350, Intangibles - Goodwill and Other, and ASC 360, Property, Plant and Equipment . An impairment loss is indicated if the total future estimated undiscounted cash flows expected from an asset are less than its carrying value. An impairment charge is measured by the difference between an asset's carrying amount and fair value with the difference recorded within Impairment Charges on the consolidated statements of income. Fair values can be determined based on agreements to sell assets as well as by a variety of valuation methods, including third-party appraisals, sales prices of similar assets, and present value techniques. In 2019, total impairment charges of $10.8 million (pre-tax) were recorded, $2.4 million of which were related to the expected purchase price of two of the unsold solar sites discussed in "Agreement to Sell Solar Assets" being less than their carrying value. The other $8.4 million were impairments of goodwill and identifiable intangible assets, which were the result of the purchase price discussed in "Agreement to Sell MTF &amp; ACB" being less than its carrying value (see Note 21). In 2018, the Transaction described above under "Agreement to Sell Solar Assets" triggered an indicator of impairment as the purchase price was less than the carrying amount for several of the assets sold and, as a result, several assets were considered to be impaired. The Company measured the impairment loss as the difference between the carrying amount of the respective assets and the fair value, which was determined using the purchase price and the expected cash flows from the assets, including potential price reductions resulting from the timing needed to satisfy all required closing conditions. As a result, the Company recorded an impairment charge of $99.2 million (pre-tax) for the year ended December 31, 2018, to reduce the carrying amount of several assets to their fair market value. In 2017, SJI had reason to believe that, due to a significant decline in the market prices of Maryland SRECs, combined with increase of operating expenses, the full carrying value of SJI's Maryland solar facilities may not be recoverable. As a result, SJI performed an impairment test on the respective assets which led to an impairment charge of $43.9 million (pre-tax) for the year ended December 31, 2017. Also, during the fourth quarter of 2017, as the Company updated its estimated future cash flows for the rest of its solar portfolio, the Company determined that the expected future undiscounted cash flows for certain individual solar facilities were below their carrying value and the assets were considered impaired. As a result, SJI recorded an additional impairment charge of $27.4 million (pre-tax) in 2017. The fair values of the impaired solar facilities were determined using an income approach by applying a discounted cash flow methodology to the future estimated cash flows, which were Level 3 fair value measurements. The key inputs to the methodology were forecasted SREC and electric revenues, operating expenses, salvage values, and discount rates. Also in the fourth quarter of 2017, SJI observed its LFGTE assets were incurring continuing cash flow losses specifically due to larger than expected decreases in electric generation and increasing operating expenses, and as a result had reason to believe the carrying value of these assets may no longer be recoverable. As a result, SJI performed an impairment test on the respective assets which led to an impairment charge of $16.5 million (pre-tax) for the year ended December 31, 2017. The fair values of the LFGTE assets were determined using a combination of market and cost approaches, which considers similar market transactions that are specific to the LFGTE assets. The cost and market approaches used were deemed Level 3 fair value measurements. In the fourth quarter of 2018, SJI observed its LFGTE assets were continuing to incur cash flow losses for similar reasons, and as a result had reason to believe the remaining carrying value of these assets may no longer be recoverable. As a result, the remaining carrying value of all such assets was written off via an impairment charge of $6.1 million (pre-tax) during the fourth quarter of 2018. For the years ended December 31, 2019, 2018 and 2017, SJI had total long-lived asset impairment charges (pre-tax) of $10.8 million, $105.3 million and $87.8 million, respectively. These impairment charges are recorded within Impairment Charges on the consolidated statements of income and are included within the On-Site Energy Production segment. No impairment charges were recorded at SJG for the years ended December 31, 2019, 2018 and 2017. EQUITY INVESTMENTS - Marketable equity securities that are purchased as long-term investments are classified as Available-for-Sale Securities and carried at their fair value on the consolidated balance sheets. Any unrealized gains or losses are included in AOCL.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SJI includes the operations of these affiliated companies on a pre-tax basis in the statements of consolidated income under Equity in Earnings (Loss) of Affiliated Companies (see Note 3). An impairment loss is recorded when there is clear evidence that a decline in value is other than temporary. No impairment losses were recorded on equity investments during 2019, 2018 or 2017. SJG does not hold any equity investments. ESTIMATES AND ASSUMPTIONS - The consolidated financial statements were prepared to conform with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revenue recognition, goodwill and evaluation of equity method investments for other-than-temporary impairment. REGULATION - SJG and ETG are subject to the rules and regulations of the BPU, while ELK is subject to the rules and regulations of the MPSC. See Note 10 for a discussion of SJG's, ETG's and ELK's rate structure and regulatory actions. SJG, ETG and ELK maintain their accounts according to the BPU's and MPSC's, prescribed Uniform System of Accounts. SJG, ETG and ELK follow the accounting for regulated enterprises prescribed by FASB 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 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ee further discussion under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on a monthly basis as these commissions are earned. Marina recognizes revenue on a monthly basis as services are provided, as lease income is earned, and for on-site energy production that is delivered to its customers. ACCOUNTS RECEIVABLE AND PROVISION FOR UNCOLLECTIBLE ACCOUNTS - Accounts receivable are carried at the amount owed by customers. A provision for uncollectible accounts is established based on our collection experience and an assessment of the collectibility of specific accounts. NATURAL GAS IN STORAGE – Natural Gas in Storage is reflected at average cost on the consolidated balance sheets, and represents natural gas that will be utilized in the ordinary course of business. ASSET RETIREMENT OBLIGATIONS - The amounts included under ARO are primarily related to the legal obligations SJI has to cut and cap gas distribution pipelines when taking those pipelines out of service in future years. These liabilities are generally recognized upon the acquisition or construction of the asset, or when management has adequate information in order to make an estimate of the obligation.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 ARO activity was as follows (in thousands): SJI (includes SJG and all other consolidated subsidiaries): 2019 2018 AROs as of January 1, $ 80,163 $ 59,497 Accretion 9,263 1,909 Additions (A) 175,082 297 Settlements (14,437) (3,402) Revisions in Estimated Cash Flows (B) 13,879 21,862 ARO's as of December 31, $ 263,950 $ 80,163 SJG: 2019 2018 AROs as of January 1, $ 79,890 $ 58,714 Accretion 3,741 1,880 Additions 2,553 297 Settlements (3,554) (2,863) Revisions in Estimated Cash Flows (B) 13,879 21,862 ARO's as of December 31, $ 96,509 $ 79,890 (A) The additions in 2019 are related to the recording of ETG's ARO liability as part of purchase accounting (see Note 20). (B) The revision in estimated cash flows reflects an increase in the retirement costs and inflation rate, partially offset by a decrease to the discount rate, to settle the ARO liability. Corresponding entries were made to Regulatory Assets and Utility Plant, thus having no impact on earnings. PROPERTY, PLANT AND EQUIPMENT - For regulatory purposes, utility plant is stated at original cost, which may be different than costs if the assets were acquired from another regulated entity. Nonutility property, plant and equipment is stated at cost. The cost of adding, replacing and renewing property is charged to the appropriate plant account. Utility Plant balances and Nonutility Property and Equipment as of December 31, 2019 and 2018 were comprised of the following (in thousands): SJI (includes SJG and all other consolidated subsidiaries): SJG 2019 2018 2019 2018 Utility Plant Production Plant $ 1,334 $ 1,281 $ 25 $ 296 Storage Plant 84,611 92,769 61,936 61,996 Transmission Plant 332,049 326,906 305,459 306,654 Distribution Plant 3,973,466 3,466,101 2,441,342 2,212,831 General Plant 310,785 303,219 238,379 241,095 Other Plant 1,955 1,964 1,855 1,855 Utility Plant In Service 4,704,200 4,192,240 3,048,996 2,824,727 Construction Work In Progress 201,150 148,873 105,740 82,475 Total Utility Plant $ 4,905,350 $ 4,341,113 $ 3,154,736 $ 2,907,202 Nonutility Property and Equipment Solar Assets (A) $ — $ — $ — $ — Cogeneration Assets (B) — 126,228 — — Other Assets 25,991 26,004 — — Total Nonutility Property and Equipment $ 25,991 $ 152,232 $ — $ — (A) All remaining solar assets are recorded as Assets Held for Sale in the consolidated balance sheets as of December 31, 2019 and 2018. (B) All cogeneration assets are recorded as Assets Held for Sale in the consolidated balance sheets as of December 31, 2019. DEPRECIATION - We depreciate utility plant on a straight-line basis over the estimated remaining lives of the various property classes. These estimates are periodically reviewed and adjusted as required after BPU/MPSC approval. The composite annual rate for all SJG depreciable utility property was approximately 2.2% in 2019, 2.3% in 2018, and 2.2% in 2017. The composite rate for all ETG depreciable utility property was approximately 2.4% in 2019 and 2.3% in 2018.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15 years. Gain or loss on the disposition of nonutility property is recognized in operating income. Total accumulated depreciation for utility and nonutility property and equipment was $844.0 million and $13.8 million, respectively, as of December 31, 2019, and $787.2 million and $52.6 million, respectively, as of December 31, 2018. The decrease in nonutility accumulated depreciation is due to the assets of MTF and ACB being classified as held for sale. As of December 31, 2019 and 2018, total accumulated depreciation for SJG utility property and equipment was $558.6 million and $523.7 million, respectively. DEBT ISSUANCE COSTS - Debt issuance costs are capitalized and amortized as interest expense on a basis which approximates the effective interest method over the term of the related debt. Debt issuance costs are presented as a direct deduction from the carrying amount of the related debt. See Note 14 for the total unamortized debt issuance costs that are recorded as a reduction to long-term debt on the consolidated balance sheets of SJI and SJG. CAPITALIZED INTEREST - The Utilities capitalize interest on construction at the rate of return on the rate base utilized by the BPU/MPSC to set rates in their last base rate proceedings. For SJG's accelerated infrastructure programs and ETG's infrastructure investment programs, SJG and ETG capitalize interest on construction at a rate prescribed by the programs (see Note 10), and amounts are included in Utility Plant on the consolidated balance sheets. Midstream capitalizes interest on capital projects in progress based on the actual cost of borrowed funds, and amounts are included in Nonutility Property and Equipment on the consolidated balance sheets. Interest Charges are presented net of capitalized interest on the statements of consolidated income. The amount of interest capitalized by SJI (including SJG) for the years ended December 31, 2019, 2018 and 2017 was $6.0 million, $2.5 million and $2.0 million, respectively. The amount of interest capitalized by SJG for the years ended December 31, 2019, 2018 and 2017 was $4.5 million, $2.2 million and $1.6 million, respectively. CAPITALIZED SOFTWARE COSTS - For implementation costs incurred in a cloud computing arrangement that is a service contract, SJI and SJG capitalize certain costs incurred during the application-development and post-implementation-operation stages (provided the costs result in enhanced functionality to the hosted solution) in accordance with ASC 350-40. All other costs that do not meet the capitalization criteria per ASC 350-40 are expensed as incurred. 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OCL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GSS clause. 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OCL will be reclassified into earnings when the forecasted transaction occurs, or when it is probable that it will not occur. Hedge accounting has been discontinued for all remaining derivatives that were designated as hedging instruments. As a result, unrealized gains and losses on these derivatives, that were previously recorded in AOCL on the consolidated balance sheets, are being recorded into earnings over the remaining life of the derivative. In March 2017, SJI entered into a new interest rate derivative and amended the existing interest rate derivative linked to unrealized losses previously recorded in AOCL (see Note 16). 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on these costs during the years ended December 31, 2019, 2018 and 2017. As of both December 31, 2019 and 2018, $8.6 million related to interests in proved and unproved properties in Pennsylvania, net of amortization, is included with Nonutility Property and Equipment and Other Noncurrent Assets on the consolidated balance sheets and in the Wholesale Energy Operations segment. TREASURY STOCK – SJI uses the par value method of accounting for treasury stock. As of December 31, 2019 and 2018, SJI held 231,514 and 233,482 shares of treasury stock, respectively. These shares are related to deferred compensation arrangements where the amounts earned are held in the stock of SJI. AFUDC - SJI and SJG record AFUDC, which represents the estimated debt and equity costs of capital funds that are necessary to finance the construction of new facilities. While cash is not realized currently, AFUDC increases the regulated revenue requirement and is included in rate base and recovered over the service life of the asset through a higher rate base and higher depreciation. 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On December 22, 2017, Tax Reform was enacted into law, changing various corporate income tax provisions within the existing Internal Revenue Code. The law became effective January 1, 2018 but was required to be accounted for in the period of enactment, as such SJI adopted the new requirements in the fourth quarter of 2017. SJI and SJG were impacted in several ways as a result of Tax Reform, see Note 4. CASH AND CASH EQUIVALENTS - For purposes of reporting cash flows, highly liquid investments with original maturities of three months or less are considered cash equivalents. BUSINESS COMBINATIONS - The Company applies the acquisition method to account for business combinations. The consideration transferred for an acquisition is the fair value of the assets transferred, the liabilities incurred or assumed by the acquirer and the equity interests issued by the acquirer. Acquisition-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see Note 20). AMA - On July 1, 2018, SJRG purchased from a third party an AMA whereby SJRG manages the pipeline capacity of ETG. Total cash payment was $11.3 million. The AMA expires on March 31, 2022. Under the AMA, SJRG pays ETG an annual fee of $4.25 million, plus additional profit sharing as defined in the AMA. The amounts received by ETG will be credited to its BGSS clause and returned to its ratepayers. The total purchase price was allocated as follows (in thousands): Natural Gas in Storage $ 9,685 Intangible Asset 19,200 Profit Sharing - Other Liabilities (17,546) Total Consideration $ 11,339 As of December 31, 2019 and 2018, the balance of the intangible asset is $11.5 million and $16.6 million, respectively, and is recorded to Other Current and Noncurrent Assets on the consolidated balance sheets of SJI, with the reduction being due to amortization. As of December 31, 2019 and 2018, the balance in the liability is $10.6 million and $17.0 million and is recorded to Regulatory Liabilities on the consolidated balance sheets of SJI, with the change resulting from profit sharing earned. ERIP - In 2018, the Company offered an ERIP to non-union, non-Officer employees over the age of 55 years old with 20 or more years of service to the Company as well as to Officers over the age of 55 years old with 5 or more years of service to the Company. Communication was made to these employees in the fourth quarter 2018, with acceptance made by non-union employees by December 15, 2018 and by Officers by December 31, 2018. Total cost to the Company for the ERIP was $13.4 million, of which $8.3 million was included in Operations Expense on the consolidated statements of income as of December 31, 2018, and $5.1 million was related to employees of SJG and recorded as a Regulatory Asset on the consolidated balance sheets as of December 31, 2018. These costs include severances, curtailments and special termination benefits on the Co</t>
  </si>
  <si>
    <t>STOCK-BASED COMPENSATION PLAN</t>
  </si>
  <si>
    <t>Share-based Payment Arrangement [Abstract]</t>
  </si>
  <si>
    <t>STOCK-BASED COMPENSATION PLAN:Under SJI's 2015 Omnibus Equity Compensation Plan (Plan), shares may be issued to SJI’s officers (Officers), non-employee directors (Directors) and other key employees. No options were granted or outstanding during the years ended December 31, 2019, 2018 and 2017. No stock appreciation rights have been issued under the Plan. During the years ended December 31, 2019, 2018 and 2017, SJI granted 184,791, 201,858 and 167,734 restricted shares, respectively, to Officers and other key employees under the Plan. Performance-based restricted shares vest over a three certain market and earnings-based performance targets, which can cause the actual amount of shares that ultimately vest to range from 0% to 200% of the original shares granted. SJI grants time-based shares of restricted stock, one-third of which vests annually over a three two three one two three 53,058 shares of time-based restricted stock, respectively, which are included in the shares noted above. Grants containing market-based performance targets use SJI's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 Earnings-based performance targets include pre-defined EGR and ROE goals to measure performance. Performance targets include pre-defined CEGR for SJI. As EGR-based, ROE-based and CEGR-based grants are contingent upon performance and service conditions, SJI is required to measure and recognize stock-based compensation expense based on the fair value at the date of grant over the requisite three SJI granted 30,961, 26,416 and 30,394 restricted shares to Directors in 2019, 2018 and 2017, respectively. Shares issued to Directors vest after twelve The following table summarizes the nonvested restricted stock awards outstanding at December 31, 2019, and the assumptions used to estimate the fair value of the awards: Grants Shares Outstanding Fair Value Per Share Expected Volatility Risk-Free Interest Rate Officers &amp; Key Employees - 2017 - TSR 40,226 $ 32.17 20.8 % 1.47 % 2017 - CEGR, Time 53,373 33.69 N/A N/A 2018 - TSR 50,094 $ 31.05 21.9 % 2.00 % 2018 - CEGR, Time 82,429 $ 31.23 N/A N/A 2019 - TSR 38,934 $ 32.88 23.2 % 2.40 % 2019 - CEGR, Time 137,091 $ 31.38 N/A N/A Directors - 2019 30,961 $ 27.07 N/A N/A Expected volatility is based on the actual volatility of SJI’s share price over the preceding three three three The following table summarizes the total stock-based compensation cost for the years ended December 31 (in thousands): 2019 2018 2017 Officers &amp; Key Employees $ 4,371 $ 3,321 $ 3,232 Directors 838 823 1,022 Total Cost 5,209 4,144 4,254 Capitalized (275) (386) (288) Net Expense $ 4,934 $ 3,758 $ 3,966 As of December 31, 2019, there was $5.1 million of total unrecognized compensation cost related to nonvested stock-based compensation awards granted under the plans. That cost is expected to be recognized over a weighted average period of 1.7 years. The following table summarizes information regarding restricted stock award activity during 2019, excluding accrued dividend equivalents: Officers &amp; Other Key Employees Directors Weighted Average Fair Value Nonvested Shares Outstanding, January 1, 2019 411,809 26,416 $ 29.57 Granted 184,791 30,961 $ 31.03 Vested (148,213) (26,416) $ 26.07 Cancelled/Forfeited (46,241) — $ 31.57 Nonvested Shares Outstanding, December 31, 2019 402,146 30,961 $ 31.50 During the years ended December 31, 2019, 2018 and 2017, SJI awarded 125,288, 67,130 and 65,628, respectively, shares to its Officers and other key employees at a market value of $3.7 million, $2.0 million and $2.2 million, respectively. Also, during the years ended December 31, 2019, 2018 and 2017, SJI granted 30,961, 26,416 and 30,394 shares to its Directors at a market value of $0.8 million, $0.8 million and $1.0 million, respectively.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solidated balance sheets.</t>
  </si>
  <si>
    <t>AFFILIATIONS, DISCONTINUED OPERATIONS AND RELATED-PARTY TRANSACTIONS</t>
  </si>
  <si>
    <t>Business Combinations [Abstract]</t>
  </si>
  <si>
    <t>AFFILIATIONS, DISCONTINUED OPERATIONS AND RELATED-PARTY TRANSACTIONS: AFFILIATIONS — The following affiliated entities are accounted for under the equity method: PennEast - Midstream has a 20% investment in PennEast. The following events have occurred with respect to PennEast in recent months: • On September 10, 2019, the U.S. Court of Appeals for the Third Circuit ruled that PennEast does not have eminent domain authority over NJ state-owned lands. A Petition for Rehearing En Banc was denied by the U.S. Court of Appeals for the Third Circuit on November 5, 2019. • On October 8, 2019, the NJDEP denied and closed PennEast’s application for several permits without prejudice, citing the Third Circuit Court decision. On October 11, 2019, PennEast submitted a letter to the NJDEP objecting to its position that the application is administratively incomplete. PennEast's objections were rejected by the NJDEP on November 18, 2019. • In December 2019, PennEast asked the FERC for a two • On January 30, 2020, the FERC voted to approve PennEast’s petition for a declaratory order and expedited action requesting that the body issue an order interpreting the Natural Gas Act’s eminent domain authority. On the same day, PennEast filed an amendment with FERC to construct PennEast in two phases. Phase one consists of construction of a pipeline in Pennsylvania from the eastern Marcellus Shale region in Luzerne County that would terminate in Northampton County. Phase two includes construction of the remaining original certificated route in Pennsylvania and New Jersey. Construction is expected to begin following approval by FERC of the phased approach and receipt of any remaining governmental and regulatory permits. • On February 18, 2020, PennEast filed a Petition for a Writ of Certiorari with the Supreme Court of the United States to review the September 10, 2019 Third Circuit decision. • On February 20, 2020, FERC granted PennEast’s request for a two PennEast management remains committed to pursuing the project and intends to pursue all available options. SJI, along with the other partners, are intending to contribute to the project. Our investment in PennEast totaled $82.7 million as of December 31, 2019. As a result of the September decision by the U.S. Court of Appeals and continuing events, we evaluated our investment in the PennEast project for an other-than-temporary impairment. Our impairment assessment used a discounted cash flow income approach, including consideration of the severity and duration of any decline in fair value of our investment in the project. Our significant estimates and assumptions included development options and legal outcomes, construction costs, timing of in-service dates, revenues (including forecasted volumes and rates), and discount rates. At this time, we believe we do not have an other-than-temporary impairment and have not recorded any impairment charge to reduce the carrying value of our investment. Our evaluation considered that the pending legal proceedings are at very early stages, and the intent is to move forward with all potential legal proceedings and other options available. However, to the extent that the legal proceedings have unfavorable outcomes, or if PennEast concludes that the project is not viable or does not go forward as actions progress, our conclusions with respect to other-than-temporary impairment could change and may require that we recognize an impairment charge of up to our recorded investment in the project, net of any cash and working capital. We will continue to monitor and update this analysis as required. Different assumptions could affect the timing and amount of any charge recorded in a period. Energenic - Marina and a joint venture partner formed Energenic, in which Marina has a 50% equity interest. Energenic developed and operated on-site, self-contained, energy-related projects. Energenic currently does not have any projects that are operational. Potato Creek - SJI and a joint venture partner formed Potato Creek, in which SJI has a 30% equity interest. Potato Creek owns and manages the oil, gas and mineral rights of certain real estate in Pennsylvania. Millennium - SJI and a joint venture partner formed Millennium, in which SJI has a 50% equity interest. Millennium reads utility customers’ meters on a monthly basis for a fee. EnergyMark - SJE has a 33% investment in EnergyMark, an entity that acquires and markets natural gas to retail end users . For the years ended December 31, 2019, 2018 and 2017, SJRG had net sales to EnergyMark of $27.8 million, $41.6 million and $37.5 million, respectively. EnerConnex - SJEI has a 25% investment in EnerConnex, which is a retail and wholesale broker and consultant that matches end users with suppliers for the procurement of natural gas and electricity. The Company made net investments in unconsolidated affiliates of $8.3 million, $6.6 million and $32.1 million in 2019, 2018 and 2017, respectively. As of December 31, 2019 and 2018, the outstanding balance of Notes Receivable – Affiliates was $18.1 million and $15.2 million, respectively. These Notes Receivable-Affiliates are broken out as follows: • $13.1 million and $13.6 million, respectively, of notes are related to Energenic, which are secured by Energenic's cogeneration assets for energy service projects, accrue interest at 7.5% and are to be repaid through 2025. As of December 31, 2019 and 2018, $4.4 million and $3.4 million, respectively, of interest has been accrued and is recorded in Accounts Receivable on the consolidated balance sheets. No payments have been made on this note as of December 31, 2019. • The remaining $5.0 million and $1.6 million of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December 31, 2019, the Company had a net asset of approximately $87.1 million included in Investment in Affiliates on the consolidated balance sheets related to equity method investees, in addition to Notes Receivable – Affiliates as discussed above. SJI’s maximum exposure to loss from these entities as of December 31, 2019 is limited to its combined equity contributions and the Notes Receivable-Affiliates in the aggregate amount of $105.2 million. DISCONTINUED OPERATIONS - Discontinued Operations consist of the environmental remediation activities related to the properties of SJF and the product liability litigation and environmental remediation activities related to the prior business of Morie. SJF is a subsidiary of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5). Summarized operating results of the discontinued operations for the years ended December 31, were (in thousands, except per share amounts): 2019 2018 2017 Loss before Income Taxes: Sand Mining $ (79) $ (118) $ (84) Fuel Oil (263) (184) (175) Income Tax Benefits 70 62 173 Loss from Discontinued Operations — Net $ (272) $ (240) $ (86) Earnings Per Common Share from Discontinued Operations — Net: Basic and Diluted $ — $ — $ — SJG RELATED-PARTY TRANSACTIONS - SJG conducts business with its parent, SJI, and several other related parties. A description of each of these affiliates and related transactions is as follows: SJES - a wholly-owned subsidiary of SJI that serves as a holding company for all of SJI’s nonutility operating businesses: • SJE - Prior to the sale of SJE's retail gas business (see Note 1), for SJE’s commercial customers for which SJG performed billing services, SJG purchased the related accounts receivable at book value and charged them a purchase of receivable fee for potential uncollectible accounts, and assumed all risk associated with collection. • SJRG - SJG sells natural gas for resale and capacity release to SJRG and also meets some of SJG's gas purchasing requirements by purchasing natural gas from SJRG. • Marina - SJG provides natural gas transportation services to Marina under BPU-approved tariffs. • Millennium - Reads SJG's utility customers’ meters on a monthly basis for a fee. Sales of gas to SJRG and SJE comply with Section 284.02 of the regulations of the FERC. In addition to the above, SJG provides various administrative and professional services to SJI and each of the affiliates discussed above. Likewise, SJI provides substantial administrative services on SJG's behalf. For certain types of transactions, SJG served as central processing agents for the related parties discussed above. Amounts due to and due from these related parties for pass-through items are not considered material to SJG's financial statements as a whole. A summary of related party transactions involving SJG, excluding pass-through items, included in SJG's Operating Revenues were as follows (in thousands): 2019 2018 2017 Operating Revenues/Affiliates: SJRG $ 5,039 $ 5,813 $ 4,458 Marina 394 379 314 Other 80 91 86 Total Operating Revenues/Affiliates $ 5,513 $ 6,283 $ 4,858 Related-party transactions involving SJG, excluding pass-through items, included in SJG's Cost of Sales and Operating Expenses were as follows (in thousands): 2019 2018 2017 Costs of Sales/Affiliates (Excluding depreciation and amortization) SJRG* $ 9,612 $ 33,313 $ 24,337 Operations Expense/Affiliates: SJI $ 22,462 $ 31,740 $ 22,154 SJIU 1,833 — — Millennium 3,146 2,920 2,856 Other 1,680 (569) (653) Total Operations Expense/Affiliates $ 29,121 $ 34,091 $ 24,357 *These costs are included in either SJG's Cost of Sales on the statements of income, or Regulatory Assets on the balance sheets. As discussed in Note 1, revenues and expenses related to the energy trading activities of the wholesale energy operations at SJRG are presented on a net basis in Operating Revenues - Nonutility on the statements of consolidated income.</t>
  </si>
  <si>
    <t>INCOME TAXES</t>
  </si>
  <si>
    <t>Income Tax Disclosure [Abstract]</t>
  </si>
  <si>
    <t>INCOME TAXES: SJI files a consolidated federal income tax return and various state income tax returns, some of which are combined or unitary. Total income taxes applicable to operations differ from the tax that would have resulted by applying the statutory Federal income tax rate to pre-tax income for SJI and SJG for the following reasons (in thousands): 2019 2018 2017 SJI (includes SJG and all other consolidated subsidiaries): Tax at Statutory Rate* $ 20,633 $ 3,877 $ (9,915) Increase (Decrease) Resulting from: State Income Taxes 7,813 622 2,778 ESOP Dividend (697) (791) (1,314) Tax Reform Adjustments — (588) (13,521) AFUDC (1,546) (1,835) (3,094) Amortization of Excess Deferred Taxes (3,475) (893) — Investment and Other Tax Credits (953) (93) (666) Other - Net (714) 262 795 Income Taxes: Continuing Operations 21,061 561 (24,937) Discontinued Operations (70) (62) (173) Total Income Tax Expense (Benefit) $ 20,991 $ 499 $ (25,110) SJG: Tax at Statutory Rate* 25,245 22,966 41,390 Increase (Decrease) Resulting from: State Income Taxes 9,542 5,220 5,955 ESOP Dividend (592) (712) (1,182) AFUDC (591) (1,126) (1,446) Other - Net (782) 65 983 Total Income Tax Expense 32,822 26,413 45,700 The provision for Income Taxes is comprised of the following (in thousands): SJI (includes SJG and all other consolidated subsidiaries): 2019 2018 2017 Current: Federal $ — $ (13,790) $ (34,971) State (482) 3,959 (48) Total Current (482) (9,831) (35,019) Deferred: Federal 11,171 13,564 5,761 State 10,372 (3,172) 4,321 Total Deferred 21,543 10,392 10,082 Income Taxes: Continuing Operations 21,061 561 (24,937) Discontinued Operations (70) (62) (173) Total Income Tax Expense (Benefit) $ 20,991 $ 499 $ (25,110) SJG: Current: Federal $ — $ (12,766) $ (33,012) State — — — Total Current — (12,766) (33,012) Deferred: Federal 20,744 32,571 69,550 State 12,078 6,608 9,162 Total Deferred 32,822 39,179 78,712 Total Income Tax Expense $ 32,822 $ 26,413 $ 45,700 *See Tax Reform discussion below. For the years ended December 31, 2019 and 2018, changes in SJI and SJG tax expense correlated with changes in income before income taxes. For the year ended December 31, 2017, SJI's tax expense decreased primarily due to adjustments made as a result of Tax Reform along with an overall loss before income taxes. TAX REFORM - On December 22, 2017, Tax Reform was enacted into law, changing various corporate income tax provisions within the existing Internal Revenue Code. The law became effective January 1, 2018 but was required to be accounted for in the period of enactment, as such SJI adopted the new requirements in the fourth quarter of 2017. SJI and SJG were impacted in several ways as a result of Tax Reform, including provisions related to the permanent reduction in the U.S. federal corporate income tax rate from 35% to 21%, modification of bonus depreciation and changes to the deductibility of certain business related expenses. As a result of the change in the federal corporate income tax rate, SJI and SJG revalued deferred tax assets and liabilities to reflect the rates expected to be in effect as a result of Tax Reform. This resulted in SJI recording a $14.1 million income tax benefit in total for the decrease of its net deferred tax liabilities. SJG also recorded a $260.5 million total decrease in its net deferred tax liabilities, which resulted in an increase to SJG's regulatory liabilities as such amounts are probable of settlement or recovery through customer rates. The amounts noted above were the total recorded between 2017 and 2018 as a result of Tax Reform. The amount and timing of potential settlements of the established net regulatory liability will be determined by the BPU, subject to certain IRS "normalization" provisions. All adjustments related to Tax Reform were recorded in the Corporate &amp; Services segment. The SEC staff issued SAB 118, which provides guidance on accounting for the tax effects of Tax Reform. SAB 118 provides a measurement period that should not extend beyond one year from the enactment date of Tax Reform for companies to complete the accounting under ASC 740. In accordance with SAB 118, a company must reflect the income tax effects of those aspects of Tax Reform for which the accounting under ASC 740 is complete. As of December 31, 2018, SJI and SJG consider the impacts from Tax Reform to be complete. While we still expect additional guidance from the U.S. Department of the Treasury and the IRS, we have finalized our calculations using available guidance. Any additional issued guidance or future actions of our regulators could potentially affect the final determination of the accounting effects arising from the implementation of Tax Reform. In November 2018, the IRS issued proposed regulations that allow all interest expense of a consolidated group to be deductible as long as a public utility comprises at least 90 percent of the total consolidated business. Under these proposed regulations, SJI expects to meet the de minimis safe harbor rule in 2019 and 2018 and therefore, the full amount of SJI’s 2019 and 2018 consolidated interest expense would be deductible. The net tax effect of temporary differences between the carrying amounts of assets and liabilities for financial reporting and income tax purposes resulted in the following net deferred tax assets and liabilities for SJI and SJG at December 31 (in thousands): SJI (includes SJG and all other consolidated subsidiaries): 2019 2018 Deferred Tax Assets: Net Operating Loss Carryforward $ 122,197 $ 125,418 Investment and Other Tax Credits 215,033 214,698 Conservation Incentive Program 1,991 1,701 Deferred State Tax 18,514 16,087 Income Taxes Recoverable Through Rates 103,922 103,434 Pension &amp; Other Post Retirement Benefits 28,579 16,560 Deferred Revenues 5,324 5,736 Deferred Regulatory Costs 11,895 — Provision for Uncollectibles 4,749 5,319 Other 16,705 4,639 Total Deferred Tax Asset $ 528,909 $ 493,592 Deferred Tax Liabilities: Book versus Tax Basis of Property $ 479,765 $ 458,772 Deferred Gas Costs - Net 23,728 25,812 Derivatives / Unrealized Gain 1,098 4,463 Environmental Remediation 53,511 20,250 Deferred Regulatory Costs — 14,351 Budget Billing - Customer Accounts 5,400 4,550 Deferred Pension &amp; Other Post Retirement Benefits 31,416 34,095 Equity In Loss Of Affiliated Companies 1,801 1,417 Other 24,356 15,718 Total Deferred Tax Liability $ 621,075 $ 579,428 Deferred Tax Liability - Net $ 92,166 $ 85,836 SJG: Deferred Tax Assets: Net Operating Loss and Tax Credits $ 55,250 $ 60,986 Deferred State Tax 20,352 16,754 Provision for Uncollectibles 3,939 3,776 Conservation Incentive Program 1,991 1,701 Income Taxes Recoverable Through Rates 68,280 67,372 Pension &amp; Other Post Retirement Benefits 17,461 16,699 Deferred Revenues 5,525 5,906 Other 2,486 2,599 Total Deferred Tax Assets $ 175,284 $ 175,793 Deferred Tax Liabilities: Book Versus Tax Basis of Property $ 418,059 $ 395,371 Deferred Fuel Costs - Net 20,227 23,642 Environmental Remediation 47,270 40,753 Deferred Regulatory Costs 9,609 5,061 Deferred Pension &amp; Other Post Retirement Benefits 20,396 21,870 Budget Billing - Customer Accounts 5,400 4,550 Section 461 Prepayments 1,445 1,081 Other 10,515 9,351 Total Deferred Tax Liabilities $ 532,921 $ 501,679 Deferred Tax Liability - Net $ 357,637 $ 325,886 SJG is included in the consolidated federal income tax return filed by SJI. The actual taxes, including credits, are allocated by SJI to its subsidiaries, generally on a separate return basis except for net operating loss and credit carryforwards. As of December 31, 2019 and 2018, there were no income taxes due to or from SJI. As of December 31, 2019, SJI has the following federal and state net operating loss carryforwards (in thousands): Net Operating Loss Carryforwards Expire in: Federal State 2031 $ — $ 15,104 2032 21,777 3,108 2033 57,363 18,557 2034 106,899 12,779 2035 51,308 13,317 2036 72,199 165,032 2037 75,606 79,869 2038 — 131,406 2039 — 82,659 Indefinite 16,792 — $ 401,944 $ 521,831 As of December 31, 2019, SJI has the following investment tax credit carryforwards (in thousands): Expire in: Investment Tax Credit Carryforward 2030 $ 11,628 2031 25,664 2032 32,031 2033 45,606 2034 37,699 2035 45,005 2036 11,744 2037 636 2038 93 $ 210,106 SJI has $0.6 million of federal alternative minimum tax credits which have no expiration date. SJI and SJG also have research and development credits of $4.1 million and $2.9 million, respectively, which will expire between 2031 and 2038. As of December 31, 2019 and 2018, SJG has total federal net operating loss carryforwards of $156.8 million and $200.0 million, respectively, that will expire between 2035 and 2037. SJG has a state net operating loss carryforward of $246.0 million and $207.9 million that will expire between 2036 and 2038. A valuation allowance is recorded when it is more likely than not that any of SJI's or SJG's deferred tax assets will not be realized. SJI and SJG believe that they will generate sufficient future taxable income to realize the income tax benefits related to their net deferred tax assets. A reconciliation of the beginning and ending amount of unrecognized tax benefits for the years ended December 31, is as follows (in thousands): SJI (includes SJG and all other consolidated subsidiaries): 2019 2018 2017 Balance at January 1, $ 1,147 $ 1,445 $ 1,445 Increase as a result of tax positions taken in prior years 419 — — Decrease in prior year positions — (298) — Balance at December 31, $ 1,566 $ 1,147 $ 1,445 SJG: Balance at January 1, $ 1,063 $ 1,361 $ 1,361 Increase as a result of tax position taken in prior years 41 — — Decrease in prior year positions — (298) — Balance at December 31, $ 1,104 $ 1,063 $ 1,361 The total unrecognized tax benefits reflected in the table above exclude $0.8 million of accrued interest and penalties for each of the years ended December 31, 2019, 2018 and 2017 for both SJI and SJG. The amount of unrecognized tax benefits that, if recognized, would affect the effective tax rate is not significant. The Company's policy is to record interest and penalties related to unrecognized tax benefits as interest expense and other expense, respectively. These amounts were not significant in 2019, 2018 or 2017. The majority of the increased tax position in 2019 is attributable to research and development credits. The Company does not anticipate any significant changes in the total unrecognized tax benefits within the next 12 months. The unrecognized tax benefits are primarily related to an uncertainty of state income tax issues relating to the Company's nexus in certain states and tax credits. Federal income tax returns from 2014 forward and state income tax returns from 2008 forward are open and subject to examination.</t>
  </si>
  <si>
    <t>PREFERRED STOCK</t>
  </si>
  <si>
    <t>Equity [Abstract]</t>
  </si>
  <si>
    <t>PREFERRED STOCK: REDEEMABLE CUMULATIVE PREFERRED STOCK - SJI has 2,500,000 authorized shares of Preference Stock, no par value, which has not been issued.</t>
  </si>
  <si>
    <t>COMMON STOCK</t>
  </si>
  <si>
    <t>Stockholders' Equity Note [Abstract]</t>
  </si>
  <si>
    <t>COMMON STOCK: The following shares were issued and outstanding at December 31: 2019 2018 2017 Beginning of Year 85,506,218 79,549,080 79,478,055 New Issuances During Year: Settlement of Equity Forward Sale Agreement 6,779,661 — — Stock-Based Compensation Plan 108,276 67,308 71,025 Public Equity Offering — 5,889,830 — End of Year 92,394,155 85,506,218 79,549,080 The par value ($1.25 per share) of stock issued was recorded in Common Stock and the net excess over par value at December 31, 2019 of approximately $184.6 million was recorded in Premium on Common Stock. There were 2,339,139 shares of SJG's common stock (par value $2.50 per share) outstanding as of December 31, 2019. SJG did not issue any new shares during the period. SJI, through its a wholly-owned subsidiary SJIU, owns all of the outstanding common stock of SJG. FORWARD SHARES - In the second quarter of 2018, SJI offered 12,669,491 shares of its common stock, par value $1.25 per share, at a public offering price of $29.50 per share. Of the offered shares, 5,889,830 shares were issued at closing. On January 15, 2019, SJI settled its equity forward sale agreement by physically delivering the remaining 6,779,661 shares of common stock and receiving net cash proceeds of approximately $189.0 million. The forward price used to determine cash proceeds received by SJI at settlement was calculated based on the initial forward sale price, as adjusted for underwriting fees, interest rate adjustments as specified in the equity forward agreement and any dividends paid on our common stock during the forward period. CONVERTIBLE UNITS - In the second quarter of 2018, SJI issued and sold 5,750,000 Equity Units, initially in the form of Corporate Units, which included 750,000 Corporate Units pursuant to the underwriters’ option. Each Corporate Unit has a stated amount of $50 and is comprised of (a) a purchase contract obligating the holder to purchase from the Company, and for the Company to sell to the holder for a price in cash of $50 , on the purchase contract settlement date, or April 15, 2021, subject to earlier termination or settlement, a certain number of shares of common stock; and (b) a 1/20, or 5%, undivided beneficial ownership interest in $1,000 principal amount of SJI’s 2018 Series A 3.70% Remarketable Junior Subordinated Notes due 2031. SJI will pay the holder quarterly contract adjustment payments at a rate of 3.55% per year on the stated amount of $50 per Equity Unit, in respect of each purchase contract, subject to the Company's right to defer these payments. The net proceeds, after amortization of the underwriting discounts, are recorded as Long-Term Debt on the consolidated balance sheets. SJI's EPS — SJI's Basic EPS is based on the weighted-average number of common shares outstanding. The incremental shares required for inclusion in the denominator for the diluted EPS calculation were 123,021 and 777,603 shares for the years ended December 31, 2019 and 2018, respectively. For the year ended December 31, 2017, incremental shares of 141,750 were not included in the denominator for the diluted EPS calculation because they would have an antidilutive effect on EPS. These shares relate to SJI’s restricted stock as discussed in Note 2, along with the impact of the Forward Shares and Convertible Units discussed above, accounted for under the treasury stock method. DIVIDENDS PER SHARE - SJI's dividends per share were $1.16, $1.13 and $1.10 for the years ended December 31, 2019, 2018 and 2017, respectively. SJG did not declare or pay any dividends to SJI in 2019 or 2018. SJG's dividends per share paid to SJI were $8.55 for the year ended December 31, 2017.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2019, 2018 or 2017. SJI does not intend to issue equity capital via the DRP in 2020. RETAINED EARNINGS: The Utilities are limited by their regulatory authorities on the amount of cash dividends or other distributions they are able to transfer to their parent, specifically of which could impact their capitalization structure. In addition, various loan agreements may contain restrictions regarding the amount of cash dividends or other distributions that the Utilities may pay on its common stock. As of December 31, 2019, these loan restrictions did not affect the amount that may be distributed from the Utilities's retained earnings. SJG declared and paid cash dividends of $20.0 million in 2017 to SJI. Cash dividends were not declared or paid by SJG to SJI in 2019 or 2018. SJG received a $40.0 million equity contribution from SJI in 2017; there was no equity contribution to SJG in 2019 or 2018. Future equity contributions will occur on an as needed basis.</t>
  </si>
  <si>
    <t>FINANCIAL INSTRUMENTS</t>
  </si>
  <si>
    <t>Financial Instruments, Owned, at Fair Value [Abstract]</t>
  </si>
  <si>
    <t>FINANCIAL INSTRUMENTS:RESTRICTED INVESTMENTS — SJI and SJG maintain margin accounts with certain counterparties to support their risk management activities associated with hedging commodities. The balances required to be held in these margin accounts increase as the net value of the outstanding energy-related contracts with the respective counterparties decrease. As of December 31, 2019 and 2018, SJI's balances (including SJG) in these accounts totaled $22.0 million and $1.6 million, respectively, held by the counterparties, which is recorded in Restricted Investments on the consolidated balance sheets. SJI also had balances held by SJRG as collateral as of December 31, 2018 of $7.9 million which was recorded in Accounts Payable on the consolidated balance sheets. As of December 31, 2019 and 2018, SJG's balance held by the counterparties totaled $4.0 million and $1.3 million, respectively, which is recorded in Restricted Investments on the balance sheets. The carrying amounts of the Restricted Investments for both SJI and SJG approximate their fair values at December 31, 2019 and 2018, which would be included in Level 1 of the fair value hierarchy (see Note 17). The following table provides a reconciliation of cash, cash equivalents and restricted cash reported within the consolidated balance sheets that sum to the total of the same such amounts shown in the statement of cash flows (in thousands): As of December 31, 2019 Balance Sheet Line Item SJI SJG Cash and Cash Equivalents 6,417 2,678 Restricted Investments 21,964 4,073 Total cash, cash equivalents and restricted cash shown in the statement of cash flows $ 28,381 $ 6,751 As of December 31, 2018 Balance Sheet Line Item SJI SJG Cash and Cash Equivalents 30,030 1,984 Restricted Investments 1,649 1,278 Total cash, cash equivalents and restricted cash shown in the statement of cash flows $ 31,679 $ 3,262 NOTES RECEIVABLE-AFFILIATES - See Note 3. LONG-TERM RECEIVABLES — SJG provides financing to customers for the purpose of attracting conversions to natural gas heating systems from competing fuel sources. The terms of these loans call for customers to make monthly payments over periods ranging from five two ten CREDIT RISK - As of December 31, 2019, SJI had approximately $15.4 million, or 25.7%, of current and noncurrent Derivatives–Energy Related Assets transacted with two counterparties. These counterparties are investment-grade rated. FINANCIAL INSTRUMENTS NOT CARRIED AT FAIR VALUE - The fair value of a financial instrument is the market price to sell an asset or transfer a liability at the measurement date. The carrying amounts of SJI's and SJG's financial instruments approximate their fair values at December 31, 2019 and 2018, except as noted below. • For Long-Term Debt,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7). • The estimated fair values of SJI's long-term debt (which includes SJG and all consolidated subsidiaries), including current maturities, as of December 31, 2019 and 2018, were $2.73 billion and $2.91 billion, respectively. The carrying amounts of SJI's long-term debt, including current maturities, as of December 31, 2019 and 2018, were $2.54 billion and $2.84 billion, respectively. SJI's carrying amounts as of December 31, 2019 are net of unamortized debt issuance costs of $25.5 million and unamortized debt discounts of $5.3 million. SJI's carrying amounts as of December 31, 2018 are net of unamortized debt issuance costs of $27.0 million. • The estimated fair values of SJG's long-term debt, including current maturities, as of December 31, 2019 and 2018, were $915.2 million and $895.1 million, respectively. The carrying amounts of SJG's long-term debt, including current maturities, as of December 31, 2019 and 2018, were $965.1 million and $893.4 million, respectively. The carrying amounts as of December 31, 2019 and 2018 are net of unamortized debt issuance costs of $6.3 million and $6.8 million, respectively. OTHER FINANCIAL INSTRUMENTS - The carrying amounts of SJI's and SJG's other financial instruments approximate their fair values at December 31, 2019 and 2018.</t>
  </si>
  <si>
    <t>SEGMENTS OF BUSINESS</t>
  </si>
  <si>
    <t>Segment Reporting [Abstract]</t>
  </si>
  <si>
    <t xml:space="preserve">SEGMENTS OF BUSINESS: SJI operates in several different reportable operating segments which reflect the financial information regularly evaluated by the CODM. These segments are as follows: • SJG utility operations consist primarily of natural gas distribution to residential, commercial and industrial customers in southern New Jersey. • ETG utility operations consist primarily of natural gas distribution to residential, commercial and industrial customers in northern and central New Jersey. • ELK utility operations consist of natural gas distribution to residential, commercial and industrial customers in Maryland. As discussed in Note 1, SJI entered into an agreement to sell ELK to a third party, with expected closing in the middle of 2020. • Wholesale energy operations include the activities of SJRG and SJEX. • Retail gas and other operations at SJE included natural gas acquisition and transportation service business lines. This business was sold on November 30, 2018. • Retail electric operations at SJE consist of electricity acquisition and transportation to commercial, industrial and residential customers. • On-site energy production consists of MTF and ACB, which, as disclosed in Notes 1 and 22 to the consolidated financial statements, were sold on February 18, 2020. This segment also includes other energy-related projects, including three remaining solar projects. Also included in this segment are the activities of ACLE, BCLE, SCLE, SXLE, along with MCS, NBS and SBS, which were sold in October 2018 . • Appliance service operations includes SJESP, which receives commissions on service contracts from a third party. • Midstream was formed to invest in infrastructure and other midstream projects, including a current project to build a natural gas pipeline in Pennsylvania and New Jersey. • Corporate &amp; Services segment includes costs related to the Acquisition, along with other unallocated costs. Also included in this segment are the results of SJEI. • Intersegment represents intercompany transactions between the above SJI consolidated entities. SJI groups its utility businesses under its wholly-owned subsidiary SJIU. This group consists of gas utility operations of SJG, ETG and ELK. SJI groups its nonutility operations into separate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formation about SJI’s operations in different reportable operating segments is presented below (in thousands). The results for ETG and ELK utility operations are included from the date of the Acquisition, July 1, 2018; the results for AEP are included in the Corporate &amp; Services segment from the acquired date of August 31, 2019. Further, the results and balances for On-Site Energy Production and Retail Gas and Other Operations are impacted by the sales of solar assets and the retail gas business of SJE, respectively. 2019 2018 2017 Operating Revenues: SJI Utilities: SJG Utility Operations $ 569,226 $ 548,000 $ 517,254 ETG Utility Operations 325,133 125,604 — ELK Utility Operations 7,949 3,302 — Subtotal SJI Utilities 902,308 676,906 517,254 Energy Group: Wholesale Energy Operations 607,093 636,005 352,613 Retail Gas and Other Operations — 101,543 111,048 Retail Electric Operations 81,193 176,945 179,534 Subtotal Energy Group 688,286 914,493 643,195 Energy Services: On-Site Energy Production 48,748 72,374 99,517 Appliance Service Operations 2,042 1,957 6,488 Subtotal Energy Services 50,790 74,331 106,005 Corporate &amp; Services 44,511 51,000 45,024 Subtotal 1,685,895 1,716,730 1,311,478 Intersegment Sales (57,269) (75,392) (68,410) Total Operating Revenues $ 1,628,626 $ 1,641,338 $ 1,243,068 2019 2018 2017 Operating Income/(Loss): SJI Utilities: SJG Utility Operations $ 147,494 $ 132,688 $ 138,875 ETG Utility Operations 69,315 2,164 — ELK Utility Operations 721 (256) — Subtotal SJI Utilities 217,530 134,596 138,875 Energy Group: Wholesale Energy Operations 439 87,895 (36,815) Retail Gas and Other Operations — (8,721) (2,468) Retail Electric Operations (4,985) (359) 3,620 Subtotal Energy Group (4,546) 78,815 (35,663) Energy Services: On-Site Energy Production (4,248) (88,230) (83,654) Appliance Service Operations 2,108 1,818 217 Subtotal Energy Services (2,140) (86,412) (83,437) Midstream (154) (292) — Corporate and Services (9,485) (25,962) (10,932) Total Operating Income $ 201,205 $ 100,745 $ 8,843 Depreciation and Amortization: SJI Utilities: SJG Utility Operations $ 93,910 $ 82,622 $ 71,654 ETG Utility Operations 29,051 13,580 — ELK Utility Operations 469 222 — Subtotal SJI Utilities 123,430 96,424 71,654 Energy Group: Wholesale Energy Operations 89 105 125 Retail Gas and Other Operations — 279 323 Subtotal Energy Group 89 384 448 Energy Services: On-Site Energy Production 4,591 23,123 46,928 Appliance Service Operations — — 153 Subtotal Energy Services 4,591 23,123 47,081 Corporate and Services 5,275 12,983 4,303 Total Depreciation and Amortization $ 133,385 $ 132,914 $ 123,486 Interest Charges: SJI Utilities: SJG Utility Operations $ 31,654 $ 28,011 $ 24,705 ETG Utility Operations 27,352 10,478 — ELK Utility Operations 8 4 — Subtotal SJI Utilities 59,014 38,493 24,705 Energy Group: Wholesale Energy Operations — — 3,150 Retail Gas and Other Operations — 487 250 Subtotal Energy Group — 487 3,400 Energy Services: On-Site Energy Production 8,637 15,364 16,838 Midstream 2,262 1,966 985 Corporate and Services 57,716 54,107 23,819 Subtotal 127,629 110,417 69,747 Intersegment Borrowings (13,152) (20,121) (15,728) Total Interest Charges $ 114,477 $ 90,296 $ 54,019 2019 2018 2017 Income Taxes: SJI Utilities: SJG Utility Operations $ 32,822 $ 26,413 $ 45,700 ETG Utility Operations 7,761 (3,086) — ELK Utility Operations 146 (70) — Subtotal SJI Utilities 40,729 23,257 45,700 Energy Group: Wholesale Energy Operations 574 22,473 (14,720) Retail Gas and Other Operations — (2,360) (544) Retail Electric Operations (935) (101) 1,480 Subtotal Energy Group (361) 20,012 (13,784) Energy Services: On-Site Energy Production (3,308) (26,397) (39,262) Appliance Service Operations 627 534 4 Subtotal Energy Services (2,681) (25,863) (39,258) Midstream (135) (190) (41) Corporate and Services (16,491) (16,655) (17,554) Total Income Taxes $ 21,061 $ 561 $ (24,937) Property Additions: SJI Utilities: SJG Utility Operations $ 264,235 $ 253,617 $ 253,545 ETG Utility Operations (1) 197,457 90,259 — ELK Utility Operations (1) 2,762 1,820 — Subtotal SJI Utilities 464,454 345,696 253,545 Energy Group: Wholesale Energy Operations 7 34 14 Retail Gas and Other Operations 4 495 889 Subtotal Energy Group 11 529 903 Energy Services: On-Site Energy Production 229 2,686 12,588 Appliance Service Operations — — 260 Subtotal Energy Services 229 2,686 12,848 Midstream 46 119 218 Corporate and Services 1,554 1,826 2,233 Total Property Additions $ 466,294 $ 350,856 $ 269,747 (1) The property additions for ETG Utility Operations and ELK Utility Operations in 2018 do not include the approximately $1.077 billion and $12.3 million, respectively, of Property, Plant and Equipment obtained through the Acquisition as discussed in Note 20. 2019 2018 Identifiable Assets: SJI Utilities: SJG Utility Operations $ 3,348,555 $ 3,118,236 ETG Utility Operations 2,458,846 2,148,175 ELK Utility Operations 21,723 16,482 Subtotal SJI Utilities 5,829,124 5,282,893 Energy Group: Wholesale Energy Operations 195,576 266,417 Retail Gas and Other Operations — 12,736 Retail Electric Operations 30,351 39,345 Subtotal Energy Group 225,927 318,498 Energy Services: On-Site Energy Production 154,021 195,329 Appliance Service Operations — — Subtotal Energy Services 154,021 195,329 Discontinued Operations 1,766 1,777 Midstream 83,517 72,333 Corporate and Services 403,170 387,482 Intersegment Assets (332,185) (301,735) Total Identifiable Assets $ 6,365,340 $ 5,956,577 </t>
  </si>
  <si>
    <t>LEASES</t>
  </si>
  <si>
    <t>Leases [Abstract]</t>
  </si>
  <si>
    <t>LEASES: SJI and SJG (collectively, the "Company" for purposes of Note 9) is a lessee for the following classes of underlying assets: equipment, real estate (land and building), and fleet vehicles. The Company evaluates its contracts for the purpose of determining whether it is, or contains, a lease at its inception based on whether or not the contract grants the Company the use of a specifically identified asset for a period of time, as well as whether the contract grants the Company both the right to direct the use of that asset and receive the significant economic benefits of the asset. SJI's and SJG's real estate leases, which are comprised primarily of office space and payment centers, repr esent approximately 81% and 43%, respectively, of operating lease liabilities and generally have a lease term between 5 and 15 years . The remaining operating leases primarily consist of fleet vehicles (SJI only), communication towers, and general office equipment, each with various lease terms ranging between 3 and 25 years. The majority of our leases are comprised of fixed lease payments, with a portion of the Company’s real estate, fleet vehicles, and office equipment leases including lease payments tied to levels of production, maintenance and property taxes, which may be subject to variability. The Company does not have any finance leases. The Company also evaluates contracts in which it is the owner of an underlying asset in the same manner as if it is a lessee, to determine if it should be considered the lessor of that asset. SJI has one contract where it is considered the lessor, see "MTF" below; SJG is not considered the lessor of any assets. As a practical expedient permitted under Topic 842, the Company has elected to account for the lease and non-lease components as a single lease component for leases where it is a lessee. Lease payments, which may include lease components, non-lease components and non-components, are included in the measurement of the Company’s lease liabilities to the extent that such payments are either fixed amounts or variable amounts that depend on a rate or index as stipulated in the lease contract. The Company discounts its lease liability using an estimated incremental borrowing rate computed based on its existing term loan facility adjusted for lease term. On January 1, 2019, the discount rate used on existing leases at adoption was determined using the remaining lease term and available data as of that date based on the Company's collateralized incremental interest rate to borrow over a comparable term. For new or modified leases starting in 2019, the discount rate is determined using available data at lease commencement (for new leases) or the modification date (modified leases), based on its collateralized incremental interest rate to borrow over the lease term, including any reasonably certain renewal periods. Some of its lease agreements, primarily related to real estate, include Company options to either extend and/or early terminate the lease, the costs of which are included in our lease liability to the extent that such options are reasonably certain of being exercised. Leases with renewal options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the significance of leasehold improvements incurred on the property, whether the asset is difficult to replace, underlying contractual obligations, or specific characteristics unique to that particular lease that would make it reasonably certain that we would exercise such option. Renewal options were generally not included in the lease term for the Company’s existing leases. The Company does not generally enter into leases involving the construction or design of the underlying asset, and nearly all of the assets we lease are not specialized in nature. Our lease agreements generally do not include restrictions, financial covenants or residual value guarantees. As stated in Note 1, SJI and SJG had $3.1 million and $0.5 million, respectively, of right-of-use assets upon adoption of Topic 842 on January 1, 2019, with lease liabilities of the same amount. As of December 31, 2019, SJI recognized right-of-use assets and lease liabilities of $1.9 million each for operating leases. The lease liability is comprised of approximately $1.5 million of real estate leases, $0.3 million of equipment leases and $0.1 million of fleet vehicle leases. As of December 31, 2019, SJG recognized right-of-use assets and lease liabilities of $0.3 million each for operating leases. The lease liability is comprised of approximately $0.2 million of equipment leases and $0.1 million of real estate leases. SJI and SJG recorded the right-of-use assets in Other Noncurrent Assets and the lease liabilities in Other Current and Noncurrent Liabilities (as shown in the table below) on the consolidated balance sheets as of December 31, 2019. The maturity of the Company’s operating lease liabilities as of December 31, 2019 is as follows (in thousands): As of December 31, 2019 SJI Consolidated SJG 2020 1,209 $ 153 2021 376 39 2022 190 21 2023 34 19 2024 12 12 Thereafter 105 102 Total lease payments 1,926 346 Less imputed interest 75 $ 33 Total lease liabilities $ 1,851 $ 313 Included in the consolidated balance sheets Current lease liabilities (included in Other Current Liabilities) 1,170 $ 146 Long-term lease liabilities (included in Other Noncurrent Liabilities) 681 $ 167 Total lease liabilities $ 1,851 $ 313 The total operating lease cost for SJI and SJG was $3.1 million and $0.2 million, respectively, during the year ended December 31, 2019. Short-term lease costs were immaterial for both SJI and SJG. Neither SJI nor SJG had any sublease income during the year ended December 31, 2019. Cash paid for amounts included in the measurement of lease liabilities for SJI and SJG were $1.7 million and $0.2 million, respectively, during the year ended December 31, 2019. Neither SJI nor SJG have leases with related parties or leveraged lease arrangements. There are no leases that have not yet commenced but that create significant rights and obligations. SJI had $1.3 million of variable lease payments pertaining to leased back assets during the year ended December 31, 2019, respectively. As discussed in Note 1 under "Agreement to Sell Solar Assets," SJI has solar assets that are being leased back from the buyer; these assets were leased back in 2018 and were treated as operating leases. As per the adoption of the "package of expedients" discussed in Note 1, SJI is not required to reassess under Topic 842 the Company’s prior conclusions about lease identification or classification. The following summarizes our contractual obligations for operating leases and their applicable payment due dates, as of December 31, 2018 under ASC Topic 840, prior to the implementation of ASC 842: Total Up to 1 year Years 2&amp;3 Years 4&amp;5 More than 5 years SJI Consolidated 1,885 838 916 131 — SJG 175 56 112 7 — Supplemental Non-Cash Disclosures The weighted average remaining lease term for SJI's operati ng leases is 2.7 years at a weighted average discount rate of 3.0%. The weighted average remaining lease term for SJG's operating leases is 7.2 years at a weighted average discount rate of 3.0%. MTF As of December 31, 2019, Marina was considered to be the lessor of certain thermal energy generating property and equipment under an operating lease which was set to expire in May 2027. As of December 31, 2019 and 2018, the carrying costs of this property and equipment under operating lease was $68.9 million and $71.5 million, respectively (net of accumulated depreciation of $40.6 million and $37.7 million , respectively), and is included in Assets Held for Sale in the consolidated balance sheets. As discussed in Notes 1 and 22, MTF was sold to a third party buyer in February 2020, and as a result, Marina no longer is the lessor of this property, and no longer has future rentals or commitments.</t>
  </si>
  <si>
    <t>RATES AND REGULATORY ACTIONS</t>
  </si>
  <si>
    <t>Public Utilities, General Disclosures [Abstract]</t>
  </si>
  <si>
    <t>RATES AND REGULATORY ACTIONS: SJG and ETG are subject to the rules and regulations of the BPU. ELK is subject to the rules and regulations of the MPSC. SJG: Rate Cases - In January 2017, SJG filed a base rate case with the BPU to increase its base rates in order to obtain a return on new capital investments made by SJG since the settlement of its last base rate case in 2014. In October 2017, SJG settled its base rate case, pursuant to which the BPU granted SJG a base rate increase, effective November 1, 2017, of $39.5 million, which was predicated in part upon a 6.80% rate of return on rate base that included a 9.60% return on common equity. The BPU Order allows SJG to recover revenues associated with certain infrastructure and system improvement investments made and the related expenses incurred since the approval of its previous base rate case proceeding in September 2014. Pursuant to our AIRP extension order in 2016, SJG is required to file a base rate case no later than November 2020. SJG expects to file a base rate case in early 2020. SJG's tariff, a schedule detailing the terms, conditions and rate information applicable to its various types of natural gas service, as approved by the BPU, has several primary rate mechanisms as discussed in detail below: BGSS Clause - The BGSS price structure allows SJG to recover all prudently incurred gas costs. Changes to BGSS charges to customers can occur either monthly or periodically (annually). Monthly changes in BGSS charges are applicable to large use customers and are pursuant to a BPU-approved formula based on commodity market prices. Periodic changes in BGSS charges are applicable to lower usage customers, which include all of SJG's residential customers, and those rates are evaluated at least annually by the BPU. However, to some extent, more frequent rate changes to the periodic BGSS are allowed. SJG collects gas costs from customers on a forecasted basis and defers periodic over/under recoveries to the following BGSS year, which runs from October 1 through September 30. If SJG is in a net cumulative undercollected position, gas costs deferrals are reflected on the balance sheet as a regulatory asset. If SJG is in a net cumulative overcollected position, amounts due back to customers are reflected on the balance sheet as a regulatory liability. SJG pays interest on net overcollected BGSS balances at the rate of return on rate base utilized by the BPU to set rates in the last base rate proceeding. For the preceding three years, regulatory actions regarding the BGSS were as follows: • April 2017 - SJG provided a BGSS bill credit of approximately $8.0 million to its residential and small commercial customers. The credit was in addition to the overall rate reduction that was approved by the BPU and took effect in October 2016. • 2017-2018 BGSS year - In June 2017, SJG filed its annual BGSS filing with the BPU, requesting a $4.7 million decrease in gas cost recoveries. This request was approved by the BPU, on a provisional basis, in September 2017, effective October 2017, and was approved in final form in May 2018. • 2018-2019 BGSS year - In September 2018, the BPU approved, on a provisional basis, SJG's request for a $65.5 million increase in the gas cost recoveries, effective October 1, 2018. The matter was thereafter referred to the Office of Administrative Law for further proceedings. ◦ December 2018 - SJG submitted a notice of intent to self-implement a BGSS rate adjustment based on a 5% increase of the monthly bill of a typical residential customer; that adjustment took effect on February 1, 2019. ◦ May 2019 - The BPU authorized SJG to spread the $65.5 million recovery of gas costs over a two-year period, resulting in a reduction in the BGSS rate effective May 15, 2019, and a one-time bill credit of approximately $24.0 million to adjust amounts collected to date to the two-year recovery period. • 2019-2020 BGSS year - In June 2019, SJG filed its annual BGSS filing with the BPU requesting a $27.6 million decrease in gas recoveries, which the BPU approved, on a provisional basis, in September 2019, effective October 1, 2019. SJG's next filing for the 2020-2021 BGSS year will include the amounts disclosed related to SJG in Note 15 pertaining to a closed legal proceeding related to a gas supply contract. CIP - The primary purpose of the CIP is to promote conservation efforts, without negatively impacting financial stability, and to base SJG's profit margin on the number of customers rather than the amount of natural gas distributed to customers. Each CIP year begins October 1 and ends September 30 of the subsequent year. On a monthly basis during the CIP year, SJG records adjustments to earnings based on weather and customer usage factors, as incurred. Subsequent to each year, SJG makes filings with the BPU to review and approve amounts recorded under the CIP. BPU-approved cash inflows or outflows generally will not begin until the next CIP year. For the preceding three years, regulatory actions regarding the CIP were as follows: • 2017-2018 CIP year - In June 2017, SJG filed its annual CIP filing with the BPU requesting a $0.2 million increase in revenues, which included a $1.1 million increase in non-weather related revenues and a $0.9 million decrease in weather related revenues. This request was approved by the BPU, on a provisional basis, in September 2017 and was approved in final form in May 2018. • 2018-2019 CIP year - In June 2018, SJG filed its annual CIP filing with the BPU requesting a $26.4 million decrease in revenues, which included a $22.4 million decrease in weather-related revenues and a $4.0 million decrease in non-weather related revenues. This request was approved by the BPU, on a provisional basis, in September 2018, effective October 2018, and was approved in final form in May 2019. • 2019-2020 CIP year - In June 2019, SJG filed its annual CIP filing with the BPU requesting a total $7.6 million net decrease in revenues, which included a $32.3 million decrease in non-weather related revenues and a $24.7 million increase in weather related revenues. This request was approved by the BPU, on a provisional basis, in September 2019, effec tive October 2019. AIRP - In October 2016, the BPU approved an extension of the AIRP for a five-year period (“AIRP II”), commencing October 1, 2016, with authorized investments of up to $302.5 million to continue replacing cast iron and unprotected bare steel mains and associated services. Pursuant to the Order, AIRP II investments are to be recovered through annual base rate adjustments. For the preceding three years, regulatory actions regarding AIRP II were as follows: • April 2017 - SJG filed its first annual petition, pursuant to the October 2016 BPU approval of the AIRP II, seeking a base rate adjustment to increase annual revenues by approximately $4.5 million to reflect the roll-in of $42.0 million of AIRP II investments made from October 1, 2016 through June 30, 2017. • September 2017 - The BPU approved an increase in annual revenues from base rates of $5.0 million to reflect the roll-in of $46.1 million AIRP II investments made from October 2016 through June 2017, effective October 1, 2017. • April 2018 - SJG submitted its second annual filing, seeking a base rate adjustment to increase annual revenues by approximately $6.6 million to reflect the roll-in of $60.4 million of AIRP II investments made from July 1, 2017 through June 30, 2018. This was approved in September 2018. • April 2019 - SJG submitted its third annual filing seeking a base rate adjustment to increase annual revenues by approximately $6.5 million to reflect the roll-in of approximately $63.0 million of AIRP II investments placed in service from July 1, 2018 through June 30, 2019. • September 2019 - The BPU approved an increase in annual revenues from base rates of $6.7 million to reflect the roll-in of $64.5 million of AIRP II investments made from July 2018 through June 2019, effective October 1, 2019. SHARP - SHARP replaces low pressure distribution mains and services with high pressure mains and services in coastal areas that are susceptible to flooding during major storm events. SHARP investments are to be recovered through annual base rate adjustments. For the preceding three years, regulatory actions regarding SHARP included the following: • April 2017 - SJG filed a petition seeking a base rate adjustment to increase annual revenues by approximately $4.0 million to reflect approximately $35.7 million of SHARP investments made from July 2016 through June 2017. • September 2017 - The BPU approved an increase in annual revenues from base rates of $3.6 million to reflect the roll-in of $33.3 million SHARP investments made from July 2016 through June 2017, effective October 1, 2017. • November 2017 - SJG filed a petition with the BPU for approval to continue its storm hardening efforts under a second phase of SHARP (“SHARP II”). Phase one of SJG’s initial SHARP expired in June of 2017. In its petition, SJG proposed a three • April 2019 - SJG submitted its first annual filing, pursuant to the May 2018 BPU approval of the SHARP II, seeking a base rate adjustment to increase annual revenues by approximately $3.0 million to reflect the roll-in of approximately $28.3 million of SHARP II investments placed in service during June 1, 2018 through June 30, 2019. • September 2019 - The BPU approved an increase in annual revenues from base rates of $2.9 million to reflect the roll-in of $27.4 million of SHARP II investments made from June 2018 through June 2019, effective October 1, 2019. EET - The BPU has authorized SJG to continue to offer EET/EEPs as discussed further below. For the preceding three years, regulatory actions regarding the EET/EEP were as follows : • January 2017 - The BPU approved SJG’s request to extend the expiration date of EEP III from August 2017 to December 2018, without any modification to the subprograms or the amount of the previously authorized budget of $36.3 million, inclusive of operation and maintenance expenses. • June 2017 - SJG filed its annual EET filing, requesting a $3.0 million increase in revenues to continue recovering the costs of, and the allowed return on, prior investments associated with EEPs. • November 2017 - The BPU approved a revenue increase of $2.6 million associated with the eighth annual EET filing, effective December 1, 2017. • March 2018 - SJG filed a petition with the BPU seeking to continue its existing EEP's, with modifications, and to implement new programs (the “EEP IV”) for a five-year period with a proposed budget of approximately $195.4 million and with the same rate recovery mechanism that exists for its current EEP's. Under its existing EEP's, SJG is permitted to recover incremental operating and maintenance expenses and earn a return of, and return on, program investments. • June 2018 - SJG filed its annual EET rate adjustment petition, requesting a $1.6 million decrease in revenues to continue recovering the costs of, and the allowed return on, prior investments associated with its EEPs. This was approved by the BPU in January 2019, effective February 1, 2019. • October 2018 - The BPU approved SJG's request to continue its existing EEPs with modifications, and to implement several new EEP's for a period of three years (EEP IV), with a total budget of $81.3 million and a revenue increase of $3.5 million, effective November 1, 2018. • June 2019 - SJG filed its annual EET rate adjustment petition, requesting a $1.3 million increase in revenues to continue recovering the costs of, and the allowed return on, investments associated with its EEPs. This was approved by the BPU in January 2020, effective February 1, 2020. SBC - The SBC allows SJG to recover costs related to several BPU-mandated programs. Within the SBC are a RAC, the NJCEP and the USF program. SBC adjustments affect revenue and cash flows but do not directly affect earnings as related costs are deferred and recovered through rates on an on-going basis. For the preceding three years, regulatory actions regarding the SBC, with the exception of USF, which requires separate regulatory filings, were as follows: • 2017-2018 SBC filing - In July 2017, SJG made its annual filing requesting an $8.5 million increase in annual revenues. The BPU approved this filing in January 2018. • 2018-2019 SBC filing - In July 2018, SJG made its annual filing requesting a $3.4 million decrease in annual revenues. In March 2019, the BPU approved a $2.2 million decrease in annual revenues for this filing, with rates effective May 1, 2019. • 2019-2020 SBC filing - In July 2019, SJG made its annual filing requesting a net $3.9 million increase, including tax, in annual revenues. The matter is currently pending BPU approval. RAC - The RAC recovers environmental remediation costs of 12 former gas manufacturing plants (see Note 15). The BPU allows SJG to recover such costs over seven seven CLEP - The CLEP recovers costs associated with SJG’s energy efficiency and renewable energy programs required under the NJCEP. For the preceding three years, regulatory actions regarding the CLEP were as follows: • June 2017 - The BPU approved a NJCEP funding level of $344.7 million through June 2018, of which SJG was responsible for $12.7 million. • June 2018 - The BPU approved a NJCEP funding level of $344.7 million through June 2019, of which SJG is responsible for $12.7 million. • August 2019 - The BPU approved an update to the NJCEP funding level of $344.7 million through June 2020, of which SJG is responsible for $13.2 million. USF - The USF is a statewide program through which funds for the USF and Lifeline Credit and Tenants Assistance Programs are collected from customers of all New Jersey electric and gas utilities. USF adjustments affect cash flows but do not directly affect revenue or earnings as related costs are deferred and recovered through rates on an on-going basis. For the preceding three years, regulatory actions regarding the USF (separate from the RAC and CLEP portions of the SBC) were as follows : • June 2017 - SJG made its annual USF filing, along with the State’s other gas utilities, proposing to decrease the statewide gas revenues by $16.3 million. This proposal was designed to decrease SJG’s annual USF revenue by $2.0 million. • September 2017 - The BPU approved the statewide budget of $38.3 million for all the State’s gas utilities. SJG's portion of the total was approximately $3.2 million, resulting in a $2.2 million decrease to its USF recoveries effective October 1, 2017. • June 2018 - SJG made its annual USF filing, along with the State's other gas utilities, proposing to decrease statewide electric and gas revenues by $10.4 million. This proposal included an increase to SJG's annual USF recoveries of $0.9 million. • September 2018 - The BPU approved the statewide USF annual 2018-2019 budget for all of New Jersey's gas utilities. SJG's portion of the total is approximately $3.7 million, resulting in a $0.9 million increase to its USF recoveries, effective October 1, 2018. • June 2019 - SJG made its annual USF filing, along with the State’s other gas utilities, proposing to decrease statewide gas revenues by $6.7 million. This proposal included an increase to SJG’s annual USF recoveries of $1.0 million. • September 2019 - The BPU approved a statewide USF annual 2019-2020 budget for all the State’s gas utilities, which included an increase of approximately $1.0 million in SJG’s USF recoveries, effective October 1, 2019. The BGSS, CIP and USF approvals discussed above do not impact SJG's earnings. They represent changes in the cash requirements of SJG corresponding to cost changes and/or previously over/under recoveries from ratepayers associated with each respective mechanism. Other Regulatory Matters - Unbundling - This allows all natural gas consumers to select their natural gas commodity supplier. As of December 31, 2019, 21,693 of SJG's customers were purchasing their gas commodity from someone other than SJG. Customers choosing to purchase natural gas from providers other than the utility are charged for the cost of gas by the marketer. While customer choice can reduce utility revenues, it does not negatively affect SJG's net income or financial condition as the resulting decrease in utility revenues is offset by a corresponding decrease in gas costs. The BPU continues to allow for full recovery of prudently incurred natural gas costs through the BGSS. Unbundling did not change the fact that SJG still recovers cost of service, including certain deferred costs, through base rates. Pipeline Integrity Costs - SJG is permitted to defer and recover incremental costs incurred as a result of Pipeline Integrity Management regulations, which are aimed at enhancing public safety and reliability. The regulations require that utilities use a comprehensive analysis to assess, evaluate, repair and validate the integrity of certain transmission lines in the event of a leak or failure. SJG is authorized to defer future program costs, including related carrying costs, for recovery in the next base rate case proceeding, subject to review by the BPU. Tax Reform - In March 2018, SJG filed a petition with the BPU for a change in rates, customer refund and rider associated with the implementation of Tax Reform. The BPU subsequently approved an interim rate reduction, effective April 1, 2018, to reflect the change in the corporate tax rate within SJG's base rates. In September 2018, the BPU granted final approval of SJG's request to implement changes in the corporate tax rate, from 35% to 21%, within SJG's base rate, in accordance with Tax Reform, including: ◦ A final base rate adjustment to reflect an annual revenue reduction of approximately $25.9 million, effective April 1, 2018; ◦ A one-time customer refund was issued in October 2018 of approximately $13.8 million, including interest, for over collected tax during the period January 1, 2018 through September 30, 2018; and ◦ A customer refund of approximately $27.5 million for "Unprotected" EDIT through a separate tariff rider over a five In March 2019, SJG submitted a compliance filing, pursuant to the September 2018 Order, identifying the revised estimated EDIT balances and the proposed amortization and refund mechanism for the "Protected" EDIT Balance. The matter is still pending BPU approval. In June 2019, SJG filed its first annual Tax Act Rider petition, pursuant to the September 2018 Order, requesting a rate adjustment to refund approximately $6.8 million related to SJG’s "Protected" and "Unprotected" EDIT. The matter is currently pending BPU approval. Filings and petitions described above are still pending, unless otherwise indicated. ETG: As part of the Acquisition approval by the BPU, the Company was required to provide ETG customers with a credit of $15.0 million within ninety days of the Acquisition closing date, which was July 1, 2018. ETG provided a one-time bill credit to all customers by September 2018. Rate Case - In April 2019, ETG filed a petition with the BPU requesting a base rate revenue increase to recognize the infrastructure investments made to maintain the safety and reliability of its natural gas system. In November 2019, the BPU issued an Order that permitted ETG to increase base rate revenues by $34.0 million with new rates in effect November 15, 2019. The Order also provides for an overall after-tax rate of return of approximately 6.5%, with a return on equity of approximately 9.6% and a common equity component of approximately 51.5%. Tax Reform - In March 2018, ETG filed a petition with the BPU requesting an annual reduction of $10.9 million, effective April 1, 2018, which reflected the reduced corporate tax rate as a result of Tax Reform. The BPU authorized ETG to implement its proposed base rate reduction on April 1, 2018 on an interim basis. In June 2018, the BPU approved a final base rate reduction of $12.1 million which was implemented by ETG on July 1, 2018. In June 2018, the BPU authorized ETG to issue a one-time customer refund for over-collected tax during the period January 1, 2018 though June 30, 2018. ETG issued a one-time customer refund of $5.2 million, including interest, for the over-collected taxes in July and August 2018 as bill credits. The current effective rate mechanisms reflected in ETG’s tariff are as follows: IIP - Consistent with Acquisition approval, SJI was required to develop a plan, in concert with the BPU and the New Jersey Division of Rate Counsel, to address the replacement of ETG's aging infrastructure. In October 2018, ETG filed an IIP petition with the BPU pursuant to rules adopted by the BPU in December 2017 pertaining to utility infrastructure investments. The IIP petition sought authority to recover the costs associated with ETG's initial investment of approximately $518.0 million from 2019-2023 to, among other things, replace its cast-iron and low-pressure vintage main and related services. The IIP petition included a request for timely recovery of ETG's investment on a semi-annual basis through a separate rate mechanism. In June 2019, the BPU approved a $300.0 million IIP effective July 1, 2019. The Order authorized the recovery of costs associated with ETG’s investments of approximately $300.0 million between 2019-2024 to replace its cast-iron and bare steel vintage main and related services. The Order provides for annual recovery of ETG's investments through a separate rate mechanism. BGSS Clause - The BGSS for ETG is similar to that of SJG defined above. For the preceding two years, inclusive of the period following the Acquisition of ETG by SJI, regulatory actions regarding the BGSS were as follows: • May 2018 - The BPU approved, on a final basis, the provisional rates that were authorized by the BPU in its September 2017 Order, effective June 2018. • May 2018 - ETG filed its annual BGSS filing with the BPU, requesting a $7.1 million decrease in gas cost recoveries. This was approved in September 2018. • December 2018 - ETG submitted a notice of intent to self-implement a BGSS rate adjustment based on a 5% increase of the monthly bill of a typical residential customer, effective February 1, 2019; that adjustment took effect on February 1, 2019. • May 2019 - ETG filed its annual BGSS filing with the BPU, requesting to maintain its current BGSS-P rate. As ETG requested to maintain its current rate there was no corresponding increase or decrease in gas cost recoveries requested. This was approved on a provisional basis effective October 1, 2019. EEP - The EEP rate enables ETG to recover the costs of its EEP as authorized by the BPU. ETG’s EEP consists of a range of rebates and related offers, including, for example, various customer education and outreach initiatives, as well as an on-line customer dashboard, that are designed to encourage customers to conserve energy and to provide them with information on how to lower their ga s bills. ETG has authorization from the BPU to offer its EEP through February 29, 2020 with a total budget of approximately $3.0 million. For the preceding two years, inclusive of the period following the Acquisition of ETG by SJI, regulatory actions regarding the EEP were as follows: • June 2018 - ETG filed to extend its EEP through December 2019. • August 2018 - The BPU approved a revenue increase of $1.2 million to an annual revenue of $2.2 million effective September 2018 to continue recovering the costs of, and the allowed return on, prior investments associated with its EEP. • August 2018 - ETG filed its annual EEP rate adjustment petition, requesting a revenue increase of $1.3 million to an annual revenue of $2.2 million to continue recovering the costs of, and the allowed return on, prior investments associated with its EEP. • October 2018 - The Board approved the extension of the EEP through February 2019, consistent in all other respects with the Board's April 2017 Order. • January 2019 - ETG entered into a Stipulation with Board Staff and the New Jersey Division of Rate Counsel extending its EEP through February 29, 2020 at a total budget of approximately $3.0 million. The BPU approved in February 2019 the Stipulation. • April 2019 - The BPU approved a revenue increase of $1.3 million associated with ETG’s annual EEP rate adjustment filing, effective May 1, 2019. • July 2019 - ETG filed its annual EEP rate adjustment petition, requesting a $1.0 million increase in revenues to continue recovering the costs of, and the allowed return on, investments associated with its EEP. This matter is currently pending BPU approval. WNC - The WNC rate allows ETG to implement surcharges or credits during the months of October through May to compensate for weather-related changes in customer usage from the previous winter period. For the preceding two years, inclusive of the period following the Acquisition of ETG by SJI, regulatory actions regarding the WNC were as follows: • August 2018 - ETG filed its annual WNC rate adjustment petition, requesting a revenue decrease of $0.8 million to an annual revenue of $6.3 million to recover a deficiency from warmer than normal weather. This was approved in October 2018. • July 2019 - ETG filed its annual WNC rate adjustment petition, requesting a $7.8 million decrease in revenues from the prior filing to return a net revenue excess of $1.6 million primarily due to colder than normal weather. The requested rate was approved, on a provisional basis, effective November 1, 2019. OSMC - The OSMC rate is designed to flow back to ETG’s firm customers the margins received from on-system sales and transportation services. For the preceding two years, inclusive of the period following the Acquisition of ETG by SJI, regulatory actions regarding the OSMC were as follows: • August 2018 - ETG filed its annual OSMC rate adjustment petition, requesting a revenue increase of $1.1 million. This was approved in October 2018. • July 2019 - ETG filed its annual OSMC rate adjustment petition, requesting a $0.2 million decrease in revenues to return an over collection. The requested rate was approved on a provisional basis, effective November 1, 2019. SBC - Similar to SJG, the SBC allows ETG to recover costs related to several BPU-mandated programs, including the RAC, the NJCEP and the USF program. SBC adjustments affect revenue and cash flows but do not directly affect earnings as related costs are deferred and recovered through rates on an on-going basis. RAC - The RAC is similar to that of SJG defined above. As of December 31, 2019, ETG had unamortized environmental remediation balance of $3.5 million on the consolidated balance sheet as a reg ulatory liability. For the preceding two years, inclusive of the period following the Acquisition, regulatory actions regarding the RAC were as follows: • August 2018 - ETG filed its annual RAC filing with the BPU, requesting a $6.9 million increase in RAC recoveries. This was approved in May 2019, effective June 1, 2019. • October 2018 - The BPU authorized ETG to maintain the current rate with no change in RAC recoveries, effective November 2018. • July 2019 - ETG filed its annual RAC rate adjustment petition, requesting a $6.1 million increase in revenues to continue recovering the costs of remediation. This matter is currently pending BPU approval. CEP - The CEP recovers costs associated with State mandated NJCEP related to ETG’s energy efficiency and renewable energy programs. In August 2019, the BPU approved a NJCEP funding level of $344.7 million through June 2020, of which ETG is responsible for $11.5 million. For the preceding two years, inclusive of the period following the Acquisition of ETG by SJI, regulatory actions regarding the CEP were as follows: • August 2018 - ETG filed its annual CEP rate adjustment petition, requesting a revenue decrease of $1.6 million to an annual revenue of $10.0 million to recovery costs mandated by the Board. This was approved in October 2018. • July 2019 - ETG filed its annual CEP rate adjustment petition, requesting a $0.1 million decrease in revenues to return an over collection. The requested rate was approved, on a provisional basis, effective November 1, 2019. USF - The USF is similar to that of SJG defined above. For the preceding two years, inclusive of the period following the Acquisition of ETG by SJI, regulatory actions regarding the USF were as follows: • June 2018 - ETG made its annual USF filing, along with the State’s other gas utilities, proposing to increase statewide electric and gas revenues by $7.2 million. This proposal included an increase to ETG’s annual USF recoveries of $0.8 million. • September 2018 - The BPU approved the statewide budget of $45.5 million for all the State's gas utilities. ETG’s portion of the total is approximately $4.8 million, resulting in a $0.8 million increase to its USF recoveries, effective October 1, 2018. • June 2019 - ETG, along with the other NJ gas utilities, filed jointly for statewide USF and Lifeline rate increases. The estimated revenue increase for ETG is approximately $0.8 million. • September 2019 - The BPU approved the statewide USF annual 2019-2020 budget for all the State’s gas utilities, which included an increase of approximately $0.8 million in ETG’s USF recoveries, effective October 1, 2019. Aside from EEP and WNC and carrying cost income/expense on the BGSS (expense only), CEP, RAC and USF, the clauses discussed above do not impact ETG’s earnings. They represent changes in the cash requirements of ETG corresponding to cost changes and/or previously over/under recoveries from ratepayers associated with each respective mechanism. ELK: As part of the Acquisition approval by the MPSC, the Company was required to provide ELK customers with a one-time bill credit of $0.3 million. Consistent with this requirement, ELK issued one-time bill credits to all customers in September 2018. In June 2018, ELK filed a base rate case application with the MPSC. In January 2019, the Public Utility Law Judge issued a proposed ruling approving a settlement in which the parties agreed to a revenue increase of approximately 90,000, with a 9.8% return on equity and a 6.98% overall return. In February 2019, the Commission approved ELK's new rates effective February 20, 2019. Currently effective rate mechanisms reflected in ELK's tariff include a PGA and RNA. The PGA is a cost pass through for cost incurred from purchasing gas supplies for customers. Over/under recoveries are reconciled annually. The Company earns no profits on the PGA. The RNA is applicable to residential and commercial heating customers having a stated monthly revenue per customer. The primary variance is due to weather. The RNA amounts are established in a rate case for each customer grouping based on normal weather and the resultant average revenues per customer. The revenue excess or deficiency is calculated monthly and trued-up on a rolling twelve-month basis. As discussed in Note 1, in December 2019, the Company announced it had entered into an agreement to sell ELK to a third-party buyer for approximately $15.0 million, pending MPSC approval. This transaction is expected to close in the middle of 2020.</t>
  </si>
  <si>
    <t>REGULATORY ASSETS &amp; REGULATORY LIABILITIES</t>
  </si>
  <si>
    <t>Regulatory Assets and Liabilities Disclosure [Abstract]</t>
  </si>
  <si>
    <t>REGULATORY ASSETS &amp; REGULATORY LIABILITIES:The discussion under Note 10 is integral to the following explanations of specific regulatory assets and liabilities. The Utilities' Regulatory Assets consisted of the following items (in thousands) : December 31, 2019 SJG ETG ELK Total SJI Environmental Remediation Costs: Expended - Net $ 156,279 $ 16,955 $ — $ 173,234 Liability for Future Expenditures 131,262 101,083 — 232,345 Insurance Recovery Receivables — (20,423) — (20,423) Deferred Asset Retirement Obligation Costs 36,515 18,108 — 54,623 Deferred Pension Costs - Unrecognized Prior Service Cost — 37,378 — 37,378 Deferred Pension and Other Postretirement Benefit Costs 72,010 1,825 — 73,835 Deferred Gas Costs - Net 49,469 5,301 293 55,063 SBC Receivable 1,478 — — 1,478 Deferred Interest Rate Contracts 7,856 — — 7,856 EET 12,877 — — 12,877 Pipeline Supplier Service Charges 525 — — 525 Pipeline Integrity Cost 6,516 — — 6,516 AFUDC - Equity Related Deferrals 10,712 — — 10,712 WNC — — 231 231 Other Regulatory Assets 10,678 9,004 — 19,682 Total Regulatory Assets $ 496,177 $ 169,231 $ 524 $ 665,932 December 31, 2018 SJG ETG ELK Total SJI Environmental Remediation Costs: Expended - Net $ 136,227 $ 10,875 $ — $ 147,102 Liability for Future Expenditures 148,071 104,594 — 252,665 Deferred Asset Retirement Obligation Costs 31,096 — — 31,096 Deferred Pension Costs - Unrecognized Prior Service Cost — 40,612 14 40,626 Deferred Pension and Other Postretirement Benefit Costs 80,121 2,607 30 82,758 Deferred Gas Costs - Net 57,889 — 289 58,178 SBC Receivable 2,173 — — 2,173 Deferred Interest Rate Contracts 5,867 — — 5,867 EET 2,319 — — 2,319 Pipeline Supplier Service Charges 617 — — 617 Pipeline Integrity Cost 5,140 — — 5,140 AFUDC - Equity Related Deferrals 13,914 — — 13,914 WNC — 3,210 139 3,349 Other Regulatory Assets 8,931 8,023 211 17,165 Total Regulatory Assets $ 492,365 $ 169,921 $ 683 $ 662,969 Except where noted below, all regulatory assets are or are expected to be recovered through utility rate charges, as detailed in the following discussion. The Utilities are currently permitted to recover interest on Environmental Remediation Costs, SBC Receivable, EET and Pipeline Integrity Costs, while the other assets are being recovered without a return on investment. Environmental Remediation Costs - SJG and ETG have regulatory assets associated with environmental costs related to the cleanup of environmental sites. SJG has 12 sites where SJG or its predecessors previously operated gas manufacturing plants, while ETG is subject to environmental remediation liabilities associated with five former manufactured gas plant sites in New Jersey. "Environmental Remediation Cost: Expended - Net," represents what was actually spent to clean up the sites, less recoveries through the RAC and insurance carriers. These costs meet the deferral requirements of ASC 980, as the BPU allows SJG and ETG to recover such expenditures through the RAC. "Environmental Remediation Cost: Liability for Future Expenditures," relates to estimated future expenditures required to complete the remediation of these sites. SJG and ETG recorded this estimated amount as a regulatory asset with the corresponding current and noncurrent liabilities on the consolidated balance sheets under the captions "Current Liabilities" (SJI and SJG) and "Deferred Credits and Other Noncurrent Liabilities" (SJI) and "Regulatory and Other Noncurrent Liabilities" (SJG). The BPU allows SJG to recover the deferred costs through the RAC over seven Deferred ARO Costs - The Utilities record AROs primarily related to the legal obligation to cut and cap gas distribution pipelines when taking those pipelines out of service. Deferred ARO costs represent the period to period passage of time (accretion) and the revision to cash flows originally estimated to settle the retirement obligation (see Note 1). The Deferred ARO Costs regulatory asset increased year over year due to revisions to the settlement timing, retirement costs, and changes to inflation and discount rates used to measure the expected retirement costs combined with the addition of ETG's ARO recorded through purchase accounting. Corresponding increases are made to the ARO liability (see Note 1), thus having no impact on earnings. Deferred Pension Costs - Unrecognized Prior Service Cost - The BPU approved ETG to recover costs related to ETG's unrecognized prior service cost and actuarial gains/losses for pension and postretirement benefits. This ETG deferred asset is being amortized over 13.5 years for pension and over 7.7 years for postretirement benefits. Deferred Pension and Other Postretirement Benefit Costs - The BPU authorized SJG and ETG and the MPSC authorized ELK to recover costs related to postretirement benefits under the accrual method of accounting consistent with GAAP. SJI's regulatory asset represents the recognition of the underfunded positions of SJIU's pension and other postretirement benefit plans. Subsequent adjustments to this balance occur annually to reflect changes in the funded positions of these benefit plans caused by changes in actual plan experience as well as assumptions of future experience (see Note 12). Deferred Gas Costs - Net - Over/under collections of gas costs are monitored through SJG's and ETG's BGSS clause. Net undercollected gas costs are classified as a regulatory asset and net overcollected gas costs are classified as a regulatory liability (see Note 10). Derivative contracts used to hedge natural gas purchases are also included in the BGSS, subject to BPU approval (see Note 16). SBC Receivable - This regulatory asset primarily represents the deferred expenses incurred under the NJCEP, which is a mechanism designed to recover costs associated with energy efficiency and renewable energy programs(see Note 10). Deferred Interest Rate Contracts - These amounts represent the market value of interest rate derivatives as discussed further in Note 16. EET - The EET Regulatory Asset increased year over year due to expenditures in excess of recoveries. Pipeline Supplier Service Charges - This regulatory asset represents costs necessary to maintain adequate supply and system pressures, which are being recovered on a monthly basis through the BGSS over the term of the underlying supplier contracts (see Note 10). Pipeline Integrity Cost - As part of SJG's October 2017 base rate increase, SJG was permitted to recover previously deferred pipeline integrity costs incurred through October 2017. In addition, SJG is authorized to defer future program costs, including related carrying costs, for recovery in SJG's next base rate proceeding, subject to review by the BPU (see Note 10). AFUDC Equity Related Deferrals - This regulatory asset represents the future revenue to recover the future income taxes related to the deferred tax liability for the equity component of AFUDC. The deferred amount is being amortized over the life of the associated utility plant. WNC - The tariffs for ETG include a weather normalization clause that reduces customer bills when winter weather is colder than normal and increases customer bills when winter weather is warmer than normal. Other Regulatory Assets - Some of the assets included in Other Regulatory Assets are currently being recovered from ratepayers as approved by the BPU. Management believes the remaining deferred costs are probable of recovery from ratepayers through future utility rates. Included in Other Regulatory Assets for SJG is the impact of the ERIP on SJG employees, see Note 1. The Utilities' Regulatory Liabilities consisted of the following items (in thousands): December 31, 2019 SJG ETG ELK Total SJI Excess Plant Removal Costs $ 16,333 $ 36,343 $ — $ 52,676 Excess Deferred Taxes 251,355 117,695 — 369,050 Deferred Revenues - Net — 52 — 52 CIP Payable 6,794 — — 6,794 Amounts to be Refunded to Customers — 10,625 — 10,625 WNC — 2,684 — 2,684 Other Regulatory Liabilities — 1,037 — 1,037 Total Regulatory Liabilities $ 274,482 $ 168,436 $ 0 $ 442,918 December 31, 2018 SJG ETG ELK Total SJI Excess Plant Removal Costs $ 20,805 $ 47,909 $ 1,393 $ 70,107 Excess Deferred Taxes 259,863 118,757 1,231 379,851 Deferred Revenues - Net — 3,188 — 3,188 CIP Payable 5,871 — — 5,871 Amounts to be Refunded to Customers — 17,039 — 17,039 Other Regulatory Liabilities — 2,443 — 2,443 Total Regulatory Liabilities $ 286,539 $ 189,336 $ 2,624 $ 478,499 Excess Plant Removal Costs - The Utilities accrue and collect for cost of removal of utility property. This regulatory liability represents customer collections in excess of actual expenditures, which will be returned to customers as a reduction to depreciation expense. The Excess Plant Removal Costs Liability decreased year over year primarily due to the actual removal costs exceeding the collections in 2019. Excess Deferred Taxes - This liability is recognized as a result of Tax Reform enacted into law on December 22, 2017 (See Notes 1 and 4). The decrease in this regulatory liability year over year is related to excess tax amounts returned to customers through customer billings. The Unprotected amount of excess deferred taxes of $26.1 million will be returned to customers over a five Deferred Revenues - Net - Over/under collections of gas costs are monitored through the ETG's BGSS mechanism. Net under collected gas costs are classified as a regulatory asset and net over collected gas costs are classified as a regulatory liability. Derivative contracts used to hedge natural gas purchases are also included in the BGSS, subject to BPU approval. CIP Payable - The CIP tracking mechanism at SJG adjusts earnings when actual usage per customer experienced during the period varies from an established baseline usage per customer. Actual usage per customer was more than the established baseline during 2019, resulting in a regulatory liability. This is primarily the result of cold weather experienced in the region. WNC - The tariffs for ETG include a WNC that reduces customer bills when winter weather is colder than normal and increases customer bills when winter weather is warmer than normal. The overall reduction of ETG's weather normalization from a $3.2 million regulatory asset at December 31, 2018 to a $2.7 million regulatory liability at December 31, 2019, was due to warmer weather. Amounts to be Refunded to Customers - See "AMA" section in Note 1.</t>
  </si>
  <si>
    <t>PENSION AND OTHER POSTRETIREMENT BENEFITS</t>
  </si>
  <si>
    <t>Retirement Benefits [Abstract]</t>
  </si>
  <si>
    <t>PENSION AND OTHER POSTRETIREMENT BENEFITS:SJI has several defined benefit pension plans and other postretirement benefit plans. SJG participates in the defined benefit pension plans and other postretirement benefit plans of SJI. For non-ETG and ELK employees, participation in the Company's qualified defined benefit pension plans was closed to new employees beginning in 2003; however, employees who are not eligible for these pension plans are eligible to receive an enhanced version of SJI's defined contribution plan. As part of the Acquisition, SJI acquired the entities' existing pension and other post-employment plans. The plans include a qualified defined benefit, trusteed, pension plan covering most eligible employees that is funded in accordance with the requirements of the ERISA. Approximately 35% and 34% of SJI's and SJG's current, full-time, regular employees, respectively, will be entitled to annuity payments upon retirement. The Company also provides certain non-qualified benefit and defined contribution pensions plans for a selected group of the Company's management and highly compensated employees. Benefits under these non-qualified pension plans are funded on a cash basis. In addition, SJI provides health care and life insurance benefits for eligible retired employees through a postretirement benefit plan. Net periodic benefit cost related to the SJI employee and officer pension and other postretirement benefit plans consisted of the following components (in thousands): SJI (includes SJG and all other consolidated subsidiaries): Pension Benefits 2019 2018 2017 Service Cost $ 5,583 $ 6,442 $ 4,989 Interest Cost 17,294 13,778 11,772 Expected Return on Plan Assets (20,195) (18,672) (14,105) Amortizations: Prior Service Cost 105 116 131 Actuarial Loss 9,550 11,528 10,282 Net Periodic Benefit Cost 12,337 13,192 13,069 Curtailment and Special Termination Costs 955 7,324 — Capitalized Benefit Costs (2,008) (2,243) (4,723) Deferred Benefit Costs (2,411) (1,987) (527) Total Net Periodic Benefit Expense $ 8,873 $ 16,286 $ 7,819 SJI (includes SJG and all other consolidated subsidiaries): Other Postretirement Benefits 2019 2018 2017 Service Cost $ 533 $ 945 $ 910 Interest Cost 2,884 2,430 2,418 Expected Return on Plan Assets (4,571) (4,286) (3,411) Amortizations: Prior Service Credits (561) (344) (344) Actuarial Loss 1,163 903 1,238 Net Periodic Benefit (Credit) Cost (552) (352) 811 Curtailment and Special Termination Costs — 1,286 (106) Capitalized Benefit Costs (201) (290) (46) Deferred Benefit Costs 357 580 — Total Net Periodic Benefit (Income) Expense $ (396) $ 1,224 $ 659 Net periodic benefit cost related to the SJG employee and officer pension and other postretirement benefit plans consisted of the following components (in thousands): SJG: Pension Benefits 2019 2018 2017 Service Cost $ 3,621 $ 5,073 $ 4,303 Interest Cost 11,067 10,010 9,925 Expected Return on Plan Assets (11,028) (12,513) (11,366) Amortization: Prior Service Cost 95 112 127 Actuarial Loss 8,224 10,074 8,692 Net Periodic Benefit Cost 11,979 12,756 11,681 Capitalized Benefit Costs (1,437) (1,943) (4,723) Affiliate SERP Allocations (3,541) (3,861) (2,235) Deferred Benefit Costs (2,411) (1,987) (527) Total Net Periodic Benefit Expense $ 4,590 $ 4,965 $ 4,196 SJG: Other Postretirement Benefits 2019 2018 2017 Service Cost $ 343 $ 583 $ 582 Interest Cost 1,863 1,698 1,897 Expected Return on Plan Assets (3,220) (3,449) (3,101) Amortization: Prior Service Credits (474) (257) (257) Actuarial Loss 1,042 695 972 Net Periodic Benefit (Credit) Cost (446) (730) 93 Capitalized Benefit Costs (155) (257) (46) Deferred Benefit Costs 357 580 — Total Net Periodic Benefit (Income) Expense $ (244) $ (407) $ 47 Curtailment and Special Termination Costs reflected in the tables above relate to the ERIP offered in 2018 as discussed in Note 1. Capitalized benefit costs reflected in the tables above relate to the Utilities' construction programs. Effective January 1, 2018, SJI and SJG adopted FASB ASU 2017-07 which stipulates that only the service cost component of net benefit cost is eligible for capitalization. In SJG's rate case settlement in October 2017, the BPU allowed deferral until the next base rate case of incremental expense associated with the adoption. 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Other Comprehensive Loss; however, since the Utilities recover all prudently incurred pension and postretirement benefit costs from its ratepayers, a significant portion of the charges resulting from the recording of additional liabilities under this requirement are reported as regulatory assets (see Note 11). Details of the activity within the Regulatory Asset and AOCL associated with Pension and Other Postretirement Benefits are as follows (in thousands): SJI (includes SJG and all other consolidated subsidiaries): Regulatory Assets Accumulated Other Comprehensive Loss (pre-tax) Pension Benefits Other Postretirement Benefits Pension Benefits Other Postretirement Benefits Balance at January 1, 2018 $ 64,969 $ 13,242 $ 53,932 $ 3,506 Amounts Arising during the Period: Net Actuarial Gain (Loss) 8,637 5,662 (5,953) (1,819) Prior Service Credit 70 (3,247) — (2,471) Other (Curtailments, Settlements, Special Termination) — — — 1,586 Amounts Amortized to Net Periodic Costs: Net Actuarial Loss (6,025) (695) (5,450) (199) Prior Service (Credits) Cost (112) 257 (4) 84 Balance at December 31, 2018 67,539 15,219 42,525 687 Amounts Arising during the Period: Net Actuarial (Loss) Gain (404) (2,400) 12,865 311 Amounts Amortized to Net Periodic Costs: Net Actuarial Loss (5,456) (1,042) (4,094) (121) Prior Service Cost (95) 474 (11) 87 Balance at December 31, 2019 $ 61,584 $ 12,251 $ 51,285 $ 964 SJG: Regulatory Assets Accumulated Other Comprehensive Loss (pre-tax) Pension Benefits Other Postretirement Benefits Pension Benefits Other Postretirement Benefits Balance at January 1, 2018 $ 64,969 $ 13,242 $ 39,356 $ — Amounts Arising during the Period: Net Actuarial Gain (Loss) 6,590 5,071 (911) — Prior Service Credit (Cost) 70 (3,247) — — Other (Curtailments, Settlements, Special Termination) — — — — Amounts Amortized to Net Periodic Costs: Net Actuarial Loss (6,025) (695) (4,049) — Prior Service (Cost) Credit (111) 257 — — Balance at December 31, 2018 65,493 14,628 34,396 — Amounts Arising during the Period: Net Actuarial Gain (Loss) 726 (2,718) 10,562 — Amounts Amortized to Net Periodic Costs: Net Actuarial Loss (5,456) (1,042) (2,768) — Prior Service (Cost) Credit (95) 474 — — Balance at December 31, 2019 $ 60,668 $ 11,342 $ 42,190 $ — The estimated costs that will be amortized from Regulatory Assets for SJI and SJG into net periodic benefit costs in 2020 are as follows (in thousands): SJI and SJG (costs (credits) are the same for both entities): Pension Benefits Other Postretirement Benefits Prior Service Cost/(Credit) $ 95 $ (474) Net Actuarial Loss $ 5,385 $ 665 The estimated costs that will be amortized from SJI and SJG AOCL into net periodic benefit costs in 2020 are as follows (in thousands): Pension Benefits Other Postretirement Benefits SJI (includes SJG and all other consolidated subsidiaries): Prior Service Cost/(Credit) $ 11 $ (102) Net Actuarial Loss $ 5,091 $ 104 SJG: Prior Service Cost/(Credit) $ — $ — Net Actuarial Loss $ 3,696 $ — A reconciliation of the plans' benefit obligations, fair value of plan assets, funded status and amounts recognized in SJI's consolidated balance sheets follows (in thousands): SJI (includes SJG and all other consolidated subsidiaries): Pension Benefits Other Postretirement Benefits 2019 2018 2019 2018 Change in Benefit Obligations: Benefit Obligation at Beginning of Year $ 402,156 $ 316,289 $ 69,511 $ 62,283 Acquisition Opening Obligation — 100,362 — 13,195 Service Cost 5,583 6,442 533 945 Interest Cost 17,294 13,778 2,884 2,430 Actuarial Loss (Gain) 44,047 (26,274) 5,228 (3,534) Retiree Contributions — — 59 265 Plan Amendments 955 7,394 — (3,012) Benefits Paid (30,662) (15,835) (4,556) (3,061) Benefit Obligation at End of Year $ 439,373 $ 402,156 $ 73,659 $ 69,511 Change in Plan Assets: Fair Value of Plan Assets at Beginning of Year $ 287,220 $ 216,065 $ 70,531 $ 57,922 Acquisition Beginning Fair Value — 94,685 — 15,659 Actual Return on Plan Assets 51,812 (10,399) 11,990 (3,050) Employer Contributions 4,127 2,704 4,498 2,796 Retiree Contributions — — 59 265 Benefits Paid (30,662) (15,835) (4,556) (3,061) Fair Value of Plan Assets at End of Year $ 312,497 $ 287,220 $ 82,522 $ 70,531 Funded Status at End of Year: $ (126,876) $ (114,936) $ 8,863 $ 1,020 Amounts Related to Unconsolidated Affiliate (2) (147) 233 320 Accrued Net Benefit (Cost) Credit at End of Year $ (126,878) $ (115,083) $ 9,096 $ 1,340 Amounts Recognized in the Statement of Financial Position Consist of: Current Liabilities $ (3,727) $ (3,631) $ — $ — Noncurrent Liabilities (123,151) (111,452) 9,096 1,340 Net Amount Recognized at End of Year $ (126,878) $ (115,083) $ 9,096 $ 1,340 Amounts Recognized in Regulatory Assets Consist of: Prior Service Costs (Credits) $ 292 $ 162 $ (5,290) $ (5,765) Net Actuarial Loss 61,292 67,377 17,541 20,984 $ 61,584 $ 67,539 $ 12,251 $ 15,219 Amounts Recognized in Accumulated Other Comprehensive Loss Consist of (pre-tax): Prior Service Costs (Credits) $ 32 $ 268 $ (1,619) $ (1,707) Net Actuarial Loss 51,253 42,257 2,583 2,394 $ 51,285 $ 42,525 $ 964 $ 687 SJG: Other Pension Benefits Postretirement Benefits 2019 2018 2019 2018 Change in Benefit Obligations : Benefit Obligation at Beginning of Year $ 264,823 $ 269,066 $ 44,882 $ 49,098 Service Cost 3,621 5,073 343 583 Interest Cost 11,067 10,010 1,863 1,698 Actuarial Loss (Gain) 24,020 (13,009) 3,481 (1,271) Retiree Contributions — — 6 143 Plan Amendments — 4,169 — (3,247) Benefits Paid (17,014) (10,486) (3,269) (2,122) Benefit Obligation at End of Year $ 286,517 $ 264,823 $ 47,306 $ 44,882 Change in Plan Assets: Fair Value of Plan Assets at Beginning of Year $ 160,285 $ 174,277 $ 49,770 $ 52,663 Actual Return on Plan Assets 23,760 (6,175) 9,419 (2,893) Employer Contributions 3,927 2,669 3,264 1,979 Retiree Contributions — — 6 143 Benefits Paid (17,013) (10,486) (3,269) (2,122) Fair Value of Plan Assets at End of Year $ 170,959 $ 160,285 $ 59,190 $ 49,770 Funded Status at End of Year : Accrued Net Benefit (Cost) Credit at End of Year $ (115,558) $ (104,538) $ 11,884 $ 4,888 Amounts Recognized in the Statement of Financial Position Consist of: Current Liabilities $ (3,693) $ (3,597) $ — $ — Noncurrent Liabilities (111,865) (100,941) 11,884 4,888 Net Amount Recognized at End of Year $ (115,558) $ (104,538) $ 11,884 $ 4,888 Amounts Recognized in Regulatory Assets Consist of: Prior Service Costs (Credits) $ 292 $ 163 $ (5,290) $ (5,765) Net Actuarial Loss 60,376 65,330 16,632 20,393 Net Amount Recognized at End of Year $ 60,668 $ 65,493 $ 11,342 $ 14,628 Amounts Recognized in Accumulated Other Comprehensive Loss Consist of: Net Actuarial Loss $ 42,190 $ 34,396 $ — $ — The PBO and ABO of SJI's qualified employee pension plans were $354.9 million and $335.6 million, respectively, as of December 31, 2019; and $329.2 million and $309.4 million, respectively, as of December 31, 2018. The ABO of these plans exceeded the value of the plan assets as of December 31, 2019 and 2018. The value of these assets were $312.5 million and $287.2 million as of December 31, 2019 and 2018, respectively, and can be seen in the SJI table above under "Change in Plan Assets." The PBO and ABO for SJI's non-funded SERP were $84.5 million and $80.5 million, respectively, as of December 31, 2019; and $73.0 million and $69.5 million, respectively, as of December 31, 2018. SJI's SERP obligation is reflected in the tables above and has no assets. The PBO and ABO of SJG's qualified employee pension plans were $199.3 million and $188.1 million, respectively, as of December 31, 2019; and $188.1 million and $176.8 million, respectively, as of December 31, 2018. The ABO of these plans exceeded the value of the plan assets as of December 31, 2019 and 2018. The value of these assets were $171.0 million and $160.3 million as of December 31, 2019 and 2018, respectively, and can be seen in the SJG table above under "Change in Plan Assets." The PBO and ABO for SJG's non-funded SERP were $84.1 million and $80.1 million, respectively, as of December 31, 2019; and $72.6 million and $69.1 million, respectively, as of December 31, 2018. SJG's SERP obligation is reflected in the tables above and has no assets. The weighted-average assumptions used to determine benefit obligations for SJI and SJG at December 31 were: Pension Benefits Other Postretirement Benefits 2019 2018 2019 2018 Discount Rate 3.49 % 4.39 % 3.43 % 3.63 % Rate of Compensation Increase 3.00 % 3.50 % 3.00 % 3.50 % The weighted-average assumptions used to determine net periodic benefit cost (credit) for SJI and SJG for the years ended December 31 were: Pension Benefits Other Postretirement Benefits 2019 2018 2017 2019 2018 2017 Discount Rate 4.39 % 3.73 % 4.30 % 4.31 % 4.13 % 4.13 % Expected Long-Term Return on Plan Assets 7.25 % 7.25 % 7.25 % 6.75 % 6.75 % 6.50 % Rate of Compensation Increase 3.50 % 3.50 % 3.50 % 3.50 % 3.50 % 3.50 % In 2014, the SOA released new mortality tables (RP-2014), which the Company adopted as of December 31, 2014. Since then, the SOA has updated the mortality projection on an annual basis. The Company utilizes the most current projection tables available. The obligations as of December 31, 2019, 2018 and 2017, disclosed herein, reflect the use of the updated projection tables applicable to those years. The discount rates used to determine the benefit obligations at December 31, 2019 and 2018, which are used to determine the net periodic benefit cost for the subsequent year, were based on a portfolio model of high-quality investments with maturities that match the expected benefit payments under our pension and other postretirement benefit plans. The expected long-term return on plan assets (“return”) has been determined by applying long-term capital market projections provided by our pension plan Trustee to the asset allocation guidelines, as defined in SJI's and SJG's investment policy, to arrive at a weighted average return. For certain other equity securities held by an investment manager outside of the control of the Trustee, the return has been determined based on historic performance in combination with long-term expectations. The return for the other postretirement benefits plan is determined in the same manner as discussed above; however, the expected return is reduced based on the taxable nature of the underlying trusts. PLAN ASSETS - SJI's and SJG's overall investment strategy for pension plan assets is to achieve a diversification by asset class, style of manager, and sector and industry limits to achieve investment results that match the actuarially assumed rate of return, while preserving the inflation adjusted value of the plans. SJI and SJG have implemented this diversification strategy primarily with commingled common/collective trust funds. The target allocations for pension plan assets are 40-70 percent U.S. equity securities, 10-25 percent international equity securities, 25-60 percent fixed income investments, and 0-20 percent to all other types of investments. Equity securities include investments in commingled common/collective trust funds as well as large-cap and mid-cap companies. Fixed income securities include commingled common/collective trust funds, group annuity contracts for pension payments, and hedge funds. Other types of investments include investments in private equity funds and real estate funds that follow several different strategies. The strategy recognizes that risk and volatility are present to some degree with all types of investments. SJI and SJG seek to avoid high levels of risk at the total fund level through diversification by asset class, style of manager, and sector and industry limits. Specifically prohibited investments include, but are not limited to, venture capital, margin trading, commodities and securities of companies with less than $250.0 million capitalization (except in the small-cap portion of the fund where capitalization levels as low as $50.0 million are permissible). These restrictions are only applicable to individual investment managers with separately managed portfolios and do not apply to mutual funds or commingled trusts. SJI evaluated its pension and other postretirement benefit plans' asset portfolios for the existence of significant concentrations of credit risk as of December 31, 2019. Types of concentrations that were evaluated include, but are not limited to, investment concentrations in a single entity, type of industry, foreign country, and individual fund. As of December 31, 2019, there were no significant concentrations (defined as greater than 10 percent of plan assets) of risk in SJI's pension and other postretirement benefit plan assets. GAAP establishes a hierarchy that prioritizes fair value measurements based on the types of inputs used for the various valuation techniques. This hierarchy groups assets into three distinct levels, as fully described in Note 17, which will serve as the basis for presentation throughout the remainder of this Note. The fair values of SJI's and SJG's pension plan assets at December 31, 2019 and 2018 by asset category are as follows (in thousands): SJI (includes SJG and all other consolidated subsidiaries): Asset Category Total Level 1 Level 2 Level 3 As of December 31, 2019 Cash / Cash Equivalents: Cash $ 2,493 $ 2,493 $ — $ — STIF-Type Instrument (a) 1,702 1,676 26 — Equity securities: U.S. Large-Cap (b) 30,863 30,863 — — U.S. Mid-Cap (b) 5,862 5,862 — — U.S. Small-Cap (b) 3,958 3,958 — — International (b) 33,523 33,523 — — Fixed Income: Guaranteed Insurance Contract (c) 2,756 — — 2,756 Core Plus Fixed Income (d) 23,664 17,132 $ 6,532 — Subtotal Fair Value $ 104,821 $ 95,507 $ 6,558 $ 2,756 Measured at net asset value practical expedient: Private Equity Fund (e) $ 9,650 Common/Collective Trust Funds - Real Estate (f) 11,190 20,840 Other Common/Collective Trust Funds (g): Cash/Cash Equivalents 23,965 Equity Securities - U.S. 1,421 25,386 Subtotal measured at net asset value practical expedient 46,226 Items to reconcile to fair value of plan assets: Pension Trust Receivables (h) 161,450 Total Fair Value $ 312,497 Asset Category Total Level 1 Level 2 Level 3 As of December 31, 2018 Cash / Cash Equivalents: Cash $ 92,224 $ 92,224 $ — $ — STIF-Type Instrument (a) 1,653 — 1,653 — Equity securities: U.S. Large-Cap (b) 13,684 13,684 — — U.S. Mid-Cap (b) 1,502 1,502 — — International (b) 2,327 2,327 — — Fixed Income: Guaranteed Insurance Contract (c) 8,453 — — 8,453 Subtotal Fair Value $ 119,843 $ 109,737 $ 1,653 $ 8,453 Measured at net asset value practical expedient: Private Equity Fund (e) $ 8,867 Common/Collective Trust Funds - Real Estate (f) 9,737 18,604 Other Common/Collective Trust Funds (g): Cash/Cash Equivalents 696 Equity Securities - U.S. 63,418 Equity Securities - International 33,391 Fixed Income 51,268 148,773 Subtotal measured at net asset value practical expedient $ 167,377 Total Fair Value $ 287,220 SJG: Asset Category Total Level 1 Level 2 Level 3 As of December 31, 2019: Cash / Cash Equivalents: Cash $ 1,482 $ 1,482 $ — $ — STIF-Type Instrument (a) 21 — 21 — Fixed Income: Guaranteed Insurance Contract (c) 2,216 — — 2,216 Subtotal Fair Value $ 3,719 $ 1,482 $ 21 $ 2,216 Measured at net asset value practical expedient: Private Equity Fund (e) $ 7,761 Common/Collective Trust Funds - Real Estate (f) 8,999 16,760 Other Common/Collective Trust Funds (g): Cash/Cash Equivalents 19,273 Equity Securities - U.S. 1,143 20,416 Subtotal measured at net asset value practical expedient 37,176 Items to reconcile to fair value of plan assets: Pension Trust Receivables (h) 130,064 Total Fair Value $ 170,959 Asset Category Total Level 1 Level 2 Level 3 As of December 31, 2018: Cash / Cash Equivalents: Cash $ 19 $ 19 $ — $ — STIF-Type Instrument (a) 1,359 — 1,359 — Equity securities: U.S. Large-Cap (b) 11,247 11,247 — — U.S. Mid-Cap (b) 1,234 1,234 — — International (b) 1,912 1,912 — — Fixed Income: Guaranteed Insurance Contract (c) 6,947 — — 6,947 Subtotal Fair Value $ 22,718 $ 14,412 $ 1,359 $ 6,947 Measured at net asset value practical expedient: Private Equity Fund (e) $ 7,288 Common/Collective Trust Funds - Real Estate (f) 8,003 15,291 Other Common/Collective Trust Funds (g): Cash/Cash Equivalents 572 Equity Securities - U.S. 52,123 Equity Securities - International 27,444 Fixed Income 42,137 122,276 Subtotal measured at net asset value practical expedient $ 137,567 Total Fair Value $ 160,285 (a)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b)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c)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d)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e)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19 and 2018, respectively, with cash flow changes through December applied. The fund’s investments are stated at fair value, which is generally based on the valuations provided by the general partners or managers of such investments. (f)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g)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lso included in these funds are interest rate swaps, asset backed securities, mortgage backed securities and other investments with observable market values. (h) Primarily receivables for investment securities sold. Fair Value Measurement Using Significant Unobservable Inputs (Level 3) (In thousands) SJI (includes SJG and all other consolidated subsidiaries): Guaranteed Private Insurance Equity Real Contract Funds Estate Total Balance at January 1, 2018 $ 9,211 $ — $ — $ 9,211 Actual return on plan assets: Relating to assets still held at the reporting date (53) — — (53) Relating to assets sold during the period 13 — — 13 Purchases, Sales and Settlements (718) — — (718) Balance at December 31, 2018 8,453 — — 8,453 Actual return on plan assets: — — — Relating to assets still held at the reporting date 144 — — 144 Relating to assets sold during the period 226 — — 226 Purchases, Sales and Settlements (6,067) — — (6,067) Balance at December 31, 2019 $ 2,756 $ — $ — $ 2,756 SJG: Guaranteed Insurance Contract Private Real Total Balance at January 1, 2018 $ 7,429 $ — $ — $ 7,429 Actual return on plan assets: Relating to assets still held at the reporting date 98 — — 98 Relating to assets sold during the period 11 — — 11 Purchases, Sales and Settlements (591) — — (591) Balance at December 31, 2018 $ 6,947 $ — $ — $ 6,947 Actual return on plan assets: Relating to assets still held at the reporting date (34) — — (34) Relating to assets sold during the period 182 — — 182 Purchases, Sales and Settlements (4,879) — — (4,879) Balance at December 31, 2019 $ 2,216 $ — $ — $ 2,216 The fair values of SJI's and SJG's other postretirement benefit plan assets at December 31, 2019 and 2018 by asset category are as follows (in thousands): SJI (includes SJG and all other consolidated subsidiaries): Asset Category Total Level 1 Level 2 Level 3 As of December 31, 2019: Cash $ 2,020 $ 2,020 $ — $ — Equity Securities: U.S. Large-Cap (a) 5,585 5,585 — — U.S. Mid-Cap (a) 1,038 1,038 — — U.S. Small-Cap (a) 695 695 — — U.S. International (a) 5,915 5,915 — — Fixed Income: Core Plus Fixed Income (c) 1,529 777 752 — Mutual Funds - Bonds (a) 2,588 2,588 — — Other Types of Investments: STIF-Type Instrument 99 99 — — Subtotal Fair Value $ 19,469 $ 18,717 $ 752 $ — Measured at net asset value practical expedient: Company Owned Life Insurance (b) $ 15,820 Subtotal measured at net asset value practical expedient $ 15,820 Items to reconcile to fair value of plan assets: Pension Trust Receivables (d) $ 47,233 Total Fair Value $ 82,522 Asset Category Total Level 1 Level 2 Level 3 As of December 31, 2018: Cash $ 16,720 $ 16,720 $ — $ — Other Types of Investments: Mutual Funds - REITS (a) $ 822 $ 822 $ — $ — Subtotal Fair Value $ 17,542 $ 17,542 $ — $ — Measured at net asset value practical expedient: Common/Collective Trust Funds (b): Equity Securities - U.S. $ 14,069 Equity Securities - International 9,720 Fixed Income 15,315 Company Owned Life Insurance (b) 13,885 Subtotal measured at net asset value practical expedient $ 52,989 Total Fair Value $ 70,531 SJG: Asset Category Total Level 1 Level 2 Level 3 As of December 31, 2019 Cash $ 1,895 $ 1,895 $ — $ — Subtotal Fair Value $ 1,895 $ 1,895 $ — $ — Measured at net asset value practical expedient: Company Owned Life Insurance (b) 14,843 Subtotal measured at net asset value practical expedient $ 14,843 Items to reconcile to fair value of plan assets: Pension Trust Receivables (d) 42,452 Total Fair Value $ 59,190 Asset Category Total Level 1 Level 2 Level 3 As of December 31, 2018 Cash $ 859 $ 859 $ — $ — Other Types of Investments: Mutual Funds - REITS (a) $ 740 $ 740 $ — $ — Subtotal Fair Value $ 1,599 $ 1,599 $ — $ — Measured at net asset value practical expedient: Common/Collective Trust Funds (b): Equity Securities - U.S. $ 12,645 Equity Securities - International 8,735 Fixed Income 13,764 Company Owned Life Insurance (b) 13,027 Subtotal measured at net asset value practical expedient $ 48,171 Total Fair Value $ 49,770 (a) This category represents mutual fund investments. The mutual funds are actively traded on exchanges and price quotes for the shares are readily available. These mutual funds are classified as Level 1 investments. (b)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lso included in these funds are interest rate swaps, asset backed securities, mortgage backed securities and other investments with observable market values. This category also represents Company-owned life insurance policies with a nationally known life insurance company. The value of these policies is backed by a series of common/collective trust funds held by the insurance carrier. (c)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d) Primarily receivables for investment securities sold. FUTURE BENEFIT PAYMENTS - The following benefit payments, which reflect expected future service, as appropriate, are expected to be paid during the following years (in thousands): SJI (includes SJG and all other consolidated subsidiaries): Pension Benefits Other Postretirement Benefits 2020 $ 23,181 $ 5,574 2021 $ 22,520 $ 5,519 2022 $ 23,234 $ 5,414 2023 $ 23,795 $ 5,283 2024 $ 24,434 $ 5,009 2025 - 2029 $ 131,577 $ 21,397 SJG: Pension Benefits Other Postretirement Benefits 2020 $ 13,078 $ 3,818 2021 $ 13,464 $ 3,747 2022 $ 13,890 $ 3,666 2023 $ 14,319 $ 3,598 2024 $ 14,985 $ 3,415 2025 - 2029 $ 84,989 $ 14,366 CONTRIBUTIONS - SJI contributed $10.0 million to the pension plans in January 2017, of which SJG contributed $8.0 million. SJI and SJG did not make contributions to its employee pension plans in 2018 or 2019. Payments related to the unfunded SERP plan for SJI and SJG in 2019, 2018 and 2017 were $4.1 million, $2.7 million and $2.4 million, respectively. SERP payments for SJI and SJG are expected to approximate $3.7 million in 2020. Prior to the base rate case settlement in October 2017, SJG also had a regulatory obligation to contribute approximately $3.6 million annually to its other postretirement benefit plans’ trusts, less direct costs incurred. The October 2017 rate case settlement allows SJG to modify the future requirement level up to a limit that represents full funding of its obligation and to the maximum tax deduction allowed. As part of the Acquisition, SJI acquired the existing pension and other post-employment benefit plans. The plans include a qualified defined benefit, trusteed, pension plan covering most eligible employees. The qualified pension plan is funded in accordance with requirements of the ERISA. The Company also provides certain non-qualified defined benefit and defined contribution pension plans for a selected group of the Company's management and highly compensated employees. Benefits under these non-qualified pension plans are funded on a cash basis. In addition, the entities also have a postretirement benefit plan, which provides certain medical care and life insurance benefits for eligible retired employees through a postretirement benefit plan. In 2018, SJI's Pension and Other Postretirement Benefits Liabilities balance was increased by $3.2 million, which is the fair value of the acquired ETG and ELK Pension and Other Postretirement Benefits Liabilities at the time of the acquisition. The value of ETG and ELK's Pension and Other Postretirement Benefits Liabilities as of December 31, 2018 is $5.1 million.</t>
  </si>
  <si>
    <t>LINES OF CREDIT</t>
  </si>
  <si>
    <t>Line of Credit Facility [Abstract]</t>
  </si>
  <si>
    <t>LINES OF CREDIT: Credit facilities and available liquidity as of December 31, 2019 were as follows (in thousands): Company Total Facility Usage Available Liquidity Expiration Date SJI: SJI Syndicated Revolving Credit Facility $ 500,000 $ 432,600 (A) $ 67,400 August 2022 Revolving Credit Facility 50,000 50,000 — September 2020 Term Loan Credit Agreement 100,000 100,000 — September 2020 Total SJI 650,000 582,600 67,400 SJG: Commercial Paper Program/Revolving Credit Facility 200,000 172,100 (B) 27,900 August 2022 Uncommitted Bank Line 10,000 — 10,000 September 2020 Total SJG 210,000 172,100 37,900 ETG/ELK: ETG/ELK Revolving Credit Facility 200,000 105,300 (C) 94,700 June 2021 Total $ 1,060,000 $ 860,000 $ 200,000 (A) Includes letters of credit outstanding in the amount of $9.5 million. (B) Includes letters of credit outstanding in the amount of $0.8 million. (C) Includes letters of credit outstanding in the amount of $1.0 million. For SJI, the $860.0 million of usage in the table above, less the letters of credit noted in (A)-(C), equal the $848.7 million recorded as Notes Payable on the consolidated balance sheet as of December 31, 2019. For SJG, the $172.1 million of usage in the table above, less the letters of credit noted in (B), equal the $171.3 million recorded as Notes Payable on the balance sheet as of December 31, 2019. In June 2019, SJI entered into an amendment to its Five Year Revolving Credit Agreement ("Credit Agreement"), expiring in August 2022, that increased by $100.0 million the amount SJI can borrow under the Credit Agreement in the form of revolving loans from a total aggregate amount of $400.0 million to $500.0 million. In addition, as part of the total $500.0 million extension of credit, the Credit Agreement provides for swingline loans (in an amount not to exceed an aggregate of $50.0 million) and letters of credit (in an amount not to exceed an aggregate of $200.0 million), each at the applicable interest rates specified in the Credit Agreement. Subject to certain conditions set forth in the Credit Agreement, the Company may increase the revolving credit facility up to a maximum aggregate amount of $100.0 million (for a total facility of up to $600.0 million), although no lender is obligated to increase its commitment. On September 23, 2019, SJI entered into an unsecured $100.0 million term loan credit agreement. The entire amount was borrowed on September 23, 2019. The maturity date of the term loan is September 18, 2020. Any amounts repaid prior to the maturity date cannot be reborrowed. The term loan bears interest at a variable base rate or a variable LIBOR rate, at the Company’s election. SJI (as a guarantor to ELK's obligation under this revolving credit agreement), ETG and ELK (as Borrowers) have a $200.0 million, two The Utilities' facilities are restricted as to use and availability specifically to the respective Utilities; however, if necessary, the SJI facilities can also be used to support the liquidity needs of the Utilities. All committed facilities contain one financial covenant limiting the ratio of indebtedness to total capitalization of the applicable borrowers (as defined in the respective credit agreements), measured on a quarterly basis. SJI and the Utilities were in compliance with these covenants as of December 31, 2019. Borrowings under these credit facilities are at market rates. SJI's weighted average interest rate on these borrowings (which includes SJG and ETG/ELK), which changes daily, was 2.67%, 3.32% and 2.46% at December 31, 2019, 2018 and 2017, respectively. SJG's weighted average interest rate on these borrowings, which changes daily, was 1.99%, 2.96% and 1.88% at December 31, 2019, 2018 and 2017, respectively. SJI's average borrowings outstanding under these credit facilities (which includes SJG and ETG/ELK), not including letters of credit, during the years ended December 31, 2019 and 2018 were $560.2 million and $265.5 million, respectively. The maximum amounts outstanding under these credit facilities (which includes SJG and ETG/ELK), not including letters of credit, during the years ended December 31, 2019 and 2018 were $907.5 million and $497.0 million, respectively. SJG's average borrowings outstanding under its credit facilities, not including letters of credit, during the years ended December 31, 2019 and 2018 were $113.3 million and $86.0 million, respectively. The maximum amount outstanding under these credit facilities, not including letters of credit, during the years ended December 31, 2019 and 2018 were $196.5 million and $177.0 million, respectively. The SJI and the Utilities principal credit facilities are provided by a syndicate of banks. The NPA for Senior Unsecured Notes issued by SJI contains a financial covenant limiting the ratio of indebtedness to total capitalization (as defined in the respective NPA or credit agreement) to not more than 0.70 to 1 , measured at the end of each fiscal quarter. For SJI, the equity units are treated as equity (as opposed to how they are classified on the consolidated balance sheet, as long-term debt) for purposes of the covenant calculation. SJI and SJG were in compliance with this covenant as of December 31, 2019. However, one SJG bank facility still contains a financial covenant limiting the ratio of indebtedness to total capitalization (as defined in the respective credit agreement) to not more than 0.65 to 1 , measured at the end of each fiscal quarter. As a result, SJG must ensure that the ratio of indebtedness to total capitalization (as defined in the respective credit agreement) does not exceed 0.65 to 1, as measured at the end of each fiscal quarter. SJG is was in compliance with this covenant as of December 31, 2019. SJG has a commercial paper program under which SJG may issue short-term, unsecured promisso ry notes to qualified investors up to a maximum aggregate amount outstanding at any time of $200.0 million. The notes have fixed maturities which vary by note, but may not exceed 270 days from the date of issue. Proceeds from the notes are used for general corporate purposes. SJG uses the commercial paper program in tandem with its $200.0 million revolving credit facility and does not expect the principal amount of borrowings outstanding under the commercial paper program and the credit facility at any time to exceed an aggregate of $200.0 million.</t>
  </si>
  <si>
    <t>LONG-TERM DEBT</t>
  </si>
  <si>
    <t>Debt Disclosure [Abstract]</t>
  </si>
  <si>
    <t>LONG-TERM DEBT: Outstanding Long-Term Debt at December 31 consisted of the following: 2019 2018 Long-Term Debt (A): SJG: First Mortgage Bonds: (B) 5.587% Series due 2019 (C) — 10,000 3.00% Series due 2024 (D) 50,000 50,000 3.03% Series due 2024 (E) 35,000 35,000 3.63% Series due 2025 (F) 5,455 6,364 4.84% Series due 2026 (G) 15,000 15,000 4.93% Series due 2026 (H) 45,000 45,000 4.03% Series due 2027 (H) 45,000 45,000 4.01% Series due 2030 (I) 34,000 42,000 4.23% Series due 2030 30,000 30,000 3.74% Series due 2032 (J) 35,000 35,000 5.55% Series due 2033 32,000 32,000 6.213% Series due 2034 10,000 10,000 5.45% Series due 2035 10,000 10,000 3.00% Series due 2047 200,000 200,000 Series A 2006 Bonds at variable rates due 2036 (K) 24,900 24,900 SJG Term Loan (L) 400,000 310,000 Total SJG Long-Term Debt Outstanding (T) $ 971,355 $ 900,264 Less SJG Current Maturities (417,909) (18,909) Total SJG Long-Term Debt (T) $ 553,446 $ 881,355 SJI: 3.30% Series due 2019 (M) — 60,000 3.30% Series due 2019 (M) — 30,000 3.30% Series due 2019 (M) — 50,000 3.71% Series C 2012 Notes due 2022 35,000 35,000 3.47% Series due 2024 25,000 25,000 3.71% Series due 2027 25,000 25,000 3.57% Series 2017A-2 due 2025 25,000 25,000 3.81% Series 2017B-2 due 2028 25,000 25,000 3.43% Series 2018A due 2021 90,000 90,000 4.07% Series 2018B due 2028 80,000 80,000 4.17% Series 2018C due 2030 80,000 80,000 5.625% Junior Subordinated Notes due 2079 (N) 200,000 $ — Series Notes at variable rates due 2019 (M) — 40,000 Series Notes at variable rates due 2019 (M) — 60,000 South Jersey Industries Term Loan at variable rates due 2020 (O) 50,000 50,000 Convertible Equity Units (M, P) 287,500 287,500 Series 2018D Notes at variable rates due 2019 (Q) — 475,000 ETG: First Mortgage Bonds 4.02% Series 2018A-1 due 2028 (R) 50,000 50,000 4.22% Series 2018A-2 due 2033 (R) 55,000 55,000 4.29% Series 2018A-3 due 2038 (R) 150,000 150,000 4.37% Series 2018A-4 due 2048 (R) 200,000 200,000 4.52% Series 2018A-5 due 2058 (R) 75,000 75,000 2.84% Series 2019 A-1 due 2029 (S) 40,000 — 2.84% Series 2019 A-2 due 2029 (S) 35,000 — 2.94% Series 2019 A-3 due 2031 (S) 25,000 — 2.94% Series 2019 A-4 due 2031 (S) 45,000 — Total SJI Consolidated Long-Term Debt Outstanding (T) $ 2,568,855 $ 2,867,764 Less SJI Consolidated Current Maturities (467,909) (733,909) Total SJI Consolidated Long-Term Debt (T) $ 2,100,946 $ 2,133,855 (A) Long-term debt maturities for SJI for the succeeding five years are as follows (in thousands): 2020: $467,909; 2021: $405,409; 2022: $66,084; 2023: $40,084; and 2024: $65,084. Long-term debt maturities for SJG for the succeeding five years are as follows (in thousands): 2020: $417,909; 2021: $27,909; 2022: $31,084; 2023: $40,084; and 2024: $40,084. Regarding the debt that is due within one year, the Company has intentions to either pay down or refinance this debt, see Note 1. (B) SJG has a First Mortgage Indenture, which provides for the issuance by SJG of bonds, notes or other securities that are secured by a lien on substantially all of the operating properties and franchises of SJG. (C) In 2019, SJG retired $10.0 million of 5.587% MTN's. (D) SJG has $50.0 million of 3.00% MTN's, with $10.0 million due annually beginning September 2020 with the final payment due September 2024. (E) SJG has $35.0 million of 3.03% MTN's, with $7.0 million due annually beginning November 2020 with the final payment due November 2024.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5.0 million of 4.84% MTN's, with $2.5 million due annually beginning March 2021 with the final payment due March 2026. (H) SJG has $45.0 million of 4.93% MTN's, with $7.5 million due annually beginning June 2021 with the final payment due June 2026. SJG also has $45.0 million of 4.03% MTN's, with $9.0 million due annually beginning in December 2023 with the final payment due in December 2027. (I) SJG initially entered into $42.0 million of 4.01% MTN's with several due dates, as follows: $8.0 million paid November 2019; $2.0 million due November 2025; $3.0 million due November 2026; $8.0 million due November 2027; and $7.0 million each due November 2028, 2029 and 2030. (J) SJG has $35.0 million of 3.74% MTN's, with $3.175 million due annually beginning April 2022 with final payment due April 2032. (K) These variable rate demand bonds bear interest at a floating rate that resets weekly. The interest rate as of December 31, 2019 was 1.05%. Liquidity support on these bonds is provided under a separate letter of credit facility that expires in August 2021. These bonds contain no financial covenants. (L) In October 2018, SJG entered into an unsecured, $400.0 million term loan credit agreement (the “Credit Agreement”), which is syndicated among eight banks. Under the Credit Agreement, the Company had the ability to borrow up to an aggregate of $400.0 million from time to time until October 26, 2019. All loans under the Credit Agreement become due and payable on April 26, 2020. As of December 31, 2018, SJG borrowed $310.0 million under this agreement and, during 2019, borrowed the remaining $90.0 million, resulting in total borrowings of $400.0 million as of December 31, 2019, which is recorded in current portion of long-term debt on the consolidated balance sheets. (M) SJI paid off the following: $60.0 million principal amount outstanding on its 3.30% Senior Notes, Series 2014A-1; $40.0 million principal amount outstanding on its Floating Rate Senior Notes, Series 2014B-1; $30.0 million principal amount outstanding on its 3.30% Senior Notes, Series 2014A-2; $50.0 million principal amount outstanding on its 3.30% Senior Notes, Series 2014A-3; and $60.0 million principal amount outstanding on its Floating Rate Senior Notes, Series 2014B-2. (N) SJI offered and sold $200.0 million aggregate principal amount of the Company's 5.625% Junior Subordinated Notes due 2079. The total net cash proceeds, inclusive of a debt discount of $5.3 million, were $194.7 million. (O) At December 31, 2019, the floating rate on this Term Loan was 2.88%. (P) In April 2018, SJI completed a public offering of Equity Units for gross proceeds of $287.5 million (see Note 6). As of December 31, 2019, these Equity Units were not converted into equity. (Q) In 2019, SJI repaid $475.0 million aggregate principal amount outstanding on its Floating Rate Senior Notes, Series 2018D. (R) In December 2018, ETG issued $530.0 million aggregate principal amount of its First Mortgage Bonds, Series 2018A, which were issued in five Tranches as shown in the table above. These bonds were issued under that First Mortgage Indenture dated as of July 2, 2018 between ETG and a Trustee, as supplemented by that First Supplement dated as of December 20, 2018, pursuant to a BPA dated as of December 20, 2018 between ETG and the purchasers named therein. The proceeds from the sale of these bonds were used to repay short-term indebtedness under a previous $530.0 million, 364-day term loan credit agreement dated as of June 26, 2018 among ETG (Borrower), SJI (Guarantor), the lenders party thereto and Bank of America, N.A., as Administrative Agent. Prior to repayment, the term loans bore interest at a variable base rate or a variable LIBOR at the election of the Company. (S) ETG entered into a Bond Purchase Agreement and issued First Mortgage Bonds, Series 2019A-1 through Series 2019A-4, in the aggregate principal amount of $145.0 million. (T) Total SJI consolidated Long-Term Debt in the table above does not include unamortized debt issuance costs of $25.5 million and $27.0 million as of December 31, 2019 and 2018, respectively, nor does it include $5.3 million of unamortized debt discounts as of December 31, 2019. Total SJG Long-Term Debt in the table above does not include unamortized debt issuance costs of $6.3 million and $6.8 million as of December 31, 2019 and 2018, respectively.</t>
  </si>
  <si>
    <t>COMMITMENTS AND CONTINGENCIES</t>
  </si>
  <si>
    <t>Commitments and Contingencies Disclosure [Abstract]</t>
  </si>
  <si>
    <t>COMMITMENTS AND CONTINGENCIES: GAS SUPPLY CONTRACTS - In the normal course of business, SJG, SJRG and ETG have entered into long-term contracts for natural gas supplies, firm transportation and gas storage service. The transportation and storage service agreements with interstate pipeline suppliers were made under FERC-approved tariffs. SJG's and ETG's cumulative obligation for gas supply-related demand charges and reservation fees paid to suppliers for these services averages approximately $7.7 million and $5.0 million per month, respectively, and is recovered on a current basis through the BGSS. SJRG's cumulative obligation for demand charges and reservation fees paid to suppliers for these services averages approximately $1.6 million per month. SJRG has also committed to purchase 772,500 dts/d of natural gas, from various suppliers, for terms ranging from four ten ETG has an AMA with SJRG for transportation and storage capacity to meet natural gas demands. The AMA is in effect through March 31, 2022. It also requires SJRG to pay minimum annual fees of $4.25 million to ETG and includes tiered margin sharing levels between ETG and SJRG (see Note 1). TSA - SJI has entered into a TSA with Southern Company Gas whereby the latter will provide certain administrative and operational services. The initial TSA extended through January 2020; this was subsequently extended to no later than March 31, 2020. LITIGATION - SJI and SJG are subject to claims, actions and other legal proceedings arising in the ordinary course of business. Neither SJI nor SJG can make any assurance as to the outcome of any of these actions but, based on an analysis of these claims and consultation with outside counsel, we do not believe that any of these claims, other than described below, would be reasonably likely to have a material impact on the business or financial statements of SJI or SJG. SJI was involved in a pricing dispute related to two long-term gas supply contracts. On May 8, 2017, a jury from the United States District Court for the District of Colorado returned a verdict in favor of the plaintiff supplier. On July 21, 2017, the court entered final judgment against SJG and SJRG. As a result of this ruling, SJG and SJRG had accrued, including interest, $22.9 million and $59.3 million, respectively, from the first quarter of 2017 through September 30, 2019. In April 2018, SJI filed an appeal of this judgment which was heard by the Tenth Circuit on January 22, 2019. On August 6, 2019, the Tenth Circuit issued its decision affirming the lower court’s decision and finding that SJG and SJRG breached the contracts and the plaintiff is entitled to damages. SJI established a reserve to reflect the differences between the invoices and paid amounts, in the amounts noted above. The plaintiff supplier filed a second related lawsuit against SJG and SJRG in the United States District Court for the District of Colorado on December 21, 2017, alleging that SJG and SJRG have continued to breach the gas supply contracts notwithstanding the judgment in the prior lawsuit. The plaintiff supplier sought recovery of the amounts disputed by SJI since the earlier judgment, and a declaration regarding the price under the disputed contracts going forward until the contracts terminate in October 2019. The decision in the first lawsuit is prejudicial to this second lawsuit and SJI was similarly obligated to pay damages related to this breach of contract claim. All reserves related to this second lawsuit were recorded as part of the accrued amounts disclosed above. As a result of these judgments, SJRG paid $59.3 million in September 2019 and SJG paid $22.9 million in October 2019 to the plaintiff supplier. These cases are now concluded. We believe that the amount to be paid by SJG reflects a gas cost that ultimately will be recovered from SJG’s customers through adjusted rates through the BGSS clause. As such, the $22.9 million associated with SJG was recorded as an increase in Regulatory Assets on the consolidated balance sheets of both SJI and SJG as of December 31, 2019. For the years ended December 31, 2019, 2018 and 2017, charges for SJRG were recorded to Cost of Sales - Nonutility on the consolidated statements of income of SJI in the amount of $0.5 million, $4.1 million and $49.6 million, respectively. SJI also recorded $1.1 million, $1.0 million and $4.0 million to Interest Charges on the consolidated statements of income for the years ended December 31, 2019, 2018 and 2017, respectively, related to SJRG. In August 2018, the State of New Jersey filed a civil enforcement action against SJG and several other current and former owners of certain property in Atlantic City, NJ alleging damage to the State's natural resources and seeking payment for damages to those natural resources, where SJG and its predecessors previously operated a manufactured gas plant. SJG is currently evaluating the merits of the State of New Jersey's allegations. At this time, SJG cannot reasonably estimate or provide an assessment of the claim or any assurance regarding its outcome. This manufactured gas plant site is currently being remediated as discussed under "Environmental Remediation Costs" below. Liabilities related to claims are accrued when the amount or range of amounts of probable settlement costs or other charges for these claims can be reasonably estimated. For matters other than the disputes noted above, SJI has accrued approximately $3.1 million and $3.2 million related to all claims in the aggregate as of December 31, 2019 and 2018, respectively, of which SJG has accrued approximately $0.9 million as of both December 31, 2019 and 2018. COLLECTIVE BARGAINING AGREEMENTS — Unionized personnel represent approximately 45% and 70% of SJI's and SJG's workforce at December 31, 2019, respectively. SJI has collective bargaining agreements with unions that represent these employees: IBEW Local 1293; IAM Local 76; and UWUA Local 424. SJG employees represented by the IBEW operate under a collective bargaining agreement that runs through February 2022. SJG's remaining unionized employees are represented by the IAM and operate under a collective bargaining agreement that runs through August 2021. ETG employees represented by the UWUA operate under a collective bargaining agreement that runs through November 2020. GUARANTEES - As of December 31, 2019, SJI, the parent company, has issued guarantees to third parties on behalf of its consolidated subsidiaries. These guarantees were issued to guarantee payment to third parties with whom SJI's consolidated subsidiaries have commodity supply contracts. As of December 31, 2019, these guarantees support future firm commitments of SJI's consolidated subsidiaries and $72.3 million of the Accounts Payable already recorded on SJI's consolidated balance sheet. As of December 31, 2019, SJI had issued $11.3 million of parental guarantees on behalf of EnergyMark, an unconsolidated subsidiary. These guarantees generally expire within the next two years and were issued to enable the subsidiary to market retail natural gas. STANDBY LETTERS OF CREDIT — As of December 31, 2019, SJI provided $9.5 million of standby letters of credit through its revolving credit facility to enable SJE to market retail electricity and for various construction and operating activities. ETG provided a $1.0 million letter of credit under its revolving credit facility to support commodity trading activity. SJG provided a $0.8 million letter of credit under its revolving credit facility to support the remediation of environmental conditions at certain locations in SJG's service territory. SJG has provided $25.1 million of additional letters of credit under a separate facility outside of the revolving credit facility to support variable-rate demand bonds issued through the NJEDA to finance the expansion of SJG’s natural gas distribution system. CONVERTIBLE UNITS - The Company has a contract obligating the holder of the units to purchase from the Company, and for the Company to sell to the holder for a price in cash of $50, a certain number of shares of common stock. See Note 6. ENVIRONMENTAL REMEDIATION COSTS — SJG incurred and recorded costs for environmental cleanup of 12 sites where SJG or its predecessors operated gas manufacturing plants SJG stopped manufacturing gas in the 1950s. ETG is subject to environmental remediation liabilities associated with 5 former manufactured gas plant sites in New Jersey. These environmental remediation expenditures are recoverable from customers through rate mechanisms approved by the BPU (see Note 10). SJI and some of its nonutility subsidiaries also recorded costs for environmental cleanup of sites where SJF previously operated a fuel oil business and Morie maintained equipment, fueling stations and storage (see Note 3). SJI successfully entered into settlements with all of its historic comprehensive general liability carriers regarding the environmental remediation expenditures at the SJG sites. Since the early 1980s, SJI accrued environmental remediation costs of $642.6 million, of which $409.8 million was spent as of December 31, 2019. The accrued amount includes the addition of costs related to five ETG sites requiring environmental remediation beginning with the date of the Acquisition (see Note 20 and ETG discussion below). SJG accrued environmental remediation costs of $516.4 million, of which $385.1 million was spent as of December 31, 2019. The following table details the amounts expended and accrued for SJI's and SJG's environmental remediation during the last two years (in thousands): SJI (includes SJG and all other consolidated subsidiaries): 2019 2018 Beginning of Year $ 253,650 $ 172,855 Accruals 15,126 58,706 Expenditures (35,891) (51,176) Opening Balance Sheet Adjustment (See Note 20) — 73,265 End of Year $ 232,885 $ 253,650 SJG: 2019 2018 Beginning of Year $ 148,071 $ 171,696 Accruals 17,502 21,695 Expenditures (34,311) (45,320) End of Year $ 131,262 $ 148,071 The balances are segregated between current and noncurrent on the consolidated balance sheets under the captions Current Liabilities and Deferred Credits and Other Noncurrent Liabilities. Management estimates that undiscounted future costs to clean up SJG's sites will range from $131.3 million to $231.4 million. SJG recorded the lower end of this range as a liability because a single reliable estimation point is not feasible due to the amount of uncertainty involved in the nature of projected remediation efforts and the long period over which remediation efforts will continue. Recorded amounts include estimated costs based on projected investigation and remediation work plans using existing technologies. Actual costs could differ from the estimates due to the long-term nature of the projects, changing technology, government regulations and site-specific requirements. Significant risks surrounding these estimates include unforeseen market price increases for remedial services, property owner acceptance of the selected remedy, regulatory approval of the selected remedy and remedial investigative findings. Six of SJG's sites comprise the majority of these estimates, with future costs ranging from $122.4 million to $223.3 million. The remediation efforts at SJG's six most significant sites include the following: Site 1 - Several interim remedial actions have been completed at the site. Steps remaining to remediate the balance of the site include selection of the remedial action, confirmation of regulatory compliance of the selected remedy, implementation of the approved remedy, long-term groundwater monitoring, and issuance of a Response Action Outcome. Site 2 - Various remedial investigation activities have been completed at this site and a final site remedy has been approved by the regulatory authority. The remedial action is underway and preparation for the next step is ongoing. Remaining steps to remediate the site include completion of the remedial action, long-term groundwater monitoring, and issuance of a Response Action Outcome. Site 3 - Various remedial investigation activities have been completed at this site and a final site remedy has been approved by the regulatory authority. Steps remaining to remediate the site include implementation of the approved remedy, long term groundwater monitoring, and issuance of a Response Action Outcome. Site 4 - The remedial action approved by the regulatory authority is currently being implemented. Remaining steps to remediate the site include post remediation groundwater monitoring, ongoing operation of the product recovery system, and issuance of a Response Action Outcome. Site 5 - Remedial investigation activities have been completed at this site and a final site remedy has been proposed to the regulatory authority. Steps remaining to remediate the site include approval of the final remedy, implementation of the approved remedy, and issuance of a Response Action Outcome. Site 6 - The remedial action to address impacted soil was completed in 2017. Steps remaining include long-term groundwater monitoring and issuance of a Response Action Outcome. Management estimates that undiscounted future costs to clean up ETG's sites will range from $101.1 million to $186.7 million. The remediation efforts at ETG's five sites include the following: Site 1 - Several interim remedial actions have been completed at the site. Steps remaining to remediate the balance of the site include selection of the remedial action for the remaining areas, confirmation of regulatory compliance of the selected remedy, implementation of the approved remedy, long-term groundwater monitoring, and issuance of a Response Action Outcome. Site 2 - Interim remedial actions have been completed at the site. Steps to remediate the balance of the site included selection of the remedial action for the remaining areas, confirmation of regulatory compliance of the selected remedy, implementation of the approved remedy, long-term groundwater monitoring, and issuance of a Response Action Outcome. Site 3 - Soil remediation for the on-site portion of the work has been completed and unrestricted use closure documentation is expected in 2020. Steps remaining include investigation within a city-owned park, remediation of any impacts found, and issuance of the appropriate closure documentation. Site 4 - Soil remediation at the site has been completed. Steps remaining include long-term groundwater monitoring and issuance of a Response Action Outcome. Site 5 - Various remedial investigation activities have been completed at the site and a final site remedy has been proposed to the regulatory authority. Remediation of offsite impacts to continue into 2020. With Morie's sale in 1996, EMI assumed responsibility for environmental liabilities currently estimated between $0.1 million and $0.3 million. The lower end of this range has been recorded under Current Liabilities and Deferred Credits and Other Noncurrent Liabilities as of December 31, 2019. The information available on these sites is sufficient only to establish a range of probable liability and no point within the range is more likely than any other. Therefore, EMI has accrued the lower end of the range. Changes in the accrual are included in the statements of consolidated income under Loss from Discontinued Operations. SJI and SJF estimate their potential exposure for the future remediation of five sites where fuel oil operations existed years ago to range from $0.4 million to $0.8 million. The lower end of this range has been recorded under Current Liabilities and Deferred Credits and Other Noncurrent Liabilities as of December 31, 2019. Changes in the accrual are included in the statements of consolidated income under Loss from Discontinued Operations (SJF) or Operations Expense (SJI).</t>
  </si>
  <si>
    <t>DERIVATIVE INSTRUMENTS</t>
  </si>
  <si>
    <t>Derivative Instruments and Hedging Activities Disclosure [Abstract]</t>
  </si>
  <si>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December 31, 2019, SJI and SJG had outstanding derivative contracts as follows: SJI Consolidated SJG Derivative contracts intended to limit exposure to market risk to: Expected future purchases of natural gas (in MMdts) 102.7 34.1 Expected future sales of natural gas (in MMdts) 116.5 24.4 Expected future purchases of electricity (in MMmWh) 0.6 — Expected future sales of electricity (in MMmWh) 0.5 — Basis and Index related net purchase/(sale) contracts (in MMdts) 85.0 0.6 These contracts, which have not been designated as hedging instruments under GAAP, are measured at fair value and recorded in Derivatives - Energy Related Assets or Derivatives - Energy Related Liabilities on the consolidated balance sheets of SJI and SJG. For SJE and SJRG contracts, the net unrealized pre-tax gains (losses) for these energy-related commodity contracts are included with realized gains (losses) in Operating Revenues – Nonutility on the consolidated statements of income for SJI. These unrealized pre-tax gains (losses) were $(11.7) million, $34.5 million and $(13.7) million for the years ended December 31, 2019, 2018 and 2017, respectively. For ETG's and SJG's contracts, the costs or benefits are recoverable through the BGSS clause, subject to BPU approval. As a result, the net unrealized pre-tax gains and losses for SJG and ETG energy-related commodity contracts are included with realized gains and losses in Regulatory Assets or Regulatory Liabilities on the consolidated balance sheets of both SJI (ETG and SJG) and SJG. As of December 31, 2019 and 2018, SJI had $(4.0) million and $4.1 million, respectively, and SJG had $2.1 million and $3.3 million, respectively, of unrealized gains (losses) included in its BGSS related to energy-related commodity contracts. As part of its gas purchasing strategy, SJG uses financial contracts through SJRG to limit exposure to forward price risk. The costs or benefits of these short-term contracts are recoverable through SJG's BGSS clause, subject to BPU approval. The retail electric operations of SJE use forward physical and financial contracts to mitigate commodity price risk on fixed price electric contracts. Management takes an active role in the risk management process and has developed policies and procedures that require specific administrative and business functions to assist in identifying, assessing and controlling various risks. Management reviews any open positions in accordance with strict policies to limit exposure to market risk. SJI, including SJG, has also entered into interest rate derivatives to mitigate exposure to increasing interest rates and the impact of those rates on cash flows of variable-rate debt. These interest rate derivatives are measured at fair value and recorded in Derivatives - Other on the consolidated balance sheets. Any unrealized gains and losses on these derivatives are being recorded in earnings over the remaining life of the derivative. For SJI and SJG interest rate derivatives, the fair value represents the amount SJI and SJG would have to pay the counterparty to terminate these contracts as of those dates. As of December 31, 2019,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 The unrealized gains and losses on interest rate derivatives that are not designated as cash flow hedges are included in Interest Charges on the consolidated statements of income. However, for selected interest rate derivatives at SJG, management believes that, subject to BPU approval, the market value upon termination can be recovered in rates and, therefore, these unrealized losses have been included in Other Regulatory Assets in the consolidated balance sheets. The fair values of all derivative instruments, as reflected in the consolidated balance sheets as of December 31, are as follows (in thousands): SJI (includes SJG and all other consolidated subsidiaries): Derivatives not designated as hedging instruments under GAAP December 31, 2019 December 31, 2018 Assets Liabilities Assets Liabilities Energy-related commodity contracts: Derivatives - Energy Related - Current $ 52,892 $ 41,965 $ 54,021 $ 24,134 Derivatives - Energy Related - Non-Current 7,243 8,206 7,169 7,256 Interest rate contracts: Derivatives - Other - Current — 1,155 — 588 Derivatives - Other - Noncurrent — 11,505 — 7,285 Total derivatives not designated as hedging instruments under GAAP $ 60,135 $ 62,831 $ 61,190 $ 39,263 Total Derivatives $ 60,135 $ 62,831 $ 61,190 $ 39,263 SJG: Derivatives not designated as hedging instruments under GAAP December 31, 2019 December 31, 2018 Assets Liabilities Assets Liabilities Energy-related commodity contracts: Derivatives – Energy Related – Current $ 16,904 $ 14,671 $ 5,464 $ 2,146 Derivatives – Energy Related – Non-Current 5 95 15 43 Interest rate contracts: Derivatives - Other - Current — 488 — 343 Derivatives - Other - Non-Current — 7,368 — 5,524 Total derivatives not designated as hedging instruments under GAAP 16,909 22,622 5,479 8,056 Total Derivatives $ 16,909 $ 22,622 $ 5,479 $ 8,056 SJI and SJG enter into derivative contracts with counterparties, some of which are subject to master netting arrangements, which allow net settlements under certain conditions. These derivatives are presented at gross fair values on the consolidated balance sheets. As of December 31, 2019 and 2018, information related to these offsetting arrangements were as follows (in thousands): As of December 31, 2019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s of December 31,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1,190 $ — $ 61,190 $ (21,045) (A) $ (7,252) $ 32,893 Derivatives - Energy Related Liabilities $ (31,390) $ — $ (31,390) $ 21,045 (B) $ — $ (10,345) Derivatives - Other $ (7,873) $ — $ (7,873) $ — $ — $ (7,873) SJG: Derivatives - Energy Related Assets $ 5,479 $ — $ 5,479 $ (347) (A) $ 688 $ 5,820 Derivatives - Energy Related Liabilities $ (2,189) $ — $ (2,189) $ 347 (B) $ — $ (1,842) Derivatives - Other $ (5,867) $ — $ (5,867) $ — $ — $ (5,867) (A) The balances at December 31, 2019 and 2018 were related to derivative liabilities which can be net settled against derivative assets. (B) The balances at December 31, 2019 and 2018 were related to derivative assets which can be net settled against derivative liabilities. The effect of derivative instruments on the consolidated statements of income for the year ended December 31 is as follows (in thousands): Derivatives in Cash Flow Hedging Relationships under GAAP 2019 2018 2017 SJI (includes SJG and all other consolidated subsidiaries): Interest Rate Contracts: Losses reclassified from AOCL into income (a) $ (46) $ (46) $ (2,524) SJG: Interest Rate Contracts: Losses reclassified from AOCL into income (a) $ (46) $ (46) (46) (a) Included in Interest Charges Derivatives Not Designated as Hedging Instruments under GAAP 2019 2018 2017 SJI (no balances for SJG; includes all other consolidated subsidiaries): (Losses) gains on energy-related commodity contracts (a) $ (11,748) $ 34,509 $ (13,667) (Losses) gains on interest rate contracts (b) (2,798) 1,337 (677) Total $ (14,546) $ 35,846 $ (14,344) (a) Included in Operating Revenues - Nonutility (b) Included in Interest Charges Certain of the Company’s derivative instruments contain provisions that require immediate payment or demand immediate and ongoing collateralization on derivative instruments in net liability positions in the event of a material adverse change in the credit standing of the Company. The aggregate fair value of all derivative instruments with credit-risk-related contingent features that are in a liability position on December 31, 2019, was $0.5 million. If the credit-risk-related contingent features underlying these agreements were triggered on December 31, 2019, the Company would have been required to settle the instruments immediately or post collateral to its counterparties of approximately $0.4 million after offsetting asset positions with the same counterparties under master netting arrangements.</t>
  </si>
  <si>
    <t>FAIR VALUE OF FINANCIAL ASSETS AND FINANCIAL LIABILITIES</t>
  </si>
  <si>
    <t>Fair Value Disclosures [Abstract]</t>
  </si>
  <si>
    <t xml:space="preserve">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December 31, 2019 Total Level 1 Level 2 Level 3 Assets SJI (includes SJG and all other consolidated subsidiaries): Available-for-Sale Securities (A) $ 40 $ 40 $ — $ — Derivatives – Energy Related Assets (B) 60,135 16,931 17,841 25,363 $ 60,175 $ 16,971 $ 17,841 $ 25,363 SJG: Assets Derivatives – Energy Related Assets (B) $ 16,909 $ 11,860 $ — $ 5,049 $ 16,909 $ 11,860 $ — $ 5,049 SJI (includes SJG and all other consolidated subsidiaries): Liabilities Derivatives – Energy Related Liabilities (B) $ 50,171 $ 34,446 $ 7,936 $ 7,789 Derivatives – Other (C) 12,660 — 12,660 — $ 62,831 $ 34,446 $ 20,596 $ 7,789 SJG: Liabilities Derivatives – Energy Related Liabilities (B) $ 14,766 $ 14,565 $ 187 $ 14 Derivatives – Other (C) 7,856 — 7,856 — $ 22,622 $ 14,565 $ 8,043 $ 14 As of December 31, 2018 Total Level 1 Level 2 Level 3 Assets SJI (includes SJG and all other consolidated subsidiaries): Available-for-Sale Securities (A) $ 41 $ 41 $ — $ — Derivatives – Energy Related Assets (B) 61,190 9,955 23,429 27,806 $ 61,231 $ 9,996 $ 23,429 $ 27,806 SJG: Assets Derivatives – Energy Related Assets (B) $ 5,479 $ 348 $ 126 $ 5,005 $ 5,479 $ 348 $ 126 $ 5,005 SJI (includes SJG and all other consolidated subsidiaries): Liabilities Derivatives – Energy Related Liabilities (B) $ 31,390 $ 7,291 $ 12,354 $ 11,745 Derivatives – Other (C) 7,873 — 7,873 — $ 39,263 $ 7,291 $ 20,227 $ 11,745 SJG: Liabilities Derivatives – Energy Related Liabilities (B) $ 2,189 $ 1,035 $ 1,077 $ 77 Derivatives – Other (C) 5,867 — 5,867 — $ 8,056 $ 1,035 $ 6,944 $ 77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 established by FASB ASC Topic 820 - “Fair Value Measurements and Disclosures.”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Counterparty credit risk and the credit risk of SJI are incorporated and considered in the valuation of all derivative instruments as appropriate. The effect of counterparty credit risk and the credit risk of SJI on the derivative valuations is not significant.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except for ranges): SJI (includes SJG and all other consolidated subsidiaries): Type Fair Value at December 31, 2019 Valuation Technique Significant Unobservable Input Range [Weighted Average] Assets Liabilities Forward Contract - Natural Gas $ 21,645 $ 4,333 Discounted Cash Flow Forward price (per dt) $1.57 - $7.28 [$2.38] (A) Forward Contract - Electric $ 3,718 $ 3,456 Discounted Cash Flow Fixed electric load profile (on-peak) 0.00% - 100.00% [55.46%] (B) Fixed electric load profile (off-peak) 0.00% - 100.00% [44.54%] (B) Type Fair Value at December 31, 2018 Valuation Technique Significant Unobservable Input Range [Weighted Average] Assets Liabilities Forward Contract - Natural Gas $ 20,706 $ 8,976 Discounted Cash Flow Forward price (per dt) $1.56 - $9.00 [$3.12] (A) Forward Contract - Electric $ 7,100 $ 2,769 Discounted Cash Flow Fixed electric load profile (on-peak) 0.00% - 100.00% [54.55%] (B) Fixed electric load profile (off-peak) 0.00% - 100.00% [45.45%] (B) SJG: Type Fair Value at December 31, 2019 Valuation Technique Significant Unobservable Input Range [Weighted Average] Assets Liabilities Forward Contract - Natural Gas $ 5,049 $ 14 Discounted Cash Flow Forward price (per dt) $1.85 - $3.61 [$3.02] (A) Type Fair Value at December 31, 2018 Valuation Technique Significant Unobservable Input Range [Weighted Average] Assets Liabilities Forward Contract - Natural Gas $ 5,005 $ 77 Discounted Cash Flow Forward price (per dt) $3.13 - $6.00 [$4.53]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at December 31, 2019 and 2018, using significant unobservable inputs (Level 3), are as follows (in thousands): SJI (includes SJG and all other consolidated subsidiaries): Year Ended December 31, 2019 Balance at January 1, 2019 $ 16,061 Other changes in fair value from continuing and new contracts, net (A) 19,688 Settlements (18,175) Balance at December 31, 2019 $ 17,574 Year Ended December 31, 2018 Balance at January 1, 2018 $ 3,110 Other changes in fair value from continuing and new contracts, net (A) 14,418 Settlements (1,467) Balance at December 31, 2018 $ 16,061 SJG: Year Ended December 31, 2019 Balance at January 1, 2019 $ 4,928 Other changes in fair value from continuing and new contracts, net (A) 5,035 Settlements (4,928) Balance at December 31, 2019 $ 5,035 Year Ended December 31, 2018 Balance at January 1, 2018 $ 2,052 Other changes in fair value from continuing and new contracts, net (A) 4,928 Settlements (2,052) Balance at December 31, 2018 $ 4,928 </t>
  </si>
  <si>
    <t>ACCUMULATED OTHER COMPREHENSIVE LOSS (AOCL)</t>
  </si>
  <si>
    <t>ACCUMULATED OTHER COMPREHENSIVE LOSS (AOCL):The following table summarizes the changes in SJI's AOCL for the years ended December 31, 2019, 2018, and 2017 (in thousands): Postretirement Liability Adjustment (A) Unrealized Gain (Loss) on Derivatives-Other (B) Unrealized Gain (Loss) on Available-for-Sale Securities Other Comprehensive Income (Loss) of Affiliated Companies Total Balance at January 1, 2017 $ (25,342) $ (1,932) $ (10) $ (97) $ (27,381) Other comprehensive loss before reclassifications (10,920) — — — (10,920) Amounts reclassified from AOCL — 1,536 — — 1,536 Net current period other comprehensive (loss) income (10,920) 1,536 — — (9,384) Balance at December 31, 2017 (36,262) (396) (10) (97) (36,765) Other comprehensive income before reclassifications 10,636 — — — 10,636 Amounts reclassified from AOCL — 34 — — 34 Net current period other comprehensive income 10,636 34 — — 10,670 Balance at December 31, 2018 (25,626) (362) (10) (97) (26,095) Other comprehensive loss before reclassifications (6,498) — — — (6,498) Amounts reclassified from AOCL — 35 — — 35 Net current period other comprehensive (loss) income (6,498) 35 — — (6,463) Balance at December 31, 2019 $ (32,124) $ (327) $ (10) $ (97) $ (32,558) (A) These amounts are net of tax of $2,539, $(3,731) and $4,106 for the years ended December 31, 2019, 2018 and 2017, respectively. (B) The affected line item for these reclassifications from AOCL into the statements of consolidated income is Interest Charges. These amounts are net of tax of $(11), $(12) and $(988) for the years ended December 31, 2019, 2018 and 2017, respectively, for which the affected line item in the statements of consolidated income is Income Taxes. The following table summarizes the changes in SJG's AOCL for the years ended December 31, 2019, 2018, and 2017 (in thousands): Postretirement Liability Adjustment (A) Unrealized Gain (Loss) on Derivatives-Other (B) Total Balance at January 1, 2017 $ (14,417) $ (517) $ (14,934) Other comprehensive loss before reclassifications (11,090) — (11,090) Amounts reclassified from AOCL — 27 27 Net current period other comprehensive (loss) income (11,090) 27 (11,063) Balance at December 31, 2017 (25,507) (490) (25,997) Other comprehensive income before reclassifications 3,606 — 3,606 Amounts reclassified from AOCL — 34 34 Net current period other comprehensive income 3,606 34 3,640 Balance at December 31, 2018 (21,901) (456) (22,357) Other comprehensive loss before reclassifications (5,553) — (5,553) Amounts reclassified from AOCL — 35 35 Net current period other comprehensive loss (5,553) 35 (5,518) Balance at December 31, 2019 $ (27,454) $ (421) $ (27,875) (A) These amounts are net of tax of $2,241, $(1,354) and $4,164 for the years ended December 31, 2019, 2018 and 2017, respectively. (B) The affected line item for these reclassifications from AOCL into the statements of income is Interest Charges. These amounts are net of tax of $(11), $(12) and $(19) for the years ended December 31, 2019, 2018 and 2017, respectively, for which the affected line item in the statements of income is Income Taxes.</t>
  </si>
  <si>
    <t>REVENUE</t>
  </si>
  <si>
    <t>Revenue from Contract with Customer [Abstract]</t>
  </si>
  <si>
    <t>REVENUES: At contract inception, SJI and SJG assess the goods and services promised in all of its contracts with customers, and identifies a performance obligation for each promise to transfer to a customer a distinct good or service. As applicable for each revenue stream and customer contract type, SJI and SJG follow two approaches: • SJI and SJG have elected the Practical Expedient in ASC 606 for recognizing revenue on contracts with customers on a portfolio of performance obligations with similar characteristics, as we reasonably expect the effects of applying the guidance to the portfolio would not differ materially from applying it to individual contracts. • SJI and SJG apply the accounting guidance for recognizing revenue on contracts with customers on a series of distinct goods and services as one performance obligation, as long as the distinct goods and services are part of a series that are substantially the same and satisfied over time, and the same method would be used to measure progress towards satisfaction of the performance obligation. All performance obligations noted below under "Revenue Recognized Over Time" apply this guidance. 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SJG Utility Operations; ETG Gas Utility Operations; ELK Gas Utility Operations; Wholesale Energy Operations; Retail Gas and Other Operations Natural Gas SJG, ETG and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SJRG sells natural gas to commercial customers at either a fixed quantity or at variable quantities based on a customer's needs. Payment is due on the 25th of each month for the previous month's deliveries. SJE previously sold natural gas to commercial, industrial and residential customers at fixed prices throughout the life of the contract, with the customer billed monthly and payment due within 30 days (SJE sold its Retail Gas Operations in November 2018; see Note 1). For all listed segments, revenue is currently being recognized over time based upon volumes delivered (i.e., unit of output) or through the passage of time ratably as the customer uses natural gas, which represents satisfaction of the performance obligation. SJG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several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Prior to the agreement to sell solar assets discussed in Note 1, Marina had several wholly-owned solar projects; as of December 31, 2019, Marina owns three projects. These projects earn revenue based on electricity generated. The customer pays monthly as electricity is being generated, with payment due within 30 days. The performance obligation is satisfied as kwh's of energy are generated (i.e., unit of output), which is when revenue is recognized. On-Site Energy Production Marina Thermal Facility Marina has a contract with a casino and resort in Atlantic City, NJ to provide cooling, heating and emergency power. There are multiple performance obligations with this contract, including electric, chilled water and hot water, and each of these are considered distinct and separately identifiable, and they are all priced separately. These performance obligations are satisfied over time ratably as they are used by the customer, who is billed monthly. Payment is due within 30 days. As discussed in Note 1, an agreement was reached to sell this facility to a third party buyer, which closed in February 2020.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For all revenue streams listed above, revenue is recognized using the Practical Expedient in ASC 606, which allows an entity to recognize revenue in the amount that is invoiced, as long as that amount corresponds to the value to the customer ("Invoiced Practical Expedient"). SJI's and SJG's contracts with customers discussed above are at prices that are known to the customer at the time of delivery, either through a fixed contractual price or market prices that are established and tied to each delivery. These amounts match the value to the customer as they are purchasing and obtaining the good or service on the same day at the agreed-upon price. This eliminates any variable consideration in transaction price, and as a result revenue is recognized at this price at the time of delivery. SJI and SJG have determined that the above methods provide a faithful depiction of the transfer of goods or services to the customer. For all above performance obligations, SJI's and SJG's efforts are expended throughout the contract based on seasonality and customer needs. Further, for various contracts among each performance obligation, SJI and SJG may have a stand ready obligation to provide goods or services on an as needed basis to the customer. Because the Invoiced Practical Expedient is used for recognizing revenue, SJI and SJG further adopted the Practical Expedient in ASC 606 that allows both company's to not disclose additional information regarding remaining performance obligations. SJI revenues from contracts with customers totaled $1.55 billion and $1.51 billion for the years ended December 31, 2019 and 2018, respectively. SJG revenues from contracts with customers totaled $485.0 million and $475.5 million for the years ended December 31, 2019 and 2018, respectively. The SJG balance is a part of the SJG utility operations segment, and is before intercompany eliminations with other SJI entities. Revenues on the consolidated statements of income that are not with contracts with customers consist of (a) revenues from alternative revenue programs at the SJG, ETG and ELK utility operating segments (including CIP, AIRP, SHARP and WNC), and (b) both utility and nonutility revenue from derivative contracts at the SJG and ETG gas utility, wholesale energy, retail gas and retail electric operating segments. SJI and SJG disaggregate revenue from contracts with customers into customer type and product line. SJI and SJG have determined that disaggregating revenue into these categories achieves the disclosure objective in ASC 606 to depict how the nature, timing and uncertainty of revenue and cash flows are affected by economic factors. Further, disaggregating revenue into these categories is consistent with information regularly reviewed by the CODM in evaluating the financial performance of SJI's operating segments. SJG only operates in the SJG Utility Operations segment. See Note 6 for further information regarding SJI's operating segments. Disaggregated revenues from contracts with customers, by both customer type and product line, are disclosed below, by operating segment, for the year ended December 31, 2019 (in thousands): Year Ended December 31, 2019 SJG Utility Operations ETG Utility Operations ELK Utility Operations Wholesale Energy Operations Retail Gas Operations Retail Electric Operations On-site Energy Production Appliance Service Operations Corporate Services and Intersegment Total Customer Type: Residential $ 356,646 $ 217,195 $ 3,494 $ — $ — $ 14,164 $ — $ 2,042 $ — $ 593,541 Commercial &amp; Industrial $ 116,959 $ 103,590 $ 4,197 $ 633,720 $ — $ 42,735 $ 48,748 $ — $ (12,758) $ 937,191 OSS &amp; Capacity Release $ 8,951 $ — $ — $ — $ — $ — $ — $ — $ — $ 8,951 Other $ 2,456 $ 10,242 $ 166 $ — $ — $ — $ — $ — $ — $ 12,864 $ 485,012 $ 331,027 $ 7,857 $ 633,720 $ — $ 56,899 $ 48,748 $ 2,042 $ (12,758) $ 1,552,547 Product Line: Gas $ 485,012 $ 331,027 $ 7,857 $ 633,720 $ — $ — $ — $ — $ (5,433) $ 1,452,183 Electric $ — $ — $ — $ — $ — $ 56,899 $ — $ — $ (7,935) $ 48,964 Solar $ — $ — $ — $ — $ — $ — $ 15,111 $ — $ — $ 15,111 CHP $ — $ — $ — $ — $ — $ — $ 27,993 $ — $ — $ 27,993 Landfills $ — $ — $ — $ — $ — $ — $ 5,644 $ — $ — $ 5,644 Other $ — $ — $ — $ — $ — $ — $ — $ 2,042 $ 610 $ 2,652 $ 485,012 $ 331,027 $ 7,857 $ 633,720 $ — $ 56,899 $ 48,748 $ 2,042 $ (12,758) $ 1,552,547 Disaggregated revenues from contracts with customers, by both customer type and product line, are disclosed below, by operating segment, for the year ended December 31, 2018 (in thousands): Year Ended December 31, 2018 SJG Utility Operations ETG Utility Operations ELK Utility Operations Wholesale Energy Operations Retail Gas Operations Retail Electric Operations On-site Energy Production Appliance Service Operations Corporate Services and Intersegment Total Customer Type: Residential $ 329,207 $ 82,763 $ 1,482 $ — $ — $ 29,762 $ — $ 1,957 $ — $ 445,171 Commercial &amp; Industrial 132,055 42,935 1,815 652,833 75,651 94,483 72,374 — (24,392) 1,047,754 OSS &amp; Capacity Release 11,536 — — — — — — — — 11,536 Other 2,699 2,949 65 — — — — — — 5,713 $ 475,497 $ 128,647 $ 3,362 $ 652,833 $ 75,651 $ 124,245 $ 72,374 $ 1,957 $ (24,392) $ 1,510,174 Product Line: Gas $ 475,497 $ 128,647 $ 3,362 $ 652,833 $ 75,651 $ — $ — $ — $ (10,181) $ 1,325,809 Electric — — — — — 124,245 — — (7,904) 116,341 Solar — — — — — — 35,444 — (6,307) 29,137 CHP — — — — — — 30,473 — — 30,473 Landfills — — — — — — 6,457 — — 6,457 Other — — — — — — — 1,957 — 1,957 $ 475,497 $ 128,647 $ 3,362 $ 652,833 $ 75,651 $ 124,245 $ 72,374 $ 1,957 $ (24,392) $ 1,510,174 The following table provides information about SJI's and SJG's receivables and unbilled revenue from contracts with customers (in thousands): Accounts Receivable (1) Unbilled Revenue (2) SJI (including SJG and all other consolidated subsidiaries): Beginning balance as of 1/1/2019 $ 337,502 $ 79,538 Ending balance as of 12/31/2019 253,661 84,821 Increase (Decrease) $ (83,841) $ 5,283 Beginning balance as of 1/1/2018 $ 202,379 $ 73,377 Ending balance as of 12/31/2018 337,502 79,538 Increase (Decrease) $ 135,123 $ 6,161 SJG: Beginning balance as of 1/1/2019 $ 101,572 $ 43,271 Ending balance as of 12/31/2019 84,940 45,016 Increase (Decrease) $ (16,632) $ 1,745 Beginning balance as of 1/1/2018 $ 78,571 $ 54,980 Ending balance as of 12/31/2018 101,572 43,271 Increase (Decrease) $ 23,001 $ (11,709) (1) Included in Accounts Receivable in the consolidated balance sheets. A receivable is SJI's and SJG's right to consideration that is unconditional, as only the passage of time is required before payment is expected from the customer. All of SJI's and SJG's Accounts Receivable arise from contracts with customers. The decrease from the prior year is driven by warmer weather in December 2019 causing lower sales, along with, for SJI, the accounts receivable for MTF/ACB and ELK being reclassified to held for sale (see Note 1). (2) Included in Unbilled Revenues in the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is primarily due to changes in usage between periods.</t>
  </si>
  <si>
    <t>BUSINESS COMBINATIONS</t>
  </si>
  <si>
    <t>Business Combinations</t>
  </si>
  <si>
    <t>BUSINESS COMBINATIONS ETG and ELK Acquisition On July 1, 2018, the Company completed the Acquisition of ETG and ELK. The Company completed the Acquisition for total consideration of $1.72 billion in cash, inclusive of $24.7 million of certain net working capital adjustments. Of the total, $1.71 billion relates to the acquisition of ETG, while $10.9 million relates to the acquisition of the ELK. The Acquisition supports the Company’s strategy of earnings growth derived from high-quality, regulated utilities. Further, the Acquisition expands the Company’s customer base in the natural gas industry, which drives efficiencies by providing a greater operating scale. Purchase price allocations The Acquisition was accounted for as a business combination using the acquisition method of accounting in accordance with GAAP, which includes GAAP for regulated operations. Under the acquisition method of accounting, the total estimated purchase price of an acquisition is allocated to the net assets based on their estimated fair values. ETG's and ELK's regulated natural gas distribution operations are subject to rate-setting authorities of the BPU and the MPSC, respectively, which includes provisions in place that provide revenues to recover costs of service, including a carrying charge on most net assets and liabilities. Given the regulatory environment under which ETG and ELK operate, the historical book value of the assets acquired and liabilities assumed approximate fair value. The purchase price for the Acquisition has been allocated to the assets acquired and liabilities assumed as of the acquisition date and is as follows: (in thousands) ETG and ELK Property, Plant and Equipment $ 1,202,435 Accounts Receivable 45,875 Provision for Uncollectibles (6,579) Natural Gas in Storage 12,204 Materials and Supplies 345 Other Prepayments and Current Assets 200 Deferred Income Taxes 39,470 Regulatory Assets 136,212 Goodwill 700,286 Total assets acquired 2,130,448 Accounts Payable 13,089 Other Current Liabilities 9,185 Environmental Remediation Costs - Current 7,100 Pension and Other Postretirement Benefits 3,213 Environmental Remediation Costs - Non Current 66,165 Regulatory Liabilities 192,811 Asset Retirement Obligation 113,093 Other 1,107 Total liabilities assumed 405,763 Total net assets acquired $ 1,724,685 Goodwill of $700.3 million arising from the Acquisition includes the potential synergies between ETG, ELK and the Company. The goodwill, of which $599.7 million is expected to be deductible for income tax purposes, was principally assigned to the ETG Utility Operations segment. The goodwill of ELK has since been reclassified to Assets Held for Sale on the consolidated balance sheets as a result of the agreement to sell ELK (see Notes 1 and 21). Conditions of approval The Acquisition was subject to regulatory approval from the BPU and the MPSC. Approvals were obtained from both commissions, subject to various conditions. As a requirement for approval of the acquisition of ETG, the BPU mandated that the Company pay $15.0 million to existing ETG customers in the form of a one-time credit. As a requirement for approval of the acquisition of ELK, the MPSC mandated that the Company pay $0.3 million to existing ELK customers in the form of a one-time payout. These payments were made to ETG and ELK customers in 2018. Other key conditions of approval related to the Acquisition include but are not limited to ETG filing a base rate case no later than June 2020, which ETG accomplished with its April 2019 base rate case filing (see Note 10). Consistent with Acquisition approval, SJI was required to develop a plan, in concert with the BPU, to address the remaining aging infrastructure at ETG. In June 2019, the BPU issued an Order approving a $300.0 million IIP effective July 1, 2019. The Order authorized the recovery of costs associated with ETG's investments of approximately $300.0 million between 2019-2024 to replace its cast-iron and bare steel vintage main and related services. The Order provides for annual recovery of ETG's investments through a separate rate mechanism. Financial information of the acquirees The amount of ETG and ELK revenues included in the Company's consolidated statements of income for the years ended December 31, 2019 and 2018 was $333.1 million and $128.9 million, respectively. The amount of ETG and ELK earnings included in the Company's consolidated statements of income for the years ended December 31, 2019 and 2018 was $34.8 million and a net loss of $5.2 million, respectively. The net loss in 2018 was due to the seasonal nature of the business for the period owned and $15.3 million in payments to customers discussed under "Conditions to approval" above. During the year ended December 31, 2018, the Company recorded $49.4 million of acquisition-related expenses directly related to the Acquisition, inclusive of the $15.3 million in payments to customers. ETG and ELK's net loss of $5.2 million included these customer payments, but the remaining portion of the acquisition-related expenses did not impact ETG and ELK's operating loss during 2018. Supplemental disclosure of pro forma information The following supplemental unaudited pro forma information presents the combined results of SJI, ETG, and ELK as if the Acquisition occurred on January 1, 2017. This supplemental unaudited pro forma information has been prepared for comparative purposes and does not purport to be indicative of what would have occurred had the Acquisition occurred on January 1, 2017, nor is it indicative of any future results. The pro forma results include adjustments for the financing impact of the Acquisition, along with the tax-related impacts. Other material non-recurring adjustments are reflected in the pro forma and described below: (In thousands, except per share data) Year Ended December 31, 2019 2018 2017 Revenues $ 1,628,626 $ 1,829,823 $ 1,555,124 Net (loss) income $ 76,917 $ 74,770 $ (9,824) Earnings (loss) per share $ 0.84 $ 0.89 $ (0.11) The supplemental unaudited pro forma net income for the year ended December 31, 2018 was adjusted to exclude $34.1 million of acquisition-related costs, which includes one-time regulatory approval costs, but excludes financing adjustments and recurring charges. The supplemental unaudited pro forma net income for the year ended December 31, 2017 was adjusted to include $34.1 million of acquisition-related costs, which excludes financing adjustments and recurring charges. AEP Acquisition On August 31, 2019, SJI, through its wholly-owned subsidiary SJEI, completed its acquisition of AEP for $4.0 million in total consideration, inclusive of certain working capital and other closing adjustments. The acquisition of AEP was accounted for as a business combination using the acquisition method of accounting in accordance with GAAP. Under the acquisition method of accounting, the total estimated purchase price of an acquisition is allocated to the net assets based on their estimated fair values. AEP does not have any regulated operations. The Company has not finalized its valuation of certain assets and liabilities in connection with the acquisition of AEP. As such, the estimated measurements recorded to date are subject to change. Any changes will be recorded as adjustments to the fair value of those assets and liabilities and residual amounts will be allocated to goodwill. The final valuation adjustments may also require adjustment to the consolidated statements of operations and cash flows. The final determination of these fair values will be completed as soon as possible but no later than one year from the acquisition date. The purchase price for the AEP acquisition has been allocated, on a preliminary basis, to the assets acquired and liabilities assumed as of the acquisition date and is as follows: (in thousands) AEP Cash $ 43 Accounts Receivable 116 Other Prepayments and Current Assets 53 Goodwill 1,843 Other Noncurrent Assets (A) 2,400 Total assets acquired 4,455 Accounts Payable 11 Other Current Liabilities 449 Total liabilities assumed 460 Total net assets acquired $ 3,995 (A) Balance is comprised of identifiable intangible assets, see Note 21. All assets and financial results of AEP are included in the Corporate &amp; Services segment. The amount of AEP revenues and net income included in the Company's consolidated statement of income for the year ended December 31, 2019 is approximately $0.6 million and $0.1 million, respectively. We did not include supplemental pro forma disclosures for the AEP acquisition due to the overall immateriality of the transaction.</t>
  </si>
  <si>
    <t>GOODWILL AND IDENTIFIABLE INTANGIBLE ASSETS</t>
  </si>
  <si>
    <t>Goodwill and Intangible Assets Disclosure [Abstract]</t>
  </si>
  <si>
    <t>GOODWILL AND IDENTIFIABLE INTANGIBLE ASSETS: GOODWILL - Goodwill represents future economic benefits arising from other assets acquired in a business combination that are not individually identified and separately recognized. Goodwill is initially measured at cost, being the excess of the aggregate of the consideration paid or transferre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The Company performs its annual goodwill impairment test in the fourth quarter of each fiscal year beginning with a qualitative assessment at the reporting unit level. The reporting unit level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Factors utilized in the qualitative analysis performed on goodwill in our reporting units include, among other things, macroeconomic conditions, industry and market considerations, cost factors, overall financial performance, company specific operating results and other relevant entity-specific events affecting individual reporting units. If sufficient qualitative factors exist, goodwill impairment is determined using a two-step process. Step one identifies potential impairment by comparing the fair value of a reporting unit to the book value, including goodwill. The Company estimates the fair value of a reporting unit using a discounted cash flow analysis. Management also considers other methods, which includes a market multiples analysis. Determining the fair value of a reporting unit requires judgment and the use of significant estimates and assumptions. Such estimates and assumptions include, but are not limited to, forecasts of future operating results, discount and growth rates, capital expenditures, tax rates, and projected terminal values. Changes in estimates or the application of alternative assumptions could produce significantly different results. If the fair value exceeds book value, goodwill of the reporting unit is not considered impaired. If the book value exceeds fair value, step two is undertaken, which compares the implied fair value of the reporting unit's goodwill to the book value of the reporting unit goodwill. If the book value of goodwill exceeds the implied fair value, an impairment charge is recognized for the excess. Total goodwill of $702.1 million and $734.6 million was recorded on the consolidated balance sheets as of December 31, 2019 and 2018, respectively. As of December 31, 2019, $700.2 million was included in the ETG Utility Operations segment and $1.9 million was included in the Corporate &amp; Services segment. In addition, goodwill values reclassified to Assets Held for Sale included $0.1 million in the ELK Utility Operations segment (see Note 1). As of December 31, 2018, $730.9 million was included in the ETG Utility Operations segment, $3.6 million was included in the On-Site Energy Production segment, and $0.1 million was included in the ELK Utility Operations segment. SJG does not have any goodwill. In 2019, as a result of the agreement to sell MTF &amp; ACB (see Note 1), the Company recorded a $3.6 million impairment charge on goodwill due to the purchase price being less than the total carrying value. This impairment charge was taken at the On-Site Energy Production segment and recorded to Impairment Charges on the consolidated statements of income. The Company performed the remainder of its 2019 and 2018 annual goodwill impairment assessments and concluded that the fair value of all other reporting units containing goodwill exceeded their respective carrying values. The Company concluded based on the results of the annual testing performed that there were no additional goodwill impairments identified for the years ended December 31, 2019 and 2018. In connection with the 2017 annual goodwill impairment assessment, the Company performed a qualitative assessment over its business units and noted that as a result of the continuing cash flow losses incurred at the LFGTE's business unit, the two-step impairment test was necessary during 2017. Based on the results of the goodwill impairment test, the Company determined that the carrying value of the LFGTE's reporting unit was higher than the fair value, and accordingly, the Company recognized a pre-tax impairment charge of $1.3 million during the year ended December 31, 2017, recorded in Impairment Charges on the consolidated statements of income and included in the Company's On-Site Energy Production segment. The following table summarizes the changes in goodwill for the years ended December 31, 2019 and 2018, respectively (in thousands): 2019 2018 Beginning Balance, January 1 $ 734,607 $ 3,578 Goodwill from AEP Acquisition 1,843 — Goodwill from ETG and ELK Acquisition — 756,247 ETG and ELK Acquisition-related Working Capital Settlement (15,600) — ETG and ELK Fair Value Adjustments During Measurement Period (15,143) (25,218) Impairment Charge (3,637) — Ending Balance, December 31 $ 702,070 $ 734,607 IDENTIFIABLE INTANGIBLE ASSETS - The primary identifiable intangible assets of the Company are customer relationships, including those obtained in the acquisition of AEP (see Note 20), along with the AMA (see Note 1).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In 2019, as a result of the agreement to sell MTF &amp; ACB (see Note 1), the Company recorded a $4.8 million impairment charge on identifiable intangible assets due to the purchase price being less than the total carrying value. This impairment charge was taken at the On-Site Energy Production segment and recorded to Impairment Charges on the consolidated statements of income. No impairment charges were taken on identifiable intangible assets in 2018. In 2017, SJI recorded a $2.2 million impairment charge specific to the LFGTE intangible assets related to customer relationships, which was primarily driven by revised assumptions for decreased electric production and increased operating expenses, and was recorded in Impairment Charges on the consolidated statements of income, and in the Company's On-Site Energy Production segment. SJI's identifiable intangible assets were as follows (in thousands): As of December 31, 2019 Gross Cost Accumulated Amortization Identifiable Intangible Assets, Net Identifiable intangible assets subject to amortization: Customer Relationships $ 2,400 $ (53) $ 2,347 AMA (See Note 1) 19,200 (7,680) 11,520 Total $ 21,600 $ (7,733) $ 13,867 As of December 31, 2018 Gross Cost Accumulated Amortization Identifiable Intangible Assets, Net Identifiable intangible assets subject to amortization: Customer Relationships $ 14,400 $ (2,880) $ 11,520 AMA (See Note 1) 19,200 (2,560) 16,640 Total $ 33,600 $ (5,440) $ 28,160 The net identifiable intangible asset balances shown in the table above are included in Other Noncurrent Assets on the consolidated balance sheets as of December 31, 2019 and 2018, respectively. The decrease in the net identifiable intangible asset balance from the prior year is due to the impairment charges discussed above, customer relationships being reclassified to Assets Held for Sale as part of the agreement to sell MTF/ACB (see Note 1), and amortization recorded in 2019, partially offset by customer relationships recorded in connection with the AEP acquisition during the third quarter of 2019 (see Note 20). Total SJI amortization expense related to identifiable intangible assets was $6.1 million, $3.5 million, and $1.0 million for the years ended December 31, 2019, 2018, and 2017, respectively. As of December 31, 2019, SJI's estimated amortization expense related to identifiable intangible assets for each of the five succeeding fiscal years is as follows (in thousands): Year ended December 31, SJI 2020 $ 5,280 2021 5,280 2022 1,440 2023 160 2024 160 The decreases in estimated amortization expense in the table above are due to the AMA ceasing in March 2022 (see Note 1). SJG does not have any identifiable intangible assets.</t>
  </si>
  <si>
    <t>SUBSEQUENT EVENTS</t>
  </si>
  <si>
    <t>Subsequent Events [Abstract]</t>
  </si>
  <si>
    <t>SUBSEQUENT EVENTS: In January 2020, ETG received $6.8 million of an insurance settlement with a third party (see Note 11). On February 18, 2020, the Company closed on the agreement to sell MTF &amp; ACB (see Note 1) for a final sales price of $97.0 million (see Note 1). On February 18, 2020, PennEast filed a Petition for a Writ of Certiorari with the Supreme Court of the United States to review the September 10, 2019 Third Circuit decision (see Note 3). On February 20, 2020, FERC granted PennEast’s request for a two</t>
  </si>
  <si>
    <t>Quarterly Financial Data (Unaudited)</t>
  </si>
  <si>
    <t>Quarterly Financial Information Disclosure [Abstract]</t>
  </si>
  <si>
    <t>Quarterly Financial Data (Unaudited) (Summarized quarterly results of SJI's and SJG's operations, in thousands except for per share amounts) 2019 Quarter Ended 2018 Quarter Ended SJI (includes SJG and all other consolidated subsidiaries): March 31 June 30 Sept. 30 Dec. 31 March 31 June 30 Sept. 30 Dec. 31 Operating Revenues $ 637,298 $ 266,934 $ 261,203 $ 463,191 $ 521,945 $ 227,330 $ 302,480 $ 589,583 Expenses: Cost of Sales - (Excluding depreciation) 402,387 165,341 190,366 273,873 283,068 145,796 233,112 393,432 Operations, Impairment Charges, Net Gains on Sale of Assets, Depreciation and Maintenance Including Interest Charges 124,794 118,444 116,056 138,641 92,540 208,384 131,899 133,121 Income Taxes 24,949 (4,646) (10,925) 11,683 36,415 (31,972) (16,649) 12,767 Energy and Other Taxes 4,217 2,717 2,663 2,399 2,439 1,243 2,595 3,260 Total Expenses 556,347 281,856 298,160 426,596 414,462 323,451 350,957 542,580 Other Income and Expense &amp; Equity in Earnings of Affiliated Companies 4,748 1,618 2,211 2,945 3,823 2,328 2,835 (971) Income (Loss) from Continuing Operations 85,699 (13,304) (34,746) 39,540 111,306 (93,793) (45,642) 46,032 Loss from Discontinued Operations - (Net of tax benefit) (62) (95) (59) (56) (66) (26) (43) (105) Net Income (Loss) $ 85,637 $ (13,399) $ (34,805) $ 39,484 $ 111,240 $ (93,819) $ (45,685) $ 45,927 Basic Earnings (Loss) Per Common Share: Continuing Operations $ 0.94 $ (0.14) $ (0.38) $ 0.43 $ 1.40 $ (1.12) $ (0.53) $ 0.54 Discontinued Operations — — — — — — — — Basic Earnings (Loss) Per Common Share $ 0.94 $ (0.14) $ (0.38) $ 0.43 $ 1.40 $ (1.12) $ (0.53) $ 0.54 Average Shares of Common Stock Outstanding - Basic 91,332 92,389 92,392 92,130 79,595 84,080 85,506 85,506 Diluted Earnings (Loss) Per Common Share: Continuing Operations $ 0.94 $ (0.14) $ (0.38) $ 0.43 $ 1.40 $ (1.12) $ (0.53) $ 0.53 Discontinued Operations — — — — — — — — Diluted Earnings (Loss) Per Common Share $ 0.94 $ (0.14) $ (0.38) $ 0.43 $ 1.40 $ (1.12) $ (0.53) $ 0.53 Average Shares of Common Stock Outstanding - Diluted 91,432 92,389 92,392 92,253 79,724 84,080 85,506 86,389 2019 Quarter Ended 2018 Quarter Ended SJG: March 31 June 30 Sept. 30 Dec. 31 March 31 June 30 Sept. 30 Dec. 31 Operating Revenues $ 272,198 $ 62,268 $ 62,039 $ 172,721 $ 234,459 $ 76,801 $ 56,371 $ 180,369 Expenses: Cost of Sales (excluding depreciation) 118,880 2,654 19,268 70,542 89,808 19,379 16,079 84,383 Operations, Depreciation and Maintenance Including Fixed Charges 60,832 56,141 57,771 62,412 57,323 55,480 53,239 63,386 Income Taxes 23,697 671 (3,747) 12,201 21,836 482 (2,818) 6,913 Energy and Other Taxes 1,989 1,154 1,159 584 1,255 498 988 1,505 Total Expenses 205,398 60,620 74,451 145,739 170,222 75,839 67,488 156,187 Other Income and Expense (See Note 1) 1,931 328 808 1,309 2,510 607 2,141 (573) Net Income (Loss) $ 68,731 $ 1,976 $ (11,604) $ 28,291 $ 66,747 $ 1,569 $ (8,976) $ 23,609 The sum of the quarters for basic and diluted earnings per common share for 2019 and 2018 does not equal the year's total due to the impact of the equity offering on the average shares of common stock outstanding (see Note 6), along with rounding. NOTE: Because of the seasonal nature of the business and the volatility from energy-related derivatives, statements for the 3-month periods are not indicative of the results for a full year.</t>
  </si>
  <si>
    <t>Schedule I</t>
  </si>
  <si>
    <t>Condensed Financial Information Disclosure [Abstract]</t>
  </si>
  <si>
    <t>SCHEDULE I - SOUTH JERSEY INDUSTRIES, INC. CONDENSED STATEMENTS OF INCOME (In Thousands) 2019 2018 2017 Management Service Fee Revenues $ 34,757 $ 42,934 $ 34,321 Operating Expenses: Operations 42,481 67,869 43,513 Depreciation 646 600 311 Energy and Other Taxes 1,842 1,517 1,324 Total Operating Expenses 44,969 69,986 45,148 Operating (Loss) Income (10,212) (27,052) (10,827) Other Income: Equity in Earnings (Losses) of Subsidiaries (See Note 1) 118,910 65,327 (2,793) Other 10,863 17,608 15,083 Total Other Income 129,773 82,935 12,290 Interest Charges 58,956 54,678 23,818 Income Taxes (16,584) (16,698) (18,951) Income (Loss) from Continuing Operations 77,189 17,903 (3,404) Equity in Undistributed Earnings of Discontinued Operations (272) (240) (86) Net Income (Loss) $ 76,917 $ 17,663 $ (3,490) The accompanying notes are an integral part of the condensed financial statements. SCHEDULE I - SOUTH JERSEY INDUSTRIES, INC. CONDENSED STATEMENTS OF COMPREHENSIVE INCOME (In Thousands) 2019 2018 2017 Net Income (Loss) $ 76,917 $ 17,663 $ (3,490) Other Comprehensive Income (Loss) - Net of Tax Postretirement Liability Adjustment, net of tax of $2,539, $(3,731), and $4,106, respectively (6,498) 10,636 (10,920) Reclassification of Unrealized Gain on Derivatives - Other to Net Income, net of tax of $(11), $(12), and $(988), respectively 35 34 1,536 Total Other Comprehensive Income (Loss) - Net of Tax (6,463) 10,670 (9,384) Comprehensive Income (Loss) $ 70,454 $ 28,333 $ (12,874) The accompanying notes are an integral part of the condensed financial statements. SCHEDULE I - SOUTH JERSEY INDUSTRIES, INC. CONDENSED STATEMENTS OF RETAINED EARNINGS (In Thousands) 2019 2018 2017 Retained Earnings - Beginning $ 343,258 $ 420,351 $ 510,597 Net Income (Loss) 76,917 17,663 (3,490) 420,175 438,014 507,107 Dividends Declared - Common Stock (106,938) (94,756) (87,308) Excess Tax Benefit on Restricted Stock — — 552 Retained Earnings - Ending $ 313,237 $ 343,258 $ 420,351 The accompanying notes are an integral part of the condensed financial statements. SCHEDULE I - SOUTH JERSEY INDUSTRIES, INC. CONDENSED STATEMENTS OF CASH FLOWS FOR THE TWELVE MONTHS ENDED DECEMBER 31, (In Thousands) 2019 2018 2017 CASH (USED IN) PROVIDED BY OPERATING ACTIVITIES $ (12,039) $ (6,447) $ 17,339 CASH FLOWS FROM INVESTING ACTIVITIES: Net (Advances to) Repayments from Associated Companies (42,084) 366,342 (16,096) Capital Expenditures (29,944) (24,155) (801) Cash Paid for Acquisition — (1,740,291) — Proceeds from Sale of PPE 171 51 — Proceeds from (Purchase of) Company Owned Life Insurance 1,694 (1,298) (9,180) Investment in Affiliate — — (40,000) Net Cash Used in Investing Activities (70,163) (1,399,351) (66,077) CASH FLOWS FROM FINANCING ACTIVITIES: Proceeds from Issuance of Long Term Debt 194,657 1,592,500 50,000 Principal Repayments of Long Term Debt (715,000) — (16,000) Payments for Issuance of Long Term Debt (876) (15,513) (12,174) Net Borrowings from (Repayments of) Short-Term Credit Facilities 496,100 (217,400) 102,600 Dividends on Common Stock (106,938) (94,756) (87,308) Net Settlement of Restricted Stock — (776) (751) Proceeds from Sale of Common Stock 189,032 173,750 — Payments for the Issuance of Common Stock — (7,149) — Net Cash Provided by Financing Activities 56,975 1,430,656 36,367 Net (Decrease) Increase in Cash, Cash Equivalents and Restricted Cash (25,227) 24,858 (12,371) Cash, Cash Equivalents and Restricted Cash at Beginning of Year 25,334 476 12,847 Cash, Cash Equivalents and Restricted Cash at End of Year $ 107 $ 25,334 $ 476 The accompanying notes are an integral part of the condensed financial statements. SCHEDULE I - SOUTH JERSEY INDUSTRIES, INC. CONDENSED BALANCE SHEETS (In Thousands) 2019 2018 Assets Property Plant and Equipment: Nonutility Property, Plant and Equipment, at cost $ 5,014 $ 4,188 Accumulated Depreciation (2,745) (2,488) Property, Plant and Equipment - Net 2,269 1,700 Investments: Investments in Subsidiaries 2,558,155 2,458,680 Available-for-Sale Securities 40 41 Total Investments 2,558,195 2,458,721 Current Assets: Cash and Cash Equivalents 107 25,334 Receivable from Associated Companies 312,449 270,478 Accounts Receivable 57 38 Other 25,460 19,100 Total Current Assets 338,073 314,950 Other Noncurrent Assets 56,092 53,838 Total Assets $ 2,954,629 $ 2,829,209 Capitalization and Liabilities Equity: Common Stock SJI Par Value $1.25 a share Authorized - 120,000,000 shares Outstanding Shares - 92,394,155 (2019) and 85,506,218 (2018) $ 115,493 $ 106,883 Premium on Common Stock 1,027,902 843,268 Treasury Stock (at par) (289) (292) Accumulated Other Comprehensive Loss (32,558) (26,095) Retained Earnings 313,237 343,258 Total Equity 1,423,785 1,267,022 Long-Term Debt 854,599 708,360 Current Liabilities: Notes Payable - Banks 573,100 77,000 Current Portion of Long-Term Debt 50,000 715,000 Payable to Associated Companies 784 899 Accounts Payable 3,088 6,378 Other Current Liabilities 25,353 27,895 Total Current Liabilities 652,325 827,172 Other Noncurrent Liabilities 23,920 26,655 Total Capitalization and Liabilities $ 2,954,629 $ 2,829,209 The accompanying notes are an integral part of the condensed financial statements. Notes to Condensed Financial Statements 1. BASIS OF PRESENTATION: Pursuant to rules and regulations of the SEC, the parent-company only condensed financial statements of SJI do not reflect all of the information and notes normally included with financial statements prepared in accordance with GAAP in the United States. Therefore, these condensed financial statements should be read in conjunction with the consolidated financial statements and related notes included under Item 8 in this Form 10-K. Dividends received from subsidiaries were $20.0 million for 2017. Dividends were not received from subsidiaries in 2018 or 2019. The following table provides a reconciliation between SJI's equity in earnings from its subsidiaries to total income from continuing operations (in thousands): Year Ended December 31, 2019 Year Ended December 31, 2018 Year Ended December 31, 2017 Equity in Earnings (Losses) of Subsidiaries $ 118,910 $ 65,327 $ (2,793) General &amp; Administrative Costs, net of tax (A) (8,859) (29,727) (12,031) Interest Charges, net of tax (B) (32,862) (17,697) — Impact of Tax Adjustments (C) — — 11,420 Income (Loss) From Continuing Operations $ 77,189 $ 17,903 $ (3,404) (A) Represents costs incurred on the agreement to acquire the assets of ETG and ELK, including legal, consulting and other professional services, including costs incurred to exit the TSA. Also includes costs associated the implementation of the ERIP in 2018, and other general &amp; administrative costs. (B) Represents interest charges incurred, net of tax, primarily on debt.</t>
  </si>
  <si>
    <t>Schedule II - Valuation and Qualifying Accounts</t>
  </si>
  <si>
    <t>SEC Schedule, 12-09, Valuation and Qualifying Accounts [Abstract]</t>
  </si>
  <si>
    <t>SOUTH JERSEY INDUSTRIES, INC. AND SUBSIDIARIES SCHEDULE II - VALUATION AND QUALIFYING ACCOUNTS (In Thousands) Col. A Col. B Col. C Col. D Col. E Additions Classification Balance at Beginning of Period Charged to Costs and Expenses Acquisition Adjustments (a) Charged to Other Accounts - Describe (b) Deductions - Describe (c) Balance at End of Period Provision for Uncollectible Accounts for the Year Ended December 31, 2019 $ 18,842 $ 10,432 — $ (292) $ 9,153 $ 19,829 Provision for Uncollectible Accounts for the Year Ended December 31, 2018 $ 13,988 $ 7,977 6,579 $ (466) $ 9,236 $ 18,842 Provision for Uncollectible Accounts for the Year Ended December 31, 2017 $ 12,744 $ 6,949 — $ (394) $ 5,311 $ 13,988 SOUTH JERSEY GAS COMPANY SCHEDULE II - VALUATION AND QUALIFYING ACCOUNTS (In Thousands) Col. A Col. B Col. C Col. D Col. E Additions Classification Balance at Beginning of Period Charged to Costs and Expenses Charged to Other Accounts - Describe (b) Deductions - Describe (c) Balance at End of Period Provision for Uncollectible Accounts for the Year Ended December 31, 2019 $ 13,643 $ 7,193 $ (292) $ 6,512 $ 14,032 Provision for Uncollectible Accounts for the Year Ended December 31, 2018 $ 13,799 $ 7,997 $ (466) $ 7,687 $ 13,643 Provision for Uncollectible Accounts for the Year Ended December 31, 2017 $ 12,570 $ 6,949 $ (394) $ 5,326 $ 13,799 (a) Additions related to the Acquisition. See Note 20. (b) Recoveries of accounts previously written off and minor adjustments. (c) Uncollectible accounts written off.</t>
  </si>
  <si>
    <t>SUMMARY OF SIGNIFICANT ACCOUNTING POLICIES (Policies)</t>
  </si>
  <si>
    <t>GENERAL</t>
  </si>
  <si>
    <t>GENERAL - SJI provides a variety of energy-related products and services primarily through the following wholly-owned subsidiaries: ▪ SJIU is a holding company that owns SJG, ETG an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In December 2019, the Company announced it had entered into an agreement to sell ELK to a third-party buyer, pending MPSC approval (see "Agreement to Sell ELK" below). ▪ SJE acquires and markets electricity to retail end users. In November 2018, the Company sold SJE's retail gas busines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Included in Marina is MTF, which, in February 2020, was sold to a third party buyer (see "Agreement to Sell MTF &amp; ACB" below). Also included in Marina are three solar projects which are held for sale. The significant wholly-owned subsidiaries of Marina include: • ACB, which owns and operates a natural gas fueled combined heating, cooling and power facility located in Atlantic City, New Jersey. ACB is included in the sale to a third party buyer (see "Agreement to Sell MTF &amp; ACB" below). • ACLE, BCLE, SCLE and SXLE, which owns and operates landfill gas-to-energy production facilities in Atlantic, Burlington, Salem and Sussex Counties in New Jersey. ▪ SJESP receives commissions on service contracts from a third party. • Midstream invests in infrastructure and other midstream projects, including PennEast. See Note 3. • SJEI provides energy procurement and cost reduction services. AEP, an aggregator, broker and consultant in the retail energy markets, is a wholly-owned subsidiary of SJEI after completion of the AEP acquisition in August 2019.</t>
  </si>
  <si>
    <t>BASIS OF PRESENTATION</t>
  </si>
  <si>
    <t>BASIS OF PRESENTATION - SJI's consolidated financial statements include the accounts of SJI, its direct and indirect wholly-owned subsidiaries (including SJG) and subsidiaries in which SJI has a controlling interest. All significant intercompany accounts and transactions have been eliminated in consolidation. Beginning as of the date of their acquisition, July 1, 2018, SJI also reports on a consolidated basis the combined operations of ETG and ELK. In addition, SJI is reporting on a consolidated basis the operations of AEP as of the date of its acquisition, August 31, 2019. In management's opinion, the consolidated financial statements of SJI and SJG reflect all normal recurring adjustments needed to fairly present their respective financial positions, operating results and cash flows at the dates and for the periods presented.</t>
  </si>
  <si>
    <t>IMPAIRMENT OF LONG-LIVED ASSETS</t>
  </si>
  <si>
    <t>IMPAIRMENT OF LONG-LIVED ASSETS - Long-lived assets that are held and used are reviewed for impairment whenever events or changes in circumstances indicate carrying values may not be recoverable. Such reviews are performed in accordance with FASB ASC 350, Intangibles - Goodwill and Other, and ASC 360, Property, Plant and Equipment . An impairment loss is indicated if the total future estimated undiscounted cash flows expected from an asset are less than its carrying value. An impairment charge is measured by the difference between an asset's carrying amount and fair value with the difference recorded within Impairment Charges on the consolidated statements of income. Fair values can be determined based on agreements to sell assets as well as by a variety of valuation methods, including third-party appraisals, sales prices of similar assets, and present value techniques.</t>
  </si>
  <si>
    <t>EQUITY INVESTMENTS</t>
  </si>
  <si>
    <t>EQUITY INVESTMENTS - Marketable equity securities that are purchased as long-term investments are classified as Available-for-Sale Securities and carried at their fair value on the consolidated balance sheets. Any unrealized gains or losses are included in AOCL.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SJI includes the operations of these affiliated companies on a pre-tax basis in the statements of consolidated income under Equity in Earnings (Loss) of Affiliated Companies (see Note 3).  An impairment loss is recorded when there is clear evidence that a decline in value is other than temporary. No impairment losses were recorded on equity investments during 2019, 2018 or 2017.  SJG does not hold any equity investments.</t>
  </si>
  <si>
    <t>ESTIMATES AND ASSUMPTIONS</t>
  </si>
  <si>
    <t>ESTIMATES AND ASSUMPTIONS - The consolidated financial statements were prepared to conform with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revenue recognition, goodwill and evaluation of equity method investments for other-than-temporary impairment.</t>
  </si>
  <si>
    <t>REGULATION</t>
  </si>
  <si>
    <t>REGULATION - SJG and ETG  are subject to the rules and regulations of the BPU, while ELK is subject to the rules and regulations of the MPSC. See Note 10 for a discussion of SJG's, ETG's and ELK's  rate structure and regulatory actions. SJG, ETG and ELK maintain their accounts according to the BPU's and MPSC's, prescribed Uniform System of Accounts. SJG, ETG and ELK follow the accounting for regulated enterprises prescribed by FASB 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t>
  </si>
  <si>
    <t>OPERATING REVENUES</t>
  </si>
  <si>
    <t>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related derivative instruments are also recognized in operating revenues for SJRG. See further discussion under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on a monthly basis as these commissions are earned. Marina recognizes revenue on a monthly basis as services are provided, as lease income is earned, and for on-site energy production that is delivered to its customers.</t>
  </si>
  <si>
    <t>ACCOUNTS RECEIVABLE AND PROVISION FOR UNCOLLETIBLE ACCOUNTS</t>
  </si>
  <si>
    <t>ACCOUNTS RECEIVABLE AND PROVISION FOR UNCOLLECTIBLE ACCOUNTS - Accounts receivable are carried at the amount owed by customers. A provision for uncollectible accounts is established based on our collection experience and an assessment of the collectibility of specific accounts.</t>
  </si>
  <si>
    <t>NATURAL GAS IN STORAGE</t>
  </si>
  <si>
    <t>NATURAL GAS IN STORAGE – Natural Gas in Storage is reflected at average cost on the consolidated balance sheets, and represents natural gas that will be utilized in the ordinary course of business.</t>
  </si>
  <si>
    <t>ASSET RETIREMENT OBLIGATIONS</t>
  </si>
  <si>
    <t>ASSET RETIREMENT OBLIGATIONS - The amounts included under ARO are primarily related to the legal obligations SJI has to cut and cap gas distribution pipelines when taking those pipelines out of service in future years. These liabilities are generally recognized upon the acquisition or construction of the asset, or when management has adequate information in order to make an estimate of the obligation.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t>
  </si>
  <si>
    <t>PROPERTY, PLANT AND EQUIPMENT</t>
  </si>
  <si>
    <t>PROPERTY, PLANT AND EQUIPMENT - For regulatory purposes, utility plant is stated at original cost, which may be different than costs if the assets were acquired from another regulated entity. Nonutility property, plant and equipment is stated at cost. The cost of adding, replacing and renewing property is charged to the appropriate plant account.</t>
  </si>
  <si>
    <t>DEPRECIATION</t>
  </si>
  <si>
    <t>DEPRECIATION - We depreciate utility plant on a straight-line basis over the estimated remaining lives of the various property classes. These estimates are periodically reviewed and adjusted as required after BPU/MPSC approval. The composite annual rate for all SJG depreciable utility property was approximately 2.2% in 2019, 2.3% in 2018, and 2.2% in 2017.  The composite rate for all ETG depreciable utility property was approximately 2.4% in 2019 and 2.3% in 2018.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15 years. Gain or loss on the disposition of nonutility property is recognized in operating income.</t>
  </si>
  <si>
    <t>DEBT ISSUANCE COSTS</t>
  </si>
  <si>
    <t>DEBT ISSUANCE COSTS - Debt issuance costs are capitalized and amortized as interest expense on a basis which approximates the effective interest method over the term of the related debt. Debt issuance costs are presented as a direct deduction from the carrying amount of the related debt. See Note 14 for the total unamortized debt issuance costs that are recorded as a reduction to long-term debt on the consolidated balance sheets of SJI and SJG.</t>
  </si>
  <si>
    <t>CAPITALIZED INTEREST</t>
  </si>
  <si>
    <t>CAPITALIZED INTEREST - The Utilities capitalize interest on construction at the rate of return on the rate base utilized by the BPU/MPSC to set rates in their last base rate proceedings. For SJG's accelerated infrastructure programs and ETG's infrastructure investment programs, SJG and ETG capitalize interest on construction at a rate prescribed by the programs (see Note 10), and amounts are included in Utility Plant on the consolidated balance sheets.  Midstream capitalizes interest on capital projects in progress based on the actual cost of borrowed funds, and amounts are included in Nonutility Property and Equipment on the consolidated balance sheets. Interest Charges are presented net of capitalized interest on the statements of consolidated income.</t>
  </si>
  <si>
    <t>CAPITALIZED SOFTWARE COSTS</t>
  </si>
  <si>
    <t>CAPITALIZED SOFTWARE COSTS - For implementation costs incurred in a cloud computing arrangement that is a service contract, SJI and SJG capitalize certain costs incurred during the application-development and post-implementation-operation stages (provided the costs result in enhanced functionality to the hosted solution) in accordance with ASC 350-40. All other costs that do not meet the capitalization criteria per ASC 350-40 are expensed as incurred.</t>
  </si>
  <si>
    <t xml:space="preserve">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OCL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GSS clause. </t>
  </si>
  <si>
    <t>GAS EXPLORATION AND DEVELOPMENT</t>
  </si>
  <si>
    <t>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TREASURY STOCK – SJI uses the par value method of accounting for treasury stock.</t>
  </si>
  <si>
    <t>AFUDC</t>
  </si>
  <si>
    <t>AFUDC - SJI and SJG record AFUDC, which represents the estimated debt and equity costs of capital funds that are necessary to finance the construction of new  facilities.  While cash is not realized currently, AFUDC increases the regulated revenue requirement and is included in rate base and recovered over the service life of the asset through a higher rate base and higher depreciation.</t>
  </si>
  <si>
    <t>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On December 22, 2017, Tax Reform was enacted into law, changing various corporate income tax provisions within the existing Internal Revenue Code. The law became effective January 1, 2018 but was required to be accounted for in the period of enactment, as such SJI adopted the new requirements in the fourth quarter of 2017. SJI and SJG were impacted in several ways as a result of Tax Reform, see Note 4.</t>
  </si>
  <si>
    <t>CASH AND CASH EQUIVALENTS</t>
  </si>
  <si>
    <t>CASH AND CASH EQUIVALENTS - For purposes of reporting cash flows, highly liquid investments with original maturities of three months or less are considered cash equivalents.</t>
  </si>
  <si>
    <t>BUSINESS COMBINATIONS - The Company applies the acquisition method to account for business combinations.  The consideration transferred for an acquisition is the fair value of the assets transferred, the liabilities incurred or assumed by the acquirer and the equity interests issued by the acquirer.  Acquisition-related costs are expensed as incurred.  Identifiable assets acquired and liabilities and contingent liabilities assumed in a business combination are measured initially at their fair values at the acquisition date.  The excess of the consideration transferred over the fair value of the identifiable net assets acquired is recorded as goodwill (see Note 20).</t>
  </si>
  <si>
    <t>NEW ACCOUNTING PRONOUNCEMENTS</t>
  </si>
  <si>
    <t>NEW ACCOUNTING PRONOUNCEMENTS - In March 2016, the FASB issued ASU 2016-02, Leases (Topic 842) , which requires lessees to recognize substantially all leases on their balance sheet as a right-of-use asset and corresponding lease liability, including leases currently accounted for as operating leases. Topic 842 also resulted in enhanced quantitative and qualitative disclosures, including significant judgments made by management, to provide greater insight into the extent of revenue and expense recognized from existing leases. The accounting for leases by the lessor remains relatively the same. In connection with this new standard, the FASB has issued amendments to ASU 2016-02, including: • In January 2018, the FASB issued an amendment (ASU 2018-01) to clarify the application of the new lease guidance to land easements and provided relief concerning adoption efforts for existing land easements that are not accounted for as leases under current GAAP. • In July 2018, the FASB issued ASU 2018-10 and 2018-11, which included a number of technical corrections and improvements to this standard, including an additional option for transition. The guidance initially required a modified retrospective transition method of adoption, under which lessees and lessors were to recognize and measure leases at the beginning of the earliest period presented. The additional, optional transition method allows an entity to initially apply the requirements of the lease standard at the adoption date, and avoid restating the comparative periods. The new guidance in ASU 2016-02, as well as all amendments discussed above, was effective for the Company beginning on January 1, 2019. The impact of adopting Topic 842 did not result in an adjustment to retained earnings as of January 1, 2019. As of January 1, 2019, the Company designed the necessary changes to its existing processes and configured all system requirements to adopt the new standard and applied its provisions to all contracts using the optional transition method discussed above, and by applying certain transition practical expedients. The Company elected the “package of practical expedients,” which permits the Company to not reassess under Topic 842 the Company’s prior conclusions about lease identification, lease classification and initial direct costs. The Company also elected the expedient not to evaluate existing or expired land easements under Topic 842 that were not previously accounted for as leases. The Company has elected not to use hindsight when determining the lease term at the effective date. The Company elected the short-term lease recognition exemption for all leases that qualify. For the leases that qualify, including leases effective at adoption, the Company will not recognize right-of-use assets or lease liabilities. The Company has elected the practical expedient to not separate lease and non-lease components for leases where it is a lessee. The Company’s non-lease components are primarily related to property maintenance on real estate leases, which varies based on future outcomes, and thus is recognized in rent expense when incurred. Additionally, the Company elected to apply a portfolio approach when establishing the discount rate for certain of its leases. The Company has leases for the following classes of underlying assets: equipment, real estate (land and building), and fleet vehicles. After adopting Topic 842, SJI and SJG had operating right-of-use assets of approximately $3.1 million and $0.5 million, respectively, as of January 1, 2019, with operating lease liabilities of the same amounts. The Company did not have any finance leases. The Company determines the initial classification and measurement of its right-of-use assets and lease liabilities at the lease commencement date and thereafter if modified. The lease term includes any renewal options that the Company is reasonably certain to exercise. The present value of lease payments is determined by using the interest rate implicit in the lease, if that rate is readily determinable. Otherwise, the Company uses its incremental borrowing rate, which is determined by using a portfolio approach based on the rate of interest in its existing collateralized term loan facility adjusted for lease term. Rent expense for operating leases is recognized on a straight-line basis over the reasonably certain lease term based on the total lease payments and is included in Operations Expense in the condensed consolidated statements of income. For all leases, rent payments that are based on a fixed index or rate are included in the measurement of right-of-use assets and lease liabilities using the index or rate at the lease commencement date. Rent payments that vary based on changes in future indexes or rates are expensed in the period incurred. For more information on the Company's leases, see Note 9.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does not expect adoption of this guidance to have a material impact on the financial statements of SJI and SJG. In August 2017, the FASB issued ASU 2017-12, Derivatives and Hedging (Topic 815): Targeted Improvements to Accounting for Hedging Activities . This ASU is intended to improve the financial reporting of hedging relationships so that it represents a more faithful portrayal of an entity’s risk management activities (i.e., to help financial statement users understand an entity’s risk exposures and the manner in which hedging strategies are used to manage them), as well as to further simplify the application of the hedge accounting guidance in GAAP. SJI and SJG adopted this guidance on January 1, 2019, consistent with the effective date. Adoption of this guidance did not have an impact on the financial statement results of SJI or SJG. In February 2018, the FASB issued ASU 2018-02, Reclassification of Certain Tax Effects From Accumulated Other Comprehensive Income . This ASU allows a reclassification from accumulated other comprehensive income to retained earnings for stranded tax effects resulting from Tax Reform. Consequently, the amendments eliminate the stranded tax effects resulting from Tax Reform and will improve the usefulness of information reported to financial statement users. SJI and SJG adopted this guidance on January 1, 2019, consistent with the effective date. Adoption of this guidance did not have an impact on the financial statement results of SJI or SJG. An election was not made to reclassify the income tax effects of Tax Reform from AOCL to retained earnings. SJI and SJG release income tax effects from AOCL on an individual unit of account basis. In August 2018, the FASB issued ASU 2018-13, Fair Value Measurement (Topic 820): Disclosure Framework - Changes to the Disclosure Requirements for Fair Value Measurement. This ASU modifies the disclosure requirements on the timing of liquidation of an investee's assets and the description of measurement uncertainty at the reporting date. Entities are now required to disclose: (1) the changes in unrealized gains and losses for the period included in other comprehensive income for recurring Level 3 fair value measurements; and (2) the range and weighted average of significant unobservable inputs used to develop Level 3 fair value measurements. Further, the standard eliminates disclosure requirements with respect to: (1) the transfers between Level 1 and Level 2 of the fair value hierarchy; (2) the policy for timing of transfers between levels; and (3) the valuation process for Level 3 fair value measurements. The standard is effective for fiscal years beginning after December 15, 2019, and interim periods within those fiscal years. The new disclosure requirement for unrealized gains and losses, the range and weighted average of significant unobservable inputs and the narrative description of measurement uncertainty should be applied prospectively. All other amendments should be applied retrospectively to all periods presented upon their effective date. Management does not expect adoption of this guidance to have a material impact on the financial statements of SJI and SJG. In August 2018, the FASB issued ASU 2018-14, Compensation - Retirement Benefits - Defined Benefit Plans - General (Subtopic 715-20) Disclosure Framework - Changes to the Disclosure Requirements for Defined Benefit Plan. This ASU eliminates requirements for certain disclosures such as the amount and timing of plan assets expected to be returned to the employer and the amount of future annual benefits covered by insurance contracts. The standard added new disclosures such as for sponsors of the defined benefit plans to provide information relating to the weighted-average interest crediting rate for cash balance plans and other plans with promised interest crediting rates and an explanation for significant gains or losses related to changes in the benefit obligations for the period. The standard is effective for fiscal years ending after December 15, 2020. Early adoption is permitted. Management is currently determining the impact that adoption of this guidance will have on the financial statements of SJI and SJG. In August 2018, the FASB issued ASU 2018-15, Intangibles, Goodwill and Other Internal-Use Software (Topic 350): Customer's Accounting for Implementation Costs Incurred in a Cloud Computing Arrangement that is a Service Contract. This ASU aligns the requirements for capitalizing implementation costs for hosting arrangements (services) with costs for internal-use software (assets). As a result, certain implementation costs incurred in hosting arrangements will be deferred and amortized. This standard is effective for fiscal years beginning after December 15, 2019, and interim periods within those fiscal years. Early adoption is permitted. SJI and SJG early adopted this ASU during the third quarter of 2018, which did not result in a change to the financial statements of SJI and SJG. In April 2019, the FASB issued ASU 2019-04, Codification Improvements to Topic 326, Financial Instruments - Credit Losses, Topic 815, Derivatives and Hedging, and Topic 825, Financial Instruments . The amendments in this ASU provide codification improvements and further clarification on several topics, including ASU 2017-12, Derivatives and Hedging (Topic 815): Targeted Improvements to Accounting for Hedging Activities , as well as ASU 2016-01, Financial Instruments - Overall (Subtopic 825-10). Since SJI and SJG have adopted the amendments in ASU 2017-12 (with no impact to the financial statements results of SJI or SJG) as of April 25, 2019 (the issuance date of ASU 2019-04), the effective date for the amendments to Topic 815 contained in ASU 2019-04 is as of the beginning of the first annual reporting period beginning after April 25, 2019. Early adoption is permitted, including adoption on any date on or after April 25, 2019. The amendments are effective for fiscal years and interim periods beginning after December 15, 2019. Early adoption in any interim period is permitted. SJI and SJG do not plan to early adopt ASU 2019-04. Management does not expect adoption of this guidance to have a material impact on the financial statements of SJI and SJG. In June 2016, the FASB issued ASU 2016-13, Financial Instruments - Credit Losses (Topic 326): Measurement of Credit Losses on Financial Instruments , as amended. The amendments in this update replace the incurred loss impairment methodology in current GAAP with a methodology that reflects expected credit losses and requires consideration of a broader range of reasonable and supportable information to develop credit loss estimates. An entity will apply the amendment through a cumulative-effect adjustment to retained earnings as of the beginning of the first reporting period in which the guidance is effective. In May 2019, the FASB issued ASU 2019-05, Financial Instruments - Credit Losses (Topic 326) . The amendments in this ASU provide optional targeted transition relief for entities adopting the provisions of ASU 2016-13, Financial Instruments - Credit Losses (Topic 326) , which introduced the expected credit losses methodology for the measurement of credit losses on financial assets measured at amortized cost basis, replacing the previous incurred loss methodology. The amendments in ASU 2019-05 provide entities that have certain instruments within the scope of Subtopic 326-20, Financial Instruments - Credit Losses - Measured at Amortized Cost , with an option to irrevocably elect the fair value option in Subtopic 825-10 , Financial Instruments - Overall ,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 - Overall , and 825-10. The amendments in ASU 2019-05, along with ASU 2016-13, are effective for fiscal years beginning after December 15, 2019, including interim periods within those fiscal years. Early adoption is permitted as of the fiscal years beginning after December 15, 2018, including interim periods within those fiscal years. SJI and SJG did not early adopt ASU 2016-13 or ASU 2019-05. Management has formed an implementation team to evaluate the impact that adoption of ASU 2016-13 and ASU 2019-05 will have on the financial statements of SJI and SJG. We have completed the assessment of the impact of the guidance on SJI's and SJG's reserve methodologies and credit policies and procedures for any assets that could be impacted, including (but not limited to) Accounts Receivable, Unbilled Revenues, Notes Receivable-Affiliates, and Contract Receivable balances that are recorded on the consolidated balance sheets. We are continuing with our implementation plan and have transitioned to the new guidance beginning in 2020. Management believes that the impact on its statement of financial position, its statement of comprehensive income and its statement of cash flows will not be material. Neither SJI nor SJG expect any impact on its beginning retained earnings at the effective date. In January 2020, the FASB issued ASU 2020-01, Investments - Equity Securities (Topic 321), Investments - Equity Method and Joint Ventures (Topic 323), and Derivatives and Hedging (Topic 815): Clarifying the Interactions between Topic 321, Topic 323, and Topic 815 .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The standard is effective for fiscal years beginning after December 15, 2020, and interim periods within those fiscal years, for public companies. Early adoption is permitted, including early adoption in an interim period. Management is currently determining the impact that adoption of this guidance will have on the financial statements of SJI and SJG.</t>
  </si>
  <si>
    <t>FAIR VALUE</t>
  </si>
  <si>
    <t>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 established by FASB ASC Topic 820 - “Fair Value Measurements and Disclosures.”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Counterparty credit risk and the credit risk of SJI are incorporated and considered in the valuation of all derivative instruments as appropriate. The effect of counterparty credit risk and the credit risk of SJI on the derivative valuations is not significant.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SUMMARY OF SIGNIFICANT ACCOUNTING POLICIES (Tables)</t>
  </si>
  <si>
    <t>Assets Held for Sale and Liabilities Held for Sale</t>
  </si>
  <si>
    <t xml:space="preserve">As a result, SJI has recorded the following in Assets Held for Sale and Liabilities Held for Sale on the consolidated balance sheets as of December 31, 2019 and 2018 (in thousands): 2019 2018 Assets Held for Sale: Current Assets $ 5,365 $ — Net Utility Plant 18,692 — Net Nonutility Property, Plant &amp; Equipment 110,400 59,588 Goodwill 59 — Regulatory Assets 415 — Other Noncurrent Assets 8,509 — Total Assets Held for Sale $ 143,440 $ 59,588 Liabilities Held for Sale: Current Liabilities $ 916 $ — Asset Retirement Obligations 2,515 — Regulatory Liabilities 2,583 — Other Noncurrent Liabilities 29 — Total Liabilities Held for Sale $ 6,043 $ — Summarized operating results of the discontinued operations for the years ended December 31, were (in thousands, except per share amounts): 2019 2018 2017 Loss before Income Taxes: Sand Mining $ (79) $ (118) $ (84) Fuel Oil (263) (184) (175) Income Tax Benefits 70 62 173 Loss from Discontinued Operations — Net $ (272) $ (240) $ (86) Earnings Per Common Share from Discontinued Operations — Net: Basic and Diluted $ — $ — $ — </t>
  </si>
  <si>
    <t>Asset retirement obligation activity</t>
  </si>
  <si>
    <t>ARO activity was as follows (in thousands): SJI (includes SJG and all other consolidated subsidiaries): 2019 2018 AROs as of January 1, $ 80,163 $ 59,497 Accretion 9,263 1,909 Additions (A) 175,082 297 Settlements (14,437) (3,402) Revisions in Estimated Cash Flows (B) 13,879 21,862 ARO's as of December 31, $ 263,950 $ 80,163 SJG: 2019 2018 AROs as of January 1, $ 79,890 $ 58,714 Accretion 3,741 1,880 Additions 2,553 297 Settlements (3,554) (2,863) Revisions in Estimated Cash Flows (B) 13,879 21,862 ARO's as of December 31, $ 96,509 $ 79,890 (A) The additions in 2019 are related to the recording of ETG's ARO liability as part of purchase accounting (see Note 20). (B) The revision in estimated cash flows reflects an increase in the retirement costs and inflation rate, partially offset by a decrease to the discount rate, to settle the ARO liability. Corresponding entries were made to Regulatory Assets and Utility Plant, thus having no impact on earnings.</t>
  </si>
  <si>
    <t>Public utility property, plant, and equipment</t>
  </si>
  <si>
    <t>Utility Plant balances and Nonutility Property and Equipment as of December 31, 2019 and 2018 were comprised of the following (in thousands): SJI (includes SJG and all other consolidated subsidiaries): SJG 2019 2018 2019 2018 Utility Plant Production Plant $ 1,334 $ 1,281 $ 25 $ 296 Storage Plant 84,611 92,769 61,936 61,996 Transmission Plant 332,049 326,906 305,459 306,654 Distribution Plant 3,973,466 3,466,101 2,441,342 2,212,831 General Plant 310,785 303,219 238,379 241,095 Other Plant 1,955 1,964 1,855 1,855 Utility Plant In Service 4,704,200 4,192,240 3,048,996 2,824,727 Construction Work In Progress 201,150 148,873 105,740 82,475 Total Utility Plant $ 4,905,350 $ 4,341,113 $ 3,154,736 $ 2,907,202 Nonutility Property and Equipment Solar Assets (A) $ — $ — $ — $ — Cogeneration Assets (B) — 126,228 — — Other Assets 25,991 26,004 — — Total Nonutility Property and Equipment $ 25,991 $ 152,232 $ — $ — (A) All remaining solar assets are recorded as Assets Held for Sale in the consolidated balance sheets as of December 31, 2019 and 2018. (B) All cogeneration assets are recorded as Assets Held for Sale in the consolidated balance sheets as of December 31, 2019.</t>
  </si>
  <si>
    <t>Schedule of Asset Management Agreement Contract Purchase</t>
  </si>
  <si>
    <t xml:space="preserve">The amounts received by ETG will be credited to its BGSS clause and returned to its ratepayers. The total purchase price was allocated as follows (in thousands): Natural Gas in Storage $ 9,685 Intangible Asset 19,200 Profit Sharing - Other Liabilities (17,546) Total Consideration $ 11,339 </t>
  </si>
  <si>
    <t>STOCK-BASED COMPENSATION PLAN (Tables)</t>
  </si>
  <si>
    <t>Summary of the nonvested restricted stock awards outstanding and the assumptions used to estimate the fair value of the awards</t>
  </si>
  <si>
    <t xml:space="preserve">The following table summarizes the nonvested restricted stock awards outstanding at December 31, 2019, and the assumptions used to estimate the fair value of the awards: Grants Shares Outstanding Fair Value Per Share Expected Volatility Risk-Free Interest Rate Officers &amp; Key Employees - 2017 - TSR 40,226 $ 32.17 20.8 % 1.47 % 2017 - CEGR, Time 53,373 33.69 N/A N/A 2018 - TSR 50,094 $ 31.05 21.9 % 2.00 % 2018 - CEGR, Time 82,429 $ 31.23 N/A N/A 2019 - TSR 38,934 $ 32.88 23.2 % 2.40 % 2019 - CEGR, Time 137,091 $ 31.38 N/A N/A Directors - 2019 30,961 $ 27.07 N/A N/A </t>
  </si>
  <si>
    <t>Summary of the total stock-based compensation cost for the period</t>
  </si>
  <si>
    <t xml:space="preserve">The following table summarizes the total stock-based compensation cost for the years ended December 31 (in thousands): 2019 2018 2017 Officers &amp; Key Employees $ 4,371 $ 3,321 $ 3,232 Directors 838 823 1,022 Total Cost 5,209 4,144 4,254 Capitalized (275) (386) (288) Net Expense $ 4,934 $ 3,758 $ 3,966 </t>
  </si>
  <si>
    <t>Summary of information regarding restricted stock award activity during the period excluding accrued dividend equivalents</t>
  </si>
  <si>
    <t xml:space="preserve">The following table summarizes information regarding restricted stock award activity during 2019, excluding accrued dividend equivalents: Officers &amp; Other Key Employees Directors Weighted Average Fair Value Nonvested Shares Outstanding, January 1, 2019 411,809 26,416 $ 29.57 Granted 184,791 30,961 $ 31.03 Vested (148,213) (26,416) $ 26.07 Cancelled/Forfeited (46,241) — $ 31.57 Nonvested Shares Outstanding, December 31, 2019 402,146 30,961 $ 31.50 </t>
  </si>
  <si>
    <t>AFFILIATIONS, DISCONTINUED OPERATIONS AND RELATED-PARTY TRANSACTIONS (Tables)</t>
  </si>
  <si>
    <t>Summarized operating results of the discontinued operations</t>
  </si>
  <si>
    <t>Related Party Transaction [Line Items]</t>
  </si>
  <si>
    <t>Schedule of Related Party Transactions</t>
  </si>
  <si>
    <t>A summary of related party transactions involving SJG, excluding pass-through items, included in SJG's Operating Revenues were as follows (in thousands): 2019 2018 2017 Operating Revenues/Affiliates: SJRG $ 5,039 $ 5,813 $ 4,458 Marina 394 379 314 Other 80 91 86 Total Operating Revenues/Affiliates $ 5,513 $ 6,283 $ 4,858 Related-party transactions involving SJG, excluding pass-through items, included in SJG's Cost of Sales and Operating Expenses were as follows (in thousands): 2019 2018 2017 Costs of Sales/Affiliates (Excluding depreciation and amortization) SJRG* $ 9,612 $ 33,313 $ 24,337 Operations Expense/Affiliates: SJI $ 22,462 $ 31,740 $ 22,154 SJIU 1,833 — — Millennium 3,146 2,920 2,856 Other 1,680 (569) (653) Total Operations Expense/Affiliates $ 29,121 $ 34,091 $ 24,357 *These costs are included in either SJG's Cost of Sales on the statements of income, or Regulatory Assets on the balance sheets. As discussed in Note 1, revenues and expenses related to the energy trading activities of the wholesale energy operations at SJRG are presented on a net basis in Operating Revenues - Nonutility on the statements of consolidated income.</t>
  </si>
  <si>
    <t>INCOME TAXES (Tables)</t>
  </si>
  <si>
    <t>Schedule of components of income tax expense (benefit) and effective income tax rate reconciliation</t>
  </si>
  <si>
    <t>Total income taxes applicable to operations differ from the tax that would have resulted by applying the statutory Federal income tax rate to pre-tax income for SJI and SJG for the following reasons (in thousands): 2019 2018 2017 SJI (includes SJG and all other consolidated subsidiaries): Tax at Statutory Rate* $ 20,633 $ 3,877 $ (9,915) Increase (Decrease) Resulting from: State Income Taxes 7,813 622 2,778 ESOP Dividend (697) (791) (1,314) Tax Reform Adjustments — (588) (13,521) AFUDC (1,546) (1,835) (3,094) Amortization of Excess Deferred Taxes (3,475) (893) — Investment and Other Tax Credits (953) (93) (666) Other - Net (714) 262 795 Income Taxes: Continuing Operations 21,061 561 (24,937) Discontinued Operations (70) (62) (173) Total Income Tax Expense (Benefit) $ 20,991 $ 499 $ (25,110) SJG: Tax at Statutory Rate* 25,245 22,966 41,390 Increase (Decrease) Resulting from: State Income Taxes 9,542 5,220 5,955 ESOP Dividend (592) (712) (1,182) AFUDC (591) (1,126) (1,446) Other - Net (782) 65 983 Total Income Tax Expense 32,822 26,413 45,700 The provision for Income Taxes is comprised of the following (in thousands): SJI (includes SJG and all other consolidated subsidiaries): 2019 2018 2017 Current: Federal $ — $ (13,790) $ (34,971) State (482) 3,959 (48) Total Current (482) (9,831) (35,019) Deferred: Federal 11,171 13,564 5,761 State 10,372 (3,172) 4,321 Total Deferred 21,543 10,392 10,082 Income Taxes: Continuing Operations 21,061 561 (24,937) Discontinued Operations (70) (62) (173) Total Income Tax Expense (Benefit) $ 20,991 $ 499 $ (25,110) SJG: Current: Federal $ — $ (12,766) $ (33,012) State — — — Total Current — (12,766) (33,012) Deferred: Federal 20,744 32,571 69,550 State 12,078 6,608 9,162 Total Deferred 32,822 39,179 78,712 Total Income Tax Expense $ 32,822 $ 26,413 $ 45,700 *See Tax Reform discussion below.</t>
  </si>
  <si>
    <t>Schedule of deferred tax assets and liabilities</t>
  </si>
  <si>
    <t xml:space="preserve">The net tax effect of temporary differences between the carrying amounts of assets and liabilities for financial reporting and income tax purposes resulted in the following net deferred tax assets and liabilities for SJI and SJG at December 31 (in thousands): SJI (includes SJG and all other consolidated subsidiaries): 2019 2018 Deferred Tax Assets: Net Operating Loss Carryforward $ 122,197 $ 125,418 Investment and Other Tax Credits 215,033 214,698 Conservation Incentive Program 1,991 1,701 Deferred State Tax 18,514 16,087 Income Taxes Recoverable Through Rates 103,922 103,434 Pension &amp; Other Post Retirement Benefits 28,579 16,560 Deferred Revenues 5,324 5,736 Deferred Regulatory Costs 11,895 — Provision for Uncollectibles 4,749 5,319 Other 16,705 4,639 Total Deferred Tax Asset $ 528,909 $ 493,592 Deferred Tax Liabilities: Book versus Tax Basis of Property $ 479,765 $ 458,772 Deferred Gas Costs - Net 23,728 25,812 Derivatives / Unrealized Gain 1,098 4,463 Environmental Remediation 53,511 20,250 Deferred Regulatory Costs — 14,351 Budget Billing - Customer Accounts 5,400 4,550 Deferred Pension &amp; Other Post Retirement Benefits 31,416 34,095 Equity In Loss Of Affiliated Companies 1,801 1,417 Other 24,356 15,718 Total Deferred Tax Liability $ 621,075 $ 579,428 Deferred Tax Liability - Net $ 92,166 $ 85,836 SJG: Deferred Tax Assets: Net Operating Loss and Tax Credits $ 55,250 $ 60,986 Deferred State Tax 20,352 16,754 Provision for Uncollectibles 3,939 3,776 Conservation Incentive Program 1,991 1,701 Income Taxes Recoverable Through Rates 68,280 67,372 Pension &amp; Other Post Retirement Benefits 17,461 16,699 Deferred Revenues 5,525 5,906 Other 2,486 2,599 Total Deferred Tax Assets $ 175,284 $ 175,793 Deferred Tax Liabilities: Book Versus Tax Basis of Property $ 418,059 $ 395,371 Deferred Fuel Costs - Net 20,227 23,642 Environmental Remediation 47,270 40,753 Deferred Regulatory Costs 9,609 5,061 Deferred Pension &amp; Other Post Retirement Benefits 20,396 21,870 Budget Billing - Customer Accounts 5,400 4,550 Section 461 Prepayments 1,445 1,081 Other 10,515 9,351 Total Deferred Tax Liabilities $ 532,921 $ 501,679 Deferred Tax Liability - Net $ 357,637 $ 325,886 </t>
  </si>
  <si>
    <t>Summary of operating loss carryforward</t>
  </si>
  <si>
    <t xml:space="preserve">As of December 31, 2019, SJI has the following federal and state net operating loss carryforwards (in thousands): Net Operating Loss Carryforwards Expire in: Federal State 2031 $ — $ 15,104 2032 21,777 3,108 2033 57,363 18,557 2034 106,899 12,779 2035 51,308 13,317 2036 72,199 165,032 2037 75,606 79,869 2038 — 131,406 2039 — 82,659 Indefinite 16,792 — $ 401,944 $ 521,831 </t>
  </si>
  <si>
    <t>Summary of tax credit carryforwards</t>
  </si>
  <si>
    <t xml:space="preserve">As of December 31, 2019, SJI has the following investment tax credit carryforwards (in thousands): Expire in: Investment Tax Credit Carryforward 2030 $ 11,628 2031 25,664 2032 32,031 2033 45,606 2034 37,699 2035 45,005 2036 11,744 2037 636 2038 93 $ 210,106 </t>
  </si>
  <si>
    <t>Reconciliation of unrecognized tax benefits</t>
  </si>
  <si>
    <t xml:space="preserve">A reconciliation of the beginning and ending amount of unrecognized tax benefits for the years ended December 31, is as follows (in thousands): SJI (includes SJG and all other consolidated subsidiaries): 2019 2018 2017 Balance at January 1, $ 1,147 $ 1,445 $ 1,445 Increase as a result of tax positions taken in prior years 419 — — Decrease in prior year positions — (298) — Balance at December 31, $ 1,566 $ 1,147 $ 1,445 SJG: Balance at January 1, $ 1,063 $ 1,361 $ 1,361 Increase as a result of tax position taken in prior years 41 — — Decrease in prior year positions — (298) — Balance at December 31, $ 1,104 $ 1,063 $ 1,361 </t>
  </si>
  <si>
    <t>COMMON STOCK (Tables)</t>
  </si>
  <si>
    <t>Common stock shares issued and outstanding</t>
  </si>
  <si>
    <t xml:space="preserve">The following shares were issued and outstanding at December 31: 2019 2018 2017 Beginning of Year 85,506,218 79,549,080 79,478,055 New Issuances During Year: Settlement of Equity Forward Sale Agreement 6,779,661 — — Stock-Based Compensation Plan 108,276 67,308 71,025 Public Equity Offering — 5,889,830 — End of Year 92,394,155 85,506,218 79,549,080 </t>
  </si>
  <si>
    <t>FINANCIAL INSTRUMENTS (Tables)</t>
  </si>
  <si>
    <t>Schedule of Cash and Cash Equivalents</t>
  </si>
  <si>
    <t xml:space="preserve">The following table provides a reconciliation of cash, cash equivalents and restricted cash reported within the consolidated balance sheets that sum to the total of the same such amounts shown in the statement of cash flows (in thousands): As of December 31, 2019 Balance Sheet Line Item SJI SJG Cash and Cash Equivalents 6,417 2,678 Restricted Investments 21,964 4,073 Total cash, cash equivalents and restricted cash shown in the statement of cash flows $ 28,381 $ 6,751 As of December 31, 2018 Balance Sheet Line Item SJI SJG Cash and Cash Equivalents 30,030 1,984 Restricted Investments 1,649 1,278 Total cash, cash equivalents and restricted cash shown in the statement of cash flows $ 31,679 $ 3,262 </t>
  </si>
  <si>
    <t>Restrictions on Cash and Cash Equivalents</t>
  </si>
  <si>
    <t>SEGMENTS OF BUSINESS (Tables)</t>
  </si>
  <si>
    <t>Segments of Business</t>
  </si>
  <si>
    <t xml:space="preserve">Information about SJI’s operations in different reportable operating segments is presented below (in thousands). The results for ETG and ELK utility operations are included from the date of the Acquisition, July 1, 2018; the results for AEP are included in the Corporate &amp; Services segment from the acquired date of August 31, 2019. Further, the results and balances for On-Site Energy Production and Retail Gas and Other Operations are impacted by the sales of solar assets and the retail gas business of SJE, respectively. 2019 2018 2017 Operating Revenues: SJI Utilities: SJG Utility Operations $ 569,226 $ 548,000 $ 517,254 ETG Utility Operations 325,133 125,604 — ELK Utility Operations 7,949 3,302 — Subtotal SJI Utilities 902,308 676,906 517,254 Energy Group: Wholesale Energy Operations 607,093 636,005 352,613 Retail Gas and Other Operations — 101,543 111,048 Retail Electric Operations 81,193 176,945 179,534 Subtotal Energy Group 688,286 914,493 643,195 Energy Services: On-Site Energy Production 48,748 72,374 99,517 Appliance Service Operations 2,042 1,957 6,488 Subtotal Energy Services 50,790 74,331 106,005 Corporate &amp; Services 44,511 51,000 45,024 Subtotal 1,685,895 1,716,730 1,311,478 Intersegment Sales (57,269) (75,392) (68,410) Total Operating Revenues $ 1,628,626 $ 1,641,338 $ 1,243,068 2019 2018 2017 Operating Income/(Loss): SJI Utilities: SJG Utility Operations $ 147,494 $ 132,688 $ 138,875 ETG Utility Operations 69,315 2,164 — ELK Utility Operations 721 (256) — Subtotal SJI Utilities 217,530 134,596 138,875 Energy Group: Wholesale Energy Operations 439 87,895 (36,815) Retail Gas and Other Operations — (8,721) (2,468) Retail Electric Operations (4,985) (359) 3,620 Subtotal Energy Group (4,546) 78,815 (35,663) Energy Services: On-Site Energy Production (4,248) (88,230) (83,654) Appliance Service Operations 2,108 1,818 217 Subtotal Energy Services (2,140) (86,412) (83,437) Midstream (154) (292) — Corporate and Services (9,485) (25,962) (10,932) Total Operating Income $ 201,205 $ 100,745 $ 8,843 Depreciation and Amortization: SJI Utilities: SJG Utility Operations $ 93,910 $ 82,622 $ 71,654 ETG Utility Operations 29,051 13,580 — ELK Utility Operations 469 222 — Subtotal SJI Utilities 123,430 96,424 71,654 Energy Group: Wholesale Energy Operations 89 105 125 Retail Gas and Other Operations — 279 323 Subtotal Energy Group 89 384 448 Energy Services: On-Site Energy Production 4,591 23,123 46,928 Appliance Service Operations — — 153 Subtotal Energy Services 4,591 23,123 47,081 Corporate and Services 5,275 12,983 4,303 Total Depreciation and Amortization $ 133,385 $ 132,914 $ 123,486 Interest Charges: SJI Utilities: SJG Utility Operations $ 31,654 $ 28,011 $ 24,705 ETG Utility Operations 27,352 10,478 — ELK Utility Operations 8 4 — Subtotal SJI Utilities 59,014 38,493 24,705 Energy Group: Wholesale Energy Operations — — 3,150 Retail Gas and Other Operations — 487 250 Subtotal Energy Group — 487 3,400 Energy Services: On-Site Energy Production 8,637 15,364 16,838 Midstream 2,262 1,966 985 Corporate and Services 57,716 54,107 23,819 Subtotal 127,629 110,417 69,747 Intersegment Borrowings (13,152) (20,121) (15,728) Total Interest Charges $ 114,477 $ 90,296 $ 54,019 2019 2018 2017 Income Taxes: SJI Utilities: SJG Utility Operations $ 32,822 $ 26,413 $ 45,700 ETG Utility Operations 7,761 (3,086) — ELK Utility Operations 146 (70) — Subtotal SJI Utilities 40,729 23,257 45,700 Energy Group: Wholesale Energy Operations 574 22,473 (14,720) Retail Gas and Other Operations — (2,360) (544) Retail Electric Operations (935) (101) 1,480 Subtotal Energy Group (361) 20,012 (13,784) Energy Services: On-Site Energy Production (3,308) (26,397) (39,262) Appliance Service Operations 627 534 4 Subtotal Energy Services (2,681) (25,863) (39,258) Midstream (135) (190) (41) Corporate and Services (16,491) (16,655) (17,554) Total Income Taxes $ 21,061 $ 561 $ (24,937) Property Additions: SJI Utilities: SJG Utility Operations $ 264,235 $ 253,617 $ 253,545 ETG Utility Operations (1) 197,457 90,259 — ELK Utility Operations (1) 2,762 1,820 — Subtotal SJI Utilities 464,454 345,696 253,545 Energy Group: Wholesale Energy Operations 7 34 14 Retail Gas and Other Operations 4 495 889 Subtotal Energy Group 11 529 903 Energy Services: On-Site Energy Production 229 2,686 12,588 Appliance Service Operations — — 260 Subtotal Energy Services 229 2,686 12,848 Midstream 46 119 218 Corporate and Services 1,554 1,826 2,233 Total Property Additions $ 466,294 $ 350,856 $ 269,747 (1) The property additions for ETG Utility Operations and ELK Utility Operations in 2018 do not include the approximately $1.077 billion and $12.3 million, respectively, of Property, Plant and Equipment obtained through the Acquisition as discussed in Note 20. 2019 2018 Identifiable Assets: SJI Utilities: SJG Utility Operations $ 3,348,555 $ 3,118,236 ETG Utility Operations 2,458,846 2,148,175 ELK Utility Operations 21,723 16,482 Subtotal SJI Utilities 5,829,124 5,282,893 Energy Group: Wholesale Energy Operations 195,576 266,417 Retail Gas and Other Operations — 12,736 Retail Electric Operations 30,351 39,345 Subtotal Energy Group 225,927 318,498 Energy Services: On-Site Energy Production 154,021 195,329 Appliance Service Operations — — Subtotal Energy Services 154,021 195,329 Discontinued Operations 1,766 1,777 Midstream 83,517 72,333 Corporate and Services 403,170 387,482 Intersegment Assets (332,185) (301,735) Total Identifiable Assets $ 6,365,340 $ 5,956,577 </t>
  </si>
  <si>
    <t>LEASES (Tables)</t>
  </si>
  <si>
    <t>Schedule of operating lease maturity</t>
  </si>
  <si>
    <t xml:space="preserve">The maturity of the Company’s operating lease liabilities as of December 31, 2019 is as follows (in thousands): As of December 31, 2019 SJI Consolidated SJG 2020 1,209 $ 153 2021 376 39 2022 190 21 2023 34 19 2024 12 12 Thereafter 105 102 Total lease payments 1,926 346 Less imputed interest 75 $ 33 Total lease liabilities $ 1,851 $ 313 Included in the consolidated balance sheets Current lease liabilities (included in Other Current Liabilities) 1,170 $ 146 Long-term lease liabilities (included in Other Noncurrent Liabilities) 681 $ 167 Total lease liabilities $ 1,851 $ 313 </t>
  </si>
  <si>
    <t>Contractual obligations for operating leases under previous guidance</t>
  </si>
  <si>
    <t xml:space="preserve">The following summarizes our contractual obligations for operating leases and their applicable payment due dates, as of December 31, 2018 under ASC Topic 840, prior to the implementation of ASC 842: Total Up to 1 year Years 2&amp;3 Years 4&amp;5 More than 5 years SJI Consolidated 1,885 838 916 131 — SJG 175 56 112 7 — </t>
  </si>
  <si>
    <t>REGULATORY ASSETS &amp; REGULATORY LIABILITIES (Tables)</t>
  </si>
  <si>
    <t>Schedule of Regulatory Assets</t>
  </si>
  <si>
    <t xml:space="preserve">The Utilities' Regulatory Assets consisted of the following items (in thousands) : December 31, 2019 SJG ETG ELK Total SJI Environmental Remediation Costs: Expended - Net $ 156,279 $ 16,955 $ — $ 173,234 Liability for Future Expenditures 131,262 101,083 — 232,345 Insurance Recovery Receivables — (20,423) — (20,423) Deferred Asset Retirement Obligation Costs 36,515 18,108 — 54,623 Deferred Pension Costs - Unrecognized Prior Service Cost — 37,378 — 37,378 Deferred Pension and Other Postretirement Benefit Costs 72,010 1,825 — 73,835 Deferred Gas Costs - Net 49,469 5,301 293 55,063 SBC Receivable 1,478 — — 1,478 Deferred Interest Rate Contracts 7,856 — — 7,856 EET 12,877 — — 12,877 Pipeline Supplier Service Charges 525 — — 525 Pipeline Integrity Cost 6,516 — — 6,516 AFUDC - Equity Related Deferrals 10,712 — — 10,712 WNC — — 231 231 Other Regulatory Assets 10,678 9,004 — 19,682 Total Regulatory Assets $ 496,177 $ 169,231 $ 524 $ 665,932 December 31, 2018 SJG ETG ELK Total SJI Environmental Remediation Costs: Expended - Net $ 136,227 $ 10,875 $ — $ 147,102 Liability for Future Expenditures 148,071 104,594 — 252,665 Deferred Asset Retirement Obligation Costs 31,096 — — 31,096 Deferred Pension Costs - Unrecognized Prior Service Cost — 40,612 14 40,626 Deferred Pension and Other Postretirement Benefit Costs 80,121 2,607 30 82,758 Deferred Gas Costs - Net 57,889 — 289 58,178 SBC Receivable 2,173 — — 2,173 Deferred Interest Rate Contracts 5,867 — — 5,867 EET 2,319 — — 2,319 Pipeline Supplier Service Charges 617 — — 617 Pipeline Integrity Cost 5,140 — — 5,140 AFUDC - Equity Related Deferrals 13,914 — — 13,914 WNC — 3,210 139 3,349 Other Regulatory Assets 8,931 8,023 211 17,165 Total Regulatory Assets $ 492,365 $ 169,921 $ 683 $ 662,969 </t>
  </si>
  <si>
    <t>Schedule of Regulatory Liabilities</t>
  </si>
  <si>
    <t xml:space="preserve">The Utilities' Regulatory Liabilities consisted of the following items (in thousands): December 31, 2019 SJG ETG ELK Total SJI Excess Plant Removal Costs $ 16,333 $ 36,343 $ — $ 52,676 Excess Deferred Taxes 251,355 117,695 — 369,050 Deferred Revenues - Net — 52 — 52 CIP Payable 6,794 — — 6,794 Amounts to be Refunded to Customers — 10,625 — 10,625 WNC — 2,684 — 2,684 Other Regulatory Liabilities — 1,037 — 1,037 Total Regulatory Liabilities $ 274,482 $ 168,436 $ 0 $ 442,918 December 31, 2018 SJG ETG ELK Total SJI Excess Plant Removal Costs $ 20,805 $ 47,909 $ 1,393 $ 70,107 Excess Deferred Taxes 259,863 118,757 1,231 379,851 Deferred Revenues - Net — 3,188 — 3,188 CIP Payable 5,871 — — 5,871 Amounts to be Refunded to Customers — 17,039 — 17,039 Other Regulatory Liabilities — 2,443 — 2,443 Total Regulatory Liabilities $ 286,539 $ 189,336 $ 2,624 $ 478,499 </t>
  </si>
  <si>
    <t>PENSION AND OTHER POSTRETIREMENT BENEFITS (Tables)</t>
  </si>
  <si>
    <t>Defined Benefit Plans and Other Postretirement Benefit Plans Table Text Block [Line Items]</t>
  </si>
  <si>
    <t>Schedule of Net Periodic Benefit Costs</t>
  </si>
  <si>
    <t xml:space="preserve">Net periodic benefit cost related to the SJI employee and officer pension and other postretirement benefit plans consisted of the following components (in thousands): SJI (includes SJG and all other consolidated subsidiaries): Pension Benefits 2019 2018 2017 Service Cost $ 5,583 $ 6,442 $ 4,989 Interest Cost 17,294 13,778 11,772 Expected Return on Plan Assets (20,195) (18,672) (14,105) Amortizations: Prior Service Cost 105 116 131 Actuarial Loss 9,550 11,528 10,282 Net Periodic Benefit Cost 12,337 13,192 13,069 Curtailment and Special Termination Costs 955 7,324 — Capitalized Benefit Costs (2,008) (2,243) (4,723) Deferred Benefit Costs (2,411) (1,987) (527) Total Net Periodic Benefit Expense $ 8,873 $ 16,286 $ 7,819 SJI (includes SJG and all other consolidated subsidiaries): Other Postretirement Benefits 2019 2018 2017 Service Cost $ 533 $ 945 $ 910 Interest Cost 2,884 2,430 2,418 Expected Return on Plan Assets (4,571) (4,286) (3,411) Amortizations: Prior Service Credits (561) (344) (344) Actuarial Loss 1,163 903 1,238 Net Periodic Benefit (Credit) Cost (552) (352) 811 Curtailment and Special Termination Costs — 1,286 (106) Capitalized Benefit Costs (201) (290) (46) Deferred Benefit Costs 357 580 — Total Net Periodic Benefit (Income) Expense $ (396) $ 1,224 $ 659 </t>
  </si>
  <si>
    <t>Activity Within Regulatory Assets and Accumulated Other Comprehensive Income (Loss)</t>
  </si>
  <si>
    <t xml:space="preserve">Details of the activity within the Regulatory Asset and AOCL associated with Pension and Other Postretirement Benefits are as follows (in thousands): SJI (includes SJG and all other consolidated subsidiaries): Regulatory Assets Accumulated Other Comprehensive Loss (pre-tax) Pension Benefits Other Postretirement Benefits Pension Benefits Other Postretirement Benefits Balance at January 1, 2018 $ 64,969 $ 13,242 $ 53,932 $ 3,506 Amounts Arising during the Period: Net Actuarial Gain (Loss) 8,637 5,662 (5,953) (1,819) Prior Service Credit 70 (3,247) — (2,471) Other (Curtailments, Settlements, Special Termination) — — — 1,586 Amounts Amortized to Net Periodic Costs: Net Actuarial Loss (6,025) (695) (5,450) (199) Prior Service (Credits) Cost (112) 257 (4) 84 Balance at December 31, 2018 67,539 15,219 42,525 687 Amounts Arising during the Period: Net Actuarial (Loss) Gain (404) (2,400) 12,865 311 Amounts Amortized to Net Periodic Costs: Net Actuarial Loss (5,456) (1,042) (4,094) (121) Prior Service Cost (95) 474 (11) 87 Balance at December 31, 2019 $ 61,584 $ 12,251 $ 51,285 $ 964 </t>
  </si>
  <si>
    <t>Reconciliation of the Plans' Benefit Obligations, Fair Value of Plan Assets and Funded Status</t>
  </si>
  <si>
    <t xml:space="preserve">A reconciliation of the plans' benefit obligations, fair value of plan assets, funded status and amounts recognized in SJI's consolidated balance sheets follows (in thousands): SJI (includes SJG and all other consolidated subsidiaries): Pension Benefits Other Postretirement Benefits 2019 2018 2019 2018 Change in Benefit Obligations: Benefit Obligation at Beginning of Year $ 402,156 $ 316,289 $ 69,511 $ 62,283 Acquisition Opening Obligation — 100,362 — 13,195 Service Cost 5,583 6,442 533 945 Interest Cost 17,294 13,778 2,884 2,430 Actuarial Loss (Gain) 44,047 (26,274) 5,228 (3,534) Retiree Contributions — — 59 265 Plan Amendments 955 7,394 — (3,012) Benefits Paid (30,662) (15,835) (4,556) (3,061) Benefit Obligation at End of Year $ 439,373 $ 402,156 $ 73,659 $ 69,511 Change in Plan Assets: Fair Value of Plan Assets at Beginning of Year $ 287,220 $ 216,065 $ 70,531 $ 57,922 Acquisition Beginning Fair Value — 94,685 — 15,659 Actual Return on Plan Assets 51,812 (10,399) 11,990 (3,050) Employer Contributions 4,127 2,704 4,498 2,796 Retiree Contributions — — 59 265 Benefits Paid (30,662) (15,835) (4,556) (3,061) Fair Value of Plan Assets at End of Year $ 312,497 $ 287,220 $ 82,522 $ 70,531 Funded Status at End of Year: $ (126,876) $ (114,936) $ 8,863 $ 1,020 Amounts Related to Unconsolidated Affiliate (2) (147) 233 320 Accrued Net Benefit (Cost) Credit at End of Year $ (126,878) $ (115,083) $ 9,096 $ 1,340 Amounts Recognized in the Statement of Financial Position Consist of: Current Liabilities $ (3,727) $ (3,631) $ — $ — Noncurrent Liabilities (123,151) (111,452) 9,096 1,340 Net Amount Recognized at End of Year $ (126,878) $ (115,083) $ 9,096 $ 1,340 Amounts Recognized in Regulatory Assets Consist of: Prior Service Costs (Credits) $ 292 $ 162 $ (5,290) $ (5,765) Net Actuarial Loss 61,292 67,377 17,541 20,984 $ 61,584 $ 67,539 $ 12,251 $ 15,219 Amounts Recognized in Accumulated Other Comprehensive Loss Consist of (pre-tax): Prior Service Costs (Credits) $ 32 $ 268 $ (1,619) $ (1,707) Net Actuarial Loss 51,253 42,257 2,583 2,394 $ 51,285 $ 42,525 $ 964 $ 687 </t>
  </si>
  <si>
    <t>Fair Value of Plan Assets</t>
  </si>
  <si>
    <t xml:space="preserve">The fair values of SJI's and SJG's pension plan assets at December 31, 2019 and 2018 by asset category are as follows (in thousands): SJI (includes SJG and all other consolidated subsidiaries): Asset Category Total Level 1 Level 2 Level 3 As of December 31, 2019 Cash / Cash Equivalents: Cash $ 2,493 $ 2,493 $ — $ — STIF-Type Instrument (a) 1,702 1,676 26 — Equity securities: U.S. Large-Cap (b) 30,863 30,863 — — U.S. Mid-Cap (b) 5,862 5,862 — — U.S. Small-Cap (b) 3,958 3,958 — — International (b) 33,523 33,523 — — Fixed Income: Guaranteed Insurance Contract (c) 2,756 — — 2,756 Core Plus Fixed Income (d) 23,664 17,132 $ 6,532 — Subtotal Fair Value $ 104,821 $ 95,507 $ 6,558 $ 2,756 Measured at net asset value practical expedient: Private Equity Fund (e) $ 9,650 Common/Collective Trust Funds - Real Estate (f) 11,190 20,840 Other Common/Collective Trust Funds (g): Cash/Cash Equivalents 23,965 Equity Securities - U.S. 1,421 25,386 Subtotal measured at net asset value practical expedient 46,226 Items to reconcile to fair value of plan assets: Pension Trust Receivables (h) 161,450 Total Fair Value $ 312,497 Asset Category Total Level 1 Level 2 Level 3 As of December 31, 2018 Cash / Cash Equivalents: Cash $ 92,224 $ 92,224 $ — $ — STIF-Type Instrument (a) 1,653 — 1,653 — Equity securities: U.S. Large-Cap (b) 13,684 13,684 — — U.S. Mid-Cap (b) 1,502 1,502 — — International (b) 2,327 2,327 — — Fixed Income: Guaranteed Insurance Contract (c) 8,453 — — 8,453 Subtotal Fair Value $ 119,843 $ 109,737 $ 1,653 $ 8,453 Measured at net asset value practical expedient: Private Equity Fund (e) $ 8,867 Common/Collective Trust Funds - Real Estate (f) 9,737 18,604 Other Common/Collective Trust Funds (g): Cash/Cash Equivalents 696 Equity Securities - U.S. 63,418 Equity Securities - International 33,391 Fixed Income 51,268 148,773 Subtotal measured at net asset value practical expedient $ 167,377 Total Fair Value $ 287,220 The fair values of SJI's and SJG's other postretirement benefit plan assets at December 31, 2019 and 2018 by asset category are as follows (in thousands): SJI (includes SJG and all other consolidated subsidiaries): Asset Category Total Level 1 Level 2 Level 3 As of December 31, 2019: Cash $ 2,020 $ 2,020 $ — $ — Equity Securities: U.S. Large-Cap (a) 5,585 5,585 — — U.S. Mid-Cap (a) 1,038 1,038 — — U.S. Small-Cap (a) 695 695 — — U.S. International (a) 5,915 5,915 — — Fixed Income: Core Plus Fixed Income (c) 1,529 777 752 — Mutual Funds - Bonds (a) 2,588 2,588 — — Other Types of Investments: STIF-Type Instrument 99 99 — — Subtotal Fair Value $ 19,469 $ 18,717 $ 752 $ — Measured at net asset value practical expedient: Company Owned Life Insurance (b) $ 15,820 Subtotal measured at net asset value practical expedient $ 15,820 Items to reconcile to fair value of plan assets: Pension Trust Receivables (d) $ 47,233 Total Fair Value $ 82,522 Asset Category Total Level 1 Level 2 Level 3 As of December 31, 2018: Cash $ 16,720 $ 16,720 $ — $ — Other Types of Investments: Mutual Funds - REITS (a) $ 822 $ 822 $ — $ — Subtotal Fair Value $ 17,542 $ 17,542 $ — $ — Measured at net asset value practical expedient: Common/Collective Trust Funds (b): Equity Securities - U.S. $ 14,069 Equity Securities - International 9,720 Fixed Income 15,315 Company Owned Life Insurance (b) 13,885 Subtotal measured at net asset value practical expedient $ 52,989 Total Fair Value $ 70,531 </t>
  </si>
  <si>
    <t>Schedule of Effect of Significant Unobservable Inputs, Changes in Plan Assets</t>
  </si>
  <si>
    <t xml:space="preserve">SJI (includes SJG and all other consolidated subsidiaries): Guaranteed Private Insurance Equity Real Contract Funds Estate Total Balance at January 1, 2018 $ 9,211 $ — $ — $ 9,211 Actual return on plan assets: Relating to assets still held at the reporting date (53) — — (53) Relating to assets sold during the period 13 — — 13 Purchases, Sales and Settlements (718) — — (718) Balance at December 31, 2018 8,453 — — 8,453 Actual return on plan assets: — — — Relating to assets still held at the reporting date 144 — — 144 Relating to assets sold during the period 226 — — 226 Purchases, Sales and Settlements (6,067) — — (6,067) Balance at December 31, 2019 $ 2,756 $ — $ — $ 2,756 </t>
  </si>
  <si>
    <t>Schedule of Future Benefit Payments</t>
  </si>
  <si>
    <t xml:space="preserve">The following benefit payments, which reflect expected future service, as appropriate, are expected to be paid during the following years (in thousands): SJI (includes SJG and all other consolidated subsidiaries): Pension Benefits Other Postretirement Benefits 2020 $ 23,181 $ 5,574 2021 $ 22,520 $ 5,519 2022 $ 23,234 $ 5,414 2023 $ 23,795 $ 5,283 2024 $ 24,434 $ 5,009 2025 - 2029 $ 131,577 $ 21,397 SJG: Pension Benefits Other Postretirement Benefits 2020 $ 13,078 $ 3,818 2021 $ 13,464 $ 3,747 2022 $ 13,890 $ 3,666 2023 $ 14,319 $ 3,598 2024 $ 14,985 $ 3,415 2025 - 2029 $ 84,989 $ 14,366 </t>
  </si>
  <si>
    <t>Estimated Costs That Will be Amortized from Regulatory Assets into Net Periodic Costs</t>
  </si>
  <si>
    <t xml:space="preserve">The estimated costs that will be amortized from Regulatory Assets for SJI and SJG into net periodic benefit costs in 2020 are as follows (in thousands): SJI and SJG (costs (credits) are the same for both entities): Pension Benefits Other Postretirement Benefits Prior Service Cost/(Credit) $ 95 $ (474) Net Actuarial Loss $ 5,385 $ 665 </t>
  </si>
  <si>
    <t>Estimated Costs That Will be Amortized from Accumulated Other Comprehensive Income (Loss) into Net Periodic Benefit Costs</t>
  </si>
  <si>
    <t xml:space="preserve">The estimated costs that will be amortized from SJI and SJG AOCL into net periodic benefit costs in 2020 are as follows (in thousands): Pension Benefits Other Postretirement Benefits SJI (includes SJG and all other consolidated subsidiaries): Prior Service Cost/(Credit) $ 11 $ (102) Net Actuarial Loss $ 5,091 $ 104 SJG: Prior Service Cost/(Credit) $ — $ — Net Actuarial Loss $ 3,696 $ — </t>
  </si>
  <si>
    <t>Schedule of Weighted-Average Assumptions Used</t>
  </si>
  <si>
    <t>The weighted-average assumptions used to determine benefit obligations for SJI and SJG at December 31 were: Pension Benefits Other Postretirement Benefits 2019 2018 2019 2018 Discount Rate 3.49 % 4.39 % 3.43 % 3.63 % Rate of Compensation Increase 3.00 % 3.50 % 3.00 % 3.50 % The weighted-average assumptions used to determine net periodic benefit cost (credit) for SJI and SJG for the years ended December 31 were: Pension Benefits Other Postretirement Benefits 2019 2018 2017 2019 2018 2017 Discount Rate 4.39 % 3.73 % 4.30 % 4.31 % 4.13 % 4.13 % Expected Long-Term Return on Plan Assets 7.25 % 7.25 % 7.25 % 6.75 % 6.75 % 6.50 % Rate of Compensation Increase 3.50 % 3.50 % 3.50 % 3.50 % 3.50 % 3.50 %</t>
  </si>
  <si>
    <t xml:space="preserve">Net periodic benefit cost related to the SJG employee and officer pension and other postretirement benefit plans consisted of the following components (in thousands): SJG: Pension Benefits 2019 2018 2017 Service Cost $ 3,621 $ 5,073 $ 4,303 Interest Cost 11,067 10,010 9,925 Expected Return on Plan Assets (11,028) (12,513) (11,366) Amortization: Prior Service Cost 95 112 127 Actuarial Loss 8,224 10,074 8,692 Net Periodic Benefit Cost 11,979 12,756 11,681 Capitalized Benefit Costs (1,437) (1,943) (4,723) Affiliate SERP Allocations (3,541) (3,861) (2,235) Deferred Benefit Costs (2,411) (1,987) (527) Total Net Periodic Benefit Expense $ 4,590 $ 4,965 $ 4,196 SJG: Other Postretirement Benefits 2019 2018 2017 Service Cost $ 343 $ 583 $ 582 Interest Cost 1,863 1,698 1,897 Expected Return on Plan Assets (3,220) (3,449) (3,101) Amortization: Prior Service Credits (474) (257) (257) Actuarial Loss 1,042 695 972 Net Periodic Benefit (Credit) Cost (446) (730) 93 Capitalized Benefit Costs (155) (257) (46) Deferred Benefit Costs 357 580 — Total Net Periodic Benefit (Income) Expense $ (244) $ (407) $ 47 </t>
  </si>
  <si>
    <t xml:space="preserve">SJG: Regulatory Assets Accumulated Other Comprehensive Loss (pre-tax) Pension Benefits Other Postretirement Benefits Pension Benefits Other Postretirement Benefits Balance at January 1, 2018 $ 64,969 $ 13,242 $ 39,356 $ — Amounts Arising during the Period: Net Actuarial Gain (Loss) 6,590 5,071 (911) — Prior Service Credit (Cost) 70 (3,247) — — Other (Curtailments, Settlements, Special Termination) — — — — Amounts Amortized to Net Periodic Costs: Net Actuarial Loss (6,025) (695) (4,049) — Prior Service (Cost) Credit (111) 257 — — Balance at December 31, 2018 65,493 14,628 34,396 — Amounts Arising during the Period: Net Actuarial Gain (Loss) 726 (2,718) 10,562 — Amounts Amortized to Net Periodic Costs: Net Actuarial Loss (5,456) (1,042) (2,768) — Prior Service (Cost) Credit (95) 474 — — Balance at December 31, 2019 $ 60,668 $ 11,342 $ 42,190 $ — </t>
  </si>
  <si>
    <t xml:space="preserve">SJG: Other Pension Benefits Postretirement Benefits 2019 2018 2019 2018 Change in Benefit Obligations : Benefit Obligation at Beginning of Year $ 264,823 $ 269,066 $ 44,882 $ 49,098 Service Cost 3,621 5,073 343 583 Interest Cost 11,067 10,010 1,863 1,698 Actuarial Loss (Gain) 24,020 (13,009) 3,481 (1,271) Retiree Contributions — — 6 143 Plan Amendments — 4,169 — (3,247) Benefits Paid (17,014) (10,486) (3,269) (2,122) Benefit Obligation at End of Year $ 286,517 $ 264,823 $ 47,306 $ 44,882 Change in Plan Assets: Fair Value of Plan Assets at Beginning of Year $ 160,285 $ 174,277 $ 49,770 $ 52,663 Actual Return on Plan Assets 23,760 (6,175) 9,419 (2,893) Employer Contributions 3,927 2,669 3,264 1,979 Retiree Contributions — — 6 143 Benefits Paid (17,013) (10,486) (3,269) (2,122) Fair Value of Plan Assets at End of Year $ 170,959 $ 160,285 $ 59,190 $ 49,770 Funded Status at End of Year : Accrued Net Benefit (Cost) Credit at End of Year $ (115,558) $ (104,538) $ 11,884 $ 4,888 Amounts Recognized in the Statement of Financial Position Consist of: Current Liabilities $ (3,693) $ (3,597) $ — $ — Noncurrent Liabilities (111,865) (100,941) 11,884 4,888 Net Amount Recognized at End of Year $ (115,558) $ (104,538) $ 11,884 $ 4,888 Amounts Recognized in Regulatory Assets Consist of: Prior Service Costs (Credits) $ 292 $ 163 $ (5,290) $ (5,765) Net Actuarial Loss 60,376 65,330 16,632 20,393 Net Amount Recognized at End of Year $ 60,668 $ 65,493 $ 11,342 $ 14,628 Amounts Recognized in Accumulated Other Comprehensive Loss Consist of: Net Actuarial Loss $ 42,190 $ 34,396 $ — $ — </t>
  </si>
  <si>
    <t xml:space="preserve">SJG: Asset Category Total Level 1 Level 2 Level 3 As of December 31, 2019: Cash / Cash Equivalents: Cash $ 1,482 $ 1,482 $ — $ — STIF-Type Instrument (a) 21 — 21 — Fixed Income: Guaranteed Insurance Contract (c) 2,216 — — 2,216 Subtotal Fair Value $ 3,719 $ 1,482 $ 21 $ 2,216 Measured at net asset value practical expedient: Private Equity Fund (e) $ 7,761 Common/Collective Trust Funds - Real Estate (f) 8,999 16,760 Other Common/Collective Trust Funds (g): Cash/Cash Equivalents 19,273 Equity Securities - U.S. 1,143 20,416 Subtotal measured at net asset value practical expedient 37,176 Items to reconcile to fair value of plan assets: Pension Trust Receivables (h) 130,064 Total Fair Value $ 170,959 Asset Category Total Level 1 Level 2 Level 3 As of December 31, 2018: Cash / Cash Equivalents: Cash $ 19 $ 19 $ — $ — STIF-Type Instrument (a) 1,359 — 1,359 — Equity securities: U.S. Large-Cap (b) 11,247 11,247 — — U.S. Mid-Cap (b) 1,234 1,234 — — International (b) 1,912 1,912 — — Fixed Income: Guaranteed Insurance Contract (c) 6,947 — — 6,947 Subtotal Fair Value $ 22,718 $ 14,412 $ 1,359 $ 6,947 Measured at net asset value practical expedient: Private Equity Fund (e) $ 7,288 Common/Collective Trust Funds - Real Estate (f) 8,003 15,291 Other Common/Collective Trust Funds (g): Cash/Cash Equivalents 572 Equity Securities - U.S. 52,123 Equity Securities - International 27,444 Fixed Income 42,137 122,276 Subtotal measured at net asset value practical expedient $ 137,567 Total Fair Value $ 160,285 (a) 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 (b) 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 (c) 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 (d)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e) This category represents a limited partnership which includes several investments in U.S. leveraged buyout, venture capital, and special situation funds. Fund valuations are reported on a 90 to 120 day lag and, therefore, the value reported herein represents the market value as of June or September 30, 2019 and 2018, respectively, with cash flow changes through December applied. The fund’s investments are stated at fair value, which is generally based on the valuations provided by the general partners or managers of such investments. (f) 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g)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lso included in these funds are interest rate swaps, asset backed securities, mortgage backed securities and other investments with observable market values. (h) Primarily receivables for investment securities sold. SJG: Asset Category Total Level 1 Level 2 Level 3 As of December 31, 2019 Cash $ 1,895 $ 1,895 $ — $ — Subtotal Fair Value $ 1,895 $ 1,895 $ — $ — Measured at net asset value practical expedient: Company Owned Life Insurance (b) 14,843 Subtotal measured at net asset value practical expedient $ 14,843 Items to reconcile to fair value of plan assets: Pension Trust Receivables (d) 42,452 Total Fair Value $ 59,190 Asset Category Total Level 1 Level 2 Level 3 As of December 31, 2018 Cash $ 859 $ 859 $ — $ — Other Types of Investments: Mutual Funds - REITS (a) $ 740 $ 740 $ — $ — Subtotal Fair Value $ 1,599 $ 1,599 $ — $ — Measured at net asset value practical expedient: Common/Collective Trust Funds (b): Equity Securities - U.S. $ 12,645 Equity Securities - International 8,735 Fixed Income 13,764 Company Owned Life Insurance (b) 13,027 Subtotal measured at net asset value practical expedient $ 48,171 Total Fair Value $ 49,770 (a) This category represents mutual fund investments. The mutual funds are actively traded on exchanges and price quotes for the shares are readily available. These mutual funds are classified as Level 1 investments. (b) 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lso included in these funds are interest rate swaps, asset backed securities, mortgage backed securities and other investments with observable market values. This category also represents Company-owned life insurance policies with a nationally known life insurance company. The value of these policies is backed by a series of common/collective trust funds held by the insurance carrier. (c) This category represents investments using a value-oriented fixed income strategy that invests primarily in a diversified mix of U.S. dollar-denominated investment-grade fixed income securities, with a predominant focus on investment-grade securities across all market sectors and maturities, as well as other alternatives such as high-yield bonds, emerging markets debt, and non-dollar bonds. </t>
  </si>
  <si>
    <t xml:space="preserve">SJG: Guaranteed Insurance Contract Private Real Total Balance at January 1, 2018 $ 7,429 $ — $ — $ 7,429 Actual return on plan assets: Relating to assets still held at the reporting date 98 — — 98 Relating to assets sold during the period 11 — — 11 Purchases, Sales and Settlements (591) — — (591) Balance at December 31, 2018 $ 6,947 $ — $ — $ 6,947 Actual return on plan assets: Relating to assets still held at the reporting date (34) — — (34) Relating to assets sold during the period 182 — — 182 Purchases, Sales and Settlements (4,879) — — (4,879) Balance at December 31, 2019 $ 2,216 $ — $ — $ 2,216 </t>
  </si>
  <si>
    <t>LINES OF CREDIT (Tables)</t>
  </si>
  <si>
    <t>Summary of Credit Facilities and Available Liquidity</t>
  </si>
  <si>
    <t>Credit facilities and available liquidity as of December 31, 2019 were as follows (in thousands): Company Total Facility Usage Available Liquidity Expiration Date SJI: SJI Syndicated Revolving Credit Facility $ 500,000 $ 432,600 (A) $ 67,400 August 2022 Revolving Credit Facility 50,000 50,000 — September 2020 Term Loan Credit Agreement 100,000 100,000 — September 2020 Total SJI 650,000 582,600 67,400 SJG: Commercial Paper Program/Revolving Credit Facility 200,000 172,100 (B) 27,900 August 2022 Uncommitted Bank Line 10,000 — 10,000 September 2020 Total SJG 210,000 172,100 37,900 ETG/ELK: ETG/ELK Revolving Credit Facility 200,000 105,300 (C) 94,700 June 2021 Total $ 1,060,000 $ 860,000 $ 200,000 (A) Includes letters of credit outstanding in the amount of $9.5 million. (B) Includes letters of credit outstanding in the amount of $0.8 million. (C) Includes letters of credit outstanding in the amount of $1.0 million.</t>
  </si>
  <si>
    <t>LONG-TERM DEBT (Tables)</t>
  </si>
  <si>
    <t>Schedule of Long-term Debt</t>
  </si>
  <si>
    <t>Outstanding Long-Term Debt at December 31 consisted of the following: 2019 2018 Long-Term Debt (A): SJG: First Mortgage Bonds: (B) 5.587% Series due 2019 (C) — 10,000 3.00% Series due 2024 (D) 50,000 50,000 3.03% Series due 2024 (E) 35,000 35,000 3.63% Series due 2025 (F) 5,455 6,364 4.84% Series due 2026 (G) 15,000 15,000 4.93% Series due 2026 (H) 45,000 45,000 4.03% Series due 2027 (H) 45,000 45,000 4.01% Series due 2030 (I) 34,000 42,000 4.23% Series due 2030 30,000 30,000 3.74% Series due 2032 (J) 35,000 35,000 5.55% Series due 2033 32,000 32,000 6.213% Series due 2034 10,000 10,000 5.45% Series due 2035 10,000 10,000 3.00% Series due 2047 200,000 200,000 Series A 2006 Bonds at variable rates due 2036 (K) 24,900 24,900 SJG Term Loan (L) 400,000 310,000 Total SJG Long-Term Debt Outstanding (T) $ 971,355 $ 900,264 Less SJG Current Maturities (417,909) (18,909) Total SJG Long-Term Debt (T) $ 553,446 $ 881,355 SJI: 3.30% Series due 2019 (M) — 60,000 3.30% Series due 2019 (M) — 30,000 3.30% Series due 2019 (M) — 50,000 3.71% Series C 2012 Notes due 2022 35,000 35,000 3.47% Series due 2024 25,000 25,000 3.71% Series due 2027 25,000 25,000 3.57% Series 2017A-2 due 2025 25,000 25,000 3.81% Series 2017B-2 due 2028 25,000 25,000 3.43% Series 2018A due 2021 90,000 90,000 4.07% Series 2018B due 2028 80,000 80,000 4.17% Series 2018C due 2030 80,000 80,000 5.625% Junior Subordinated Notes due 2079 (N) 200,000 $ — Series Notes at variable rates due 2019 (M) — 40,000 Series Notes at variable rates due 2019 (M) — 60,000 South Jersey Industries Term Loan at variable rates due 2020 (O) 50,000 50,000 Convertible Equity Units (M, P) 287,500 287,500 Series 2018D Notes at variable rates due 2019 (Q) — 475,000 ETG: First Mortgage Bonds 4.02% Series 2018A-1 due 2028 (R) 50,000 50,000 4.22% Series 2018A-2 due 2033 (R) 55,000 55,000 4.29% Series 2018A-3 due 2038 (R) 150,000 150,000 4.37% Series 2018A-4 due 2048 (R) 200,000 200,000 4.52% Series 2018A-5 due 2058 (R) 75,000 75,000 2.84% Series 2019 A-1 due 2029 (S) 40,000 — 2.84% Series 2019 A-2 due 2029 (S) 35,000 — 2.94% Series 2019 A-3 due 2031 (S) 25,000 — 2.94% Series 2019 A-4 due 2031 (S) 45,000 — Total SJI Consolidated Long-Term Debt Outstanding (T) $ 2,568,855 $ 2,867,764 Less SJI Consolidated Current Maturities (467,909) (733,909) Total SJI Consolidated Long-Term Debt (T) $ 2,100,946 $ 2,133,855 (A) Long-term debt maturities for SJI for the succeeding five years are as follows (in thousands): 2020: $467,909; 2021: $405,409; 2022: $66,084; 2023: $40,084; and 2024: $65,084. Long-term debt maturities for SJG for the succeeding five years are as follows (in thousands): 2020: $417,909; 2021: $27,909; 2022: $31,084; 2023: $40,084; and 2024: $40,084. Regarding the debt that is due within one year, the Company has intentions to either pay down or refinance this debt, see Note 1. (B) SJG has a First Mortgage Indenture, which provides for the issuance by SJG of bonds, notes or other securities that are secured by a lien on substantially all of the operating properties and franchises of SJG. (C) In 2019, SJG retired $10.0 million of 5.587% MTN's. (D) SJG has $50.0 million of 3.00% MTN's, with $10.0 million due annually beginning September 2020 with the final payment due September 2024. (E) SJG has $35.0 million of 3.03% MTN's, with $7.0 million due annually beginning November 2020 with the final payment due November 2024. (F) SJG pays $0.9 million annually toward the principal amount of 3.63% MTN's, with the final payment to be made December 2025. As such, $0.9 million of the total outstanding amount on this debt is classified in current portion of long-term debt on the consolidated balance sheets as it is due within one year. (G) SJG has $15.0 million of 4.84% MTN's, with $2.5 million due annually beginning March 2021 with the final payment due March 2026. (H) SJG has $45.0 million of 4.93% MTN's, with $7.5 million due annually beginning June 2021 with the final payment due June 2026. SJG also has $45.0 million of 4.03% MTN's, with $9.0 million due annually beginning in December 2023 with the final payment due in December 2027. (I) SJG initially entered into $42.0 million of 4.01% MTN's with several due dates, as follows: $8.0 million paid November 2019; $2.0 million due November 2025; $3.0 million due November 2026; $8.0 million due November 2027; and $7.0 million each due November 2028, 2029 and 2030. (J) SJG has $35.0 million of 3.74% MTN's, with $3.175 million due annually beginning April 2022 with final payment due April 2032. (K) These variable rate demand bonds bear interest at a floating rate that resets weekly. The interest rate as of December 31, 2019 was 1.05%. Liquidity support on these bonds is provided under a separate letter of credit facility that expires in August 2021. These bonds contain no financial covenants. (L) In October 2018, SJG entered into an unsecured, $400.0 million term loan credit agreement (the “Credit Agreement”), which is syndicated among eight banks. Under the Credit Agreement, the Company had the ability to borrow up to an aggregate of $400.0 million from time to time until October 26, 2019. All loans under the Credit Agreement become due and payable on April 26, 2020. As of December 31, 2018, SJG borrowed $310.0 million under this agreement and, during 2019, borrowed the remaining $90.0 million, resulting in total borrowings of $400.0 million as of December 31, 2019, which is recorded in current portion of long-term debt on the consolidated balance sheets. (M) SJI paid off the following: $60.0 million principal amount outstanding on its 3.30% Senior Notes, Series 2014A-1; $40.0 million principal amount outstanding on its Floating Rate Senior Notes, Series 2014B-1; $30.0 million principal amount outstanding on its 3.30% Senior Notes, Series 2014A-2; $50.0 million principal amount outstanding on its 3.30% Senior Notes, Series 2014A-3; and $60.0 million principal amount outstanding on its Floating Rate Senior Notes, Series 2014B-2. (N) SJI offered and sold $200.0 million aggregate principal amount of the Company's 5.625% Junior Subordinated Notes due 2079. The total net cash proceeds, inclusive of a debt discount of $5.3 million, were $194.7 million. (O) At December 31, 2019, the floating rate on this Term Loan was 2.88%. (P) In April 2018, SJI completed a public offering of Equity Units for gross proceeds of $287.5 million (see Note 6). As of December 31, 2019, these Equity Units were not converted into equity. (Q) In 2019, SJI repaid $475.0 million aggregate principal amount outstanding on its Floating Rate Senior Notes, Series 2018D. (R) In December 2018, ETG issued $530.0 million aggregate principal amount of its First Mortgage Bonds, Series 2018A, which were issued in five Tranches as shown in the table above. These bonds were issued under that First Mortgage Indenture dated as of July 2, 2018 between ETG and a Trustee, as supplemented by that First Supplement dated as of December 20, 2018, pursuant to a BPA dated as of December 20, 2018 between ETG and the purchasers named therein. The proceeds from the sale of these bonds were used to repay short-term indebtedness under a previous $530.0 million, 364-day term loan credit agreement dated as of June 26, 2018 among ETG (Borrower), SJI (Guarantor), the lenders party thereto and Bank of America, N.A., as Administrative Agent. Prior to repayment, the term loans bore interest at a variable base rate or a variable LIBOR at the election of the Company. (S) ETG entered into a Bond Purchase Agreement and issued First Mortgage Bonds, Series 2019A-1 through Series 2019A-4, in the aggregate principal amount of $145.0 million. (T) Total SJI consolidated Long-Term Debt in the table above does not include unamortized debt issuance costs of $25.5 million and $27.0 million as of December 31, 2019 and 2018, respectively, nor does it include $5.3 million of unamortized debt discounts as of December 31, 2019. Total SJG Long-Term Debt in the table above does not include unamortized debt issuance costs of $6.3 million and $6.8 million as of December 31, 2019 and 2018, respectively.</t>
  </si>
  <si>
    <t>COMMITMENTS AND CONTINGENCIES (Tables)</t>
  </si>
  <si>
    <t>Schedule of Environmental Loss Contingencies</t>
  </si>
  <si>
    <t xml:space="preserve">The following table details the amounts expended and accrued for SJI's and SJG's environmental remediation during the last two years (in thousands): SJI (includes SJG and all other consolidated subsidiaries): 2019 2018 Beginning of Year $ 253,650 $ 172,855 Accruals 15,126 58,706 Expenditures (35,891) (51,176) Opening Balance Sheet Adjustment (See Note 20) — 73,265 End of Year $ 232,885 $ 253,650 </t>
  </si>
  <si>
    <t xml:space="preserve">SJG: 2019 2018 Beginning of Year $ 148,071 $ 171,696 Accruals 17,502 21,695 Expenditures (34,311) (45,320) End of Year $ 131,262 $ 148,071 </t>
  </si>
  <si>
    <t>DERIVATIVE INSTRUMENTS (Tables)</t>
  </si>
  <si>
    <t>Derivative [Line Items]</t>
  </si>
  <si>
    <t>Schedule of Derivative Instruments</t>
  </si>
  <si>
    <t xml:space="preserve">As of December 31, 2019, SJI and SJG had outstanding derivative contracts as follows: SJI Consolidated SJG Derivative contracts intended to limit exposure to market risk to: Expected future purchases of natural gas (in MMdts) 102.7 34.1 Expected future sales of natural gas (in MMdts) 116.5 24.4 Expected future purchases of electricity (in MMmWh) 0.6 — Expected future sales of electricity (in MMmWh) 0.5 — Basis and Index related net purchase/(sale) contracts (in MMdts) 85.0 0.6 </t>
  </si>
  <si>
    <t>Summary of Interest Rate Swaps</t>
  </si>
  <si>
    <t>As of December 31, 2019,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t>
  </si>
  <si>
    <t>Fair Value of Derivative Instruments</t>
  </si>
  <si>
    <t xml:space="preserve">The fair values of all derivative instruments, as reflected in the consolidated balance sheets as of December 31, are as follows (in thousands): SJI (includes SJG and all other consolidated subsidiaries): Derivatives not designated as hedging instruments under GAAP December 31, 2019 December 31, 2018 Assets Liabilities Assets Liabilities Energy-related commodity contracts: Derivatives - Energy Related - Current $ 52,892 $ 41,965 $ 54,021 $ 24,134 Derivatives - Energy Related - Non-Current 7,243 8,206 7,169 7,256 Interest rate contracts: Derivatives - Other - Current — 1,155 — 588 Derivatives - Other - Noncurrent — 11,505 — 7,285 Total derivatives not designated as hedging instruments under GAAP $ 60,135 $ 62,831 $ 61,190 $ 39,263 Total Derivatives $ 60,135 $ 62,831 $ 61,190 $ 39,263 </t>
  </si>
  <si>
    <t>Offsetting Arrangements</t>
  </si>
  <si>
    <t>As of December 31, 2019 and 2018, information related to these offsetting arrangements were as follows (in thousands): As of December 31, 2019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0,135 $ — $ 60,135 $ (32,185) (A) $ — $ 27,950 Derivatives - Energy Related Liabilities $ (50,171) $ — $ (50,171) $ 32,185 (B) $ 12,878 $ (5,108) Derivatives - Other $ (12,660) $ — $ (12,660) $ — $ — $ (12,660) SJG: Derivatives - Energy Related Assets $ 16,909 $ — $ 16,909 $ (11,860) (A) $ — $ 5,049 Derivatives - Energy Related Liabilities $ (14,766) $ — $ (14,766) $ 11,860 (B) $ 2,706 $ (200) Derivatives - Other $ (7,856) $ — $ (7,856) $ — $ — $ (7,856) As of December 31, 2018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1,190 $ — $ 61,190 $ (21,045) (A) $ (7,252) $ 32,893 Derivatives - Energy Related Liabilities $ (31,390) $ — $ (31,390) $ 21,045 (B) $ — $ (10,345) Derivatives - Other $ (7,873) $ — $ (7,873) $ — $ — $ (7,873) SJG: Derivatives - Energy Related Assets $ 5,479 $ — $ 5,479 $ (347) (A) $ 688 $ 5,820 Derivatives - Energy Related Liabilities $ (2,189) $ — $ (2,189) $ 347 (B) $ — $ (1,842) Derivatives - Other $ (5,867) $ — $ (5,867) $ — $ — $ (5,867) (A) The balances at December 31, 2019 and 2018 were related to derivative liabilities which can be net settled against derivative assets. (B) The balances at December 31, 2019 and 2018 were related to derivative assets which can be net settled against derivative liabilities.</t>
  </si>
  <si>
    <t>Effect of Derivatives on Income</t>
  </si>
  <si>
    <t>The effect of derivative instruments on the consolidated statements of income for the year ended December 31 is as follows (in thousands): Derivatives in Cash Flow Hedging Relationships under GAAP 2019 2018 2017 SJI (includes SJG and all other consolidated subsidiaries): Interest Rate Contracts: Losses reclassified from AOCL into income (a) $ (46) $ (46) $ (2,524) SJG: Interest Rate Contracts: Losses reclassified from AOCL into income (a) $ (46) $ (46) (46) (a) Included in Interest Charges Derivatives Not Designated as Hedging Instruments under GAAP 2019 2018 2017 SJI (no balances for SJG; includes all other consolidated subsidiaries): (Losses) gains on energy-related commodity contracts (a) $ (11,748) $ 34,509 $ (13,667) (Losses) gains on interest rate contracts (b) (2,798) 1,337 (677) Total $ (14,546) $ 35,846 $ (14,344) (a) Included in Operating Revenues - Nonutility (b) Included in Interest Charges</t>
  </si>
  <si>
    <t xml:space="preserve">SJG: Derivatives not designated as hedging instruments under GAAP December 31, 2019 December 31, 2018 Assets Liabilities Assets Liabilities Energy-related commodity contracts: Derivatives – Energy Related – Current $ 16,904 $ 14,671 $ 5,464 $ 2,146 Derivatives – Energy Related – Non-Current 5 95 15 43 Interest rate contracts: Derivatives - Other - Current — 488 — 343 Derivatives - Other - Non-Current — 7,368 — 5,524 Total derivatives not designated as hedging instruments under GAAP 16,909 22,622 5,479 8,056 Total Derivatives $ 16,909 $ 22,622 $ 5,479 $ 8,056 </t>
  </si>
  <si>
    <t>FAIR VALUE OF FINANCIAL ASSETS AND FINANCIAL LIABILITIES (Tables)</t>
  </si>
  <si>
    <t>Fair Value, Assets and Liabilities Measured on Recurring and Nonrecurring Basis [Line Items]</t>
  </si>
  <si>
    <t>Summary of Financial Assets and Liabilities</t>
  </si>
  <si>
    <t>For financial assets and financial liabilities measured at fair value on a recurring basis, information about the fair value measurements for each major category is as follows (in thousands): As of December 31, 2019 Total Level 1 Level 2 Level 3 Assets SJI (includes SJG and all other consolidated subsidiaries): Available-for-Sale Securities (A) $ 40 $ 40 $ — $ — Derivatives – Energy Related Assets (B) 60,135 16,931 17,841 25,363 $ 60,175 $ 16,971 $ 17,841 $ 25,363 SJG: Assets Derivatives – Energy Related Assets (B) $ 16,909 $ 11,860 $ — $ 5,049 $ 16,909 $ 11,860 $ — $ 5,049 SJI (includes SJG and all other consolidated subsidiaries): Liabilities Derivatives – Energy Related Liabilities (B) $ 50,171 $ 34,446 $ 7,936 $ 7,789 Derivatives – Other (C) 12,660 — 12,660 — $ 62,831 $ 34,446 $ 20,596 $ 7,789 SJG: Liabilities Derivatives – Energy Related Liabilities (B) $ 14,766 $ 14,565 $ 187 $ 14 Derivatives – Other (C) 7,856 — 7,856 — $ 22,622 $ 14,565 $ 8,043 $ 14 As of December 31, 2018 Total Level 1 Level 2 Level 3 Assets SJI (includes SJG and all other consolidated subsidiaries): Available-for-Sale Securities (A) $ 41 $ 41 $ — $ — Derivatives – Energy Related Assets (B) 61,190 9,955 23,429 27,806 $ 61,231 $ 9,996 $ 23,429 $ 27,806 SJG: Assets Derivatives – Energy Related Assets (B) $ 5,479 $ 348 $ 126 $ 5,005 $ 5,479 $ 348 $ 126 $ 5,005 SJI (includes SJG and all other consolidated subsidiaries): Liabilities Derivatives – Energy Related Liabilities (B) $ 31,390 $ 7,291 $ 12,354 $ 11,745 Derivatives – Other (C) 7,873 — 7,873 — $ 39,263 $ 7,291 $ 20,227 $ 11,745 SJG: Liabilities Derivatives – Energy Related Liabilities (B) $ 2,189 $ 1,035 $ 1,077 $ 77 Derivatives – Other (C) 5,867 — 5,867 — $ 8,056 $ 1,035 $ 6,944 $ 77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 established by FASB ASC Topic 820 - “Fair Value Measurements and Disclosures.”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Counterparty credit risk and the credit risk of SJI are incorporated and considered in the valuation of all derivative instruments as appropriate. The effect of counterparty credit risk and the credit risk of SJI on the derivative valuations is not significant.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t>
  </si>
  <si>
    <t>The following table provides quantitative information regarding significant unobservable inputs in Level 3 fair value measurements (in thousands, except for ranges): SJI (includes SJG and all other consolidated subsidiaries): Type Fair Value at December 31, 2019 Valuation Technique Significant Unobservable Input Range [Weighted Average] Assets Liabilities Forward Contract - Natural Gas $ 21,645 $ 4,333 Discounted Cash Flow Forward price (per dt) $1.57 - $7.28 [$2.38] (A) Forward Contract - Electric $ 3,718 $ 3,456 Discounted Cash Flow Fixed electric load profile (on-peak) 0.00% - 100.00% [55.46%] (B) Fixed electric load profile (off-peak) 0.00% - 100.00% [44.54%] (B) Type Fair Value at December 31, 2018 Valuation Technique Significant Unobservable Input Range [Weighted Average] Assets Liabilities Forward Contract - Natural Gas $ 20,706 $ 8,976 Discounted Cash Flow Forward price (per dt) $1.56 - $9.00 [$3.12] (A) Forward Contract - Electric $ 7,100 $ 2,769 Discounted Cash Flow Fixed electric load profile (on-peak) 0.00% - 100.00% [54.55%] (B) Fixed electric load profile (off-peak) 0.00% - 100.00% [45.45%] (B) SJG: Type Fair Value at December 31, 2019 Valuation Technique Significant Unobservable Input Range [Weighted Average] Assets Liabilities Forward Contract - Natural Gas $ 5,049 $ 14 Discounted Cash Flow Forward price (per dt) $1.85 - $3.61 [$3.02] (A) Type Fair Value at December 31, 2018 Valuation Technique Significant Unobservable Input Range [Weighted Average] Assets Liabilities Forward Contract - Natural Gas $ 5,005 $ 77 Discounted Cash Flow Forward price (per dt) $3.13 - $6.00 [$4.53] (A) (A) Represents the range, along with the weighted average, of forward prices for the sale and purchase of natural gas. (B) Represents the range, along with the weighted average, of the percentage of contracted usage that is loaded during on-peak hours versus off-peak.</t>
  </si>
  <si>
    <t>Changes in Fair Value Measurements Using Significant Unobservable Inputs</t>
  </si>
  <si>
    <t xml:space="preserve">The changes in fair value measurements of Derivatives – Energy Related Assets and Liabilities at December 31, 2019 and 2018, using significant unobservable inputs (Level 3), are as follows (in thousands): SJI (includes SJG and all other consolidated subsidiaries): Year Ended December 31, 2019 Balance at January 1, 2019 $ 16,061 Other changes in fair value from continuing and new contracts, net (A) 19,688 Settlements (18,175) Balance at December 31, 2019 $ 17,574 Year Ended December 31, 2018 Balance at January 1, 2018 $ 3,110 Other changes in fair value from continuing and new contracts, net (A) 14,418 Settlements (1,467) Balance at December 31, 2018 $ 16,061 SJG: Year Ended December 31, 2019 Balance at January 1, 2019 $ 4,928 Other changes in fair value from continuing and new contracts, net (A) 5,035 Settlements (4,928) Balance at December 31, 2019 $ 5,035 Year Ended December 31, 2018 Balance at January 1, 2018 $ 2,052 Other changes in fair value from continuing and new contracts, net (A) 4,928 Settlements (2,052) Balance at December 31, 2018 $ 4,928 </t>
  </si>
  <si>
    <t>SJG: Type Fair Value at December 31, 2019 Valuation Technique Significant Unobservable Input Range [Weighted Average] Assets Liabilities Forward Contract - Natural Gas $ 5,049 $ 14 Discounted Cash Flow Forward price (per dt) $1.85 - $3.61 [$3.02] (A) Type Fair Value at December 31, 2018 Valuation Technique Significant Unobservable Input Range [Weighted Average] Assets Liabilities Forward Contract - Natural Gas $ 5,005 $ 77 Discounted Cash Flow Forward price (per dt) $3.13 - $6.00 [$4.53] (A) (A) Represents the range, along with the weighted average, of forward prices for the sale and purchase of natural gas. (B) Represents the range, along with the weighted average, of the percentage of contracted usage that is loaded during on-peak hours versus off-peak.</t>
  </si>
  <si>
    <t xml:space="preserve">SJG: Year Ended December 31, 2019 Balance at January 1, 2019 $ 4,928 Other changes in fair value from continuing and new contracts, net (A) 5,035 Settlements (4,928) Balance at December 31, 2019 $ 5,035 Year Ended December 31, 2018 Balance at January 1, 2018 $ 2,052 Other changes in fair value from continuing and new contracts, net (A) 4,928 Settlements (2,052) Balance at December 31, 2018 $ 4,928 </t>
  </si>
  <si>
    <t>ACCUMULATED OTHER COMPREHENSIVE LOSS (AOCL) (Tables)</t>
  </si>
  <si>
    <t>Accumulated Other Comprehensive Income (Loss) [Line Items]</t>
  </si>
  <si>
    <t>Summary of changes in accumulated other comprehensive loss (AOCL)</t>
  </si>
  <si>
    <t>The following table summarizes the changes in SJI's AOCL for the years ended December 31, 2019, 2018, and 2017 (in thousands): Postretirement Liability Adjustment (A) Unrealized Gain (Loss) on Derivatives-Other (B) Unrealized Gain (Loss) on Available-for-Sale Securities Other Comprehensive Income (Loss) of Affiliated Companies Total Balance at January 1, 2017 $ (25,342) $ (1,932) $ (10) $ (97) $ (27,381) Other comprehensive loss before reclassifications (10,920) — — — (10,920) Amounts reclassified from AOCL — 1,536 — — 1,536 Net current period other comprehensive (loss) income (10,920) 1,536 — — (9,384) Balance at December 31, 2017 (36,262) (396) (10) (97) (36,765) Other comprehensive income before reclassifications 10,636 — — — 10,636 Amounts reclassified from AOCL — 34 — — 34 Net current period other comprehensive income 10,636 34 — — 10,670 Balance at December 31, 2018 (25,626) (362) (10) (97) (26,095) Other comprehensive loss before reclassifications (6,498) — — — (6,498) Amounts reclassified from AOCL — 35 — — 35 Net current period other comprehensive (loss) income (6,498) 35 — — (6,463) Balance at December 31, 2019 $ (32,124) $ (327) $ (10) $ (97) $ (32,558) (A) These amounts are net of tax of $2,539, $(3,731) and $4,106 for the years ended December 31, 2019, 2018 and 2017, respectively. (B) The affected line item for these reclassifications from AOCL into the statements of consolidated income is Interest Charges. These amounts are net of tax of $(11), $(12) and $(988) for the years ended December 31, 2019, 2018 and 2017, respectively, for which the affected line item in the statements of consolidated income is Income Taxes.</t>
  </si>
  <si>
    <t>Reclassification out of AOCL</t>
  </si>
  <si>
    <t>The following table summarizes the changes in SJG's AOCL for the years ended December 31, 2019, 2018, and 2017 (in thousands): Postretirement Liability Adjustment (A) Unrealized Gain (Loss) on Derivatives-Other (B) Total Balance at January 1, 2017 $ (14,417) $ (517) $ (14,934) Other comprehensive loss before reclassifications (11,090) — (11,090) Amounts reclassified from AOCL — 27 27 Net current period other comprehensive (loss) income (11,090) 27 (11,063) Balance at December 31, 2017 (25,507) (490) (25,997) Other comprehensive income before reclassifications 3,606 — 3,606 Amounts reclassified from AOCL — 34 34 Net current period other comprehensive income 3,606 34 3,640 Balance at December 31, 2018 (21,901) (456) (22,357) Other comprehensive loss before reclassifications (5,553) — (5,553) Amounts reclassified from AOCL — 35 35 Net current period other comprehensive loss (5,553) 35 (5,518) Balance at December 31, 2019 $ (27,454) $ (421) $ (27,875) (A) These amounts are net of tax of $2,241, $(1,354) and $4,164 for the years ended December 31, 2019, 2018 and 2017, respectively. (B) The affected line item for these reclassifications from AOCL into the statements of income is Interest Charges. These amounts are net of tax of $(11), $(12) and $(19) for the years ended December 31, 2019, 2018 and 2017, respectively, for which the affected line item in the statements of income is Income Taxes.</t>
  </si>
  <si>
    <t>REVENUE (Tables)</t>
  </si>
  <si>
    <t>Revenue, Remaining Performance Obligation, Expected Timing of Satisfaction</t>
  </si>
  <si>
    <t xml:space="preserve">Below is a listing of all performance obligations that arise from contracts with customers, along with details on the satisfaction of each performance obligation, the significant payment terms, and the nature of the goods and services being transferred: Revenue Recognized Over Time: Reportable Segment Performance Obligation Description SJG Utility Operations; ETG Gas Utility Operations; ELK Gas Utility Operations; Wholesale Energy Operations; Retail Gas and Other Operations Natural Gas SJG, ETG and ELK sell natural gas to residential, commercial and industrial customers, and price is based on regulated tariff rates which are established by the BPU or the MPSC, as applicable. There is an implied contract with a customer for the purchase, delivery, and sale of gas, and the customer is billed monthly, with payment due within 30 days. SJRG sells natural gas to commercial customers at either a fixed quantity or at variable quantities based on a customer's needs. Payment is due on the 25th of each month for the previous month's deliveries. SJE previously sold natural gas to commercial, industrial and residential customers at fixed prices throughout the life of the contract, with the customer billed monthly and payment due within 30 days (SJE sold its Retail Gas Operations in November 2018; see Note 1). For all listed segments, revenue is currently being recognized over time based upon volumes delivered (i.e., unit of output) or through the passage of time ratably as the customer uses natural gas, which represents satisfaction of the performance obligation. SJG Utility Operations; Wholesale Energy Operations Pipeline transportation capacity SJG and SJRG sell pipeline transportation capacity on a wholesale basis to various customers on the interstate pipeline system and transport natural gas purchased directly from producers or suppliers to their customers. These contracts to sell this capacity are at a price, quantity and time period agreed to by both parties determined on a contract by contract basis. Payment is due on the 25th of each month for the previous month's deliveries. Revenue is currently being recognized over time based upon volumes delivered (i.e., unit of output) or through the passage of time ratably coinciding with the delivery of gas and the customer obtaining control, which represents satisfaction of the performance obligation. Wholesale Energy Operations Fuel Management Services SJRG currently has several fuel supply management contracts where SJRG has acquired pipeline transportation capacity that allows SJRG to match end users, many of which are merchant generators, with producers looking to find a long-term solution for their supply. Natural gas is sold to the merchant generator daily based on its needs, with payment made either weekly or biweekly depending on the contract. Revenue is currently being recognized over time based upon volumes delivered (i.e., unit of output) coinciding with the delivery of gas and the customer obtaining control, which represents satisfaction of the performance obligation. Retail Electric Operations Electricity SJE sells electricity to commercial, industrial and residential customers at fixed prices throughout the life of the contract, with the customer billed monthly and payment due within 30 days. Revenue is currently being recognized over time based upon volumes delivered (i.e., unit of output) or through the passage of time ratably coinciding with the delivery of electricity and the customer obtaining control, which represents satisfaction of the performance obligation. On-Site Energy Production Solar Prior to the agreement to sell solar assets discussed in Note 1, Marina had several wholly-owned solar projects; as of December 31, 2019, Marina owns three projects. These projects earn revenue based on electricity generated. The customer pays monthly as electricity is being generated, with payment due within 30 days. The performance obligation is satisfied as kwh's of energy are generated (i.e., unit of output), which is when revenue is recognized. On-Site Energy Production Marina Thermal Facility Marina has a contract with a casino and resort in Atlantic City, NJ to provide cooling, heating and emergency power. There are multiple performance obligations with this contract, including electric, chilled water and hot water, and each of these are considered distinct and separately identifiable, and they are all priced separately. These performance obligations are satisfied over time ratably as they are used by the customer, who is billed monthly. Payment is due within 30 days. As discussed in Note 1, an agreement was reached to sell this facility to a third party buyer, which closed in February 2020. Revenue Recognized at a Point in Time: Reportable Segment Performance Obligation Description On-Site Energy Production SREC's The customer is billed based on a contracted amount of SREC's to be sold, with the price based on the market price of the SRECs at the time of generation. This does not represent variable consideration as the price is known and established at the time of generation and delivery to the customer. The performance obligation is satisfied at the point in time the SREC is delivered to the customer, which is when revenue is recognized. Payment terms are approximately 10 days subsequent to delivery. </t>
  </si>
  <si>
    <t>Disaggregation of Revenue</t>
  </si>
  <si>
    <t xml:space="preserve">Disaggregated revenues from contracts with customers, by both customer type and product line, are disclosed below, by operating segment, for the year ended December 31, 2019 (in thousands): Year Ended December 31, 2019 SJG Utility Operations ETG Utility Operations ELK Utility Operations Wholesale Energy Operations Retail Gas Operations Retail Electric Operations On-site Energy Production Appliance Service Operations Corporate Services and Intersegment Total Customer Type: Residential $ 356,646 $ 217,195 $ 3,494 $ — $ — $ 14,164 $ — $ 2,042 $ — $ 593,541 Commercial &amp; Industrial $ 116,959 $ 103,590 $ 4,197 $ 633,720 $ — $ 42,735 $ 48,748 $ — $ (12,758) $ 937,191 OSS &amp; Capacity Release $ 8,951 $ — $ — $ — $ — $ — $ — $ — $ — $ 8,951 Other $ 2,456 $ 10,242 $ 166 $ — $ — $ — $ — $ — $ — $ 12,864 $ 485,012 $ 331,027 $ 7,857 $ 633,720 $ — $ 56,899 $ 48,748 $ 2,042 $ (12,758) $ 1,552,547 Product Line: Gas $ 485,012 $ 331,027 $ 7,857 $ 633,720 $ — $ — $ — $ — $ (5,433) $ 1,452,183 Electric $ — $ — $ — $ — $ — $ 56,899 $ — $ — $ (7,935) $ 48,964 Solar $ — $ — $ — $ — $ — $ — $ 15,111 $ — $ — $ 15,111 CHP $ — $ — $ — $ — $ — $ — $ 27,993 $ — $ — $ 27,993 Landfills $ — $ — $ — $ — $ — $ — $ 5,644 $ — $ — $ 5,644 Other $ — $ — $ — $ — $ — $ — $ — $ 2,042 $ 610 $ 2,652 $ 485,012 $ 331,027 $ 7,857 $ 633,720 $ — $ 56,899 $ 48,748 $ 2,042 $ (12,758) $ 1,552,547 Disaggregated revenues from contracts with customers, by both customer type and product line, are disclosed below, by operating segment, for the year ended December 31, 2018 (in thousands): Year Ended December 31, 2018 SJG Utility Operations ETG Utility Operations ELK Utility Operations Wholesale Energy Operations Retail Gas Operations Retail Electric Operations On-site Energy Production Appliance Service Operations Corporate Services and Intersegment Total Customer Type: Residential $ 329,207 $ 82,763 $ 1,482 $ — $ — $ 29,762 $ — $ 1,957 $ — $ 445,171 Commercial &amp; Industrial 132,055 42,935 1,815 652,833 75,651 94,483 72,374 — (24,392) 1,047,754 OSS &amp; Capacity Release 11,536 — — — — — — — — 11,536 Other 2,699 2,949 65 — — — — — — 5,713 $ 475,497 $ 128,647 $ 3,362 $ 652,833 $ 75,651 $ 124,245 $ 72,374 $ 1,957 $ (24,392) $ 1,510,174 Product Line: Gas $ 475,497 $ 128,647 $ 3,362 $ 652,833 $ 75,651 $ — $ — $ — $ (10,181) $ 1,325,809 Electric — — — — — 124,245 — — (7,904) 116,341 Solar — — — — — — 35,444 — (6,307) 29,137 CHP — — — — — — 30,473 — — 30,473 Landfills — — — — — — 6,457 — — 6,457 Other — — — — — — — 1,957 — 1,957 $ 475,497 $ 128,647 $ 3,362 $ 652,833 $ 75,651 $ 124,245 $ 72,374 $ 1,957 $ (24,392) $ 1,510,174 </t>
  </si>
  <si>
    <t>Contract with Customer, Asset and Liability</t>
  </si>
  <si>
    <t>The following table provides information about SJI's and SJG's receivables and unbilled revenue from contracts with customers (in thousands): Accounts Receivable (1) Unbilled Revenue (2) SJI (including SJG and all other consolidated subsidiaries): Beginning balance as of 1/1/2019 $ 337,502 $ 79,538 Ending balance as of 12/31/2019 253,661 84,821 Increase (Decrease) $ (83,841) $ 5,283 Beginning balance as of 1/1/2018 $ 202,379 $ 73,377 Ending balance as of 12/31/2018 337,502 79,538 Increase (Decrease) $ 135,123 $ 6,161 SJG: Beginning balance as of 1/1/2019 $ 101,572 $ 43,271 Ending balance as of 12/31/2019 84,940 45,016 Increase (Decrease) $ (16,632) $ 1,745 Beginning balance as of 1/1/2018 $ 78,571 $ 54,980 Ending balance as of 12/31/2018 101,572 43,271 Increase (Decrease) $ 23,001 $ (11,709) (1) Included in Accounts Receivable in the consolidated balance sheets. A receivable is SJI's and SJG's right to consideration that is unconditional, as only the passage of time is required before payment is expected from the customer. All of SJI's and SJG's Accounts Receivable arise from contracts with customers. The decrease from the prior year is driven by warmer weather in December 2019 causing lower sales, along with, for SJI, the accounts receivable for MTF/ACB and ELK being reclassified to held for sale (see Note 1). (2) Included in Unbilled Revenues in the consolidated balance sheets. All unbilled revenue for SJI and SJG arises from contracts with customers. Unbilled revenue relates to SJI's and SJG's right to receive payment for commodity delivered but not yet billed. This represents contract assets that arise from contracts with customers, which is defined in ASC 606 as the right to payment in exchange for goods already transferred to a customer, excluding any amounts presented as a receivable. The unbilled revenue is transferred to accounts receivable when billing occurs and the rights to collection become unconditional. The change in unbilled revenues is primarily due to changes in usage between periods.</t>
  </si>
  <si>
    <t>BUSINESS COMBINATIONS (Tables)</t>
  </si>
  <si>
    <t>Schedule of the fair value of the assets acquired and the liabilities assumed</t>
  </si>
  <si>
    <t xml:space="preserve">The purchase price for the Acquisition has been allocated to the assets acquired and liabilities assumed as of the acquisition date and is as follows: (in thousands) ETG and ELK Property, Plant and Equipment $ 1,202,435 Accounts Receivable 45,875 Provision for Uncollectibles (6,579) Natural Gas in Storage 12,204 Materials and Supplies 345 Other Prepayments and Current Assets 200 Deferred Income Taxes 39,470 Regulatory Assets 136,212 Goodwill 700,286 Total assets acquired 2,130,448 Accounts Payable 13,089 Other Current Liabilities 9,185 Environmental Remediation Costs - Current 7,100 Pension and Other Postretirement Benefits 3,213 Environmental Remediation Costs - Non Current 66,165 Regulatory Liabilities 192,811 Asset Retirement Obligation 113,093 Other 1,107 Total liabilities assumed 405,763 Total net assets acquired $ 1,724,685 </t>
  </si>
  <si>
    <t>Business Acquisition, Pro Forma Information</t>
  </si>
  <si>
    <t xml:space="preserve">The pro forma results include adjustments for the financing impact of the Acquisition, along with the tax-related impacts. Other material non-recurring adjustments are reflected in the pro forma and described below: (In thousands, except per share data) Year Ended December 31, 2019 2018 2017 Revenues $ 1,628,626 $ 1,829,823 $ 1,555,124 Net (loss) income $ 76,917 $ 74,770 $ (9,824) Earnings (loss) per share $ 0.84 $ 0.89 $ (0.11) </t>
  </si>
  <si>
    <t>Schedule of Business Acquisitions, by Acquisition</t>
  </si>
  <si>
    <t xml:space="preserve">The purchase price for the AEP acquisition has been allocated, on a preliminary basis, to the assets acquired and liabilities assumed as of the acquisition date and is as follows: (in thousands) AEP Cash $ 43 Accounts Receivable 116 Other Prepayments and Current Assets 53 Goodwill 1,843 Other Noncurrent Assets (A) 2,400 Total assets acquired 4,455 Accounts Payable 11 Other Current Liabilities 449 Total liabilities assumed 460 Total net assets acquired $ 3,995 </t>
  </si>
  <si>
    <t>GOODWILL AND IDENTIFIABLE INTANGIBLE ASSETS (Tables)</t>
  </si>
  <si>
    <t>Summary of changes in goodwill</t>
  </si>
  <si>
    <t xml:space="preserve">The following table summarizes the changes in goodwill for the years ended December 31, 2019 and 2018, respectively (in thousands): 2019 2018 Beginning Balance, January 1 $ 734,607 $ 3,578 Goodwill from AEP Acquisition 1,843 — Goodwill from ETG and ELK Acquisition — 756,247 ETG and ELK Acquisition-related Working Capital Settlement (15,600) — ETG and ELK Fair Value Adjustments During Measurement Period (15,143) (25,218) Impairment Charge (3,637) — Ending Balance, December 31 $ 702,070 $ 734,607 </t>
  </si>
  <si>
    <t>Schedule of Indentifiable Intangible Assets</t>
  </si>
  <si>
    <t xml:space="preserve">SJI's identifiable intangible assets were as follows (in thousands): As of December 31, 2019 Gross Cost Accumulated Amortization Identifiable Intangible Assets, Net Identifiable intangible assets subject to amortization: Customer Relationships $ 2,400 $ (53) $ 2,347 AMA (See Note 1) 19,200 (7,680) 11,520 Total $ 21,600 $ (7,733) $ 13,867 As of December 31, 2018 Gross Cost Accumulated Amortization Identifiable Intangible Assets, Net Identifiable intangible assets subject to amortization: Customer Relationships $ 14,400 $ (2,880) $ 11,520 AMA (See Note 1) 19,200 (2,560) 16,640 Total $ 33,600 $ (5,440) $ 28,160 </t>
  </si>
  <si>
    <t>Schedule of Future Amortization Expense Related To Identifiable Intangible Assets</t>
  </si>
  <si>
    <t xml:space="preserve">As of December 31, 2019, SJI's estimated amortization expense related to identifiable intangible assets for each of the five succeeding fiscal years is as follows (in thousands): Year ended December 31, SJI 2020 $ 5,280 2021 5,280 2022 1,440 2023 160 2024 160 </t>
  </si>
  <si>
    <t>Quarterly Financial Data (Unaudited) (Tables)</t>
  </si>
  <si>
    <t>Condensed Income Statements, Captions [Line Items]</t>
  </si>
  <si>
    <t>Summary of Quarterly Results</t>
  </si>
  <si>
    <t xml:space="preserve"> 2019 Quarter Ended 2018 Quarter Ended SJI (includes SJG and all other consolidated subsidiaries): March 31 June 30 Sept. 30 Dec. 31 March 31 June 30 Sept. 30 Dec. 31 Operating Revenues $ 637,298 $ 266,934 $ 261,203 $ 463,191 $ 521,945 $ 227,330 $ 302,480 $ 589,583 Expenses: Cost of Sales - (Excluding depreciation) 402,387 165,341 190,366 273,873 283,068 145,796 233,112 393,432 Operations, Impairment Charges, Net Gains on Sale of Assets, Depreciation and Maintenance Including Interest Charges 124,794 118,444 116,056 138,641 92,540 208,384 131,899 133,121 Income Taxes 24,949 (4,646) (10,925) 11,683 36,415 (31,972) (16,649) 12,767 Energy and Other Taxes 4,217 2,717 2,663 2,399 2,439 1,243 2,595 3,260 Total Expenses 556,347 281,856 298,160 426,596 414,462 323,451 350,957 542,580 Other Income and Expense &amp; Equity in Earnings of Affiliated Companies 4,748 1,618 2,211 2,945 3,823 2,328 2,835 (971) Income (Loss) from Continuing Operations 85,699 (13,304) (34,746) 39,540 111,306 (93,793) (45,642) 46,032 Loss from Discontinued Operations - (Net of tax benefit) (62) (95) (59) (56) (66) (26) (43) (105) Net Income (Loss) $ 85,637 $ (13,399) $ (34,805) $ 39,484 $ 111,240 $ (93,819) $ (45,685) $ 45,927 Basic Earnings (Loss) Per Common Share: Continuing Operations $ 0.94 $ (0.14) $ (0.38) $ 0.43 $ 1.40 $ (1.12) $ (0.53) $ 0.54 Discontinued Operations — — — — — — — — Basic Earnings (Loss) Per Common Share $ 0.94 $ (0.14) $ (0.38) $ 0.43 $ 1.40 $ (1.12) $ (0.53) $ 0.54 Average Shares of Common Stock Outstanding - Basic 91,332 92,389 92,392 92,130 79,595 84,080 85,506 85,506 Diluted Earnings (Loss) Per Common Share: Continuing Operations $ 0.94 $ (0.14) $ (0.38) $ 0.43 $ 1.40 $ (1.12) $ (0.53) $ 0.53 Discontinued Operations — — — — — — — — Diluted Earnings (Loss) Per Common Share $ 0.94 $ (0.14) $ (0.38) $ 0.43 $ 1.40 $ (1.12) $ (0.53) $ 0.53 Average Shares of Common Stock Outstanding - Diluted 91,432 92,389 92,392 92,253 79,724 84,080 85,506 86,389 2019 Quarter Ended 2018 Quarter Ended SJG: March 31 June 30 Sept. 30 Dec. 31 March 31 June 30 Sept. 30 Dec. 31 Operating Revenues $ 272,198 $ 62,268 $ 62,039 $ 172,721 $ 234,459 $ 76,801 $ 56,371 $ 180,369 Expenses: Cost of Sales (excluding depreciation) 118,880 2,654 19,268 70,542 89,808 19,379 16,079 84,383 Operations, Depreciation and Maintenance Including Fixed Charges 60,832 56,141 57,771 62,412 57,323 55,480 53,239 63,386 Income Taxes 23,697 671 (3,747) 12,201 21,836 482 (2,818) 6,913 Energy and Other Taxes 1,989 1,154 1,159 584 1,255 498 988 1,505 Total Expenses 205,398 60,620 74,451 145,739 170,222 75,839 67,488 156,187 Other Income and Expense (See Note 1) 1,931 328 808 1,309 2,510 607 2,141 (573) Net Income (Loss) $ 68,731 $ 1,976 $ (11,604) $ 28,291 $ 66,747 $ 1,569 $ (8,976) $ 23,609 </t>
  </si>
  <si>
    <t xml:space="preserve">(Summarized quarterly results of SJI's and SJG's operations, in thousands except for per share amounts) 2019 Quarter Ended 2018 Quarter Ended SJI (includes SJG and all other consolidated subsidiaries): March 31 June 30 Sept. 30 Dec. 31 March 31 June 30 Sept. 30 Dec. 31 Operating Revenues $ 637,298 $ 266,934 $ 261,203 $ 463,191 $ 521,945 $ 227,330 $ 302,480 $ 589,583 Expenses: Cost of Sales - (Excluding depreciation) 402,387 165,341 190,366 273,873 283,068 145,796 233,112 393,432 Operations, Impairment Charges, Net Gains on Sale of Assets, Depreciation and Maintenance Including Interest Charges 124,794 118,444 116,056 138,641 92,540 208,384 131,899 133,121 Income Taxes 24,949 (4,646) (10,925) 11,683 36,415 (31,972) (16,649) 12,767 Energy and Other Taxes 4,217 2,717 2,663 2,399 2,439 1,243 2,595 3,260 Total Expenses 556,347 281,856 298,160 426,596 414,462 323,451 350,957 542,580 Other Income and Expense &amp; Equity in Earnings of Affiliated Companies 4,748 1,618 2,211 2,945 3,823 2,328 2,835 (971) Income (Loss) from Continuing Operations 85,699 (13,304) (34,746) 39,540 111,306 (93,793) (45,642) 46,032 Loss from Discontinued Operations - (Net of tax benefit) (62) (95) (59) (56) (66) (26) (43) (105) Net Income (Loss) $ 85,637 $ (13,399) $ (34,805) $ 39,484 $ 111,240 $ (93,819) $ (45,685) $ 45,927 Basic Earnings (Loss) Per Common Share: Continuing Operations $ 0.94 $ (0.14) $ (0.38) $ 0.43 $ 1.40 $ (1.12) $ (0.53) $ 0.54 Discontinued Operations — — — — — — — — Basic Earnings (Loss) Per Common Share $ 0.94 $ (0.14) $ (0.38) $ 0.43 $ 1.40 $ (1.12) $ (0.53) $ 0.54 Average Shares of Common Stock Outstanding - Basic 91,332 92,389 92,392 92,130 79,595 84,080 85,506 85,506 Diluted Earnings (Loss) Per Common Share: Continuing Operations $ 0.94 $ (0.14) $ (0.38) $ 0.43 $ 1.40 $ (1.12) $ (0.53) $ 0.53 Discontinued Operations — — — — — — — — Diluted Earnings (Loss) Per Common Share $ 0.94 $ (0.14) $ (0.38) $ 0.43 $ 1.40 $ (1.12) $ (0.53) $ 0.53 Average Shares of Common Stock Outstanding - Diluted 91,432 92,389 92,392 92,253 79,724 84,080 85,506 86,389 2019 Quarter Ended 2018 Quarter Ended SJG: March 31 June 30 Sept. 30 Dec. 31 March 31 June 30 Sept. 30 Dec. 31 Operating Revenues $ 272,198 $ 62,268 $ 62,039 $ 172,721 $ 234,459 $ 76,801 $ 56,371 $ 180,369 Expenses: Cost of Sales (excluding depreciation) 118,880 2,654 19,268 70,542 89,808 19,379 16,079 84,383 Operations, Depreciation and Maintenance Including Fixed Charges 60,832 56,141 57,771 62,412 57,323 55,480 53,239 63,386 Income Taxes 23,697 671 (3,747) 12,201 21,836 482 (2,818) 6,913 Energy and Other Taxes 1,989 1,154 1,159 584 1,255 498 988 1,505 Total Expenses 205,398 60,620 74,451 145,739 170,222 75,839 67,488 156,187 Other Income and Expense (See Note 1) 1,931 328 808 1,309 2,510 607 2,141 (573) Net Income (Loss) $ 68,731 $ 1,976 $ (11,604) $ 28,291 $ 66,747 $ 1,569 $ (8,976) $ 23,609 </t>
  </si>
  <si>
    <t>SUMMARY OF SIGNIFICANT ACCOUNTING POLICIES (Details)</t>
  </si>
  <si>
    <t>Feb. 18, 2020USD ($)</t>
  </si>
  <si>
    <t>Nov. 30, 2018USD ($)</t>
  </si>
  <si>
    <t>Jul. 01, 2018USD ($)</t>
  </si>
  <si>
    <t>Dec. 31, 2019USD ($)projectcountyshares</t>
  </si>
  <si>
    <t>Jul. 31, 2018USD ($)</t>
  </si>
  <si>
    <t>Dec. 31, 2018USD ($)shares</t>
  </si>
  <si>
    <t>Dec. 31, 2017USD ($)</t>
  </si>
  <si>
    <t>Jan. 01, 2019USD ($)</t>
  </si>
  <si>
    <t>Schedule of Equity Method Investments [Line Items]</t>
  </si>
  <si>
    <t>Payments to acquire businesses</t>
  </si>
  <si>
    <t>Number of projects closed | project</t>
  </si>
  <si>
    <t>Number of solar energy sites | project</t>
  </si>
  <si>
    <t>Gains (loss) on sale of projects</t>
  </si>
  <si>
    <t>Useful life</t>
  </si>
  <si>
    <t>15 years</t>
  </si>
  <si>
    <t>Accumulated depreciation</t>
  </si>
  <si>
    <t>Interest capitalized</t>
  </si>
  <si>
    <t>Impairment charges</t>
  </si>
  <si>
    <t>Number of unsold solar energy sites | project</t>
  </si>
  <si>
    <t>Impairment of nonutility property and equipment and other noncurrent assets</t>
  </si>
  <si>
    <t>Amount of costs related to interests in proved and unproved properties in Pennsylvania, net of amortization</t>
  </si>
  <si>
    <t>Treasury stock held (in shares) | shares</t>
  </si>
  <si>
    <t>Long-term debt, current</t>
  </si>
  <si>
    <t>Notes Payable - Banks</t>
  </si>
  <si>
    <t>Operating lease right-of-use asset</t>
  </si>
  <si>
    <t>Operating lease liability</t>
  </si>
  <si>
    <t>Asset Retirement Obligation, Roll Forward Analysis [Roll Forward]</t>
  </si>
  <si>
    <t>AROs, beginning balance</t>
  </si>
  <si>
    <t>Accretion</t>
  </si>
  <si>
    <t>Additions</t>
  </si>
  <si>
    <t>Settlements</t>
  </si>
  <si>
    <t>Revisions in Estimated Cash Flows</t>
  </si>
  <si>
    <t>AROs, ending balance</t>
  </si>
  <si>
    <t>Number of counties in which entity operates | county</t>
  </si>
  <si>
    <t>Composite annual rate for all depreciable utility property</t>
  </si>
  <si>
    <t>2.20%</t>
  </si>
  <si>
    <t>2.30%</t>
  </si>
  <si>
    <t>Solar Assets</t>
  </si>
  <si>
    <t>SJE - Retail Gas Assets</t>
  </si>
  <si>
    <t>Maryland Solar Assets</t>
  </si>
  <si>
    <t>Landfill</t>
  </si>
  <si>
    <t>ETG Utility Operations</t>
  </si>
  <si>
    <t>2.40%</t>
  </si>
  <si>
    <t>Marina Energy LLC</t>
  </si>
  <si>
    <t>Proceeds from SRECs</t>
  </si>
  <si>
    <t>Marina Energy LLC | Thermal energy generating property and equipment</t>
  </si>
  <si>
    <t>Disposal Group, Held-for-sale, Not Discontinued Operations</t>
  </si>
  <si>
    <t>Consideration received on sales or projects</t>
  </si>
  <si>
    <t>Disposal Group, Held-for-sale, Not Discontinued Operations | MTF and ACB</t>
  </si>
  <si>
    <t>Disposal Group, Held-for-sale, Not Discontinued Operations | MTF and ACB | Subsequent Event</t>
  </si>
  <si>
    <t>Disposal Group, Held-for-sale, Not Discontinued Operations | Elkton Gas</t>
  </si>
  <si>
    <t>Disposal Group, Held-for-sale, Not Discontinued Operations | Solar Assets</t>
  </si>
  <si>
    <t>Disposal Group, Held-for-sale, Not Discontinued Operations | SJE - Retail Gas Assets</t>
  </si>
  <si>
    <t>Renewable Energy Program | Disposal Group, Held-for-sale, Not Discontinued Operations</t>
  </si>
  <si>
    <t>Amount of impairment to solar assets</t>
  </si>
  <si>
    <t>SUMMARY OF SIGNIFICANT ACCOUNTING POLICIES - Assets and Liabilities Held For Sale (Details) - USD ($)</t>
  </si>
  <si>
    <t>Assets Held for Sale:</t>
  </si>
  <si>
    <t>Current Assets</t>
  </si>
  <si>
    <t>Liabilities Held for Sale:</t>
  </si>
  <si>
    <t>Current Liabilities</t>
  </si>
  <si>
    <t>Disposal Group, Held-for-sale, Not Discontinued Operations | South Jersey Gas Company</t>
  </si>
  <si>
    <t>Total Assets Held for Sale</t>
  </si>
  <si>
    <t>Total Liabilities Held for Sale</t>
  </si>
  <si>
    <t>Disposal Group, Held-for-sale, Not Discontinued Operations | MTF, ACB, and ELK</t>
  </si>
  <si>
    <t>Net Utility Plant</t>
  </si>
  <si>
    <t>Net Nonutility Property, Plant &amp; Equipment</t>
  </si>
  <si>
    <t>Other Noncurrent Assets</t>
  </si>
  <si>
    <t>Other Noncurrent Liabilities</t>
  </si>
  <si>
    <t>SUMMARY OF SIGNIFICANT ACCOUNTING POLICIES - PPE Utility (Details) - USD ($) $ in Thousands</t>
  </si>
  <si>
    <t>Property, Plant and Equipment [Line Items]</t>
  </si>
  <si>
    <t>Production Plant</t>
  </si>
  <si>
    <t>Storage Plant</t>
  </si>
  <si>
    <t>Transmission Plant</t>
  </si>
  <si>
    <t>Distribution Plant</t>
  </si>
  <si>
    <t>General Plant</t>
  </si>
  <si>
    <t>Other Plant</t>
  </si>
  <si>
    <t>Utility Plant In Service</t>
  </si>
  <si>
    <t>Construction Work In Progress</t>
  </si>
  <si>
    <t>Total Utility Plant</t>
  </si>
  <si>
    <t>Nonutility Property and Equipment</t>
  </si>
  <si>
    <t>Cogeneration Assets</t>
  </si>
  <si>
    <t>South Jersey Gas Company | Solar Assets</t>
  </si>
  <si>
    <t>South Jersey Gas Company | Cogeneration Assets</t>
  </si>
  <si>
    <t>South Jersey Gas Company | Other Assets</t>
  </si>
  <si>
    <t>SUMMARY OF SIGNIFICANT ACCOUNTING POLICIES - Asset Management Agreement (Details) - USD ($) $ in Thousands</t>
  </si>
  <si>
    <t>Jul. 01, 2018</t>
  </si>
  <si>
    <t>Payments to purchase asset management agreement</t>
  </si>
  <si>
    <t>Natural Gas in Storage</t>
  </si>
  <si>
    <t>Intangible Asset</t>
  </si>
  <si>
    <t>Profit Sharing - Other Liabilities</t>
  </si>
  <si>
    <t>Total Consideration</t>
  </si>
  <si>
    <t>ERIP costs expensed</t>
  </si>
  <si>
    <t>ERIP</t>
  </si>
  <si>
    <t>ERIP total costs</t>
  </si>
  <si>
    <t>ERIP costs capitalized</t>
  </si>
  <si>
    <t>STOCK-BASED COMPENSATION PLAN (Details) - USD ($) $ in Thousands</t>
  </si>
  <si>
    <t>Deferred Compensation Arrangement with Individual, Share-based Payments [Line Items]</t>
  </si>
  <si>
    <t>Vesting period of shares</t>
  </si>
  <si>
    <t>3 years</t>
  </si>
  <si>
    <t>Service period of shares</t>
  </si>
  <si>
    <t>Expected volatility, measurement period</t>
  </si>
  <si>
    <t>Unrecognized compensation cost of awards granted under the plan</t>
  </si>
  <si>
    <t>Weighted average period over which unrecognized compensation cost is to be recognized (in years)</t>
  </si>
  <si>
    <t>1 year 8 months 12 days</t>
  </si>
  <si>
    <t>Cost of outstanding stock awards</t>
  </si>
  <si>
    <t>Share based compensation capitalized</t>
  </si>
  <si>
    <t>70.00%</t>
  </si>
  <si>
    <t>Officers &amp; Key Employees</t>
  </si>
  <si>
    <t>Number of awards granted (in shares)</t>
  </si>
  <si>
    <t>Number of shares awarded during the period (in shares)</t>
  </si>
  <si>
    <t>Market value of shares awarded (in shares)</t>
  </si>
  <si>
    <t>Officers &amp; Key Employees | South Jersey Gas Company</t>
  </si>
  <si>
    <t>Directors</t>
  </si>
  <si>
    <t>12 months</t>
  </si>
  <si>
    <t>Stock appreciation rights</t>
  </si>
  <si>
    <t>Performance-based restricted shares</t>
  </si>
  <si>
    <t>Return on equity award threshold</t>
  </si>
  <si>
    <t>7.00%</t>
  </si>
  <si>
    <t>Performance-based restricted shares | Officers &amp; Key Employees</t>
  </si>
  <si>
    <t>Performance-based restricted shares | Officers &amp; Key Employees | Tranche One</t>
  </si>
  <si>
    <t>Vesting percentage</t>
  </si>
  <si>
    <t>33.00%</t>
  </si>
  <si>
    <t>Performance-based restricted shares | Officers &amp; Key Employees | Tranche Two</t>
  </si>
  <si>
    <t>Performance-based restricted shares | Officers &amp; Key Employees | Tranche Three</t>
  </si>
  <si>
    <t>Restricted stock</t>
  </si>
  <si>
    <t>Restricted stock | Tranche One</t>
  </si>
  <si>
    <t>1 year</t>
  </si>
  <si>
    <t>Restricted stock | Tranche Two</t>
  </si>
  <si>
    <t>2 years</t>
  </si>
  <si>
    <t>Restricted stock | Tranche Three</t>
  </si>
  <si>
    <t>Restricted stock | Officers &amp; Key Employees</t>
  </si>
  <si>
    <t>Payout limit, percentage</t>
  </si>
  <si>
    <t>100.00%</t>
  </si>
  <si>
    <t>Restricted stock | Officers &amp; Key Employees | Minimum</t>
  </si>
  <si>
    <t>Percentage of actual amount of shares that ultimately vest of original share units granted</t>
  </si>
  <si>
    <t>0.00%</t>
  </si>
  <si>
    <t>Restricted stock | Officers &amp; Key Employees | Maximum</t>
  </si>
  <si>
    <t>200.00%</t>
  </si>
  <si>
    <t>Restricted stock | Directors</t>
  </si>
  <si>
    <t>Percent of shares granted that generally vest</t>
  </si>
  <si>
    <t>Performance shares</t>
  </si>
  <si>
    <t>2015 Omnibus Equity Compensation Plan</t>
  </si>
  <si>
    <t>Number of options granted (in shares)</t>
  </si>
  <si>
    <t>Number of options outstanding (in shares)</t>
  </si>
  <si>
    <t>STOCK-BASED COMPENSATION PLAN Nonvested Restricted Stock Awards and Fair Value Assumptions (Details) - $ / shares</t>
  </si>
  <si>
    <t>Share-based Compensation Arrangement by Share-based Payment Award [Line Items]</t>
  </si>
  <si>
    <t>Fair Value Per Share (in USD per share)</t>
  </si>
  <si>
    <t>Shares Outstanding (in shares)</t>
  </si>
  <si>
    <t>2017 - TSR | Officers &amp; Key Employees</t>
  </si>
  <si>
    <t>Expected Volatility</t>
  </si>
  <si>
    <t>20.80%</t>
  </si>
  <si>
    <t>Risk-Free Interest Rate</t>
  </si>
  <si>
    <t>1.47%</t>
  </si>
  <si>
    <t>2017 - CEGR, Time | Officers &amp; Key Employees</t>
  </si>
  <si>
    <t>2018 - TSR | Officers &amp; Key Employees</t>
  </si>
  <si>
    <t>21.90%</t>
  </si>
  <si>
    <t>2.00%</t>
  </si>
  <si>
    <t>2018 - CEGR, Time | Officers &amp; Key Employees</t>
  </si>
  <si>
    <t>2019 - TSR | Officers &amp; Key Employees</t>
  </si>
  <si>
    <t>23.20%</t>
  </si>
  <si>
    <t>2019 - CEGR, Time | Officers &amp; Key Employees</t>
  </si>
  <si>
    <t>2019 | Directors</t>
  </si>
  <si>
    <t>STOCK-BASED COMPENSATION PLAN Schedule of Stock Based Compensation Cost (Details) - USD ($) $ in Thousands</t>
  </si>
  <si>
    <t>Share-based Payment Arrangement, Expensed and Capitalized, Amount [Line Items]</t>
  </si>
  <si>
    <t>Total stock based compensation cost</t>
  </si>
  <si>
    <t>Capitalized</t>
  </si>
  <si>
    <t>Net Expense</t>
  </si>
  <si>
    <t>STOCK-BASED COMPENSATION PLAN Restricted Stock Activity (Details) - $ / shares</t>
  </si>
  <si>
    <t>Weighted Average Fair Value</t>
  </si>
  <si>
    <t>Weighted average fair value nonvested shares outstanding, beginning balance (in USD per share)</t>
  </si>
  <si>
    <t>Weighted average fair value nonvested shares outstanding - granted (in USD per share)</t>
  </si>
  <si>
    <t>Weighted average fair value nonvested shares outstanding - vested (in USD per share)</t>
  </si>
  <si>
    <t>Weighted average fair value nonvested shares outstanding - cancelled/forfeited (in USD per share)</t>
  </si>
  <si>
    <t>Weighted average fair value nonvested shares outstanding, ending balance (in USD per share)</t>
  </si>
  <si>
    <t>Restricted stock award activity, excluding accrued dividend equivalents [Roll Forward}</t>
  </si>
  <si>
    <t>Nonvested Shares Outstanding, beginning balance (in shares)</t>
  </si>
  <si>
    <t>Granted (in shares)</t>
  </si>
  <si>
    <t>Vested (in shares)</t>
  </si>
  <si>
    <t>Cancelled/Forfeited (in shares)</t>
  </si>
  <si>
    <t>Nonvested Shares Outstanding, ending balance (in shares)</t>
  </si>
  <si>
    <t>AFFILIATIONS, DISCONTINUED OPERATIONS AND RELATED-PARTY TRANSACTIONS - NARRATIVE (Details) - USD ($) $ in Thousands</t>
  </si>
  <si>
    <t>Feb. 20, 2020</t>
  </si>
  <si>
    <t>Affiliations [Abstract]</t>
  </si>
  <si>
    <t>Investment</t>
  </si>
  <si>
    <t>Net investments in unconsolidated affiliates</t>
  </si>
  <si>
    <t>Notes receivable from affiliate</t>
  </si>
  <si>
    <t>Interest accrual on secured notes receivable</t>
  </si>
  <si>
    <t>7.50%</t>
  </si>
  <si>
    <t>Net asset - included in investment in affiliates and other noncurrent liabilities</t>
  </si>
  <si>
    <t>Combined equity contributions and the notes receivable - affiliate</t>
  </si>
  <si>
    <t>PennEast</t>
  </si>
  <si>
    <t>Contract extension to construct pipeline (in years)</t>
  </si>
  <si>
    <t>Potato Creek</t>
  </si>
  <si>
    <t>Equity interest</t>
  </si>
  <si>
    <t>30.00%</t>
  </si>
  <si>
    <t>Millennium Account Services, LLC</t>
  </si>
  <si>
    <t>50.00%</t>
  </si>
  <si>
    <t>EnerConnex, LLC</t>
  </si>
  <si>
    <t>25.00%</t>
  </si>
  <si>
    <t>Secured Debt</t>
  </si>
  <si>
    <t>Notes receivable, accrued interest, from affiliate</t>
  </si>
  <si>
    <t>Unsecured promissory notes</t>
  </si>
  <si>
    <t>Subsequent Event | PennEast</t>
  </si>
  <si>
    <t>Midstream | PennEast</t>
  </si>
  <si>
    <t>20.00%</t>
  </si>
  <si>
    <t>South Jersey Energy Company | EnergyMark</t>
  </si>
  <si>
    <t>SJRG | EnergyMark</t>
  </si>
  <si>
    <t>Total operating revenue, affiliates</t>
  </si>
  <si>
    <t>Marina Energy LLC | Energenic</t>
  </si>
  <si>
    <t>AFFILIATIONS, DISCONTINUED OPERATIONS AND RELATED-PARTY TRANSACTIONS - OPERATING RESULTS OF DISCONTINUED OPERATIONS (Details) - USD ($) $ / shares in Units, $ in Thousands</t>
  </si>
  <si>
    <t>3 Months Ended</t>
  </si>
  <si>
    <t>Sep. 30, 2019</t>
  </si>
  <si>
    <t>Mar. 31, 2019</t>
  </si>
  <si>
    <t>Sep. 30, 2018</t>
  </si>
  <si>
    <t>Jun. 30, 2018</t>
  </si>
  <si>
    <t>Mar. 31, 2018</t>
  </si>
  <si>
    <t>Loss before Income Taxes:</t>
  </si>
  <si>
    <t>Income Tax Benefits</t>
  </si>
  <si>
    <t>Loss from Discontinued Operations — Net</t>
  </si>
  <si>
    <t>Earnings Per Common Share from Discontinued Operations - Net:</t>
  </si>
  <si>
    <t>Basic and Diluted (in USD per share)</t>
  </si>
  <si>
    <t>Sand Mining</t>
  </si>
  <si>
    <t>Loss before Income Taxes</t>
  </si>
  <si>
    <t>Fuel Oil</t>
  </si>
  <si>
    <t>AFFILIATIONS, DISCONTINUED OPERATIONS AND RELATED-PARTY TRANSACTIONS - RELATED PARTY TRANSACTIONS (Details) - South Jersey Gas Company - USD ($) $ in Thousands</t>
  </si>
  <si>
    <t>Total Operating Revenues/Affiliates</t>
  </si>
  <si>
    <t>Total Operations Expense/Affiliates</t>
  </si>
  <si>
    <t>SJRG</t>
  </si>
  <si>
    <t>Cost of Sales/Affiliates</t>
  </si>
  <si>
    <t>Marina</t>
  </si>
  <si>
    <t>Millennium</t>
  </si>
  <si>
    <t>INCOME TAXES (Details) - USD ($)</t>
  </si>
  <si>
    <t>Effective Income Tax Rate Reconciliation, Amount [Abstract]</t>
  </si>
  <si>
    <t>Tax at Statutory Rate*</t>
  </si>
  <si>
    <t>Increase (Decrease) Resulting from:</t>
  </si>
  <si>
    <t>State Income Taxes</t>
  </si>
  <si>
    <t>ESOP Dividend</t>
  </si>
  <si>
    <t>Tax Reform Adjustments</t>
  </si>
  <si>
    <t>Amortization of Excess Deferred Taxes</t>
  </si>
  <si>
    <t>Investment and Other Tax Credits</t>
  </si>
  <si>
    <t>Other - Net</t>
  </si>
  <si>
    <t>Income Tax Expense (Benefit), Continuing Operations [Abstract]</t>
  </si>
  <si>
    <t>Continuing Operations</t>
  </si>
  <si>
    <t>Discontinued Operations</t>
  </si>
  <si>
    <t>Total Income Tax Expense (Benefit)</t>
  </si>
  <si>
    <t>Current:</t>
  </si>
  <si>
    <t>Federal</t>
  </si>
  <si>
    <t>State</t>
  </si>
  <si>
    <t>Total Current</t>
  </si>
  <si>
    <t>Deferred:</t>
  </si>
  <si>
    <t>Total Deferred</t>
  </si>
  <si>
    <t>Deferred Tax Assets:</t>
  </si>
  <si>
    <t>Net Operating Loss Carryforward</t>
  </si>
  <si>
    <t>Conservation Incentive Program</t>
  </si>
  <si>
    <t>Deferred State Tax</t>
  </si>
  <si>
    <t>Income Taxes Recoverable Through Rates</t>
  </si>
  <si>
    <t>Pension &amp; Other Post Retirement Benefits</t>
  </si>
  <si>
    <t>Deferred Revenues</t>
  </si>
  <si>
    <t>Deferred Regulatory Costs</t>
  </si>
  <si>
    <t>Total Deferred Tax Asset</t>
  </si>
  <si>
    <t>Deferred Tax Liabilities:</t>
  </si>
  <si>
    <t>Book versus Tax Basis of Property</t>
  </si>
  <si>
    <t>Deferred Gas Costs - Net</t>
  </si>
  <si>
    <t>Derivatives / Unrealized Gain</t>
  </si>
  <si>
    <t>Environmental Remediation</t>
  </si>
  <si>
    <t>Budget Billing - Customer Accounts</t>
  </si>
  <si>
    <t>Deferred Pension &amp; Other Post Retirement Benefits</t>
  </si>
  <si>
    <t>Equity In Loss Of Affiliated Companies</t>
  </si>
  <si>
    <t>Total Deferred Tax Liability</t>
  </si>
  <si>
    <t>Deferred Tax Liability - Net</t>
  </si>
  <si>
    <t>Research and development credits</t>
  </si>
  <si>
    <t>Accrued interest and penalties on unrecognized tax benefits</t>
  </si>
  <si>
    <t>Reconciliation of Unrecognized Tax Benefits, Excluding Amounts Pertaining to Examined Tax Returns [Roll Forward]</t>
  </si>
  <si>
    <t>Balance (beginning)</t>
  </si>
  <si>
    <t>Increase as a result of tax positions taken in prior years</t>
  </si>
  <si>
    <t>Decrease in prior year positions</t>
  </si>
  <si>
    <t>Balance (ending)</t>
  </si>
  <si>
    <t>Provisional income tax benefit</t>
  </si>
  <si>
    <t>Net Operating Loss Carryforwards</t>
  </si>
  <si>
    <t>Investment Tax Credit Carryforward</t>
  </si>
  <si>
    <t>Alternative minimum tax credits</t>
  </si>
  <si>
    <t>Federal | 2030</t>
  </si>
  <si>
    <t>Federal | 2031</t>
  </si>
  <si>
    <t>Federal | 2032</t>
  </si>
  <si>
    <t>Federal | 2033</t>
  </si>
  <si>
    <t>Federal | 2034</t>
  </si>
  <si>
    <t>Federal | 2035</t>
  </si>
  <si>
    <t>Federal | 2036</t>
  </si>
  <si>
    <t>Federal | 2037</t>
  </si>
  <si>
    <t>Federal | 2038</t>
  </si>
  <si>
    <t>Federal | 2039</t>
  </si>
  <si>
    <t>Federal | Indefinite</t>
  </si>
  <si>
    <t>State | 2031</t>
  </si>
  <si>
    <t>State | 2032</t>
  </si>
  <si>
    <t>State | 2033</t>
  </si>
  <si>
    <t>State | 2034</t>
  </si>
  <si>
    <t>State | 2035</t>
  </si>
  <si>
    <t>State | 2036</t>
  </si>
  <si>
    <t>State | 2037</t>
  </si>
  <si>
    <t>State | 2038</t>
  </si>
  <si>
    <t>State | 2039</t>
  </si>
  <si>
    <t>State | Indefinite</t>
  </si>
  <si>
    <t>Net Operating Loss and Tax Credits</t>
  </si>
  <si>
    <t>Section 461 Prepayments</t>
  </si>
  <si>
    <t>Income taxes due to or from related party</t>
  </si>
  <si>
    <t>Provisional decrease in net deferred tax liabilities</t>
  </si>
  <si>
    <t>South Jersey Gas Company | Federal</t>
  </si>
  <si>
    <t>South Jersey Gas Company | State</t>
  </si>
  <si>
    <t>PREFERRED STOCK (Details)</t>
  </si>
  <si>
    <t>Dec. 31, 2019shares</t>
  </si>
  <si>
    <t>Number of authorized shares of Preference Stock (in shares)</t>
  </si>
  <si>
    <t>COMMON STOCK (Details) - USD ($)</t>
  </si>
  <si>
    <t>Jan. 15, 2019</t>
  </si>
  <si>
    <t>Class of Stock [Line Items]</t>
  </si>
  <si>
    <t>Par value of common stock (in USD per share)</t>
  </si>
  <si>
    <t>Net excess over par value recorded in premium on common stock</t>
  </si>
  <si>
    <t>Shares issued at closing (in shares)</t>
  </si>
  <si>
    <t>Stated interest rate</t>
  </si>
  <si>
    <t>Quarterly contract adjustment payments on par value of preferred stock (in percentage)</t>
  </si>
  <si>
    <t>3.55%</t>
  </si>
  <si>
    <t>Incremental shares included in diluted earnings per share (in shares)</t>
  </si>
  <si>
    <t>Dividend per share (in USD per share)</t>
  </si>
  <si>
    <t>Beginning of Year (in shares)</t>
  </si>
  <si>
    <t>New Issuances During Year:</t>
  </si>
  <si>
    <t>Settlement of Equity Forward Sale Agreement (in shares)</t>
  </si>
  <si>
    <t>Stock-Based Compensation Plan (in shares)</t>
  </si>
  <si>
    <t>Public Equity Offering (in shares)</t>
  </si>
  <si>
    <t>End of Year (in shares)</t>
  </si>
  <si>
    <t>Series 2018A, Due 2031</t>
  </si>
  <si>
    <t>3.70%</t>
  </si>
  <si>
    <t>Stock issued in sale (in shares)</t>
  </si>
  <si>
    <t>Public offering price (in USD per share)</t>
  </si>
  <si>
    <t>Net proceeds from shares</t>
  </si>
  <si>
    <t>Capital Units</t>
  </si>
  <si>
    <t>Par value of preferred shares (in USD per share)</t>
  </si>
  <si>
    <t>Capital Units | Series 2018A, Due 2031</t>
  </si>
  <si>
    <t>Undivided beneficial ownership interest</t>
  </si>
  <si>
    <t>5.00%</t>
  </si>
  <si>
    <t>Private Placement | Bank of America, N.A. | Common Stock</t>
  </si>
  <si>
    <t>Number of shares held for forward contract (in shares)</t>
  </si>
  <si>
    <t>Over-Allotment Option | Capital Units</t>
  </si>
  <si>
    <t>Cash dividends paid</t>
  </si>
  <si>
    <t>Additional investment by shareholder</t>
  </si>
  <si>
    <t>FINANCIAL INSTRUMENTS (Details) $ in Thousands</t>
  </si>
  <si>
    <t>Dec. 31, 2019USD ($)counterparty</t>
  </si>
  <si>
    <t>Dec. 31, 2018USD ($)</t>
  </si>
  <si>
    <t>Accounts, Notes, Loans and Financing Receivable [Line Items]</t>
  </si>
  <si>
    <t>Restricted Investments</t>
  </si>
  <si>
    <t>Number of counterparties | counterparty</t>
  </si>
  <si>
    <t>Carrying amount of long-term debt, including current maturities</t>
  </si>
  <si>
    <t>Unamortized debt issuance costs</t>
  </si>
  <si>
    <t>Debt discount</t>
  </si>
  <si>
    <t>Derivatives-Energy Related Assets | Supplier concentration risk</t>
  </si>
  <si>
    <t>Current and noncurrent derivatives</t>
  </si>
  <si>
    <t>Percentage of current and noncurrent derivatives</t>
  </si>
  <si>
    <t>25.70%</t>
  </si>
  <si>
    <t>Margin accounts with selected counterparties to support risk management activities</t>
  </si>
  <si>
    <t>South Jersey Gas Company | Minimum</t>
  </si>
  <si>
    <t>Term of loans</t>
  </si>
  <si>
    <t>5 years</t>
  </si>
  <si>
    <t>South Jersey Gas Company | Maximum</t>
  </si>
  <si>
    <t>10 years</t>
  </si>
  <si>
    <t>South Jersey Gas Company | Unnamed Counterparty</t>
  </si>
  <si>
    <t>Level 1</t>
  </si>
  <si>
    <t>Level 2</t>
  </si>
  <si>
    <t>Estimated fair value of long-term debt, including current maturities</t>
  </si>
  <si>
    <t>Level 2 | South Jersey Gas Company</t>
  </si>
  <si>
    <t>Level 2 | South Jersey Gas Company | Financing receivable</t>
  </si>
  <si>
    <t>Long-term receivables, net of unamortized discount</t>
  </si>
  <si>
    <t>Imputed interest of loans</t>
  </si>
  <si>
    <t>Loans for upgrading equipment for energy efficiency</t>
  </si>
  <si>
    <t>Loans for upgrading equipment for energy efficiency, current</t>
  </si>
  <si>
    <t>Loans for upgrading equipment for energy efficiency, noncurrent</t>
  </si>
  <si>
    <t>Level 2 | South Jersey Gas Company | Minimum | Financing receivable</t>
  </si>
  <si>
    <t>Loans for upgrading equipment for energy efficiency, term</t>
  </si>
  <si>
    <t>Level 2 | South Jersey Gas Company | Maximum | Financing receivable</t>
  </si>
  <si>
    <t>FINANCIAL INSTRUMENTS - RESTRICTED CASH (Details) - USD ($) $ in Thousands</t>
  </si>
  <si>
    <t>Restricted Cash and Cash Equivalents Items [Line Items]</t>
  </si>
  <si>
    <t>Total cash, cash equivalents and restricted cash shown in the statement of cash flows</t>
  </si>
  <si>
    <t>SEGMENTS OF BUSINESS (Details) - USD ($) $ in Thousands</t>
  </si>
  <si>
    <t>Segment Reporting Information [Line Items]</t>
  </si>
  <si>
    <t>Total Operating Income</t>
  </si>
  <si>
    <t>Total Depreciation and Amortization</t>
  </si>
  <si>
    <t>Total Interest Charges</t>
  </si>
  <si>
    <t>Total Income Taxes</t>
  </si>
  <si>
    <t>Total Property Additions</t>
  </si>
  <si>
    <t>Property, Plant and Equipment</t>
  </si>
  <si>
    <t>Total Identifiable Assets</t>
  </si>
  <si>
    <t>Midstream</t>
  </si>
  <si>
    <t>ELK Utility Operations</t>
  </si>
  <si>
    <t>Operating Segments</t>
  </si>
  <si>
    <t>Operating Segments | Energy Group</t>
  </si>
  <si>
    <t>Operating Segments | Energy Services</t>
  </si>
  <si>
    <t>Corporate &amp; Services</t>
  </si>
  <si>
    <t>Intersegment Sales</t>
  </si>
  <si>
    <t>Utility Operations | Operating Segments</t>
  </si>
  <si>
    <t>Utility Operations | Operating Segments | South Jersey Gas Company</t>
  </si>
  <si>
    <t>Utility Operations | Operating Segments | ETG Utility Operations</t>
  </si>
  <si>
    <t>Utility Operations | Operating Segments | ELK Utility Operations</t>
  </si>
  <si>
    <t>Wholesale Energy Operations | Operating Segments | Energy Group</t>
  </si>
  <si>
    <t>Retail Gas and Other Operations | Operating Segments | Energy Group</t>
  </si>
  <si>
    <t>Retail Electric Operations | Operating Segments | Energy Group</t>
  </si>
  <si>
    <t>On-Site Energy Production | Operating Segments | Energy Services</t>
  </si>
  <si>
    <t>Appliance Service Operations | Operating Segments | Energy Services</t>
  </si>
  <si>
    <t>Operating Segments | Midstream</t>
  </si>
  <si>
    <t>LEASES - Narrative (Details) - USD ($) $ in Thousands</t>
  </si>
  <si>
    <t>Jan. 01, 2019</t>
  </si>
  <si>
    <t>Lessee, Lease, Description [Line Items]</t>
  </si>
  <si>
    <t>Percentage of operating leases which are real estate leases</t>
  </si>
  <si>
    <t>81.00%</t>
  </si>
  <si>
    <t>Operating lease cost</t>
  </si>
  <si>
    <t>Operating lease payments due</t>
  </si>
  <si>
    <t>Variable lease cost</t>
  </si>
  <si>
    <t>Weighted-average remaining lease term - operating leases</t>
  </si>
  <si>
    <t>2 years 8 months 12 days</t>
  </si>
  <si>
    <t>Weighted-average discount rate - operating leases</t>
  </si>
  <si>
    <t>3.00%</t>
  </si>
  <si>
    <t>Thermal energy generating property and equipment | Marina Energy LLC</t>
  </si>
  <si>
    <t>Real Estate</t>
  </si>
  <si>
    <t>Equipment</t>
  </si>
  <si>
    <t>Vehicles</t>
  </si>
  <si>
    <t>Minimum</t>
  </si>
  <si>
    <t>Renewal term of operating lease</t>
  </si>
  <si>
    <t>Minimum | Real Estate</t>
  </si>
  <si>
    <t>Term of operating lease</t>
  </si>
  <si>
    <t>Minimum | Property, Plant and Equipment</t>
  </si>
  <si>
    <t>Maximum</t>
  </si>
  <si>
    <t>Maximum | Real Estate</t>
  </si>
  <si>
    <t>Maximum | Property, Plant and Equipment</t>
  </si>
  <si>
    <t>25 years</t>
  </si>
  <si>
    <t>43.00%</t>
  </si>
  <si>
    <t>7 years 2 months 12 days</t>
  </si>
  <si>
    <t>South Jersey Gas Company | Real Estate</t>
  </si>
  <si>
    <t>South Jersey Gas Company | Equipment</t>
  </si>
  <si>
    <t>South Jersey Industries Inc.</t>
  </si>
  <si>
    <t>LEASES - Lease Maturity and Balance Sheet Information (Details) - USD ($) $ in Thousands</t>
  </si>
  <si>
    <t>Lessee, Operating Lease, Liability, Payment, Due, Rolling Maturity [Abstract]</t>
  </si>
  <si>
    <t>2020</t>
  </si>
  <si>
    <t>2021</t>
  </si>
  <si>
    <t>2022</t>
  </si>
  <si>
    <t>2023</t>
  </si>
  <si>
    <t>2024</t>
  </si>
  <si>
    <t>Thereafter</t>
  </si>
  <si>
    <t>Total lease payments</t>
  </si>
  <si>
    <t>Less imputed interest</t>
  </si>
  <si>
    <t>Total lease liabilities</t>
  </si>
  <si>
    <t>Included in the consolidated balance sheets</t>
  </si>
  <si>
    <t>Current lease liabilities (included in Other Current Liabilities)</t>
  </si>
  <si>
    <t>Long-term lease liabilities (included in Other Noncurrent Liabilities)</t>
  </si>
  <si>
    <t>LEASES - Contractual Obligation of Leases Under Previous Guidance (Details) $ in Thousands</t>
  </si>
  <si>
    <t>Operating Leased Assets [Line Items]</t>
  </si>
  <si>
    <t>Up to 1 year</t>
  </si>
  <si>
    <t>Years 2&amp;3</t>
  </si>
  <si>
    <t>Years 4&amp;5</t>
  </si>
  <si>
    <t>More than 5 years</t>
  </si>
  <si>
    <t>LEASES - Lessor Information (Details) - Marina Energy LLC - Thermal energy generating property and equipment $ in Millions</t>
  </si>
  <si>
    <t>Lessor, Lease, Description [Line Items]</t>
  </si>
  <si>
    <t>Carrying costs of property and equipment under operating lease</t>
  </si>
  <si>
    <t>Accumulated depreciation of property and equipment under operating lease</t>
  </si>
  <si>
    <t>RATES AND REGULATORY ACTIONS (Details)</t>
  </si>
  <si>
    <t>Nov. 01, 2017USD ($)</t>
  </si>
  <si>
    <t>Dec. 31, 2019USD ($)sitecustomer</t>
  </si>
  <si>
    <t>Nov. 30, 2019USD ($)</t>
  </si>
  <si>
    <t>Sep. 30, 2019USD ($)</t>
  </si>
  <si>
    <t>Jul. 31, 2019USD ($)</t>
  </si>
  <si>
    <t>Jun. 30, 2019USD ($)</t>
  </si>
  <si>
    <t>May 31, 2019USD ($)</t>
  </si>
  <si>
    <t>Apr. 30, 2019USD ($)</t>
  </si>
  <si>
    <t>Mar. 31, 2019USD ($)</t>
  </si>
  <si>
    <t>Jan. 31, 2019USD ($)</t>
  </si>
  <si>
    <t>Oct. 31, 2018USD ($)</t>
  </si>
  <si>
    <t>Sep. 30, 2018USD ($)</t>
  </si>
  <si>
    <t>Aug. 31, 2018USD ($)</t>
  </si>
  <si>
    <t>Jun. 30, 2018USD ($)</t>
  </si>
  <si>
    <t>May 31, 2018USD ($)</t>
  </si>
  <si>
    <t>Mar. 31, 2018USD ($)</t>
  </si>
  <si>
    <t>Nov. 30, 2017USD ($)</t>
  </si>
  <si>
    <t>Sep. 30, 2017USD ($)</t>
  </si>
  <si>
    <t>Jul. 31, 2017USD ($)</t>
  </si>
  <si>
    <t>Jun. 30, 2017USD ($)</t>
  </si>
  <si>
    <t>Apr. 30, 2017USD ($)</t>
  </si>
  <si>
    <t>Oct. 31, 2016USD ($)</t>
  </si>
  <si>
    <t>Dec. 31, 2019USD ($)decathermsitecustomer</t>
  </si>
  <si>
    <t>Aug. 31, 2019USD ($)</t>
  </si>
  <si>
    <t>Jan. 31, 2017USD ($)</t>
  </si>
  <si>
    <t>Schedule of Capitalization [Line Items]</t>
  </si>
  <si>
    <t>Approved rate of return on rate base, percentage</t>
  </si>
  <si>
    <t>6.98%</t>
  </si>
  <si>
    <t>Approved return on common equity, percentage</t>
  </si>
  <si>
    <t>9.80%</t>
  </si>
  <si>
    <t>Requested rate increase (decrease), amount</t>
  </si>
  <si>
    <t>Investment approved to be recovered through SHARP</t>
  </si>
  <si>
    <t>Public utilities budget</t>
  </si>
  <si>
    <t>Amount of statewide funding approved</t>
  </si>
  <si>
    <t>Number of customers purchasing energy commodity from another entity | customer</t>
  </si>
  <si>
    <t>Unamortized remediation costs</t>
  </si>
  <si>
    <t>Public utilities, funding level</t>
  </si>
  <si>
    <t>Elkton Gas | Disposal Group, Held-for-sale, Not Discontinued Operations</t>
  </si>
  <si>
    <t>Weather</t>
  </si>
  <si>
    <t>Public utilities, annual revenue</t>
  </si>
  <si>
    <t>New Jersey Board of Public Utilities</t>
  </si>
  <si>
    <t>Approved requested rate increase (decrease)</t>
  </si>
  <si>
    <t>Investment amount of SHARP</t>
  </si>
  <si>
    <t>Investment requested to be recovered through SHARP, term</t>
  </si>
  <si>
    <t>Number of sites for environmental cleanup (in sites) | site</t>
  </si>
  <si>
    <t>Regulatory assets</t>
  </si>
  <si>
    <t>Regulatory costs entity is expensing</t>
  </si>
  <si>
    <t>South Jersey Gas Company | Environmental Remediation Costs: Expended - Net</t>
  </si>
  <si>
    <t>South Jersey Gas Company | Storm Hardening and Reliability Program | Building</t>
  </si>
  <si>
    <t>Investments during the period</t>
  </si>
  <si>
    <t>South Jersey Gas Company | New Jersey Board of Public Utilities</t>
  </si>
  <si>
    <t>6.80%</t>
  </si>
  <si>
    <t>9.60%</t>
  </si>
  <si>
    <t>Roll of AIRP investments into base rates</t>
  </si>
  <si>
    <t>Investment to be recovered by Sharp II</t>
  </si>
  <si>
    <t>Increase (decrease) in Universal Service Fund recoveries</t>
  </si>
  <si>
    <t>South Jersey Gas Company | New Jersey Board of Public Utilities | SHARP Investments</t>
  </si>
  <si>
    <t>Public utilities, property, plant and equipment</t>
  </si>
  <si>
    <t>South Jersey Gas Company | New Jersey Board of Public Utilities | Annual BGSS Filing</t>
  </si>
  <si>
    <t>Public utilities, bill credit</t>
  </si>
  <si>
    <t>South Jersey Gas Company | New Jersey Board of Public Utilities | EET Rate Adjustment Petition</t>
  </si>
  <si>
    <t>South Jersey Gas Company | New Jersey Board of Public Utilities | Storm Hardening and Reliability Program</t>
  </si>
  <si>
    <t>South Jersey Gas Company | New Jersey Board of Public Utilities | AIRP II Investments</t>
  </si>
  <si>
    <t>Authorized replacement investments (up to)</t>
  </si>
  <si>
    <t>South Jersey Gas Company | New Jersey Board of Public Utilities | Annual SBC Filing</t>
  </si>
  <si>
    <t>Annual BGSS Filing | South Jersey Gas Company</t>
  </si>
  <si>
    <t>Stipulation of Settlement | South Jersey Gas Company</t>
  </si>
  <si>
    <t>Recovery period | decatherm</t>
  </si>
  <si>
    <t>Conservation Incentive Program | South Jersey Gas Company</t>
  </si>
  <si>
    <t>Conservation Incentive Program | South Jersey Gas Company | Non-weather</t>
  </si>
  <si>
    <t>Conservation Incentive Program | South Jersey Gas Company | Weather</t>
  </si>
  <si>
    <t>Annual CIP Filing | South Jersey Gas Company</t>
  </si>
  <si>
    <t>Annual CIP Filing | South Jersey Gas Company | Non-weather</t>
  </si>
  <si>
    <t>Annual CIP Filing | South Jersey Gas Company | Weather</t>
  </si>
  <si>
    <t>Accelerated Infrastructure Replacement Program</t>
  </si>
  <si>
    <t>Accelerated Infrastructure Replacement Program | South Jersey Gas Company</t>
  </si>
  <si>
    <t>Accelerated Infrastructure Replacement Program II | South Jersey Gas Company</t>
  </si>
  <si>
    <t>Regulatory investment to be recovered by AIRP II</t>
  </si>
  <si>
    <t>SHARP II | South Jersey Gas Company</t>
  </si>
  <si>
    <t>EET</t>
  </si>
  <si>
    <t>Amount of regulatory costs available for recovery</t>
  </si>
  <si>
    <t>EET | South Jersey Gas Company</t>
  </si>
  <si>
    <t>Annual EET Rate Adjustments | South Jersey Gas Company</t>
  </si>
  <si>
    <t>Societal Benefits Clause | South Jersey Gas Company</t>
  </si>
  <si>
    <t>Societal Benefits Clause | South Jersey Gas Company | New Jersey Board of Public Utilities</t>
  </si>
  <si>
    <t>Remediation Adjustment Clause</t>
  </si>
  <si>
    <t>Amortization period</t>
  </si>
  <si>
    <t>7 years</t>
  </si>
  <si>
    <t>Regulated costs recovered</t>
  </si>
  <si>
    <t>Remediation Adjustment Clause | Environmental Remediation Costs: Expended - Net</t>
  </si>
  <si>
    <t>New Jersey Clean Energy Program</t>
  </si>
  <si>
    <t>New Jersey Clean Energy Program | South Jersey Gas Company</t>
  </si>
  <si>
    <t>Universal Service Fund</t>
  </si>
  <si>
    <t>Amount of statewide costs proposed</t>
  </si>
  <si>
    <t>Universal Service Fund | South Jersey Gas Company</t>
  </si>
  <si>
    <t>Amount of proposed impact of annual costs</t>
  </si>
  <si>
    <t>Amount of increase (decrease) in regulatory costs approved</t>
  </si>
  <si>
    <t>Annual USF Recoveries | South Jersey Gas Company</t>
  </si>
  <si>
    <t>Annual Tax Rider | South Jersey Gas Company</t>
  </si>
  <si>
    <t>OSMC Rate Adjustment</t>
  </si>
  <si>
    <t>State Gas Utilities</t>
  </si>
  <si>
    <t>Over Collected Tax</t>
  </si>
  <si>
    <t>Refund liability</t>
  </si>
  <si>
    <t>Over Collected Tax | South Jersey Gas Company</t>
  </si>
  <si>
    <t>Credits due to customers under conditions of approval</t>
  </si>
  <si>
    <t>Unprotected Excess Deferred Income Tax | South Jersey Gas Company</t>
  </si>
  <si>
    <t>Public utilities, customer refund term</t>
  </si>
  <si>
    <t>ETG Utility Operations | Environmental Remediation Costs: Expended - Net</t>
  </si>
  <si>
    <t>ETG Utility Operations | Annual BGSS Filing</t>
  </si>
  <si>
    <t>ETG Utility Operations | New Jersey Board of Public Utilities</t>
  </si>
  <si>
    <t>6.50%</t>
  </si>
  <si>
    <t>Approved common equity component, percentage</t>
  </si>
  <si>
    <t>51.50%</t>
  </si>
  <si>
    <t>Investment requested to be recovered through rider recovery mechanism, amount of IIP</t>
  </si>
  <si>
    <t>Requested recovery of investment costs not yet approved</t>
  </si>
  <si>
    <t>ETG Utility Operations | Annual EEP Rate Adjustment</t>
  </si>
  <si>
    <t>ETG Utility Operations | Annual EEP Rate Adjustment | New Jersey Board of Public Utilities</t>
  </si>
  <si>
    <t>ETG Utility Operations | WNC/OCP/OSMC Rate Adjustment Petition</t>
  </si>
  <si>
    <t>ETG Utility Operations | RAC Rate Adjustment Petition</t>
  </si>
  <si>
    <t>ETG Utility Operations | CEP Rate Adjustment</t>
  </si>
  <si>
    <t>ETG Utility Operations | USF Filing</t>
  </si>
  <si>
    <t>ETG Utility Operations | State Gas Utilities</t>
  </si>
  <si>
    <t>ETG Utility Operations | Annual USF Petition</t>
  </si>
  <si>
    <t>Customer bill credit applied</t>
  </si>
  <si>
    <t>Elkton Gas</t>
  </si>
  <si>
    <t>REGULATORY ASSETS &amp; REGULATORY LIABILITIES - ASSETS (Details) $ in Thousands</t>
  </si>
  <si>
    <t>Dec. 31, 2019USD ($)site</t>
  </si>
  <si>
    <t>Jan. 31, 2020USD ($)</t>
  </si>
  <si>
    <t>Regulatory Assets [Line Items]</t>
  </si>
  <si>
    <t>Total Regulatory Assets</t>
  </si>
  <si>
    <t>Number of sites where SJG or their predecessors previously operated gas manufacturing plants (in sites) | site</t>
  </si>
  <si>
    <t>Deferred costs recovery period</t>
  </si>
  <si>
    <t>South Jersey Gas Company | Environmental Restoration Costs: Liability for Future Expenditures</t>
  </si>
  <si>
    <t>South Jersey Gas Company | Environmental Remediation Costs: Insurance Recovery Receivables</t>
  </si>
  <si>
    <t>South Jersey Gas Company | Deferred Asset Retirement Obligation Costs</t>
  </si>
  <si>
    <t>South Jersey Gas Company | Deferred Pension Costs - Unrecognized Prior Service Cost</t>
  </si>
  <si>
    <t>South Jersey Gas Company | Deferred Pension and Other Postretirement Benefit Costs</t>
  </si>
  <si>
    <t>South Jersey Gas Company | Deferred Gas Costs - Net</t>
  </si>
  <si>
    <t>South Jersey Gas Company | SBC Receivable</t>
  </si>
  <si>
    <t>South Jersey Gas Company | Deferred Interest Rate Contracts</t>
  </si>
  <si>
    <t>South Jersey Gas Company | EET</t>
  </si>
  <si>
    <t>South Jersey Gas Company | Pipeline Supplier Service Charges</t>
  </si>
  <si>
    <t>South Jersey Gas Company | Pipeline Integrity Cost</t>
  </si>
  <si>
    <t>South Jersey Gas Company | AFUDC - Equity Related Deferrals</t>
  </si>
  <si>
    <t>South Jersey Gas Company | WNC</t>
  </si>
  <si>
    <t>South Jersey Gas Company | Other Regulatory Assets</t>
  </si>
  <si>
    <t>SJI | Environmental Remediation Costs: Expended - Net</t>
  </si>
  <si>
    <t>SJI | Environmental Restoration Costs: Liability for Future Expenditures</t>
  </si>
  <si>
    <t>SJI | Environmental Remediation Costs: Insurance Recovery Receivables</t>
  </si>
  <si>
    <t>SJI | Deferred Asset Retirement Obligation Costs</t>
  </si>
  <si>
    <t>SJI | Deferred Pension Costs - Unrecognized Prior Service Cost</t>
  </si>
  <si>
    <t>SJI | Deferred Pension and Other Postretirement Benefit Costs</t>
  </si>
  <si>
    <t>SJI | Deferred Gas Costs - Net</t>
  </si>
  <si>
    <t>SJI | SBC Receivable</t>
  </si>
  <si>
    <t>SJI | Deferred Interest Rate Contracts</t>
  </si>
  <si>
    <t>SJI | EET</t>
  </si>
  <si>
    <t>SJI | Pipeline Supplier Service Charges</t>
  </si>
  <si>
    <t>SJI | Pipeline Integrity Cost</t>
  </si>
  <si>
    <t>SJI | AFUDC - Equity Related Deferrals</t>
  </si>
  <si>
    <t>SJI | WNC</t>
  </si>
  <si>
    <t>SJI | Other Regulatory Assets</t>
  </si>
  <si>
    <t>ETG Utility Operations | Environmental Restoration Costs: Liability for Future Expenditures</t>
  </si>
  <si>
    <t>ETG Utility Operations | Environmental Remediation Costs: Insurance Recovery Receivables</t>
  </si>
  <si>
    <t>ETG Utility Operations | Deferred Asset Retirement Obligation Costs</t>
  </si>
  <si>
    <t>ETG Utility Operations | Deferred Pension Costs - Unrecognized Prior Service Cost</t>
  </si>
  <si>
    <t>ETG Utility Operations | Deferred Pension and Other Postretirement Benefit Costs</t>
  </si>
  <si>
    <t>13 years 6 months</t>
  </si>
  <si>
    <t>ETG Utility Operations | Deferred Gas Costs - Net</t>
  </si>
  <si>
    <t>ETG Utility Operations | SBC Receivable</t>
  </si>
  <si>
    <t>ETG Utility Operations | Deferred Interest Rate Contracts</t>
  </si>
  <si>
    <t>ETG Utility Operations | EET</t>
  </si>
  <si>
    <t>ETG Utility Operations | Pipeline Supplier Service Charges</t>
  </si>
  <si>
    <t>ETG Utility Operations | Pipeline Integrity Cost</t>
  </si>
  <si>
    <t>ETG Utility Operations | AFUDC - Equity Related Deferrals</t>
  </si>
  <si>
    <t>ETG Utility Operations | WNC</t>
  </si>
  <si>
    <t>ETG Utility Operations | Other Regulatory Assets</t>
  </si>
  <si>
    <t>ETG Utility Operations | Environmental restoration costs</t>
  </si>
  <si>
    <t>ETG Utility Operations | Other Postretirement Benefits Plan</t>
  </si>
  <si>
    <t>7 years 8 months 12 days</t>
  </si>
  <si>
    <t>ETG Utility Operations | Subsequent Event | Environmental Remediation Costs: Insurance Recovery Receivables</t>
  </si>
  <si>
    <t>ELK Utility Operations | Environmental Remediation Costs: Expended - Net</t>
  </si>
  <si>
    <t>ELK Utility Operations | Environmental Restoration Costs: Liability for Future Expenditures</t>
  </si>
  <si>
    <t>ELK Utility Operations | Environmental Remediation Costs: Insurance Recovery Receivables</t>
  </si>
  <si>
    <t>ELK Utility Operations | Deferred Asset Retirement Obligation Costs</t>
  </si>
  <si>
    <t>ELK Utility Operations | Deferred Pension Costs - Unrecognized Prior Service Cost</t>
  </si>
  <si>
    <t>ELK Utility Operations | Deferred Pension and Other Postretirement Benefit Costs</t>
  </si>
  <si>
    <t>ELK Utility Operations | Deferred Gas Costs - Net</t>
  </si>
  <si>
    <t>ELK Utility Operations | SBC Receivable</t>
  </si>
  <si>
    <t>ELK Utility Operations | Deferred Interest Rate Contracts</t>
  </si>
  <si>
    <t>ELK Utility Operations | EET</t>
  </si>
  <si>
    <t>ELK Utility Operations | Pipeline Supplier Service Charges</t>
  </si>
  <si>
    <t>ELK Utility Operations | Pipeline Integrity Cost</t>
  </si>
  <si>
    <t>ELK Utility Operations | AFUDC - Equity Related Deferrals</t>
  </si>
  <si>
    <t>ELK Utility Operations | WNC</t>
  </si>
  <si>
    <t>ELK Utility Operations | Other Regulatory Assets</t>
  </si>
  <si>
    <t>REGULATORY ASSETS &amp; REGULATORY LIABILITIES - LIABILITIES (Details) - USD ($) $ in Thousands</t>
  </si>
  <si>
    <t>Regulatory Liabilities [Line Items]</t>
  </si>
  <si>
    <t>Total Regulatory Liabilities</t>
  </si>
  <si>
    <t>Regulatory liabilities</t>
  </si>
  <si>
    <t>South Jersey Gas Company | Excess Plant Removal Costs</t>
  </si>
  <si>
    <t>South Jersey Gas Company | Excess Deferred Taxes</t>
  </si>
  <si>
    <t>South Jersey Gas Company | Deferred Revenues - Net</t>
  </si>
  <si>
    <t>South Jersey Gas Company | CIP Payable</t>
  </si>
  <si>
    <t>South Jersey Gas Company | Amounts to be Refunded to Customers</t>
  </si>
  <si>
    <t>South Jersey Gas Company | Other Regulatory Liabilities</t>
  </si>
  <si>
    <t>South Jersey Gas Company | Unprotected Excess Deferred Income Tax</t>
  </si>
  <si>
    <t>Refund period</t>
  </si>
  <si>
    <t>SJI | Excess Plant Removal Costs</t>
  </si>
  <si>
    <t>SJI | Excess Deferred Taxes</t>
  </si>
  <si>
    <t>SJI | Deferred Revenues - Net</t>
  </si>
  <si>
    <t>SJI | CIP Payable</t>
  </si>
  <si>
    <t>SJI | Amounts to be Refunded to Customers</t>
  </si>
  <si>
    <t>SJI | Other Regulatory Liabilities</t>
  </si>
  <si>
    <t>ETG Utility Operations | Excess Plant Removal Costs</t>
  </si>
  <si>
    <t>ETG Utility Operations | Excess Deferred Taxes</t>
  </si>
  <si>
    <t>ETG Utility Operations | Deferred Revenues - Net</t>
  </si>
  <si>
    <t>ETG Utility Operations | CIP Payable</t>
  </si>
  <si>
    <t>ETG Utility Operations | Amounts to be Refunded to Customers</t>
  </si>
  <si>
    <t>ETG Utility Operations | Other Regulatory Liabilities</t>
  </si>
  <si>
    <t>ELK Utility Operations | Excess Plant Removal Costs</t>
  </si>
  <si>
    <t>ELK Utility Operations | Excess Deferred Taxes</t>
  </si>
  <si>
    <t>ELK Utility Operations | Deferred Revenues - Net</t>
  </si>
  <si>
    <t>ELK Utility Operations | CIP Payable</t>
  </si>
  <si>
    <t>ELK Utility Operations | Amounts to be Refunded to Customers</t>
  </si>
  <si>
    <t>ELK Utility Operations | Other Regulatory Liabilities</t>
  </si>
  <si>
    <t>PENSION AND OTHER POSTRETIREMENT BENEFITS - NET PERIODIC BENEFIT COST (Details) - USD ($) $ in Thousands</t>
  </si>
  <si>
    <t>Net periodic benefit cost [Abstract]</t>
  </si>
  <si>
    <t>Service Cost</t>
  </si>
  <si>
    <t>Interest Cost</t>
  </si>
  <si>
    <t>Expected Return on Plan Assets</t>
  </si>
  <si>
    <t>Amortizations:</t>
  </si>
  <si>
    <t>Prior Service Credits</t>
  </si>
  <si>
    <t>Actuarial Loss</t>
  </si>
  <si>
    <t>Net Periodic Benefit (Credit) Cost</t>
  </si>
  <si>
    <t>Curtailment and Special Termination Costs</t>
  </si>
  <si>
    <t>Capitalized Benefit Costs</t>
  </si>
  <si>
    <t>Affiliate SERP Allocations</t>
  </si>
  <si>
    <t>Deferred Benefit Costs</t>
  </si>
  <si>
    <t>Total Net Periodic Benefit (Income) Expense</t>
  </si>
  <si>
    <t>Other Postretirement Benefits</t>
  </si>
  <si>
    <t>South Jersey Gas Company | Pension Benefits</t>
  </si>
  <si>
    <t>South Jersey Gas Company | Supplemental Employee Retirement Plan</t>
  </si>
  <si>
    <t>South Jersey Gas Company | Other Postretirement Benefits</t>
  </si>
  <si>
    <t>PENSION AND OTHER POSTRETIREMENT BENEFITS - DETAILS OF ACTIVITY WITHIN THE REGULATORY ASSET AND ACCUMULATED OTHER COMPREHENSIVE LOSS (Details) - USD ($) $ in Thousands</t>
  </si>
  <si>
    <t>Beginning Balance</t>
  </si>
  <si>
    <t>Amounts Arising during the Period: Net Actuarial (Loss) Gain</t>
  </si>
  <si>
    <t>Amounts Arising during the Period: Prior Service Credit</t>
  </si>
  <si>
    <t>Amounts Arising during the Period: Other (Curtailments, Settlements, Special Termination)</t>
  </si>
  <si>
    <t>Amounts Amortized to Net Periodic Costs: Net Actuarial Loss</t>
  </si>
  <si>
    <t>Amounts Amortized to Net Periodic Costs: Prior Service Cost</t>
  </si>
  <si>
    <t>Ending Balance</t>
  </si>
  <si>
    <t>Accumulated Other Comprehensive Loss  (pre-tax)</t>
  </si>
  <si>
    <t>Amortization to Net Periodic Costs: Prior Service (Credits) Costs</t>
  </si>
  <si>
    <t>PENSION AND OTHER POSTRETIREMENT BENEFITS - ESTIMATED COSTS THAT WILL BE AMORTIZED (Details) $ in Thousands</t>
  </si>
  <si>
    <t>Dec. 31, 2019USD ($)</t>
  </si>
  <si>
    <t>Regulatory Assets into Net Periodic Benefit Costs</t>
  </si>
  <si>
    <t>Prior Service Cost/(Credit)</t>
  </si>
  <si>
    <t>Net Actuarial Loss</t>
  </si>
  <si>
    <t>Accumulated Other Comprehensive Income (Loss) into Net Periodic Benefit Costs</t>
  </si>
  <si>
    <t>PENSION AND OTHER POSTRETIREMENT BENEFITS - RECONCILIATIONS (Details) - USD ($) $ in Thousands</t>
  </si>
  <si>
    <t>Amounts Recognized in the Statement of Financial Position Consist of:</t>
  </si>
  <si>
    <t>Noncurrent Liabilities</t>
  </si>
  <si>
    <t>Change in Benefit Obligations:</t>
  </si>
  <si>
    <t>Benefit Obligation at Beginning of Year</t>
  </si>
  <si>
    <t>Acquisition Opening Obligation</t>
  </si>
  <si>
    <t>Actuarial Loss (Gain)</t>
  </si>
  <si>
    <t>Retiree Contributions</t>
  </si>
  <si>
    <t>Plan Amendments</t>
  </si>
  <si>
    <t>Benefits Paid</t>
  </si>
  <si>
    <t>Benefit Obligation at End of Year</t>
  </si>
  <si>
    <t>Change in Plan Assets:</t>
  </si>
  <si>
    <t>Fair Value of Plan Assets at Beginning of Year</t>
  </si>
  <si>
    <t>Acquisition Beginning Fair Value</t>
  </si>
  <si>
    <t>Actual Return on Plan Assets</t>
  </si>
  <si>
    <t>Employer Contributions</t>
  </si>
  <si>
    <t>Fair Value of Plan Assets at End of Year</t>
  </si>
  <si>
    <t>Funded Status at End of Year</t>
  </si>
  <si>
    <t>Accrued Net Benefit (Cost) Credit at End of Year</t>
  </si>
  <si>
    <t>Net Amount Recognized at End of Year</t>
  </si>
  <si>
    <t>Amounts Recognized in Regulatory Assets Consist of:</t>
  </si>
  <si>
    <t>Prior Service Costs (Credits)</t>
  </si>
  <si>
    <t>Amount Recognized in Regulatory Assets</t>
  </si>
  <si>
    <t>Amounts Recognized in Accumulated Other Comprehensive Loss Consist of (pre-tax):</t>
  </si>
  <si>
    <t>Amount Recognized in Accumulated Other Comprehensive Loss</t>
  </si>
  <si>
    <t>Projected benefit obligation</t>
  </si>
  <si>
    <t>Accumulated benefit obligation</t>
  </si>
  <si>
    <t>Pension Benefits | South Jersey Gas Company</t>
  </si>
  <si>
    <t>Pension Benefits | Amounts Related to Unconsolidated Affiliate</t>
  </si>
  <si>
    <t>Other Postretirement Benefits | South Jersey Gas Company</t>
  </si>
  <si>
    <t>Other Postretirement Benefits | Amounts Related to Unconsolidated Affiliate</t>
  </si>
  <si>
    <t>Supplemental Employee Retirement Plan</t>
  </si>
  <si>
    <t>Supplemental Employee Retirement Plan | South Jersey Gas Company</t>
  </si>
  <si>
    <t>PENSION AND OTHER POSTRETIREMENT BENEFITS - WEIGHTED-AVERAGE ASSUMPTIONS (Details)</t>
  </si>
  <si>
    <t>Defined Benefit Plan, Weighted Average Assumptions Used in Calculating Benefit Obligation [Abstract]</t>
  </si>
  <si>
    <t>Discount Rate</t>
  </si>
  <si>
    <t>3.49%</t>
  </si>
  <si>
    <t>4.39%</t>
  </si>
  <si>
    <t>Rate of Compensation Increase</t>
  </si>
  <si>
    <t>3.50%</t>
  </si>
  <si>
    <t>Defined Benefit Plan, Weighted Average Assumptions Used in Calculating Net Periodic Benefit Cost [Abstract]</t>
  </si>
  <si>
    <t>3.73%</t>
  </si>
  <si>
    <t>4.30%</t>
  </si>
  <si>
    <t>Expected Long-Term Return on Plan Assets</t>
  </si>
  <si>
    <t>7.25%</t>
  </si>
  <si>
    <t>3.43%</t>
  </si>
  <si>
    <t>3.63%</t>
  </si>
  <si>
    <t>4.31%</t>
  </si>
  <si>
    <t>4.13%</t>
  </si>
  <si>
    <t>6.75%</t>
  </si>
  <si>
    <t>PENSION AND OTHER POSTRETIREMENT BENEFITS - PLAN ASSETS (Details) - Pension Benefits</t>
  </si>
  <si>
    <t>Defined Benefit Plan Disclosure [Line Items]</t>
  </si>
  <si>
    <t>Required capitalization for plan asset allocation (less than)</t>
  </si>
  <si>
    <t>Required capitalization for plan asset allocation, small cap (as low as)</t>
  </si>
  <si>
    <t>Minimum | U.S. equity securities</t>
  </si>
  <si>
    <t>Target plan allocation</t>
  </si>
  <si>
    <t>40.00%</t>
  </si>
  <si>
    <t>Minimum | International equity securities</t>
  </si>
  <si>
    <t>10.00%</t>
  </si>
  <si>
    <t>Minimum | Fixed income securities</t>
  </si>
  <si>
    <t>Minimum | Other investments</t>
  </si>
  <si>
    <t>Maximum | U.S. equity securities</t>
  </si>
  <si>
    <t>Maximum | International equity securities</t>
  </si>
  <si>
    <t>Maximum | Fixed income securities</t>
  </si>
  <si>
    <t>60.00%</t>
  </si>
  <si>
    <t>Maximum | Other investments</t>
  </si>
  <si>
    <t>PENSION AND OTHER POSTRETIREMENT BENEFITS - FAIR VALUE OF PLAN ASSETS (Details) - USD ($) $ in Thousands</t>
  </si>
  <si>
    <t>Changes in significant unobservable inputs [Roll forward]</t>
  </si>
  <si>
    <t>Actual return on plan assets:</t>
  </si>
  <si>
    <t>Pension Benefits | Minimum</t>
  </si>
  <si>
    <t>Fund Valuations Lag Period</t>
  </si>
  <si>
    <t>90 days</t>
  </si>
  <si>
    <t>Pension Benefits | Maximum</t>
  </si>
  <si>
    <t>120 days</t>
  </si>
  <si>
    <t>Pension Benefits | Fair Value, Inputs, Level 1, 2 and 3 [Member]</t>
  </si>
  <si>
    <t>Pension Benefits | Level 1</t>
  </si>
  <si>
    <t>Pension Benefits | Level 2</t>
  </si>
  <si>
    <t>Pension Benefits | Level 3</t>
  </si>
  <si>
    <t>Relating to assets still held at the reporting date</t>
  </si>
  <si>
    <t>Relating to assets sold during the period</t>
  </si>
  <si>
    <t>Purchases, Sales and Settlements</t>
  </si>
  <si>
    <t>Pension Benefits | Measured at net asset value practical expedient:</t>
  </si>
  <si>
    <t>Pension Benefits | Cash | Fair Value, Inputs, Level 1, 2 and 3 [Member]</t>
  </si>
  <si>
    <t>Pension Benefits | Cash | Level 1</t>
  </si>
  <si>
    <t>Pension Benefits | Cash | Level 2</t>
  </si>
  <si>
    <t>Pension Benefits | Cash | Level 3</t>
  </si>
  <si>
    <t>Pension Benefits | STIF-Type Instrument | Fair Value, Inputs, Level 1, 2 and 3 [Member]</t>
  </si>
  <si>
    <t>Pension Benefits | STIF-Type Instrument | Level 1</t>
  </si>
  <si>
    <t>Pension Benefits | STIF-Type Instrument | Level 2</t>
  </si>
  <si>
    <t>Pension Benefits | STIF-Type Instrument | Level 3</t>
  </si>
  <si>
    <t>Pension Benefits | U.S. equity securities | Minimum</t>
  </si>
  <si>
    <t>Pension Benefits | U.S. equity securities | Maximum</t>
  </si>
  <si>
    <t>Pension Benefits | U.S. Large-Cap | Fair Value, Inputs, Level 1, 2 and 3 [Member]</t>
  </si>
  <si>
    <t>Pension Benefits | U.S. Large-Cap | Level 1</t>
  </si>
  <si>
    <t>Pension Benefits | U.S. Large-Cap | Level 2</t>
  </si>
  <si>
    <t>Pension Benefits | U.S. Large-Cap | Level 3</t>
  </si>
  <si>
    <t>Pension Benefits | U.S. Mid-Cap | Fair Value, Inputs, Level 1, 2 and 3 [Member]</t>
  </si>
  <si>
    <t>Pension Benefits | U.S. Mid-Cap | Level 1</t>
  </si>
  <si>
    <t>Pension Benefits | U.S. Mid-Cap | Level 2</t>
  </si>
  <si>
    <t>Pension Benefits | U.S. Mid-Cap | Level 3</t>
  </si>
  <si>
    <t>Pension Benefits | U.S. Small-Cap | Fair Value, Inputs, Level 1, 2 and 3 [Member]</t>
  </si>
  <si>
    <t>Pension Benefits | U.S. Small-Cap | Level 1</t>
  </si>
  <si>
    <t>Pension Benefits | U.S. Small-Cap | Level 2</t>
  </si>
  <si>
    <t>Pension Benefits | U.S. Small-Cap | Level 3</t>
  </si>
  <si>
    <t>Pension Benefits | International equity securities | Minimum</t>
  </si>
  <si>
    <t>Pension Benefits | International equity securities | Maximum</t>
  </si>
  <si>
    <t>Pension Benefits | International equity securities | Fair Value, Inputs, Level 1, 2 and 3 [Member]</t>
  </si>
  <si>
    <t>Pension Benefits | International equity securities | Level 1</t>
  </si>
  <si>
    <t>Pension Benefits | International equity securities | Level 2</t>
  </si>
  <si>
    <t>Pension Benefits | International equity securities | Level 3</t>
  </si>
  <si>
    <t>Pension Benefits | Guaranteed Insurance Contract | Fair Value, Inputs, Level 1, 2 and 3 [Member]</t>
  </si>
  <si>
    <t>Pension Benefits | Guaranteed Insurance Contract | Level 1</t>
  </si>
  <si>
    <t>Pension Benefits | Guaranteed Insurance Contract | Level 2</t>
  </si>
  <si>
    <t>Pension Benefits | Guaranteed Insurance Contract | Level 3</t>
  </si>
  <si>
    <t>Pension Benefits | Core Plus Fixed Income | Fair Value, Inputs, Level 1, 2 and 3 [Member]</t>
  </si>
  <si>
    <t>Pension Benefits | Core Plus Fixed Income | Level 1</t>
  </si>
  <si>
    <t>Pension Benefits | Core Plus Fixed Income | Level 2</t>
  </si>
  <si>
    <t>Pension Benefits | Core Plus Fixed Income | Level 3</t>
  </si>
  <si>
    <t>Pension Benefits | Other investments | Minimum</t>
  </si>
  <si>
    <t>Pension Benefits | Other investments | Maximum</t>
  </si>
  <si>
    <t>Pension Benefits | Private Equity Funds and Common or Collective Trust Funds - Real Estate | Measured at net asset value practical expedient:</t>
  </si>
  <si>
    <t>Pension Benefits | Private Equity Funds | Level 3</t>
  </si>
  <si>
    <t>Pension Benefits | Private Equity Funds | Measured at net asset value practical expedient:</t>
  </si>
  <si>
    <t>Pension Benefits | Real Estate | Level 3</t>
  </si>
  <si>
    <t>Pension Benefits | Real Estate | Measured at net asset value practical expedient:</t>
  </si>
  <si>
    <t>Pension Benefits | Other Common or Collective Trust Funds | Measured at net asset value practical expedient:</t>
  </si>
  <si>
    <t>Pension Benefits | Common/Collective Trust Funds | Measured at net asset value practical expedient:</t>
  </si>
  <si>
    <t>Pension Benefits | Common/Collective Trust Funds - U.S. | Measured at net asset value practical expedient:</t>
  </si>
  <si>
    <t>Pension Benefits | Common/Collective Trust Funds - International | Measured at net asset value practical expedient:</t>
  </si>
  <si>
    <t>Pension Benefits | Pension Trust Receivables</t>
  </si>
  <si>
    <t>Other Postretirement Benefits | Fair Value, Inputs, Level 1, 2 and 3 [Member]</t>
  </si>
  <si>
    <t>Other Postretirement Benefits | Level 1</t>
  </si>
  <si>
    <t>Other Postretirement Benefits | Level 2</t>
  </si>
  <si>
    <t>Other Postretirement Benefits | Level 3</t>
  </si>
  <si>
    <t>Other Postretirement Benefits | Measured at net asset value practical expedient:</t>
  </si>
  <si>
    <t>Other Postretirement Benefits | Cash | Fair Value, Inputs, Level 1, 2 and 3 [Member]</t>
  </si>
  <si>
    <t>Other Postretirement Benefits | Cash | Level 1</t>
  </si>
  <si>
    <t>Other Postretirement Benefits | Cash | Level 2</t>
  </si>
  <si>
    <t>Other Postretirement Benefits | Cash | Level 3</t>
  </si>
  <si>
    <t>Other Postretirement Benefits | U.S. equity securities | Minimum</t>
  </si>
  <si>
    <t>55.00%</t>
  </si>
  <si>
    <t>Other Postretirement Benefits | U.S. equity securities | Maximum</t>
  </si>
  <si>
    <t>75.00%</t>
  </si>
  <si>
    <t>Other Postretirement Benefits | U.S. Large-Cap | Fair Value, Inputs, Level 1, 2 and 3 [Member]</t>
  </si>
  <si>
    <t>Other Postretirement Benefits | U.S. Large-Cap | Level 1</t>
  </si>
  <si>
    <t>Other Postretirement Benefits | U.S. Large-Cap | Level 2</t>
  </si>
  <si>
    <t>Other Postretirement Benefits | U.S. Large-Cap | Level 3</t>
  </si>
  <si>
    <t>Other Postretirement Benefits | U.S. Mid-Cap | Fair Value, Inputs, Level 1, 2 and 3 [Member]</t>
  </si>
  <si>
    <t>Other Postretirement Benefits | U.S. Mid-Cap | Level 1</t>
  </si>
  <si>
    <t>Other Postretirement Benefits | U.S. Mid-Cap | Level 2</t>
  </si>
  <si>
    <t>Other Postretirement Benefits | U.S. Mid-Cap | Level 3</t>
  </si>
  <si>
    <t>Other Postretirement Benefits | U.S. Small-Cap | Fair Value, Inputs, Level 1, 2 and 3 [Member]</t>
  </si>
  <si>
    <t>Other Postretirement Benefits | U.S. Small-Cap | Level 1</t>
  </si>
  <si>
    <t>Other Postretirement Benefits | U.S. Small-Cap | Level 2</t>
  </si>
  <si>
    <t>Other Postretirement Benefits | U.S. Small-Cap | Level 3</t>
  </si>
  <si>
    <t>Other Postretirement Benefits | International equity securities | Minimum</t>
  </si>
  <si>
    <t>Other Postretirement Benefits | International equity securities | Maximum</t>
  </si>
  <si>
    <t>Other Postretirement Benefits | International equity securities | Fair Value, Inputs, Level 1, 2 and 3 [Member]</t>
  </si>
  <si>
    <t>Other Postretirement Benefits | International equity securities | Level 1</t>
  </si>
  <si>
    <t>Other Postretirement Benefits | International equity securities | Level 2</t>
  </si>
  <si>
    <t>Other Postretirement Benefits | International equity securities | Level 3</t>
  </si>
  <si>
    <t>Other Postretirement Benefits | Fixed income investments | Minimum</t>
  </si>
  <si>
    <t>Other Postretirement Benefits | Fixed income investments | Maximum</t>
  </si>
  <si>
    <t>45.00%</t>
  </si>
  <si>
    <t>Other Postretirement Benefits | Core Plus Fixed Income | Fair Value, Inputs, Level 1, 2 and 3 [Member]</t>
  </si>
  <si>
    <t>Other Postretirement Benefits | Core Plus Fixed Income | Level 1</t>
  </si>
  <si>
    <t>Other Postretirement Benefits | Core Plus Fixed Income | Level 2</t>
  </si>
  <si>
    <t>Other Postretirement Benefits | Core Plus Fixed Income | Level 3</t>
  </si>
  <si>
    <t>Other Postretirement Benefits | Mutual Funds - Bonds | Fair Value, Inputs, Level 1, 2 and 3 [Member]</t>
  </si>
  <si>
    <t>Other Postretirement Benefits | Mutual Funds - Bonds | Level 1</t>
  </si>
  <si>
    <t>Other Postretirement Benefits | Mutual Funds - Bonds | Level 2</t>
  </si>
  <si>
    <t>Other Postretirement Benefits | Mutual Funds - Bonds | Level 3</t>
  </si>
  <si>
    <t>Other Postretirement Benefits | Other investments | Minimum</t>
  </si>
  <si>
    <t>Other Postretirement Benefits | Other investments | Maximum</t>
  </si>
  <si>
    <t>Other Postretirement Benefits | Mutual Funds - REITS | Fair Value, Inputs, Level 1, 2 and 3 [Member]</t>
  </si>
  <si>
    <t>Other Postretirement Benefits | Mutual Funds - REITS | Level 1</t>
  </si>
  <si>
    <t>Other Postretirement Benefits | Mutual Funds - REITS | Level 2</t>
  </si>
  <si>
    <t>Other Postretirement Benefits | Mutual Funds - REITS | Level 3</t>
  </si>
  <si>
    <t>Other Postretirement Benefits | Company Owned Life Insurance | Measured at net asset value practical expedient:</t>
  </si>
  <si>
    <t>Other Postretirement Benefits | Common/Collective Trust Funds - U.S. | Measured at net asset value practical expedient:</t>
  </si>
  <si>
    <t>Other Postretirement Benefits | Common/Collective Trust Funds - International | Measured at net asset value practical expedient:</t>
  </si>
  <si>
    <t>Other Postretirement Benefits | Common/Collective Trust Funds | Measured at net asset value practical expedient:</t>
  </si>
  <si>
    <t>Other Postretirement Benefits | Pension Trust Receivables</t>
  </si>
  <si>
    <t>South Jersey Gas Company | International equity securities | Level 3</t>
  </si>
  <si>
    <t>South Jersey Gas Company | Pension Benefits | Fair Value, Inputs, Level 1, 2 and 3 [Member]</t>
  </si>
  <si>
    <t>South Jersey Gas Company | Pension Benefits | Level 1</t>
  </si>
  <si>
    <t>South Jersey Gas Company | Pension Benefits | Level 2</t>
  </si>
  <si>
    <t>South Jersey Gas Company | Pension Benefits | Level 3</t>
  </si>
  <si>
    <t>South Jersey Gas Company | Pension Benefits | Measured at net asset value practical expedient:</t>
  </si>
  <si>
    <t>South Jersey Gas Company | Pension Benefits | Cash | Fair Value, Inputs, Level 1, 2 and 3 [Member]</t>
  </si>
  <si>
    <t>South Jersey Gas Company | Pension Benefits | Cash | Level 1</t>
  </si>
  <si>
    <t>South Jersey Gas Company | Pension Benefits | Cash | Level 2</t>
  </si>
  <si>
    <t>South Jersey Gas Company | Pension Benefits | Cash | Level 3</t>
  </si>
  <si>
    <t>South Jersey Gas Company | Pension Benefits | STIF-Type Instrument | Fair Value, Inputs, Level 1, 2 and 3 [Member]</t>
  </si>
  <si>
    <t>South Jersey Gas Company | Pension Benefits | STIF-Type Instrument | Level 1</t>
  </si>
  <si>
    <t>South Jersey Gas Company | Pension Benefits | STIF-Type Instrument | Level 2</t>
  </si>
  <si>
    <t>South Jersey Gas Company | Pension Benefits | STIF-Type Instrument | Level 3</t>
  </si>
  <si>
    <t>South Jersey Gas Company | Pension Benefits | U.S. Large-Cap | Fair Value, Inputs, Level 1, 2 and 3 [Member]</t>
  </si>
  <si>
    <t>South Jersey Gas Company | Pension Benefits | U.S. Large-Cap | Level 1</t>
  </si>
  <si>
    <t>South Jersey Gas Company | Pension Benefits | U.S. Large-Cap | Level 2</t>
  </si>
  <si>
    <t>South Jersey Gas Company | Pension Benefits | U.S. Large-Cap | Level 3</t>
  </si>
  <si>
    <t>South Jersey Gas Company | Pension Benefits | U.S. Mid-Cap | Fair Value, Inputs, Level 1, 2 and 3 [Member]</t>
  </si>
  <si>
    <t>South Jersey Gas Company | Pension Benefits | U.S. Mid-Cap | Level 1</t>
  </si>
  <si>
    <t>South Jersey Gas Company | Pension Benefits | U.S. Mid-Cap | Level 2</t>
  </si>
  <si>
    <t>South Jersey Gas Company | Pension Benefits | U.S. Mid-Cap | Level 3</t>
  </si>
  <si>
    <t>South Jersey Gas Company | Pension Benefits | International equity securities | Fair Value, Inputs, Level 1, 2 and 3 [Member]</t>
  </si>
  <si>
    <t>South Jersey Gas Company | Pension Benefits | International equity securities | Level 1</t>
  </si>
  <si>
    <t>South Jersey Gas Company | Pension Benefits | International equity securities | Level 2</t>
  </si>
  <si>
    <t>South Jersey Gas Company | Pension Benefits | Guaranteed Insurance Contract | Fair Value, Inputs, Level 1, 2 and 3 [Member]</t>
  </si>
  <si>
    <t>South Jersey Gas Company | Pension Benefits | Guaranteed Insurance Contract | Level 1</t>
  </si>
  <si>
    <t>South Jersey Gas Company | Pension Benefits | Guaranteed Insurance Contract | Level 2</t>
  </si>
  <si>
    <t>South Jersey Gas Company | Pension Benefits | Guaranteed Insurance Contract | Level 3</t>
  </si>
  <si>
    <t>South Jersey Gas Company | Pension Benefits | Private Equity Funds and Common or Collective Trust Funds - Real Estate | Measured at net asset value practical expedient:</t>
  </si>
  <si>
    <t>South Jersey Gas Company | Pension Benefits | Private Equity Funds | Level 3</t>
  </si>
  <si>
    <t>South Jersey Gas Company | Pension Benefits | Private Equity Funds | Measured at net asset value practical expedient:</t>
  </si>
  <si>
    <t>South Jersey Gas Company | Pension Benefits | Real Estate | Level 3</t>
  </si>
  <si>
    <t>South Jersey Gas Company | Pension Benefits | Real Estate | Measured at net asset value practical expedient:</t>
  </si>
  <si>
    <t>South Jersey Gas Company | Pension Benefits | Other Common or Collective Trust Funds | Measured at net asset value practical expedient:</t>
  </si>
  <si>
    <t>South Jersey Gas Company | Pension Benefits | Common/Collective Trust Funds | Measured at net asset value practical expedient:</t>
  </si>
  <si>
    <t>South Jersey Gas Company | Pension Benefits | Common/Collective Trust Funds - U.S. | Measured at net asset value practical expedient:</t>
  </si>
  <si>
    <t>South Jersey Gas Company | Pension Benefits | Common/Collective Trust Funds - International | Measured at net asset value practical expedient:</t>
  </si>
  <si>
    <t>South Jersey Gas Company | Pension Benefits | Pension Trust Receivables</t>
  </si>
  <si>
    <t>South Jersey Gas Company | Other Postretirement Benefits | Fair Value, Inputs, Level 1, 2 and 3 [Member]</t>
  </si>
  <si>
    <t>South Jersey Gas Company | Other Postretirement Benefits | Level 1</t>
  </si>
  <si>
    <t>South Jersey Gas Company | Other Postretirement Benefits | Level 2</t>
  </si>
  <si>
    <t>South Jersey Gas Company | Other Postretirement Benefits | Level 3</t>
  </si>
  <si>
    <t>South Jersey Gas Company | Other Postretirement Benefits | Measured at net asset value practical expedient:</t>
  </si>
  <si>
    <t>South Jersey Gas Company | Other Postretirement Benefits | Cash | Fair Value, Inputs, Level 1, 2 and 3 [Member]</t>
  </si>
  <si>
    <t>South Jersey Gas Company | Other Postretirement Benefits | Cash | Level 1</t>
  </si>
  <si>
    <t>South Jersey Gas Company | Other Postretirement Benefits | Cash | Level 2</t>
  </si>
  <si>
    <t>South Jersey Gas Company | Other Postretirement Benefits | Cash | Level 3</t>
  </si>
  <si>
    <t>South Jersey Gas Company | Other Postretirement Benefits | Mutual Funds - REITS | Fair Value, Inputs, Level 1, 2 and 3 [Member]</t>
  </si>
  <si>
    <t>South Jersey Gas Company | Other Postretirement Benefits | Mutual Funds - REITS | Level 1</t>
  </si>
  <si>
    <t>South Jersey Gas Company | Other Postretirement Benefits | Mutual Funds - REITS | Level 2</t>
  </si>
  <si>
    <t>South Jersey Gas Company | Other Postretirement Benefits | Mutual Funds - REITS | Level 3</t>
  </si>
  <si>
    <t>South Jersey Gas Company | Other Postretirement Benefits | Company Owned Life Insurance | Measured at net asset value practical expedient:</t>
  </si>
  <si>
    <t>South Jersey Gas Company | Other Postretirement Benefits | Common/Collective Trust Funds - U.S. | Measured at net asset value practical expedient:</t>
  </si>
  <si>
    <t>South Jersey Gas Company | Other Postretirement Benefits | Common/Collective Trust Funds - International | Measured at net asset value practical expedient:</t>
  </si>
  <si>
    <t>South Jersey Gas Company | Other Postretirement Benefits | Corporate Debt Securities | Measured at net asset value practical expedient:</t>
  </si>
  <si>
    <t>South Jersey Gas Company | Other Postretirement Benefits | Pension Trust Receivables</t>
  </si>
  <si>
    <t>PENSION AND OTHER POSTRETIREMENT BENEFITS - CONTRIBUTIONS (Details) - USD ($) $ in Thousands</t>
  </si>
  <si>
    <t>1 Months Ended</t>
  </si>
  <si>
    <t>Jan. 31, 2017</t>
  </si>
  <si>
    <t>Defined Benefit Plan, Expected Future Benefit Payment [Abstract]</t>
  </si>
  <si>
    <t>Increase (Decrease) in obligation, pension and other postretirement benefits</t>
  </si>
  <si>
    <t>Contributions To Defined Pension Plan</t>
  </si>
  <si>
    <t>2025- 2029</t>
  </si>
  <si>
    <t>Employer contributions</t>
  </si>
  <si>
    <t>Expected contribution to plan</t>
  </si>
  <si>
    <t>ETG Utility Operations And ELK Utility Operations</t>
  </si>
  <si>
    <t>Liability, Pension and Other Postretirement and Postemployment Benefits, Noncurrent</t>
  </si>
  <si>
    <t>PENSION AND OTHER POSTRETIREMENT BENEFITS - DEFINED CONTRIBUTION PLAN (Details) $ in Millions</t>
  </si>
  <si>
    <t>Dec. 31, 2019USD ($)$ / employees</t>
  </si>
  <si>
    <t>Estimated percent of employees who will be entitled to annuity payments</t>
  </si>
  <si>
    <t>35.00%</t>
  </si>
  <si>
    <t>Amount expensed and contributed for matching provision of Savings Plan | $</t>
  </si>
  <si>
    <t>Employees eligible for defined benefit pension plan</t>
  </si>
  <si>
    <t>Matching percentage of participants' contributions</t>
  </si>
  <si>
    <t>Percentage of base compensation (up to)</t>
  </si>
  <si>
    <t>6.00%</t>
  </si>
  <si>
    <t>Employees ineligible for defined benefit pension plan</t>
  </si>
  <si>
    <t>8.00%</t>
  </si>
  <si>
    <t>Year-end contribution (in dollars per employee) | $ / employees</t>
  </si>
  <si>
    <t>Service threshold to determine year-end contribution (up to, more than)</t>
  </si>
  <si>
    <t>34.00%</t>
  </si>
  <si>
    <t>LINES OF CREDIT (Details)</t>
  </si>
  <si>
    <t>Jun. 26, 2018USD ($)Covenant</t>
  </si>
  <si>
    <t>Sep. 23, 2019USD ($)</t>
  </si>
  <si>
    <t>Line of Credit Facility [Line Items]</t>
  </si>
  <si>
    <t>Maximum amounts outstanding</t>
  </si>
  <si>
    <t>Unsecured debt</t>
  </si>
  <si>
    <t>Principal amount issued</t>
  </si>
  <si>
    <t>Line of Credit</t>
  </si>
  <si>
    <t>Total Facility</t>
  </si>
  <si>
    <t>Usage</t>
  </si>
  <si>
    <t>Available Liquidity</t>
  </si>
  <si>
    <t>Financial covenant, ratio of indebtedness to total capitalization, syndicate maximum</t>
  </si>
  <si>
    <t>Weighted average interest rate on borrowings</t>
  </si>
  <si>
    <t>2.67%</t>
  </si>
  <si>
    <t>3.32%</t>
  </si>
  <si>
    <t>2.46%</t>
  </si>
  <si>
    <t>Average borrowings outstanding</t>
  </si>
  <si>
    <t>Line of Credit | Revolving Credit Facility</t>
  </si>
  <si>
    <t>Maximum aggregate letters of credit allowed</t>
  </si>
  <si>
    <t>Unsecured debt | South Jersey Gas commercial paper program</t>
  </si>
  <si>
    <t>Fixed maturities of notes, which may not exceed specified number of days</t>
  </si>
  <si>
    <t>270 days</t>
  </si>
  <si>
    <t>SJI | Unsecured debt</t>
  </si>
  <si>
    <t>SJI | Line of Credit</t>
  </si>
  <si>
    <t>SJI | Line of Credit | Line of Credit</t>
  </si>
  <si>
    <t>Letters of credit outstanding</t>
  </si>
  <si>
    <t>Increase in borrowing capacity</t>
  </si>
  <si>
    <t>Increase in maximum aggregate facility subject to certain conditions</t>
  </si>
  <si>
    <t>Maximum aggregate facility, including increase subject to certain conditions</t>
  </si>
  <si>
    <t>SJI | Line of Credit | Revolving Credit Facility</t>
  </si>
  <si>
    <t>SJI | Line of Credit | Swingline Loan</t>
  </si>
  <si>
    <t>Additional aggregate borrowing capacity</t>
  </si>
  <si>
    <t>South Jersey Gas Company | Line of Credit</t>
  </si>
  <si>
    <t>1.99%</t>
  </si>
  <si>
    <t>2.96%</t>
  </si>
  <si>
    <t>1.88%</t>
  </si>
  <si>
    <t>Financial covenant, ratio of indebtedness to consolidated total capitalization (not more than)</t>
  </si>
  <si>
    <t>South Jersey Gas Company | Line of Credit | Line of Credit</t>
  </si>
  <si>
    <t>South Jersey Gas Company | Line of Credit | Uncommitted Bank Lines</t>
  </si>
  <si>
    <t>South Jersey Gas Company | Commercial paper and letters of credit | Revolving Credit Facility</t>
  </si>
  <si>
    <t>Elizabethtown Gas and Elkton Gas | Line of Credit | Line of Credit</t>
  </si>
  <si>
    <t>Elizabethtown Gas and Elkton Gas | Line of Credit | Revolving Credit Facility</t>
  </si>
  <si>
    <t>Term of agreement (in years)</t>
  </si>
  <si>
    <t>Number of financial covenants | Covenant</t>
  </si>
  <si>
    <t>Elizabethtown Gas and Elkton Gas | Line of Credit | Swingline Loan</t>
  </si>
  <si>
    <t>ETG Utility Operations | Line of Credit | Revolving Credit Facility</t>
  </si>
  <si>
    <t>ELK Utility Operations | Line of Credit | Revolving Credit Facility</t>
  </si>
  <si>
    <t>LONG-TERM DEBT (Details)</t>
  </si>
  <si>
    <t>Sep. 27, 2019USD ($)</t>
  </si>
  <si>
    <t>Jun. 26, 2018USD ($)</t>
  </si>
  <si>
    <t>Apr. 30, 2018USD ($)</t>
  </si>
  <si>
    <t>Dec. 31, 2019USD ($)Tranche</t>
  </si>
  <si>
    <t>Oct. 31, 2018USD ($)bank</t>
  </si>
  <si>
    <t>Jul. 31, 2018</t>
  </si>
  <si>
    <t>Debt Instrument [Line Items]</t>
  </si>
  <si>
    <t>Total long-term debt outstanding</t>
  </si>
  <si>
    <t>Less SJI Consolidated Current Maturities</t>
  </si>
  <si>
    <t>Total Long-Term Debt</t>
  </si>
  <si>
    <t>Long-term Debt, Fiscal Year Maturity [Abstract]</t>
  </si>
  <si>
    <t>Proceeds from Issuance of Long Term Debt</t>
  </si>
  <si>
    <t>Series 2019A-1 due 2029, 2.84 percent | ETG Utility Operations</t>
  </si>
  <si>
    <t>First Mortgage bonds</t>
  </si>
  <si>
    <t>Series 2014A-1 due 2026, 3.30 percent</t>
  </si>
  <si>
    <t>3.30%</t>
  </si>
  <si>
    <t>Repayments of senior debt</t>
  </si>
  <si>
    <t>Series 2014B-1 due 2019</t>
  </si>
  <si>
    <t>Series 2014A-2 due 2019, 3.30 percent</t>
  </si>
  <si>
    <t>Series 2014A-3 due 2019, 3.30 percent</t>
  </si>
  <si>
    <t>Series 2014B-2 due 2019</t>
  </si>
  <si>
    <t>Junior Subordinated Notes due 2079, 5.626 percent</t>
  </si>
  <si>
    <t>5.625%</t>
  </si>
  <si>
    <t>Net cash proceeds from issuance of debt</t>
  </si>
  <si>
    <t>Series 2018D due 2019</t>
  </si>
  <si>
    <t>Term loan</t>
  </si>
  <si>
    <t>364 days</t>
  </si>
  <si>
    <t>South Jersey Gas Company | Maximum borrowing capacity | Unsecured term loan</t>
  </si>
  <si>
    <t>Amount of facility</t>
  </si>
  <si>
    <t>Number of banks | bank</t>
  </si>
  <si>
    <t>South Jersey Gas Company | First Mortgage Bonds | Series due 2019, 5.587 percent</t>
  </si>
  <si>
    <t>5.587%</t>
  </si>
  <si>
    <t>South Jersey Gas Company | First Mortgage Bonds | Series due 2024, 3.00 percent</t>
  </si>
  <si>
    <t>Annual payment</t>
  </si>
  <si>
    <t>South Jersey Gas Company | First Mortgage Bonds | Series due 2024, 3.03 percent</t>
  </si>
  <si>
    <t>3.03%</t>
  </si>
  <si>
    <t>South Jersey Gas Company | First Mortgage Bonds | Series due 2025, 3.63 percent</t>
  </si>
  <si>
    <t>Payment towards principal</t>
  </si>
  <si>
    <t>South Jersey Gas Company | First Mortgage Bonds | Series due 2026, 4.84 percent</t>
  </si>
  <si>
    <t>4.84%</t>
  </si>
  <si>
    <t>South Jersey Gas Company | First Mortgage Bonds | Series due 2026, 4.93 percent</t>
  </si>
  <si>
    <t>4.93%</t>
  </si>
  <si>
    <t>South Jersey Gas Company | First Mortgage Bonds | Series due 2027, 4.03 percent</t>
  </si>
  <si>
    <t>4.03%</t>
  </si>
  <si>
    <t>South Jersey Gas Company | First Mortgage Bonds | Series due 2030, 4.01 percent</t>
  </si>
  <si>
    <t>4.01%</t>
  </si>
  <si>
    <t>South Jersey Gas Company | First Mortgage Bonds | Series due 2030, 4.23 percent</t>
  </si>
  <si>
    <t>4.23%</t>
  </si>
  <si>
    <t>South Jersey Gas Company | First Mortgage Bonds | Series due 2032, 3.74 percent</t>
  </si>
  <si>
    <t>3.74%</t>
  </si>
  <si>
    <t>South Jersey Gas Company | First Mortgage Bonds | Series due 2033, 5.55 percent</t>
  </si>
  <si>
    <t>5.55%</t>
  </si>
  <si>
    <t>South Jersey Gas Company | First Mortgage Bonds | Series due 2034, 6.213 percent</t>
  </si>
  <si>
    <t>6.213%</t>
  </si>
  <si>
    <t>South Jersey Gas Company | First Mortgage Bonds | Series due 2035, 5.45 percent</t>
  </si>
  <si>
    <t>5.45%</t>
  </si>
  <si>
    <t>South Jersey Gas Company | First Mortgage Bonds | Series due 2047, 3.00 percent</t>
  </si>
  <si>
    <t>South Jersey Gas Company | First Mortgage Bonds | Series due 2018, 7.97 percent</t>
  </si>
  <si>
    <t>Amount of debt retired</t>
  </si>
  <si>
    <t>South Jersey Gas Company | First Mortgage Bonds | Series Due 2023, 4.03 Percent</t>
  </si>
  <si>
    <t>South Jersey Gas Company | First Mortgage Bonds | Medium-Term Note, 4.01%, Due November 2018 and November 2019</t>
  </si>
  <si>
    <t>South Jersey Gas Company | First Mortgage Bonds | Medium-Term Note, 4.01%, Due November 2025</t>
  </si>
  <si>
    <t>South Jersey Gas Company | First Mortgage Bonds | Medium-Term Note, 4.01%, Due November 2026</t>
  </si>
  <si>
    <t>South Jersey Gas Company | First Mortgage Bonds | Medium-Term Note, 4.01%, Due November 2027</t>
  </si>
  <si>
    <t>South Jersey Gas Company | First Mortgage Bonds | Medium-Term Note, 4.01%, Due November 2028, November 2029 and November 2030</t>
  </si>
  <si>
    <t>South Jersey Gas Company | Unsecured debt | Series A 2006 Bonds at variable rates due 2036</t>
  </si>
  <si>
    <t>Interest rate at period end</t>
  </si>
  <si>
    <t>1.05%</t>
  </si>
  <si>
    <t>South Jersey Gas Company | Loans payable | Unsecured term loan</t>
  </si>
  <si>
    <t>South Jersey Industries Inc. | Unsecured debt | South Jersey Industries Term Loan at variable rates due 2020</t>
  </si>
  <si>
    <t>South Jersey Industries Inc. | Unsecured debt | South Jersey Industries Term Loan at variable rates due 2020 | Term facility</t>
  </si>
  <si>
    <t>2.88%</t>
  </si>
  <si>
    <t>South Jersey Industries Inc. | Senior notes | Series due 2019, 3.30 percent</t>
  </si>
  <si>
    <t>South Jersey Industries Inc. | Senior notes | Series C 2012 Notes due 2022, 3.71 percent</t>
  </si>
  <si>
    <t>3.71%</t>
  </si>
  <si>
    <t>South Jersey Industries Inc. | Senior notes | Series due 2024, 3.47 percent</t>
  </si>
  <si>
    <t>3.47%</t>
  </si>
  <si>
    <t>South Jersey Industries Inc. | Senior notes | Series due 2027, 3.71 percent</t>
  </si>
  <si>
    <t>South Jersey Industries Inc. | Senior notes | Series 2017A-2 due 2025, 3.57 percent</t>
  </si>
  <si>
    <t>3.57%</t>
  </si>
  <si>
    <t>South Jersey Industries Inc. | Senior notes | Series 2017B-2 due 2028, 3.81 percent</t>
  </si>
  <si>
    <t>3.81%</t>
  </si>
  <si>
    <t>South Jersey Industries Inc. | Senior notes | Series 2018A due 2021, 3.42 percent</t>
  </si>
  <si>
    <t>South Jersey Industries Inc. | Senior notes | Series 2018B due 2028, 4.07 percent</t>
  </si>
  <si>
    <t>4.07%</t>
  </si>
  <si>
    <t>South Jersey Industries Inc. | Senior notes | Series 2018C due 2030, 4.17 percent</t>
  </si>
  <si>
    <t>4.17%</t>
  </si>
  <si>
    <t>South Jersey Industries Inc. | Senior notes | Junior Subordinated Notes due 2079, 5.626 percent</t>
  </si>
  <si>
    <t>South Jersey Industries Inc. | Senior notes | Series Notes at variable rates due 2019</t>
  </si>
  <si>
    <t>South Jersey Industries Inc. | Senior notes | Convertible Equity Units</t>
  </si>
  <si>
    <t>South Jersey Industries Inc. | Senior notes | Series 2018D Notes at variable rates due 2019</t>
  </si>
  <si>
    <t>ETG Utility Operations | First Mortgage Bonds | Series 2018A-1 due 2028, 4.02 percent</t>
  </si>
  <si>
    <t>4.02%</t>
  </si>
  <si>
    <t>ETG Utility Operations | First Mortgage Bonds | Series 2018A-2 due 2033, 4.22 percent</t>
  </si>
  <si>
    <t>4.22%</t>
  </si>
  <si>
    <t>ETG Utility Operations | First Mortgage Bonds | Series 2018A-3 due 2038, 4.29 percent</t>
  </si>
  <si>
    <t>4.29%</t>
  </si>
  <si>
    <t>ETG Utility Operations | First Mortgage Bonds | Series 2018A-4 due 2048, 4.37 percent</t>
  </si>
  <si>
    <t>4.37%</t>
  </si>
  <si>
    <t>ETG Utility Operations | First Mortgage Bonds | Series 2018A-5 due 2058, 4.52 percent</t>
  </si>
  <si>
    <t>4.52%</t>
  </si>
  <si>
    <t>ETG Utility Operations | First Mortgage Bonds | Series 2019A-1 due 2029, 2.84 percent</t>
  </si>
  <si>
    <t>2.84%</t>
  </si>
  <si>
    <t>ETG Utility Operations | First Mortgage Bonds | Series 2019 A-2 due 2029, 2.84 percent</t>
  </si>
  <si>
    <t>ETG Utility Operations | First Mortgage Bonds | Series 2019 A-3 due 2031, 2.94 percent</t>
  </si>
  <si>
    <t>2.94%</t>
  </si>
  <si>
    <t>ETG Utility Operations | First Mortgage Bonds | Series 2019 A-4 due 2031, 2.94 percent</t>
  </si>
  <si>
    <t>ETG Utility Operations | First Mortgage Bonds | Series 2018A</t>
  </si>
  <si>
    <t>Number of tranches | Tranche</t>
  </si>
  <si>
    <t>Sale of stock, equity units</t>
  </si>
  <si>
    <t>COMMITMENTS AND CONTINGENCIES (Details)</t>
  </si>
  <si>
    <t>May 08, 2017USD ($)</t>
  </si>
  <si>
    <t>Oct. 31, 2019USD ($)</t>
  </si>
  <si>
    <t>Dec. 31, 2019USD ($)decathermsitecontract$ / shares</t>
  </si>
  <si>
    <t>Jun. 30, 2018USD ($)$ / shares</t>
  </si>
  <si>
    <t>Dec. 31, 1996USD ($)</t>
  </si>
  <si>
    <t>Commitment and Contingencies [Line Items]</t>
  </si>
  <si>
    <t>Maximum purchase amount under contract (in dts/d) | decatherm</t>
  </si>
  <si>
    <t>Minimum length of contract term</t>
  </si>
  <si>
    <t>4 years</t>
  </si>
  <si>
    <t>Maximum length of contract term</t>
  </si>
  <si>
    <t>Litigation expense paid</t>
  </si>
  <si>
    <t>Charges to cost of sales</t>
  </si>
  <si>
    <t>Accrual for pending litigation</t>
  </si>
  <si>
    <t>Percentage of workforce that is unionized</t>
  </si>
  <si>
    <t>Guarantor obligations</t>
  </si>
  <si>
    <t>Accrual for Environmental Loss Contingencies [Roll Forward]</t>
  </si>
  <si>
    <t>Beginning of Year</t>
  </si>
  <si>
    <t>Accruals</t>
  </si>
  <si>
    <t>Expenditures</t>
  </si>
  <si>
    <t>Opening Balance Sheet Adjustment</t>
  </si>
  <si>
    <t>End of Year</t>
  </si>
  <si>
    <t>Corporate Unit, stated value per share (in USD per share) | $ / shares</t>
  </si>
  <si>
    <t>Cost of Sales - Nonutility</t>
  </si>
  <si>
    <t>Environmental remediation costs to clean up SJG's sights</t>
  </si>
  <si>
    <t>Letters of credit</t>
  </si>
  <si>
    <t>Letter of credit provided</t>
  </si>
  <si>
    <t>Environmental restoration costs</t>
  </si>
  <si>
    <t>EMI's assumed responsibility for environment liabilities, minimum</t>
  </si>
  <si>
    <t>EMI's assumed responsibility for environment liabilities, maximum</t>
  </si>
  <si>
    <t>Environmental restoration costs | Fuel Oil</t>
  </si>
  <si>
    <t>Number of sites affected by environmental remediation | site</t>
  </si>
  <si>
    <t>Environmental restoration costs | Minimum | Fuel Oil</t>
  </si>
  <si>
    <t>Estimates of undiscounted future costs</t>
  </si>
  <si>
    <t>Environmental restoration costs | Maximum | Fuel Oil</t>
  </si>
  <si>
    <t>Parental guarantee</t>
  </si>
  <si>
    <t>Guaranteed Amount</t>
  </si>
  <si>
    <t>Contract term</t>
  </si>
  <si>
    <t>Pricing dispute, long-term gas supply contract</t>
  </si>
  <si>
    <t>Number of long-term gas supply contracts | contract</t>
  </si>
  <si>
    <t>South Jersey Resources Group, LLC</t>
  </si>
  <si>
    <t>Amount of monthly fees paid to supplier</t>
  </si>
  <si>
    <t>South Jersey Resources Group, LLC | Judicial ruling | Pricing dispute, long-term gas supply contract</t>
  </si>
  <si>
    <t>Amount awarded to plaintiff in litigation settlement</t>
  </si>
  <si>
    <t>South Jersey Resources Group, LLC | Judicial ruling | Pricing dispute, long-term gas supply contract | Cost of Sales - Nonutility</t>
  </si>
  <si>
    <t>Number of sites for environmental cleanup (in number of sites) | site</t>
  </si>
  <si>
    <t>South Jersey Gas Company | Variable-rate demand bonds</t>
  </si>
  <si>
    <t>South Jersey Gas Company | Environmental restoration costs | Majority of the environmental remediation</t>
  </si>
  <si>
    <t>South Jersey Gas Company | Environmental restoration costs | Minimum</t>
  </si>
  <si>
    <t>South Jersey Gas Company | Environmental restoration costs | Minimum | Majority of the environmental remediation</t>
  </si>
  <si>
    <t>South Jersey Gas Company | Environmental restoration costs | Maximum</t>
  </si>
  <si>
    <t>South Jersey Gas Company | Environmental restoration costs | Maximum | Majority of the environmental remediation</t>
  </si>
  <si>
    <t>South Jersey Gas Company | Judicial ruling | Pricing dispute, long-term gas supply contract</t>
  </si>
  <si>
    <t>Minimal annual fee for AMA contract</t>
  </si>
  <si>
    <t>Regulatory Asset | South Jersey Gas Company | Judicial ruling | Pricing dispute, long-term gas supply contract</t>
  </si>
  <si>
    <t>Environmental restoration costs | ETG Utility Operations</t>
  </si>
  <si>
    <t>DERIVATIVE INSTRUMENTS - OUTSTANDING CONTRACTS (Details) $ in Thousands, MWh in Millions, MMBTU in Millions</t>
  </si>
  <si>
    <t>Dec. 31, 2019MWh</t>
  </si>
  <si>
    <t>Dec. 31, 2019MMBTU</t>
  </si>
  <si>
    <t>Unrealized gain (loss) on energy-related commodity contracts</t>
  </si>
  <si>
    <t>Derivatives not designated as hedging instruments under GAAP</t>
  </si>
  <si>
    <t>Gains (losses) on energy-related commodity contracts</t>
  </si>
  <si>
    <t>Expected future purchases</t>
  </si>
  <si>
    <t>Notional derivative amount</t>
  </si>
  <si>
    <t>Expected future purchases | South Jersey Gas Company</t>
  </si>
  <si>
    <t>Expected future sales</t>
  </si>
  <si>
    <t>Expected future sales | South Jersey Gas Company</t>
  </si>
  <si>
    <t>Basis and index related purchase and sales contracts | South Jersey Gas Company</t>
  </si>
  <si>
    <t>Notional derivative amount | MMBTU</t>
  </si>
  <si>
    <t>Basis and index related purchase and sales contracts</t>
  </si>
  <si>
    <t>Energy Related Derivative [Member]</t>
  </si>
  <si>
    <t>Energy Related Derivative [Member] | South Jersey Gas Company</t>
  </si>
  <si>
    <t>DERIVATIVE INSTRUMENTS - INTEREST RATE SWAPS (Details)</t>
  </si>
  <si>
    <t>South Jersey Industries Inc. | Interest Rate Swap, 20,000,000 Contract 1</t>
  </si>
  <si>
    <t>Notional Amount</t>
  </si>
  <si>
    <t>Fixed Interest Rate</t>
  </si>
  <si>
    <t>3.049%</t>
  </si>
  <si>
    <t>South Jersey Industries Inc. | Interest Rate Swap, 20,000,000 Contract 2</t>
  </si>
  <si>
    <t>South Jersey Industries Inc. | Interest Rate Swap, 10,000,000</t>
  </si>
  <si>
    <t>South Jersey Gas Company | Interest Rate Swap, 12,500,000, Contract 1</t>
  </si>
  <si>
    <t>3.53%</t>
  </si>
  <si>
    <t>South Jersey Gas Company | Interest Rate Swap, 12,500,000, Contract 2</t>
  </si>
  <si>
    <t>DERIVATIVE INSTRUMENTS - FAIR VALUES OF ALL DERIVATIVE INSTRUMENTS (Details) - USD ($) $ in Thousands</t>
  </si>
  <si>
    <t>Commodity contract</t>
  </si>
  <si>
    <t>Derivatives, Fair Value [Line Items]</t>
  </si>
  <si>
    <t>Assets</t>
  </si>
  <si>
    <t>Liabilities</t>
  </si>
  <si>
    <t>Derivatives not designated as hedging instruments under GAAP | Commodity contract | Derivatives – Energy Related – Current</t>
  </si>
  <si>
    <t>Derivatives not designated as hedging instruments under GAAP | Commodity contract | Derivatives – Energy Related – Non-Current</t>
  </si>
  <si>
    <t>Derivatives not designated as hedging instruments under GAAP | Interest rate contract | Derivatives - Other - Current</t>
  </si>
  <si>
    <t>Derivatives not designated as hedging instruments under GAAP | Interest rate contract | Derivatives - Other - Non-Current</t>
  </si>
  <si>
    <t>South Jersey Gas Company | Commodity contract</t>
  </si>
  <si>
    <t>South Jersey Gas Company | Derivatives not designated as hedging instruments under GAAP</t>
  </si>
  <si>
    <t>South Jersey Gas Company | Derivatives not designated as hedging instruments under GAAP | Commodity contract | Derivatives – Energy Related – Current</t>
  </si>
  <si>
    <t>South Jersey Gas Company | Derivatives not designated as hedging instruments under GAAP | Commodity contract | Derivatives – Energy Related – Non-Current</t>
  </si>
  <si>
    <t>South Jersey Gas Company | Derivatives not designated as hedging instruments under GAAP | Interest rate contract | Derivatives - Other - Current</t>
  </si>
  <si>
    <t>South Jersey Gas Company | Derivatives not designated as hedging instruments under GAAP | Interest rate contract | Derivatives - Other - Non-Current</t>
  </si>
  <si>
    <t>DERIVATIVE INSTRUMENTS - OFFSETTING ARRANGEMENTS (Details) - USD ($) $ in Thousands</t>
  </si>
  <si>
    <t>Offsetting Derivative Assets [Abstract]</t>
  </si>
  <si>
    <t>Gross amounts of recognized assets/liabilities</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Offsetting Derivative Liabilities [Abstract]</t>
  </si>
  <si>
    <t>Other Contract</t>
  </si>
  <si>
    <t>South Jersey Gas Company | Other Contract</t>
  </si>
  <si>
    <t>DERIVATIVE INSTRUMENTS - EFFECTS OF DERIVATIVE INSTRUMENTS (Details) - USD ($) $ in Thousands</t>
  </si>
  <si>
    <t>Interest Rate Contracts [Abstract]</t>
  </si>
  <si>
    <t>Fair value derivative instruments with credit-risk-related features</t>
  </si>
  <si>
    <t>Additional collateral, aggregate fair value</t>
  </si>
  <si>
    <t>Interest rate contract | Non-Utility Revenue [Member]</t>
  </si>
  <si>
    <t>Losses reclassified from AOCL into income</t>
  </si>
  <si>
    <t>Designated as Hedging Instrument</t>
  </si>
  <si>
    <t>Gains (losses) on interest rate contracts</t>
  </si>
  <si>
    <t>South Jersey Gas Company | Interest rate contract | Non-Utility Revenue [Member]</t>
  </si>
  <si>
    <t>South Jersey Gas Company | Designated as Hedging Instrument</t>
  </si>
  <si>
    <t>FAIR VALUE OF FINANCIAL ASSETS AND FINANCIAL LIABILITIES (Details) $ in Thousands</t>
  </si>
  <si>
    <t>Dec. 31, 2019USD ($)$ / decatherm</t>
  </si>
  <si>
    <t>Dec. 31, 2018USD ($)$ / decatherm</t>
  </si>
  <si>
    <t>Balance at beginning of period</t>
  </si>
  <si>
    <t>Other changes in fair value from continuing and new contracts, net</t>
  </si>
  <si>
    <t>Balance at end of period</t>
  </si>
  <si>
    <t>Measurement at fair value on recurring basis</t>
  </si>
  <si>
    <t>Derivatives - Other</t>
  </si>
  <si>
    <t>Measurement at fair value on recurring basis | Level 1</t>
  </si>
  <si>
    <t>Measurement at fair value on recurring basis | Level 2</t>
  </si>
  <si>
    <t>Measurement at fair value on recurring basis | Level 3</t>
  </si>
  <si>
    <t>South Jersey Gas Company | Measurement at fair value on recurring basis</t>
  </si>
  <si>
    <t>South Jersey Gas Company | Measurement at fair value on recurring basis | Level 1</t>
  </si>
  <si>
    <t>South Jersey Gas Company | Measurement at fair value on recurring basis | Level 2</t>
  </si>
  <si>
    <t>South Jersey Gas Company | Measurement at fair value on recurring basis | Level 3</t>
  </si>
  <si>
    <t>Natural Gas (in MMdts) | Level 3 | Forward Contract | Discounted Cash Flow</t>
  </si>
  <si>
    <t>Natural Gas (in MMdts) | Level 3 | Forward Contract | Minimum</t>
  </si>
  <si>
    <t>Forward price (in USD per dt) | $ / decatherm</t>
  </si>
  <si>
    <t>Natural Gas (in MMdts) | Level 3 | Forward Contract | Maximum</t>
  </si>
  <si>
    <t>Natural Gas (in MMdts) | Level 3 | Forward Contract | Weighted Average</t>
  </si>
  <si>
    <t>Natural Gas (in MMdts) | South Jersey Gas Company | Level 3 | Forward Contract | Discounted Cash Flow</t>
  </si>
  <si>
    <t>Natural Gas (in MMdts) | South Jersey Gas Company | Level 3 | Forward Contract | Minimum</t>
  </si>
  <si>
    <t>Natural Gas (in MMdts) | South Jersey Gas Company | Level 3 | Forward Contract | Maximum</t>
  </si>
  <si>
    <t>Natural Gas (in MMdts) | South Jersey Gas Company | Level 3 | Forward Contract | Weighted Average</t>
  </si>
  <si>
    <t>Electricity (in MMmwh) | Level 3 | Forward Contract | Discounted Cash Flow</t>
  </si>
  <si>
    <t>Electricity (in MMmwh) | Level 3 | Forward Contract | Minimum | On-peak</t>
  </si>
  <si>
    <t>Fixed electric load profile</t>
  </si>
  <si>
    <t>Electricity (in MMmwh) | Level 3 | Forward Contract | Minimum | Off-peak</t>
  </si>
  <si>
    <t>Electricity (in MMmwh) | Level 3 | Forward Contract | Maximum | On-peak</t>
  </si>
  <si>
    <t>Electricity (in MMmwh) | Level 3 | Forward Contract | Maximum | Off-peak</t>
  </si>
  <si>
    <t>Electricity (in MMmwh) | Level 3 | Forward Contract | Weighted Average | On-peak</t>
  </si>
  <si>
    <t>55.46%</t>
  </si>
  <si>
    <t>54.55%</t>
  </si>
  <si>
    <t>Electricity (in MMmwh) | Level 3 | Forward Contract | Weighted Average | Off-peak</t>
  </si>
  <si>
    <t>44.54%</t>
  </si>
  <si>
    <t>45.45%</t>
  </si>
  <si>
    <t>ACCUMULATED OTHER COMPREHENSIVE LOSS (AOCL) - SUMMARY OF CHANGES (Details) - USD ($) $ in Thousands</t>
  </si>
  <si>
    <t>Accumulated Other Comprehensive Income (Loss), Net of Tax [Roll Forward]</t>
  </si>
  <si>
    <t>Beginning balance</t>
  </si>
  <si>
    <t>Other comprehensive loss before reclassifications</t>
  </si>
  <si>
    <t>Amounts reclassified from AOCL</t>
  </si>
  <si>
    <t>Ending balance</t>
  </si>
  <si>
    <t>Reclassification of unrealized loss on derivatives, tax exepense (benefit)</t>
  </si>
  <si>
    <t>South Jersey Gas Company | Postretirement Liability Adjustment</t>
  </si>
  <si>
    <t>South Jersey Gas Company | Unrealized Gain (Loss) on Derivatives-Other</t>
  </si>
  <si>
    <t>South Jersey Gas Company | Total</t>
  </si>
  <si>
    <t>REVENUE - (Details) - USD ($) $ in Thousands</t>
  </si>
  <si>
    <t>Disaggregation of Revenue [Line Items]</t>
  </si>
  <si>
    <t>SJG Utility Operations</t>
  </si>
  <si>
    <t>REVENUE - Disaggregated Revenue (Details) - USD ($) $ in Thousands</t>
  </si>
  <si>
    <t>Residential</t>
  </si>
  <si>
    <t>Commercial &amp; Industrial</t>
  </si>
  <si>
    <t>OSS &amp; Capacity Release</t>
  </si>
  <si>
    <t>Gas</t>
  </si>
  <si>
    <t>Electric</t>
  </si>
  <si>
    <t>Solar</t>
  </si>
  <si>
    <t>CHP</t>
  </si>
  <si>
    <t>Landfills</t>
  </si>
  <si>
    <t>Corporate Services and Intersegment</t>
  </si>
  <si>
    <t>Corporate Services and Intersegment | Commercial &amp; Industrial</t>
  </si>
  <si>
    <t>Corporate Services and Intersegment | Gas</t>
  </si>
  <si>
    <t>Corporate Services and Intersegment | Electric</t>
  </si>
  <si>
    <t>Corporate Services and Intersegment | Solar</t>
  </si>
  <si>
    <t>Corporate Services and Intersegment | Other</t>
  </si>
  <si>
    <t>Wholesale Energy Operations | Operating Segments</t>
  </si>
  <si>
    <t>Wholesale Energy Operations | Operating Segments | Commercial &amp; Industrial</t>
  </si>
  <si>
    <t>Wholesale Energy Operations | Operating Segments | Gas</t>
  </si>
  <si>
    <t>Retail Gas and Other Operations | Operating Segments</t>
  </si>
  <si>
    <t>Retail Gas and Other Operations | Operating Segments | Commercial &amp; Industrial</t>
  </si>
  <si>
    <t>Retail Gas and Other Operations | Operating Segments | Gas</t>
  </si>
  <si>
    <t>Retail Electric Operations | Operating Segments</t>
  </si>
  <si>
    <t>Retail Electric Operations | Operating Segments | Residential</t>
  </si>
  <si>
    <t>Retail Electric Operations | Operating Segments | Commercial &amp; Industrial</t>
  </si>
  <si>
    <t>Retail Electric Operations | Operating Segments | Electric</t>
  </si>
  <si>
    <t>On-Site Energy Production | Operating Segments</t>
  </si>
  <si>
    <t>On-Site Energy Production | Operating Segments | Commercial &amp; Industrial</t>
  </si>
  <si>
    <t>On-Site Energy Production | Operating Segments | Solar</t>
  </si>
  <si>
    <t>On-Site Energy Production | Operating Segments | CHP</t>
  </si>
  <si>
    <t>On-Site Energy Production | Operating Segments | Landfills</t>
  </si>
  <si>
    <t>Appliance Service Operations | Operating Segments</t>
  </si>
  <si>
    <t>Appliance Service Operations | Operating Segments | Residential</t>
  </si>
  <si>
    <t>Appliance Service Operations | Operating Segments | Other</t>
  </si>
  <si>
    <t>SJG Utility Operations | Utility Operations | Operating Segments</t>
  </si>
  <si>
    <t>SJG Utility Operations | Utility Operations | Operating Segments | Residential</t>
  </si>
  <si>
    <t>SJG Utility Operations | Utility Operations | Operating Segments | Commercial &amp; Industrial</t>
  </si>
  <si>
    <t>SJG Utility Operations | Utility Operations | Operating Segments | OSS &amp; Capacity Release</t>
  </si>
  <si>
    <t>SJG Utility Operations | Utility Operations | Operating Segments | Other</t>
  </si>
  <si>
    <t>SJG Utility Operations | Utility Operations | Operating Segments | Gas</t>
  </si>
  <si>
    <t>ETG Utility Operations | Utility Operations | Operating Segments</t>
  </si>
  <si>
    <t>ETG Utility Operations | Utility Operations | Operating Segments | Residential</t>
  </si>
  <si>
    <t>ETG Utility Operations | Utility Operations | Operating Segments | Commercial &amp; Industrial</t>
  </si>
  <si>
    <t>ETG Utility Operations | Utility Operations | Operating Segments | OSS &amp; Capacity Release</t>
  </si>
  <si>
    <t>ETG Utility Operations | Utility Operations | Operating Segments | Other</t>
  </si>
  <si>
    <t>ETG Utility Operations | Utility Operations | Operating Segments | Gas</t>
  </si>
  <si>
    <t>ELK Utility Operations | Utility Operations | Operating Segments</t>
  </si>
  <si>
    <t>ELK Utility Operations | Utility Operations | Operating Segments | Residential</t>
  </si>
  <si>
    <t>ELK Utility Operations | Utility Operations | Operating Segments | Commercial &amp; Industrial</t>
  </si>
  <si>
    <t>ELK Utility Operations | Utility Operations | Operating Segments | OSS &amp; Capacity Release</t>
  </si>
  <si>
    <t>ELK Utility Operations | Utility Operations | Operating Segments | Other</t>
  </si>
  <si>
    <t>ELK Utility Operations | Utility Operations | Operating Segments | Gas</t>
  </si>
  <si>
    <t>REVENUE - Receivables and Unbilled Revenue (Details) - USD ($) $ in Thousands</t>
  </si>
  <si>
    <t>Billed Revenues</t>
  </si>
  <si>
    <t>Contracts with customers, asset</t>
  </si>
  <si>
    <t>Increase (Decrease) in contracts with customers, asset</t>
  </si>
  <si>
    <t>Unbilled Revenue</t>
  </si>
  <si>
    <t>SJG Utility Operations | Billed Revenues</t>
  </si>
  <si>
    <t>SJG Utility Operations | Unbilled Revenue</t>
  </si>
  <si>
    <t>BUSINESS COMBINATIONS (Details) - USD ($) $ in Thousands</t>
  </si>
  <si>
    <t>Aug. 31, 2019</t>
  </si>
  <si>
    <t>Business Acquisition [Line Items]</t>
  </si>
  <si>
    <t>Working capital adjustment</t>
  </si>
  <si>
    <t>Goodwill deductible for tax purposes</t>
  </si>
  <si>
    <t>ETG and ELK revenues included in the Company's unaudited consolidated statements of income</t>
  </si>
  <si>
    <t>ETG and ELK earnings (loss) included in the Company's unaudited consolidated statements of income</t>
  </si>
  <si>
    <t>Payments to customers</t>
  </si>
  <si>
    <t>Acquisition related expenses</t>
  </si>
  <si>
    <t>AEP Acquisition</t>
  </si>
  <si>
    <t>Consideration paid for AEP</t>
  </si>
  <si>
    <t>Elizabethtown Gas and Elkton Gas</t>
  </si>
  <si>
    <t>Acquisition and regulatory approval costs</t>
  </si>
  <si>
    <t>BUSINESS COMBINATION - EGT and ELK Acquisition (Details) - USD ($) $ in Thousands</t>
  </si>
  <si>
    <t>Business Combination, Recognized Identifiable Assets Acquired, Goodwill, and Liabilities Assumed, Net [Abstract]</t>
  </si>
  <si>
    <t>Materials and Supplies</t>
  </si>
  <si>
    <t>Deferred Income Taxes</t>
  </si>
  <si>
    <t>Total assets acquired</t>
  </si>
  <si>
    <t>Environmental Remediation Costs - Current</t>
  </si>
  <si>
    <t>Environmental Remediation Costs - Non Current</t>
  </si>
  <si>
    <t>Asset Retirement Obligation</t>
  </si>
  <si>
    <t>Total liabilities assumed</t>
  </si>
  <si>
    <t>Total net assets acquired</t>
  </si>
  <si>
    <t>BUSINESS COMBINATIONS - Pro Forma Information (Details) - Elizabethtown Gas and Elkton Gas - USD ($) $ / shares in Units, $ in Thousands</t>
  </si>
  <si>
    <t>Business Acquisition, Pro Forma Information, Nonrecurring Adjustment [Line Items]</t>
  </si>
  <si>
    <t>Revenues</t>
  </si>
  <si>
    <t>Net (loss) income</t>
  </si>
  <si>
    <t>Earnings (loss) per share</t>
  </si>
  <si>
    <t>BUSINESS COMBINATIONS - AEP Acquisition (Details) - USD ($) $ in Thousands</t>
  </si>
  <si>
    <t>Cash</t>
  </si>
  <si>
    <t>Other Noncurrent Assets (A)</t>
  </si>
  <si>
    <t>GOODWILL AND IDENTIFIABLE INTANGIBLE ASSETS (Details) - USD ($)</t>
  </si>
  <si>
    <t>Goodwill [Line Items]</t>
  </si>
  <si>
    <t>Impairment of goodwill</t>
  </si>
  <si>
    <t>Impairment of intangible assets</t>
  </si>
  <si>
    <t>Amortization expense</t>
  </si>
  <si>
    <t>Identifiable intangible assets</t>
  </si>
  <si>
    <t>On-site Energy Production</t>
  </si>
  <si>
    <t>Corporate Services and Other Operations</t>
  </si>
  <si>
    <t>Useful life of finite-lived intangible assets</t>
  </si>
  <si>
    <t>20 years</t>
  </si>
  <si>
    <t>GOODWILL AND IDENTIFIABLE INTANGIBLE ASSETS - SUMMARY OF CHANGES IN GOODWILL (Details) - USD ($) $ in Thousands</t>
  </si>
  <si>
    <t>Goodwill [Roll Forward]</t>
  </si>
  <si>
    <t>Goodwill, Beginning Balance</t>
  </si>
  <si>
    <t>ETG and ELK Acquisition-related Working Capital Settlement</t>
  </si>
  <si>
    <t>ETG and ELK Fair Value Adjustments During Measurement Period</t>
  </si>
  <si>
    <t>Reclassified to Assets Held for Sale</t>
  </si>
  <si>
    <t>Goodwill, Ending Balance</t>
  </si>
  <si>
    <t>Goodwill from Acquisition</t>
  </si>
  <si>
    <t>ETG and ELK Acquisition</t>
  </si>
  <si>
    <t>GOODWILL AND IDENTIFIABLE INTANGIBLE ASSETS - SUMMARY OF INTANGIBLE ASSETS (Details) - USD ($) $ in Thousands</t>
  </si>
  <si>
    <t>Finite-Lived Intangible Assets [Line Items]</t>
  </si>
  <si>
    <t>Gross Cost</t>
  </si>
  <si>
    <t>Accumulated Amortization</t>
  </si>
  <si>
    <t>Identifiable Intangible Assets, Net</t>
  </si>
  <si>
    <t>Customer Relationships</t>
  </si>
  <si>
    <t>AMA</t>
  </si>
  <si>
    <t>GOODWILL AND IDENTIFIABLE INTANGIBLE ASSETS - FUTURE AMORTIZATION EXPENSE (Details) $ in Thousands</t>
  </si>
  <si>
    <t>SUBSEQUENT EVENTS (Details) - USD ($) $ in Millions</t>
  </si>
  <si>
    <t>Feb. 18, 2020</t>
  </si>
  <si>
    <t>Jan. 31, 2020</t>
  </si>
  <si>
    <t>Subsequent Event [Line Items]</t>
  </si>
  <si>
    <t>Subsequent Event</t>
  </si>
  <si>
    <t>Proceeds from insurance settlement</t>
  </si>
  <si>
    <t>Subsequent Event | Disposal Group, Held-for-sale, Not Discontinued Operations | MTF and ACB</t>
  </si>
  <si>
    <t>Quarterly Financial Data (Unaudited) (Details) - USD ($) $ / shares in Units, shares in Thousands, $ in Thousands</t>
  </si>
  <si>
    <t>Operating Revenues</t>
  </si>
  <si>
    <t>Expenses:</t>
  </si>
  <si>
    <t>Operations, Impairment Charges, Net Gains on Sale of Assets, Depreciation and Maintenance Including Fixed Charges</t>
  </si>
  <si>
    <t>Total Expenses</t>
  </si>
  <si>
    <t>Basic Earnings (Loss) Per Common Share:</t>
  </si>
  <si>
    <t>Diluted Earnings Per Common Share:</t>
  </si>
  <si>
    <t>Schedule I (Details) - USD ($)</t>
  </si>
  <si>
    <t>Income Statement [Abstract]</t>
  </si>
  <si>
    <t>Other Income:</t>
  </si>
  <si>
    <t>Equity in Earnings (Losses) of Subsidiaries</t>
  </si>
  <si>
    <t>Total Other Income</t>
  </si>
  <si>
    <t>Equity in Undistributed Earnings of Discontinued Operations</t>
  </si>
  <si>
    <t>Comprehensive Income (Loss), Net of Tax, Attributable to Parent [Abstract]</t>
  </si>
  <si>
    <t>Other Comprehensive Income (Loss) - Net of Tax</t>
  </si>
  <si>
    <t>Unrealized Gain on Derivatives - Other</t>
  </si>
  <si>
    <t>Retained Earnings [Roll Forward]</t>
  </si>
  <si>
    <t>Retained Earnings - Beginning</t>
  </si>
  <si>
    <t>Dividends Declared - Common Stock</t>
  </si>
  <si>
    <t>Retained Earnings - Ending</t>
  </si>
  <si>
    <t>Statement of Cash Flows [Abstract]</t>
  </si>
  <si>
    <t>CASH (USED IN) PROVIDED BY OPERATING ACTIVITIES</t>
  </si>
  <si>
    <t>CASH FLOWS FROM INVESTING ACTIVITIES:</t>
  </si>
  <si>
    <t>Cash Paid for Acquisition</t>
  </si>
  <si>
    <t>Proceeds from Sale of PPE</t>
  </si>
  <si>
    <t>CASH FLOWS FROM FINANCING ACTIVITIES:</t>
  </si>
  <si>
    <t>Principal Repayments of Long Term Debt</t>
  </si>
  <si>
    <t>Payments for Issuance of Long Term Debt</t>
  </si>
  <si>
    <t>Property Plant and Equipment:</t>
  </si>
  <si>
    <t>Nonutility Property, Plant and Equipment, at cost</t>
  </si>
  <si>
    <t>Debt Securities, Available-for-sale</t>
  </si>
  <si>
    <t>Common Stock, outstanding (in shares)</t>
  </si>
  <si>
    <t>Equity in Earnings From Subsidiaries [Abstract]</t>
  </si>
  <si>
    <t>Interest Charges, net of tax</t>
  </si>
  <si>
    <t>Impact of Tax Adjustments</t>
  </si>
  <si>
    <t>Parent Company</t>
  </si>
  <si>
    <t>Retained Earnings After Net Income Before Dividends Declared</t>
  </si>
  <si>
    <t>Excess Tax Benefit on Restricted Stock</t>
  </si>
  <si>
    <t>Net (Advances to) Repayments from Associated Companies</t>
  </si>
  <si>
    <t>Investments in Subsidiaries</t>
  </si>
  <si>
    <t>Receivable from Associated Companies</t>
  </si>
  <si>
    <t>Accounts Receivable, after Allowance for Credit Loss, Current</t>
  </si>
  <si>
    <t>Payable to Associated Companies</t>
  </si>
  <si>
    <t>Dividends received from subsidiaries</t>
  </si>
  <si>
    <t>General &amp; Administrative Costs, net of tax</t>
  </si>
  <si>
    <t>Schedule II - Valuation and Qualifying Accounts (Details) - Provision for Uncollectible Accounts - USD ($) $ in Thousands</t>
  </si>
  <si>
    <t>SEC Schedule, 12-09, Movement in Valuation Allowances and Reserves [Roll Forward]</t>
  </si>
  <si>
    <t>Balance at Beginning of Period</t>
  </si>
  <si>
    <t>Charged to Costs and Expenses</t>
  </si>
  <si>
    <t>Acquisition Adjustments</t>
  </si>
  <si>
    <t>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3116326472</v>
      </c>
    </row>
    <row r="27" spans="1:4">
      <c r="A27" s="4" t="s">
        <v>45</v>
      </c>
      <c r="C27" s="6" t="n">
        <v>92444649</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13</v>
      </c>
    </row>
    <row r="33" spans="1:4">
      <c r="A33" s="4" t="s">
        <v>55</v>
      </c>
      <c r="B33" s="4" t="s">
        <v>56</v>
      </c>
    </row>
    <row r="34" spans="1:4">
      <c r="A34" s="4" t="s">
        <v>57</v>
      </c>
    </row>
    <row r="35" spans="1:4">
      <c r="A35" s="3" t="s">
        <v>5</v>
      </c>
    </row>
    <row r="36" spans="1:4">
      <c r="A36" s="4" t="s">
        <v>58</v>
      </c>
      <c r="B36" s="4" t="s">
        <v>57</v>
      </c>
    </row>
    <row r="37" spans="1:4">
      <c r="A37" s="4" t="s">
        <v>59</v>
      </c>
      <c r="B37" s="4" t="s">
        <v>60</v>
      </c>
    </row>
    <row r="38" spans="1:4">
      <c r="A38" s="4" t="s">
        <v>61</v>
      </c>
      <c r="B38" s="4" t="s">
        <v>62</v>
      </c>
    </row>
    <row r="39" spans="1:4">
      <c r="A39" s="4" t="s">
        <v>63</v>
      </c>
    </row>
    <row r="40" spans="1:4">
      <c r="A40" s="3" t="s">
        <v>5</v>
      </c>
    </row>
    <row r="41" spans="1:4">
      <c r="A41" s="4" t="s">
        <v>58</v>
      </c>
      <c r="B41" s="4" t="s">
        <v>63</v>
      </c>
    </row>
    <row r="42" spans="1:4">
      <c r="A42" s="4" t="s">
        <v>59</v>
      </c>
      <c r="B42" s="4" t="s">
        <v>64</v>
      </c>
    </row>
    <row r="43" spans="1:4">
      <c r="A43" s="4" t="s">
        <v>61</v>
      </c>
      <c r="B43" s="4" t="s">
        <v>62</v>
      </c>
    </row>
    <row r="44" spans="1:4">
      <c r="A44" s="4" t="s">
        <v>65</v>
      </c>
    </row>
    <row r="45" spans="1:4">
      <c r="A45" s="3" t="s">
        <v>5</v>
      </c>
    </row>
    <row r="46" spans="1:4">
      <c r="A46" s="4" t="s">
        <v>58</v>
      </c>
      <c r="B46" s="4" t="s">
        <v>65</v>
      </c>
    </row>
    <row r="47" spans="1:4">
      <c r="A47" s="4" t="s">
        <v>59</v>
      </c>
      <c r="B47" s="4" t="s">
        <v>66</v>
      </c>
    </row>
    <row r="48" spans="1:4">
      <c r="A48" s="4" t="s">
        <v>61</v>
      </c>
      <c r="B48" s="4" t="s">
        <v>62</v>
      </c>
    </row>
    <row r="49" spans="1:4">
      <c r="A49" s="4" t="s">
        <v>67</v>
      </c>
    </row>
    <row r="50" spans="1:4">
      <c r="A50" s="3" t="s">
        <v>5</v>
      </c>
    </row>
    <row r="51" spans="1:4">
      <c r="A51" s="4" t="s">
        <v>6</v>
      </c>
      <c r="B51" s="4" t="s">
        <v>7</v>
      </c>
    </row>
    <row r="52" spans="1:4">
      <c r="A52" s="4" t="s">
        <v>8</v>
      </c>
      <c r="B52" s="4" t="s">
        <v>9</v>
      </c>
    </row>
    <row r="53" spans="1:4">
      <c r="A53" s="4" t="s">
        <v>10</v>
      </c>
      <c r="B53" s="4" t="s">
        <v>11</v>
      </c>
    </row>
    <row r="54" spans="1:4">
      <c r="A54" s="4" t="s">
        <v>12</v>
      </c>
      <c r="B54" s="4" t="s">
        <v>13</v>
      </c>
    </row>
    <row r="55" spans="1:4">
      <c r="A55" s="4" t="s">
        <v>14</v>
      </c>
      <c r="B55" s="4" t="s">
        <v>68</v>
      </c>
    </row>
    <row r="56" spans="1:4">
      <c r="A56" s="4" t="s">
        <v>16</v>
      </c>
      <c r="B56" s="4" t="s">
        <v>69</v>
      </c>
    </row>
    <row r="57" spans="1:4">
      <c r="A57" s="4" t="s">
        <v>18</v>
      </c>
      <c r="B57" s="4" t="s">
        <v>19</v>
      </c>
    </row>
    <row r="58" spans="1:4">
      <c r="A58" s="4" t="s">
        <v>20</v>
      </c>
      <c r="B58" s="4" t="s">
        <v>70</v>
      </c>
    </row>
    <row r="59" spans="1:4">
      <c r="A59" s="4" t="s">
        <v>22</v>
      </c>
      <c r="B59" s="4" t="s">
        <v>23</v>
      </c>
    </row>
    <row r="60" spans="1:4">
      <c r="A60" s="4" t="s">
        <v>24</v>
      </c>
      <c r="B60" s="4" t="s">
        <v>25</v>
      </c>
    </row>
    <row r="61" spans="1:4">
      <c r="A61" s="4" t="s">
        <v>26</v>
      </c>
      <c r="B61" s="4" t="s">
        <v>19</v>
      </c>
    </row>
    <row r="62" spans="1:4">
      <c r="A62" s="4" t="s">
        <v>27</v>
      </c>
      <c r="B62" s="4" t="s">
        <v>28</v>
      </c>
    </row>
    <row r="63" spans="1:4">
      <c r="A63" s="4" t="s">
        <v>29</v>
      </c>
      <c r="B63" s="4" t="s">
        <v>30</v>
      </c>
    </row>
    <row r="64" spans="1:4">
      <c r="A64" s="4" t="s">
        <v>31</v>
      </c>
      <c r="B64" s="4" t="s">
        <v>32</v>
      </c>
    </row>
    <row r="65" spans="1:4">
      <c r="A65" s="4" t="s">
        <v>33</v>
      </c>
      <c r="B65" s="4" t="s">
        <v>36</v>
      </c>
    </row>
    <row r="66" spans="1:4">
      <c r="A66" s="4" t="s">
        <v>35</v>
      </c>
      <c r="B66" s="4" t="s">
        <v>36</v>
      </c>
    </row>
    <row r="67" spans="1:4">
      <c r="A67" s="4" t="s">
        <v>37</v>
      </c>
      <c r="B67" s="4" t="s">
        <v>34</v>
      </c>
    </row>
    <row r="68" spans="1:4">
      <c r="A68" s="4" t="s">
        <v>38</v>
      </c>
      <c r="B68" s="4" t="s">
        <v>34</v>
      </c>
    </row>
    <row r="69" spans="1:4">
      <c r="A69" s="4" t="s">
        <v>39</v>
      </c>
      <c r="B69" s="4" t="s">
        <v>71</v>
      </c>
    </row>
    <row r="70" spans="1:4">
      <c r="A70" s="4" t="s">
        <v>41</v>
      </c>
      <c r="B70" s="4" t="s">
        <v>13</v>
      </c>
    </row>
    <row r="71" spans="1:4">
      <c r="A71" s="4" t="s">
        <v>42</v>
      </c>
      <c r="B71" s="4" t="s">
        <v>13</v>
      </c>
    </row>
    <row r="72" spans="1:4">
      <c r="A72" s="4" t="s">
        <v>43</v>
      </c>
      <c r="B72" s="4" t="s">
        <v>13</v>
      </c>
    </row>
    <row r="73" spans="1:4">
      <c r="A73" s="4" t="s">
        <v>45</v>
      </c>
      <c r="C73" s="6" t="n">
        <v>2339139</v>
      </c>
    </row>
    <row r="74" spans="1:4">
      <c r="A74" s="4" t="s">
        <v>46</v>
      </c>
      <c r="B74" s="4" t="s">
        <v>72</v>
      </c>
    </row>
    <row r="75" spans="1:4">
      <c r="A75" s="4" t="s">
        <v>48</v>
      </c>
      <c r="B75" s="4" t="s">
        <v>49</v>
      </c>
    </row>
    <row r="76" spans="1:4">
      <c r="A76" s="4" t="s">
        <v>50</v>
      </c>
      <c r="B76" s="4" t="s">
        <v>51</v>
      </c>
    </row>
    <row r="77" spans="1:4">
      <c r="A77" s="4" t="s">
        <v>52</v>
      </c>
      <c r="B77" s="4" t="s">
        <v>53</v>
      </c>
    </row>
    <row r="78" spans="1:4">
      <c r="A78" s="4" t="s">
        <v>54</v>
      </c>
      <c r="B7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19</v>
      </c>
      <c r="B1" s="2" t="s">
        <v>1</v>
      </c>
    </row>
    <row r="2" spans="1:4">
      <c r="B2" s="2" t="s">
        <v>2</v>
      </c>
      <c r="C2" s="2" t="s">
        <v>74</v>
      </c>
      <c r="D2" s="2" t="s">
        <v>75</v>
      </c>
    </row>
    <row r="3" spans="1:4">
      <c r="A3" s="4" t="s">
        <v>1920</v>
      </c>
    </row>
    <row r="4" spans="1:4">
      <c r="A4" s="3" t="s">
        <v>1866</v>
      </c>
    </row>
    <row r="5" spans="1:4">
      <c r="A5" s="4" t="s">
        <v>1921</v>
      </c>
      <c r="B5" s="5" t="n">
        <v>253661</v>
      </c>
      <c r="C5" s="5" t="n">
        <v>337502</v>
      </c>
      <c r="D5" s="5" t="n">
        <v>202379</v>
      </c>
    </row>
    <row r="6" spans="1:4">
      <c r="A6" s="4" t="s">
        <v>1922</v>
      </c>
      <c r="B6" s="6" t="n">
        <v>-83841</v>
      </c>
      <c r="C6" s="6" t="n">
        <v>135123</v>
      </c>
    </row>
    <row r="7" spans="1:4">
      <c r="A7" s="4" t="s">
        <v>1923</v>
      </c>
    </row>
    <row r="8" spans="1:4">
      <c r="A8" s="3" t="s">
        <v>1866</v>
      </c>
    </row>
    <row r="9" spans="1:4">
      <c r="A9" s="4" t="s">
        <v>1921</v>
      </c>
      <c r="B9" s="6" t="n">
        <v>84821</v>
      </c>
      <c r="C9" s="6" t="n">
        <v>79538</v>
      </c>
      <c r="D9" s="6" t="n">
        <v>73377</v>
      </c>
    </row>
    <row r="10" spans="1:4">
      <c r="A10" s="4" t="s">
        <v>1922</v>
      </c>
      <c r="B10" s="6" t="n">
        <v>5283</v>
      </c>
      <c r="C10" s="6" t="n">
        <v>6161</v>
      </c>
    </row>
    <row r="11" spans="1:4">
      <c r="A11" s="4" t="s">
        <v>1924</v>
      </c>
    </row>
    <row r="12" spans="1:4">
      <c r="A12" s="3" t="s">
        <v>1866</v>
      </c>
    </row>
    <row r="13" spans="1:4">
      <c r="A13" s="4" t="s">
        <v>1921</v>
      </c>
      <c r="B13" s="6" t="n">
        <v>84940</v>
      </c>
      <c r="C13" s="6" t="n">
        <v>101572</v>
      </c>
      <c r="D13" s="6" t="n">
        <v>78571</v>
      </c>
    </row>
    <row r="14" spans="1:4">
      <c r="A14" s="4" t="s">
        <v>1922</v>
      </c>
      <c r="B14" s="6" t="n">
        <v>-16632</v>
      </c>
      <c r="C14" s="6" t="n">
        <v>23001</v>
      </c>
    </row>
    <row r="15" spans="1:4">
      <c r="A15" s="4" t="s">
        <v>1925</v>
      </c>
    </row>
    <row r="16" spans="1:4">
      <c r="A16" s="3" t="s">
        <v>1866</v>
      </c>
    </row>
    <row r="17" spans="1:4">
      <c r="A17" s="4" t="s">
        <v>1921</v>
      </c>
      <c r="B17" s="6" t="n">
        <v>45016</v>
      </c>
      <c r="C17" s="6" t="n">
        <v>43271</v>
      </c>
      <c r="D17" s="5" t="n">
        <v>54980</v>
      </c>
    </row>
    <row r="18" spans="1:4">
      <c r="A18" s="4" t="s">
        <v>1922</v>
      </c>
      <c r="B18" s="5" t="n">
        <v>1745</v>
      </c>
      <c r="C18" s="5" t="n">
        <v>-1170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26</v>
      </c>
      <c r="B1" s="2" t="s">
        <v>1927</v>
      </c>
      <c r="C1" s="2" t="s">
        <v>644</v>
      </c>
      <c r="D1" s="2" t="s">
        <v>4</v>
      </c>
      <c r="E1" s="2" t="s">
        <v>2</v>
      </c>
      <c r="F1" s="2" t="s">
        <v>74</v>
      </c>
      <c r="G1" s="2" t="s">
        <v>75</v>
      </c>
    </row>
    <row r="2" spans="1:7">
      <c r="A2" s="3" t="s">
        <v>1928</v>
      </c>
    </row>
    <row r="3" spans="1:7">
      <c r="A3" s="4" t="s">
        <v>568</v>
      </c>
      <c r="C3" s="5" t="n">
        <v>1720000</v>
      </c>
    </row>
    <row r="4" spans="1:7">
      <c r="A4" s="4" t="s">
        <v>1929</v>
      </c>
      <c r="C4" s="6" t="n">
        <v>24700</v>
      </c>
    </row>
    <row r="5" spans="1:7">
      <c r="A5" s="4" t="s">
        <v>208</v>
      </c>
      <c r="C5" s="6" t="n">
        <v>700286</v>
      </c>
      <c r="E5" s="5" t="n">
        <v>702070</v>
      </c>
      <c r="F5" s="5" t="n">
        <v>734607</v>
      </c>
      <c r="G5" s="5" t="n">
        <v>3578</v>
      </c>
    </row>
    <row r="6" spans="1:7">
      <c r="A6" s="4" t="s">
        <v>1930</v>
      </c>
      <c r="C6" s="6" t="n">
        <v>599700</v>
      </c>
    </row>
    <row r="7" spans="1:7">
      <c r="A7" s="4" t="s">
        <v>1931</v>
      </c>
      <c r="E7" s="6" t="n">
        <v>333100</v>
      </c>
      <c r="F7" s="6" t="n">
        <v>128900</v>
      </c>
    </row>
    <row r="8" spans="1:7">
      <c r="A8" s="4" t="s">
        <v>1932</v>
      </c>
      <c r="E8" s="6" t="n">
        <v>34800</v>
      </c>
      <c r="F8" s="6" t="n">
        <v>-5200</v>
      </c>
    </row>
    <row r="9" spans="1:7">
      <c r="A9" s="4" t="s">
        <v>1933</v>
      </c>
      <c r="F9" s="6" t="n">
        <v>15300</v>
      </c>
    </row>
    <row r="10" spans="1:7">
      <c r="A10" s="4" t="s">
        <v>1934</v>
      </c>
      <c r="F10" s="6" t="n">
        <v>49400</v>
      </c>
    </row>
    <row r="11" spans="1:7">
      <c r="A11" s="4" t="s">
        <v>1935</v>
      </c>
    </row>
    <row r="12" spans="1:7">
      <c r="A12" s="3" t="s">
        <v>1928</v>
      </c>
    </row>
    <row r="13" spans="1:7">
      <c r="A13" s="4" t="s">
        <v>1936</v>
      </c>
      <c r="B13" s="5" t="n">
        <v>4000</v>
      </c>
    </row>
    <row r="14" spans="1:7">
      <c r="A14" s="4" t="s">
        <v>600</v>
      </c>
    </row>
    <row r="15" spans="1:7">
      <c r="A15" s="3" t="s">
        <v>1928</v>
      </c>
    </row>
    <row r="16" spans="1:7">
      <c r="A16" s="4" t="s">
        <v>568</v>
      </c>
      <c r="C16" s="6" t="n">
        <v>1710000</v>
      </c>
    </row>
    <row r="17" spans="1:7">
      <c r="A17" s="4" t="s">
        <v>1123</v>
      </c>
      <c r="E17" s="6" t="n">
        <v>15000</v>
      </c>
    </row>
    <row r="18" spans="1:7">
      <c r="A18" s="4" t="s">
        <v>948</v>
      </c>
    </row>
    <row r="19" spans="1:7">
      <c r="A19" s="3" t="s">
        <v>1928</v>
      </c>
    </row>
    <row r="20" spans="1:7">
      <c r="A20" s="4" t="s">
        <v>568</v>
      </c>
      <c r="C20" s="5" t="n">
        <v>10900</v>
      </c>
    </row>
    <row r="21" spans="1:7">
      <c r="A21" s="4" t="s">
        <v>1123</v>
      </c>
      <c r="E21" s="6" t="n">
        <v>300</v>
      </c>
    </row>
    <row r="22" spans="1:7">
      <c r="A22" s="4" t="s">
        <v>1937</v>
      </c>
    </row>
    <row r="23" spans="1:7">
      <c r="A23" s="3" t="s">
        <v>1928</v>
      </c>
    </row>
    <row r="24" spans="1:7">
      <c r="A24" s="4" t="s">
        <v>1934</v>
      </c>
      <c r="G24" s="5" t="n">
        <v>34100</v>
      </c>
    </row>
    <row r="25" spans="1:7">
      <c r="A25" s="4" t="s">
        <v>1938</v>
      </c>
      <c r="F25" s="5" t="n">
        <v>34100</v>
      </c>
    </row>
    <row r="26" spans="1:7">
      <c r="A26" s="4" t="s">
        <v>1935</v>
      </c>
    </row>
    <row r="27" spans="1:7">
      <c r="A27" s="3" t="s">
        <v>1928</v>
      </c>
    </row>
    <row r="28" spans="1:7">
      <c r="A28" s="4" t="s">
        <v>208</v>
      </c>
      <c r="B28" s="5" t="n">
        <v>1843</v>
      </c>
    </row>
    <row r="29" spans="1:7">
      <c r="A29" s="4" t="s">
        <v>1931</v>
      </c>
      <c r="E29" s="6" t="n">
        <v>600</v>
      </c>
    </row>
    <row r="30" spans="1:7">
      <c r="A30" s="4" t="s">
        <v>1932</v>
      </c>
      <c r="E30" s="5" t="n">
        <v>100</v>
      </c>
    </row>
    <row r="31" spans="1:7">
      <c r="A31" s="4" t="s">
        <v>1128</v>
      </c>
    </row>
    <row r="32" spans="1:7">
      <c r="A32" s="3" t="s">
        <v>1928</v>
      </c>
    </row>
    <row r="33" spans="1:7">
      <c r="A33" s="4" t="s">
        <v>1133</v>
      </c>
      <c r="D33" s="5" t="n">
        <v>3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9</v>
      </c>
      <c r="B1" s="2" t="s">
        <v>2</v>
      </c>
      <c r="C1" s="2" t="s">
        <v>74</v>
      </c>
      <c r="D1" s="2" t="s">
        <v>644</v>
      </c>
      <c r="E1" s="2" t="s">
        <v>75</v>
      </c>
    </row>
    <row r="2" spans="1:5">
      <c r="A2" s="3" t="s">
        <v>1940</v>
      </c>
    </row>
    <row r="3" spans="1:5">
      <c r="A3" s="4" t="s">
        <v>945</v>
      </c>
      <c r="D3" s="5" t="n">
        <v>1202435</v>
      </c>
    </row>
    <row r="4" spans="1:5">
      <c r="A4" s="4" t="s">
        <v>136</v>
      </c>
      <c r="D4" s="6" t="n">
        <v>45875</v>
      </c>
    </row>
    <row r="5" spans="1:5">
      <c r="A5" s="4" t="s">
        <v>197</v>
      </c>
      <c r="D5" s="6" t="n">
        <v>-6579</v>
      </c>
    </row>
    <row r="6" spans="1:5">
      <c r="A6" s="4" t="s">
        <v>646</v>
      </c>
      <c r="D6" s="6" t="n">
        <v>12204</v>
      </c>
    </row>
    <row r="7" spans="1:5">
      <c r="A7" s="4" t="s">
        <v>1941</v>
      </c>
      <c r="D7" s="6" t="n">
        <v>345</v>
      </c>
    </row>
    <row r="8" spans="1:5">
      <c r="A8" s="4" t="s">
        <v>177</v>
      </c>
      <c r="D8" s="6" t="n">
        <v>200</v>
      </c>
    </row>
    <row r="9" spans="1:5">
      <c r="A9" s="4" t="s">
        <v>1942</v>
      </c>
      <c r="D9" s="6" t="n">
        <v>39470</v>
      </c>
    </row>
    <row r="10" spans="1:5">
      <c r="A10" s="4" t="s">
        <v>206</v>
      </c>
      <c r="D10" s="6" t="n">
        <v>136212</v>
      </c>
    </row>
    <row r="11" spans="1:5">
      <c r="A11" s="4" t="s">
        <v>208</v>
      </c>
      <c r="B11" s="5" t="n">
        <v>702070</v>
      </c>
      <c r="C11" s="5" t="n">
        <v>734607</v>
      </c>
      <c r="D11" s="6" t="n">
        <v>700286</v>
      </c>
      <c r="E11" s="5" t="n">
        <v>3578</v>
      </c>
    </row>
    <row r="12" spans="1:5">
      <c r="A12" s="4" t="s">
        <v>1943</v>
      </c>
      <c r="D12" s="6" t="n">
        <v>2130448</v>
      </c>
    </row>
    <row r="13" spans="1:5">
      <c r="A13" s="4" t="s">
        <v>226</v>
      </c>
      <c r="D13" s="6" t="n">
        <v>13089</v>
      </c>
    </row>
    <row r="14" spans="1:5">
      <c r="A14" s="4" t="s">
        <v>236</v>
      </c>
      <c r="D14" s="6" t="n">
        <v>9185</v>
      </c>
    </row>
    <row r="15" spans="1:5">
      <c r="A15" s="4" t="s">
        <v>1944</v>
      </c>
      <c r="D15" s="6" t="n">
        <v>7100</v>
      </c>
    </row>
    <row r="16" spans="1:5">
      <c r="A16" s="4" t="s">
        <v>240</v>
      </c>
      <c r="D16" s="6" t="n">
        <v>3213</v>
      </c>
    </row>
    <row r="17" spans="1:5">
      <c r="A17" s="4" t="s">
        <v>1945</v>
      </c>
      <c r="D17" s="6" t="n">
        <v>66165</v>
      </c>
    </row>
    <row r="18" spans="1:5">
      <c r="A18" s="4" t="s">
        <v>243</v>
      </c>
      <c r="D18" s="6" t="n">
        <v>192811</v>
      </c>
    </row>
    <row r="19" spans="1:5">
      <c r="A19" s="4" t="s">
        <v>1946</v>
      </c>
      <c r="D19" s="6" t="n">
        <v>113093</v>
      </c>
    </row>
    <row r="20" spans="1:5">
      <c r="A20" s="4" t="s">
        <v>209</v>
      </c>
      <c r="D20" s="6" t="n">
        <v>1107</v>
      </c>
    </row>
    <row r="21" spans="1:5">
      <c r="A21" s="4" t="s">
        <v>1947</v>
      </c>
      <c r="D21" s="6" t="n">
        <v>405763</v>
      </c>
    </row>
    <row r="22" spans="1:5">
      <c r="A22" s="4" t="s">
        <v>1948</v>
      </c>
      <c r="D22" s="5" t="n">
        <v>17246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9</v>
      </c>
      <c r="B1" s="2" t="s">
        <v>1</v>
      </c>
    </row>
    <row r="2" spans="1:4">
      <c r="B2" s="2" t="s">
        <v>2</v>
      </c>
      <c r="C2" s="2" t="s">
        <v>74</v>
      </c>
      <c r="D2" s="2" t="s">
        <v>75</v>
      </c>
    </row>
    <row r="3" spans="1:4">
      <c r="A3" s="3" t="s">
        <v>1950</v>
      </c>
    </row>
    <row r="4" spans="1:4">
      <c r="A4" s="4" t="s">
        <v>1951</v>
      </c>
      <c r="B4" s="5" t="n">
        <v>1628626</v>
      </c>
      <c r="C4" s="5" t="n">
        <v>1829823</v>
      </c>
      <c r="D4" s="5" t="n">
        <v>1555124</v>
      </c>
    </row>
    <row r="5" spans="1:4">
      <c r="A5" s="4" t="s">
        <v>1952</v>
      </c>
      <c r="B5" s="5" t="n">
        <v>76917</v>
      </c>
      <c r="C5" s="5" t="n">
        <v>74770</v>
      </c>
      <c r="D5" s="5" t="n">
        <v>-9824</v>
      </c>
    </row>
    <row r="6" spans="1:4">
      <c r="A6" s="4" t="s">
        <v>1953</v>
      </c>
      <c r="B6" s="7" t="n">
        <v>0.84</v>
      </c>
      <c r="C6" s="7" t="n">
        <v>0.89</v>
      </c>
      <c r="D6" s="7" t="n">
        <v>-0.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954</v>
      </c>
      <c r="B1" s="2" t="s">
        <v>2</v>
      </c>
      <c r="C1" s="2" t="s">
        <v>1927</v>
      </c>
      <c r="D1" s="2" t="s">
        <v>74</v>
      </c>
      <c r="E1" s="2" t="s">
        <v>644</v>
      </c>
      <c r="F1" s="2" t="s">
        <v>75</v>
      </c>
    </row>
    <row r="2" spans="1:6">
      <c r="A2" s="3" t="s">
        <v>1928</v>
      </c>
    </row>
    <row r="3" spans="1:6">
      <c r="A3" s="4" t="s">
        <v>136</v>
      </c>
      <c r="E3" s="5" t="n">
        <v>45875</v>
      </c>
    </row>
    <row r="4" spans="1:6">
      <c r="A4" s="4" t="s">
        <v>208</v>
      </c>
      <c r="B4" s="5" t="n">
        <v>702070</v>
      </c>
      <c r="D4" s="5" t="n">
        <v>734607</v>
      </c>
      <c r="E4" s="6" t="n">
        <v>700286</v>
      </c>
      <c r="F4" s="5" t="n">
        <v>3578</v>
      </c>
    </row>
    <row r="5" spans="1:6">
      <c r="A5" s="4" t="s">
        <v>1943</v>
      </c>
      <c r="E5" s="6" t="n">
        <v>2130448</v>
      </c>
    </row>
    <row r="6" spans="1:6">
      <c r="A6" s="4" t="s">
        <v>226</v>
      </c>
      <c r="E6" s="6" t="n">
        <v>13089</v>
      </c>
    </row>
    <row r="7" spans="1:6">
      <c r="A7" s="4" t="s">
        <v>236</v>
      </c>
      <c r="E7" s="6" t="n">
        <v>9185</v>
      </c>
    </row>
    <row r="8" spans="1:6">
      <c r="A8" s="4" t="s">
        <v>1947</v>
      </c>
      <c r="E8" s="6" t="n">
        <v>405763</v>
      </c>
    </row>
    <row r="9" spans="1:6">
      <c r="A9" s="4" t="s">
        <v>1948</v>
      </c>
      <c r="E9" s="5" t="n">
        <v>1724685</v>
      </c>
    </row>
    <row r="10" spans="1:6">
      <c r="A10" s="4" t="s">
        <v>1935</v>
      </c>
    </row>
    <row r="11" spans="1:6">
      <c r="A11" s="3" t="s">
        <v>1928</v>
      </c>
    </row>
    <row r="12" spans="1:6">
      <c r="A12" s="4" t="s">
        <v>1955</v>
      </c>
      <c r="C12" s="5" t="n">
        <v>43</v>
      </c>
    </row>
    <row r="13" spans="1:6">
      <c r="A13" s="4" t="s">
        <v>136</v>
      </c>
      <c r="C13" s="6" t="n">
        <v>116</v>
      </c>
    </row>
    <row r="14" spans="1:6">
      <c r="A14" s="4" t="s">
        <v>177</v>
      </c>
      <c r="C14" s="6" t="n">
        <v>53</v>
      </c>
    </row>
    <row r="15" spans="1:6">
      <c r="A15" s="4" t="s">
        <v>208</v>
      </c>
      <c r="C15" s="6" t="n">
        <v>1843</v>
      </c>
    </row>
    <row r="16" spans="1:6">
      <c r="A16" s="4" t="s">
        <v>1956</v>
      </c>
      <c r="C16" s="6" t="n">
        <v>2400</v>
      </c>
    </row>
    <row r="17" spans="1:6">
      <c r="A17" s="4" t="s">
        <v>1943</v>
      </c>
      <c r="C17" s="6" t="n">
        <v>4455</v>
      </c>
    </row>
    <row r="18" spans="1:6">
      <c r="A18" s="4" t="s">
        <v>226</v>
      </c>
      <c r="C18" s="6" t="n">
        <v>11</v>
      </c>
    </row>
    <row r="19" spans="1:6">
      <c r="A19" s="4" t="s">
        <v>236</v>
      </c>
      <c r="C19" s="6" t="n">
        <v>449</v>
      </c>
    </row>
    <row r="20" spans="1:6">
      <c r="A20" s="4" t="s">
        <v>1947</v>
      </c>
      <c r="C20" s="6" t="n">
        <v>460</v>
      </c>
    </row>
    <row r="21" spans="1:6">
      <c r="A21" s="4" t="s">
        <v>1948</v>
      </c>
      <c r="C21" s="5" t="n">
        <v>39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1957</v>
      </c>
      <c r="B1" s="2" t="s">
        <v>1</v>
      </c>
    </row>
    <row r="2" spans="1:6">
      <c r="B2" s="2" t="s">
        <v>2</v>
      </c>
      <c r="C2" s="2" t="s">
        <v>74</v>
      </c>
      <c r="D2" s="2" t="s">
        <v>75</v>
      </c>
      <c r="E2" s="2" t="s">
        <v>1927</v>
      </c>
      <c r="F2" s="2" t="s">
        <v>644</v>
      </c>
    </row>
    <row r="3" spans="1:6">
      <c r="A3" s="3" t="s">
        <v>1958</v>
      </c>
    </row>
    <row r="4" spans="1:6">
      <c r="A4" s="4" t="s">
        <v>208</v>
      </c>
      <c r="B4" s="5" t="n">
        <v>702070000</v>
      </c>
      <c r="C4" s="5" t="n">
        <v>734607000</v>
      </c>
      <c r="D4" s="5" t="n">
        <v>3578000</v>
      </c>
      <c r="F4" s="5" t="n">
        <v>700286000</v>
      </c>
    </row>
    <row r="5" spans="1:6">
      <c r="A5" s="4" t="s">
        <v>1959</v>
      </c>
      <c r="B5" s="6" t="n">
        <v>3600000</v>
      </c>
      <c r="C5" s="6" t="n">
        <v>0</v>
      </c>
    </row>
    <row r="6" spans="1:6">
      <c r="A6" s="4" t="s">
        <v>1960</v>
      </c>
      <c r="B6" s="6" t="n">
        <v>4800000</v>
      </c>
      <c r="C6" s="6" t="n">
        <v>0</v>
      </c>
      <c r="D6" s="6" t="n">
        <v>2200000</v>
      </c>
    </row>
    <row r="7" spans="1:6">
      <c r="A7" s="4" t="s">
        <v>1961</v>
      </c>
      <c r="B7" s="6" t="n">
        <v>6100000</v>
      </c>
      <c r="C7" s="6" t="n">
        <v>3500000</v>
      </c>
      <c r="D7" s="6" t="n">
        <v>1000000</v>
      </c>
    </row>
    <row r="8" spans="1:6">
      <c r="A8" s="4" t="s">
        <v>67</v>
      </c>
    </row>
    <row r="9" spans="1:6">
      <c r="A9" s="3" t="s">
        <v>1958</v>
      </c>
    </row>
    <row r="10" spans="1:6">
      <c r="A10" s="4" t="s">
        <v>208</v>
      </c>
      <c r="B10" s="6" t="n">
        <v>0</v>
      </c>
      <c r="C10" s="6" t="n">
        <v>0</v>
      </c>
    </row>
    <row r="11" spans="1:6">
      <c r="A11" s="4" t="s">
        <v>1962</v>
      </c>
      <c r="B11" s="6" t="n">
        <v>0</v>
      </c>
      <c r="C11" s="6" t="n">
        <v>0</v>
      </c>
    </row>
    <row r="12" spans="1:6">
      <c r="A12" s="4" t="s">
        <v>1935</v>
      </c>
    </row>
    <row r="13" spans="1:6">
      <c r="A13" s="3" t="s">
        <v>1958</v>
      </c>
    </row>
    <row r="14" spans="1:6">
      <c r="A14" s="4" t="s">
        <v>208</v>
      </c>
      <c r="E14" s="5" t="n">
        <v>1843000</v>
      </c>
    </row>
    <row r="15" spans="1:6">
      <c r="A15" s="4" t="s">
        <v>600</v>
      </c>
    </row>
    <row r="16" spans="1:6">
      <c r="A16" s="3" t="s">
        <v>1958</v>
      </c>
    </row>
    <row r="17" spans="1:6">
      <c r="A17" s="4" t="s">
        <v>208</v>
      </c>
      <c r="B17" s="6" t="n">
        <v>700200000</v>
      </c>
      <c r="C17" s="6" t="n">
        <v>730900000</v>
      </c>
    </row>
    <row r="18" spans="1:6">
      <c r="A18" s="4" t="s">
        <v>1963</v>
      </c>
    </row>
    <row r="19" spans="1:6">
      <c r="A19" s="3" t="s">
        <v>1958</v>
      </c>
    </row>
    <row r="20" spans="1:6">
      <c r="A20" s="4" t="s">
        <v>208</v>
      </c>
      <c r="C20" s="6" t="n">
        <v>3600000</v>
      </c>
    </row>
    <row r="21" spans="1:6">
      <c r="A21" s="4" t="s">
        <v>1959</v>
      </c>
      <c r="D21" s="5" t="n">
        <v>1300000</v>
      </c>
    </row>
    <row r="22" spans="1:6">
      <c r="A22" s="4" t="s">
        <v>1964</v>
      </c>
    </row>
    <row r="23" spans="1:6">
      <c r="A23" s="3" t="s">
        <v>1958</v>
      </c>
    </row>
    <row r="24" spans="1:6">
      <c r="A24" s="4" t="s">
        <v>208</v>
      </c>
      <c r="B24" s="6" t="n">
        <v>1900000</v>
      </c>
    </row>
    <row r="25" spans="1:6">
      <c r="A25" s="4" t="s">
        <v>948</v>
      </c>
    </row>
    <row r="26" spans="1:6">
      <c r="A26" s="3" t="s">
        <v>1958</v>
      </c>
    </row>
    <row r="27" spans="1:6">
      <c r="A27" s="4" t="s">
        <v>208</v>
      </c>
      <c r="B27" s="5" t="n">
        <v>100000</v>
      </c>
      <c r="C27" s="5" t="n">
        <v>100000</v>
      </c>
    </row>
    <row r="28" spans="1:6">
      <c r="A28" s="4" t="s">
        <v>980</v>
      </c>
    </row>
    <row r="29" spans="1:6">
      <c r="A29" s="3" t="s">
        <v>1958</v>
      </c>
    </row>
    <row r="30" spans="1:6">
      <c r="A30" s="4" t="s">
        <v>1965</v>
      </c>
      <c r="B30" s="4" t="s">
        <v>687</v>
      </c>
    </row>
    <row r="31" spans="1:6">
      <c r="A31" s="4" t="s">
        <v>985</v>
      </c>
    </row>
    <row r="32" spans="1:6">
      <c r="A32" s="3" t="s">
        <v>1958</v>
      </c>
    </row>
    <row r="33" spans="1:6">
      <c r="A33" s="4" t="s">
        <v>1965</v>
      </c>
      <c r="B33" s="4" t="s">
        <v>196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7</v>
      </c>
      <c r="B1" s="2" t="s">
        <v>1</v>
      </c>
    </row>
    <row r="2" spans="1:3">
      <c r="B2" s="2" t="s">
        <v>2</v>
      </c>
      <c r="C2" s="2" t="s">
        <v>74</v>
      </c>
    </row>
    <row r="3" spans="1:3">
      <c r="A3" s="3" t="s">
        <v>1968</v>
      </c>
    </row>
    <row r="4" spans="1:3">
      <c r="A4" s="4" t="s">
        <v>1969</v>
      </c>
      <c r="B4" s="5" t="n">
        <v>734607</v>
      </c>
      <c r="C4" s="5" t="n">
        <v>3578</v>
      </c>
    </row>
    <row r="5" spans="1:3">
      <c r="A5" s="4" t="s">
        <v>1970</v>
      </c>
      <c r="B5" s="6" t="n">
        <v>-15600</v>
      </c>
      <c r="C5" s="6" t="n">
        <v>0</v>
      </c>
    </row>
    <row r="6" spans="1:3">
      <c r="A6" s="4" t="s">
        <v>1971</v>
      </c>
      <c r="B6" s="6" t="n">
        <v>-15143</v>
      </c>
      <c r="C6" s="6" t="n">
        <v>-25218</v>
      </c>
    </row>
    <row r="7" spans="1:3">
      <c r="A7" s="4" t="s">
        <v>1972</v>
      </c>
      <c r="B7" s="6" t="n">
        <v>-3637</v>
      </c>
      <c r="C7" s="6" t="n">
        <v>0</v>
      </c>
    </row>
    <row r="8" spans="1:3">
      <c r="A8" s="4" t="s">
        <v>1973</v>
      </c>
      <c r="B8" s="6" t="n">
        <v>702070</v>
      </c>
      <c r="C8" s="6" t="n">
        <v>734607</v>
      </c>
    </row>
    <row r="9" spans="1:3">
      <c r="A9" s="4" t="s">
        <v>1935</v>
      </c>
    </row>
    <row r="10" spans="1:3">
      <c r="A10" s="3" t="s">
        <v>1968</v>
      </c>
    </row>
    <row r="11" spans="1:3">
      <c r="A11" s="4" t="s">
        <v>1974</v>
      </c>
      <c r="B11" s="6" t="n">
        <v>1843</v>
      </c>
      <c r="C11" s="6" t="n">
        <v>0</v>
      </c>
    </row>
    <row r="12" spans="1:3">
      <c r="A12" s="4" t="s">
        <v>1975</v>
      </c>
    </row>
    <row r="13" spans="1:3">
      <c r="A13" s="3" t="s">
        <v>1968</v>
      </c>
    </row>
    <row r="14" spans="1:3">
      <c r="A14" s="4" t="s">
        <v>1974</v>
      </c>
      <c r="B14" s="5" t="n">
        <v>0</v>
      </c>
      <c r="C14" s="5" t="n">
        <v>75624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6</v>
      </c>
      <c r="B1" s="2" t="s">
        <v>2</v>
      </c>
      <c r="C1" s="2" t="s">
        <v>74</v>
      </c>
    </row>
    <row r="2" spans="1:3">
      <c r="A2" s="3" t="s">
        <v>1977</v>
      </c>
    </row>
    <row r="3" spans="1:3">
      <c r="A3" s="4" t="s">
        <v>1978</v>
      </c>
      <c r="B3" s="5" t="n">
        <v>21600</v>
      </c>
      <c r="C3" s="5" t="n">
        <v>33600</v>
      </c>
    </row>
    <row r="4" spans="1:3">
      <c r="A4" s="4" t="s">
        <v>1979</v>
      </c>
      <c r="B4" s="6" t="n">
        <v>-7733</v>
      </c>
      <c r="C4" s="6" t="n">
        <v>-5440</v>
      </c>
    </row>
    <row r="5" spans="1:3">
      <c r="A5" s="4" t="s">
        <v>1980</v>
      </c>
      <c r="B5" s="6" t="n">
        <v>13867</v>
      </c>
      <c r="C5" s="6" t="n">
        <v>28160</v>
      </c>
    </row>
    <row r="6" spans="1:3">
      <c r="A6" s="4" t="s">
        <v>1981</v>
      </c>
    </row>
    <row r="7" spans="1:3">
      <c r="A7" s="3" t="s">
        <v>1977</v>
      </c>
    </row>
    <row r="8" spans="1:3">
      <c r="A8" s="4" t="s">
        <v>1978</v>
      </c>
      <c r="B8" s="6" t="n">
        <v>2400</v>
      </c>
      <c r="C8" s="6" t="n">
        <v>14400</v>
      </c>
    </row>
    <row r="9" spans="1:3">
      <c r="A9" s="4" t="s">
        <v>1979</v>
      </c>
      <c r="B9" s="6" t="n">
        <v>-53</v>
      </c>
      <c r="C9" s="6" t="n">
        <v>-2880</v>
      </c>
    </row>
    <row r="10" spans="1:3">
      <c r="A10" s="4" t="s">
        <v>1980</v>
      </c>
      <c r="B10" s="6" t="n">
        <v>2347</v>
      </c>
      <c r="C10" s="6" t="n">
        <v>11520</v>
      </c>
    </row>
    <row r="11" spans="1:3">
      <c r="A11" s="4" t="s">
        <v>1982</v>
      </c>
    </row>
    <row r="12" spans="1:3">
      <c r="A12" s="3" t="s">
        <v>1977</v>
      </c>
    </row>
    <row r="13" spans="1:3">
      <c r="A13" s="4" t="s">
        <v>1978</v>
      </c>
      <c r="B13" s="6" t="n">
        <v>19200</v>
      </c>
      <c r="C13" s="6" t="n">
        <v>19200</v>
      </c>
    </row>
    <row r="14" spans="1:3">
      <c r="A14" s="4" t="s">
        <v>1979</v>
      </c>
      <c r="B14" s="6" t="n">
        <v>-7680</v>
      </c>
      <c r="C14" s="6" t="n">
        <v>-2560</v>
      </c>
    </row>
    <row r="15" spans="1:3">
      <c r="A15" s="4" t="s">
        <v>1980</v>
      </c>
      <c r="B15" s="5" t="n">
        <v>11520</v>
      </c>
      <c r="C15" s="5" t="n">
        <v>166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83</v>
      </c>
      <c r="B1" s="2" t="s">
        <v>1273</v>
      </c>
    </row>
    <row r="2" spans="1:2">
      <c r="A2" s="3" t="s">
        <v>356</v>
      </c>
    </row>
    <row r="3" spans="1:2">
      <c r="A3" s="4" t="s">
        <v>996</v>
      </c>
      <c r="B3" s="5" t="n">
        <v>5280</v>
      </c>
    </row>
    <row r="4" spans="1:2">
      <c r="A4" s="4" t="s">
        <v>997</v>
      </c>
      <c r="B4" s="6" t="n">
        <v>5280</v>
      </c>
    </row>
    <row r="5" spans="1:2">
      <c r="A5" s="4" t="s">
        <v>998</v>
      </c>
      <c r="B5" s="6" t="n">
        <v>1440</v>
      </c>
    </row>
    <row r="6" spans="1:2">
      <c r="A6" s="4" t="s">
        <v>999</v>
      </c>
      <c r="B6" s="6" t="n">
        <v>160</v>
      </c>
    </row>
    <row r="7" spans="1:2">
      <c r="A7" s="4" t="s">
        <v>1000</v>
      </c>
      <c r="B7" s="5" t="n">
        <v>1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84</v>
      </c>
      <c r="B1" s="2" t="s">
        <v>740</v>
      </c>
      <c r="C1" s="2" t="s">
        <v>1985</v>
      </c>
      <c r="D1" s="2" t="s">
        <v>1986</v>
      </c>
      <c r="E1" s="2" t="s">
        <v>2</v>
      </c>
      <c r="F1" s="2" t="s">
        <v>74</v>
      </c>
      <c r="G1" s="2" t="s">
        <v>2</v>
      </c>
    </row>
    <row r="2" spans="1:7">
      <c r="A2" s="4" t="s">
        <v>605</v>
      </c>
    </row>
    <row r="3" spans="1:7">
      <c r="A3" s="3" t="s">
        <v>1987</v>
      </c>
    </row>
    <row r="4" spans="1:7">
      <c r="A4" s="4" t="s">
        <v>606</v>
      </c>
      <c r="F4" s="9" t="n">
        <v>228.1</v>
      </c>
      <c r="G4" s="9" t="n">
        <v>24.3</v>
      </c>
    </row>
    <row r="5" spans="1:7">
      <c r="A5" s="4" t="s">
        <v>607</v>
      </c>
    </row>
    <row r="6" spans="1:7">
      <c r="A6" s="3" t="s">
        <v>1987</v>
      </c>
    </row>
    <row r="7" spans="1:7">
      <c r="A7" s="4" t="s">
        <v>606</v>
      </c>
      <c r="E7" s="5" t="n">
        <v>100</v>
      </c>
    </row>
    <row r="8" spans="1:7">
      <c r="A8" s="4" t="s">
        <v>749</v>
      </c>
    </row>
    <row r="9" spans="1:7">
      <c r="A9" s="3" t="s">
        <v>1987</v>
      </c>
    </row>
    <row r="10" spans="1:7">
      <c r="A10" s="4" t="s">
        <v>750</v>
      </c>
      <c r="E10" s="4" t="s">
        <v>687</v>
      </c>
    </row>
    <row r="11" spans="1:7">
      <c r="A11" s="4" t="s">
        <v>1988</v>
      </c>
    </row>
    <row r="12" spans="1:7">
      <c r="A12" s="3" t="s">
        <v>1987</v>
      </c>
    </row>
    <row r="13" spans="1:7">
      <c r="A13" s="4" t="s">
        <v>1989</v>
      </c>
      <c r="D13" s="9" t="n">
        <v>6.8</v>
      </c>
    </row>
    <row r="14" spans="1:7">
      <c r="A14" s="4" t="s">
        <v>1990</v>
      </c>
    </row>
    <row r="15" spans="1:7">
      <c r="A15" s="3" t="s">
        <v>1987</v>
      </c>
    </row>
    <row r="16" spans="1:7">
      <c r="A16" s="4" t="s">
        <v>606</v>
      </c>
      <c r="C16" s="5" t="n">
        <v>97</v>
      </c>
    </row>
    <row r="17" spans="1:7">
      <c r="A17" s="4" t="s">
        <v>761</v>
      </c>
    </row>
    <row r="18" spans="1:7">
      <c r="A18" s="3" t="s">
        <v>1987</v>
      </c>
    </row>
    <row r="19" spans="1:7">
      <c r="A19" s="4" t="s">
        <v>750</v>
      </c>
      <c r="B19" s="4" t="s">
        <v>6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91</v>
      </c>
      <c r="B1" s="2" t="s">
        <v>769</v>
      </c>
      <c r="J1" s="2" t="s">
        <v>1</v>
      </c>
    </row>
    <row r="2" spans="1:12">
      <c r="B2" s="2" t="s">
        <v>2</v>
      </c>
      <c r="C2" s="2" t="s">
        <v>770</v>
      </c>
      <c r="D2" s="2" t="s">
        <v>4</v>
      </c>
      <c r="E2" s="2" t="s">
        <v>771</v>
      </c>
      <c r="F2" s="2" t="s">
        <v>74</v>
      </c>
      <c r="G2" s="2" t="s">
        <v>772</v>
      </c>
      <c r="H2" s="2" t="s">
        <v>773</v>
      </c>
      <c r="I2" s="2" t="s">
        <v>774</v>
      </c>
      <c r="J2" s="2" t="s">
        <v>2</v>
      </c>
      <c r="K2" s="2" t="s">
        <v>74</v>
      </c>
      <c r="L2" s="2" t="s">
        <v>75</v>
      </c>
    </row>
    <row r="3" spans="1:12">
      <c r="A3" s="4" t="s">
        <v>1992</v>
      </c>
      <c r="B3" s="5" t="n">
        <v>463191</v>
      </c>
      <c r="C3" s="5" t="n">
        <v>261203</v>
      </c>
      <c r="D3" s="5" t="n">
        <v>266934</v>
      </c>
      <c r="E3" s="5" t="n">
        <v>637298</v>
      </c>
      <c r="F3" s="5" t="n">
        <v>589583</v>
      </c>
      <c r="G3" s="5" t="n">
        <v>302480</v>
      </c>
      <c r="H3" s="5" t="n">
        <v>227330</v>
      </c>
      <c r="I3" s="5" t="n">
        <v>521945</v>
      </c>
      <c r="J3" s="5" t="n">
        <v>1628626</v>
      </c>
      <c r="K3" s="5" t="n">
        <v>1641338</v>
      </c>
      <c r="L3" s="5" t="n">
        <v>1243068</v>
      </c>
    </row>
    <row r="4" spans="1:12">
      <c r="A4" s="3" t="s">
        <v>1993</v>
      </c>
    </row>
    <row r="5" spans="1:12">
      <c r="A5" s="4" t="s">
        <v>105</v>
      </c>
      <c r="B5" s="6" t="n">
        <v>273873</v>
      </c>
      <c r="C5" s="6" t="n">
        <v>190366</v>
      </c>
      <c r="D5" s="6" t="n">
        <v>165341</v>
      </c>
      <c r="E5" s="6" t="n">
        <v>402387</v>
      </c>
      <c r="F5" s="6" t="n">
        <v>393432</v>
      </c>
      <c r="G5" s="6" t="n">
        <v>233112</v>
      </c>
      <c r="H5" s="6" t="n">
        <v>145796</v>
      </c>
      <c r="I5" s="6" t="n">
        <v>283068</v>
      </c>
    </row>
    <row r="6" spans="1:12">
      <c r="A6" s="4" t="s">
        <v>1994</v>
      </c>
      <c r="B6" s="6" t="n">
        <v>138641</v>
      </c>
      <c r="C6" s="6" t="n">
        <v>116056</v>
      </c>
      <c r="D6" s="6" t="n">
        <v>118444</v>
      </c>
      <c r="E6" s="6" t="n">
        <v>124794</v>
      </c>
      <c r="F6" s="6" t="n">
        <v>133121</v>
      </c>
      <c r="G6" s="6" t="n">
        <v>131899</v>
      </c>
      <c r="H6" s="6" t="n">
        <v>208384</v>
      </c>
      <c r="I6" s="6" t="n">
        <v>92540</v>
      </c>
    </row>
    <row r="7" spans="1:12">
      <c r="A7" s="4" t="s">
        <v>92</v>
      </c>
      <c r="B7" s="6" t="n">
        <v>11683</v>
      </c>
      <c r="C7" s="6" t="n">
        <v>-10925</v>
      </c>
      <c r="D7" s="6" t="n">
        <v>-4646</v>
      </c>
      <c r="E7" s="6" t="n">
        <v>24949</v>
      </c>
      <c r="F7" s="6" t="n">
        <v>12767</v>
      </c>
      <c r="G7" s="6" t="n">
        <v>-16649</v>
      </c>
      <c r="H7" s="6" t="n">
        <v>-31972</v>
      </c>
      <c r="I7" s="6" t="n">
        <v>36415</v>
      </c>
      <c r="J7" s="6" t="n">
        <v>21061</v>
      </c>
      <c r="K7" s="6" t="n">
        <v>561</v>
      </c>
      <c r="L7" s="6" t="n">
        <v>-24937</v>
      </c>
    </row>
    <row r="8" spans="1:12">
      <c r="A8" s="4" t="s">
        <v>85</v>
      </c>
      <c r="B8" s="6" t="n">
        <v>2399</v>
      </c>
      <c r="C8" s="6" t="n">
        <v>2663</v>
      </c>
      <c r="D8" s="6" t="n">
        <v>2717</v>
      </c>
      <c r="E8" s="6" t="n">
        <v>4217</v>
      </c>
      <c r="F8" s="6" t="n">
        <v>3260</v>
      </c>
      <c r="G8" s="6" t="n">
        <v>2595</v>
      </c>
      <c r="H8" s="6" t="n">
        <v>1243</v>
      </c>
      <c r="I8" s="6" t="n">
        <v>2439</v>
      </c>
      <c r="J8" s="6" t="n">
        <v>11996</v>
      </c>
      <c r="K8" s="6" t="n">
        <v>9537</v>
      </c>
      <c r="L8" s="6" t="n">
        <v>6487</v>
      </c>
    </row>
    <row r="9" spans="1:12">
      <c r="A9" s="4" t="s">
        <v>1995</v>
      </c>
      <c r="B9" s="6" t="n">
        <v>426596</v>
      </c>
      <c r="C9" s="6" t="n">
        <v>298160</v>
      </c>
      <c r="D9" s="6" t="n">
        <v>281856</v>
      </c>
      <c r="E9" s="6" t="n">
        <v>556347</v>
      </c>
      <c r="F9" s="6" t="n">
        <v>542580</v>
      </c>
      <c r="G9" s="6" t="n">
        <v>350957</v>
      </c>
      <c r="H9" s="6" t="n">
        <v>323451</v>
      </c>
      <c r="I9" s="6" t="n">
        <v>414462</v>
      </c>
    </row>
    <row r="10" spans="1:12">
      <c r="A10" s="4" t="s">
        <v>89</v>
      </c>
      <c r="B10" s="6" t="n">
        <v>2945</v>
      </c>
      <c r="C10" s="6" t="n">
        <v>2211</v>
      </c>
      <c r="D10" s="6" t="n">
        <v>1618</v>
      </c>
      <c r="E10" s="6" t="n">
        <v>4748</v>
      </c>
      <c r="F10" s="6" t="n">
        <v>-971</v>
      </c>
      <c r="G10" s="6" t="n">
        <v>2835</v>
      </c>
      <c r="H10" s="6" t="n">
        <v>2328</v>
      </c>
      <c r="I10" s="6" t="n">
        <v>3823</v>
      </c>
    </row>
    <row r="11" spans="1:12">
      <c r="A11" s="4" t="s">
        <v>94</v>
      </c>
      <c r="B11" s="6" t="n">
        <v>39540</v>
      </c>
      <c r="C11" s="6" t="n">
        <v>-34746</v>
      </c>
      <c r="D11" s="6" t="n">
        <v>-13304</v>
      </c>
      <c r="E11" s="6" t="n">
        <v>85699</v>
      </c>
      <c r="F11" s="6" t="n">
        <v>46032</v>
      </c>
      <c r="G11" s="6" t="n">
        <v>-45642</v>
      </c>
      <c r="H11" s="6" t="n">
        <v>-93793</v>
      </c>
      <c r="I11" s="6" t="n">
        <v>111306</v>
      </c>
    </row>
    <row r="12" spans="1:12">
      <c r="A12" s="4" t="s">
        <v>95</v>
      </c>
      <c r="B12" s="6" t="n">
        <v>-56</v>
      </c>
      <c r="C12" s="6" t="n">
        <v>-59</v>
      </c>
      <c r="D12" s="6" t="n">
        <v>-95</v>
      </c>
      <c r="E12" s="6" t="n">
        <v>-62</v>
      </c>
      <c r="F12" s="6" t="n">
        <v>-105</v>
      </c>
      <c r="G12" s="6" t="n">
        <v>-43</v>
      </c>
      <c r="H12" s="6" t="n">
        <v>-26</v>
      </c>
      <c r="I12" s="6" t="n">
        <v>-66</v>
      </c>
      <c r="J12" s="6" t="n">
        <v>-272</v>
      </c>
      <c r="K12" s="6" t="n">
        <v>-240</v>
      </c>
      <c r="L12" s="6" t="n">
        <v>-86</v>
      </c>
    </row>
    <row r="13" spans="1:12">
      <c r="A13" s="4" t="s">
        <v>96</v>
      </c>
      <c r="B13" s="5" t="n">
        <v>39484</v>
      </c>
      <c r="C13" s="5" t="n">
        <v>-34805</v>
      </c>
      <c r="D13" s="5" t="n">
        <v>-13399</v>
      </c>
      <c r="E13" s="5" t="n">
        <v>85637</v>
      </c>
      <c r="F13" s="5" t="n">
        <v>45927</v>
      </c>
      <c r="G13" s="5" t="n">
        <v>-45685</v>
      </c>
      <c r="H13" s="5" t="n">
        <v>-93819</v>
      </c>
      <c r="I13" s="5" t="n">
        <v>111240</v>
      </c>
      <c r="J13" s="5" t="n">
        <v>76917</v>
      </c>
      <c r="K13" s="5" t="n">
        <v>17663</v>
      </c>
      <c r="L13" s="5" t="n">
        <v>-3490</v>
      </c>
    </row>
    <row r="14" spans="1:12">
      <c r="A14" s="3" t="s">
        <v>1996</v>
      </c>
    </row>
    <row r="15" spans="1:12">
      <c r="A15" s="4" t="s">
        <v>98</v>
      </c>
      <c r="B15" s="7" t="n">
        <v>0.43</v>
      </c>
      <c r="C15" s="7" t="n">
        <v>-0.38</v>
      </c>
      <c r="D15" s="7" t="n">
        <v>-0.14</v>
      </c>
      <c r="E15" s="7" t="n">
        <v>0.9399999999999999</v>
      </c>
      <c r="F15" s="7" t="n">
        <v>0.54</v>
      </c>
      <c r="G15" s="7" t="n">
        <v>-0.53</v>
      </c>
      <c r="H15" s="7" t="n">
        <v>-1.12</v>
      </c>
      <c r="I15" s="7" t="n">
        <v>1.4</v>
      </c>
      <c r="J15" s="7" t="n">
        <v>0.84</v>
      </c>
      <c r="K15" s="7" t="n">
        <v>0.21</v>
      </c>
      <c r="L15" s="7" t="n">
        <v>-0.04</v>
      </c>
    </row>
    <row r="16" spans="1:12">
      <c r="A16" s="4" t="s">
        <v>99</v>
      </c>
      <c r="B16" s="6" t="n">
        <v>0</v>
      </c>
      <c r="C16" s="6" t="n">
        <v>0</v>
      </c>
      <c r="D16" s="6" t="n">
        <v>0</v>
      </c>
      <c r="E16" s="6" t="n">
        <v>0</v>
      </c>
      <c r="F16" s="6" t="n">
        <v>0</v>
      </c>
      <c r="G16" s="6" t="n">
        <v>0</v>
      </c>
      <c r="H16" s="6" t="n">
        <v>0</v>
      </c>
      <c r="I16" s="6" t="n">
        <v>0</v>
      </c>
      <c r="J16" s="6" t="n">
        <v>0</v>
      </c>
      <c r="K16" s="6" t="n">
        <v>0</v>
      </c>
      <c r="L16" s="6" t="n">
        <v>0</v>
      </c>
    </row>
    <row r="17" spans="1:12">
      <c r="A17" s="4" t="s">
        <v>100</v>
      </c>
      <c r="B17" s="7" t="n">
        <v>0.43</v>
      </c>
      <c r="C17" s="7" t="n">
        <v>-0.38</v>
      </c>
      <c r="D17" s="7" t="n">
        <v>-0.14</v>
      </c>
      <c r="E17" s="7" t="n">
        <v>0.9399999999999999</v>
      </c>
      <c r="F17" s="7" t="n">
        <v>0.54</v>
      </c>
      <c r="G17" s="7" t="n">
        <v>-0.53</v>
      </c>
      <c r="H17" s="7" t="n">
        <v>-1.12</v>
      </c>
      <c r="I17" s="7" t="n">
        <v>1.4</v>
      </c>
      <c r="J17" s="7" t="n">
        <v>0.84</v>
      </c>
      <c r="K17" s="7" t="n">
        <v>0.21</v>
      </c>
      <c r="L17" s="7" t="n">
        <v>-0.04</v>
      </c>
    </row>
    <row r="18" spans="1:12">
      <c r="A18" s="4" t="s">
        <v>101</v>
      </c>
      <c r="B18" s="6" t="n">
        <v>92130</v>
      </c>
      <c r="C18" s="6" t="n">
        <v>92392</v>
      </c>
      <c r="D18" s="6" t="n">
        <v>92389</v>
      </c>
      <c r="E18" s="6" t="n">
        <v>91332</v>
      </c>
      <c r="F18" s="6" t="n">
        <v>85506</v>
      </c>
      <c r="G18" s="6" t="n">
        <v>85506</v>
      </c>
      <c r="H18" s="6" t="n">
        <v>84080</v>
      </c>
      <c r="I18" s="6" t="n">
        <v>79595</v>
      </c>
      <c r="J18" s="6" t="n">
        <v>92130</v>
      </c>
      <c r="K18" s="6" t="n">
        <v>83693</v>
      </c>
      <c r="L18" s="6" t="n">
        <v>79541</v>
      </c>
    </row>
    <row r="19" spans="1:12">
      <c r="A19" s="3" t="s">
        <v>1997</v>
      </c>
    </row>
    <row r="20" spans="1:12">
      <c r="A20" s="4" t="s">
        <v>98</v>
      </c>
      <c r="B20" s="7" t="n">
        <v>0.43</v>
      </c>
      <c r="C20" s="7" t="n">
        <v>-0.38</v>
      </c>
      <c r="D20" s="7" t="n">
        <v>-0.14</v>
      </c>
      <c r="E20" s="7" t="n">
        <v>0.9399999999999999</v>
      </c>
      <c r="F20" s="7" t="n">
        <v>0.53</v>
      </c>
      <c r="G20" s="7" t="n">
        <v>-0.53</v>
      </c>
      <c r="H20" s="7" t="n">
        <v>-1.12</v>
      </c>
      <c r="I20" s="7" t="n">
        <v>1.4</v>
      </c>
      <c r="J20" s="7" t="n">
        <v>0.84</v>
      </c>
      <c r="K20" s="7" t="n">
        <v>0.21</v>
      </c>
      <c r="L20" s="7" t="n">
        <v>-0.04</v>
      </c>
    </row>
    <row r="21" spans="1:12">
      <c r="A21" s="4" t="s">
        <v>99</v>
      </c>
      <c r="B21" s="6" t="n">
        <v>0</v>
      </c>
      <c r="C21" s="6" t="n">
        <v>0</v>
      </c>
      <c r="D21" s="6" t="n">
        <v>0</v>
      </c>
      <c r="E21" s="6" t="n">
        <v>0</v>
      </c>
      <c r="F21" s="6" t="n">
        <v>0</v>
      </c>
      <c r="G21" s="6" t="n">
        <v>0</v>
      </c>
      <c r="H21" s="6" t="n">
        <v>0</v>
      </c>
      <c r="I21" s="6" t="n">
        <v>0</v>
      </c>
      <c r="J21" s="6" t="n">
        <v>0</v>
      </c>
      <c r="K21" s="6" t="n">
        <v>0</v>
      </c>
      <c r="L21" s="6" t="n">
        <v>0</v>
      </c>
    </row>
    <row r="22" spans="1:12">
      <c r="A22" s="4" t="s">
        <v>103</v>
      </c>
      <c r="B22" s="7" t="n">
        <v>0.43</v>
      </c>
      <c r="C22" s="7" t="n">
        <v>-0.38</v>
      </c>
      <c r="D22" s="7" t="n">
        <v>-0.14</v>
      </c>
      <c r="E22" s="7" t="n">
        <v>0.9399999999999999</v>
      </c>
      <c r="F22" s="7" t="n">
        <v>0.53</v>
      </c>
      <c r="G22" s="7" t="n">
        <v>-0.53</v>
      </c>
      <c r="H22" s="7" t="n">
        <v>-1.12</v>
      </c>
      <c r="I22" s="7" t="n">
        <v>1.4</v>
      </c>
      <c r="J22" s="7" t="n">
        <v>0.84</v>
      </c>
      <c r="K22" s="7" t="n">
        <v>0.21</v>
      </c>
      <c r="L22" s="7" t="n">
        <v>-0.04</v>
      </c>
    </row>
    <row r="23" spans="1:12">
      <c r="A23" s="4" t="s">
        <v>104</v>
      </c>
      <c r="B23" s="6" t="n">
        <v>92253</v>
      </c>
      <c r="C23" s="6" t="n">
        <v>92392</v>
      </c>
      <c r="D23" s="6" t="n">
        <v>92389</v>
      </c>
      <c r="E23" s="6" t="n">
        <v>91432</v>
      </c>
      <c r="F23" s="6" t="n">
        <v>86389</v>
      </c>
      <c r="G23" s="6" t="n">
        <v>85506</v>
      </c>
      <c r="H23" s="6" t="n">
        <v>84080</v>
      </c>
      <c r="I23" s="6" t="n">
        <v>79724</v>
      </c>
      <c r="J23" s="6" t="n">
        <v>92253</v>
      </c>
      <c r="K23" s="6" t="n">
        <v>84471</v>
      </c>
      <c r="L23" s="6" t="n">
        <v>79541</v>
      </c>
    </row>
    <row r="24" spans="1:12">
      <c r="A24" s="4" t="s">
        <v>67</v>
      </c>
    </row>
    <row r="25" spans="1:12">
      <c r="A25" s="4" t="s">
        <v>1992</v>
      </c>
      <c r="B25" s="5" t="n">
        <v>172721</v>
      </c>
      <c r="C25" s="5" t="n">
        <v>62039</v>
      </c>
      <c r="D25" s="5" t="n">
        <v>62268</v>
      </c>
      <c r="E25" s="5" t="n">
        <v>272198</v>
      </c>
      <c r="F25" s="5" t="n">
        <v>180369</v>
      </c>
      <c r="G25" s="5" t="n">
        <v>56371</v>
      </c>
      <c r="H25" s="5" t="n">
        <v>76801</v>
      </c>
      <c r="I25" s="5" t="n">
        <v>234459</v>
      </c>
      <c r="J25" s="5" t="n">
        <v>569226</v>
      </c>
      <c r="K25" s="5" t="n">
        <v>548000</v>
      </c>
      <c r="L25" s="5" t="n">
        <v>517254</v>
      </c>
    </row>
    <row r="26" spans="1:12">
      <c r="A26" s="3" t="s">
        <v>1993</v>
      </c>
    </row>
    <row r="27" spans="1:12">
      <c r="A27" s="4" t="s">
        <v>105</v>
      </c>
      <c r="B27" s="6" t="n">
        <v>70542</v>
      </c>
      <c r="C27" s="6" t="n">
        <v>19268</v>
      </c>
      <c r="D27" s="6" t="n">
        <v>2654</v>
      </c>
      <c r="E27" s="6" t="n">
        <v>118880</v>
      </c>
      <c r="F27" s="6" t="n">
        <v>84383</v>
      </c>
      <c r="G27" s="6" t="n">
        <v>16079</v>
      </c>
      <c r="H27" s="6" t="n">
        <v>19379</v>
      </c>
      <c r="I27" s="6" t="n">
        <v>89808</v>
      </c>
      <c r="J27" s="6" t="n">
        <v>211344</v>
      </c>
      <c r="K27" s="6" t="n">
        <v>209649</v>
      </c>
      <c r="L27" s="6" t="n">
        <v>204432</v>
      </c>
    </row>
    <row r="28" spans="1:12">
      <c r="A28" s="4" t="s">
        <v>1994</v>
      </c>
      <c r="B28" s="6" t="n">
        <v>62412</v>
      </c>
      <c r="C28" s="6" t="n">
        <v>57771</v>
      </c>
      <c r="D28" s="6" t="n">
        <v>56141</v>
      </c>
      <c r="E28" s="6" t="n">
        <v>60832</v>
      </c>
      <c r="F28" s="6" t="n">
        <v>63386</v>
      </c>
      <c r="G28" s="6" t="n">
        <v>53239</v>
      </c>
      <c r="H28" s="6" t="n">
        <v>55480</v>
      </c>
      <c r="I28" s="6" t="n">
        <v>57323</v>
      </c>
    </row>
    <row r="29" spans="1:12">
      <c r="A29" s="4" t="s">
        <v>92</v>
      </c>
      <c r="B29" s="6" t="n">
        <v>12201</v>
      </c>
      <c r="C29" s="6" t="n">
        <v>-3747</v>
      </c>
      <c r="D29" s="6" t="n">
        <v>671</v>
      </c>
      <c r="E29" s="6" t="n">
        <v>23697</v>
      </c>
      <c r="F29" s="6" t="n">
        <v>6913</v>
      </c>
      <c r="G29" s="6" t="n">
        <v>-2818</v>
      </c>
      <c r="H29" s="6" t="n">
        <v>482</v>
      </c>
      <c r="I29" s="6" t="n">
        <v>21836</v>
      </c>
      <c r="J29" s="6" t="n">
        <v>32822</v>
      </c>
      <c r="K29" s="6" t="n">
        <v>26413</v>
      </c>
      <c r="L29" s="6" t="n">
        <v>45700</v>
      </c>
    </row>
    <row r="30" spans="1:12">
      <c r="A30" s="4" t="s">
        <v>85</v>
      </c>
      <c r="B30" s="6" t="n">
        <v>584</v>
      </c>
      <c r="C30" s="6" t="n">
        <v>1159</v>
      </c>
      <c r="D30" s="6" t="n">
        <v>1154</v>
      </c>
      <c r="E30" s="6" t="n">
        <v>1989</v>
      </c>
      <c r="F30" s="6" t="n">
        <v>1505</v>
      </c>
      <c r="G30" s="6" t="n">
        <v>988</v>
      </c>
      <c r="H30" s="6" t="n">
        <v>498</v>
      </c>
      <c r="I30" s="6" t="n">
        <v>1255</v>
      </c>
      <c r="J30" s="6" t="n">
        <v>4886</v>
      </c>
      <c r="K30" s="6" t="n">
        <v>4246</v>
      </c>
      <c r="L30" s="6" t="n">
        <v>3729</v>
      </c>
    </row>
    <row r="31" spans="1:12">
      <c r="A31" s="4" t="s">
        <v>1995</v>
      </c>
      <c r="B31" s="6" t="n">
        <v>145739</v>
      </c>
      <c r="C31" s="6" t="n">
        <v>74451</v>
      </c>
      <c r="D31" s="6" t="n">
        <v>60620</v>
      </c>
      <c r="E31" s="6" t="n">
        <v>205398</v>
      </c>
      <c r="F31" s="6" t="n">
        <v>156187</v>
      </c>
      <c r="G31" s="6" t="n">
        <v>67488</v>
      </c>
      <c r="H31" s="6" t="n">
        <v>75839</v>
      </c>
      <c r="I31" s="6" t="n">
        <v>170222</v>
      </c>
    </row>
    <row r="32" spans="1:12">
      <c r="A32" s="4" t="s">
        <v>89</v>
      </c>
      <c r="B32" s="6" t="n">
        <v>1309</v>
      </c>
      <c r="C32" s="6" t="n">
        <v>808</v>
      </c>
      <c r="D32" s="6" t="n">
        <v>328</v>
      </c>
      <c r="E32" s="6" t="n">
        <v>1931</v>
      </c>
      <c r="F32" s="6" t="n">
        <v>-573</v>
      </c>
      <c r="G32" s="6" t="n">
        <v>2141</v>
      </c>
      <c r="H32" s="6" t="n">
        <v>607</v>
      </c>
      <c r="I32" s="6" t="n">
        <v>2510</v>
      </c>
    </row>
    <row r="33" spans="1:12">
      <c r="A33" s="4" t="s">
        <v>96</v>
      </c>
      <c r="B33" s="5" t="n">
        <v>28291</v>
      </c>
      <c r="C33" s="5" t="n">
        <v>-11604</v>
      </c>
      <c r="D33" s="5" t="n">
        <v>1976</v>
      </c>
      <c r="E33" s="5" t="n">
        <v>68731</v>
      </c>
      <c r="F33" s="5" t="n">
        <v>23609</v>
      </c>
      <c r="G33" s="5" t="n">
        <v>-8976</v>
      </c>
      <c r="H33" s="5" t="n">
        <v>1569</v>
      </c>
      <c r="I33" s="5" t="n">
        <v>66747</v>
      </c>
      <c r="J33" s="5" t="n">
        <v>87394</v>
      </c>
      <c r="K33" s="5" t="n">
        <v>82949</v>
      </c>
      <c r="L33" s="5" t="n">
        <v>7255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19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 customWidth="1" max="14" min="14" width="15"/>
    <col customWidth="1" max="15" min="15" width="15"/>
    <col customWidth="1" max="16" min="16" width="15"/>
    <col customWidth="1" max="17" min="17" width="15"/>
  </cols>
  <sheetData>
    <row r="1" spans="1:17">
      <c r="A1" s="1" t="s">
        <v>1998</v>
      </c>
      <c r="B1" s="2" t="s">
        <v>769</v>
      </c>
      <c r="J1" s="2" t="s">
        <v>1</v>
      </c>
    </row>
    <row r="2" spans="1:17">
      <c r="B2" s="2" t="s">
        <v>2</v>
      </c>
      <c r="C2" s="2" t="s">
        <v>770</v>
      </c>
      <c r="D2" s="2" t="s">
        <v>4</v>
      </c>
      <c r="E2" s="2" t="s">
        <v>771</v>
      </c>
      <c r="F2" s="2" t="s">
        <v>74</v>
      </c>
      <c r="G2" s="2" t="s">
        <v>772</v>
      </c>
      <c r="H2" s="2" t="s">
        <v>773</v>
      </c>
      <c r="I2" s="2" t="s">
        <v>774</v>
      </c>
      <c r="J2" s="2" t="s">
        <v>2</v>
      </c>
      <c r="K2" s="2" t="s">
        <v>74</v>
      </c>
      <c r="L2" s="2" t="s">
        <v>75</v>
      </c>
      <c r="M2" s="2" t="s">
        <v>257</v>
      </c>
      <c r="N2" s="2" t="s">
        <v>2</v>
      </c>
      <c r="O2" s="2" t="s">
        <v>74</v>
      </c>
      <c r="P2" s="2" t="s">
        <v>75</v>
      </c>
      <c r="Q2" s="2" t="s">
        <v>257</v>
      </c>
    </row>
    <row r="3" spans="1:17">
      <c r="A3" s="3" t="s">
        <v>1999</v>
      </c>
    </row>
    <row r="4" spans="1:17">
      <c r="A4" s="4" t="s">
        <v>1992</v>
      </c>
      <c r="B4" s="5" t="n">
        <v>463191000</v>
      </c>
      <c r="C4" s="5" t="n">
        <v>261203000</v>
      </c>
      <c r="D4" s="5" t="n">
        <v>266934000</v>
      </c>
      <c r="E4" s="5" t="n">
        <v>637298000</v>
      </c>
      <c r="F4" s="5" t="n">
        <v>589583000</v>
      </c>
      <c r="G4" s="5" t="n">
        <v>302480000</v>
      </c>
      <c r="H4" s="5" t="n">
        <v>227330000</v>
      </c>
      <c r="I4" s="5" t="n">
        <v>521945000</v>
      </c>
      <c r="J4" s="5" t="n">
        <v>1628626000</v>
      </c>
      <c r="K4" s="5" t="n">
        <v>1641338000</v>
      </c>
      <c r="L4" s="5" t="n">
        <v>1243068000</v>
      </c>
    </row>
    <row r="5" spans="1:17">
      <c r="A5" s="3" t="s">
        <v>80</v>
      </c>
    </row>
    <row r="6" spans="1:17">
      <c r="A6" s="4" t="s">
        <v>81</v>
      </c>
      <c r="J6" s="6" t="n">
        <v>238752000</v>
      </c>
      <c r="K6" s="6" t="n">
        <v>256862000</v>
      </c>
      <c r="L6" s="6" t="n">
        <v>169767000</v>
      </c>
    </row>
    <row r="7" spans="1:17">
      <c r="A7" s="4" t="s">
        <v>84</v>
      </c>
      <c r="J7" s="6" t="n">
        <v>99753000</v>
      </c>
      <c r="K7" s="6" t="n">
        <v>96723000</v>
      </c>
      <c r="L7" s="6" t="n">
        <v>100718000</v>
      </c>
    </row>
    <row r="8" spans="1:17">
      <c r="A8" s="4" t="s">
        <v>85</v>
      </c>
      <c r="B8" s="6" t="n">
        <v>2399000</v>
      </c>
      <c r="C8" s="6" t="n">
        <v>2663000</v>
      </c>
      <c r="D8" s="6" t="n">
        <v>2717000</v>
      </c>
      <c r="E8" s="6" t="n">
        <v>4217000</v>
      </c>
      <c r="F8" s="6" t="n">
        <v>3260000</v>
      </c>
      <c r="G8" s="6" t="n">
        <v>2595000</v>
      </c>
      <c r="H8" s="6" t="n">
        <v>1243000</v>
      </c>
      <c r="I8" s="6" t="n">
        <v>2439000</v>
      </c>
      <c r="J8" s="6" t="n">
        <v>11996000</v>
      </c>
      <c r="K8" s="6" t="n">
        <v>9537000</v>
      </c>
      <c r="L8" s="6" t="n">
        <v>6487000</v>
      </c>
    </row>
    <row r="9" spans="1:17">
      <c r="A9" s="4" t="s">
        <v>87</v>
      </c>
      <c r="J9" s="6" t="n">
        <v>1427421000</v>
      </c>
      <c r="K9" s="6" t="n">
        <v>1540593000</v>
      </c>
      <c r="L9" s="6" t="n">
        <v>1234225000</v>
      </c>
    </row>
    <row r="10" spans="1:17">
      <c r="A10" s="4" t="s">
        <v>88</v>
      </c>
      <c r="J10" s="6" t="n">
        <v>201205000</v>
      </c>
      <c r="K10" s="6" t="n">
        <v>100745000</v>
      </c>
      <c r="L10" s="6" t="n">
        <v>8843000</v>
      </c>
    </row>
    <row r="11" spans="1:17">
      <c r="A11" s="3" t="s">
        <v>2000</v>
      </c>
    </row>
    <row r="12" spans="1:17">
      <c r="A12" s="4" t="s">
        <v>2001</v>
      </c>
      <c r="J12" s="6" t="n">
        <v>7314000</v>
      </c>
      <c r="K12" s="6" t="n">
        <v>5611000</v>
      </c>
      <c r="L12" s="6" t="n">
        <v>5794000</v>
      </c>
    </row>
    <row r="13" spans="1:17">
      <c r="A13" s="4" t="s">
        <v>2002</v>
      </c>
      <c r="J13" s="6" t="n">
        <v>4208000</v>
      </c>
      <c r="K13" s="6" t="n">
        <v>2404000</v>
      </c>
      <c r="L13" s="6" t="n">
        <v>11041000</v>
      </c>
    </row>
    <row r="14" spans="1:17">
      <c r="A14" s="4" t="s">
        <v>90</v>
      </c>
      <c r="J14" s="6" t="n">
        <v>114477000</v>
      </c>
      <c r="K14" s="6" t="n">
        <v>90296000</v>
      </c>
      <c r="L14" s="6" t="n">
        <v>54019000</v>
      </c>
    </row>
    <row r="15" spans="1:17">
      <c r="A15" s="4" t="s">
        <v>92</v>
      </c>
      <c r="B15" s="6" t="n">
        <v>11683000</v>
      </c>
      <c r="C15" s="6" t="n">
        <v>-10925000</v>
      </c>
      <c r="D15" s="6" t="n">
        <v>-4646000</v>
      </c>
      <c r="E15" s="6" t="n">
        <v>24949000</v>
      </c>
      <c r="F15" s="6" t="n">
        <v>12767000</v>
      </c>
      <c r="G15" s="6" t="n">
        <v>-16649000</v>
      </c>
      <c r="H15" s="6" t="n">
        <v>-31972000</v>
      </c>
      <c r="I15" s="6" t="n">
        <v>36415000</v>
      </c>
      <c r="J15" s="6" t="n">
        <v>21061000</v>
      </c>
      <c r="K15" s="6" t="n">
        <v>561000</v>
      </c>
      <c r="L15" s="6" t="n">
        <v>-24937000</v>
      </c>
    </row>
    <row r="16" spans="1:17">
      <c r="A16" s="4" t="s">
        <v>94</v>
      </c>
      <c r="J16" s="6" t="n">
        <v>77189000</v>
      </c>
      <c r="K16" s="6" t="n">
        <v>17903000</v>
      </c>
      <c r="L16" s="6" t="n">
        <v>-3404000</v>
      </c>
    </row>
    <row r="17" spans="1:17">
      <c r="A17" s="4" t="s">
        <v>2003</v>
      </c>
      <c r="B17" s="6" t="n">
        <v>-56000</v>
      </c>
      <c r="C17" s="6" t="n">
        <v>-59000</v>
      </c>
      <c r="D17" s="6" t="n">
        <v>-95000</v>
      </c>
      <c r="E17" s="6" t="n">
        <v>-62000</v>
      </c>
      <c r="F17" s="6" t="n">
        <v>-105000</v>
      </c>
      <c r="G17" s="6" t="n">
        <v>-43000</v>
      </c>
      <c r="H17" s="6" t="n">
        <v>-26000</v>
      </c>
      <c r="I17" s="6" t="n">
        <v>-66000</v>
      </c>
      <c r="J17" s="6" t="n">
        <v>-272000</v>
      </c>
      <c r="K17" s="6" t="n">
        <v>-240000</v>
      </c>
      <c r="L17" s="6" t="n">
        <v>-86000</v>
      </c>
    </row>
    <row r="18" spans="1:17">
      <c r="A18" s="4" t="s">
        <v>96</v>
      </c>
      <c r="B18" s="6" t="n">
        <v>39484000</v>
      </c>
      <c r="C18" s="6" t="n">
        <v>-34805000</v>
      </c>
      <c r="D18" s="6" t="n">
        <v>-13399000</v>
      </c>
      <c r="E18" s="6" t="n">
        <v>85637000</v>
      </c>
      <c r="F18" s="6" t="n">
        <v>45927000</v>
      </c>
      <c r="G18" s="6" t="n">
        <v>-45685000</v>
      </c>
      <c r="H18" s="6" t="n">
        <v>-93819000</v>
      </c>
      <c r="I18" s="6" t="n">
        <v>111240000</v>
      </c>
      <c r="J18" s="6" t="n">
        <v>76917000</v>
      </c>
      <c r="K18" s="6" t="n">
        <v>17663000</v>
      </c>
      <c r="L18" s="6" t="n">
        <v>-3490000</v>
      </c>
    </row>
    <row r="19" spans="1:17">
      <c r="A19" s="3" t="s">
        <v>2004</v>
      </c>
    </row>
    <row r="20" spans="1:17">
      <c r="A20" s="4" t="s">
        <v>96</v>
      </c>
      <c r="B20" s="6" t="n">
        <v>39484000</v>
      </c>
      <c r="C20" s="6" t="n">
        <v>-34805000</v>
      </c>
      <c r="D20" s="6" t="n">
        <v>-13399000</v>
      </c>
      <c r="E20" s="6" t="n">
        <v>85637000</v>
      </c>
      <c r="F20" s="6" t="n">
        <v>45927000</v>
      </c>
      <c r="G20" s="6" t="n">
        <v>-45685000</v>
      </c>
      <c r="H20" s="6" t="n">
        <v>-93819000</v>
      </c>
      <c r="I20" s="6" t="n">
        <v>111240000</v>
      </c>
      <c r="J20" s="6" t="n">
        <v>76917000</v>
      </c>
      <c r="K20" s="6" t="n">
        <v>17663000</v>
      </c>
      <c r="L20" s="6" t="n">
        <v>-3490000</v>
      </c>
    </row>
    <row r="21" spans="1:17">
      <c r="A21" s="3" t="s">
        <v>2005</v>
      </c>
    </row>
    <row r="22" spans="1:17">
      <c r="A22" s="4" t="s">
        <v>262</v>
      </c>
      <c r="J22" s="6" t="n">
        <v>-6498000</v>
      </c>
      <c r="K22" s="6" t="n">
        <v>10636000</v>
      </c>
      <c r="L22" s="6" t="n">
        <v>-10920000</v>
      </c>
    </row>
    <row r="23" spans="1:17">
      <c r="A23" s="4" t="s">
        <v>2006</v>
      </c>
      <c r="J23" s="6" t="n">
        <v>35000</v>
      </c>
    </row>
    <row r="24" spans="1:17">
      <c r="A24" s="4" t="s">
        <v>2006</v>
      </c>
      <c r="K24" s="6" t="n">
        <v>34000</v>
      </c>
      <c r="L24" s="6" t="n">
        <v>1536000</v>
      </c>
    </row>
    <row r="25" spans="1:17">
      <c r="A25" s="4" t="s">
        <v>112</v>
      </c>
      <c r="J25" s="6" t="n">
        <v>-6463000</v>
      </c>
      <c r="K25" s="6" t="n">
        <v>10670000</v>
      </c>
      <c r="L25" s="6" t="n">
        <v>-9384000</v>
      </c>
    </row>
    <row r="26" spans="1:17">
      <c r="A26" s="4" t="s">
        <v>113</v>
      </c>
      <c r="J26" s="6" t="n">
        <v>70454000</v>
      </c>
      <c r="K26" s="6" t="n">
        <v>28333000</v>
      </c>
      <c r="L26" s="6" t="n">
        <v>-12874000</v>
      </c>
    </row>
    <row r="27" spans="1:17">
      <c r="A27" s="4" t="s">
        <v>115</v>
      </c>
      <c r="J27" s="6" t="n">
        <v>2539000</v>
      </c>
      <c r="K27" s="6" t="n">
        <v>-3731000</v>
      </c>
      <c r="L27" s="6" t="n">
        <v>4106000</v>
      </c>
    </row>
    <row r="28" spans="1:17">
      <c r="A28" s="4" t="s">
        <v>116</v>
      </c>
      <c r="J28" s="6" t="n">
        <v>11000</v>
      </c>
      <c r="K28" s="6" t="n">
        <v>12000</v>
      </c>
      <c r="L28" s="6" t="n">
        <v>988000</v>
      </c>
    </row>
    <row r="29" spans="1:17">
      <c r="A29" s="3" t="s">
        <v>2007</v>
      </c>
    </row>
    <row r="30" spans="1:17">
      <c r="A30" s="4" t="s">
        <v>2008</v>
      </c>
      <c r="E30" s="6" t="n">
        <v>343258000</v>
      </c>
      <c r="J30" s="6" t="n">
        <v>343258000</v>
      </c>
    </row>
    <row r="31" spans="1:17">
      <c r="A31" s="4" t="s">
        <v>96</v>
      </c>
      <c r="B31" s="6" t="n">
        <v>39484000</v>
      </c>
      <c r="C31" s="6" t="n">
        <v>-34805000</v>
      </c>
      <c r="D31" s="6" t="n">
        <v>-13399000</v>
      </c>
      <c r="E31" s="6" t="n">
        <v>85637000</v>
      </c>
      <c r="F31" s="6" t="n">
        <v>45927000</v>
      </c>
      <c r="G31" s="6" t="n">
        <v>-45685000</v>
      </c>
      <c r="H31" s="6" t="n">
        <v>-93819000</v>
      </c>
      <c r="I31" s="6" t="n">
        <v>111240000</v>
      </c>
      <c r="J31" s="6" t="n">
        <v>76917000</v>
      </c>
      <c r="K31" s="6" t="n">
        <v>17663000</v>
      </c>
      <c r="L31" s="6" t="n">
        <v>-3490000</v>
      </c>
    </row>
    <row r="32" spans="1:17">
      <c r="A32" s="4" t="s">
        <v>2009</v>
      </c>
      <c r="J32" s="6" t="n">
        <v>-106938000</v>
      </c>
      <c r="K32" s="6" t="n">
        <v>-94756000</v>
      </c>
      <c r="L32" s="6" t="n">
        <v>-87308000</v>
      </c>
    </row>
    <row r="33" spans="1:17">
      <c r="A33" s="4" t="s">
        <v>2010</v>
      </c>
      <c r="B33" s="6" t="n">
        <v>313237000</v>
      </c>
      <c r="F33" s="6" t="n">
        <v>343258000</v>
      </c>
      <c r="J33" s="6" t="n">
        <v>313237000</v>
      </c>
      <c r="K33" s="6" t="n">
        <v>343258000</v>
      </c>
    </row>
    <row r="34" spans="1:17">
      <c r="A34" s="3" t="s">
        <v>2011</v>
      </c>
    </row>
    <row r="35" spans="1:17">
      <c r="A35" s="4" t="s">
        <v>2012</v>
      </c>
      <c r="J35" s="6" t="n">
        <v>121052000</v>
      </c>
      <c r="K35" s="6" t="n">
        <v>143583000</v>
      </c>
      <c r="L35" s="6" t="n">
        <v>190321000</v>
      </c>
    </row>
    <row r="36" spans="1:17">
      <c r="A36" s="3" t="s">
        <v>2013</v>
      </c>
    </row>
    <row r="37" spans="1:17">
      <c r="A37" s="4" t="s">
        <v>145</v>
      </c>
      <c r="J37" s="6" t="n">
        <v>-504212000</v>
      </c>
      <c r="K37" s="6" t="n">
        <v>-341120000</v>
      </c>
      <c r="L37" s="6" t="n">
        <v>-272965000</v>
      </c>
    </row>
    <row r="38" spans="1:17">
      <c r="A38" s="4" t="s">
        <v>2014</v>
      </c>
      <c r="J38" s="6" t="n">
        <v>-3952000</v>
      </c>
      <c r="K38" s="6" t="n">
        <v>-1740285000</v>
      </c>
      <c r="L38" s="6" t="n">
        <v>0</v>
      </c>
    </row>
    <row r="39" spans="1:17">
      <c r="A39" s="4" t="s">
        <v>2015</v>
      </c>
      <c r="J39" s="6" t="n">
        <v>26938000</v>
      </c>
      <c r="K39" s="6" t="n">
        <v>310644000</v>
      </c>
      <c r="L39" s="6" t="n">
        <v>3547000</v>
      </c>
    </row>
    <row r="40" spans="1:17">
      <c r="A40" s="4" t="s">
        <v>153</v>
      </c>
      <c r="J40" s="6" t="n">
        <v>1694000</v>
      </c>
      <c r="K40" s="6" t="n">
        <v>-1298000</v>
      </c>
      <c r="L40" s="6" t="n">
        <v>-9180000</v>
      </c>
    </row>
    <row r="41" spans="1:17">
      <c r="A41" s="4" t="s">
        <v>154</v>
      </c>
      <c r="J41" s="6" t="n">
        <v>-4866000</v>
      </c>
      <c r="K41" s="6" t="n">
        <v>-9524000</v>
      </c>
      <c r="L41" s="6" t="n">
        <v>-29636000</v>
      </c>
    </row>
    <row r="42" spans="1:17">
      <c r="A42" s="4" t="s">
        <v>157</v>
      </c>
      <c r="J42" s="6" t="n">
        <v>-477648000</v>
      </c>
      <c r="K42" s="6" t="n">
        <v>-1788785000</v>
      </c>
      <c r="L42" s="6" t="n">
        <v>-287264000</v>
      </c>
    </row>
    <row r="43" spans="1:17">
      <c r="A43" s="3" t="s">
        <v>2016</v>
      </c>
    </row>
    <row r="44" spans="1:17">
      <c r="A44" s="4" t="s">
        <v>160</v>
      </c>
      <c r="J44" s="6" t="n">
        <v>429657000</v>
      </c>
      <c r="K44" s="6" t="n">
        <v>2432500000</v>
      </c>
      <c r="L44" s="6" t="n">
        <v>450000000</v>
      </c>
    </row>
    <row r="45" spans="1:17">
      <c r="A45" s="4" t="s">
        <v>2017</v>
      </c>
      <c r="J45" s="6" t="n">
        <v>-733909000</v>
      </c>
      <c r="K45" s="6" t="n">
        <v>-768909000</v>
      </c>
      <c r="L45" s="6" t="n">
        <v>-293309000</v>
      </c>
    </row>
    <row r="46" spans="1:17">
      <c r="A46" s="4" t="s">
        <v>2018</v>
      </c>
      <c r="J46" s="6" t="n">
        <v>-2744000</v>
      </c>
      <c r="K46" s="6" t="n">
        <v>-21574000</v>
      </c>
      <c r="L46" s="6" t="n">
        <v>-14204000</v>
      </c>
    </row>
    <row r="47" spans="1:17">
      <c r="A47" s="4" t="s">
        <v>159</v>
      </c>
      <c r="J47" s="6" t="n">
        <v>578200000</v>
      </c>
      <c r="K47" s="6" t="n">
        <v>-75900000</v>
      </c>
      <c r="L47" s="6" t="n">
        <v>50300000</v>
      </c>
    </row>
    <row r="48" spans="1:17">
      <c r="A48" s="4" t="s">
        <v>163</v>
      </c>
      <c r="J48" s="6" t="n">
        <v>-106938000</v>
      </c>
      <c r="K48" s="6" t="n">
        <v>-94756000</v>
      </c>
      <c r="L48" s="6" t="n">
        <v>-87308000</v>
      </c>
    </row>
    <row r="49" spans="1:17">
      <c r="A49" s="4" t="s">
        <v>164</v>
      </c>
      <c r="J49" s="6" t="n">
        <v>0</v>
      </c>
      <c r="K49" s="6" t="n">
        <v>-776000</v>
      </c>
      <c r="L49" s="6" t="n">
        <v>-751000</v>
      </c>
    </row>
    <row r="50" spans="1:17">
      <c r="A50" s="4" t="s">
        <v>165</v>
      </c>
      <c r="J50" s="6" t="n">
        <v>189032000</v>
      </c>
      <c r="K50" s="6" t="n">
        <v>173750000</v>
      </c>
      <c r="L50" s="6" t="n">
        <v>0</v>
      </c>
    </row>
    <row r="51" spans="1:17">
      <c r="A51" s="4" t="s">
        <v>166</v>
      </c>
      <c r="J51" s="6" t="n">
        <v>0</v>
      </c>
      <c r="K51" s="6" t="n">
        <v>-7149000</v>
      </c>
      <c r="L51" s="6" t="n">
        <v>0</v>
      </c>
    </row>
    <row r="52" spans="1:17">
      <c r="A52" s="4" t="s">
        <v>167</v>
      </c>
      <c r="J52" s="6" t="n">
        <v>353298000</v>
      </c>
      <c r="K52" s="6" t="n">
        <v>1637186000</v>
      </c>
      <c r="L52" s="6" t="n">
        <v>104728000</v>
      </c>
    </row>
    <row r="53" spans="1:17">
      <c r="A53" s="4" t="s">
        <v>168</v>
      </c>
      <c r="J53" s="6" t="n">
        <v>-3298000</v>
      </c>
      <c r="K53" s="6" t="n">
        <v>-8016000</v>
      </c>
      <c r="L53" s="6" t="n">
        <v>7785000</v>
      </c>
    </row>
    <row r="54" spans="1:17">
      <c r="A54" s="4" t="s">
        <v>169</v>
      </c>
      <c r="E54" s="6" t="n">
        <v>31679000</v>
      </c>
      <c r="I54" s="6" t="n">
        <v>39695000</v>
      </c>
      <c r="J54" s="6" t="n">
        <v>31679000</v>
      </c>
      <c r="K54" s="6" t="n">
        <v>39695000</v>
      </c>
      <c r="L54" s="6" t="n">
        <v>31910000</v>
      </c>
    </row>
    <row r="55" spans="1:17">
      <c r="A55" s="4" t="s">
        <v>170</v>
      </c>
      <c r="B55" s="6" t="n">
        <v>28381000</v>
      </c>
      <c r="F55" s="6" t="n">
        <v>31679000</v>
      </c>
      <c r="J55" s="6" t="n">
        <v>28381000</v>
      </c>
      <c r="K55" s="6" t="n">
        <v>31679000</v>
      </c>
      <c r="L55" s="6" t="n">
        <v>39695000</v>
      </c>
      <c r="M55" s="5" t="n">
        <v>31910000</v>
      </c>
    </row>
    <row r="56" spans="1:17">
      <c r="A56" s="3" t="s">
        <v>2019</v>
      </c>
    </row>
    <row r="57" spans="1:17">
      <c r="A57" s="4" t="s">
        <v>2020</v>
      </c>
      <c r="N57" s="5" t="n">
        <v>25991000</v>
      </c>
      <c r="O57" s="5" t="n">
        <v>152232000</v>
      </c>
    </row>
    <row r="58" spans="1:17">
      <c r="A58" s="4" t="s">
        <v>186</v>
      </c>
      <c r="N58" s="6" t="n">
        <v>-13807000</v>
      </c>
      <c r="O58" s="6" t="n">
        <v>-52629000</v>
      </c>
    </row>
    <row r="59" spans="1:17">
      <c r="A59" s="4" t="s">
        <v>188</v>
      </c>
      <c r="N59" s="6" t="n">
        <v>4073536000</v>
      </c>
      <c r="O59" s="6" t="n">
        <v>3653473000</v>
      </c>
    </row>
    <row r="60" spans="1:17">
      <c r="A60" s="3" t="s">
        <v>189</v>
      </c>
    </row>
    <row r="61" spans="1:17">
      <c r="A61" s="4" t="s">
        <v>2021</v>
      </c>
      <c r="N61" s="6" t="n">
        <v>40000</v>
      </c>
      <c r="O61" s="6" t="n">
        <v>41000</v>
      </c>
    </row>
    <row r="62" spans="1:17">
      <c r="A62" s="4" t="s">
        <v>193</v>
      </c>
      <c r="N62" s="6" t="n">
        <v>109091000</v>
      </c>
      <c r="O62" s="6" t="n">
        <v>77812000</v>
      </c>
    </row>
    <row r="63" spans="1:17">
      <c r="A63" s="3" t="s">
        <v>194</v>
      </c>
    </row>
    <row r="64" spans="1:17">
      <c r="A64" s="4" t="s">
        <v>195</v>
      </c>
      <c r="N64" s="6" t="n">
        <v>6417000</v>
      </c>
      <c r="O64" s="6" t="n">
        <v>30030000</v>
      </c>
    </row>
    <row r="65" spans="1:17">
      <c r="A65" s="4" t="s">
        <v>209</v>
      </c>
      <c r="N65" s="6" t="n">
        <v>43492000</v>
      </c>
      <c r="O65" s="6" t="n">
        <v>26548000</v>
      </c>
    </row>
    <row r="66" spans="1:17">
      <c r="A66" s="4" t="s">
        <v>204</v>
      </c>
      <c r="N66" s="6" t="n">
        <v>652508000</v>
      </c>
      <c r="O66" s="6" t="n">
        <v>663192000</v>
      </c>
    </row>
    <row r="67" spans="1:17">
      <c r="A67" s="4" t="s">
        <v>211</v>
      </c>
      <c r="N67" s="6" t="n">
        <v>6365340000</v>
      </c>
      <c r="O67" s="6" t="n">
        <v>5956577000</v>
      </c>
    </row>
    <row r="68" spans="1:17">
      <c r="A68" s="3" t="s">
        <v>309</v>
      </c>
    </row>
    <row r="69" spans="1:17">
      <c r="A69" s="4" t="s">
        <v>260</v>
      </c>
      <c r="N69" s="6" t="n">
        <v>115493000</v>
      </c>
      <c r="O69" s="6" t="n">
        <v>106883000</v>
      </c>
      <c r="P69" s="5" t="n">
        <v>99436000</v>
      </c>
    </row>
    <row r="70" spans="1:17">
      <c r="A70" s="4" t="s">
        <v>216</v>
      </c>
      <c r="N70" s="6" t="n">
        <v>1027902000</v>
      </c>
      <c r="O70" s="6" t="n">
        <v>843268000</v>
      </c>
    </row>
    <row r="71" spans="1:17">
      <c r="A71" s="4" t="s">
        <v>217</v>
      </c>
      <c r="N71" s="6" t="n">
        <v>-289000</v>
      </c>
      <c r="O71" s="6" t="n">
        <v>-292000</v>
      </c>
    </row>
    <row r="72" spans="1:17">
      <c r="A72" s="4" t="s">
        <v>218</v>
      </c>
      <c r="N72" s="6" t="n">
        <v>-32558000</v>
      </c>
      <c r="O72" s="6" t="n">
        <v>-26095000</v>
      </c>
    </row>
    <row r="73" spans="1:17">
      <c r="A73" s="4" t="s">
        <v>219</v>
      </c>
      <c r="B73" s="6" t="n">
        <v>313237000</v>
      </c>
      <c r="E73" s="6" t="n">
        <v>343258000</v>
      </c>
      <c r="F73" s="6" t="n">
        <v>343258000</v>
      </c>
      <c r="J73" s="6" t="n">
        <v>313237000</v>
      </c>
      <c r="K73" s="6" t="n">
        <v>343258000</v>
      </c>
      <c r="N73" s="6" t="n">
        <v>313237000</v>
      </c>
      <c r="O73" s="6" t="n">
        <v>343258000</v>
      </c>
    </row>
    <row r="74" spans="1:17">
      <c r="A74" s="4" t="s">
        <v>220</v>
      </c>
      <c r="N74" s="6" t="n">
        <v>1423785000</v>
      </c>
      <c r="O74" s="6" t="n">
        <v>1267022000</v>
      </c>
      <c r="P74" s="5" t="n">
        <v>1192409000</v>
      </c>
      <c r="Q74" s="5" t="n">
        <v>1289240000</v>
      </c>
    </row>
    <row r="75" spans="1:17">
      <c r="A75" s="4" t="s">
        <v>221</v>
      </c>
      <c r="N75" s="6" t="n">
        <v>2070086000</v>
      </c>
      <c r="O75" s="6" t="n">
        <v>2106863000</v>
      </c>
    </row>
    <row r="76" spans="1:17">
      <c r="A76" s="3" t="s">
        <v>223</v>
      </c>
    </row>
    <row r="77" spans="1:17">
      <c r="A77" s="4" t="s">
        <v>582</v>
      </c>
      <c r="N77" s="6" t="n">
        <v>848700000</v>
      </c>
      <c r="O77" s="6" t="n">
        <v>270500000</v>
      </c>
    </row>
    <row r="78" spans="1:17">
      <c r="A78" s="4" t="s">
        <v>225</v>
      </c>
      <c r="N78" s="6" t="n">
        <v>467909000</v>
      </c>
      <c r="O78" s="6" t="n">
        <v>733909000</v>
      </c>
    </row>
    <row r="79" spans="1:17">
      <c r="A79" s="4" t="s">
        <v>226</v>
      </c>
      <c r="N79" s="6" t="n">
        <v>232242000</v>
      </c>
      <c r="O79" s="6" t="n">
        <v>410463000</v>
      </c>
    </row>
    <row r="80" spans="1:17">
      <c r="A80" s="4" t="s">
        <v>236</v>
      </c>
      <c r="N80" s="6" t="n">
        <v>35486000</v>
      </c>
      <c r="O80" s="6" t="n">
        <v>36102000</v>
      </c>
    </row>
    <row r="81" spans="1:17">
      <c r="A81" s="4" t="s">
        <v>237</v>
      </c>
      <c r="N81" s="6" t="n">
        <v>1731895000</v>
      </c>
      <c r="O81" s="6" t="n">
        <v>1580838000</v>
      </c>
    </row>
    <row r="82" spans="1:17">
      <c r="A82" s="4" t="s">
        <v>626</v>
      </c>
      <c r="N82" s="6" t="n">
        <v>17738000</v>
      </c>
      <c r="O82" s="6" t="n">
        <v>26645000</v>
      </c>
    </row>
    <row r="83" spans="1:17">
      <c r="A83" s="4" t="s">
        <v>247</v>
      </c>
      <c r="N83" s="5" t="n">
        <v>6365340000</v>
      </c>
      <c r="O83" s="5" t="n">
        <v>5956577000</v>
      </c>
    </row>
    <row r="84" spans="1:17">
      <c r="A84" s="4" t="s">
        <v>248</v>
      </c>
      <c r="N84" s="7" t="n">
        <v>1.25</v>
      </c>
      <c r="O84" s="7" t="n">
        <v>1.25</v>
      </c>
    </row>
    <row r="85" spans="1:17">
      <c r="A85" s="4" t="s">
        <v>249</v>
      </c>
      <c r="N85" s="6" t="n">
        <v>120000000</v>
      </c>
      <c r="O85" s="6" t="n">
        <v>120000000</v>
      </c>
    </row>
    <row r="86" spans="1:17">
      <c r="A86" s="4" t="s">
        <v>2022</v>
      </c>
      <c r="N86" s="6" t="n">
        <v>92394155</v>
      </c>
      <c r="O86" s="6" t="n">
        <v>85506218</v>
      </c>
      <c r="P86" s="6" t="n">
        <v>79549080</v>
      </c>
      <c r="Q86" s="6" t="n">
        <v>79478055</v>
      </c>
    </row>
    <row r="87" spans="1:17">
      <c r="A87" s="3" t="s">
        <v>2023</v>
      </c>
    </row>
    <row r="88" spans="1:17">
      <c r="A88" s="4" t="s">
        <v>2001</v>
      </c>
      <c r="J88" s="6" t="n">
        <v>7314000</v>
      </c>
      <c r="K88" s="6" t="n">
        <v>5611000</v>
      </c>
      <c r="L88" s="6" t="n">
        <v>5794000</v>
      </c>
    </row>
    <row r="89" spans="1:17">
      <c r="A89" s="4" t="s">
        <v>2024</v>
      </c>
      <c r="J89" s="6" t="n">
        <v>-114477000</v>
      </c>
      <c r="K89" s="6" t="n">
        <v>-90296000</v>
      </c>
      <c r="L89" s="6" t="n">
        <v>-54019000</v>
      </c>
    </row>
    <row r="90" spans="1:17">
      <c r="A90" s="4" t="s">
        <v>2025</v>
      </c>
      <c r="J90" s="6" t="n">
        <v>0</v>
      </c>
      <c r="K90" s="6" t="n">
        <v>-588000</v>
      </c>
      <c r="L90" s="6" t="n">
        <v>-13521000</v>
      </c>
    </row>
    <row r="91" spans="1:17">
      <c r="A91" s="4" t="s">
        <v>94</v>
      </c>
      <c r="B91" s="6" t="n">
        <v>39540000</v>
      </c>
      <c r="C91" s="5" t="n">
        <v>-34746000</v>
      </c>
      <c r="D91" s="5" t="n">
        <v>-13304000</v>
      </c>
      <c r="E91" s="6" t="n">
        <v>85699000</v>
      </c>
      <c r="F91" s="6" t="n">
        <v>46032000</v>
      </c>
      <c r="G91" s="5" t="n">
        <v>-45642000</v>
      </c>
      <c r="H91" s="5" t="n">
        <v>-93793000</v>
      </c>
      <c r="I91" s="6" t="n">
        <v>111306000</v>
      </c>
    </row>
    <row r="92" spans="1:17">
      <c r="A92" s="4" t="s">
        <v>2026</v>
      </c>
    </row>
    <row r="93" spans="1:17">
      <c r="A93" s="3" t="s">
        <v>1999</v>
      </c>
    </row>
    <row r="94" spans="1:17">
      <c r="A94" s="4" t="s">
        <v>1992</v>
      </c>
      <c r="J94" s="6" t="n">
        <v>34757000</v>
      </c>
      <c r="K94" s="6" t="n">
        <v>42934000</v>
      </c>
      <c r="L94" s="6" t="n">
        <v>34321000</v>
      </c>
    </row>
    <row r="95" spans="1:17">
      <c r="A95" s="3" t="s">
        <v>80</v>
      </c>
    </row>
    <row r="96" spans="1:17">
      <c r="A96" s="4" t="s">
        <v>81</v>
      </c>
      <c r="J96" s="6" t="n">
        <v>42481000</v>
      </c>
      <c r="K96" s="6" t="n">
        <v>67869000</v>
      </c>
      <c r="L96" s="6" t="n">
        <v>43513000</v>
      </c>
    </row>
    <row r="97" spans="1:17">
      <c r="A97" s="4" t="s">
        <v>84</v>
      </c>
      <c r="J97" s="6" t="n">
        <v>646000</v>
      </c>
      <c r="K97" s="6" t="n">
        <v>600000</v>
      </c>
      <c r="L97" s="6" t="n">
        <v>311000</v>
      </c>
    </row>
    <row r="98" spans="1:17">
      <c r="A98" s="4" t="s">
        <v>85</v>
      </c>
      <c r="J98" s="6" t="n">
        <v>1842000</v>
      </c>
      <c r="K98" s="6" t="n">
        <v>1517000</v>
      </c>
      <c r="L98" s="6" t="n">
        <v>1324000</v>
      </c>
    </row>
    <row r="99" spans="1:17">
      <c r="A99" s="4" t="s">
        <v>87</v>
      </c>
      <c r="J99" s="6" t="n">
        <v>44969000</v>
      </c>
      <c r="K99" s="6" t="n">
        <v>69986000</v>
      </c>
      <c r="L99" s="6" t="n">
        <v>45148000</v>
      </c>
    </row>
    <row r="100" spans="1:17">
      <c r="A100" s="4" t="s">
        <v>88</v>
      </c>
      <c r="J100" s="6" t="n">
        <v>-10212000</v>
      </c>
      <c r="K100" s="6" t="n">
        <v>-27052000</v>
      </c>
      <c r="L100" s="6" t="n">
        <v>-10827000</v>
      </c>
    </row>
    <row r="101" spans="1:17">
      <c r="A101" s="3" t="s">
        <v>2000</v>
      </c>
    </row>
    <row r="102" spans="1:17">
      <c r="A102" s="4" t="s">
        <v>2001</v>
      </c>
      <c r="J102" s="6" t="n">
        <v>118910000</v>
      </c>
      <c r="K102" s="6" t="n">
        <v>65327000</v>
      </c>
      <c r="L102" s="6" t="n">
        <v>-2793000</v>
      </c>
    </row>
    <row r="103" spans="1:17">
      <c r="A103" s="4" t="s">
        <v>209</v>
      </c>
      <c r="J103" s="6" t="n">
        <v>10863000</v>
      </c>
      <c r="K103" s="6" t="n">
        <v>17608000</v>
      </c>
      <c r="L103" s="6" t="n">
        <v>15083000</v>
      </c>
    </row>
    <row r="104" spans="1:17">
      <c r="A104" s="4" t="s">
        <v>2002</v>
      </c>
      <c r="J104" s="6" t="n">
        <v>129773000</v>
      </c>
      <c r="K104" s="6" t="n">
        <v>82935000</v>
      </c>
      <c r="L104" s="6" t="n">
        <v>12290000</v>
      </c>
    </row>
    <row r="105" spans="1:17">
      <c r="A105" s="4" t="s">
        <v>90</v>
      </c>
      <c r="J105" s="6" t="n">
        <v>58956000</v>
      </c>
      <c r="K105" s="6" t="n">
        <v>54678000</v>
      </c>
      <c r="L105" s="6" t="n">
        <v>23818000</v>
      </c>
    </row>
    <row r="106" spans="1:17">
      <c r="A106" s="4" t="s">
        <v>92</v>
      </c>
      <c r="J106" s="6" t="n">
        <v>-16584000</v>
      </c>
      <c r="K106" s="6" t="n">
        <v>-16698000</v>
      </c>
      <c r="L106" s="6" t="n">
        <v>-18951000</v>
      </c>
    </row>
    <row r="107" spans="1:17">
      <c r="A107" s="4" t="s">
        <v>94</v>
      </c>
      <c r="J107" s="6" t="n">
        <v>77189000</v>
      </c>
      <c r="K107" s="6" t="n">
        <v>17903000</v>
      </c>
      <c r="L107" s="6" t="n">
        <v>-3404000</v>
      </c>
    </row>
    <row r="108" spans="1:17">
      <c r="A108" s="4" t="s">
        <v>2003</v>
      </c>
      <c r="J108" s="6" t="n">
        <v>-272000</v>
      </c>
      <c r="K108" s="6" t="n">
        <v>-240000</v>
      </c>
      <c r="L108" s="6" t="n">
        <v>-86000</v>
      </c>
    </row>
    <row r="109" spans="1:17">
      <c r="A109" s="4" t="s">
        <v>96</v>
      </c>
      <c r="J109" s="6" t="n">
        <v>76917000</v>
      </c>
      <c r="K109" s="6" t="n">
        <v>17663000</v>
      </c>
      <c r="L109" s="6" t="n">
        <v>-3490000</v>
      </c>
    </row>
    <row r="110" spans="1:17">
      <c r="A110" s="3" t="s">
        <v>2004</v>
      </c>
    </row>
    <row r="111" spans="1:17">
      <c r="A111" s="4" t="s">
        <v>96</v>
      </c>
      <c r="J111" s="6" t="n">
        <v>76917000</v>
      </c>
      <c r="K111" s="6" t="n">
        <v>17663000</v>
      </c>
      <c r="L111" s="6" t="n">
        <v>-3490000</v>
      </c>
    </row>
    <row r="112" spans="1:17">
      <c r="A112" s="3" t="s">
        <v>2005</v>
      </c>
    </row>
    <row r="113" spans="1:17">
      <c r="A113" s="4" t="s">
        <v>262</v>
      </c>
      <c r="J113" s="6" t="n">
        <v>-6498000</v>
      </c>
      <c r="K113" s="6" t="n">
        <v>10636000</v>
      </c>
      <c r="L113" s="6" t="n">
        <v>-10920000</v>
      </c>
    </row>
    <row r="114" spans="1:17">
      <c r="A114" s="4" t="s">
        <v>2006</v>
      </c>
      <c r="J114" s="6" t="n">
        <v>35000</v>
      </c>
    </row>
    <row r="115" spans="1:17">
      <c r="A115" s="4" t="s">
        <v>2006</v>
      </c>
      <c r="K115" s="6" t="n">
        <v>34000</v>
      </c>
      <c r="L115" s="6" t="n">
        <v>1536000</v>
      </c>
    </row>
    <row r="116" spans="1:17">
      <c r="A116" s="4" t="s">
        <v>112</v>
      </c>
      <c r="J116" s="6" t="n">
        <v>-6463000</v>
      </c>
      <c r="K116" s="6" t="n">
        <v>10670000</v>
      </c>
      <c r="L116" s="6" t="n">
        <v>-9384000</v>
      </c>
    </row>
    <row r="117" spans="1:17">
      <c r="A117" s="4" t="s">
        <v>113</v>
      </c>
      <c r="J117" s="6" t="n">
        <v>70454000</v>
      </c>
      <c r="K117" s="6" t="n">
        <v>28333000</v>
      </c>
      <c r="L117" s="6" t="n">
        <v>-12874000</v>
      </c>
    </row>
    <row r="118" spans="1:17">
      <c r="A118" s="3" t="s">
        <v>2007</v>
      </c>
    </row>
    <row r="119" spans="1:17">
      <c r="A119" s="4" t="s">
        <v>2008</v>
      </c>
      <c r="E119" s="6" t="n">
        <v>343258000</v>
      </c>
      <c r="I119" s="6" t="n">
        <v>420351000</v>
      </c>
      <c r="J119" s="6" t="n">
        <v>343258000</v>
      </c>
      <c r="K119" s="6" t="n">
        <v>420351000</v>
      </c>
      <c r="L119" s="6" t="n">
        <v>510597000</v>
      </c>
    </row>
    <row r="120" spans="1:17">
      <c r="A120" s="4" t="s">
        <v>96</v>
      </c>
      <c r="J120" s="6" t="n">
        <v>76917000</v>
      </c>
      <c r="K120" s="6" t="n">
        <v>17663000</v>
      </c>
      <c r="L120" s="6" t="n">
        <v>-3490000</v>
      </c>
    </row>
    <row r="121" spans="1:17">
      <c r="A121" s="4" t="s">
        <v>2027</v>
      </c>
      <c r="N121" s="5" t="n">
        <v>420175000</v>
      </c>
      <c r="O121" s="5" t="n">
        <v>438014000</v>
      </c>
      <c r="P121" s="5" t="n">
        <v>507107000</v>
      </c>
    </row>
    <row r="122" spans="1:17">
      <c r="A122" s="4" t="s">
        <v>2009</v>
      </c>
      <c r="J122" s="6" t="n">
        <v>-106938000</v>
      </c>
      <c r="K122" s="6" t="n">
        <v>-94756000</v>
      </c>
      <c r="L122" s="6" t="n">
        <v>-87308000</v>
      </c>
    </row>
    <row r="123" spans="1:17">
      <c r="A123" s="4" t="s">
        <v>2028</v>
      </c>
      <c r="J123" s="6" t="n">
        <v>0</v>
      </c>
      <c r="K123" s="6" t="n">
        <v>0</v>
      </c>
      <c r="L123" s="6" t="n">
        <v>552000</v>
      </c>
    </row>
    <row r="124" spans="1:17">
      <c r="A124" s="4" t="s">
        <v>2010</v>
      </c>
      <c r="B124" s="6" t="n">
        <v>313237000</v>
      </c>
      <c r="F124" s="6" t="n">
        <v>343258000</v>
      </c>
      <c r="J124" s="6" t="n">
        <v>313237000</v>
      </c>
      <c r="K124" s="6" t="n">
        <v>343258000</v>
      </c>
      <c r="L124" s="6" t="n">
        <v>420351000</v>
      </c>
      <c r="M124" s="6" t="n">
        <v>510597000</v>
      </c>
    </row>
    <row r="125" spans="1:17">
      <c r="A125" s="3" t="s">
        <v>2011</v>
      </c>
    </row>
    <row r="126" spans="1:17">
      <c r="A126" s="4" t="s">
        <v>2012</v>
      </c>
      <c r="J126" s="6" t="n">
        <v>-12039000</v>
      </c>
      <c r="K126" s="6" t="n">
        <v>-6447000</v>
      </c>
      <c r="L126" s="6" t="n">
        <v>17339000</v>
      </c>
    </row>
    <row r="127" spans="1:17">
      <c r="A127" s="3" t="s">
        <v>2013</v>
      </c>
    </row>
    <row r="128" spans="1:17">
      <c r="A128" s="4" t="s">
        <v>2029</v>
      </c>
      <c r="J128" s="6" t="n">
        <v>-42084000</v>
      </c>
      <c r="K128" s="6" t="n">
        <v>366342000</v>
      </c>
      <c r="L128" s="6" t="n">
        <v>-16096000</v>
      </c>
    </row>
    <row r="129" spans="1:17">
      <c r="A129" s="4" t="s">
        <v>145</v>
      </c>
      <c r="J129" s="6" t="n">
        <v>-29944000</v>
      </c>
      <c r="K129" s="6" t="n">
        <v>-24155000</v>
      </c>
      <c r="L129" s="6" t="n">
        <v>-801000</v>
      </c>
    </row>
    <row r="130" spans="1:17">
      <c r="A130" s="4" t="s">
        <v>2014</v>
      </c>
      <c r="J130" s="6" t="n">
        <v>0</v>
      </c>
      <c r="K130" s="6" t="n">
        <v>-1740291000</v>
      </c>
      <c r="L130" s="6" t="n">
        <v>0</v>
      </c>
    </row>
    <row r="131" spans="1:17">
      <c r="A131" s="4" t="s">
        <v>2015</v>
      </c>
      <c r="J131" s="6" t="n">
        <v>171000</v>
      </c>
      <c r="K131" s="6" t="n">
        <v>51000</v>
      </c>
      <c r="L131" s="6" t="n">
        <v>0</v>
      </c>
    </row>
    <row r="132" spans="1:17">
      <c r="A132" s="4" t="s">
        <v>153</v>
      </c>
      <c r="J132" s="6" t="n">
        <v>1694000</v>
      </c>
      <c r="K132" s="6" t="n">
        <v>-1298000</v>
      </c>
      <c r="L132" s="6" t="n">
        <v>-9180000</v>
      </c>
    </row>
    <row r="133" spans="1:17">
      <c r="A133" s="4" t="s">
        <v>154</v>
      </c>
      <c r="J133" s="6" t="n">
        <v>0</v>
      </c>
      <c r="K133" s="6" t="n">
        <v>0</v>
      </c>
      <c r="L133" s="6" t="n">
        <v>-40000000</v>
      </c>
    </row>
    <row r="134" spans="1:17">
      <c r="A134" s="4" t="s">
        <v>157</v>
      </c>
      <c r="J134" s="6" t="n">
        <v>-70163000</v>
      </c>
      <c r="K134" s="6" t="n">
        <v>-1399351000</v>
      </c>
      <c r="L134" s="6" t="n">
        <v>-66077000</v>
      </c>
    </row>
    <row r="135" spans="1:17">
      <c r="A135" s="3" t="s">
        <v>2016</v>
      </c>
    </row>
    <row r="136" spans="1:17">
      <c r="A136" s="4" t="s">
        <v>160</v>
      </c>
      <c r="J136" s="6" t="n">
        <v>194657000</v>
      </c>
      <c r="K136" s="6" t="n">
        <v>1592500000</v>
      </c>
      <c r="L136" s="6" t="n">
        <v>50000000</v>
      </c>
    </row>
    <row r="137" spans="1:17">
      <c r="A137" s="4" t="s">
        <v>2017</v>
      </c>
      <c r="J137" s="6" t="n">
        <v>-715000000</v>
      </c>
      <c r="K137" s="6" t="n">
        <v>0</v>
      </c>
      <c r="L137" s="6" t="n">
        <v>-16000000</v>
      </c>
    </row>
    <row r="138" spans="1:17">
      <c r="A138" s="4" t="s">
        <v>2018</v>
      </c>
      <c r="J138" s="6" t="n">
        <v>-876000</v>
      </c>
      <c r="K138" s="6" t="n">
        <v>-15513000</v>
      </c>
      <c r="L138" s="6" t="n">
        <v>-12174000</v>
      </c>
    </row>
    <row r="139" spans="1:17">
      <c r="A139" s="4" t="s">
        <v>159</v>
      </c>
      <c r="J139" s="6" t="n">
        <v>496100000</v>
      </c>
      <c r="K139" s="6" t="n">
        <v>-217400000</v>
      </c>
      <c r="L139" s="6" t="n">
        <v>102600000</v>
      </c>
    </row>
    <row r="140" spans="1:17">
      <c r="A140" s="4" t="s">
        <v>163</v>
      </c>
      <c r="J140" s="6" t="n">
        <v>-106938000</v>
      </c>
      <c r="K140" s="6" t="n">
        <v>-94756000</v>
      </c>
      <c r="L140" s="6" t="n">
        <v>-87308000</v>
      </c>
    </row>
    <row r="141" spans="1:17">
      <c r="A141" s="4" t="s">
        <v>164</v>
      </c>
      <c r="J141" s="6" t="n">
        <v>0</v>
      </c>
      <c r="K141" s="6" t="n">
        <v>-776000</v>
      </c>
      <c r="L141" s="6" t="n">
        <v>-751000</v>
      </c>
    </row>
    <row r="142" spans="1:17">
      <c r="A142" s="4" t="s">
        <v>165</v>
      </c>
      <c r="J142" s="6" t="n">
        <v>189032000</v>
      </c>
      <c r="K142" s="6" t="n">
        <v>173750000</v>
      </c>
      <c r="L142" s="6" t="n">
        <v>0</v>
      </c>
    </row>
    <row r="143" spans="1:17">
      <c r="A143" s="4" t="s">
        <v>166</v>
      </c>
      <c r="J143" s="6" t="n">
        <v>0</v>
      </c>
      <c r="K143" s="6" t="n">
        <v>-7149000</v>
      </c>
      <c r="L143" s="6" t="n">
        <v>0</v>
      </c>
    </row>
    <row r="144" spans="1:17">
      <c r="A144" s="4" t="s">
        <v>167</v>
      </c>
      <c r="J144" s="6" t="n">
        <v>56975000</v>
      </c>
      <c r="K144" s="6" t="n">
        <v>1430656000</v>
      </c>
      <c r="L144" s="6" t="n">
        <v>36367000</v>
      </c>
    </row>
    <row r="145" spans="1:17">
      <c r="A145" s="4" t="s">
        <v>168</v>
      </c>
      <c r="J145" s="6" t="n">
        <v>-25227000</v>
      </c>
      <c r="K145" s="6" t="n">
        <v>24858000</v>
      </c>
      <c r="L145" s="6" t="n">
        <v>-12371000</v>
      </c>
    </row>
    <row r="146" spans="1:17">
      <c r="A146" s="4" t="s">
        <v>169</v>
      </c>
      <c r="E146" s="6" t="n">
        <v>25334000</v>
      </c>
      <c r="I146" s="6" t="n">
        <v>476000</v>
      </c>
      <c r="J146" s="6" t="n">
        <v>25334000</v>
      </c>
      <c r="K146" s="6" t="n">
        <v>476000</v>
      </c>
      <c r="L146" s="6" t="n">
        <v>12847000</v>
      </c>
    </row>
    <row r="147" spans="1:17">
      <c r="A147" s="4" t="s">
        <v>170</v>
      </c>
      <c r="B147" s="6" t="n">
        <v>107000</v>
      </c>
      <c r="F147" s="6" t="n">
        <v>25334000</v>
      </c>
      <c r="J147" s="6" t="n">
        <v>107000</v>
      </c>
      <c r="K147" s="6" t="n">
        <v>25334000</v>
      </c>
      <c r="L147" s="6" t="n">
        <v>476000</v>
      </c>
      <c r="M147" s="6" t="n">
        <v>12847000</v>
      </c>
    </row>
    <row r="148" spans="1:17">
      <c r="A148" s="3" t="s">
        <v>2019</v>
      </c>
    </row>
    <row r="149" spans="1:17">
      <c r="A149" s="4" t="s">
        <v>2020</v>
      </c>
      <c r="N149" s="6" t="n">
        <v>5014000</v>
      </c>
      <c r="O149" s="6" t="n">
        <v>4188000</v>
      </c>
    </row>
    <row r="150" spans="1:17">
      <c r="A150" s="4" t="s">
        <v>186</v>
      </c>
      <c r="N150" s="6" t="n">
        <v>-2745000</v>
      </c>
      <c r="O150" s="6" t="n">
        <v>-2488000</v>
      </c>
    </row>
    <row r="151" spans="1:17">
      <c r="A151" s="4" t="s">
        <v>188</v>
      </c>
      <c r="N151" s="6" t="n">
        <v>2269000</v>
      </c>
      <c r="O151" s="6" t="n">
        <v>1700000</v>
      </c>
    </row>
    <row r="152" spans="1:17">
      <c r="A152" s="3" t="s">
        <v>189</v>
      </c>
    </row>
    <row r="153" spans="1:17">
      <c r="A153" s="4" t="s">
        <v>2030</v>
      </c>
      <c r="N153" s="6" t="n">
        <v>2558155000</v>
      </c>
      <c r="O153" s="6" t="n">
        <v>2458680000</v>
      </c>
    </row>
    <row r="154" spans="1:17">
      <c r="A154" s="4" t="s">
        <v>2021</v>
      </c>
      <c r="N154" s="6" t="n">
        <v>40000</v>
      </c>
      <c r="O154" s="6" t="n">
        <v>41000</v>
      </c>
    </row>
    <row r="155" spans="1:17">
      <c r="A155" s="4" t="s">
        <v>193</v>
      </c>
      <c r="N155" s="6" t="n">
        <v>2558195000</v>
      </c>
      <c r="O155" s="6" t="n">
        <v>2458721000</v>
      </c>
    </row>
    <row r="156" spans="1:17">
      <c r="A156" s="3" t="s">
        <v>194</v>
      </c>
    </row>
    <row r="157" spans="1:17">
      <c r="A157" s="4" t="s">
        <v>195</v>
      </c>
      <c r="N157" s="6" t="n">
        <v>107000</v>
      </c>
      <c r="O157" s="6" t="n">
        <v>25334000</v>
      </c>
    </row>
    <row r="158" spans="1:17">
      <c r="A158" s="4" t="s">
        <v>2031</v>
      </c>
      <c r="N158" s="6" t="n">
        <v>312449000</v>
      </c>
      <c r="O158" s="6" t="n">
        <v>270478000</v>
      </c>
    </row>
    <row r="159" spans="1:17">
      <c r="A159" s="4" t="s">
        <v>2032</v>
      </c>
      <c r="N159" s="6" t="n">
        <v>57000</v>
      </c>
      <c r="O159" s="6" t="n">
        <v>38000</v>
      </c>
    </row>
    <row r="160" spans="1:17">
      <c r="A160" s="4" t="s">
        <v>209</v>
      </c>
      <c r="N160" s="6" t="n">
        <v>25460000</v>
      </c>
      <c r="O160" s="6" t="n">
        <v>19100000</v>
      </c>
    </row>
    <row r="161" spans="1:17">
      <c r="A161" s="4" t="s">
        <v>204</v>
      </c>
      <c r="N161" s="6" t="n">
        <v>338073000</v>
      </c>
      <c r="O161" s="6" t="n">
        <v>314950000</v>
      </c>
    </row>
    <row r="162" spans="1:17">
      <c r="A162" s="4" t="s">
        <v>625</v>
      </c>
      <c r="N162" s="6" t="n">
        <v>56092000</v>
      </c>
      <c r="O162" s="6" t="n">
        <v>53838000</v>
      </c>
    </row>
    <row r="163" spans="1:17">
      <c r="A163" s="4" t="s">
        <v>211</v>
      </c>
      <c r="N163" s="6" t="n">
        <v>2954629000</v>
      </c>
      <c r="O163" s="6" t="n">
        <v>2829209000</v>
      </c>
    </row>
    <row r="164" spans="1:17">
      <c r="A164" s="3" t="s">
        <v>309</v>
      </c>
    </row>
    <row r="165" spans="1:17">
      <c r="A165" s="4" t="s">
        <v>260</v>
      </c>
      <c r="N165" s="6" t="n">
        <v>115493000</v>
      </c>
      <c r="O165" s="6" t="n">
        <v>106883000</v>
      </c>
    </row>
    <row r="166" spans="1:17">
      <c r="A166" s="4" t="s">
        <v>216</v>
      </c>
      <c r="N166" s="6" t="n">
        <v>1027902000</v>
      </c>
      <c r="O166" s="6" t="n">
        <v>843268000</v>
      </c>
    </row>
    <row r="167" spans="1:17">
      <c r="A167" s="4" t="s">
        <v>217</v>
      </c>
      <c r="N167" s="6" t="n">
        <v>-289000</v>
      </c>
      <c r="O167" s="6" t="n">
        <v>-292000</v>
      </c>
    </row>
    <row r="168" spans="1:17">
      <c r="A168" s="4" t="s">
        <v>218</v>
      </c>
      <c r="N168" s="6" t="n">
        <v>-32558000</v>
      </c>
      <c r="O168" s="6" t="n">
        <v>-26095000</v>
      </c>
    </row>
    <row r="169" spans="1:17">
      <c r="A169" s="4" t="s">
        <v>219</v>
      </c>
      <c r="B169" s="5" t="n">
        <v>313237000</v>
      </c>
      <c r="E169" s="5" t="n">
        <v>343258000</v>
      </c>
      <c r="F169" s="5" t="n">
        <v>343258000</v>
      </c>
      <c r="I169" s="5" t="n">
        <v>420351000</v>
      </c>
      <c r="J169" s="6" t="n">
        <v>343258000</v>
      </c>
      <c r="K169" s="6" t="n">
        <v>343258000</v>
      </c>
      <c r="L169" s="6" t="n">
        <v>510597000</v>
      </c>
      <c r="M169" s="6" t="n">
        <v>510597000</v>
      </c>
      <c r="N169" s="6" t="n">
        <v>313237000</v>
      </c>
      <c r="O169" s="6" t="n">
        <v>343258000</v>
      </c>
      <c r="P169" s="5" t="n">
        <v>420351000</v>
      </c>
      <c r="Q169" s="5" t="n">
        <v>510597000</v>
      </c>
    </row>
    <row r="170" spans="1:17">
      <c r="A170" s="4" t="s">
        <v>220</v>
      </c>
      <c r="N170" s="6" t="n">
        <v>1423785000</v>
      </c>
      <c r="O170" s="6" t="n">
        <v>1267022000</v>
      </c>
    </row>
    <row r="171" spans="1:17">
      <c r="A171" s="4" t="s">
        <v>221</v>
      </c>
      <c r="N171" s="6" t="n">
        <v>854599000</v>
      </c>
      <c r="O171" s="6" t="n">
        <v>708360000</v>
      </c>
    </row>
    <row r="172" spans="1:17">
      <c r="A172" s="3" t="s">
        <v>223</v>
      </c>
    </row>
    <row r="173" spans="1:17">
      <c r="A173" s="4" t="s">
        <v>582</v>
      </c>
      <c r="N173" s="6" t="n">
        <v>573100000</v>
      </c>
      <c r="O173" s="6" t="n">
        <v>77000000</v>
      </c>
    </row>
    <row r="174" spans="1:17">
      <c r="A174" s="4" t="s">
        <v>225</v>
      </c>
      <c r="N174" s="6" t="n">
        <v>50000000</v>
      </c>
      <c r="O174" s="6" t="n">
        <v>715000000</v>
      </c>
    </row>
    <row r="175" spans="1:17">
      <c r="A175" s="4" t="s">
        <v>2033</v>
      </c>
      <c r="N175" s="6" t="n">
        <v>784000</v>
      </c>
      <c r="O175" s="6" t="n">
        <v>899000</v>
      </c>
    </row>
    <row r="176" spans="1:17">
      <c r="A176" s="4" t="s">
        <v>226</v>
      </c>
      <c r="N176" s="6" t="n">
        <v>3088000</v>
      </c>
      <c r="O176" s="6" t="n">
        <v>6378000</v>
      </c>
    </row>
    <row r="177" spans="1:17">
      <c r="A177" s="4" t="s">
        <v>236</v>
      </c>
      <c r="N177" s="6" t="n">
        <v>25353000</v>
      </c>
      <c r="O177" s="6" t="n">
        <v>27895000</v>
      </c>
    </row>
    <row r="178" spans="1:17">
      <c r="A178" s="4" t="s">
        <v>237</v>
      </c>
      <c r="N178" s="6" t="n">
        <v>652325000</v>
      </c>
      <c r="O178" s="6" t="n">
        <v>827172000</v>
      </c>
    </row>
    <row r="179" spans="1:17">
      <c r="A179" s="4" t="s">
        <v>626</v>
      </c>
      <c r="N179" s="6" t="n">
        <v>23920000</v>
      </c>
      <c r="O179" s="6" t="n">
        <v>26655000</v>
      </c>
    </row>
    <row r="180" spans="1:17">
      <c r="A180" s="4" t="s">
        <v>247</v>
      </c>
      <c r="N180" s="5" t="n">
        <v>2954629000</v>
      </c>
      <c r="O180" s="5" t="n">
        <v>2829209000</v>
      </c>
    </row>
    <row r="181" spans="1:17">
      <c r="A181" s="4" t="s">
        <v>248</v>
      </c>
      <c r="N181" s="7" t="n">
        <v>1.25</v>
      </c>
      <c r="O181" s="7" t="n">
        <v>1.25</v>
      </c>
    </row>
    <row r="182" spans="1:17">
      <c r="A182" s="4" t="s">
        <v>249</v>
      </c>
      <c r="N182" s="6" t="n">
        <v>120000000</v>
      </c>
      <c r="O182" s="6" t="n">
        <v>120000000</v>
      </c>
    </row>
    <row r="183" spans="1:17">
      <c r="A183" s="4" t="s">
        <v>2022</v>
      </c>
      <c r="N183" s="6" t="n">
        <v>92394155</v>
      </c>
      <c r="O183" s="6" t="n">
        <v>85506218</v>
      </c>
    </row>
    <row r="184" spans="1:17">
      <c r="A184" s="4" t="s">
        <v>2034</v>
      </c>
      <c r="K184" s="6" t="n">
        <v>0</v>
      </c>
      <c r="L184" s="6" t="n">
        <v>20000000</v>
      </c>
      <c r="M184" s="5" t="n">
        <v>0</v>
      </c>
    </row>
    <row r="185" spans="1:17">
      <c r="A185" s="3" t="s">
        <v>2023</v>
      </c>
    </row>
    <row r="186" spans="1:17">
      <c r="A186" s="4" t="s">
        <v>2001</v>
      </c>
      <c r="J186" s="6" t="n">
        <v>118910000</v>
      </c>
      <c r="K186" s="6" t="n">
        <v>65327000</v>
      </c>
      <c r="L186" s="6" t="n">
        <v>-2793000</v>
      </c>
    </row>
    <row r="187" spans="1:17">
      <c r="A187" s="4" t="s">
        <v>2035</v>
      </c>
      <c r="J187" s="6" t="n">
        <v>-8859000</v>
      </c>
      <c r="K187" s="6" t="n">
        <v>-29727000</v>
      </c>
      <c r="L187" s="6" t="n">
        <v>-12031000</v>
      </c>
    </row>
    <row r="188" spans="1:17">
      <c r="A188" s="4" t="s">
        <v>2024</v>
      </c>
      <c r="J188" s="6" t="n">
        <v>-32862000</v>
      </c>
      <c r="K188" s="6" t="n">
        <v>-17697000</v>
      </c>
      <c r="L188" s="6" t="n">
        <v>0</v>
      </c>
    </row>
    <row r="189" spans="1:17">
      <c r="A189" s="4" t="s">
        <v>2025</v>
      </c>
      <c r="J189" s="6" t="n">
        <v>0</v>
      </c>
      <c r="K189" s="6" t="n">
        <v>0</v>
      </c>
      <c r="L189" s="6" t="n">
        <v>11420000</v>
      </c>
    </row>
    <row r="190" spans="1:17">
      <c r="A190" s="4" t="s">
        <v>94</v>
      </c>
      <c r="J190" s="5" t="n">
        <v>77189000</v>
      </c>
      <c r="K190" s="5" t="n">
        <v>17903000</v>
      </c>
      <c r="L190" s="5" t="n">
        <v>-3404000</v>
      </c>
    </row>
  </sheetData>
  <mergeCells count="3">
    <mergeCell ref="A1:A2"/>
    <mergeCell ref="B1:I1"/>
    <mergeCell ref="J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6</v>
      </c>
      <c r="B1" s="2" t="s">
        <v>1</v>
      </c>
    </row>
    <row r="2" spans="1:4">
      <c r="B2" s="2" t="s">
        <v>2</v>
      </c>
      <c r="C2" s="2" t="s">
        <v>74</v>
      </c>
      <c r="D2" s="2" t="s">
        <v>75</v>
      </c>
    </row>
    <row r="3" spans="1:4">
      <c r="A3" s="3" t="s">
        <v>2037</v>
      </c>
    </row>
    <row r="4" spans="1:4">
      <c r="A4" s="4" t="s">
        <v>2038</v>
      </c>
      <c r="B4" s="5" t="n">
        <v>18842</v>
      </c>
      <c r="C4" s="5" t="n">
        <v>13988</v>
      </c>
      <c r="D4" s="5" t="n">
        <v>12744</v>
      </c>
    </row>
    <row r="5" spans="1:4">
      <c r="A5" s="4" t="s">
        <v>2039</v>
      </c>
      <c r="B5" s="6" t="n">
        <v>10432</v>
      </c>
      <c r="C5" s="6" t="n">
        <v>7977</v>
      </c>
      <c r="D5" s="6" t="n">
        <v>6949</v>
      </c>
    </row>
    <row r="6" spans="1:4">
      <c r="A6" s="4" t="s">
        <v>2040</v>
      </c>
      <c r="B6" s="6" t="n">
        <v>0</v>
      </c>
      <c r="C6" s="6" t="n">
        <v>6579</v>
      </c>
      <c r="D6" s="6" t="n">
        <v>0</v>
      </c>
    </row>
    <row r="7" spans="1:4">
      <c r="A7" s="4" t="s">
        <v>2041</v>
      </c>
      <c r="B7" s="6" t="n">
        <v>-292</v>
      </c>
      <c r="C7" s="6" t="n">
        <v>-466</v>
      </c>
      <c r="D7" s="6" t="n">
        <v>-394</v>
      </c>
    </row>
    <row r="8" spans="1:4">
      <c r="A8" s="4" t="s">
        <v>2042</v>
      </c>
      <c r="B8" s="6" t="n">
        <v>9153</v>
      </c>
      <c r="C8" s="6" t="n">
        <v>9236</v>
      </c>
      <c r="D8" s="6" t="n">
        <v>5311</v>
      </c>
    </row>
    <row r="9" spans="1:4">
      <c r="A9" s="4" t="s">
        <v>2043</v>
      </c>
      <c r="B9" s="6" t="n">
        <v>19829</v>
      </c>
      <c r="C9" s="6" t="n">
        <v>18842</v>
      </c>
      <c r="D9" s="6" t="n">
        <v>13988</v>
      </c>
    </row>
    <row r="10" spans="1:4">
      <c r="A10" s="4" t="s">
        <v>67</v>
      </c>
    </row>
    <row r="11" spans="1:4">
      <c r="A11" s="3" t="s">
        <v>2037</v>
      </c>
    </row>
    <row r="12" spans="1:4">
      <c r="A12" s="4" t="s">
        <v>2038</v>
      </c>
      <c r="B12" s="6" t="n">
        <v>13643</v>
      </c>
      <c r="C12" s="6" t="n">
        <v>13799</v>
      </c>
      <c r="D12" s="6" t="n">
        <v>12570</v>
      </c>
    </row>
    <row r="13" spans="1:4">
      <c r="A13" s="4" t="s">
        <v>2039</v>
      </c>
      <c r="B13" s="6" t="n">
        <v>7193</v>
      </c>
      <c r="C13" s="6" t="n">
        <v>7997</v>
      </c>
      <c r="D13" s="6" t="n">
        <v>6949</v>
      </c>
    </row>
    <row r="14" spans="1:4">
      <c r="A14" s="4" t="s">
        <v>2041</v>
      </c>
      <c r="B14" s="6" t="n">
        <v>-292</v>
      </c>
      <c r="C14" s="6" t="n">
        <v>-466</v>
      </c>
      <c r="D14" s="6" t="n">
        <v>-394</v>
      </c>
    </row>
    <row r="15" spans="1:4">
      <c r="A15" s="4" t="s">
        <v>2042</v>
      </c>
      <c r="B15" s="6" t="n">
        <v>6512</v>
      </c>
      <c r="C15" s="6" t="n">
        <v>7687</v>
      </c>
      <c r="D15" s="6" t="n">
        <v>5326</v>
      </c>
    </row>
    <row r="16" spans="1:4">
      <c r="A16" s="4" t="s">
        <v>2043</v>
      </c>
      <c r="B16" s="5" t="n">
        <v>14032</v>
      </c>
      <c r="C16" s="5" t="n">
        <v>13643</v>
      </c>
      <c r="D16" s="5" t="n">
        <v>137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20</v>
      </c>
      <c r="B1" s="2" t="s">
        <v>1</v>
      </c>
    </row>
    <row r="2" spans="1:2">
      <c r="B2" s="2" t="s">
        <v>2</v>
      </c>
    </row>
    <row r="3" spans="1:2">
      <c r="A3" s="3" t="s">
        <v>321</v>
      </c>
    </row>
    <row r="4" spans="1:2">
      <c r="A4" s="4" t="s">
        <v>320</v>
      </c>
      <c r="B4" s="4" t="s">
        <v>322</v>
      </c>
    </row>
    <row r="5" spans="1:2">
      <c r="A5" s="4" t="s">
        <v>320</v>
      </c>
      <c r="B5" s="4" t="s">
        <v>3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74</v>
      </c>
      <c r="D2" s="2" t="s">
        <v>75</v>
      </c>
    </row>
    <row r="3" spans="1:4">
      <c r="A3" s="3" t="s">
        <v>76</v>
      </c>
    </row>
    <row r="4" spans="1:4">
      <c r="A4" s="4" t="s">
        <v>77</v>
      </c>
      <c r="B4" s="5" t="n">
        <v>1552547</v>
      </c>
      <c r="C4" s="5" t="n">
        <v>1510174</v>
      </c>
    </row>
    <row r="5" spans="1:4">
      <c r="A5" s="4" t="s">
        <v>78</v>
      </c>
      <c r="B5" s="6" t="n">
        <v>731752</v>
      </c>
      <c r="C5" s="6" t="n">
        <v>970623</v>
      </c>
      <c r="D5" s="5" t="n">
        <v>730586</v>
      </c>
    </row>
    <row r="6" spans="1:4">
      <c r="A6" s="4" t="s">
        <v>79</v>
      </c>
      <c r="B6" s="6" t="n">
        <v>1628626</v>
      </c>
      <c r="C6" s="6" t="n">
        <v>1641338</v>
      </c>
      <c r="D6" s="6" t="n">
        <v>1243068</v>
      </c>
    </row>
    <row r="7" spans="1:4">
      <c r="A7" s="3" t="s">
        <v>80</v>
      </c>
    </row>
    <row r="8" spans="1:4">
      <c r="A8" s="4" t="s">
        <v>81</v>
      </c>
      <c r="B8" s="6" t="n">
        <v>238752</v>
      </c>
      <c r="C8" s="6" t="n">
        <v>256862</v>
      </c>
      <c r="D8" s="6" t="n">
        <v>169767</v>
      </c>
    </row>
    <row r="9" spans="1:4">
      <c r="A9" s="4" t="s">
        <v>82</v>
      </c>
      <c r="B9" s="6" t="n">
        <v>10745</v>
      </c>
      <c r="C9" s="6" t="n">
        <v>105280</v>
      </c>
      <c r="D9" s="6" t="n">
        <v>91299</v>
      </c>
    </row>
    <row r="10" spans="1:4">
      <c r="A10" s="4" t="s">
        <v>83</v>
      </c>
      <c r="B10" s="6" t="n">
        <v>37341</v>
      </c>
      <c r="C10" s="6" t="n">
        <v>32162</v>
      </c>
      <c r="D10" s="6" t="n">
        <v>19727</v>
      </c>
    </row>
    <row r="11" spans="1:4">
      <c r="A11" s="4" t="s">
        <v>84</v>
      </c>
      <c r="B11" s="6" t="n">
        <v>99753</v>
      </c>
      <c r="C11" s="6" t="n">
        <v>96723</v>
      </c>
      <c r="D11" s="6" t="n">
        <v>100718</v>
      </c>
    </row>
    <row r="12" spans="1:4">
      <c r="A12" s="4" t="s">
        <v>85</v>
      </c>
      <c r="B12" s="6" t="n">
        <v>11996</v>
      </c>
      <c r="C12" s="6" t="n">
        <v>9537</v>
      </c>
      <c r="D12" s="6" t="n">
        <v>6487</v>
      </c>
    </row>
    <row r="13" spans="1:4">
      <c r="A13" s="4" t="s">
        <v>86</v>
      </c>
      <c r="B13" s="6" t="n">
        <v>-3133</v>
      </c>
      <c r="C13" s="6" t="n">
        <v>-15379</v>
      </c>
      <c r="D13" s="6" t="n">
        <v>0</v>
      </c>
    </row>
    <row r="14" spans="1:4">
      <c r="A14" s="4" t="s">
        <v>87</v>
      </c>
      <c r="B14" s="6" t="n">
        <v>1427421</v>
      </c>
      <c r="C14" s="6" t="n">
        <v>1540593</v>
      </c>
      <c r="D14" s="6" t="n">
        <v>1234225</v>
      </c>
    </row>
    <row r="15" spans="1:4">
      <c r="A15" s="4" t="s">
        <v>88</v>
      </c>
      <c r="B15" s="6" t="n">
        <v>201205</v>
      </c>
      <c r="C15" s="6" t="n">
        <v>100745</v>
      </c>
      <c r="D15" s="6" t="n">
        <v>8843</v>
      </c>
    </row>
    <row r="16" spans="1:4">
      <c r="A16" s="4" t="s">
        <v>89</v>
      </c>
      <c r="B16" s="6" t="n">
        <v>4208</v>
      </c>
      <c r="C16" s="6" t="n">
        <v>2404</v>
      </c>
      <c r="D16" s="6" t="n">
        <v>11041</v>
      </c>
    </row>
    <row r="17" spans="1:4">
      <c r="A17" s="4" t="s">
        <v>90</v>
      </c>
      <c r="B17" s="6" t="n">
        <v>-114477</v>
      </c>
      <c r="C17" s="6" t="n">
        <v>-90296</v>
      </c>
      <c r="D17" s="6" t="n">
        <v>-54019</v>
      </c>
    </row>
    <row r="18" spans="1:4">
      <c r="A18" s="4" t="s">
        <v>91</v>
      </c>
      <c r="B18" s="6" t="n">
        <v>90936</v>
      </c>
      <c r="C18" s="6" t="n">
        <v>12853</v>
      </c>
      <c r="D18" s="6" t="n">
        <v>-34135</v>
      </c>
    </row>
    <row r="19" spans="1:4">
      <c r="A19" s="4" t="s">
        <v>92</v>
      </c>
      <c r="B19" s="6" t="n">
        <v>-21061</v>
      </c>
      <c r="C19" s="6" t="n">
        <v>-561</v>
      </c>
      <c r="D19" s="6" t="n">
        <v>24937</v>
      </c>
    </row>
    <row r="20" spans="1:4">
      <c r="A20" s="4" t="s">
        <v>93</v>
      </c>
      <c r="B20" s="6" t="n">
        <v>7314</v>
      </c>
      <c r="C20" s="6" t="n">
        <v>5611</v>
      </c>
      <c r="D20" s="6" t="n">
        <v>5794</v>
      </c>
    </row>
    <row r="21" spans="1:4">
      <c r="A21" s="4" t="s">
        <v>94</v>
      </c>
      <c r="B21" s="6" t="n">
        <v>77189</v>
      </c>
      <c r="C21" s="6" t="n">
        <v>17903</v>
      </c>
      <c r="D21" s="6" t="n">
        <v>-3404</v>
      </c>
    </row>
    <row r="22" spans="1:4">
      <c r="A22" s="4" t="s">
        <v>95</v>
      </c>
      <c r="B22" s="6" t="n">
        <v>-272</v>
      </c>
      <c r="C22" s="6" t="n">
        <v>-240</v>
      </c>
      <c r="D22" s="6" t="n">
        <v>-86</v>
      </c>
    </row>
    <row r="23" spans="1:4">
      <c r="A23" s="4" t="s">
        <v>96</v>
      </c>
      <c r="B23" s="5" t="n">
        <v>76917</v>
      </c>
      <c r="C23" s="5" t="n">
        <v>17663</v>
      </c>
      <c r="D23" s="5" t="n">
        <v>-3490</v>
      </c>
    </row>
    <row r="24" spans="1:4">
      <c r="A24" s="3" t="s">
        <v>97</v>
      </c>
    </row>
    <row r="25" spans="1:4">
      <c r="A25" s="4" t="s">
        <v>98</v>
      </c>
      <c r="B25" s="7" t="n">
        <v>0.84</v>
      </c>
      <c r="C25" s="7" t="n">
        <v>0.21</v>
      </c>
      <c r="D25" s="7" t="n">
        <v>-0.04</v>
      </c>
    </row>
    <row r="26" spans="1:4">
      <c r="A26" s="4" t="s">
        <v>99</v>
      </c>
      <c r="B26" s="6" t="n">
        <v>0</v>
      </c>
      <c r="C26" s="6" t="n">
        <v>0</v>
      </c>
      <c r="D26" s="6" t="n">
        <v>0</v>
      </c>
    </row>
    <row r="27" spans="1:4">
      <c r="A27" s="4" t="s">
        <v>100</v>
      </c>
      <c r="B27" s="7" t="n">
        <v>0.84</v>
      </c>
      <c r="C27" s="7" t="n">
        <v>0.21</v>
      </c>
      <c r="D27" s="7" t="n">
        <v>-0.04</v>
      </c>
    </row>
    <row r="28" spans="1:4">
      <c r="A28" s="4" t="s">
        <v>101</v>
      </c>
      <c r="B28" s="6" t="n">
        <v>92130</v>
      </c>
      <c r="C28" s="6" t="n">
        <v>83693</v>
      </c>
      <c r="D28" s="6" t="n">
        <v>79541</v>
      </c>
    </row>
    <row r="29" spans="1:4">
      <c r="A29" s="3" t="s">
        <v>102</v>
      </c>
    </row>
    <row r="30" spans="1:4">
      <c r="A30" s="4" t="s">
        <v>98</v>
      </c>
      <c r="B30" s="7" t="n">
        <v>0.84</v>
      </c>
      <c r="C30" s="7" t="n">
        <v>0.21</v>
      </c>
      <c r="D30" s="7" t="n">
        <v>-0.04</v>
      </c>
    </row>
    <row r="31" spans="1:4">
      <c r="A31" s="4" t="s">
        <v>99</v>
      </c>
      <c r="B31" s="6" t="n">
        <v>0</v>
      </c>
      <c r="C31" s="6" t="n">
        <v>0</v>
      </c>
      <c r="D31" s="6" t="n">
        <v>0</v>
      </c>
    </row>
    <row r="32" spans="1:4">
      <c r="A32" s="4" t="s">
        <v>103</v>
      </c>
      <c r="B32" s="7" t="n">
        <v>0.84</v>
      </c>
      <c r="C32" s="7" t="n">
        <v>0.21</v>
      </c>
      <c r="D32" s="7" t="n">
        <v>-0.04</v>
      </c>
    </row>
    <row r="33" spans="1:4">
      <c r="A33" s="4" t="s">
        <v>104</v>
      </c>
      <c r="B33" s="6" t="n">
        <v>92253</v>
      </c>
      <c r="C33" s="6" t="n">
        <v>84471</v>
      </c>
      <c r="D33" s="6" t="n">
        <v>79541</v>
      </c>
    </row>
    <row r="34" spans="1:4">
      <c r="A34" s="4" t="s">
        <v>67</v>
      </c>
    </row>
    <row r="35" spans="1:4">
      <c r="A35" s="3" t="s">
        <v>76</v>
      </c>
    </row>
    <row r="36" spans="1:4">
      <c r="A36" s="4" t="s">
        <v>77</v>
      </c>
      <c r="B36" s="5" t="n">
        <v>485000</v>
      </c>
      <c r="C36" s="5" t="n">
        <v>475500</v>
      </c>
    </row>
    <row r="37" spans="1:4">
      <c r="A37" s="4" t="s">
        <v>79</v>
      </c>
      <c r="B37" s="6" t="n">
        <v>569226</v>
      </c>
      <c r="C37" s="6" t="n">
        <v>548000</v>
      </c>
      <c r="D37" s="5" t="n">
        <v>517254</v>
      </c>
    </row>
    <row r="38" spans="1:4">
      <c r="A38" s="3" t="s">
        <v>80</v>
      </c>
    </row>
    <row r="39" spans="1:4">
      <c r="A39" s="4" t="s">
        <v>105</v>
      </c>
      <c r="B39" s="6" t="n">
        <v>211344</v>
      </c>
      <c r="C39" s="6" t="n">
        <v>209649</v>
      </c>
      <c r="D39" s="6" t="n">
        <v>204432</v>
      </c>
    </row>
    <row r="40" spans="1:4">
      <c r="A40" s="4" t="s">
        <v>81</v>
      </c>
      <c r="B40" s="6" t="n">
        <v>108638</v>
      </c>
      <c r="C40" s="6" t="n">
        <v>112920</v>
      </c>
      <c r="D40" s="6" t="n">
        <v>96604</v>
      </c>
    </row>
    <row r="41" spans="1:4">
      <c r="A41" s="4" t="s">
        <v>83</v>
      </c>
      <c r="B41" s="6" t="n">
        <v>30899</v>
      </c>
      <c r="C41" s="6" t="n">
        <v>28742</v>
      </c>
      <c r="D41" s="6" t="n">
        <v>19727</v>
      </c>
    </row>
    <row r="42" spans="1:4">
      <c r="A42" s="4" t="s">
        <v>84</v>
      </c>
      <c r="B42" s="6" t="n">
        <v>65965</v>
      </c>
      <c r="C42" s="6" t="n">
        <v>59755</v>
      </c>
      <c r="D42" s="6" t="n">
        <v>53887</v>
      </c>
    </row>
    <row r="43" spans="1:4">
      <c r="A43" s="4" t="s">
        <v>85</v>
      </c>
      <c r="B43" s="6" t="n">
        <v>4886</v>
      </c>
      <c r="C43" s="6" t="n">
        <v>4246</v>
      </c>
      <c r="D43" s="6" t="n">
        <v>3729</v>
      </c>
    </row>
    <row r="44" spans="1:4">
      <c r="A44" s="4" t="s">
        <v>87</v>
      </c>
      <c r="B44" s="6" t="n">
        <v>421732</v>
      </c>
      <c r="C44" s="6" t="n">
        <v>415312</v>
      </c>
      <c r="D44" s="6" t="n">
        <v>378379</v>
      </c>
    </row>
    <row r="45" spans="1:4">
      <c r="A45" s="4" t="s">
        <v>88</v>
      </c>
      <c r="B45" s="6" t="n">
        <v>147494</v>
      </c>
      <c r="C45" s="6" t="n">
        <v>132688</v>
      </c>
      <c r="D45" s="6" t="n">
        <v>138875</v>
      </c>
    </row>
    <row r="46" spans="1:4">
      <c r="A46" s="4" t="s">
        <v>89</v>
      </c>
      <c r="B46" s="6" t="n">
        <v>4376</v>
      </c>
      <c r="C46" s="6" t="n">
        <v>4685</v>
      </c>
      <c r="D46" s="6" t="n">
        <v>4087</v>
      </c>
    </row>
    <row r="47" spans="1:4">
      <c r="A47" s="4" t="s">
        <v>90</v>
      </c>
      <c r="B47" s="6" t="n">
        <v>-31654</v>
      </c>
      <c r="C47" s="6" t="n">
        <v>-28011</v>
      </c>
      <c r="D47" s="6" t="n">
        <v>-24705</v>
      </c>
    </row>
    <row r="48" spans="1:4">
      <c r="A48" s="4" t="s">
        <v>91</v>
      </c>
      <c r="B48" s="6" t="n">
        <v>120216</v>
      </c>
      <c r="C48" s="6" t="n">
        <v>109362</v>
      </c>
      <c r="D48" s="6" t="n">
        <v>118257</v>
      </c>
    </row>
    <row r="49" spans="1:4">
      <c r="A49" s="4" t="s">
        <v>92</v>
      </c>
      <c r="B49" s="6" t="n">
        <v>-32822</v>
      </c>
      <c r="C49" s="6" t="n">
        <v>-26413</v>
      </c>
      <c r="D49" s="6" t="n">
        <v>-45700</v>
      </c>
    </row>
    <row r="50" spans="1:4">
      <c r="A50" s="4" t="s">
        <v>96</v>
      </c>
      <c r="B50" s="6" t="n">
        <v>87394</v>
      </c>
      <c r="C50" s="6" t="n">
        <v>82949</v>
      </c>
      <c r="D50" s="6" t="n">
        <v>72557</v>
      </c>
    </row>
    <row r="51" spans="1:4">
      <c r="A51" s="4" t="s">
        <v>77</v>
      </c>
    </row>
    <row r="52" spans="1:4">
      <c r="A52" s="3" t="s">
        <v>76</v>
      </c>
    </row>
    <row r="53" spans="1:4">
      <c r="A53" s="4" t="s">
        <v>77</v>
      </c>
      <c r="B53" s="6" t="n">
        <v>896874</v>
      </c>
      <c r="C53" s="6" t="n">
        <v>670715</v>
      </c>
      <c r="D53" s="6" t="n">
        <v>512482</v>
      </c>
    </row>
    <row r="54" spans="1:4">
      <c r="A54" s="4" t="s">
        <v>106</v>
      </c>
    </row>
    <row r="55" spans="1:4">
      <c r="A55" s="3" t="s">
        <v>80</v>
      </c>
    </row>
    <row r="56" spans="1:4">
      <c r="A56" s="4" t="s">
        <v>105</v>
      </c>
      <c r="B56" s="6" t="n">
        <v>351284</v>
      </c>
      <c r="C56" s="6" t="n">
        <v>258781</v>
      </c>
      <c r="D56" s="6" t="n">
        <v>199660</v>
      </c>
    </row>
    <row r="57" spans="1:4">
      <c r="A57" s="4" t="s">
        <v>107</v>
      </c>
    </row>
    <row r="58" spans="1:4">
      <c r="A58" s="3" t="s">
        <v>80</v>
      </c>
    </row>
    <row r="59" spans="1:4">
      <c r="A59" s="4" t="s">
        <v>105</v>
      </c>
      <c r="B59" s="5" t="n">
        <v>680683</v>
      </c>
      <c r="C59" s="5" t="n">
        <v>796627</v>
      </c>
      <c r="D59" s="5" t="n">
        <v>6465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309</v>
      </c>
    </row>
    <row r="4" spans="1:2">
      <c r="A4" s="4" t="s">
        <v>347</v>
      </c>
      <c r="B4"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303</v>
      </c>
    </row>
    <row r="4" spans="1:2">
      <c r="A4" s="4" t="s">
        <v>353</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74</v>
      </c>
      <c r="D2" s="2" t="s">
        <v>75</v>
      </c>
    </row>
    <row r="3" spans="1:4">
      <c r="A3" s="4" t="s">
        <v>96</v>
      </c>
      <c r="B3" s="5" t="n">
        <v>76917</v>
      </c>
      <c r="C3" s="5" t="n">
        <v>17663</v>
      </c>
      <c r="D3" s="5" t="n">
        <v>-3490</v>
      </c>
    </row>
    <row r="4" spans="1:4">
      <c r="A4" s="3" t="s">
        <v>109</v>
      </c>
    </row>
    <row r="5" spans="1:4">
      <c r="A5" s="4" t="s">
        <v>110</v>
      </c>
      <c r="B5" s="6" t="n">
        <v>-6498</v>
      </c>
      <c r="C5" s="6" t="n">
        <v>10636</v>
      </c>
      <c r="D5" s="6" t="n">
        <v>-10920</v>
      </c>
    </row>
    <row r="6" spans="1:4">
      <c r="A6" s="4" t="s">
        <v>111</v>
      </c>
      <c r="B6" s="6" t="n">
        <v>35</v>
      </c>
    </row>
    <row r="7" spans="1:4">
      <c r="A7" s="4" t="s">
        <v>111</v>
      </c>
      <c r="C7" s="6" t="n">
        <v>34</v>
      </c>
      <c r="D7" s="6" t="n">
        <v>1536</v>
      </c>
    </row>
    <row r="8" spans="1:4">
      <c r="A8" s="4" t="s">
        <v>112</v>
      </c>
      <c r="B8" s="6" t="n">
        <v>-6463</v>
      </c>
      <c r="C8" s="6" t="n">
        <v>10670</v>
      </c>
      <c r="D8" s="6" t="n">
        <v>-9384</v>
      </c>
    </row>
    <row r="9" spans="1:4">
      <c r="A9" s="4" t="s">
        <v>113</v>
      </c>
      <c r="B9" s="6" t="n">
        <v>70454</v>
      </c>
      <c r="C9" s="6" t="n">
        <v>28333</v>
      </c>
      <c r="D9" s="6" t="n">
        <v>-12874</v>
      </c>
    </row>
    <row r="10" spans="1:4">
      <c r="A10" s="3" t="s">
        <v>114</v>
      </c>
    </row>
    <row r="11" spans="1:4">
      <c r="A11" s="4" t="s">
        <v>115</v>
      </c>
      <c r="B11" s="6" t="n">
        <v>2539</v>
      </c>
      <c r="C11" s="6" t="n">
        <v>-3731</v>
      </c>
      <c r="D11" s="6" t="n">
        <v>4106</v>
      </c>
    </row>
    <row r="12" spans="1:4">
      <c r="A12" s="4" t="s">
        <v>116</v>
      </c>
      <c r="B12" s="6" t="n">
        <v>11</v>
      </c>
      <c r="C12" s="6" t="n">
        <v>12</v>
      </c>
      <c r="D12" s="6" t="n">
        <v>988</v>
      </c>
    </row>
    <row r="13" spans="1:4">
      <c r="A13" s="4" t="s">
        <v>67</v>
      </c>
    </row>
    <row r="14" spans="1:4">
      <c r="A14" s="4" t="s">
        <v>96</v>
      </c>
      <c r="B14" s="6" t="n">
        <v>87394</v>
      </c>
      <c r="C14" s="6" t="n">
        <v>82949</v>
      </c>
      <c r="D14" s="6" t="n">
        <v>72557</v>
      </c>
    </row>
    <row r="15" spans="1:4">
      <c r="A15" s="3" t="s">
        <v>109</v>
      </c>
    </row>
    <row r="16" spans="1:4">
      <c r="A16" s="4" t="s">
        <v>110</v>
      </c>
      <c r="B16" s="6" t="n">
        <v>-5553</v>
      </c>
      <c r="C16" s="6" t="n">
        <v>3606</v>
      </c>
      <c r="D16" s="6" t="n">
        <v>-11090</v>
      </c>
    </row>
    <row r="17" spans="1:4">
      <c r="A17" s="4" t="s">
        <v>111</v>
      </c>
      <c r="B17" s="6" t="n">
        <v>35</v>
      </c>
    </row>
    <row r="18" spans="1:4">
      <c r="A18" s="4" t="s">
        <v>111</v>
      </c>
      <c r="C18" s="6" t="n">
        <v>34</v>
      </c>
      <c r="D18" s="6" t="n">
        <v>27</v>
      </c>
    </row>
    <row r="19" spans="1:4">
      <c r="A19" s="4" t="s">
        <v>112</v>
      </c>
      <c r="B19" s="6" t="n">
        <v>-5518</v>
      </c>
      <c r="C19" s="6" t="n">
        <v>3640</v>
      </c>
      <c r="D19" s="6" t="n">
        <v>-11063</v>
      </c>
    </row>
    <row r="20" spans="1:4">
      <c r="A20" s="4" t="s">
        <v>113</v>
      </c>
      <c r="B20" s="6" t="n">
        <v>81876</v>
      </c>
      <c r="C20" s="6" t="n">
        <v>86589</v>
      </c>
      <c r="D20" s="6" t="n">
        <v>61494</v>
      </c>
    </row>
    <row r="21" spans="1:4">
      <c r="A21" s="3" t="s">
        <v>114</v>
      </c>
    </row>
    <row r="22" spans="1:4">
      <c r="A22" s="4" t="s">
        <v>115</v>
      </c>
      <c r="B22" s="6" t="n">
        <v>2241</v>
      </c>
      <c r="C22" s="6" t="n">
        <v>-1354</v>
      </c>
      <c r="D22" s="6" t="n">
        <v>4164</v>
      </c>
    </row>
    <row r="23" spans="1:4">
      <c r="A23" s="4" t="s">
        <v>116</v>
      </c>
      <c r="B23" s="5" t="n">
        <v>-11</v>
      </c>
      <c r="C23" s="5" t="n">
        <v>-12</v>
      </c>
      <c r="D23" s="5" t="n">
        <v>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3" t="s">
        <v>29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row r="14" spans="1:2">
      <c r="A14" s="4" t="s">
        <v>391</v>
      </c>
      <c r="B14" s="4" t="s">
        <v>392</v>
      </c>
    </row>
    <row r="15" spans="1:2">
      <c r="A15" s="4" t="s">
        <v>393</v>
      </c>
      <c r="B15" s="4" t="s">
        <v>394</v>
      </c>
    </row>
    <row r="16" spans="1:2">
      <c r="A16" s="4" t="s">
        <v>395</v>
      </c>
      <c r="B16" s="4" t="s">
        <v>396</v>
      </c>
    </row>
    <row r="17" spans="1:2">
      <c r="A17" s="4" t="s">
        <v>397</v>
      </c>
      <c r="B17" s="4" t="s">
        <v>398</v>
      </c>
    </row>
    <row r="18" spans="1:2">
      <c r="A18" s="4" t="s">
        <v>399</v>
      </c>
      <c r="B18" s="4" t="s">
        <v>400</v>
      </c>
    </row>
    <row r="19" spans="1:2">
      <c r="A19" s="4" t="s">
        <v>341</v>
      </c>
      <c r="B19" s="4" t="s">
        <v>401</v>
      </c>
    </row>
    <row r="20" spans="1:2">
      <c r="A20" s="4" t="s">
        <v>402</v>
      </c>
      <c r="B20" s="4" t="s">
        <v>403</v>
      </c>
    </row>
    <row r="21" spans="1:2">
      <c r="A21" s="4" t="s">
        <v>404</v>
      </c>
      <c r="B21" s="4" t="s">
        <v>405</v>
      </c>
    </row>
    <row r="22" spans="1:2">
      <c r="A22" s="4" t="s">
        <v>406</v>
      </c>
      <c r="B22" s="4" t="s">
        <v>407</v>
      </c>
    </row>
    <row r="23" spans="1:2">
      <c r="A23" s="4" t="s">
        <v>305</v>
      </c>
      <c r="B23" s="4" t="s">
        <v>408</v>
      </c>
    </row>
    <row r="24" spans="1:2">
      <c r="A24" s="4" t="s">
        <v>409</v>
      </c>
      <c r="B24" s="4" t="s">
        <v>410</v>
      </c>
    </row>
    <row r="25" spans="1:2">
      <c r="A25" s="4" t="s">
        <v>352</v>
      </c>
      <c r="B25" s="4" t="s">
        <v>411</v>
      </c>
    </row>
    <row r="26" spans="1:2">
      <c r="A26" s="4" t="s">
        <v>412</v>
      </c>
      <c r="B26" s="4" t="s">
        <v>413</v>
      </c>
    </row>
    <row r="27" spans="1:2">
      <c r="A27" s="4" t="s">
        <v>414</v>
      </c>
      <c r="B27"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2</v>
      </c>
    </row>
    <row r="3" spans="1:2">
      <c r="A3" s="3" t="s">
        <v>297</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00</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32</v>
      </c>
      <c r="B1" s="2" t="s">
        <v>1</v>
      </c>
    </row>
    <row r="2" spans="1:2">
      <c r="B2" s="2" t="s">
        <v>2</v>
      </c>
    </row>
    <row r="3" spans="1:2">
      <c r="A3" s="3" t="s">
        <v>303</v>
      </c>
    </row>
    <row r="4" spans="1:2">
      <c r="A4" s="4" t="s">
        <v>433</v>
      </c>
      <c r="B4" s="4" t="s">
        <v>418</v>
      </c>
    </row>
    <row r="5" spans="1:2">
      <c r="A5" s="4" t="s">
        <v>67</v>
      </c>
    </row>
    <row r="6" spans="1:2">
      <c r="A6" s="3" t="s">
        <v>434</v>
      </c>
    </row>
    <row r="7" spans="1:2">
      <c r="A7" s="4" t="s">
        <v>435</v>
      </c>
      <c r="B7" s="4" t="s">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434</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67</v>
      </c>
    </row>
    <row r="10" spans="1:2">
      <c r="A10" s="3" t="s">
        <v>434</v>
      </c>
    </row>
    <row r="11" spans="1:2">
      <c r="A11" s="4" t="s">
        <v>438</v>
      </c>
      <c r="B11" s="4" t="s">
        <v>439</v>
      </c>
    </row>
    <row r="12" spans="1:2">
      <c r="A12" s="4" t="s">
        <v>440</v>
      </c>
      <c r="B12" s="4" t="s">
        <v>441</v>
      </c>
    </row>
    <row r="13" spans="1:2">
      <c r="A13" s="4" t="s">
        <v>446</v>
      </c>
      <c r="B13"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8</v>
      </c>
      <c r="B1" s="2" t="s">
        <v>1</v>
      </c>
    </row>
    <row r="2" spans="1:2">
      <c r="B2" s="2" t="s">
        <v>2</v>
      </c>
    </row>
    <row r="3" spans="1:2">
      <c r="A3" s="3" t="s">
        <v>312</v>
      </c>
    </row>
    <row r="4" spans="1:2">
      <c r="A4" s="4" t="s">
        <v>449</v>
      </c>
      <c r="B4"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74</v>
      </c>
      <c r="D2" s="2" t="s">
        <v>75</v>
      </c>
    </row>
    <row r="3" spans="1:4">
      <c r="A3" s="3" t="s">
        <v>118</v>
      </c>
    </row>
    <row r="4" spans="1:4">
      <c r="A4" s="4" t="s">
        <v>96</v>
      </c>
      <c r="B4" s="5" t="n">
        <v>76917000</v>
      </c>
      <c r="C4" s="5" t="n">
        <v>17663000</v>
      </c>
      <c r="D4" s="5" t="n">
        <v>-3490000</v>
      </c>
    </row>
    <row r="5" spans="1:4">
      <c r="A5" s="4" t="s">
        <v>119</v>
      </c>
      <c r="B5" s="6" t="n">
        <v>272000</v>
      </c>
      <c r="C5" s="6" t="n">
        <v>240000</v>
      </c>
      <c r="D5" s="6" t="n">
        <v>86000</v>
      </c>
    </row>
    <row r="6" spans="1:4">
      <c r="A6" s="4" t="s">
        <v>94</v>
      </c>
      <c r="B6" s="6" t="n">
        <v>77189000</v>
      </c>
      <c r="C6" s="6" t="n">
        <v>17903000</v>
      </c>
      <c r="D6" s="6" t="n">
        <v>-3404000</v>
      </c>
    </row>
    <row r="7" spans="1:4">
      <c r="A7" s="3" t="s">
        <v>120</v>
      </c>
    </row>
    <row r="8" spans="1:4">
      <c r="A8" s="4" t="s">
        <v>86</v>
      </c>
      <c r="B8" s="6" t="n">
        <v>-3133000</v>
      </c>
      <c r="C8" s="6" t="n">
        <v>-15379000</v>
      </c>
      <c r="D8" s="6" t="n">
        <v>-2563000</v>
      </c>
    </row>
    <row r="9" spans="1:4">
      <c r="A9" s="4" t="s">
        <v>121</v>
      </c>
      <c r="B9" s="6" t="n">
        <v>-794000</v>
      </c>
      <c r="C9" s="6" t="n">
        <v>0</v>
      </c>
      <c r="D9" s="6" t="n">
        <v>0</v>
      </c>
    </row>
    <row r="10" spans="1:4">
      <c r="A10" s="4" t="s">
        <v>82</v>
      </c>
      <c r="B10" s="6" t="n">
        <v>10745000</v>
      </c>
      <c r="C10" s="6" t="n">
        <v>105280000</v>
      </c>
      <c r="D10" s="6" t="n">
        <v>91299000</v>
      </c>
    </row>
    <row r="11" spans="1:4">
      <c r="A11" s="4" t="s">
        <v>122</v>
      </c>
      <c r="B11" s="6" t="n">
        <v>0</v>
      </c>
      <c r="C11" s="6" t="n">
        <v>0</v>
      </c>
      <c r="D11" s="6" t="n">
        <v>543000</v>
      </c>
    </row>
    <row r="12" spans="1:4">
      <c r="A12" s="4" t="s">
        <v>123</v>
      </c>
      <c r="B12" s="6" t="n">
        <v>133385000</v>
      </c>
      <c r="C12" s="6" t="n">
        <v>132914000</v>
      </c>
      <c r="D12" s="6" t="n">
        <v>123486000</v>
      </c>
    </row>
    <row r="13" spans="1:4">
      <c r="A13" s="4" t="s">
        <v>124</v>
      </c>
      <c r="B13" s="6" t="n">
        <v>11748000</v>
      </c>
      <c r="C13" s="6" t="n">
        <v>-34447000</v>
      </c>
      <c r="D13" s="6" t="n">
        <v>13667000</v>
      </c>
    </row>
    <row r="14" spans="1:4">
      <c r="A14" s="4" t="s">
        <v>125</v>
      </c>
      <c r="B14" s="6" t="n">
        <v>2798000</v>
      </c>
      <c r="C14" s="6" t="n">
        <v>-1337000</v>
      </c>
      <c r="D14" s="6" t="n">
        <v>677000</v>
      </c>
    </row>
    <row r="15" spans="1:4">
      <c r="A15" s="4" t="s">
        <v>126</v>
      </c>
      <c r="B15" s="6" t="n">
        <v>10432000</v>
      </c>
      <c r="C15" s="6" t="n">
        <v>7977000</v>
      </c>
      <c r="D15" s="6" t="n">
        <v>6949000</v>
      </c>
    </row>
    <row r="16" spans="1:4">
      <c r="A16" s="4" t="s">
        <v>127</v>
      </c>
      <c r="B16" s="6" t="n">
        <v>922000</v>
      </c>
      <c r="C16" s="6" t="n">
        <v>32523000</v>
      </c>
      <c r="D16" s="6" t="n">
        <v>915000</v>
      </c>
    </row>
    <row r="17" spans="1:4">
      <c r="A17" s="4" t="s">
        <v>128</v>
      </c>
      <c r="B17" s="6" t="n">
        <v>9712000</v>
      </c>
      <c r="C17" s="6" t="n">
        <v>-46495000</v>
      </c>
      <c r="D17" s="6" t="n">
        <v>-28092000</v>
      </c>
    </row>
    <row r="18" spans="1:4">
      <c r="A18" s="4" t="s">
        <v>129</v>
      </c>
      <c r="B18" s="6" t="n">
        <v>695000</v>
      </c>
      <c r="C18" s="6" t="n">
        <v>311000</v>
      </c>
      <c r="D18" s="6" t="n">
        <v>-5578000</v>
      </c>
    </row>
    <row r="19" spans="1:4">
      <c r="A19" s="4" t="s">
        <v>130</v>
      </c>
      <c r="B19" s="6" t="n">
        <v>5209000</v>
      </c>
      <c r="C19" s="6" t="n">
        <v>4144000</v>
      </c>
      <c r="D19" s="6" t="n">
        <v>4254000</v>
      </c>
    </row>
    <row r="20" spans="1:4">
      <c r="A20" s="4" t="s">
        <v>131</v>
      </c>
      <c r="B20" s="6" t="n">
        <v>21543000</v>
      </c>
      <c r="C20" s="6" t="n">
        <v>10392000</v>
      </c>
      <c r="D20" s="6" t="n">
        <v>10082000</v>
      </c>
    </row>
    <row r="21" spans="1:4">
      <c r="A21" s="4" t="s">
        <v>132</v>
      </c>
      <c r="B21" s="6" t="n">
        <v>-49180000</v>
      </c>
      <c r="C21" s="6" t="n">
        <v>-59307000</v>
      </c>
      <c r="D21" s="6" t="n">
        <v>-39860000</v>
      </c>
    </row>
    <row r="22" spans="1:4">
      <c r="A22" s="4" t="s">
        <v>133</v>
      </c>
      <c r="B22" s="6" t="n">
        <v>-18823000</v>
      </c>
      <c r="C22" s="6" t="n">
        <v>-11184000</v>
      </c>
      <c r="D22" s="6" t="n">
        <v>-7062000</v>
      </c>
    </row>
    <row r="23" spans="1:4">
      <c r="A23" s="4" t="s">
        <v>134</v>
      </c>
      <c r="B23" s="6" t="n">
        <v>0</v>
      </c>
      <c r="C23" s="6" t="n">
        <v>0</v>
      </c>
      <c r="D23" s="6" t="n">
        <v>-10000000</v>
      </c>
    </row>
    <row r="24" spans="1:4">
      <c r="A24" s="3" t="s">
        <v>135</v>
      </c>
    </row>
    <row r="25" spans="1:4">
      <c r="A25" s="4" t="s">
        <v>136</v>
      </c>
      <c r="B25" s="6" t="n">
        <v>92614000</v>
      </c>
      <c r="C25" s="6" t="n">
        <v>-106283000</v>
      </c>
      <c r="D25" s="6" t="n">
        <v>21000</v>
      </c>
    </row>
    <row r="26" spans="1:4">
      <c r="A26" s="4" t="s">
        <v>137</v>
      </c>
      <c r="B26" s="6" t="n">
        <v>6177000</v>
      </c>
      <c r="C26" s="6" t="n">
        <v>566000</v>
      </c>
      <c r="D26" s="6" t="n">
        <v>5589000</v>
      </c>
    </row>
    <row r="27" spans="1:4">
      <c r="A27" s="4" t="s">
        <v>138</v>
      </c>
      <c r="B27" s="6" t="n">
        <v>76000</v>
      </c>
      <c r="C27" s="6" t="n">
        <v>13418000</v>
      </c>
      <c r="D27" s="6" t="n">
        <v>-23366000</v>
      </c>
    </row>
    <row r="28" spans="1:4">
      <c r="A28" s="4" t="s">
        <v>139</v>
      </c>
      <c r="B28" s="6" t="n">
        <v>-137717000</v>
      </c>
      <c r="C28" s="6" t="n">
        <v>114371000</v>
      </c>
      <c r="D28" s="6" t="n">
        <v>58858000</v>
      </c>
    </row>
    <row r="29" spans="1:4">
      <c r="A29" s="4" t="s">
        <v>140</v>
      </c>
      <c r="B29" s="6" t="n">
        <v>6942000</v>
      </c>
      <c r="C29" s="6" t="n">
        <v>5208000</v>
      </c>
      <c r="D29" s="6" t="n">
        <v>899000</v>
      </c>
    </row>
    <row r="30" spans="1:4">
      <c r="A30" s="4" t="s">
        <v>141</v>
      </c>
      <c r="B30" s="6" t="n">
        <v>-59488000</v>
      </c>
      <c r="C30" s="6" t="n">
        <v>-26999000</v>
      </c>
      <c r="D30" s="6" t="n">
        <v>-6989000</v>
      </c>
    </row>
    <row r="31" spans="1:4">
      <c r="A31" s="4" t="s">
        <v>142</v>
      </c>
      <c r="B31" s="6" t="n">
        <v>0</v>
      </c>
      <c r="C31" s="6" t="n">
        <v>7000</v>
      </c>
      <c r="D31" s="6" t="n">
        <v>-4000</v>
      </c>
    </row>
    <row r="32" spans="1:4">
      <c r="A32" s="4" t="s">
        <v>143</v>
      </c>
      <c r="B32" s="6" t="n">
        <v>121052000</v>
      </c>
      <c r="C32" s="6" t="n">
        <v>143583000</v>
      </c>
      <c r="D32" s="6" t="n">
        <v>190321000</v>
      </c>
    </row>
    <row r="33" spans="1:4">
      <c r="A33" s="3" t="s">
        <v>144</v>
      </c>
    </row>
    <row r="34" spans="1:4">
      <c r="A34" s="4" t="s">
        <v>145</v>
      </c>
      <c r="B34" s="6" t="n">
        <v>-504212000</v>
      </c>
      <c r="C34" s="6" t="n">
        <v>-341120000</v>
      </c>
      <c r="D34" s="6" t="n">
        <v>-272965000</v>
      </c>
    </row>
    <row r="35" spans="1:4">
      <c r="A35" s="4" t="s">
        <v>146</v>
      </c>
      <c r="B35" s="6" t="n">
        <v>15600000</v>
      </c>
      <c r="C35" s="6" t="n">
        <v>0</v>
      </c>
      <c r="D35" s="6" t="n">
        <v>0</v>
      </c>
    </row>
    <row r="36" spans="1:4">
      <c r="A36" s="4" t="s">
        <v>147</v>
      </c>
      <c r="B36" s="6" t="n">
        <v>-3952000</v>
      </c>
      <c r="C36" s="6" t="n">
        <v>-1740285000</v>
      </c>
      <c r="D36" s="6" t="n">
        <v>0</v>
      </c>
    </row>
    <row r="37" spans="1:4">
      <c r="A37" s="4" t="s">
        <v>148</v>
      </c>
      <c r="B37" s="6" t="n">
        <v>0</v>
      </c>
      <c r="C37" s="6" t="n">
        <v>-11339000</v>
      </c>
      <c r="D37" s="6" t="n">
        <v>0</v>
      </c>
    </row>
    <row r="38" spans="1:4">
      <c r="A38" s="4" t="s">
        <v>149</v>
      </c>
      <c r="B38" s="6" t="n">
        <v>26938000</v>
      </c>
      <c r="C38" s="6" t="n">
        <v>310644000</v>
      </c>
      <c r="D38" s="6" t="n">
        <v>3547000</v>
      </c>
    </row>
    <row r="39" spans="1:4">
      <c r="A39" s="4" t="s">
        <v>150</v>
      </c>
      <c r="B39" s="6" t="n">
        <v>-15718000</v>
      </c>
      <c r="C39" s="6" t="n">
        <v>-8643000</v>
      </c>
      <c r="D39" s="6" t="n">
        <v>-9324000</v>
      </c>
    </row>
    <row r="40" spans="1:4">
      <c r="A40" s="4" t="s">
        <v>151</v>
      </c>
      <c r="B40" s="6" t="n">
        <v>10301000</v>
      </c>
      <c r="C40" s="6" t="n">
        <v>9813000</v>
      </c>
      <c r="D40" s="6" t="n">
        <v>9861000</v>
      </c>
    </row>
    <row r="41" spans="1:4">
      <c r="A41" s="4" t="s">
        <v>152</v>
      </c>
      <c r="B41" s="6" t="n">
        <v>0</v>
      </c>
      <c r="C41" s="6" t="n">
        <v>0</v>
      </c>
      <c r="D41" s="6" t="n">
        <v>22884000</v>
      </c>
    </row>
    <row r="42" spans="1:4">
      <c r="A42" s="4" t="s">
        <v>153</v>
      </c>
      <c r="B42" s="6" t="n">
        <v>1694000</v>
      </c>
      <c r="C42" s="6" t="n">
        <v>-1298000</v>
      </c>
      <c r="D42" s="6" t="n">
        <v>-9180000</v>
      </c>
    </row>
    <row r="43" spans="1:4">
      <c r="A43" s="4" t="s">
        <v>154</v>
      </c>
      <c r="B43" s="6" t="n">
        <v>-4866000</v>
      </c>
      <c r="C43" s="6" t="n">
        <v>-9524000</v>
      </c>
      <c r="D43" s="6" t="n">
        <v>-29636000</v>
      </c>
    </row>
    <row r="44" spans="1:4">
      <c r="A44" s="4" t="s">
        <v>155</v>
      </c>
      <c r="B44" s="6" t="n">
        <v>-3433000</v>
      </c>
      <c r="C44" s="6" t="n">
        <v>0</v>
      </c>
      <c r="D44" s="6" t="n">
        <v>-2451000</v>
      </c>
    </row>
    <row r="45" spans="1:4">
      <c r="A45" s="4" t="s">
        <v>156</v>
      </c>
      <c r="B45" s="6" t="n">
        <v>0</v>
      </c>
      <c r="C45" s="6" t="n">
        <v>2967000</v>
      </c>
      <c r="D45" s="6" t="n">
        <v>0</v>
      </c>
    </row>
    <row r="46" spans="1:4">
      <c r="A46" s="4" t="s">
        <v>157</v>
      </c>
      <c r="B46" s="6" t="n">
        <v>-477648000</v>
      </c>
      <c r="C46" s="6" t="n">
        <v>-1788785000</v>
      </c>
      <c r="D46" s="6" t="n">
        <v>-287264000</v>
      </c>
    </row>
    <row r="47" spans="1:4">
      <c r="A47" s="3" t="s">
        <v>158</v>
      </c>
    </row>
    <row r="48" spans="1:4">
      <c r="A48" s="4" t="s">
        <v>159</v>
      </c>
      <c r="B48" s="6" t="n">
        <v>578200000</v>
      </c>
      <c r="C48" s="6" t="n">
        <v>-75900000</v>
      </c>
      <c r="D48" s="6" t="n">
        <v>50300000</v>
      </c>
    </row>
    <row r="49" spans="1:4">
      <c r="A49" s="4" t="s">
        <v>160</v>
      </c>
      <c r="B49" s="6" t="n">
        <v>429657000</v>
      </c>
      <c r="C49" s="6" t="n">
        <v>2432500000</v>
      </c>
      <c r="D49" s="6" t="n">
        <v>450000000</v>
      </c>
    </row>
    <row r="50" spans="1:4">
      <c r="A50" s="4" t="s">
        <v>161</v>
      </c>
      <c r="B50" s="6" t="n">
        <v>-2744000</v>
      </c>
      <c r="C50" s="6" t="n">
        <v>-21574000</v>
      </c>
      <c r="D50" s="6" t="n">
        <v>-14204000</v>
      </c>
    </row>
    <row r="51" spans="1:4">
      <c r="A51" s="4" t="s">
        <v>162</v>
      </c>
      <c r="B51" s="6" t="n">
        <v>-733909000</v>
      </c>
      <c r="C51" s="6" t="n">
        <v>-768909000</v>
      </c>
      <c r="D51" s="6" t="n">
        <v>-293309000</v>
      </c>
    </row>
    <row r="52" spans="1:4">
      <c r="A52" s="4" t="s">
        <v>163</v>
      </c>
      <c r="B52" s="6" t="n">
        <v>-106938000</v>
      </c>
      <c r="C52" s="6" t="n">
        <v>-94756000</v>
      </c>
      <c r="D52" s="6" t="n">
        <v>-87308000</v>
      </c>
    </row>
    <row r="53" spans="1:4">
      <c r="A53" s="4" t="s">
        <v>164</v>
      </c>
      <c r="B53" s="6" t="n">
        <v>0</v>
      </c>
      <c r="C53" s="6" t="n">
        <v>-776000</v>
      </c>
      <c r="D53" s="6" t="n">
        <v>-751000</v>
      </c>
    </row>
    <row r="54" spans="1:4">
      <c r="A54" s="4" t="s">
        <v>165</v>
      </c>
      <c r="B54" s="6" t="n">
        <v>189032000</v>
      </c>
      <c r="C54" s="6" t="n">
        <v>173750000</v>
      </c>
      <c r="D54" s="6" t="n">
        <v>0</v>
      </c>
    </row>
    <row r="55" spans="1:4">
      <c r="A55" s="4" t="s">
        <v>166</v>
      </c>
      <c r="B55" s="6" t="n">
        <v>0</v>
      </c>
      <c r="C55" s="6" t="n">
        <v>-7149000</v>
      </c>
      <c r="D55" s="6" t="n">
        <v>0</v>
      </c>
    </row>
    <row r="56" spans="1:4">
      <c r="A56" s="4" t="s">
        <v>167</v>
      </c>
      <c r="B56" s="6" t="n">
        <v>353298000</v>
      </c>
      <c r="C56" s="6" t="n">
        <v>1637186000</v>
      </c>
      <c r="D56" s="6" t="n">
        <v>104728000</v>
      </c>
    </row>
    <row r="57" spans="1:4">
      <c r="A57" s="4" t="s">
        <v>168</v>
      </c>
      <c r="B57" s="6" t="n">
        <v>-3298000</v>
      </c>
      <c r="C57" s="6" t="n">
        <v>-8016000</v>
      </c>
      <c r="D57" s="6" t="n">
        <v>7785000</v>
      </c>
    </row>
    <row r="58" spans="1:4">
      <c r="A58" s="4" t="s">
        <v>169</v>
      </c>
      <c r="B58" s="6" t="n">
        <v>31679000</v>
      </c>
      <c r="C58" s="6" t="n">
        <v>39695000</v>
      </c>
      <c r="D58" s="6" t="n">
        <v>31910000</v>
      </c>
    </row>
    <row r="59" spans="1:4">
      <c r="A59" s="4" t="s">
        <v>170</v>
      </c>
      <c r="B59" s="6" t="n">
        <v>28381000</v>
      </c>
      <c r="C59" s="6" t="n">
        <v>31679000</v>
      </c>
      <c r="D59" s="6" t="n">
        <v>39695000</v>
      </c>
    </row>
    <row r="60" spans="1:4">
      <c r="A60" s="3" t="s">
        <v>171</v>
      </c>
    </row>
    <row r="61" spans="1:4">
      <c r="A61" s="4" t="s">
        <v>172</v>
      </c>
      <c r="B61" s="6" t="n">
        <v>114015000</v>
      </c>
      <c r="C61" s="6" t="n">
        <v>84792000</v>
      </c>
      <c r="D61" s="6" t="n">
        <v>51456000</v>
      </c>
    </row>
    <row r="62" spans="1:4">
      <c r="A62" s="4" t="s">
        <v>173</v>
      </c>
      <c r="B62" s="6" t="n">
        <v>-10639000</v>
      </c>
      <c r="C62" s="6" t="n">
        <v>-20004000</v>
      </c>
      <c r="D62" s="6" t="n">
        <v>-8348000</v>
      </c>
    </row>
    <row r="63" spans="1:4">
      <c r="A63" s="3" t="s">
        <v>174</v>
      </c>
    </row>
    <row r="64" spans="1:4">
      <c r="A64" s="4" t="s">
        <v>175</v>
      </c>
      <c r="B64" s="6" t="n">
        <v>54321000</v>
      </c>
      <c r="C64" s="6" t="n">
        <v>44184000</v>
      </c>
      <c r="D64" s="6" t="n">
        <v>32253000</v>
      </c>
    </row>
    <row r="65" spans="1:4">
      <c r="A65" s="4" t="s">
        <v>176</v>
      </c>
      <c r="B65" s="6" t="n">
        <v>0</v>
      </c>
      <c r="C65" s="6" t="n">
        <v>0</v>
      </c>
      <c r="D65" s="6" t="n">
        <v>3841000</v>
      </c>
    </row>
    <row r="66" spans="1:4">
      <c r="A66" s="4" t="s">
        <v>67</v>
      </c>
    </row>
    <row r="67" spans="1:4">
      <c r="A67" s="3" t="s">
        <v>118</v>
      </c>
    </row>
    <row r="68" spans="1:4">
      <c r="A68" s="4" t="s">
        <v>96</v>
      </c>
      <c r="B68" s="6" t="n">
        <v>87394000</v>
      </c>
      <c r="C68" s="6" t="n">
        <v>82949000</v>
      </c>
      <c r="D68" s="6" t="n">
        <v>72557000</v>
      </c>
    </row>
    <row r="69" spans="1:4">
      <c r="A69" s="3" t="s">
        <v>120</v>
      </c>
    </row>
    <row r="70" spans="1:4">
      <c r="A70" s="4" t="s">
        <v>123</v>
      </c>
      <c r="B70" s="6" t="n">
        <v>93910000</v>
      </c>
      <c r="C70" s="6" t="n">
        <v>82622000</v>
      </c>
      <c r="D70" s="6" t="n">
        <v>71654000</v>
      </c>
    </row>
    <row r="71" spans="1:4">
      <c r="A71" s="4" t="s">
        <v>126</v>
      </c>
      <c r="B71" s="6" t="n">
        <v>7193000</v>
      </c>
      <c r="C71" s="6" t="n">
        <v>7997000</v>
      </c>
      <c r="D71" s="6" t="n">
        <v>6949000</v>
      </c>
    </row>
    <row r="72" spans="1:4">
      <c r="A72" s="4" t="s">
        <v>127</v>
      </c>
      <c r="B72" s="6" t="n">
        <v>922000</v>
      </c>
      <c r="C72" s="6" t="n">
        <v>32523000</v>
      </c>
      <c r="D72" s="6" t="n">
        <v>915000</v>
      </c>
    </row>
    <row r="73" spans="1:4">
      <c r="A73" s="4" t="s">
        <v>128</v>
      </c>
      <c r="B73" s="6" t="n">
        <v>9712000</v>
      </c>
      <c r="C73" s="6" t="n">
        <v>-46495000</v>
      </c>
      <c r="D73" s="6" t="n">
        <v>-28092000</v>
      </c>
    </row>
    <row r="74" spans="1:4">
      <c r="A74" s="4" t="s">
        <v>129</v>
      </c>
      <c r="B74" s="6" t="n">
        <v>695000</v>
      </c>
      <c r="C74" s="6" t="n">
        <v>311000</v>
      </c>
      <c r="D74" s="6" t="n">
        <v>-5578000</v>
      </c>
    </row>
    <row r="75" spans="1:4">
      <c r="A75" s="4" t="s">
        <v>131</v>
      </c>
      <c r="B75" s="6" t="n">
        <v>32822000</v>
      </c>
      <c r="C75" s="6" t="n">
        <v>39179000</v>
      </c>
      <c r="D75" s="6" t="n">
        <v>78712000</v>
      </c>
    </row>
    <row r="76" spans="1:4">
      <c r="A76" s="4" t="s">
        <v>132</v>
      </c>
      <c r="B76" s="6" t="n">
        <v>-42654000</v>
      </c>
      <c r="C76" s="6" t="n">
        <v>-53685000</v>
      </c>
      <c r="D76" s="6" t="n">
        <v>-39860000</v>
      </c>
    </row>
    <row r="77" spans="1:4">
      <c r="A77" s="4" t="s">
        <v>133</v>
      </c>
      <c r="B77" s="6" t="n">
        <v>-8931000</v>
      </c>
      <c r="C77" s="6" t="n">
        <v>-6899000</v>
      </c>
      <c r="D77" s="6" t="n">
        <v>-7062000</v>
      </c>
    </row>
    <row r="78" spans="1:4">
      <c r="A78" s="4" t="s">
        <v>134</v>
      </c>
      <c r="B78" s="6" t="n">
        <v>0</v>
      </c>
      <c r="C78" s="6" t="n">
        <v>0</v>
      </c>
      <c r="D78" s="6" t="n">
        <v>-7997000</v>
      </c>
    </row>
    <row r="79" spans="1:4">
      <c r="A79" s="3" t="s">
        <v>135</v>
      </c>
    </row>
    <row r="80" spans="1:4">
      <c r="A80" s="4" t="s">
        <v>136</v>
      </c>
      <c r="B80" s="6" t="n">
        <v>8182000</v>
      </c>
      <c r="C80" s="6" t="n">
        <v>-21749000</v>
      </c>
      <c r="D80" s="6" t="n">
        <v>-28129000</v>
      </c>
    </row>
    <row r="81" spans="1:4">
      <c r="A81" s="4" t="s">
        <v>137</v>
      </c>
      <c r="B81" s="6" t="n">
        <v>1497000</v>
      </c>
      <c r="C81" s="6" t="n">
        <v>-1198000</v>
      </c>
      <c r="D81" s="6" t="n">
        <v>-3222000</v>
      </c>
    </row>
    <row r="82" spans="1:4">
      <c r="A82" s="4" t="s">
        <v>138</v>
      </c>
      <c r="B82" s="6" t="n">
        <v>9241000</v>
      </c>
      <c r="C82" s="6" t="n">
        <v>9685000</v>
      </c>
      <c r="D82" s="6" t="n">
        <v>-20993000</v>
      </c>
    </row>
    <row r="83" spans="1:4">
      <c r="A83" s="4" t="s">
        <v>177</v>
      </c>
      <c r="B83" s="6" t="n">
        <v>-13794000</v>
      </c>
      <c r="C83" s="6" t="n">
        <v>1390000</v>
      </c>
      <c r="D83" s="6" t="n">
        <v>1183000</v>
      </c>
    </row>
    <row r="84" spans="1:4">
      <c r="A84" s="4" t="s">
        <v>178</v>
      </c>
      <c r="B84" s="6" t="n">
        <v>-31129000</v>
      </c>
      <c r="C84" s="6" t="n">
        <v>5149000</v>
      </c>
      <c r="D84" s="6" t="n">
        <v>19526000</v>
      </c>
    </row>
    <row r="85" spans="1:4">
      <c r="A85" s="4" t="s">
        <v>139</v>
      </c>
      <c r="B85" s="6" t="n">
        <v>2370000</v>
      </c>
      <c r="C85" s="6" t="n">
        <v>-15194000</v>
      </c>
      <c r="D85" s="6" t="n">
        <v>-1753000</v>
      </c>
    </row>
    <row r="86" spans="1:4">
      <c r="A86" s="4" t="s">
        <v>179</v>
      </c>
      <c r="B86" s="6" t="n">
        <v>-25188000</v>
      </c>
      <c r="C86" s="6" t="n">
        <v>-6705000</v>
      </c>
      <c r="D86" s="6" t="n">
        <v>-16925000</v>
      </c>
    </row>
    <row r="87" spans="1:4">
      <c r="A87" s="4" t="s">
        <v>180</v>
      </c>
      <c r="B87" s="6" t="n">
        <v>-537000</v>
      </c>
      <c r="C87" s="6" t="n">
        <v>3094000</v>
      </c>
      <c r="D87" s="6" t="n">
        <v>14784000</v>
      </c>
    </row>
    <row r="88" spans="1:4">
      <c r="A88" s="4" t="s">
        <v>143</v>
      </c>
      <c r="B88" s="6" t="n">
        <v>131705000</v>
      </c>
      <c r="C88" s="6" t="n">
        <v>112974000</v>
      </c>
      <c r="D88" s="6" t="n">
        <v>106669000</v>
      </c>
    </row>
    <row r="89" spans="1:4">
      <c r="A89" s="3" t="s">
        <v>144</v>
      </c>
    </row>
    <row r="90" spans="1:4">
      <c r="A90" s="4" t="s">
        <v>145</v>
      </c>
      <c r="B90" s="6" t="n">
        <v>-257654000</v>
      </c>
      <c r="C90" s="6" t="n">
        <v>-241873000</v>
      </c>
      <c r="D90" s="6" t="n">
        <v>-248864000</v>
      </c>
    </row>
    <row r="91" spans="1:4">
      <c r="A91" s="4" t="s">
        <v>150</v>
      </c>
      <c r="B91" s="6" t="n">
        <v>-15718000</v>
      </c>
      <c r="C91" s="6" t="n">
        <v>-8643000</v>
      </c>
      <c r="D91" s="6" t="n">
        <v>-9324000</v>
      </c>
    </row>
    <row r="92" spans="1:4">
      <c r="A92" s="4" t="s">
        <v>151</v>
      </c>
      <c r="B92" s="6" t="n">
        <v>10301000</v>
      </c>
      <c r="C92" s="6" t="n">
        <v>9813000</v>
      </c>
      <c r="D92" s="6" t="n">
        <v>9861000</v>
      </c>
    </row>
    <row r="93" spans="1:4">
      <c r="A93" s="4" t="s">
        <v>181</v>
      </c>
      <c r="B93" s="6" t="n">
        <v>0</v>
      </c>
      <c r="C93" s="6" t="n">
        <v>0</v>
      </c>
      <c r="D93" s="6" t="n">
        <v>-4875000</v>
      </c>
    </row>
    <row r="94" spans="1:4">
      <c r="A94" s="4" t="s">
        <v>157</v>
      </c>
      <c r="B94" s="6" t="n">
        <v>-263071000</v>
      </c>
      <c r="C94" s="6" t="n">
        <v>-240703000</v>
      </c>
      <c r="D94" s="6" t="n">
        <v>-253202000</v>
      </c>
    </row>
    <row r="95" spans="1:4">
      <c r="A95" s="3" t="s">
        <v>158</v>
      </c>
    </row>
    <row r="96" spans="1:4">
      <c r="A96" s="4" t="s">
        <v>159</v>
      </c>
      <c r="B96" s="6" t="n">
        <v>63800000</v>
      </c>
      <c r="C96" s="6" t="n">
        <v>55500000</v>
      </c>
      <c r="D96" s="6" t="n">
        <v>-52300000</v>
      </c>
    </row>
    <row r="97" spans="1:4">
      <c r="A97" s="4" t="s">
        <v>160</v>
      </c>
      <c r="B97" s="6" t="n">
        <v>90000000</v>
      </c>
      <c r="C97" s="6" t="n">
        <v>310000000</v>
      </c>
      <c r="D97" s="6" t="n">
        <v>400000000</v>
      </c>
    </row>
    <row r="98" spans="1:4">
      <c r="A98" s="4" t="s">
        <v>161</v>
      </c>
      <c r="B98" s="6" t="n">
        <v>-36000</v>
      </c>
      <c r="C98" s="6" t="n">
        <v>-219000</v>
      </c>
      <c r="D98" s="6" t="n">
        <v>-2030000</v>
      </c>
    </row>
    <row r="99" spans="1:4">
      <c r="A99" s="4" t="s">
        <v>162</v>
      </c>
      <c r="B99" s="6" t="n">
        <v>-18909000</v>
      </c>
      <c r="C99" s="6" t="n">
        <v>-238909000</v>
      </c>
      <c r="D99" s="6" t="n">
        <v>-215909000</v>
      </c>
    </row>
    <row r="100" spans="1:4">
      <c r="A100" s="4" t="s">
        <v>163</v>
      </c>
      <c r="B100" s="6" t="n">
        <v>0</v>
      </c>
      <c r="C100" s="6" t="n">
        <v>0</v>
      </c>
      <c r="D100" s="6" t="n">
        <v>-20000000</v>
      </c>
    </row>
    <row r="101" spans="1:4">
      <c r="A101" s="4" t="s">
        <v>182</v>
      </c>
      <c r="B101" s="6" t="n">
        <v>0</v>
      </c>
      <c r="C101" s="6" t="n">
        <v>0</v>
      </c>
      <c r="D101" s="6" t="n">
        <v>40000000</v>
      </c>
    </row>
    <row r="102" spans="1:4">
      <c r="A102" s="4" t="s">
        <v>167</v>
      </c>
      <c r="B102" s="6" t="n">
        <v>134855000</v>
      </c>
      <c r="C102" s="6" t="n">
        <v>126372000</v>
      </c>
      <c r="D102" s="6" t="n">
        <v>149761000</v>
      </c>
    </row>
    <row r="103" spans="1:4">
      <c r="A103" s="4" t="s">
        <v>168</v>
      </c>
      <c r="B103" s="6" t="n">
        <v>3489000</v>
      </c>
      <c r="C103" s="6" t="n">
        <v>-1357000</v>
      </c>
      <c r="D103" s="6" t="n">
        <v>3228000</v>
      </c>
    </row>
    <row r="104" spans="1:4">
      <c r="A104" s="4" t="s">
        <v>169</v>
      </c>
      <c r="B104" s="6" t="n">
        <v>3262000</v>
      </c>
      <c r="C104" s="6" t="n">
        <v>4619000</v>
      </c>
      <c r="D104" s="6" t="n">
        <v>1391000</v>
      </c>
    </row>
    <row r="105" spans="1:4">
      <c r="A105" s="4" t="s">
        <v>170</v>
      </c>
      <c r="B105" s="6" t="n">
        <v>6751000</v>
      </c>
      <c r="C105" s="6" t="n">
        <v>3262000</v>
      </c>
      <c r="D105" s="6" t="n">
        <v>4619000</v>
      </c>
    </row>
    <row r="106" spans="1:4">
      <c r="A106" s="3" t="s">
        <v>171</v>
      </c>
    </row>
    <row r="107" spans="1:4">
      <c r="A107" s="4" t="s">
        <v>172</v>
      </c>
      <c r="B107" s="6" t="n">
        <v>31076000</v>
      </c>
      <c r="C107" s="6" t="n">
        <v>28583000</v>
      </c>
      <c r="D107" s="6" t="n">
        <v>23729000</v>
      </c>
    </row>
    <row r="108" spans="1:4">
      <c r="A108" s="4" t="s">
        <v>173</v>
      </c>
      <c r="B108" s="6" t="n">
        <v>-14122000</v>
      </c>
      <c r="C108" s="6" t="n">
        <v>-21742000</v>
      </c>
      <c r="D108" s="6" t="n">
        <v>-8476000</v>
      </c>
    </row>
    <row r="109" spans="1:4">
      <c r="A109" s="3" t="s">
        <v>174</v>
      </c>
    </row>
    <row r="110" spans="1:4">
      <c r="A110" s="4" t="s">
        <v>175</v>
      </c>
      <c r="B110" s="5" t="n">
        <v>36040000</v>
      </c>
      <c r="C110" s="5" t="n">
        <v>32272000</v>
      </c>
      <c r="D110" s="5" t="n">
        <v>2588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80"/>
  </cols>
  <sheetData>
    <row r="1" spans="1:2">
      <c r="A1" s="1" t="s">
        <v>451</v>
      </c>
      <c r="B1" s="2" t="s">
        <v>1</v>
      </c>
    </row>
    <row r="2" spans="1:2">
      <c r="B2" s="2" t="s">
        <v>2</v>
      </c>
    </row>
    <row r="3" spans="1:2">
      <c r="A3" s="3" t="s">
        <v>434</v>
      </c>
    </row>
    <row r="4" spans="1:2">
      <c r="A4" s="4" t="s">
        <v>452</v>
      </c>
      <c r="B4" s="4" t="s">
        <v>453</v>
      </c>
    </row>
    <row r="5" spans="1:2">
      <c r="A5" s="4" t="s">
        <v>454</v>
      </c>
      <c r="B5" s="4" t="s">
        <v>453</v>
      </c>
    </row>
    <row r="6" spans="1:2">
      <c r="A6" s="4" t="s">
        <v>67</v>
      </c>
    </row>
    <row r="7" spans="1:2">
      <c r="A7" s="3" t="s">
        <v>434</v>
      </c>
    </row>
    <row r="8" spans="1:2">
      <c r="A8" s="4" t="s">
        <v>452</v>
      </c>
      <c r="B8" s="4" t="s">
        <v>453</v>
      </c>
    </row>
    <row r="9" spans="1:2">
      <c r="A9" s="4" t="s">
        <v>454</v>
      </c>
      <c r="B9"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5</v>
      </c>
      <c r="B1" s="2" t="s">
        <v>1</v>
      </c>
    </row>
    <row r="2" spans="1:2">
      <c r="B2" s="2" t="s">
        <v>2</v>
      </c>
    </row>
    <row r="3" spans="1:2">
      <c r="A3" s="3" t="s">
        <v>318</v>
      </c>
    </row>
    <row r="4" spans="1:2">
      <c r="A4" s="4" t="s">
        <v>456</v>
      </c>
      <c r="B4"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8</v>
      </c>
      <c r="B1" s="2" t="s">
        <v>1</v>
      </c>
    </row>
    <row r="2" spans="1:2">
      <c r="B2" s="2" t="s">
        <v>2</v>
      </c>
    </row>
    <row r="3" spans="1:2">
      <c r="A3" s="3" t="s">
        <v>321</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63</v>
      </c>
      <c r="B1" s="2" t="s">
        <v>1</v>
      </c>
    </row>
    <row r="2" spans="1:2">
      <c r="B2" s="2" t="s">
        <v>2</v>
      </c>
    </row>
    <row r="3" spans="1:2">
      <c r="A3" s="3" t="s">
        <v>434</v>
      </c>
    </row>
    <row r="4" spans="1:2">
      <c r="A4" s="4" t="s">
        <v>464</v>
      </c>
      <c r="B4" s="4" t="s">
        <v>465</v>
      </c>
    </row>
    <row r="5" spans="1:2">
      <c r="A5" s="4" t="s">
        <v>466</v>
      </c>
      <c r="B5" s="4" t="s">
        <v>467</v>
      </c>
    </row>
    <row r="6" spans="1:2">
      <c r="A6" s="4" t="s">
        <v>67</v>
      </c>
    </row>
    <row r="7" spans="1:2">
      <c r="A7" s="3" t="s">
        <v>434</v>
      </c>
    </row>
    <row r="8" spans="1:2">
      <c r="A8" s="4" t="s">
        <v>464</v>
      </c>
      <c r="B8"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69</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row r="11" spans="1:2">
      <c r="A11" s="4" t="s">
        <v>484</v>
      </c>
      <c r="B11" s="4" t="s">
        <v>485</v>
      </c>
    </row>
    <row r="12" spans="1:2">
      <c r="A12" s="4" t="s">
        <v>486</v>
      </c>
      <c r="B12" s="4" t="s">
        <v>487</v>
      </c>
    </row>
    <row r="13" spans="1:2">
      <c r="A13" s="4" t="s">
        <v>67</v>
      </c>
    </row>
    <row r="14" spans="1:2">
      <c r="A14" s="3" t="s">
        <v>469</v>
      </c>
    </row>
    <row r="15" spans="1:2">
      <c r="A15" s="4" t="s">
        <v>470</v>
      </c>
      <c r="B15" s="4" t="s">
        <v>488</v>
      </c>
    </row>
    <row r="16" spans="1:2">
      <c r="A16" s="4" t="s">
        <v>472</v>
      </c>
      <c r="B16" s="4" t="s">
        <v>489</v>
      </c>
    </row>
    <row r="17" spans="1:2">
      <c r="A17" s="4" t="s">
        <v>474</v>
      </c>
      <c r="B17" s="4" t="s">
        <v>490</v>
      </c>
    </row>
    <row r="18" spans="1:2">
      <c r="A18" s="4" t="s">
        <v>476</v>
      </c>
      <c r="B18" s="4" t="s">
        <v>491</v>
      </c>
    </row>
    <row r="19" spans="1:2">
      <c r="A19" s="4" t="s">
        <v>478</v>
      </c>
      <c r="B19" s="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93</v>
      </c>
      <c r="B1" s="2" t="s">
        <v>1</v>
      </c>
    </row>
    <row r="2" spans="1:2">
      <c r="B2" s="2" t="s">
        <v>2</v>
      </c>
    </row>
    <row r="3" spans="1:2">
      <c r="A3" s="3" t="s">
        <v>434</v>
      </c>
    </row>
    <row r="4" spans="1:2">
      <c r="A4" s="4" t="s">
        <v>494</v>
      </c>
      <c r="B4" s="4" t="s">
        <v>495</v>
      </c>
    </row>
    <row r="5" spans="1:2">
      <c r="A5" s="4" t="s">
        <v>67</v>
      </c>
    </row>
    <row r="6" spans="1:2">
      <c r="A6" s="3" t="s">
        <v>434</v>
      </c>
    </row>
    <row r="7" spans="1:2">
      <c r="A7" s="4" t="s">
        <v>494</v>
      </c>
      <c r="B7" s="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96</v>
      </c>
      <c r="B1" s="2" t="s">
        <v>1</v>
      </c>
    </row>
    <row r="2" spans="1:2">
      <c r="B2" s="2" t="s">
        <v>2</v>
      </c>
    </row>
    <row r="3" spans="1:2">
      <c r="A3" s="3" t="s">
        <v>434</v>
      </c>
    </row>
    <row r="4" spans="1:2">
      <c r="A4" s="4" t="s">
        <v>497</v>
      </c>
      <c r="B4" s="4" t="s">
        <v>498</v>
      </c>
    </row>
    <row r="5" spans="1:2">
      <c r="A5" s="4" t="s">
        <v>67</v>
      </c>
    </row>
    <row r="6" spans="1:2">
      <c r="A6" s="3" t="s">
        <v>434</v>
      </c>
    </row>
    <row r="7" spans="1:2">
      <c r="A7" s="4" t="s">
        <v>497</v>
      </c>
      <c r="B7" s="4" t="s">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99</v>
      </c>
      <c r="B1" s="2" t="s">
        <v>1</v>
      </c>
    </row>
    <row r="2" spans="1:2">
      <c r="B2" s="2" t="s">
        <v>2</v>
      </c>
    </row>
    <row r="3" spans="1:2">
      <c r="A3" s="3" t="s">
        <v>434</v>
      </c>
    </row>
    <row r="4" spans="1:2">
      <c r="A4" s="4" t="s">
        <v>500</v>
      </c>
      <c r="B4" s="4" t="s">
        <v>501</v>
      </c>
    </row>
    <row r="5" spans="1:2">
      <c r="A5" s="4" t="s">
        <v>67</v>
      </c>
    </row>
    <row r="6" spans="1:2">
      <c r="A6" s="3" t="s">
        <v>434</v>
      </c>
    </row>
    <row r="7" spans="1:2">
      <c r="A7" s="4" t="s">
        <v>500</v>
      </c>
      <c r="B7" s="4" t="s">
        <v>5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80"/>
  </cols>
  <sheetData>
    <row r="1" spans="1:2">
      <c r="A1" s="1" t="s">
        <v>503</v>
      </c>
      <c r="B1" s="2" t="s">
        <v>1</v>
      </c>
    </row>
    <row r="2" spans="1:2">
      <c r="B2" s="2" t="s">
        <v>2</v>
      </c>
    </row>
    <row r="3" spans="1:2">
      <c r="A3" s="3" t="s">
        <v>504</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67</v>
      </c>
    </row>
    <row r="10" spans="1:2">
      <c r="A10" s="3" t="s">
        <v>504</v>
      </c>
    </row>
    <row r="11" spans="1:2">
      <c r="A11" s="4" t="s">
        <v>505</v>
      </c>
      <c r="B11" s="4" t="s">
        <v>506</v>
      </c>
    </row>
    <row r="12" spans="1:2">
      <c r="A12" s="4" t="s">
        <v>509</v>
      </c>
      <c r="B12" s="4" t="s">
        <v>515</v>
      </c>
    </row>
    <row r="13" spans="1:2">
      <c r="A13" s="4" t="s">
        <v>511</v>
      </c>
      <c r="B13" s="4" t="s">
        <v>512</v>
      </c>
    </row>
    <row r="14" spans="1:2">
      <c r="A14" s="4" t="s">
        <v>513</v>
      </c>
      <c r="B14"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517</v>
      </c>
    </row>
    <row r="4" spans="1:2">
      <c r="A4" s="4" t="s">
        <v>518</v>
      </c>
      <c r="B4" s="4" t="s">
        <v>519</v>
      </c>
    </row>
    <row r="5" spans="1:2">
      <c r="A5" s="4" t="s">
        <v>520</v>
      </c>
      <c r="B5" s="4" t="s">
        <v>521</v>
      </c>
    </row>
    <row r="6" spans="1:2">
      <c r="A6" s="4" t="s">
        <v>522</v>
      </c>
      <c r="B6" s="4" t="s">
        <v>523</v>
      </c>
    </row>
    <row r="7" spans="1:2">
      <c r="A7" s="4" t="s">
        <v>67</v>
      </c>
    </row>
    <row r="8" spans="1:2">
      <c r="A8" s="3" t="s">
        <v>517</v>
      </c>
    </row>
    <row r="9" spans="1:2">
      <c r="A9" s="4" t="s">
        <v>518</v>
      </c>
      <c r="B9" s="4" t="s">
        <v>519</v>
      </c>
    </row>
    <row r="10" spans="1:2">
      <c r="A10" s="4" t="s">
        <v>520</v>
      </c>
      <c r="B10" s="4" t="s">
        <v>524</v>
      </c>
    </row>
    <row r="11" spans="1:2">
      <c r="A11" s="4" t="s">
        <v>522</v>
      </c>
      <c r="B11" s="4" t="s">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3</v>
      </c>
      <c r="B1" s="2" t="s">
        <v>1</v>
      </c>
    </row>
    <row r="2" spans="1:3">
      <c r="B2" s="2" t="s">
        <v>2</v>
      </c>
      <c r="C2" s="2" t="s">
        <v>74</v>
      </c>
    </row>
    <row r="3" spans="1:3">
      <c r="A3" s="3" t="s">
        <v>184</v>
      </c>
    </row>
    <row r="4" spans="1:3">
      <c r="A4" s="4" t="s">
        <v>185</v>
      </c>
      <c r="B4" s="5" t="n">
        <v>4905350000</v>
      </c>
      <c r="C4" s="5" t="n">
        <v>4341113000</v>
      </c>
    </row>
    <row r="5" spans="1:3">
      <c r="A5" s="4" t="s">
        <v>186</v>
      </c>
      <c r="B5" s="6" t="n">
        <v>-843998000</v>
      </c>
      <c r="C5" s="6" t="n">
        <v>-787243000</v>
      </c>
    </row>
    <row r="6" spans="1:3">
      <c r="A6" s="4" t="s">
        <v>187</v>
      </c>
      <c r="B6" s="6" t="n">
        <v>25991000</v>
      </c>
      <c r="C6" s="6" t="n">
        <v>152232000</v>
      </c>
    </row>
    <row r="7" spans="1:3">
      <c r="A7" s="4" t="s">
        <v>186</v>
      </c>
      <c r="B7" s="6" t="n">
        <v>-13807000</v>
      </c>
      <c r="C7" s="6" t="n">
        <v>-52629000</v>
      </c>
    </row>
    <row r="8" spans="1:3">
      <c r="A8" s="4" t="s">
        <v>188</v>
      </c>
      <c r="B8" s="6" t="n">
        <v>4073536000</v>
      </c>
      <c r="C8" s="6" t="n">
        <v>3653473000</v>
      </c>
    </row>
    <row r="9" spans="1:3">
      <c r="A9" s="3" t="s">
        <v>189</v>
      </c>
    </row>
    <row r="10" spans="1:3">
      <c r="A10" s="4" t="s">
        <v>190</v>
      </c>
      <c r="B10" s="6" t="n">
        <v>40000</v>
      </c>
      <c r="C10" s="6" t="n">
        <v>41000</v>
      </c>
    </row>
    <row r="11" spans="1:3">
      <c r="A11" s="4" t="s">
        <v>191</v>
      </c>
      <c r="B11" s="6" t="n">
        <v>21964000</v>
      </c>
      <c r="C11" s="6" t="n">
        <v>1649000</v>
      </c>
    </row>
    <row r="12" spans="1:3">
      <c r="A12" s="4" t="s">
        <v>192</v>
      </c>
      <c r="B12" s="6" t="n">
        <v>87087000</v>
      </c>
      <c r="C12" s="6" t="n">
        <v>76122000</v>
      </c>
    </row>
    <row r="13" spans="1:3">
      <c r="A13" s="4" t="s">
        <v>193</v>
      </c>
      <c r="B13" s="6" t="n">
        <v>109091000</v>
      </c>
      <c r="C13" s="6" t="n">
        <v>77812000</v>
      </c>
    </row>
    <row r="14" spans="1:3">
      <c r="A14" s="3" t="s">
        <v>194</v>
      </c>
    </row>
    <row r="15" spans="1:3">
      <c r="A15" s="4" t="s">
        <v>195</v>
      </c>
      <c r="B15" s="6" t="n">
        <v>6417000</v>
      </c>
      <c r="C15" s="6" t="n">
        <v>30030000</v>
      </c>
    </row>
    <row r="16" spans="1:3">
      <c r="A16" s="4" t="s">
        <v>136</v>
      </c>
      <c r="B16" s="6" t="n">
        <v>253661000</v>
      </c>
      <c r="C16" s="6" t="n">
        <v>337502000</v>
      </c>
    </row>
    <row r="17" spans="1:3">
      <c r="A17" s="4" t="s">
        <v>196</v>
      </c>
      <c r="B17" s="6" t="n">
        <v>84821000</v>
      </c>
      <c r="C17" s="6" t="n">
        <v>79538000</v>
      </c>
    </row>
    <row r="18" spans="1:3">
      <c r="A18" s="4" t="s">
        <v>197</v>
      </c>
      <c r="B18" s="6" t="n">
        <v>-19829000</v>
      </c>
      <c r="C18" s="6" t="n">
        <v>-18842000</v>
      </c>
    </row>
    <row r="19" spans="1:3">
      <c r="A19" s="4" t="s">
        <v>198</v>
      </c>
      <c r="B19" s="6" t="n">
        <v>5379000</v>
      </c>
      <c r="C19" s="6" t="n">
        <v>1945000</v>
      </c>
    </row>
    <row r="20" spans="1:3">
      <c r="A20" s="4" t="s">
        <v>199</v>
      </c>
      <c r="B20" s="6" t="n">
        <v>54153000</v>
      </c>
      <c r="C20" s="6" t="n">
        <v>60425000</v>
      </c>
    </row>
    <row r="21" spans="1:3">
      <c r="A21" s="4" t="s">
        <v>200</v>
      </c>
      <c r="B21" s="6" t="n">
        <v>1164000</v>
      </c>
      <c r="C21" s="6" t="n">
        <v>1743000</v>
      </c>
    </row>
    <row r="22" spans="1:3">
      <c r="A22" s="4" t="s">
        <v>201</v>
      </c>
      <c r="B22" s="6" t="n">
        <v>26918000</v>
      </c>
      <c r="C22" s="6" t="n">
        <v>30694000</v>
      </c>
    </row>
    <row r="23" spans="1:3">
      <c r="A23" s="4" t="s">
        <v>202</v>
      </c>
      <c r="B23" s="6" t="n">
        <v>52892000</v>
      </c>
      <c r="C23" s="6" t="n">
        <v>54021000</v>
      </c>
    </row>
    <row r="24" spans="1:3">
      <c r="A24" s="4" t="s">
        <v>203</v>
      </c>
      <c r="B24" s="6" t="n">
        <v>143440000</v>
      </c>
      <c r="C24" s="6" t="n">
        <v>59588000</v>
      </c>
    </row>
    <row r="25" spans="1:3">
      <c r="A25" s="4" t="s">
        <v>177</v>
      </c>
      <c r="B25" s="6" t="n">
        <v>43492000</v>
      </c>
      <c r="C25" s="6" t="n">
        <v>26548000</v>
      </c>
    </row>
    <row r="26" spans="1:3">
      <c r="A26" s="4" t="s">
        <v>204</v>
      </c>
      <c r="B26" s="6" t="n">
        <v>652508000</v>
      </c>
      <c r="C26" s="6" t="n">
        <v>663192000</v>
      </c>
    </row>
    <row r="27" spans="1:3">
      <c r="A27" s="3" t="s">
        <v>205</v>
      </c>
    </row>
    <row r="28" spans="1:3">
      <c r="A28" s="4" t="s">
        <v>206</v>
      </c>
      <c r="B28" s="6" t="n">
        <v>665932000</v>
      </c>
      <c r="C28" s="6" t="n">
        <v>662969000</v>
      </c>
    </row>
    <row r="29" spans="1:3">
      <c r="A29" s="4" t="s">
        <v>202</v>
      </c>
      <c r="B29" s="6" t="n">
        <v>7243000</v>
      </c>
      <c r="C29" s="6" t="n">
        <v>7169000</v>
      </c>
    </row>
    <row r="30" spans="1:3">
      <c r="A30" s="4" t="s">
        <v>198</v>
      </c>
      <c r="B30" s="6" t="n">
        <v>12720000</v>
      </c>
      <c r="C30" s="6" t="n">
        <v>13275000</v>
      </c>
    </row>
    <row r="31" spans="1:3">
      <c r="A31" s="4" t="s">
        <v>207</v>
      </c>
      <c r="B31" s="6" t="n">
        <v>30958000</v>
      </c>
      <c r="C31" s="6" t="n">
        <v>27961000</v>
      </c>
    </row>
    <row r="32" spans="1:3">
      <c r="A32" s="4" t="s">
        <v>208</v>
      </c>
      <c r="B32" s="6" t="n">
        <v>702070000</v>
      </c>
      <c r="C32" s="6" t="n">
        <v>734607000</v>
      </c>
    </row>
    <row r="33" spans="1:3">
      <c r="A33" s="4" t="s">
        <v>209</v>
      </c>
      <c r="B33" s="6" t="n">
        <v>111282000</v>
      </c>
      <c r="C33" s="6" t="n">
        <v>116119000</v>
      </c>
    </row>
    <row r="34" spans="1:3">
      <c r="A34" s="4" t="s">
        <v>210</v>
      </c>
      <c r="B34" s="6" t="n">
        <v>1530205000</v>
      </c>
      <c r="C34" s="6" t="n">
        <v>1562100000</v>
      </c>
    </row>
    <row r="35" spans="1:3">
      <c r="A35" s="4" t="s">
        <v>211</v>
      </c>
      <c r="B35" s="6" t="n">
        <v>6365340000</v>
      </c>
      <c r="C35" s="6" t="n">
        <v>5956577000</v>
      </c>
    </row>
    <row r="36" spans="1:3">
      <c r="A36" s="3" t="s">
        <v>212</v>
      </c>
    </row>
    <row r="37" spans="1:3">
      <c r="A37" s="4" t="s">
        <v>213</v>
      </c>
      <c r="B37" s="6" t="n">
        <v>106883000</v>
      </c>
      <c r="C37" s="6" t="n">
        <v>99436000</v>
      </c>
    </row>
    <row r="38" spans="1:3">
      <c r="A38" s="4" t="s">
        <v>214</v>
      </c>
      <c r="B38" s="6" t="n">
        <v>8610000</v>
      </c>
      <c r="C38" s="6" t="n">
        <v>7447000</v>
      </c>
    </row>
    <row r="39" spans="1:3">
      <c r="A39" s="4" t="s">
        <v>215</v>
      </c>
      <c r="B39" s="6" t="n">
        <v>115493000</v>
      </c>
      <c r="C39" s="6" t="n">
        <v>106883000</v>
      </c>
    </row>
    <row r="40" spans="1:3">
      <c r="A40" s="4" t="s">
        <v>216</v>
      </c>
      <c r="B40" s="6" t="n">
        <v>1027902000</v>
      </c>
      <c r="C40" s="6" t="n">
        <v>843268000</v>
      </c>
    </row>
    <row r="41" spans="1:3">
      <c r="A41" s="4" t="s">
        <v>217</v>
      </c>
      <c r="B41" s="6" t="n">
        <v>-289000</v>
      </c>
      <c r="C41" s="6" t="n">
        <v>-292000</v>
      </c>
    </row>
    <row r="42" spans="1:3">
      <c r="A42" s="4" t="s">
        <v>218</v>
      </c>
      <c r="B42" s="6" t="n">
        <v>-32558000</v>
      </c>
      <c r="C42" s="6" t="n">
        <v>-26095000</v>
      </c>
    </row>
    <row r="43" spans="1:3">
      <c r="A43" s="4" t="s">
        <v>219</v>
      </c>
      <c r="B43" s="6" t="n">
        <v>313237000</v>
      </c>
      <c r="C43" s="6" t="n">
        <v>343258000</v>
      </c>
    </row>
    <row r="44" spans="1:3">
      <c r="A44" s="4" t="s">
        <v>220</v>
      </c>
      <c r="B44" s="6" t="n">
        <v>1423785000</v>
      </c>
      <c r="C44" s="6" t="n">
        <v>1267022000</v>
      </c>
    </row>
    <row r="45" spans="1:3">
      <c r="A45" s="4" t="s">
        <v>221</v>
      </c>
      <c r="B45" s="6" t="n">
        <v>2070086000</v>
      </c>
      <c r="C45" s="6" t="n">
        <v>2106863000</v>
      </c>
    </row>
    <row r="46" spans="1:3">
      <c r="A46" s="4" t="s">
        <v>222</v>
      </c>
      <c r="B46" s="6" t="n">
        <v>3493871000</v>
      </c>
      <c r="C46" s="6" t="n">
        <v>3373885000</v>
      </c>
    </row>
    <row r="47" spans="1:3">
      <c r="A47" s="3" t="s">
        <v>223</v>
      </c>
    </row>
    <row r="48" spans="1:3">
      <c r="A48" s="4" t="s">
        <v>224</v>
      </c>
      <c r="B48" s="6" t="n">
        <v>848700000</v>
      </c>
      <c r="C48" s="6" t="n">
        <v>270500000</v>
      </c>
    </row>
    <row r="49" spans="1:3">
      <c r="A49" s="4" t="s">
        <v>225</v>
      </c>
      <c r="B49" s="6" t="n">
        <v>467909000</v>
      </c>
      <c r="C49" s="6" t="n">
        <v>733909000</v>
      </c>
    </row>
    <row r="50" spans="1:3">
      <c r="A50" s="4" t="s">
        <v>226</v>
      </c>
      <c r="B50" s="6" t="n">
        <v>232242000</v>
      </c>
      <c r="C50" s="6" t="n">
        <v>410463000</v>
      </c>
    </row>
    <row r="51" spans="1:3">
      <c r="A51" s="4" t="s">
        <v>227</v>
      </c>
      <c r="B51" s="6" t="n">
        <v>35004000</v>
      </c>
      <c r="C51" s="6" t="n">
        <v>32058000</v>
      </c>
    </row>
    <row r="52" spans="1:3">
      <c r="A52" s="4" t="s">
        <v>228</v>
      </c>
      <c r="B52" s="6" t="n">
        <v>43849000</v>
      </c>
      <c r="C52" s="6" t="n">
        <v>47592000</v>
      </c>
    </row>
    <row r="53" spans="1:3">
      <c r="A53" s="4" t="s">
        <v>229</v>
      </c>
      <c r="B53" s="6" t="n">
        <v>2235000</v>
      </c>
      <c r="C53" s="6" t="n">
        <v>5881000</v>
      </c>
    </row>
    <row r="54" spans="1:3">
      <c r="A54" s="4" t="s">
        <v>230</v>
      </c>
      <c r="B54" s="6" t="n">
        <v>41965000</v>
      </c>
      <c r="C54" s="6" t="n">
        <v>24134000</v>
      </c>
    </row>
    <row r="55" spans="1:3">
      <c r="A55" s="4" t="s">
        <v>231</v>
      </c>
      <c r="B55" s="6" t="n">
        <v>1155000</v>
      </c>
      <c r="C55" s="6" t="n">
        <v>588000</v>
      </c>
    </row>
    <row r="56" spans="1:3">
      <c r="A56" s="4" t="s">
        <v>232</v>
      </c>
      <c r="B56" s="6" t="n">
        <v>6043000</v>
      </c>
      <c r="C56" s="6" t="n">
        <v>0</v>
      </c>
    </row>
    <row r="57" spans="1:3">
      <c r="A57" s="4" t="s">
        <v>233</v>
      </c>
      <c r="B57" s="6" t="n">
        <v>0</v>
      </c>
      <c r="C57" s="6" t="n">
        <v>1772000</v>
      </c>
    </row>
    <row r="58" spans="1:3">
      <c r="A58" s="4" t="s">
        <v>234</v>
      </c>
      <c r="B58" s="6" t="n">
        <v>13580000</v>
      </c>
      <c r="C58" s="6" t="n">
        <v>14208000</v>
      </c>
    </row>
    <row r="59" spans="1:3">
      <c r="A59" s="4" t="s">
        <v>235</v>
      </c>
      <c r="B59" s="6" t="n">
        <v>3727000</v>
      </c>
      <c r="C59" s="6" t="n">
        <v>3631000</v>
      </c>
    </row>
    <row r="60" spans="1:3">
      <c r="A60" s="4" t="s">
        <v>236</v>
      </c>
      <c r="B60" s="6" t="n">
        <v>35486000</v>
      </c>
      <c r="C60" s="6" t="n">
        <v>36102000</v>
      </c>
    </row>
    <row r="61" spans="1:3">
      <c r="A61" s="4" t="s">
        <v>237</v>
      </c>
      <c r="B61" s="6" t="n">
        <v>1731895000</v>
      </c>
      <c r="C61" s="6" t="n">
        <v>1580838000</v>
      </c>
    </row>
    <row r="62" spans="1:3">
      <c r="A62" s="3" t="s">
        <v>238</v>
      </c>
    </row>
    <row r="63" spans="1:3">
      <c r="A63" s="4" t="s">
        <v>239</v>
      </c>
      <c r="B63" s="6" t="n">
        <v>92166000</v>
      </c>
      <c r="C63" s="6" t="n">
        <v>85836000</v>
      </c>
    </row>
    <row r="64" spans="1:3">
      <c r="A64" s="4" t="s">
        <v>240</v>
      </c>
      <c r="B64" s="6" t="n">
        <v>114055000</v>
      </c>
      <c r="C64" s="6" t="n">
        <v>110112000</v>
      </c>
    </row>
    <row r="65" spans="1:3">
      <c r="A65" s="4" t="s">
        <v>228</v>
      </c>
      <c r="B65" s="6" t="n">
        <v>189036000</v>
      </c>
      <c r="C65" s="6" t="n">
        <v>206058000</v>
      </c>
    </row>
    <row r="66" spans="1:3">
      <c r="A66" s="4" t="s">
        <v>241</v>
      </c>
      <c r="B66" s="6" t="n">
        <v>263950000</v>
      </c>
      <c r="C66" s="6" t="n">
        <v>80163000</v>
      </c>
    </row>
    <row r="67" spans="1:3">
      <c r="A67" s="4" t="s">
        <v>230</v>
      </c>
      <c r="B67" s="6" t="n">
        <v>8206000</v>
      </c>
      <c r="C67" s="6" t="n">
        <v>7256000</v>
      </c>
    </row>
    <row r="68" spans="1:3">
      <c r="A68" s="4" t="s">
        <v>242</v>
      </c>
      <c r="B68" s="6" t="n">
        <v>11505000</v>
      </c>
      <c r="C68" s="6" t="n">
        <v>7285000</v>
      </c>
    </row>
    <row r="69" spans="1:3">
      <c r="A69" s="4" t="s">
        <v>243</v>
      </c>
      <c r="B69" s="6" t="n">
        <v>442918000</v>
      </c>
      <c r="C69" s="6" t="n">
        <v>478499000</v>
      </c>
    </row>
    <row r="70" spans="1:3">
      <c r="A70" s="4" t="s">
        <v>209</v>
      </c>
      <c r="B70" s="6" t="n">
        <v>17738000</v>
      </c>
      <c r="C70" s="6" t="n">
        <v>26645000</v>
      </c>
    </row>
    <row r="71" spans="1:3">
      <c r="A71" s="4" t="s">
        <v>244</v>
      </c>
      <c r="B71" s="6" t="n">
        <v>1139574000</v>
      </c>
      <c r="C71" s="6" t="n">
        <v>1001854000</v>
      </c>
    </row>
    <row r="72" spans="1:3">
      <c r="A72" s="4" t="s">
        <v>245</v>
      </c>
      <c r="B72" s="4" t="s">
        <v>246</v>
      </c>
      <c r="C72" s="4" t="s">
        <v>246</v>
      </c>
    </row>
    <row r="73" spans="1:3">
      <c r="A73" s="4" t="s">
        <v>247</v>
      </c>
      <c r="B73" s="5" t="n">
        <v>6365340000</v>
      </c>
      <c r="C73" s="5" t="n">
        <v>5956577000</v>
      </c>
    </row>
    <row r="74" spans="1:3">
      <c r="A74" s="4" t="s">
        <v>248</v>
      </c>
      <c r="B74" s="7" t="n">
        <v>1.25</v>
      </c>
      <c r="C74" s="7" t="n">
        <v>1.25</v>
      </c>
    </row>
    <row r="75" spans="1:3">
      <c r="A75" s="4" t="s">
        <v>249</v>
      </c>
      <c r="B75" s="6" t="n">
        <v>120000000</v>
      </c>
      <c r="C75" s="6" t="n">
        <v>120000000</v>
      </c>
    </row>
    <row r="76" spans="1:3">
      <c r="A76" s="4" t="s">
        <v>250</v>
      </c>
      <c r="B76" s="6" t="n">
        <v>92394155</v>
      </c>
      <c r="C76" s="6" t="n">
        <v>85506218</v>
      </c>
    </row>
    <row r="77" spans="1:3">
      <c r="A77" s="4" t="s">
        <v>67</v>
      </c>
    </row>
    <row r="78" spans="1:3">
      <c r="A78" s="3" t="s">
        <v>184</v>
      </c>
    </row>
    <row r="79" spans="1:3">
      <c r="A79" s="4" t="s">
        <v>185</v>
      </c>
      <c r="B79" s="5" t="n">
        <v>3154736000</v>
      </c>
      <c r="C79" s="5" t="n">
        <v>2907202000</v>
      </c>
    </row>
    <row r="80" spans="1:3">
      <c r="A80" s="4" t="s">
        <v>186</v>
      </c>
      <c r="B80" s="6" t="n">
        <v>-558634000</v>
      </c>
      <c r="C80" s="6" t="n">
        <v>-523743000</v>
      </c>
    </row>
    <row r="81" spans="1:3">
      <c r="A81" s="4" t="s">
        <v>187</v>
      </c>
      <c r="B81" s="6" t="n">
        <v>0</v>
      </c>
      <c r="C81" s="6" t="n">
        <v>0</v>
      </c>
    </row>
    <row r="82" spans="1:3">
      <c r="A82" s="4" t="s">
        <v>188</v>
      </c>
      <c r="B82" s="6" t="n">
        <v>2596102000</v>
      </c>
      <c r="C82" s="6" t="n">
        <v>2383459000</v>
      </c>
    </row>
    <row r="83" spans="1:3">
      <c r="A83" s="3" t="s">
        <v>189</v>
      </c>
    </row>
    <row r="84" spans="1:3">
      <c r="A84" s="4" t="s">
        <v>191</v>
      </c>
      <c r="B84" s="6" t="n">
        <v>4073000</v>
      </c>
      <c r="C84" s="6" t="n">
        <v>1278000</v>
      </c>
    </row>
    <row r="85" spans="1:3">
      <c r="A85" s="4" t="s">
        <v>193</v>
      </c>
      <c r="B85" s="6" t="n">
        <v>4073000</v>
      </c>
      <c r="C85" s="6" t="n">
        <v>1278000</v>
      </c>
    </row>
    <row r="86" spans="1:3">
      <c r="A86" s="3" t="s">
        <v>194</v>
      </c>
    </row>
    <row r="87" spans="1:3">
      <c r="A87" s="4" t="s">
        <v>195</v>
      </c>
      <c r="B87" s="6" t="n">
        <v>2678000</v>
      </c>
      <c r="C87" s="6" t="n">
        <v>1984000</v>
      </c>
    </row>
    <row r="88" spans="1:3">
      <c r="A88" s="4" t="s">
        <v>136</v>
      </c>
      <c r="B88" s="6" t="n">
        <v>84940000</v>
      </c>
      <c r="C88" s="6" t="n">
        <v>101572000</v>
      </c>
    </row>
    <row r="89" spans="1:3">
      <c r="A89" s="4" t="s">
        <v>251</v>
      </c>
      <c r="B89" s="6" t="n">
        <v>2333000</v>
      </c>
      <c r="C89" s="6" t="n">
        <v>2442000</v>
      </c>
    </row>
    <row r="90" spans="1:3">
      <c r="A90" s="4" t="s">
        <v>196</v>
      </c>
      <c r="B90" s="6" t="n">
        <v>45016000</v>
      </c>
      <c r="C90" s="6" t="n">
        <v>43271000</v>
      </c>
    </row>
    <row r="91" spans="1:3">
      <c r="A91" s="4" t="s">
        <v>197</v>
      </c>
      <c r="B91" s="6" t="n">
        <v>-14032000</v>
      </c>
      <c r="C91" s="6" t="n">
        <v>-13643000</v>
      </c>
    </row>
    <row r="92" spans="1:3">
      <c r="A92" s="4" t="s">
        <v>199</v>
      </c>
      <c r="B92" s="6" t="n">
        <v>14839000</v>
      </c>
      <c r="C92" s="6" t="n">
        <v>16336000</v>
      </c>
    </row>
    <row r="93" spans="1:3">
      <c r="A93" s="4" t="s">
        <v>200</v>
      </c>
      <c r="B93" s="6" t="n">
        <v>619000</v>
      </c>
      <c r="C93" s="6" t="n">
        <v>619000</v>
      </c>
    </row>
    <row r="94" spans="1:3">
      <c r="A94" s="4" t="s">
        <v>201</v>
      </c>
      <c r="B94" s="6" t="n">
        <v>19547000</v>
      </c>
      <c r="C94" s="6" t="n">
        <v>28772000</v>
      </c>
    </row>
    <row r="95" spans="1:3">
      <c r="A95" s="4" t="s">
        <v>202</v>
      </c>
      <c r="B95" s="6" t="n">
        <v>16904000</v>
      </c>
      <c r="C95" s="6" t="n">
        <v>5464000</v>
      </c>
    </row>
    <row r="96" spans="1:3">
      <c r="A96" s="4" t="s">
        <v>177</v>
      </c>
      <c r="B96" s="6" t="n">
        <v>25074000</v>
      </c>
      <c r="C96" s="6" t="n">
        <v>11280000</v>
      </c>
    </row>
    <row r="97" spans="1:3">
      <c r="A97" s="4" t="s">
        <v>204</v>
      </c>
      <c r="B97" s="6" t="n">
        <v>197918000</v>
      </c>
      <c r="C97" s="6" t="n">
        <v>198097000</v>
      </c>
    </row>
    <row r="98" spans="1:3">
      <c r="A98" s="3" t="s">
        <v>205</v>
      </c>
    </row>
    <row r="99" spans="1:3">
      <c r="A99" s="4" t="s">
        <v>206</v>
      </c>
      <c r="B99" s="6" t="n">
        <v>496177000</v>
      </c>
      <c r="C99" s="6" t="n">
        <v>492365000</v>
      </c>
    </row>
    <row r="100" spans="1:3">
      <c r="A100" s="4" t="s">
        <v>252</v>
      </c>
      <c r="B100" s="6" t="n">
        <v>30958000</v>
      </c>
      <c r="C100" s="6" t="n">
        <v>25531000</v>
      </c>
    </row>
    <row r="101" spans="1:3">
      <c r="A101" s="4" t="s">
        <v>202</v>
      </c>
      <c r="B101" s="6" t="n">
        <v>5000</v>
      </c>
      <c r="C101" s="6" t="n">
        <v>15000</v>
      </c>
    </row>
    <row r="102" spans="1:3">
      <c r="A102" s="4" t="s">
        <v>208</v>
      </c>
      <c r="B102" s="6" t="n">
        <v>0</v>
      </c>
      <c r="C102" s="6" t="n">
        <v>0</v>
      </c>
    </row>
    <row r="103" spans="1:3">
      <c r="A103" s="4" t="s">
        <v>209</v>
      </c>
      <c r="B103" s="6" t="n">
        <v>23322000</v>
      </c>
      <c r="C103" s="6" t="n">
        <v>17491000</v>
      </c>
    </row>
    <row r="104" spans="1:3">
      <c r="A104" s="4" t="s">
        <v>210</v>
      </c>
      <c r="B104" s="6" t="n">
        <v>550462000</v>
      </c>
      <c r="C104" s="6" t="n">
        <v>535402000</v>
      </c>
    </row>
    <row r="105" spans="1:3">
      <c r="A105" s="4" t="s">
        <v>211</v>
      </c>
      <c r="B105" s="6" t="n">
        <v>3348555000</v>
      </c>
      <c r="C105" s="6" t="n">
        <v>3118236000</v>
      </c>
    </row>
    <row r="106" spans="1:3">
      <c r="A106" s="3" t="s">
        <v>212</v>
      </c>
    </row>
    <row r="107" spans="1:3">
      <c r="A107" s="4" t="s">
        <v>213</v>
      </c>
      <c r="B107" s="6" t="n">
        <v>5848000</v>
      </c>
    </row>
    <row r="108" spans="1:3">
      <c r="A108" s="4" t="s">
        <v>215</v>
      </c>
      <c r="B108" s="6" t="n">
        <v>5848000</v>
      </c>
      <c r="C108" s="6" t="n">
        <v>5848000</v>
      </c>
    </row>
    <row r="109" spans="1:3">
      <c r="A109" s="4" t="s">
        <v>216</v>
      </c>
      <c r="B109" s="6" t="n">
        <v>355744000</v>
      </c>
      <c r="C109" s="6" t="n">
        <v>355744000</v>
      </c>
    </row>
    <row r="110" spans="1:3">
      <c r="A110" s="4" t="s">
        <v>218</v>
      </c>
      <c r="B110" s="6" t="n">
        <v>-27875000</v>
      </c>
      <c r="C110" s="6" t="n">
        <v>-22357000</v>
      </c>
    </row>
    <row r="111" spans="1:3">
      <c r="A111" s="4" t="s">
        <v>219</v>
      </c>
      <c r="B111" s="6" t="n">
        <v>756181000</v>
      </c>
      <c r="C111" s="6" t="n">
        <v>668787000</v>
      </c>
    </row>
    <row r="112" spans="1:3">
      <c r="A112" s="4" t="s">
        <v>220</v>
      </c>
      <c r="B112" s="6" t="n">
        <v>1089898000</v>
      </c>
      <c r="C112" s="6" t="n">
        <v>1008022000</v>
      </c>
    </row>
    <row r="113" spans="1:3">
      <c r="A113" s="4" t="s">
        <v>221</v>
      </c>
      <c r="B113" s="6" t="n">
        <v>547161000</v>
      </c>
      <c r="C113" s="6" t="n">
        <v>874507000</v>
      </c>
    </row>
    <row r="114" spans="1:3">
      <c r="A114" s="4" t="s">
        <v>222</v>
      </c>
      <c r="B114" s="6" t="n">
        <v>1637059000</v>
      </c>
      <c r="C114" s="6" t="n">
        <v>1882529000</v>
      </c>
    </row>
    <row r="115" spans="1:3">
      <c r="A115" s="3" t="s">
        <v>223</v>
      </c>
    </row>
    <row r="116" spans="1:3">
      <c r="A116" s="4" t="s">
        <v>224</v>
      </c>
      <c r="B116" s="6" t="n">
        <v>171300000</v>
      </c>
      <c r="C116" s="6" t="n">
        <v>107500000</v>
      </c>
    </row>
    <row r="117" spans="1:3">
      <c r="A117" s="4" t="s">
        <v>225</v>
      </c>
      <c r="B117" s="6" t="n">
        <v>417909000</v>
      </c>
      <c r="C117" s="6" t="n">
        <v>18909000</v>
      </c>
    </row>
    <row r="118" spans="1:3">
      <c r="A118" s="4" t="s">
        <v>253</v>
      </c>
      <c r="B118" s="6" t="n">
        <v>17361000</v>
      </c>
      <c r="C118" s="6" t="n">
        <v>48490000</v>
      </c>
    </row>
    <row r="119" spans="1:3">
      <c r="A119" s="4" t="s">
        <v>254</v>
      </c>
      <c r="B119" s="6" t="n">
        <v>60797000</v>
      </c>
      <c r="C119" s="6" t="n">
        <v>52966000</v>
      </c>
    </row>
    <row r="120" spans="1:3">
      <c r="A120" s="4" t="s">
        <v>255</v>
      </c>
      <c r="B120" s="6" t="n">
        <v>9752000</v>
      </c>
      <c r="C120" s="6" t="n">
        <v>12563000</v>
      </c>
    </row>
    <row r="121" spans="1:3">
      <c r="A121" s="4" t="s">
        <v>227</v>
      </c>
      <c r="B121" s="6" t="n">
        <v>22430000</v>
      </c>
      <c r="C121" s="6" t="n">
        <v>23862000</v>
      </c>
    </row>
    <row r="122" spans="1:3">
      <c r="A122" s="4" t="s">
        <v>228</v>
      </c>
      <c r="B122" s="6" t="n">
        <v>29569000</v>
      </c>
      <c r="C122" s="6" t="n">
        <v>33022000</v>
      </c>
    </row>
    <row r="123" spans="1:3">
      <c r="A123" s="4" t="s">
        <v>229</v>
      </c>
      <c r="B123" s="6" t="n">
        <v>1907000</v>
      </c>
      <c r="C123" s="6" t="n">
        <v>1891000</v>
      </c>
    </row>
    <row r="124" spans="1:3">
      <c r="A124" s="4" t="s">
        <v>230</v>
      </c>
      <c r="B124" s="6" t="n">
        <v>14671000</v>
      </c>
      <c r="C124" s="6" t="n">
        <v>2146000</v>
      </c>
    </row>
    <row r="125" spans="1:3">
      <c r="A125" s="4" t="s">
        <v>231</v>
      </c>
      <c r="B125" s="6" t="n">
        <v>488000</v>
      </c>
      <c r="C125" s="6" t="n">
        <v>343000</v>
      </c>
    </row>
    <row r="126" spans="1:3">
      <c r="A126" s="4" t="s">
        <v>234</v>
      </c>
      <c r="B126" s="6" t="n">
        <v>6789000</v>
      </c>
      <c r="C126" s="6" t="n">
        <v>7134000</v>
      </c>
    </row>
    <row r="127" spans="1:3">
      <c r="A127" s="4" t="s">
        <v>235</v>
      </c>
      <c r="B127" s="6" t="n">
        <v>3693000</v>
      </c>
      <c r="C127" s="6" t="n">
        <v>3597000</v>
      </c>
    </row>
    <row r="128" spans="1:3">
      <c r="A128" s="4" t="s">
        <v>236</v>
      </c>
      <c r="B128" s="6" t="n">
        <v>12489000</v>
      </c>
      <c r="C128" s="6" t="n">
        <v>9444000</v>
      </c>
    </row>
    <row r="129" spans="1:3">
      <c r="A129" s="4" t="s">
        <v>237</v>
      </c>
      <c r="B129" s="6" t="n">
        <v>769155000</v>
      </c>
      <c r="C129" s="6" t="n">
        <v>321867000</v>
      </c>
    </row>
    <row r="130" spans="1:3">
      <c r="A130" s="3" t="s">
        <v>238</v>
      </c>
    </row>
    <row r="131" spans="1:3">
      <c r="A131" s="4" t="s">
        <v>239</v>
      </c>
      <c r="B131" s="6" t="n">
        <v>357637000</v>
      </c>
      <c r="C131" s="6" t="n">
        <v>325886000</v>
      </c>
    </row>
    <row r="132" spans="1:3">
      <c r="A132" s="4" t="s">
        <v>240</v>
      </c>
      <c r="B132" s="6" t="n">
        <v>99981000</v>
      </c>
      <c r="C132" s="6" t="n">
        <v>96053000</v>
      </c>
    </row>
    <row r="133" spans="1:3">
      <c r="A133" s="4" t="s">
        <v>228</v>
      </c>
      <c r="B133" s="6" t="n">
        <v>101693000</v>
      </c>
      <c r="C133" s="6" t="n">
        <v>115049000</v>
      </c>
    </row>
    <row r="134" spans="1:3">
      <c r="A134" s="4" t="s">
        <v>241</v>
      </c>
      <c r="B134" s="6" t="n">
        <v>96509000</v>
      </c>
      <c r="C134" s="6" t="n">
        <v>79890000</v>
      </c>
    </row>
    <row r="135" spans="1:3">
      <c r="A135" s="4" t="s">
        <v>230</v>
      </c>
      <c r="B135" s="6" t="n">
        <v>95000</v>
      </c>
      <c r="C135" s="6" t="n">
        <v>43000</v>
      </c>
    </row>
    <row r="136" spans="1:3">
      <c r="A136" s="4" t="s">
        <v>242</v>
      </c>
      <c r="B136" s="6" t="n">
        <v>7368000</v>
      </c>
      <c r="C136" s="6" t="n">
        <v>5524000</v>
      </c>
    </row>
    <row r="137" spans="1:3">
      <c r="A137" s="4" t="s">
        <v>243</v>
      </c>
      <c r="B137" s="6" t="n">
        <v>274482000</v>
      </c>
      <c r="C137" s="6" t="n">
        <v>286539000</v>
      </c>
    </row>
    <row r="138" spans="1:3">
      <c r="A138" s="4" t="s">
        <v>209</v>
      </c>
      <c r="B138" s="6" t="n">
        <v>4576000</v>
      </c>
      <c r="C138" s="6" t="n">
        <v>4856000</v>
      </c>
    </row>
    <row r="139" spans="1:3">
      <c r="A139" s="4" t="s">
        <v>244</v>
      </c>
      <c r="B139" s="6" t="n">
        <v>942341000</v>
      </c>
      <c r="C139" s="6" t="n">
        <v>913840000</v>
      </c>
    </row>
    <row r="140" spans="1:3">
      <c r="A140" s="4" t="s">
        <v>247</v>
      </c>
      <c r="B140" s="5" t="n">
        <v>3348555000</v>
      </c>
      <c r="C140" s="5" t="n">
        <v>3118236000</v>
      </c>
    </row>
    <row r="141" spans="1:3">
      <c r="A141" s="4" t="s">
        <v>248</v>
      </c>
      <c r="B141" s="7" t="n">
        <v>2.5</v>
      </c>
      <c r="C141" s="7" t="n">
        <v>2.5</v>
      </c>
    </row>
    <row r="142" spans="1:3">
      <c r="A142" s="4" t="s">
        <v>249</v>
      </c>
      <c r="B142" s="6" t="n">
        <v>4000000</v>
      </c>
      <c r="C142" s="6" t="n">
        <v>4000000</v>
      </c>
    </row>
    <row r="143" spans="1:3">
      <c r="A143" s="4" t="s">
        <v>250</v>
      </c>
      <c r="B143" s="6" t="n">
        <v>2339139</v>
      </c>
      <c r="C143" s="6" t="n">
        <v>23391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526</v>
      </c>
      <c r="B1" s="2" t="s">
        <v>1</v>
      </c>
    </row>
    <row r="2" spans="1:2">
      <c r="B2" s="2" t="s">
        <v>2</v>
      </c>
    </row>
    <row r="3" spans="1:2">
      <c r="A3" s="3" t="s">
        <v>527</v>
      </c>
    </row>
    <row r="4" spans="1:2">
      <c r="A4" s="4" t="s">
        <v>528</v>
      </c>
      <c r="B4" s="4" t="s">
        <v>529</v>
      </c>
    </row>
    <row r="5" spans="1:2">
      <c r="A5" s="4" t="s">
        <v>530</v>
      </c>
      <c r="B5" s="4" t="s">
        <v>246</v>
      </c>
    </row>
    <row r="6" spans="1:2">
      <c r="A6" s="4" t="s">
        <v>67</v>
      </c>
    </row>
    <row r="7" spans="1:2">
      <c r="A7" s="3" t="s">
        <v>527</v>
      </c>
    </row>
    <row r="8" spans="1:2">
      <c r="A8" s="4" t="s">
        <v>528</v>
      </c>
      <c r="B8" s="4" t="s">
        <v>531</v>
      </c>
    </row>
    <row r="9" spans="1:2">
      <c r="A9" s="4" t="s">
        <v>530</v>
      </c>
      <c r="B9" s="4" t="s">
        <v>2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32</v>
      </c>
      <c r="B1" s="2" t="s">
        <v>1</v>
      </c>
    </row>
    <row r="2" spans="1:2">
      <c r="B2" s="2" t="s">
        <v>2</v>
      </c>
    </row>
    <row r="3" spans="1:2">
      <c r="A3" s="3" t="s">
        <v>350</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539</v>
      </c>
      <c r="B1" s="2" t="s">
        <v>1</v>
      </c>
    </row>
    <row r="2" spans="1:2">
      <c r="B2" s="2" t="s">
        <v>2</v>
      </c>
    </row>
    <row r="3" spans="1:2">
      <c r="A3" s="3" t="s">
        <v>303</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v>
      </c>
    </row>
    <row r="3" spans="1:2">
      <c r="A3" s="3" t="s">
        <v>356</v>
      </c>
    </row>
    <row r="4" spans="1:2">
      <c r="A4" s="4" t="s">
        <v>547</v>
      </c>
      <c r="B4" s="4" t="s">
        <v>548</v>
      </c>
    </row>
    <row r="5" spans="1:2">
      <c r="A5" s="4" t="s">
        <v>549</v>
      </c>
      <c r="B5" s="4" t="s">
        <v>550</v>
      </c>
    </row>
    <row r="6" spans="1:2">
      <c r="A6" s="4" t="s">
        <v>551</v>
      </c>
      <c r="B6" s="4" t="s">
        <v>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53</v>
      </c>
      <c r="B1" s="2" t="s">
        <v>1</v>
      </c>
    </row>
    <row r="2" spans="1:2">
      <c r="B2" s="2" t="s">
        <v>2</v>
      </c>
    </row>
    <row r="3" spans="1:2">
      <c r="A3" s="3" t="s">
        <v>554</v>
      </c>
    </row>
    <row r="4" spans="1:2">
      <c r="A4" s="4" t="s">
        <v>555</v>
      </c>
      <c r="B4" s="4" t="s">
        <v>556</v>
      </c>
    </row>
    <row r="5" spans="1:2">
      <c r="A5" s="4" t="s">
        <v>67</v>
      </c>
    </row>
    <row r="6" spans="1:2">
      <c r="A6" s="3" t="s">
        <v>554</v>
      </c>
    </row>
    <row r="7" spans="1:2">
      <c r="A7" s="4" t="s">
        <v>555</v>
      </c>
      <c r="B7"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 customWidth="1" max="6" min="6" width="21"/>
    <col customWidth="1" max="7" min="7" width="27"/>
    <col customWidth="1" max="8" min="8" width="40"/>
    <col customWidth="1" max="9" min="9" width="27"/>
    <col customWidth="1" max="10" min="10" width="21"/>
    <col customWidth="1" max="11" min="11" width="21"/>
  </cols>
  <sheetData>
    <row r="1" spans="1:11">
      <c r="A1" s="1" t="s">
        <v>558</v>
      </c>
      <c r="B1" s="2" t="s">
        <v>559</v>
      </c>
      <c r="C1" s="2" t="s">
        <v>560</v>
      </c>
      <c r="D1" s="2" t="s">
        <v>561</v>
      </c>
      <c r="E1" s="2" t="s">
        <v>562</v>
      </c>
      <c r="F1" s="2" t="s">
        <v>563</v>
      </c>
      <c r="G1" s="2" t="s">
        <v>564</v>
      </c>
      <c r="H1" s="2" t="s">
        <v>562</v>
      </c>
      <c r="I1" s="2" t="s">
        <v>564</v>
      </c>
      <c r="J1" s="2" t="s">
        <v>565</v>
      </c>
      <c r="K1" s="2" t="s">
        <v>566</v>
      </c>
    </row>
    <row r="2" spans="1:11">
      <c r="A2" s="3" t="s">
        <v>567</v>
      </c>
    </row>
    <row r="3" spans="1:11">
      <c r="A3" s="4" t="s">
        <v>568</v>
      </c>
      <c r="D3" s="5" t="n">
        <v>1720000000</v>
      </c>
    </row>
    <row r="4" spans="1:11">
      <c r="A4" s="4" t="s">
        <v>569</v>
      </c>
      <c r="H4" s="6" t="n">
        <v>7</v>
      </c>
    </row>
    <row r="5" spans="1:11">
      <c r="A5" s="4" t="s">
        <v>570</v>
      </c>
      <c r="E5" s="6" t="n">
        <v>3</v>
      </c>
      <c r="H5" s="6" t="n">
        <v>3</v>
      </c>
    </row>
    <row r="6" spans="1:11">
      <c r="A6" s="4" t="s">
        <v>571</v>
      </c>
      <c r="H6" s="5" t="n">
        <v>3133000</v>
      </c>
      <c r="I6" s="5" t="n">
        <v>15379000</v>
      </c>
      <c r="J6" s="5" t="n">
        <v>0</v>
      </c>
    </row>
    <row r="7" spans="1:11">
      <c r="A7" s="4" t="s">
        <v>572</v>
      </c>
      <c r="H7" s="4" t="s">
        <v>573</v>
      </c>
    </row>
    <row r="8" spans="1:11">
      <c r="A8" s="4" t="s">
        <v>574</v>
      </c>
      <c r="E8" s="5" t="n">
        <v>843998000</v>
      </c>
      <c r="G8" s="5" t="n">
        <v>787243000</v>
      </c>
      <c r="H8" s="5" t="n">
        <v>843998000</v>
      </c>
      <c r="I8" s="6" t="n">
        <v>787243000</v>
      </c>
    </row>
    <row r="9" spans="1:11">
      <c r="A9" s="4" t="s">
        <v>574</v>
      </c>
      <c r="E9" s="5" t="n">
        <v>13807000</v>
      </c>
      <c r="G9" s="6" t="n">
        <v>52629000</v>
      </c>
      <c r="H9" s="6" t="n">
        <v>13807000</v>
      </c>
      <c r="I9" s="6" t="n">
        <v>52629000</v>
      </c>
    </row>
    <row r="10" spans="1:11">
      <c r="A10" s="4" t="s">
        <v>575</v>
      </c>
      <c r="H10" s="6" t="n">
        <v>6000000</v>
      </c>
      <c r="I10" s="6" t="n">
        <v>2500000</v>
      </c>
      <c r="J10" s="6" t="n">
        <v>2000000</v>
      </c>
    </row>
    <row r="11" spans="1:11">
      <c r="A11" s="4" t="s">
        <v>576</v>
      </c>
      <c r="G11" s="6" t="n">
        <v>6100000</v>
      </c>
      <c r="H11" s="5" t="n">
        <v>10800000</v>
      </c>
      <c r="I11" s="6" t="n">
        <v>105300000</v>
      </c>
      <c r="J11" s="6" t="n">
        <v>87800000</v>
      </c>
    </row>
    <row r="12" spans="1:11">
      <c r="A12" s="4" t="s">
        <v>577</v>
      </c>
      <c r="E12" s="6" t="n">
        <v>2</v>
      </c>
      <c r="H12" s="6" t="n">
        <v>2</v>
      </c>
    </row>
    <row r="13" spans="1:11">
      <c r="A13" s="4" t="s">
        <v>578</v>
      </c>
      <c r="H13" s="5" t="n">
        <v>0</v>
      </c>
      <c r="I13" s="6" t="n">
        <v>0</v>
      </c>
      <c r="J13" s="6" t="n">
        <v>0</v>
      </c>
    </row>
    <row r="14" spans="1:11">
      <c r="A14" s="4" t="s">
        <v>579</v>
      </c>
      <c r="E14" s="5" t="n">
        <v>8600000</v>
      </c>
      <c r="G14" s="5" t="n">
        <v>8600000</v>
      </c>
      <c r="H14" s="5" t="n">
        <v>8600000</v>
      </c>
      <c r="I14" s="5" t="n">
        <v>8600000</v>
      </c>
    </row>
    <row r="15" spans="1:11">
      <c r="A15" s="4" t="s">
        <v>580</v>
      </c>
      <c r="E15" s="6" t="n">
        <v>231514</v>
      </c>
      <c r="G15" s="6" t="n">
        <v>233482</v>
      </c>
      <c r="H15" s="6" t="n">
        <v>231514</v>
      </c>
      <c r="I15" s="6" t="n">
        <v>233482</v>
      </c>
    </row>
    <row r="16" spans="1:11">
      <c r="A16" s="4" t="s">
        <v>581</v>
      </c>
      <c r="E16" s="5" t="n">
        <v>467909000</v>
      </c>
      <c r="G16" s="5" t="n">
        <v>733909000</v>
      </c>
      <c r="H16" s="5" t="n">
        <v>467909000</v>
      </c>
      <c r="I16" s="5" t="n">
        <v>733909000</v>
      </c>
    </row>
    <row r="17" spans="1:11">
      <c r="A17" s="4" t="s">
        <v>582</v>
      </c>
      <c r="E17" s="6" t="n">
        <v>848700000</v>
      </c>
      <c r="G17" s="6" t="n">
        <v>270500000</v>
      </c>
      <c r="H17" s="6" t="n">
        <v>848700000</v>
      </c>
      <c r="I17" s="6" t="n">
        <v>270500000</v>
      </c>
    </row>
    <row r="18" spans="1:11">
      <c r="A18" s="4" t="s">
        <v>583</v>
      </c>
      <c r="K18" s="5" t="n">
        <v>3100000</v>
      </c>
    </row>
    <row r="19" spans="1:11">
      <c r="A19" s="4" t="s">
        <v>584</v>
      </c>
      <c r="E19" s="6" t="n">
        <v>1851000</v>
      </c>
      <c r="H19" s="6" t="n">
        <v>1851000</v>
      </c>
      <c r="K19" s="6" t="n">
        <v>3100000</v>
      </c>
    </row>
    <row r="20" spans="1:11">
      <c r="A20" s="3" t="s">
        <v>585</v>
      </c>
    </row>
    <row r="21" spans="1:11">
      <c r="A21" s="4" t="s">
        <v>586</v>
      </c>
      <c r="H21" s="6" t="n">
        <v>80163000</v>
      </c>
      <c r="I21" s="6" t="n">
        <v>59497000</v>
      </c>
    </row>
    <row r="22" spans="1:11">
      <c r="A22" s="4" t="s">
        <v>587</v>
      </c>
      <c r="H22" s="6" t="n">
        <v>9263000</v>
      </c>
      <c r="I22" s="6" t="n">
        <v>1909000</v>
      </c>
    </row>
    <row r="23" spans="1:11">
      <c r="A23" s="4" t="s">
        <v>588</v>
      </c>
      <c r="H23" s="6" t="n">
        <v>175082000</v>
      </c>
      <c r="I23" s="6" t="n">
        <v>297000</v>
      </c>
    </row>
    <row r="24" spans="1:11">
      <c r="A24" s="4" t="s">
        <v>589</v>
      </c>
      <c r="H24" s="6" t="n">
        <v>-14437000</v>
      </c>
      <c r="I24" s="6" t="n">
        <v>-3402000</v>
      </c>
    </row>
    <row r="25" spans="1:11">
      <c r="A25" s="4" t="s">
        <v>590</v>
      </c>
      <c r="H25" s="6" t="n">
        <v>13879000</v>
      </c>
      <c r="I25" s="6" t="n">
        <v>21862000</v>
      </c>
    </row>
    <row r="26" spans="1:11">
      <c r="A26" s="4" t="s">
        <v>591</v>
      </c>
      <c r="E26" s="5" t="n">
        <v>263950000</v>
      </c>
      <c r="G26" s="6" t="n">
        <v>80163000</v>
      </c>
      <c r="H26" s="5" t="n">
        <v>263950000</v>
      </c>
      <c r="I26" s="5" t="n">
        <v>80163000</v>
      </c>
      <c r="J26" s="5" t="n">
        <v>59497000</v>
      </c>
    </row>
    <row r="27" spans="1:11">
      <c r="A27" s="4" t="s">
        <v>67</v>
      </c>
    </row>
    <row r="28" spans="1:11">
      <c r="A28" s="3" t="s">
        <v>567</v>
      </c>
    </row>
    <row r="29" spans="1:11">
      <c r="A29" s="4" t="s">
        <v>592</v>
      </c>
      <c r="E29" s="6" t="n">
        <v>7</v>
      </c>
      <c r="H29" s="6" t="n">
        <v>7</v>
      </c>
    </row>
    <row r="30" spans="1:11">
      <c r="A30" s="4" t="s">
        <v>593</v>
      </c>
      <c r="H30" s="4" t="s">
        <v>594</v>
      </c>
      <c r="I30" s="4" t="s">
        <v>595</v>
      </c>
      <c r="J30" s="4" t="s">
        <v>594</v>
      </c>
    </row>
    <row r="31" spans="1:11">
      <c r="A31" s="4" t="s">
        <v>574</v>
      </c>
      <c r="E31" s="5" t="n">
        <v>558634000</v>
      </c>
      <c r="G31" s="6" t="n">
        <v>523743000</v>
      </c>
      <c r="H31" s="5" t="n">
        <v>558634000</v>
      </c>
      <c r="I31" s="5" t="n">
        <v>523743000</v>
      </c>
    </row>
    <row r="32" spans="1:11">
      <c r="A32" s="4" t="s">
        <v>575</v>
      </c>
      <c r="H32" s="6" t="n">
        <v>4500000</v>
      </c>
      <c r="I32" s="6" t="n">
        <v>2200000</v>
      </c>
      <c r="J32" s="5" t="n">
        <v>1600000</v>
      </c>
    </row>
    <row r="33" spans="1:11">
      <c r="A33" s="4" t="s">
        <v>576</v>
      </c>
      <c r="H33" s="6" t="n">
        <v>0</v>
      </c>
      <c r="I33" s="6" t="n">
        <v>0</v>
      </c>
      <c r="J33" s="6" t="n">
        <v>0</v>
      </c>
    </row>
    <row r="34" spans="1:11">
      <c r="A34" s="4" t="s">
        <v>581</v>
      </c>
      <c r="E34" s="6" t="n">
        <v>417909000</v>
      </c>
      <c r="G34" s="6" t="n">
        <v>18909000</v>
      </c>
      <c r="H34" s="6" t="n">
        <v>417909000</v>
      </c>
      <c r="I34" s="6" t="n">
        <v>18909000</v>
      </c>
    </row>
    <row r="35" spans="1:11">
      <c r="A35" s="4" t="s">
        <v>582</v>
      </c>
      <c r="E35" s="6" t="n">
        <v>171300000</v>
      </c>
      <c r="G35" s="6" t="n">
        <v>107500000</v>
      </c>
      <c r="H35" s="6" t="n">
        <v>171300000</v>
      </c>
      <c r="I35" s="6" t="n">
        <v>107500000</v>
      </c>
    </row>
    <row r="36" spans="1:11">
      <c r="A36" s="4" t="s">
        <v>583</v>
      </c>
      <c r="E36" s="6" t="n">
        <v>300000</v>
      </c>
      <c r="H36" s="6" t="n">
        <v>300000</v>
      </c>
      <c r="K36" s="6" t="n">
        <v>500000</v>
      </c>
    </row>
    <row r="37" spans="1:11">
      <c r="A37" s="4" t="s">
        <v>584</v>
      </c>
      <c r="E37" s="6" t="n">
        <v>313000</v>
      </c>
      <c r="H37" s="6" t="n">
        <v>313000</v>
      </c>
      <c r="K37" s="5" t="n">
        <v>500000</v>
      </c>
    </row>
    <row r="38" spans="1:11">
      <c r="A38" s="3" t="s">
        <v>585</v>
      </c>
    </row>
    <row r="39" spans="1:11">
      <c r="A39" s="4" t="s">
        <v>586</v>
      </c>
      <c r="H39" s="6" t="n">
        <v>79890000</v>
      </c>
      <c r="I39" s="6" t="n">
        <v>58714000</v>
      </c>
    </row>
    <row r="40" spans="1:11">
      <c r="A40" s="4" t="s">
        <v>587</v>
      </c>
      <c r="H40" s="6" t="n">
        <v>3741000</v>
      </c>
      <c r="I40" s="6" t="n">
        <v>1880000</v>
      </c>
    </row>
    <row r="41" spans="1:11">
      <c r="A41" s="4" t="s">
        <v>588</v>
      </c>
      <c r="H41" s="6" t="n">
        <v>2553000</v>
      </c>
      <c r="I41" s="6" t="n">
        <v>297000</v>
      </c>
    </row>
    <row r="42" spans="1:11">
      <c r="A42" s="4" t="s">
        <v>589</v>
      </c>
      <c r="H42" s="6" t="n">
        <v>-3554000</v>
      </c>
      <c r="I42" s="6" t="n">
        <v>-2863000</v>
      </c>
    </row>
    <row r="43" spans="1:11">
      <c r="A43" s="4" t="s">
        <v>590</v>
      </c>
      <c r="H43" s="6" t="n">
        <v>13879000</v>
      </c>
      <c r="I43" s="6" t="n">
        <v>21862000</v>
      </c>
    </row>
    <row r="44" spans="1:11">
      <c r="A44" s="4" t="s">
        <v>591</v>
      </c>
      <c r="E44" s="5" t="n">
        <v>96509000</v>
      </c>
      <c r="G44" s="6" t="n">
        <v>79890000</v>
      </c>
      <c r="H44" s="6" t="n">
        <v>96509000</v>
      </c>
      <c r="I44" s="6" t="n">
        <v>79890000</v>
      </c>
      <c r="J44" s="6" t="n">
        <v>58714000</v>
      </c>
    </row>
    <row r="45" spans="1:11">
      <c r="A45" s="4" t="s">
        <v>596</v>
      </c>
    </row>
    <row r="46" spans="1:11">
      <c r="A46" s="3" t="s">
        <v>567</v>
      </c>
    </row>
    <row r="47" spans="1:11">
      <c r="A47" s="4" t="s">
        <v>571</v>
      </c>
      <c r="H47" s="6" t="n">
        <v>3100000</v>
      </c>
      <c r="I47" s="5" t="n">
        <v>17600000</v>
      </c>
    </row>
    <row r="48" spans="1:11">
      <c r="A48" s="4" t="s">
        <v>576</v>
      </c>
      <c r="H48" s="5" t="n">
        <v>2400000</v>
      </c>
      <c r="J48" s="6" t="n">
        <v>27400000</v>
      </c>
    </row>
    <row r="49" spans="1:11">
      <c r="A49" s="4" t="s">
        <v>597</v>
      </c>
    </row>
    <row r="50" spans="1:11">
      <c r="A50" s="3" t="s">
        <v>567</v>
      </c>
    </row>
    <row r="51" spans="1:11">
      <c r="A51" s="4" t="s">
        <v>571</v>
      </c>
      <c r="C51" s="5" t="n">
        <v>-2200000</v>
      </c>
    </row>
    <row r="52" spans="1:11">
      <c r="A52" s="4" t="s">
        <v>598</v>
      </c>
    </row>
    <row r="53" spans="1:11">
      <c r="A53" s="3" t="s">
        <v>567</v>
      </c>
    </row>
    <row r="54" spans="1:11">
      <c r="A54" s="4" t="s">
        <v>576</v>
      </c>
      <c r="J54" s="6" t="n">
        <v>43900000</v>
      </c>
    </row>
    <row r="55" spans="1:11">
      <c r="A55" s="4" t="s">
        <v>599</v>
      </c>
    </row>
    <row r="56" spans="1:11">
      <c r="A56" s="3" t="s">
        <v>567</v>
      </c>
    </row>
    <row r="57" spans="1:11">
      <c r="A57" s="4" t="s">
        <v>576</v>
      </c>
      <c r="J57" s="5" t="n">
        <v>16500000</v>
      </c>
    </row>
    <row r="58" spans="1:11">
      <c r="A58" s="4" t="s">
        <v>600</v>
      </c>
    </row>
    <row r="59" spans="1:11">
      <c r="A59" s="3" t="s">
        <v>567</v>
      </c>
    </row>
    <row r="60" spans="1:11">
      <c r="A60" s="4" t="s">
        <v>592</v>
      </c>
      <c r="E60" s="6" t="n">
        <v>7</v>
      </c>
      <c r="H60" s="6" t="n">
        <v>7</v>
      </c>
    </row>
    <row r="61" spans="1:11">
      <c r="A61" s="4" t="s">
        <v>593</v>
      </c>
      <c r="H61" s="4" t="s">
        <v>601</v>
      </c>
      <c r="I61" s="4" t="s">
        <v>595</v>
      </c>
    </row>
    <row r="62" spans="1:11">
      <c r="A62" s="4" t="s">
        <v>602</v>
      </c>
    </row>
    <row r="63" spans="1:11">
      <c r="A63" s="3" t="s">
        <v>567</v>
      </c>
    </row>
    <row r="64" spans="1:11">
      <c r="A64" s="4" t="s">
        <v>603</v>
      </c>
      <c r="F64" s="5" t="n">
        <v>62500000</v>
      </c>
    </row>
    <row r="65" spans="1:11">
      <c r="A65" s="4" t="s">
        <v>604</v>
      </c>
    </row>
    <row r="66" spans="1:11">
      <c r="A66" s="3" t="s">
        <v>567</v>
      </c>
    </row>
    <row r="67" spans="1:11">
      <c r="A67" s="4" t="s">
        <v>576</v>
      </c>
      <c r="H67" s="5" t="n">
        <v>8400000</v>
      </c>
    </row>
    <row r="68" spans="1:11">
      <c r="A68" s="4" t="s">
        <v>583</v>
      </c>
      <c r="E68" s="5" t="n">
        <v>68900000</v>
      </c>
      <c r="H68" s="6" t="n">
        <v>68900000</v>
      </c>
    </row>
    <row r="69" spans="1:11">
      <c r="A69" s="4" t="s">
        <v>605</v>
      </c>
    </row>
    <row r="70" spans="1:11">
      <c r="A70" s="3" t="s">
        <v>567</v>
      </c>
    </row>
    <row r="71" spans="1:11">
      <c r="A71" s="4" t="s">
        <v>606</v>
      </c>
      <c r="G71" s="6" t="n">
        <v>228100000</v>
      </c>
      <c r="H71" s="6" t="n">
        <v>24300000</v>
      </c>
    </row>
    <row r="72" spans="1:11">
      <c r="A72" s="4" t="s">
        <v>607</v>
      </c>
    </row>
    <row r="73" spans="1:11">
      <c r="A73" s="3" t="s">
        <v>567</v>
      </c>
    </row>
    <row r="74" spans="1:11">
      <c r="A74" s="4" t="s">
        <v>606</v>
      </c>
      <c r="E74" s="6" t="n">
        <v>100000000</v>
      </c>
    </row>
    <row r="75" spans="1:11">
      <c r="A75" s="4" t="s">
        <v>608</v>
      </c>
    </row>
    <row r="76" spans="1:11">
      <c r="A76" s="3" t="s">
        <v>567</v>
      </c>
    </row>
    <row r="77" spans="1:11">
      <c r="A77" s="4" t="s">
        <v>606</v>
      </c>
      <c r="B77" s="5" t="n">
        <v>97000000</v>
      </c>
    </row>
    <row r="78" spans="1:11">
      <c r="A78" s="4" t="s">
        <v>609</v>
      </c>
    </row>
    <row r="79" spans="1:11">
      <c r="A79" s="3" t="s">
        <v>567</v>
      </c>
    </row>
    <row r="80" spans="1:11">
      <c r="A80" s="4" t="s">
        <v>606</v>
      </c>
      <c r="E80" s="5" t="n">
        <v>15000000</v>
      </c>
    </row>
    <row r="81" spans="1:11">
      <c r="A81" s="4" t="s">
        <v>610</v>
      </c>
    </row>
    <row r="82" spans="1:11">
      <c r="A82" s="3" t="s">
        <v>567</v>
      </c>
    </row>
    <row r="83" spans="1:11">
      <c r="A83" s="4" t="s">
        <v>606</v>
      </c>
      <c r="H83" s="5" t="n">
        <v>2500000</v>
      </c>
    </row>
    <row r="84" spans="1:11">
      <c r="A84" s="4" t="s">
        <v>611</v>
      </c>
    </row>
    <row r="85" spans="1:11">
      <c r="A85" s="3" t="s">
        <v>567</v>
      </c>
    </row>
    <row r="86" spans="1:11">
      <c r="A86" s="4" t="s">
        <v>606</v>
      </c>
      <c r="C86" s="5" t="n">
        <v>15000000</v>
      </c>
    </row>
    <row r="87" spans="1:11">
      <c r="A87" s="4" t="s">
        <v>612</v>
      </c>
    </row>
    <row r="88" spans="1:11">
      <c r="A88" s="3" t="s">
        <v>567</v>
      </c>
    </row>
    <row r="89" spans="1:11">
      <c r="A89" s="4" t="s">
        <v>613</v>
      </c>
      <c r="G89" s="5" t="n">
        <v>99200000</v>
      </c>
      <c r="I89" s="5" t="n">
        <v>99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74</v>
      </c>
    </row>
    <row r="2" spans="1:3">
      <c r="A2" s="3" t="s">
        <v>615</v>
      </c>
    </row>
    <row r="3" spans="1:3">
      <c r="A3" s="4" t="s">
        <v>616</v>
      </c>
      <c r="B3" s="5" t="n">
        <v>143440000</v>
      </c>
      <c r="C3" s="5" t="n">
        <v>59588000</v>
      </c>
    </row>
    <row r="4" spans="1:3">
      <c r="A4" s="3" t="s">
        <v>617</v>
      </c>
    </row>
    <row r="5" spans="1:3">
      <c r="A5" s="4" t="s">
        <v>618</v>
      </c>
      <c r="B5" s="6" t="n">
        <v>6043000</v>
      </c>
      <c r="C5" s="6" t="n">
        <v>0</v>
      </c>
    </row>
    <row r="6" spans="1:3">
      <c r="A6" s="4" t="s">
        <v>619</v>
      </c>
    </row>
    <row r="7" spans="1:3">
      <c r="A7" s="3" t="s">
        <v>615</v>
      </c>
    </row>
    <row r="8" spans="1:3">
      <c r="A8" s="4" t="s">
        <v>620</v>
      </c>
      <c r="B8" s="6" t="n">
        <v>0</v>
      </c>
      <c r="C8" s="6" t="n">
        <v>0</v>
      </c>
    </row>
    <row r="9" spans="1:3">
      <c r="A9" s="3" t="s">
        <v>617</v>
      </c>
    </row>
    <row r="10" spans="1:3">
      <c r="A10" s="4" t="s">
        <v>621</v>
      </c>
      <c r="B10" s="6" t="n">
        <v>0</v>
      </c>
      <c r="C10" s="6" t="n">
        <v>0</v>
      </c>
    </row>
    <row r="11" spans="1:3">
      <c r="A11" s="4" t="s">
        <v>622</v>
      </c>
    </row>
    <row r="12" spans="1:3">
      <c r="A12" s="3" t="s">
        <v>615</v>
      </c>
    </row>
    <row r="13" spans="1:3">
      <c r="A13" s="4" t="s">
        <v>616</v>
      </c>
      <c r="B13" s="6" t="n">
        <v>5365000</v>
      </c>
      <c r="C13" s="6" t="n">
        <v>0</v>
      </c>
    </row>
    <row r="14" spans="1:3">
      <c r="A14" s="4" t="s">
        <v>623</v>
      </c>
      <c r="B14" s="6" t="n">
        <v>18692000</v>
      </c>
      <c r="C14" s="6" t="n">
        <v>0</v>
      </c>
    </row>
    <row r="15" spans="1:3">
      <c r="A15" s="4" t="s">
        <v>624</v>
      </c>
      <c r="B15" s="6" t="n">
        <v>110400000</v>
      </c>
      <c r="C15" s="6" t="n">
        <v>59588000</v>
      </c>
    </row>
    <row r="16" spans="1:3">
      <c r="A16" s="4" t="s">
        <v>208</v>
      </c>
      <c r="B16" s="6" t="n">
        <v>59000</v>
      </c>
      <c r="C16" s="6" t="n">
        <v>0</v>
      </c>
    </row>
    <row r="17" spans="1:3">
      <c r="A17" s="4" t="s">
        <v>206</v>
      </c>
      <c r="B17" s="6" t="n">
        <v>415000</v>
      </c>
      <c r="C17" s="6" t="n">
        <v>0</v>
      </c>
    </row>
    <row r="18" spans="1:3">
      <c r="A18" s="4" t="s">
        <v>625</v>
      </c>
      <c r="B18" s="6" t="n">
        <v>8509000</v>
      </c>
      <c r="C18" s="6" t="n">
        <v>0</v>
      </c>
    </row>
    <row r="19" spans="1:3">
      <c r="A19" s="4" t="s">
        <v>620</v>
      </c>
      <c r="B19" s="6" t="n">
        <v>143440000</v>
      </c>
      <c r="C19" s="6" t="n">
        <v>59588000</v>
      </c>
    </row>
    <row r="20" spans="1:3">
      <c r="A20" s="3" t="s">
        <v>617</v>
      </c>
    </row>
    <row r="21" spans="1:3">
      <c r="A21" s="4" t="s">
        <v>618</v>
      </c>
      <c r="B21" s="6" t="n">
        <v>916000</v>
      </c>
      <c r="C21" s="6" t="n">
        <v>0</v>
      </c>
    </row>
    <row r="22" spans="1:3">
      <c r="A22" s="4" t="s">
        <v>241</v>
      </c>
      <c r="B22" s="6" t="n">
        <v>2515000</v>
      </c>
      <c r="C22" s="6" t="n">
        <v>0</v>
      </c>
    </row>
    <row r="23" spans="1:3">
      <c r="A23" s="4" t="s">
        <v>243</v>
      </c>
      <c r="B23" s="6" t="n">
        <v>2583000</v>
      </c>
      <c r="C23" s="6" t="n">
        <v>0</v>
      </c>
    </row>
    <row r="24" spans="1:3">
      <c r="A24" s="4" t="s">
        <v>626</v>
      </c>
      <c r="B24" s="6" t="n">
        <v>29000</v>
      </c>
      <c r="C24" s="6" t="n">
        <v>0</v>
      </c>
    </row>
    <row r="25" spans="1:3">
      <c r="A25" s="4" t="s">
        <v>621</v>
      </c>
      <c r="B25" s="5" t="n">
        <v>6043000</v>
      </c>
      <c r="C25"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74</v>
      </c>
    </row>
    <row r="2" spans="1:3">
      <c r="A2" s="3" t="s">
        <v>628</v>
      </c>
    </row>
    <row r="3" spans="1:3">
      <c r="A3" s="4" t="s">
        <v>629</v>
      </c>
      <c r="B3" s="5" t="n">
        <v>1334</v>
      </c>
      <c r="C3" s="5" t="n">
        <v>1281</v>
      </c>
    </row>
    <row r="4" spans="1:3">
      <c r="A4" s="4" t="s">
        <v>630</v>
      </c>
      <c r="B4" s="6" t="n">
        <v>84611</v>
      </c>
      <c r="C4" s="6" t="n">
        <v>92769</v>
      </c>
    </row>
    <row r="5" spans="1:3">
      <c r="A5" s="4" t="s">
        <v>631</v>
      </c>
      <c r="B5" s="6" t="n">
        <v>332049</v>
      </c>
      <c r="C5" s="6" t="n">
        <v>326906</v>
      </c>
    </row>
    <row r="6" spans="1:3">
      <c r="A6" s="4" t="s">
        <v>632</v>
      </c>
      <c r="B6" s="6" t="n">
        <v>3973466</v>
      </c>
      <c r="C6" s="6" t="n">
        <v>3466101</v>
      </c>
    </row>
    <row r="7" spans="1:3">
      <c r="A7" s="4" t="s">
        <v>633</v>
      </c>
      <c r="B7" s="6" t="n">
        <v>310785</v>
      </c>
      <c r="C7" s="6" t="n">
        <v>303219</v>
      </c>
    </row>
    <row r="8" spans="1:3">
      <c r="A8" s="4" t="s">
        <v>634</v>
      </c>
      <c r="B8" s="6" t="n">
        <v>1955</v>
      </c>
      <c r="C8" s="6" t="n">
        <v>1964</v>
      </c>
    </row>
    <row r="9" spans="1:3">
      <c r="A9" s="4" t="s">
        <v>635</v>
      </c>
      <c r="B9" s="6" t="n">
        <v>4704200</v>
      </c>
      <c r="C9" s="6" t="n">
        <v>4192240</v>
      </c>
    </row>
    <row r="10" spans="1:3">
      <c r="A10" s="4" t="s">
        <v>636</v>
      </c>
      <c r="B10" s="6" t="n">
        <v>201150</v>
      </c>
      <c r="C10" s="6" t="n">
        <v>148873</v>
      </c>
    </row>
    <row r="11" spans="1:3">
      <c r="A11" s="4" t="s">
        <v>637</v>
      </c>
      <c r="B11" s="6" t="n">
        <v>4905350</v>
      </c>
      <c r="C11" s="6" t="n">
        <v>4341113</v>
      </c>
    </row>
    <row r="12" spans="1:3">
      <c r="A12" s="4" t="s">
        <v>638</v>
      </c>
      <c r="B12" s="6" t="n">
        <v>25991</v>
      </c>
      <c r="C12" s="6" t="n">
        <v>152232</v>
      </c>
    </row>
    <row r="13" spans="1:3">
      <c r="A13" s="4" t="s">
        <v>596</v>
      </c>
    </row>
    <row r="14" spans="1:3">
      <c r="A14" s="3" t="s">
        <v>628</v>
      </c>
    </row>
    <row r="15" spans="1:3">
      <c r="A15" s="4" t="s">
        <v>638</v>
      </c>
      <c r="B15" s="6" t="n">
        <v>0</v>
      </c>
      <c r="C15" s="6" t="n">
        <v>0</v>
      </c>
    </row>
    <row r="16" spans="1:3">
      <c r="A16" s="4" t="s">
        <v>639</v>
      </c>
    </row>
    <row r="17" spans="1:3">
      <c r="A17" s="3" t="s">
        <v>628</v>
      </c>
    </row>
    <row r="18" spans="1:3">
      <c r="A18" s="4" t="s">
        <v>638</v>
      </c>
      <c r="B18" s="6" t="n">
        <v>0</v>
      </c>
      <c r="C18" s="6" t="n">
        <v>126228</v>
      </c>
    </row>
    <row r="19" spans="1:3">
      <c r="A19" s="4" t="s">
        <v>179</v>
      </c>
    </row>
    <row r="20" spans="1:3">
      <c r="A20" s="3" t="s">
        <v>628</v>
      </c>
    </row>
    <row r="21" spans="1:3">
      <c r="A21" s="4" t="s">
        <v>638</v>
      </c>
      <c r="B21" s="6" t="n">
        <v>25991</v>
      </c>
      <c r="C21" s="6" t="n">
        <v>26004</v>
      </c>
    </row>
    <row r="22" spans="1:3">
      <c r="A22" s="4" t="s">
        <v>67</v>
      </c>
    </row>
    <row r="23" spans="1:3">
      <c r="A23" s="3" t="s">
        <v>628</v>
      </c>
    </row>
    <row r="24" spans="1:3">
      <c r="A24" s="4" t="s">
        <v>629</v>
      </c>
      <c r="B24" s="6" t="n">
        <v>25</v>
      </c>
      <c r="C24" s="6" t="n">
        <v>296</v>
      </c>
    </row>
    <row r="25" spans="1:3">
      <c r="A25" s="4" t="s">
        <v>630</v>
      </c>
      <c r="B25" s="6" t="n">
        <v>61936</v>
      </c>
      <c r="C25" s="6" t="n">
        <v>61996</v>
      </c>
    </row>
    <row r="26" spans="1:3">
      <c r="A26" s="4" t="s">
        <v>631</v>
      </c>
      <c r="B26" s="6" t="n">
        <v>305459</v>
      </c>
      <c r="C26" s="6" t="n">
        <v>306654</v>
      </c>
    </row>
    <row r="27" spans="1:3">
      <c r="A27" s="4" t="s">
        <v>632</v>
      </c>
      <c r="B27" s="6" t="n">
        <v>2441342</v>
      </c>
      <c r="C27" s="6" t="n">
        <v>2212831</v>
      </c>
    </row>
    <row r="28" spans="1:3">
      <c r="A28" s="4" t="s">
        <v>633</v>
      </c>
      <c r="B28" s="6" t="n">
        <v>238379</v>
      </c>
      <c r="C28" s="6" t="n">
        <v>241095</v>
      </c>
    </row>
    <row r="29" spans="1:3">
      <c r="A29" s="4" t="s">
        <v>634</v>
      </c>
      <c r="B29" s="6" t="n">
        <v>1855</v>
      </c>
      <c r="C29" s="6" t="n">
        <v>1855</v>
      </c>
    </row>
    <row r="30" spans="1:3">
      <c r="A30" s="4" t="s">
        <v>635</v>
      </c>
      <c r="B30" s="6" t="n">
        <v>3048996</v>
      </c>
      <c r="C30" s="6" t="n">
        <v>2824727</v>
      </c>
    </row>
    <row r="31" spans="1:3">
      <c r="A31" s="4" t="s">
        <v>636</v>
      </c>
      <c r="B31" s="6" t="n">
        <v>105740</v>
      </c>
      <c r="C31" s="6" t="n">
        <v>82475</v>
      </c>
    </row>
    <row r="32" spans="1:3">
      <c r="A32" s="4" t="s">
        <v>637</v>
      </c>
      <c r="B32" s="6" t="n">
        <v>3154736</v>
      </c>
      <c r="C32" s="6" t="n">
        <v>2907202</v>
      </c>
    </row>
    <row r="33" spans="1:3">
      <c r="A33" s="4" t="s">
        <v>638</v>
      </c>
      <c r="B33" s="6" t="n">
        <v>0</v>
      </c>
      <c r="C33" s="6" t="n">
        <v>0</v>
      </c>
    </row>
    <row r="34" spans="1:3">
      <c r="A34" s="4" t="s">
        <v>640</v>
      </c>
    </row>
    <row r="35" spans="1:3">
      <c r="A35" s="3" t="s">
        <v>628</v>
      </c>
    </row>
    <row r="36" spans="1:3">
      <c r="A36" s="4" t="s">
        <v>638</v>
      </c>
      <c r="B36" s="6" t="n">
        <v>0</v>
      </c>
      <c r="C36" s="6" t="n">
        <v>0</v>
      </c>
    </row>
    <row r="37" spans="1:3">
      <c r="A37" s="4" t="s">
        <v>641</v>
      </c>
    </row>
    <row r="38" spans="1:3">
      <c r="A38" s="3" t="s">
        <v>628</v>
      </c>
    </row>
    <row r="39" spans="1:3">
      <c r="A39" s="4" t="s">
        <v>638</v>
      </c>
      <c r="B39" s="6" t="n">
        <v>0</v>
      </c>
      <c r="C39" s="6" t="n">
        <v>0</v>
      </c>
    </row>
    <row r="40" spans="1:3">
      <c r="A40" s="4" t="s">
        <v>642</v>
      </c>
    </row>
    <row r="41" spans="1:3">
      <c r="A41" s="3" t="s">
        <v>628</v>
      </c>
    </row>
    <row r="42" spans="1:3">
      <c r="A42" s="4" t="s">
        <v>638</v>
      </c>
      <c r="B42" s="5" t="n">
        <v>0</v>
      </c>
      <c r="C42"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644</v>
      </c>
      <c r="C1" s="2" t="s">
        <v>2</v>
      </c>
      <c r="D1" s="2" t="s">
        <v>74</v>
      </c>
      <c r="E1" s="2" t="s">
        <v>75</v>
      </c>
    </row>
    <row r="2" spans="1:5">
      <c r="A2" s="3" t="s">
        <v>469</v>
      </c>
    </row>
    <row r="3" spans="1:5">
      <c r="A3" s="4" t="s">
        <v>645</v>
      </c>
      <c r="B3" s="5" t="n">
        <v>11300</v>
      </c>
      <c r="C3" s="5" t="n">
        <v>0</v>
      </c>
      <c r="D3" s="5" t="n">
        <v>11339</v>
      </c>
      <c r="E3" s="5" t="n">
        <v>0</v>
      </c>
    </row>
    <row r="4" spans="1:5">
      <c r="A4" s="4" t="s">
        <v>646</v>
      </c>
      <c r="B4" s="6" t="n">
        <v>9685</v>
      </c>
    </row>
    <row r="5" spans="1:5">
      <c r="A5" s="4" t="s">
        <v>647</v>
      </c>
      <c r="B5" s="6" t="n">
        <v>19200</v>
      </c>
      <c r="C5" s="6" t="n">
        <v>11500</v>
      </c>
      <c r="D5" s="6" t="n">
        <v>16600</v>
      </c>
    </row>
    <row r="6" spans="1:5">
      <c r="A6" s="4" t="s">
        <v>648</v>
      </c>
      <c r="B6" s="6" t="n">
        <v>-17546</v>
      </c>
      <c r="C6" s="6" t="n">
        <v>-10600</v>
      </c>
      <c r="D6" s="6" t="n">
        <v>-17000</v>
      </c>
    </row>
    <row r="7" spans="1:5">
      <c r="A7" s="4" t="s">
        <v>649</v>
      </c>
      <c r="B7" s="5" t="n">
        <v>11339</v>
      </c>
    </row>
    <row r="8" spans="1:5">
      <c r="A8" s="4" t="s">
        <v>650</v>
      </c>
      <c r="C8" s="5" t="n">
        <v>3400</v>
      </c>
      <c r="D8" s="6" t="n">
        <v>3300</v>
      </c>
      <c r="E8" s="5" t="n">
        <v>2600</v>
      </c>
    </row>
    <row r="9" spans="1:5">
      <c r="A9" s="4" t="s">
        <v>651</v>
      </c>
    </row>
    <row r="10" spans="1:5">
      <c r="A10" s="3" t="s">
        <v>469</v>
      </c>
    </row>
    <row r="11" spans="1:5">
      <c r="A11" s="4" t="s">
        <v>652</v>
      </c>
      <c r="D11" s="6" t="n">
        <v>13400</v>
      </c>
    </row>
    <row r="12" spans="1:5">
      <c r="A12" s="4" t="s">
        <v>650</v>
      </c>
      <c r="D12" s="6" t="n">
        <v>8300</v>
      </c>
    </row>
    <row r="13" spans="1:5">
      <c r="A13" s="4" t="s">
        <v>653</v>
      </c>
      <c r="D13" s="5" t="n">
        <v>5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54</v>
      </c>
      <c r="B1" s="2" t="s">
        <v>1</v>
      </c>
    </row>
    <row r="2" spans="1:4">
      <c r="B2" s="2" t="s">
        <v>2</v>
      </c>
      <c r="C2" s="2" t="s">
        <v>74</v>
      </c>
      <c r="D2" s="2" t="s">
        <v>75</v>
      </c>
    </row>
    <row r="3" spans="1:4">
      <c r="A3" s="3" t="s">
        <v>655</v>
      </c>
    </row>
    <row r="4" spans="1:4">
      <c r="A4" s="4" t="s">
        <v>656</v>
      </c>
      <c r="B4" s="4" t="s">
        <v>657</v>
      </c>
    </row>
    <row r="5" spans="1:4">
      <c r="A5" s="4" t="s">
        <v>658</v>
      </c>
      <c r="B5" s="4" t="s">
        <v>657</v>
      </c>
    </row>
    <row r="6" spans="1:4">
      <c r="A6" s="4" t="s">
        <v>659</v>
      </c>
      <c r="B6" s="4" t="s">
        <v>657</v>
      </c>
    </row>
    <row r="7" spans="1:4">
      <c r="A7" s="4" t="s">
        <v>660</v>
      </c>
      <c r="B7" s="5" t="n">
        <v>5100</v>
      </c>
    </row>
    <row r="8" spans="1:4">
      <c r="A8" s="4" t="s">
        <v>661</v>
      </c>
      <c r="B8" s="4" t="s">
        <v>662</v>
      </c>
    </row>
    <row r="9" spans="1:4">
      <c r="A9" s="4" t="s">
        <v>663</v>
      </c>
      <c r="B9" s="5" t="n">
        <v>4934</v>
      </c>
      <c r="C9" s="5" t="n">
        <v>3758</v>
      </c>
      <c r="D9" s="5" t="n">
        <v>3966</v>
      </c>
    </row>
    <row r="10" spans="1:4">
      <c r="A10" s="4" t="s">
        <v>67</v>
      </c>
    </row>
    <row r="11" spans="1:4">
      <c r="A11" s="3" t="s">
        <v>655</v>
      </c>
    </row>
    <row r="12" spans="1:4">
      <c r="A12" s="4" t="s">
        <v>663</v>
      </c>
      <c r="B12" s="5" t="n">
        <v>100</v>
      </c>
      <c r="C12" s="5" t="n">
        <v>600</v>
      </c>
      <c r="D12" s="5" t="n">
        <v>400</v>
      </c>
    </row>
    <row r="13" spans="1:4">
      <c r="A13" s="4" t="s">
        <v>664</v>
      </c>
      <c r="B13" s="4" t="s">
        <v>665</v>
      </c>
    </row>
    <row r="14" spans="1:4">
      <c r="A14" s="4" t="s">
        <v>666</v>
      </c>
    </row>
    <row r="15" spans="1:4">
      <c r="A15" s="3" t="s">
        <v>655</v>
      </c>
    </row>
    <row r="16" spans="1:4">
      <c r="A16" s="4" t="s">
        <v>667</v>
      </c>
      <c r="B16" s="6" t="n">
        <v>184791</v>
      </c>
      <c r="C16" s="6" t="n">
        <v>201858</v>
      </c>
      <c r="D16" s="6" t="n">
        <v>167734</v>
      </c>
    </row>
    <row r="17" spans="1:4">
      <c r="A17" s="4" t="s">
        <v>668</v>
      </c>
      <c r="B17" s="6" t="n">
        <v>125288</v>
      </c>
      <c r="C17" s="6" t="n">
        <v>67130</v>
      </c>
      <c r="D17" s="6" t="n">
        <v>65628</v>
      </c>
    </row>
    <row r="18" spans="1:4">
      <c r="A18" s="4" t="s">
        <v>669</v>
      </c>
      <c r="B18" s="5" t="n">
        <v>3700</v>
      </c>
      <c r="C18" s="5" t="n">
        <v>2000</v>
      </c>
      <c r="D18" s="5" t="n">
        <v>2200</v>
      </c>
    </row>
    <row r="19" spans="1:4">
      <c r="A19" s="4" t="s">
        <v>670</v>
      </c>
    </row>
    <row r="20" spans="1:4">
      <c r="A20" s="3" t="s">
        <v>655</v>
      </c>
    </row>
    <row r="21" spans="1:4">
      <c r="A21" s="4" t="s">
        <v>668</v>
      </c>
      <c r="B21" s="6" t="n">
        <v>6095</v>
      </c>
      <c r="C21" s="6" t="n">
        <v>32924</v>
      </c>
      <c r="D21" s="6" t="n">
        <v>24001</v>
      </c>
    </row>
    <row r="22" spans="1:4">
      <c r="A22" s="4" t="s">
        <v>671</v>
      </c>
    </row>
    <row r="23" spans="1:4">
      <c r="A23" s="3" t="s">
        <v>655</v>
      </c>
    </row>
    <row r="24" spans="1:4">
      <c r="A24" s="4" t="s">
        <v>667</v>
      </c>
      <c r="B24" s="6" t="n">
        <v>30961</v>
      </c>
    </row>
    <row r="25" spans="1:4">
      <c r="A25" s="4" t="s">
        <v>656</v>
      </c>
      <c r="B25" s="4" t="s">
        <v>672</v>
      </c>
    </row>
    <row r="26" spans="1:4">
      <c r="A26" s="4" t="s">
        <v>669</v>
      </c>
      <c r="B26" s="5" t="n">
        <v>800</v>
      </c>
      <c r="C26" s="5" t="n">
        <v>800</v>
      </c>
      <c r="D26" s="5" t="n">
        <v>1000</v>
      </c>
    </row>
    <row r="27" spans="1:4">
      <c r="A27" s="4" t="s">
        <v>673</v>
      </c>
    </row>
    <row r="28" spans="1:4">
      <c r="A28" s="3" t="s">
        <v>655</v>
      </c>
    </row>
    <row r="29" spans="1:4">
      <c r="A29" s="4" t="s">
        <v>667</v>
      </c>
      <c r="B29" s="6" t="n">
        <v>0</v>
      </c>
      <c r="C29" s="6" t="n">
        <v>0</v>
      </c>
      <c r="D29" s="6" t="n">
        <v>0</v>
      </c>
    </row>
    <row r="30" spans="1:4">
      <c r="A30" s="4" t="s">
        <v>674</v>
      </c>
    </row>
    <row r="31" spans="1:4">
      <c r="A31" s="3" t="s">
        <v>655</v>
      </c>
    </row>
    <row r="32" spans="1:4">
      <c r="A32" s="4" t="s">
        <v>675</v>
      </c>
      <c r="B32" s="4" t="s">
        <v>676</v>
      </c>
    </row>
    <row r="33" spans="1:4">
      <c r="A33" s="4" t="s">
        <v>677</v>
      </c>
    </row>
    <row r="34" spans="1:4">
      <c r="A34" s="3" t="s">
        <v>655</v>
      </c>
    </row>
    <row r="35" spans="1:4">
      <c r="A35" s="4" t="s">
        <v>656</v>
      </c>
      <c r="B35" s="4" t="s">
        <v>657</v>
      </c>
    </row>
    <row r="36" spans="1:4">
      <c r="A36" s="4" t="s">
        <v>678</v>
      </c>
    </row>
    <row r="37" spans="1:4">
      <c r="A37" s="3" t="s">
        <v>655</v>
      </c>
    </row>
    <row r="38" spans="1:4">
      <c r="A38" s="4" t="s">
        <v>679</v>
      </c>
      <c r="B38" s="4" t="s">
        <v>680</v>
      </c>
    </row>
    <row r="39" spans="1:4">
      <c r="A39" s="4" t="s">
        <v>681</v>
      </c>
    </row>
    <row r="40" spans="1:4">
      <c r="A40" s="3" t="s">
        <v>655</v>
      </c>
    </row>
    <row r="41" spans="1:4">
      <c r="A41" s="4" t="s">
        <v>679</v>
      </c>
      <c r="B41" s="4" t="s">
        <v>680</v>
      </c>
    </row>
    <row r="42" spans="1:4">
      <c r="A42" s="4" t="s">
        <v>682</v>
      </c>
    </row>
    <row r="43" spans="1:4">
      <c r="A43" s="3" t="s">
        <v>655</v>
      </c>
    </row>
    <row r="44" spans="1:4">
      <c r="A44" s="4" t="s">
        <v>679</v>
      </c>
      <c r="B44" s="4" t="s">
        <v>680</v>
      </c>
    </row>
    <row r="45" spans="1:4">
      <c r="A45" s="4" t="s">
        <v>683</v>
      </c>
    </row>
    <row r="46" spans="1:4">
      <c r="A46" s="3" t="s">
        <v>655</v>
      </c>
    </row>
    <row r="47" spans="1:4">
      <c r="A47" s="4" t="s">
        <v>675</v>
      </c>
      <c r="B47" s="4" t="s">
        <v>676</v>
      </c>
    </row>
    <row r="48" spans="1:4">
      <c r="A48" s="4" t="s">
        <v>684</v>
      </c>
    </row>
    <row r="49" spans="1:4">
      <c r="A49" s="3" t="s">
        <v>655</v>
      </c>
    </row>
    <row r="50" spans="1:4">
      <c r="A50" s="4" t="s">
        <v>658</v>
      </c>
      <c r="B50" s="4" t="s">
        <v>685</v>
      </c>
    </row>
    <row r="51" spans="1:4">
      <c r="A51" s="4" t="s">
        <v>686</v>
      </c>
    </row>
    <row r="52" spans="1:4">
      <c r="A52" s="3" t="s">
        <v>655</v>
      </c>
    </row>
    <row r="53" spans="1:4">
      <c r="A53" s="4" t="s">
        <v>658</v>
      </c>
      <c r="B53" s="4" t="s">
        <v>687</v>
      </c>
    </row>
    <row r="54" spans="1:4">
      <c r="A54" s="4" t="s">
        <v>688</v>
      </c>
    </row>
    <row r="55" spans="1:4">
      <c r="A55" s="3" t="s">
        <v>655</v>
      </c>
    </row>
    <row r="56" spans="1:4">
      <c r="A56" s="4" t="s">
        <v>658</v>
      </c>
      <c r="B56" s="4" t="s">
        <v>657</v>
      </c>
    </row>
    <row r="57" spans="1:4">
      <c r="A57" s="4" t="s">
        <v>689</v>
      </c>
    </row>
    <row r="58" spans="1:4">
      <c r="A58" s="3" t="s">
        <v>655</v>
      </c>
    </row>
    <row r="59" spans="1:4">
      <c r="A59" s="4" t="s">
        <v>667</v>
      </c>
      <c r="B59" s="6" t="n">
        <v>88550</v>
      </c>
      <c r="C59" s="6" t="n">
        <v>67479</v>
      </c>
      <c r="D59" s="6" t="n">
        <v>53058</v>
      </c>
    </row>
    <row r="60" spans="1:4">
      <c r="A60" s="4" t="s">
        <v>656</v>
      </c>
      <c r="B60" s="4" t="s">
        <v>657</v>
      </c>
    </row>
    <row r="61" spans="1:4">
      <c r="A61" s="4" t="s">
        <v>690</v>
      </c>
      <c r="B61" s="4" t="s">
        <v>691</v>
      </c>
    </row>
    <row r="62" spans="1:4">
      <c r="A62" s="4" t="s">
        <v>692</v>
      </c>
    </row>
    <row r="63" spans="1:4">
      <c r="A63" s="3" t="s">
        <v>655</v>
      </c>
    </row>
    <row r="64" spans="1:4">
      <c r="A64" s="4" t="s">
        <v>693</v>
      </c>
      <c r="B64" s="4" t="s">
        <v>694</v>
      </c>
    </row>
    <row r="65" spans="1:4">
      <c r="A65" s="4" t="s">
        <v>695</v>
      </c>
    </row>
    <row r="66" spans="1:4">
      <c r="A66" s="3" t="s">
        <v>655</v>
      </c>
    </row>
    <row r="67" spans="1:4">
      <c r="A67" s="4" t="s">
        <v>693</v>
      </c>
      <c r="B67" s="4" t="s">
        <v>696</v>
      </c>
    </row>
    <row r="68" spans="1:4">
      <c r="A68" s="4" t="s">
        <v>697</v>
      </c>
    </row>
    <row r="69" spans="1:4">
      <c r="A69" s="3" t="s">
        <v>655</v>
      </c>
    </row>
    <row r="70" spans="1:4">
      <c r="A70" s="4" t="s">
        <v>667</v>
      </c>
      <c r="B70" s="6" t="n">
        <v>30961</v>
      </c>
      <c r="C70" s="6" t="n">
        <v>26416</v>
      </c>
      <c r="D70" s="6" t="n">
        <v>30394</v>
      </c>
    </row>
    <row r="71" spans="1:4">
      <c r="A71" s="4" t="s">
        <v>698</v>
      </c>
      <c r="B71" s="4" t="s">
        <v>691</v>
      </c>
    </row>
    <row r="72" spans="1:4">
      <c r="A72" s="4" t="s">
        <v>699</v>
      </c>
    </row>
    <row r="73" spans="1:4">
      <c r="A73" s="3" t="s">
        <v>655</v>
      </c>
    </row>
    <row r="74" spans="1:4">
      <c r="A74" s="4" t="s">
        <v>656</v>
      </c>
      <c r="B74" s="4" t="s">
        <v>657</v>
      </c>
    </row>
    <row r="75" spans="1:4">
      <c r="A75" s="4" t="s">
        <v>700</v>
      </c>
    </row>
    <row r="76" spans="1:4">
      <c r="A76" s="3" t="s">
        <v>655</v>
      </c>
    </row>
    <row r="77" spans="1:4">
      <c r="A77" s="4" t="s">
        <v>701</v>
      </c>
      <c r="B77" s="6" t="n">
        <v>0</v>
      </c>
      <c r="C77" s="6" t="n">
        <v>0</v>
      </c>
      <c r="D77" s="6" t="n">
        <v>0</v>
      </c>
    </row>
    <row r="78" spans="1:4">
      <c r="A78" s="4" t="s">
        <v>702</v>
      </c>
      <c r="B78" s="6" t="n">
        <v>0</v>
      </c>
      <c r="C78" s="6" t="n">
        <v>0</v>
      </c>
      <c r="D7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56</v>
      </c>
      <c r="B1" s="2" t="s">
        <v>2</v>
      </c>
      <c r="C1" s="2" t="s">
        <v>74</v>
      </c>
      <c r="D1" s="2" t="s">
        <v>75</v>
      </c>
      <c r="E1" s="2" t="s">
        <v>257</v>
      </c>
    </row>
    <row r="2" spans="1:5">
      <c r="A2" s="4" t="s">
        <v>248</v>
      </c>
      <c r="B2" s="7" t="n">
        <v>1.25</v>
      </c>
      <c r="C2" s="7" t="n">
        <v>1.25</v>
      </c>
    </row>
    <row r="3" spans="1:5">
      <c r="A3" s="4" t="s">
        <v>249</v>
      </c>
      <c r="B3" s="6" t="n">
        <v>120000000</v>
      </c>
      <c r="C3" s="6" t="n">
        <v>120000000</v>
      </c>
    </row>
    <row r="4" spans="1:5">
      <c r="A4" s="4" t="s">
        <v>250</v>
      </c>
      <c r="B4" s="6" t="n">
        <v>92394155</v>
      </c>
      <c r="C4" s="6" t="n">
        <v>85506218</v>
      </c>
      <c r="D4" s="6" t="n">
        <v>79549080</v>
      </c>
      <c r="E4" s="6" t="n">
        <v>79478055</v>
      </c>
    </row>
    <row r="5" spans="1:5">
      <c r="A5" s="4" t="s">
        <v>67</v>
      </c>
    </row>
    <row r="6" spans="1:5">
      <c r="A6" s="4" t="s">
        <v>248</v>
      </c>
      <c r="B6" s="7" t="n">
        <v>2.5</v>
      </c>
      <c r="C6" s="7" t="n">
        <v>2.5</v>
      </c>
    </row>
    <row r="7" spans="1:5">
      <c r="A7" s="4" t="s">
        <v>249</v>
      </c>
      <c r="B7" s="6" t="n">
        <v>4000000</v>
      </c>
      <c r="C7" s="6" t="n">
        <v>4000000</v>
      </c>
    </row>
    <row r="8" spans="1:5">
      <c r="A8" s="4" t="s">
        <v>250</v>
      </c>
      <c r="B8" s="6" t="n">
        <v>2339139</v>
      </c>
      <c r="C8" s="6" t="n">
        <v>23391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74</v>
      </c>
    </row>
    <row r="3" spans="1:3">
      <c r="A3" s="3" t="s">
        <v>704</v>
      </c>
    </row>
    <row r="4" spans="1:3">
      <c r="A4" s="4" t="s">
        <v>705</v>
      </c>
      <c r="B4" s="7" t="n">
        <v>31.5</v>
      </c>
      <c r="C4" s="7" t="n">
        <v>29.57</v>
      </c>
    </row>
    <row r="5" spans="1:3">
      <c r="A5" s="4" t="s">
        <v>666</v>
      </c>
    </row>
    <row r="6" spans="1:3">
      <c r="A6" s="3" t="s">
        <v>704</v>
      </c>
    </row>
    <row r="7" spans="1:3">
      <c r="A7" s="4" t="s">
        <v>706</v>
      </c>
      <c r="B7" s="6" t="n">
        <v>402146</v>
      </c>
      <c r="C7" s="6" t="n">
        <v>411809</v>
      </c>
    </row>
    <row r="8" spans="1:3">
      <c r="A8" s="4" t="s">
        <v>671</v>
      </c>
    </row>
    <row r="9" spans="1:3">
      <c r="A9" s="3" t="s">
        <v>704</v>
      </c>
    </row>
    <row r="10" spans="1:3">
      <c r="A10" s="4" t="s">
        <v>706</v>
      </c>
      <c r="B10" s="6" t="n">
        <v>30961</v>
      </c>
      <c r="C10" s="6" t="n">
        <v>26416</v>
      </c>
    </row>
    <row r="11" spans="1:3">
      <c r="A11" s="4" t="s">
        <v>707</v>
      </c>
    </row>
    <row r="12" spans="1:3">
      <c r="A12" s="3" t="s">
        <v>704</v>
      </c>
    </row>
    <row r="13" spans="1:3">
      <c r="A13" s="4" t="s">
        <v>706</v>
      </c>
      <c r="B13" s="6" t="n">
        <v>40226</v>
      </c>
    </row>
    <row r="14" spans="1:3">
      <c r="A14" s="4" t="s">
        <v>705</v>
      </c>
      <c r="B14" s="7" t="n">
        <v>32.17</v>
      </c>
    </row>
    <row r="15" spans="1:3">
      <c r="A15" s="4" t="s">
        <v>708</v>
      </c>
      <c r="B15" s="4" t="s">
        <v>709</v>
      </c>
    </row>
    <row r="16" spans="1:3">
      <c r="A16" s="4" t="s">
        <v>710</v>
      </c>
      <c r="B16" s="4" t="s">
        <v>711</v>
      </c>
    </row>
    <row r="17" spans="1:3">
      <c r="A17" s="4" t="s">
        <v>712</v>
      </c>
    </row>
    <row r="18" spans="1:3">
      <c r="A18" s="3" t="s">
        <v>704</v>
      </c>
    </row>
    <row r="19" spans="1:3">
      <c r="A19" s="4" t="s">
        <v>706</v>
      </c>
      <c r="B19" s="6" t="n">
        <v>53373</v>
      </c>
    </row>
    <row r="20" spans="1:3">
      <c r="A20" s="4" t="s">
        <v>705</v>
      </c>
      <c r="B20" s="7" t="n">
        <v>33.69</v>
      </c>
    </row>
    <row r="21" spans="1:3">
      <c r="A21" s="4" t="s">
        <v>713</v>
      </c>
    </row>
    <row r="22" spans="1:3">
      <c r="A22" s="3" t="s">
        <v>704</v>
      </c>
    </row>
    <row r="23" spans="1:3">
      <c r="A23" s="4" t="s">
        <v>706</v>
      </c>
      <c r="B23" s="6" t="n">
        <v>50094</v>
      </c>
    </row>
    <row r="24" spans="1:3">
      <c r="A24" s="4" t="s">
        <v>705</v>
      </c>
      <c r="B24" s="7" t="n">
        <v>31.05</v>
      </c>
    </row>
    <row r="25" spans="1:3">
      <c r="A25" s="4" t="s">
        <v>708</v>
      </c>
      <c r="B25" s="4" t="s">
        <v>714</v>
      </c>
    </row>
    <row r="26" spans="1:3">
      <c r="A26" s="4" t="s">
        <v>710</v>
      </c>
      <c r="B26" s="4" t="s">
        <v>715</v>
      </c>
    </row>
    <row r="27" spans="1:3">
      <c r="A27" s="4" t="s">
        <v>716</v>
      </c>
    </row>
    <row r="28" spans="1:3">
      <c r="A28" s="3" t="s">
        <v>704</v>
      </c>
    </row>
    <row r="29" spans="1:3">
      <c r="A29" s="4" t="s">
        <v>706</v>
      </c>
      <c r="B29" s="6" t="n">
        <v>82429</v>
      </c>
    </row>
    <row r="30" spans="1:3">
      <c r="A30" s="4" t="s">
        <v>705</v>
      </c>
      <c r="B30" s="7" t="n">
        <v>31.23</v>
      </c>
    </row>
    <row r="31" spans="1:3">
      <c r="A31" s="4" t="s">
        <v>717</v>
      </c>
    </row>
    <row r="32" spans="1:3">
      <c r="A32" s="3" t="s">
        <v>704</v>
      </c>
    </row>
    <row r="33" spans="1:3">
      <c r="A33" s="4" t="s">
        <v>706</v>
      </c>
      <c r="B33" s="6" t="n">
        <v>38934</v>
      </c>
    </row>
    <row r="34" spans="1:3">
      <c r="A34" s="4" t="s">
        <v>705</v>
      </c>
      <c r="B34" s="7" t="n">
        <v>32.88</v>
      </c>
    </row>
    <row r="35" spans="1:3">
      <c r="A35" s="4" t="s">
        <v>708</v>
      </c>
      <c r="B35" s="4" t="s">
        <v>718</v>
      </c>
    </row>
    <row r="36" spans="1:3">
      <c r="A36" s="4" t="s">
        <v>710</v>
      </c>
      <c r="B36" s="4" t="s">
        <v>601</v>
      </c>
    </row>
    <row r="37" spans="1:3">
      <c r="A37" s="4" t="s">
        <v>719</v>
      </c>
    </row>
    <row r="38" spans="1:3">
      <c r="A38" s="3" t="s">
        <v>704</v>
      </c>
    </row>
    <row r="39" spans="1:3">
      <c r="A39" s="4" t="s">
        <v>706</v>
      </c>
      <c r="B39" s="6" t="n">
        <v>137091</v>
      </c>
    </row>
    <row r="40" spans="1:3">
      <c r="A40" s="4" t="s">
        <v>705</v>
      </c>
      <c r="B40" s="7" t="n">
        <v>31.38</v>
      </c>
    </row>
    <row r="41" spans="1:3">
      <c r="A41" s="4" t="s">
        <v>720</v>
      </c>
    </row>
    <row r="42" spans="1:3">
      <c r="A42" s="3" t="s">
        <v>704</v>
      </c>
    </row>
    <row r="43" spans="1:3">
      <c r="A43" s="4" t="s">
        <v>706</v>
      </c>
      <c r="B43" s="6" t="n">
        <v>30961</v>
      </c>
    </row>
    <row r="44" spans="1:3">
      <c r="A44" s="4" t="s">
        <v>705</v>
      </c>
      <c r="B44" s="7" t="n">
        <v>27.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74</v>
      </c>
      <c r="D2" s="2" t="s">
        <v>75</v>
      </c>
    </row>
    <row r="3" spans="1:4">
      <c r="A3" s="3" t="s">
        <v>722</v>
      </c>
    </row>
    <row r="4" spans="1:4">
      <c r="A4" s="4" t="s">
        <v>723</v>
      </c>
      <c r="B4" s="5" t="n">
        <v>5209</v>
      </c>
      <c r="C4" s="5" t="n">
        <v>4144</v>
      </c>
      <c r="D4" s="5" t="n">
        <v>4254</v>
      </c>
    </row>
    <row r="5" spans="1:4">
      <c r="A5" s="4" t="s">
        <v>724</v>
      </c>
      <c r="B5" s="6" t="n">
        <v>-275</v>
      </c>
      <c r="C5" s="6" t="n">
        <v>-386</v>
      </c>
      <c r="D5" s="6" t="n">
        <v>-288</v>
      </c>
    </row>
    <row r="6" spans="1:4">
      <c r="A6" s="4" t="s">
        <v>725</v>
      </c>
      <c r="B6" s="6" t="n">
        <v>4934</v>
      </c>
      <c r="C6" s="6" t="n">
        <v>3758</v>
      </c>
      <c r="D6" s="6" t="n">
        <v>3966</v>
      </c>
    </row>
    <row r="7" spans="1:4">
      <c r="A7" s="4" t="s">
        <v>666</v>
      </c>
    </row>
    <row r="8" spans="1:4">
      <c r="A8" s="3" t="s">
        <v>722</v>
      </c>
    </row>
    <row r="9" spans="1:4">
      <c r="A9" s="4" t="s">
        <v>723</v>
      </c>
      <c r="B9" s="6" t="n">
        <v>4371</v>
      </c>
      <c r="C9" s="6" t="n">
        <v>3321</v>
      </c>
      <c r="D9" s="6" t="n">
        <v>3232</v>
      </c>
    </row>
    <row r="10" spans="1:4">
      <c r="A10" s="4" t="s">
        <v>671</v>
      </c>
    </row>
    <row r="11" spans="1:4">
      <c r="A11" s="3" t="s">
        <v>722</v>
      </c>
    </row>
    <row r="12" spans="1:4">
      <c r="A12" s="4" t="s">
        <v>723</v>
      </c>
      <c r="B12" s="5" t="n">
        <v>838</v>
      </c>
      <c r="C12" s="5" t="n">
        <v>823</v>
      </c>
      <c r="D12" s="5" t="n">
        <v>10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74</v>
      </c>
      <c r="D2" s="2" t="s">
        <v>75</v>
      </c>
    </row>
    <row r="3" spans="1:4">
      <c r="A3" s="3" t="s">
        <v>727</v>
      </c>
    </row>
    <row r="4" spans="1:4">
      <c r="A4" s="4" t="s">
        <v>728</v>
      </c>
      <c r="B4" s="7" t="n">
        <v>29.57</v>
      </c>
    </row>
    <row r="5" spans="1:4">
      <c r="A5" s="4" t="s">
        <v>729</v>
      </c>
      <c r="B5" s="8" t="n">
        <v>31.03</v>
      </c>
    </row>
    <row r="6" spans="1:4">
      <c r="A6" s="4" t="s">
        <v>730</v>
      </c>
      <c r="B6" s="8" t="n">
        <v>26.07</v>
      </c>
    </row>
    <row r="7" spans="1:4">
      <c r="A7" s="4" t="s">
        <v>731</v>
      </c>
      <c r="B7" s="8" t="n">
        <v>31.57</v>
      </c>
    </row>
    <row r="8" spans="1:4">
      <c r="A8" s="4" t="s">
        <v>732</v>
      </c>
      <c r="B8" s="7" t="n">
        <v>31.5</v>
      </c>
      <c r="C8" s="7" t="n">
        <v>29.57</v>
      </c>
    </row>
    <row r="9" spans="1:4">
      <c r="A9" s="4" t="s">
        <v>666</v>
      </c>
    </row>
    <row r="10" spans="1:4">
      <c r="A10" s="3" t="s">
        <v>733</v>
      </c>
    </row>
    <row r="11" spans="1:4">
      <c r="A11" s="4" t="s">
        <v>734</v>
      </c>
      <c r="B11" s="6" t="n">
        <v>411809</v>
      </c>
    </row>
    <row r="12" spans="1:4">
      <c r="A12" s="4" t="s">
        <v>735</v>
      </c>
      <c r="B12" s="6" t="n">
        <v>184791</v>
      </c>
      <c r="C12" s="6" t="n">
        <v>201858</v>
      </c>
      <c r="D12" s="6" t="n">
        <v>167734</v>
      </c>
    </row>
    <row r="13" spans="1:4">
      <c r="A13" s="4" t="s">
        <v>736</v>
      </c>
      <c r="B13" s="6" t="n">
        <v>-148213</v>
      </c>
    </row>
    <row r="14" spans="1:4">
      <c r="A14" s="4" t="s">
        <v>737</v>
      </c>
      <c r="B14" s="6" t="n">
        <v>-46241</v>
      </c>
    </row>
    <row r="15" spans="1:4">
      <c r="A15" s="4" t="s">
        <v>738</v>
      </c>
      <c r="B15" s="6" t="n">
        <v>402146</v>
      </c>
      <c r="C15" s="6" t="n">
        <v>411809</v>
      </c>
    </row>
    <row r="16" spans="1:4">
      <c r="A16" s="4" t="s">
        <v>671</v>
      </c>
    </row>
    <row r="17" spans="1:4">
      <c r="A17" s="3" t="s">
        <v>733</v>
      </c>
    </row>
    <row r="18" spans="1:4">
      <c r="A18" s="4" t="s">
        <v>734</v>
      </c>
      <c r="B18" s="6" t="n">
        <v>26416</v>
      </c>
    </row>
    <row r="19" spans="1:4">
      <c r="A19" s="4" t="s">
        <v>735</v>
      </c>
      <c r="B19" s="6" t="n">
        <v>30961</v>
      </c>
    </row>
    <row r="20" spans="1:4">
      <c r="A20" s="4" t="s">
        <v>736</v>
      </c>
      <c r="B20" s="6" t="n">
        <v>-26416</v>
      </c>
    </row>
    <row r="21" spans="1:4">
      <c r="A21" s="4" t="s">
        <v>737</v>
      </c>
      <c r="B21" s="6" t="n">
        <v>0</v>
      </c>
    </row>
    <row r="22" spans="1:4">
      <c r="A22" s="4" t="s">
        <v>738</v>
      </c>
      <c r="B22" s="6" t="n">
        <v>30961</v>
      </c>
      <c r="C22" s="6" t="n">
        <v>264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9</v>
      </c>
      <c r="B1" s="2" t="s">
        <v>740</v>
      </c>
      <c r="C1" s="2" t="s">
        <v>2</v>
      </c>
      <c r="D1" s="2" t="s">
        <v>2</v>
      </c>
      <c r="E1" s="2" t="s">
        <v>74</v>
      </c>
      <c r="F1" s="2" t="s">
        <v>75</v>
      </c>
    </row>
    <row r="2" spans="1:6">
      <c r="A2" s="3" t="s">
        <v>741</v>
      </c>
    </row>
    <row r="3" spans="1:6">
      <c r="A3" s="4" t="s">
        <v>742</v>
      </c>
      <c r="C3" s="5" t="n">
        <v>87087</v>
      </c>
      <c r="D3" s="5" t="n">
        <v>87087</v>
      </c>
      <c r="E3" s="5" t="n">
        <v>76122</v>
      </c>
    </row>
    <row r="4" spans="1:6">
      <c r="A4" s="4" t="s">
        <v>743</v>
      </c>
      <c r="D4" s="6" t="n">
        <v>8300</v>
      </c>
      <c r="E4" s="6" t="n">
        <v>6600</v>
      </c>
      <c r="F4" s="5" t="n">
        <v>32100</v>
      </c>
    </row>
    <row r="5" spans="1:6">
      <c r="A5" s="4" t="s">
        <v>744</v>
      </c>
      <c r="C5" s="5" t="n">
        <v>18100</v>
      </c>
      <c r="D5" s="5" t="n">
        <v>18100</v>
      </c>
      <c r="E5" s="5" t="n">
        <v>15200</v>
      </c>
    </row>
    <row r="6" spans="1:6">
      <c r="A6" s="4" t="s">
        <v>745</v>
      </c>
      <c r="C6" s="4" t="s">
        <v>746</v>
      </c>
      <c r="D6" s="4" t="s">
        <v>746</v>
      </c>
      <c r="E6" s="4" t="s">
        <v>746</v>
      </c>
    </row>
    <row r="7" spans="1:6">
      <c r="A7" s="4" t="s">
        <v>747</v>
      </c>
      <c r="C7" s="5" t="n">
        <v>87100</v>
      </c>
      <c r="D7" s="5" t="n">
        <v>87100</v>
      </c>
    </row>
    <row r="8" spans="1:6">
      <c r="A8" s="4" t="s">
        <v>748</v>
      </c>
      <c r="D8" s="6" t="n">
        <v>105200</v>
      </c>
    </row>
    <row r="9" spans="1:6">
      <c r="A9" s="4" t="s">
        <v>749</v>
      </c>
    </row>
    <row r="10" spans="1:6">
      <c r="A10" s="3" t="s">
        <v>741</v>
      </c>
    </row>
    <row r="11" spans="1:6">
      <c r="A11" s="4" t="s">
        <v>750</v>
      </c>
      <c r="C11" s="4" t="s">
        <v>687</v>
      </c>
    </row>
    <row r="12" spans="1:6">
      <c r="A12" s="4" t="s">
        <v>742</v>
      </c>
      <c r="C12" s="5" t="n">
        <v>82700</v>
      </c>
      <c r="D12" s="5" t="n">
        <v>82700</v>
      </c>
    </row>
    <row r="13" spans="1:6">
      <c r="A13" s="4" t="s">
        <v>751</v>
      </c>
    </row>
    <row r="14" spans="1:6">
      <c r="A14" s="3" t="s">
        <v>741</v>
      </c>
    </row>
    <row r="15" spans="1:6">
      <c r="A15" s="4" t="s">
        <v>752</v>
      </c>
      <c r="C15" s="4" t="s">
        <v>753</v>
      </c>
      <c r="D15" s="4" t="s">
        <v>753</v>
      </c>
    </row>
    <row r="16" spans="1:6">
      <c r="A16" s="4" t="s">
        <v>754</v>
      </c>
    </row>
    <row r="17" spans="1:6">
      <c r="A17" s="3" t="s">
        <v>741</v>
      </c>
    </row>
    <row r="18" spans="1:6">
      <c r="A18" s="4" t="s">
        <v>752</v>
      </c>
      <c r="C18" s="4" t="s">
        <v>755</v>
      </c>
      <c r="D18" s="4" t="s">
        <v>755</v>
      </c>
    </row>
    <row r="19" spans="1:6">
      <c r="A19" s="4" t="s">
        <v>756</v>
      </c>
    </row>
    <row r="20" spans="1:6">
      <c r="A20" s="3" t="s">
        <v>741</v>
      </c>
    </row>
    <row r="21" spans="1:6">
      <c r="A21" s="4" t="s">
        <v>752</v>
      </c>
      <c r="C21" s="4" t="s">
        <v>757</v>
      </c>
      <c r="D21" s="4" t="s">
        <v>757</v>
      </c>
    </row>
    <row r="22" spans="1:6">
      <c r="A22" s="4" t="s">
        <v>758</v>
      </c>
    </row>
    <row r="23" spans="1:6">
      <c r="A23" s="3" t="s">
        <v>741</v>
      </c>
    </row>
    <row r="24" spans="1:6">
      <c r="A24" s="4" t="s">
        <v>744</v>
      </c>
      <c r="C24" s="5" t="n">
        <v>13100</v>
      </c>
      <c r="D24" s="5" t="n">
        <v>13100</v>
      </c>
      <c r="E24" s="5" t="n">
        <v>13600</v>
      </c>
    </row>
    <row r="25" spans="1:6">
      <c r="A25" s="4" t="s">
        <v>759</v>
      </c>
      <c r="C25" s="6" t="n">
        <v>4400</v>
      </c>
      <c r="D25" s="6" t="n">
        <v>4400</v>
      </c>
      <c r="E25" s="6" t="n">
        <v>3400</v>
      </c>
    </row>
    <row r="26" spans="1:6">
      <c r="A26" s="4" t="s">
        <v>760</v>
      </c>
    </row>
    <row r="27" spans="1:6">
      <c r="A27" s="3" t="s">
        <v>741</v>
      </c>
    </row>
    <row r="28" spans="1:6">
      <c r="A28" s="4" t="s">
        <v>744</v>
      </c>
      <c r="C28" s="5" t="n">
        <v>5000</v>
      </c>
      <c r="D28" s="5" t="n">
        <v>5000</v>
      </c>
      <c r="E28" s="6" t="n">
        <v>1600</v>
      </c>
    </row>
    <row r="29" spans="1:6">
      <c r="A29" s="4" t="s">
        <v>761</v>
      </c>
    </row>
    <row r="30" spans="1:6">
      <c r="A30" s="3" t="s">
        <v>741</v>
      </c>
    </row>
    <row r="31" spans="1:6">
      <c r="A31" s="4" t="s">
        <v>750</v>
      </c>
      <c r="B31" s="4" t="s">
        <v>687</v>
      </c>
    </row>
    <row r="32" spans="1:6">
      <c r="A32" s="4" t="s">
        <v>762</v>
      </c>
    </row>
    <row r="33" spans="1:6">
      <c r="A33" s="3" t="s">
        <v>741</v>
      </c>
    </row>
    <row r="34" spans="1:6">
      <c r="A34" s="4" t="s">
        <v>752</v>
      </c>
      <c r="C34" s="4" t="s">
        <v>763</v>
      </c>
      <c r="D34" s="4" t="s">
        <v>763</v>
      </c>
    </row>
    <row r="35" spans="1:6">
      <c r="A35" s="4" t="s">
        <v>764</v>
      </c>
    </row>
    <row r="36" spans="1:6">
      <c r="A36" s="3" t="s">
        <v>741</v>
      </c>
    </row>
    <row r="37" spans="1:6">
      <c r="A37" s="4" t="s">
        <v>752</v>
      </c>
      <c r="C37" s="4" t="s">
        <v>680</v>
      </c>
      <c r="D37" s="4" t="s">
        <v>680</v>
      </c>
    </row>
    <row r="38" spans="1:6">
      <c r="A38" s="4" t="s">
        <v>765</v>
      </c>
    </row>
    <row r="39" spans="1:6">
      <c r="A39" s="3" t="s">
        <v>741</v>
      </c>
    </row>
    <row r="40" spans="1:6">
      <c r="A40" s="4" t="s">
        <v>766</v>
      </c>
      <c r="D40" s="5" t="n">
        <v>27800</v>
      </c>
      <c r="E40" s="5" t="n">
        <v>41600</v>
      </c>
      <c r="F40" s="5" t="n">
        <v>37500</v>
      </c>
    </row>
    <row r="41" spans="1:6">
      <c r="A41" s="4" t="s">
        <v>767</v>
      </c>
    </row>
    <row r="42" spans="1:6">
      <c r="A42" s="3" t="s">
        <v>741</v>
      </c>
    </row>
    <row r="43" spans="1:6">
      <c r="A43" s="4" t="s">
        <v>752</v>
      </c>
      <c r="C43" s="4" t="s">
        <v>755</v>
      </c>
      <c r="D43" s="4" t="s">
        <v>7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769</v>
      </c>
      <c r="J1" s="2" t="s">
        <v>1</v>
      </c>
    </row>
    <row r="2" spans="1:12">
      <c r="B2" s="2" t="s">
        <v>2</v>
      </c>
      <c r="C2" s="2" t="s">
        <v>770</v>
      </c>
      <c r="D2" s="2" t="s">
        <v>4</v>
      </c>
      <c r="E2" s="2" t="s">
        <v>771</v>
      </c>
      <c r="F2" s="2" t="s">
        <v>74</v>
      </c>
      <c r="G2" s="2" t="s">
        <v>772</v>
      </c>
      <c r="H2" s="2" t="s">
        <v>773</v>
      </c>
      <c r="I2" s="2" t="s">
        <v>774</v>
      </c>
      <c r="J2" s="2" t="s">
        <v>2</v>
      </c>
      <c r="K2" s="2" t="s">
        <v>74</v>
      </c>
      <c r="L2" s="2" t="s">
        <v>75</v>
      </c>
    </row>
    <row r="3" spans="1:12">
      <c r="A3" s="3" t="s">
        <v>775</v>
      </c>
    </row>
    <row r="4" spans="1:12">
      <c r="A4" s="4" t="s">
        <v>776</v>
      </c>
      <c r="J4" s="5" t="n">
        <v>70</v>
      </c>
      <c r="K4" s="5" t="n">
        <v>62</v>
      </c>
      <c r="L4" s="5" t="n">
        <v>173</v>
      </c>
    </row>
    <row r="5" spans="1:12">
      <c r="A5" s="4" t="s">
        <v>777</v>
      </c>
      <c r="B5" s="5" t="n">
        <v>-56</v>
      </c>
      <c r="C5" s="5" t="n">
        <v>-59</v>
      </c>
      <c r="D5" s="5" t="n">
        <v>-95</v>
      </c>
      <c r="E5" s="5" t="n">
        <v>-62</v>
      </c>
      <c r="F5" s="5" t="n">
        <v>-105</v>
      </c>
      <c r="G5" s="5" t="n">
        <v>-43</v>
      </c>
      <c r="H5" s="5" t="n">
        <v>-26</v>
      </c>
      <c r="I5" s="5" t="n">
        <v>-66</v>
      </c>
      <c r="J5" s="5" t="n">
        <v>-272</v>
      </c>
      <c r="K5" s="5" t="n">
        <v>-240</v>
      </c>
      <c r="L5" s="5" t="n">
        <v>-86</v>
      </c>
    </row>
    <row r="6" spans="1:12">
      <c r="A6" s="3" t="s">
        <v>778</v>
      </c>
    </row>
    <row r="7" spans="1:12">
      <c r="A7" s="4" t="s">
        <v>779</v>
      </c>
      <c r="J7" s="5" t="n">
        <v>0</v>
      </c>
      <c r="K7" s="5" t="n">
        <v>0</v>
      </c>
      <c r="L7" s="5" t="n">
        <v>0</v>
      </c>
    </row>
    <row r="8" spans="1:12">
      <c r="A8" s="4" t="s">
        <v>780</v>
      </c>
    </row>
    <row r="9" spans="1:12">
      <c r="A9" s="3" t="s">
        <v>775</v>
      </c>
    </row>
    <row r="10" spans="1:12">
      <c r="A10" s="4" t="s">
        <v>781</v>
      </c>
      <c r="J10" s="5" t="n">
        <v>-79</v>
      </c>
      <c r="K10" s="5" t="n">
        <v>-118</v>
      </c>
      <c r="L10" s="5" t="n">
        <v>-84</v>
      </c>
    </row>
    <row r="11" spans="1:12">
      <c r="A11" s="4" t="s">
        <v>782</v>
      </c>
    </row>
    <row r="12" spans="1:12">
      <c r="A12" s="3" t="s">
        <v>775</v>
      </c>
    </row>
    <row r="13" spans="1:12">
      <c r="A13" s="4" t="s">
        <v>781</v>
      </c>
      <c r="J13" s="5" t="n">
        <v>-263</v>
      </c>
      <c r="K13" s="5" t="n">
        <v>-184</v>
      </c>
      <c r="L13" s="5" t="n">
        <v>-17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74</v>
      </c>
      <c r="D2" s="2" t="s">
        <v>75</v>
      </c>
    </row>
    <row r="3" spans="1:4">
      <c r="A3" s="3" t="s">
        <v>434</v>
      </c>
    </row>
    <row r="4" spans="1:4">
      <c r="A4" s="4" t="s">
        <v>784</v>
      </c>
      <c r="B4" s="5" t="n">
        <v>5513</v>
      </c>
      <c r="C4" s="5" t="n">
        <v>6283</v>
      </c>
      <c r="D4" s="5" t="n">
        <v>4858</v>
      </c>
    </row>
    <row r="5" spans="1:4">
      <c r="A5" s="4" t="s">
        <v>785</v>
      </c>
      <c r="B5" s="6" t="n">
        <v>29121</v>
      </c>
      <c r="C5" s="6" t="n">
        <v>34091</v>
      </c>
      <c r="D5" s="6" t="n">
        <v>24357</v>
      </c>
    </row>
    <row r="6" spans="1:4">
      <c r="A6" s="4" t="s">
        <v>786</v>
      </c>
    </row>
    <row r="7" spans="1:4">
      <c r="A7" s="3" t="s">
        <v>434</v>
      </c>
    </row>
    <row r="8" spans="1:4">
      <c r="A8" s="4" t="s">
        <v>784</v>
      </c>
      <c r="B8" s="6" t="n">
        <v>5039</v>
      </c>
      <c r="C8" s="6" t="n">
        <v>5813</v>
      </c>
      <c r="D8" s="6" t="n">
        <v>4458</v>
      </c>
    </row>
    <row r="9" spans="1:4">
      <c r="A9" s="4" t="s">
        <v>787</v>
      </c>
      <c r="B9" s="6" t="n">
        <v>9612</v>
      </c>
      <c r="C9" s="6" t="n">
        <v>33313</v>
      </c>
      <c r="D9" s="6" t="n">
        <v>24337</v>
      </c>
    </row>
    <row r="10" spans="1:4">
      <c r="A10" s="4" t="s">
        <v>788</v>
      </c>
    </row>
    <row r="11" spans="1:4">
      <c r="A11" s="3" t="s">
        <v>434</v>
      </c>
    </row>
    <row r="12" spans="1:4">
      <c r="A12" s="4" t="s">
        <v>784</v>
      </c>
      <c r="B12" s="6" t="n">
        <v>394</v>
      </c>
      <c r="C12" s="6" t="n">
        <v>379</v>
      </c>
      <c r="D12" s="6" t="n">
        <v>314</v>
      </c>
    </row>
    <row r="13" spans="1:4">
      <c r="A13" s="4" t="s">
        <v>209</v>
      </c>
    </row>
    <row r="14" spans="1:4">
      <c r="A14" s="3" t="s">
        <v>434</v>
      </c>
    </row>
    <row r="15" spans="1:4">
      <c r="A15" s="4" t="s">
        <v>784</v>
      </c>
      <c r="B15" s="6" t="n">
        <v>80</v>
      </c>
      <c r="C15" s="6" t="n">
        <v>91</v>
      </c>
      <c r="D15" s="6" t="n">
        <v>86</v>
      </c>
    </row>
    <row r="16" spans="1:4">
      <c r="A16" s="4" t="s">
        <v>785</v>
      </c>
      <c r="B16" s="6" t="n">
        <v>1680</v>
      </c>
      <c r="C16" s="6" t="n">
        <v>-569</v>
      </c>
      <c r="D16" s="6" t="n">
        <v>-653</v>
      </c>
    </row>
    <row r="17" spans="1:4">
      <c r="A17" s="4" t="s">
        <v>60</v>
      </c>
    </row>
    <row r="18" spans="1:4">
      <c r="A18" s="3" t="s">
        <v>434</v>
      </c>
    </row>
    <row r="19" spans="1:4">
      <c r="A19" s="4" t="s">
        <v>785</v>
      </c>
      <c r="B19" s="6" t="n">
        <v>22462</v>
      </c>
      <c r="C19" s="6" t="n">
        <v>31740</v>
      </c>
      <c r="D19" s="6" t="n">
        <v>22154</v>
      </c>
    </row>
    <row r="20" spans="1:4">
      <c r="A20" s="4" t="s">
        <v>66</v>
      </c>
    </row>
    <row r="21" spans="1:4">
      <c r="A21" s="3" t="s">
        <v>434</v>
      </c>
    </row>
    <row r="22" spans="1:4">
      <c r="A22" s="4" t="s">
        <v>785</v>
      </c>
      <c r="B22" s="6" t="n">
        <v>1833</v>
      </c>
      <c r="C22" s="6" t="n">
        <v>0</v>
      </c>
      <c r="D22" s="6" t="n">
        <v>0</v>
      </c>
    </row>
    <row r="23" spans="1:4">
      <c r="A23" s="4" t="s">
        <v>789</v>
      </c>
    </row>
    <row r="24" spans="1:4">
      <c r="A24" s="3" t="s">
        <v>434</v>
      </c>
    </row>
    <row r="25" spans="1:4">
      <c r="A25" s="4" t="s">
        <v>785</v>
      </c>
      <c r="B25" s="5" t="n">
        <v>3146</v>
      </c>
      <c r="C25" s="5" t="n">
        <v>2920</v>
      </c>
      <c r="D25" s="5" t="n">
        <v>28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769</v>
      </c>
      <c r="J1" s="2" t="s">
        <v>1</v>
      </c>
    </row>
    <row r="2" spans="1:12">
      <c r="B2" s="2" t="s">
        <v>2</v>
      </c>
      <c r="C2" s="2" t="s">
        <v>770</v>
      </c>
      <c r="D2" s="2" t="s">
        <v>4</v>
      </c>
      <c r="E2" s="2" t="s">
        <v>771</v>
      </c>
      <c r="F2" s="2" t="s">
        <v>74</v>
      </c>
      <c r="G2" s="2" t="s">
        <v>772</v>
      </c>
      <c r="H2" s="2" t="s">
        <v>773</v>
      </c>
      <c r="I2" s="2" t="s">
        <v>774</v>
      </c>
      <c r="J2" s="2" t="s">
        <v>2</v>
      </c>
      <c r="K2" s="2" t="s">
        <v>74</v>
      </c>
      <c r="L2" s="2" t="s">
        <v>75</v>
      </c>
    </row>
    <row r="3" spans="1:12">
      <c r="A3" s="3" t="s">
        <v>791</v>
      </c>
    </row>
    <row r="4" spans="1:12">
      <c r="A4" s="4" t="s">
        <v>792</v>
      </c>
      <c r="J4" s="5" t="n">
        <v>20633000</v>
      </c>
      <c r="K4" s="5" t="n">
        <v>3877000</v>
      </c>
      <c r="L4" s="5" t="n">
        <v>-9915000</v>
      </c>
    </row>
    <row r="5" spans="1:12">
      <c r="A5" s="3" t="s">
        <v>793</v>
      </c>
    </row>
    <row r="6" spans="1:12">
      <c r="A6" s="4" t="s">
        <v>794</v>
      </c>
      <c r="J6" s="6" t="n">
        <v>7813000</v>
      </c>
      <c r="K6" s="6" t="n">
        <v>622000</v>
      </c>
      <c r="L6" s="6" t="n">
        <v>2778000</v>
      </c>
    </row>
    <row r="7" spans="1:12">
      <c r="A7" s="4" t="s">
        <v>795</v>
      </c>
      <c r="J7" s="6" t="n">
        <v>-697000</v>
      </c>
      <c r="K7" s="6" t="n">
        <v>-791000</v>
      </c>
      <c r="L7" s="6" t="n">
        <v>-1314000</v>
      </c>
    </row>
    <row r="8" spans="1:12">
      <c r="A8" s="4" t="s">
        <v>796</v>
      </c>
      <c r="J8" s="6" t="n">
        <v>0</v>
      </c>
      <c r="K8" s="6" t="n">
        <v>-588000</v>
      </c>
      <c r="L8" s="6" t="n">
        <v>-13521000</v>
      </c>
    </row>
    <row r="9" spans="1:12">
      <c r="A9" s="4" t="s">
        <v>406</v>
      </c>
      <c r="J9" s="6" t="n">
        <v>-1546000</v>
      </c>
      <c r="K9" s="6" t="n">
        <v>-1835000</v>
      </c>
      <c r="L9" s="6" t="n">
        <v>-3094000</v>
      </c>
    </row>
    <row r="10" spans="1:12">
      <c r="A10" s="4" t="s">
        <v>797</v>
      </c>
      <c r="J10" s="6" t="n">
        <v>-3475000</v>
      </c>
      <c r="K10" s="6" t="n">
        <v>-893000</v>
      </c>
      <c r="L10" s="6" t="n">
        <v>0</v>
      </c>
    </row>
    <row r="11" spans="1:12">
      <c r="A11" s="4" t="s">
        <v>798</v>
      </c>
      <c r="J11" s="6" t="n">
        <v>-953000</v>
      </c>
      <c r="K11" s="6" t="n">
        <v>-93000</v>
      </c>
      <c r="L11" s="6" t="n">
        <v>-666000</v>
      </c>
    </row>
    <row r="12" spans="1:12">
      <c r="A12" s="4" t="s">
        <v>799</v>
      </c>
      <c r="J12" s="6" t="n">
        <v>-714000</v>
      </c>
      <c r="K12" s="6" t="n">
        <v>262000</v>
      </c>
      <c r="L12" s="6" t="n">
        <v>795000</v>
      </c>
    </row>
    <row r="13" spans="1:12">
      <c r="A13" s="3" t="s">
        <v>800</v>
      </c>
    </row>
    <row r="14" spans="1:12">
      <c r="A14" s="4" t="s">
        <v>801</v>
      </c>
      <c r="B14" s="5" t="n">
        <v>11683000</v>
      </c>
      <c r="C14" s="5" t="n">
        <v>-10925000</v>
      </c>
      <c r="D14" s="5" t="n">
        <v>-4646000</v>
      </c>
      <c r="E14" s="5" t="n">
        <v>24949000</v>
      </c>
      <c r="F14" s="5" t="n">
        <v>12767000</v>
      </c>
      <c r="G14" s="5" t="n">
        <v>-16649000</v>
      </c>
      <c r="H14" s="5" t="n">
        <v>-31972000</v>
      </c>
      <c r="I14" s="5" t="n">
        <v>36415000</v>
      </c>
      <c r="J14" s="6" t="n">
        <v>21061000</v>
      </c>
      <c r="K14" s="6" t="n">
        <v>561000</v>
      </c>
      <c r="L14" s="6" t="n">
        <v>-24937000</v>
      </c>
    </row>
    <row r="15" spans="1:12">
      <c r="A15" s="4" t="s">
        <v>802</v>
      </c>
      <c r="J15" s="6" t="n">
        <v>-70000</v>
      </c>
      <c r="K15" s="6" t="n">
        <v>-62000</v>
      </c>
      <c r="L15" s="6" t="n">
        <v>-173000</v>
      </c>
    </row>
    <row r="16" spans="1:12">
      <c r="A16" s="4" t="s">
        <v>803</v>
      </c>
      <c r="J16" s="6" t="n">
        <v>20991000</v>
      </c>
      <c r="K16" s="6" t="n">
        <v>499000</v>
      </c>
      <c r="L16" s="6" t="n">
        <v>-25110000</v>
      </c>
    </row>
    <row r="17" spans="1:12">
      <c r="A17" s="3" t="s">
        <v>804</v>
      </c>
    </row>
    <row r="18" spans="1:12">
      <c r="A18" s="4" t="s">
        <v>805</v>
      </c>
      <c r="J18" s="6" t="n">
        <v>0</v>
      </c>
      <c r="K18" s="6" t="n">
        <v>-13790000</v>
      </c>
      <c r="L18" s="6" t="n">
        <v>-34971000</v>
      </c>
    </row>
    <row r="19" spans="1:12">
      <c r="A19" s="4" t="s">
        <v>806</v>
      </c>
      <c r="J19" s="6" t="n">
        <v>-482000</v>
      </c>
      <c r="K19" s="6" t="n">
        <v>3959000</v>
      </c>
      <c r="L19" s="6" t="n">
        <v>-48000</v>
      </c>
    </row>
    <row r="20" spans="1:12">
      <c r="A20" s="4" t="s">
        <v>807</v>
      </c>
      <c r="J20" s="6" t="n">
        <v>-482000</v>
      </c>
      <c r="K20" s="6" t="n">
        <v>-9831000</v>
      </c>
      <c r="L20" s="6" t="n">
        <v>-35019000</v>
      </c>
    </row>
    <row r="21" spans="1:12">
      <c r="A21" s="3" t="s">
        <v>808</v>
      </c>
    </row>
    <row r="22" spans="1:12">
      <c r="A22" s="4" t="s">
        <v>805</v>
      </c>
      <c r="J22" s="6" t="n">
        <v>11171000</v>
      </c>
      <c r="K22" s="6" t="n">
        <v>13564000</v>
      </c>
      <c r="L22" s="6" t="n">
        <v>5761000</v>
      </c>
    </row>
    <row r="23" spans="1:12">
      <c r="A23" s="4" t="s">
        <v>806</v>
      </c>
      <c r="J23" s="6" t="n">
        <v>10372000</v>
      </c>
      <c r="K23" s="6" t="n">
        <v>-3172000</v>
      </c>
      <c r="L23" s="6" t="n">
        <v>4321000</v>
      </c>
    </row>
    <row r="24" spans="1:12">
      <c r="A24" s="4" t="s">
        <v>809</v>
      </c>
      <c r="J24" s="6" t="n">
        <v>21543000</v>
      </c>
      <c r="K24" s="6" t="n">
        <v>10392000</v>
      </c>
      <c r="L24" s="6" t="n">
        <v>10082000</v>
      </c>
    </row>
    <row r="25" spans="1:12">
      <c r="A25" s="4" t="s">
        <v>801</v>
      </c>
      <c r="B25" s="6" t="n">
        <v>11683000</v>
      </c>
      <c r="C25" s="6" t="n">
        <v>-10925000</v>
      </c>
      <c r="D25" s="6" t="n">
        <v>-4646000</v>
      </c>
      <c r="E25" s="6" t="n">
        <v>24949000</v>
      </c>
      <c r="F25" s="6" t="n">
        <v>12767000</v>
      </c>
      <c r="G25" s="6" t="n">
        <v>-16649000</v>
      </c>
      <c r="H25" s="6" t="n">
        <v>-31972000</v>
      </c>
      <c r="I25" s="6" t="n">
        <v>36415000</v>
      </c>
      <c r="J25" s="6" t="n">
        <v>21061000</v>
      </c>
      <c r="K25" s="6" t="n">
        <v>561000</v>
      </c>
      <c r="L25" s="6" t="n">
        <v>-24937000</v>
      </c>
    </row>
    <row r="26" spans="1:12">
      <c r="A26" s="4" t="s">
        <v>802</v>
      </c>
      <c r="J26" s="6" t="n">
        <v>-70000</v>
      </c>
      <c r="K26" s="6" t="n">
        <v>-62000</v>
      </c>
      <c r="L26" s="6" t="n">
        <v>-173000</v>
      </c>
    </row>
    <row r="27" spans="1:12">
      <c r="A27" s="3" t="s">
        <v>810</v>
      </c>
    </row>
    <row r="28" spans="1:12">
      <c r="A28" s="4" t="s">
        <v>811</v>
      </c>
      <c r="B28" s="6" t="n">
        <v>122197000</v>
      </c>
      <c r="F28" s="6" t="n">
        <v>125418000</v>
      </c>
      <c r="J28" s="6" t="n">
        <v>122197000</v>
      </c>
      <c r="K28" s="6" t="n">
        <v>125418000</v>
      </c>
    </row>
    <row r="29" spans="1:12">
      <c r="A29" s="4" t="s">
        <v>798</v>
      </c>
      <c r="B29" s="6" t="n">
        <v>215033000</v>
      </c>
      <c r="F29" s="6" t="n">
        <v>214698000</v>
      </c>
      <c r="J29" s="6" t="n">
        <v>215033000</v>
      </c>
      <c r="K29" s="6" t="n">
        <v>214698000</v>
      </c>
    </row>
    <row r="30" spans="1:12">
      <c r="A30" s="4" t="s">
        <v>812</v>
      </c>
      <c r="B30" s="6" t="n">
        <v>1991000</v>
      </c>
      <c r="F30" s="6" t="n">
        <v>1701000</v>
      </c>
      <c r="J30" s="6" t="n">
        <v>1991000</v>
      </c>
      <c r="K30" s="6" t="n">
        <v>1701000</v>
      </c>
    </row>
    <row r="31" spans="1:12">
      <c r="A31" s="4" t="s">
        <v>813</v>
      </c>
      <c r="B31" s="6" t="n">
        <v>18514000</v>
      </c>
      <c r="F31" s="6" t="n">
        <v>16087000</v>
      </c>
      <c r="J31" s="6" t="n">
        <v>18514000</v>
      </c>
      <c r="K31" s="6" t="n">
        <v>16087000</v>
      </c>
    </row>
    <row r="32" spans="1:12">
      <c r="A32" s="4" t="s">
        <v>814</v>
      </c>
      <c r="B32" s="6" t="n">
        <v>103922000</v>
      </c>
      <c r="F32" s="6" t="n">
        <v>103434000</v>
      </c>
      <c r="J32" s="6" t="n">
        <v>103922000</v>
      </c>
      <c r="K32" s="6" t="n">
        <v>103434000</v>
      </c>
    </row>
    <row r="33" spans="1:12">
      <c r="A33" s="4" t="s">
        <v>815</v>
      </c>
      <c r="B33" s="6" t="n">
        <v>28579000</v>
      </c>
      <c r="F33" s="6" t="n">
        <v>16560000</v>
      </c>
      <c r="J33" s="6" t="n">
        <v>28579000</v>
      </c>
      <c r="K33" s="6" t="n">
        <v>16560000</v>
      </c>
    </row>
    <row r="34" spans="1:12">
      <c r="A34" s="4" t="s">
        <v>816</v>
      </c>
      <c r="B34" s="6" t="n">
        <v>5324000</v>
      </c>
      <c r="F34" s="6" t="n">
        <v>5736000</v>
      </c>
      <c r="J34" s="6" t="n">
        <v>5324000</v>
      </c>
      <c r="K34" s="6" t="n">
        <v>5736000</v>
      </c>
    </row>
    <row r="35" spans="1:12">
      <c r="A35" s="4" t="s">
        <v>817</v>
      </c>
      <c r="B35" s="6" t="n">
        <v>11895000</v>
      </c>
      <c r="F35" s="6" t="n">
        <v>0</v>
      </c>
      <c r="J35" s="6" t="n">
        <v>11895000</v>
      </c>
      <c r="K35" s="6" t="n">
        <v>0</v>
      </c>
    </row>
    <row r="36" spans="1:12">
      <c r="A36" s="4" t="s">
        <v>197</v>
      </c>
      <c r="B36" s="6" t="n">
        <v>4749000</v>
      </c>
      <c r="F36" s="6" t="n">
        <v>5319000</v>
      </c>
      <c r="J36" s="6" t="n">
        <v>4749000</v>
      </c>
      <c r="K36" s="6" t="n">
        <v>5319000</v>
      </c>
    </row>
    <row r="37" spans="1:12">
      <c r="A37" s="4" t="s">
        <v>209</v>
      </c>
      <c r="B37" s="6" t="n">
        <v>16705000</v>
      </c>
      <c r="F37" s="6" t="n">
        <v>4639000</v>
      </c>
      <c r="J37" s="6" t="n">
        <v>16705000</v>
      </c>
      <c r="K37" s="6" t="n">
        <v>4639000</v>
      </c>
    </row>
    <row r="38" spans="1:12">
      <c r="A38" s="4" t="s">
        <v>818</v>
      </c>
      <c r="B38" s="6" t="n">
        <v>528909000</v>
      </c>
      <c r="F38" s="6" t="n">
        <v>493592000</v>
      </c>
      <c r="J38" s="6" t="n">
        <v>528909000</v>
      </c>
      <c r="K38" s="6" t="n">
        <v>493592000</v>
      </c>
    </row>
    <row r="39" spans="1:12">
      <c r="A39" s="3" t="s">
        <v>819</v>
      </c>
    </row>
    <row r="40" spans="1:12">
      <c r="A40" s="4" t="s">
        <v>820</v>
      </c>
      <c r="B40" s="6" t="n">
        <v>479765000</v>
      </c>
      <c r="F40" s="6" t="n">
        <v>458772000</v>
      </c>
      <c r="J40" s="6" t="n">
        <v>479765000</v>
      </c>
      <c r="K40" s="6" t="n">
        <v>458772000</v>
      </c>
    </row>
    <row r="41" spans="1:12">
      <c r="A41" s="4" t="s">
        <v>821</v>
      </c>
      <c r="B41" s="6" t="n">
        <v>23728000</v>
      </c>
      <c r="F41" s="6" t="n">
        <v>25812000</v>
      </c>
      <c r="J41" s="6" t="n">
        <v>23728000</v>
      </c>
      <c r="K41" s="6" t="n">
        <v>25812000</v>
      </c>
    </row>
    <row r="42" spans="1:12">
      <c r="A42" s="4" t="s">
        <v>822</v>
      </c>
      <c r="B42" s="6" t="n">
        <v>1098000</v>
      </c>
      <c r="F42" s="6" t="n">
        <v>4463000</v>
      </c>
      <c r="J42" s="6" t="n">
        <v>1098000</v>
      </c>
      <c r="K42" s="6" t="n">
        <v>4463000</v>
      </c>
    </row>
    <row r="43" spans="1:12">
      <c r="A43" s="4" t="s">
        <v>823</v>
      </c>
      <c r="B43" s="6" t="n">
        <v>53511000</v>
      </c>
      <c r="F43" s="6" t="n">
        <v>20250000</v>
      </c>
      <c r="J43" s="6" t="n">
        <v>53511000</v>
      </c>
      <c r="K43" s="6" t="n">
        <v>20250000</v>
      </c>
    </row>
    <row r="44" spans="1:12">
      <c r="A44" s="4" t="s">
        <v>817</v>
      </c>
      <c r="B44" s="6" t="n">
        <v>0</v>
      </c>
      <c r="F44" s="6" t="n">
        <v>14351000</v>
      </c>
      <c r="J44" s="6" t="n">
        <v>0</v>
      </c>
      <c r="K44" s="6" t="n">
        <v>14351000</v>
      </c>
    </row>
    <row r="45" spans="1:12">
      <c r="A45" s="4" t="s">
        <v>824</v>
      </c>
      <c r="B45" s="6" t="n">
        <v>5400000</v>
      </c>
      <c r="F45" s="6" t="n">
        <v>4550000</v>
      </c>
      <c r="J45" s="6" t="n">
        <v>5400000</v>
      </c>
      <c r="K45" s="6" t="n">
        <v>4550000</v>
      </c>
    </row>
    <row r="46" spans="1:12">
      <c r="A46" s="4" t="s">
        <v>825</v>
      </c>
      <c r="B46" s="6" t="n">
        <v>31416000</v>
      </c>
      <c r="F46" s="6" t="n">
        <v>34095000</v>
      </c>
      <c r="J46" s="6" t="n">
        <v>31416000</v>
      </c>
      <c r="K46" s="6" t="n">
        <v>34095000</v>
      </c>
    </row>
    <row r="47" spans="1:12">
      <c r="A47" s="4" t="s">
        <v>826</v>
      </c>
      <c r="B47" s="6" t="n">
        <v>1801000</v>
      </c>
      <c r="F47" s="6" t="n">
        <v>1417000</v>
      </c>
      <c r="J47" s="6" t="n">
        <v>1801000</v>
      </c>
      <c r="K47" s="6" t="n">
        <v>1417000</v>
      </c>
    </row>
    <row r="48" spans="1:12">
      <c r="A48" s="4" t="s">
        <v>209</v>
      </c>
      <c r="B48" s="6" t="n">
        <v>24356000</v>
      </c>
      <c r="F48" s="6" t="n">
        <v>15718000</v>
      </c>
      <c r="J48" s="6" t="n">
        <v>24356000</v>
      </c>
      <c r="K48" s="6" t="n">
        <v>15718000</v>
      </c>
    </row>
    <row r="49" spans="1:12">
      <c r="A49" s="4" t="s">
        <v>827</v>
      </c>
      <c r="B49" s="6" t="n">
        <v>621075000</v>
      </c>
      <c r="F49" s="6" t="n">
        <v>579428000</v>
      </c>
      <c r="J49" s="6" t="n">
        <v>621075000</v>
      </c>
      <c r="K49" s="6" t="n">
        <v>579428000</v>
      </c>
    </row>
    <row r="50" spans="1:12">
      <c r="A50" s="4" t="s">
        <v>828</v>
      </c>
      <c r="B50" s="6" t="n">
        <v>92166000</v>
      </c>
      <c r="F50" s="6" t="n">
        <v>85836000</v>
      </c>
      <c r="J50" s="6" t="n">
        <v>92166000</v>
      </c>
      <c r="K50" s="6" t="n">
        <v>85836000</v>
      </c>
    </row>
    <row r="51" spans="1:12">
      <c r="A51" s="4" t="s">
        <v>829</v>
      </c>
      <c r="B51" s="6" t="n">
        <v>4100000</v>
      </c>
      <c r="J51" s="6" t="n">
        <v>4100000</v>
      </c>
    </row>
    <row r="52" spans="1:12">
      <c r="A52" s="4" t="s">
        <v>830</v>
      </c>
      <c r="B52" s="6" t="n">
        <v>800000</v>
      </c>
      <c r="F52" s="6" t="n">
        <v>800000</v>
      </c>
      <c r="J52" s="6" t="n">
        <v>800000</v>
      </c>
      <c r="K52" s="6" t="n">
        <v>800000</v>
      </c>
      <c r="L52" s="6" t="n">
        <v>800000</v>
      </c>
    </row>
    <row r="53" spans="1:12">
      <c r="A53" s="3" t="s">
        <v>831</v>
      </c>
    </row>
    <row r="54" spans="1:12">
      <c r="A54" s="4" t="s">
        <v>832</v>
      </c>
      <c r="E54" s="6" t="n">
        <v>1147000</v>
      </c>
      <c r="I54" s="6" t="n">
        <v>1445000</v>
      </c>
      <c r="J54" s="6" t="n">
        <v>1147000</v>
      </c>
      <c r="K54" s="6" t="n">
        <v>1445000</v>
      </c>
      <c r="L54" s="6" t="n">
        <v>1445000</v>
      </c>
    </row>
    <row r="55" spans="1:12">
      <c r="A55" s="4" t="s">
        <v>833</v>
      </c>
      <c r="J55" s="6" t="n">
        <v>419000</v>
      </c>
      <c r="K55" s="6" t="n">
        <v>0</v>
      </c>
      <c r="L55" s="6" t="n">
        <v>0</v>
      </c>
    </row>
    <row r="56" spans="1:12">
      <c r="A56" s="4" t="s">
        <v>834</v>
      </c>
      <c r="J56" s="6" t="n">
        <v>0</v>
      </c>
      <c r="K56" s="6" t="n">
        <v>-298000</v>
      </c>
      <c r="L56" s="6" t="n">
        <v>0</v>
      </c>
    </row>
    <row r="57" spans="1:12">
      <c r="A57" s="4" t="s">
        <v>835</v>
      </c>
      <c r="B57" s="6" t="n">
        <v>1566000</v>
      </c>
      <c r="F57" s="6" t="n">
        <v>1147000</v>
      </c>
      <c r="J57" s="6" t="n">
        <v>1566000</v>
      </c>
      <c r="K57" s="6" t="n">
        <v>1147000</v>
      </c>
      <c r="L57" s="6" t="n">
        <v>1445000</v>
      </c>
    </row>
    <row r="58" spans="1:12">
      <c r="A58" s="4" t="s">
        <v>836</v>
      </c>
      <c r="K58" s="6" t="n">
        <v>14100000</v>
      </c>
    </row>
    <row r="59" spans="1:12">
      <c r="A59" s="4" t="s">
        <v>805</v>
      </c>
    </row>
    <row r="60" spans="1:12">
      <c r="A60" s="3" t="s">
        <v>819</v>
      </c>
    </row>
    <row r="61" spans="1:12">
      <c r="A61" s="4" t="s">
        <v>837</v>
      </c>
      <c r="B61" s="6" t="n">
        <v>401944000</v>
      </c>
      <c r="J61" s="6" t="n">
        <v>401944000</v>
      </c>
    </row>
    <row r="62" spans="1:12">
      <c r="A62" s="4" t="s">
        <v>838</v>
      </c>
      <c r="B62" s="6" t="n">
        <v>210106000</v>
      </c>
      <c r="J62" s="6" t="n">
        <v>210106000</v>
      </c>
    </row>
    <row r="63" spans="1:12">
      <c r="A63" s="4" t="s">
        <v>839</v>
      </c>
      <c r="B63" s="6" t="n">
        <v>600000</v>
      </c>
      <c r="J63" s="6" t="n">
        <v>600000</v>
      </c>
    </row>
    <row r="64" spans="1:12">
      <c r="A64" s="4" t="s">
        <v>840</v>
      </c>
    </row>
    <row r="65" spans="1:12">
      <c r="A65" s="3" t="s">
        <v>819</v>
      </c>
    </row>
    <row r="66" spans="1:12">
      <c r="A66" s="4" t="s">
        <v>838</v>
      </c>
      <c r="B66" s="6" t="n">
        <v>11628000</v>
      </c>
      <c r="J66" s="6" t="n">
        <v>11628000</v>
      </c>
    </row>
    <row r="67" spans="1:12">
      <c r="A67" s="4" t="s">
        <v>841</v>
      </c>
    </row>
    <row r="68" spans="1:12">
      <c r="A68" s="3" t="s">
        <v>819</v>
      </c>
    </row>
    <row r="69" spans="1:12">
      <c r="A69" s="4" t="s">
        <v>837</v>
      </c>
      <c r="B69" s="6" t="n">
        <v>0</v>
      </c>
      <c r="J69" s="6" t="n">
        <v>0</v>
      </c>
    </row>
    <row r="70" spans="1:12">
      <c r="A70" s="4" t="s">
        <v>838</v>
      </c>
      <c r="B70" s="6" t="n">
        <v>25664000</v>
      </c>
      <c r="J70" s="6" t="n">
        <v>25664000</v>
      </c>
    </row>
    <row r="71" spans="1:12">
      <c r="A71" s="4" t="s">
        <v>842</v>
      </c>
    </row>
    <row r="72" spans="1:12">
      <c r="A72" s="3" t="s">
        <v>819</v>
      </c>
    </row>
    <row r="73" spans="1:12">
      <c r="A73" s="4" t="s">
        <v>837</v>
      </c>
      <c r="B73" s="6" t="n">
        <v>21777000</v>
      </c>
      <c r="J73" s="6" t="n">
        <v>21777000</v>
      </c>
    </row>
    <row r="74" spans="1:12">
      <c r="A74" s="4" t="s">
        <v>838</v>
      </c>
      <c r="B74" s="6" t="n">
        <v>32031000</v>
      </c>
      <c r="J74" s="6" t="n">
        <v>32031000</v>
      </c>
    </row>
    <row r="75" spans="1:12">
      <c r="A75" s="4" t="s">
        <v>843</v>
      </c>
    </row>
    <row r="76" spans="1:12">
      <c r="A76" s="3" t="s">
        <v>819</v>
      </c>
    </row>
    <row r="77" spans="1:12">
      <c r="A77" s="4" t="s">
        <v>837</v>
      </c>
      <c r="B77" s="6" t="n">
        <v>57363000</v>
      </c>
      <c r="J77" s="6" t="n">
        <v>57363000</v>
      </c>
    </row>
    <row r="78" spans="1:12">
      <c r="A78" s="4" t="s">
        <v>838</v>
      </c>
      <c r="B78" s="6" t="n">
        <v>45606000</v>
      </c>
      <c r="J78" s="6" t="n">
        <v>45606000</v>
      </c>
    </row>
    <row r="79" spans="1:12">
      <c r="A79" s="4" t="s">
        <v>844</v>
      </c>
    </row>
    <row r="80" spans="1:12">
      <c r="A80" s="3" t="s">
        <v>819</v>
      </c>
    </row>
    <row r="81" spans="1:12">
      <c r="A81" s="4" t="s">
        <v>837</v>
      </c>
      <c r="B81" s="6" t="n">
        <v>106899000</v>
      </c>
      <c r="J81" s="6" t="n">
        <v>106899000</v>
      </c>
    </row>
    <row r="82" spans="1:12">
      <c r="A82" s="4" t="s">
        <v>838</v>
      </c>
      <c r="B82" s="6" t="n">
        <v>37699000</v>
      </c>
      <c r="J82" s="6" t="n">
        <v>37699000</v>
      </c>
    </row>
    <row r="83" spans="1:12">
      <c r="A83" s="4" t="s">
        <v>845</v>
      </c>
    </row>
    <row r="84" spans="1:12">
      <c r="A84" s="3" t="s">
        <v>819</v>
      </c>
    </row>
    <row r="85" spans="1:12">
      <c r="A85" s="4" t="s">
        <v>837</v>
      </c>
      <c r="B85" s="6" t="n">
        <v>51308000</v>
      </c>
      <c r="J85" s="6" t="n">
        <v>51308000</v>
      </c>
    </row>
    <row r="86" spans="1:12">
      <c r="A86" s="4" t="s">
        <v>838</v>
      </c>
      <c r="B86" s="6" t="n">
        <v>45005000</v>
      </c>
      <c r="J86" s="6" t="n">
        <v>45005000</v>
      </c>
    </row>
    <row r="87" spans="1:12">
      <c r="A87" s="4" t="s">
        <v>846</v>
      </c>
    </row>
    <row r="88" spans="1:12">
      <c r="A88" s="3" t="s">
        <v>819</v>
      </c>
    </row>
    <row r="89" spans="1:12">
      <c r="A89" s="4" t="s">
        <v>837</v>
      </c>
      <c r="B89" s="6" t="n">
        <v>72199000</v>
      </c>
      <c r="J89" s="6" t="n">
        <v>72199000</v>
      </c>
    </row>
    <row r="90" spans="1:12">
      <c r="A90" s="4" t="s">
        <v>838</v>
      </c>
      <c r="B90" s="6" t="n">
        <v>11744000</v>
      </c>
      <c r="J90" s="6" t="n">
        <v>11744000</v>
      </c>
    </row>
    <row r="91" spans="1:12">
      <c r="A91" s="4" t="s">
        <v>847</v>
      </c>
    </row>
    <row r="92" spans="1:12">
      <c r="A92" s="3" t="s">
        <v>819</v>
      </c>
    </row>
    <row r="93" spans="1:12">
      <c r="A93" s="4" t="s">
        <v>837</v>
      </c>
      <c r="B93" s="6" t="n">
        <v>75606000</v>
      </c>
      <c r="J93" s="6" t="n">
        <v>75606000</v>
      </c>
    </row>
    <row r="94" spans="1:12">
      <c r="A94" s="4" t="s">
        <v>838</v>
      </c>
      <c r="B94" s="6" t="n">
        <v>636000</v>
      </c>
      <c r="J94" s="6" t="n">
        <v>636000</v>
      </c>
    </row>
    <row r="95" spans="1:12">
      <c r="A95" s="4" t="s">
        <v>848</v>
      </c>
    </row>
    <row r="96" spans="1:12">
      <c r="A96" s="3" t="s">
        <v>819</v>
      </c>
    </row>
    <row r="97" spans="1:12">
      <c r="A97" s="4" t="s">
        <v>837</v>
      </c>
      <c r="B97" s="6" t="n">
        <v>0</v>
      </c>
      <c r="J97" s="6" t="n">
        <v>0</v>
      </c>
    </row>
    <row r="98" spans="1:12">
      <c r="A98" s="4" t="s">
        <v>838</v>
      </c>
      <c r="B98" s="6" t="n">
        <v>93000</v>
      </c>
      <c r="J98" s="6" t="n">
        <v>93000</v>
      </c>
    </row>
    <row r="99" spans="1:12">
      <c r="A99" s="4" t="s">
        <v>849</v>
      </c>
    </row>
    <row r="100" spans="1:12">
      <c r="A100" s="3" t="s">
        <v>819</v>
      </c>
    </row>
    <row r="101" spans="1:12">
      <c r="A101" s="4" t="s">
        <v>837</v>
      </c>
      <c r="B101" s="6" t="n">
        <v>0</v>
      </c>
      <c r="J101" s="6" t="n">
        <v>0</v>
      </c>
    </row>
    <row r="102" spans="1:12">
      <c r="A102" s="4" t="s">
        <v>850</v>
      </c>
    </row>
    <row r="103" spans="1:12">
      <c r="A103" s="3" t="s">
        <v>819</v>
      </c>
    </row>
    <row r="104" spans="1:12">
      <c r="A104" s="4" t="s">
        <v>837</v>
      </c>
      <c r="B104" s="6" t="n">
        <v>16792000</v>
      </c>
      <c r="J104" s="6" t="n">
        <v>16792000</v>
      </c>
    </row>
    <row r="105" spans="1:12">
      <c r="A105" s="4" t="s">
        <v>806</v>
      </c>
    </row>
    <row r="106" spans="1:12">
      <c r="A106" s="3" t="s">
        <v>819</v>
      </c>
    </row>
    <row r="107" spans="1:12">
      <c r="A107" s="4" t="s">
        <v>837</v>
      </c>
      <c r="B107" s="6" t="n">
        <v>521831000</v>
      </c>
      <c r="J107" s="6" t="n">
        <v>521831000</v>
      </c>
    </row>
    <row r="108" spans="1:12">
      <c r="A108" s="4" t="s">
        <v>851</v>
      </c>
    </row>
    <row r="109" spans="1:12">
      <c r="A109" s="3" t="s">
        <v>819</v>
      </c>
    </row>
    <row r="110" spans="1:12">
      <c r="A110" s="4" t="s">
        <v>837</v>
      </c>
      <c r="B110" s="6" t="n">
        <v>15104000</v>
      </c>
      <c r="J110" s="6" t="n">
        <v>15104000</v>
      </c>
    </row>
    <row r="111" spans="1:12">
      <c r="A111" s="4" t="s">
        <v>852</v>
      </c>
    </row>
    <row r="112" spans="1:12">
      <c r="A112" s="3" t="s">
        <v>819</v>
      </c>
    </row>
    <row r="113" spans="1:12">
      <c r="A113" s="4" t="s">
        <v>837</v>
      </c>
      <c r="B113" s="6" t="n">
        <v>3108000</v>
      </c>
      <c r="J113" s="6" t="n">
        <v>3108000</v>
      </c>
    </row>
    <row r="114" spans="1:12">
      <c r="A114" s="4" t="s">
        <v>853</v>
      </c>
    </row>
    <row r="115" spans="1:12">
      <c r="A115" s="3" t="s">
        <v>819</v>
      </c>
    </row>
    <row r="116" spans="1:12">
      <c r="A116" s="4" t="s">
        <v>837</v>
      </c>
      <c r="B116" s="6" t="n">
        <v>18557000</v>
      </c>
      <c r="J116" s="6" t="n">
        <v>18557000</v>
      </c>
    </row>
    <row r="117" spans="1:12">
      <c r="A117" s="4" t="s">
        <v>854</v>
      </c>
    </row>
    <row r="118" spans="1:12">
      <c r="A118" s="3" t="s">
        <v>819</v>
      </c>
    </row>
    <row r="119" spans="1:12">
      <c r="A119" s="4" t="s">
        <v>837</v>
      </c>
      <c r="B119" s="6" t="n">
        <v>12779000</v>
      </c>
      <c r="J119" s="6" t="n">
        <v>12779000</v>
      </c>
    </row>
    <row r="120" spans="1:12">
      <c r="A120" s="4" t="s">
        <v>855</v>
      </c>
    </row>
    <row r="121" spans="1:12">
      <c r="A121" s="3" t="s">
        <v>819</v>
      </c>
    </row>
    <row r="122" spans="1:12">
      <c r="A122" s="4" t="s">
        <v>837</v>
      </c>
      <c r="B122" s="6" t="n">
        <v>13317000</v>
      </c>
      <c r="J122" s="6" t="n">
        <v>13317000</v>
      </c>
    </row>
    <row r="123" spans="1:12">
      <c r="A123" s="4" t="s">
        <v>856</v>
      </c>
    </row>
    <row r="124" spans="1:12">
      <c r="A124" s="3" t="s">
        <v>819</v>
      </c>
    </row>
    <row r="125" spans="1:12">
      <c r="A125" s="4" t="s">
        <v>837</v>
      </c>
      <c r="B125" s="6" t="n">
        <v>165032000</v>
      </c>
      <c r="J125" s="6" t="n">
        <v>165032000</v>
      </c>
    </row>
    <row r="126" spans="1:12">
      <c r="A126" s="4" t="s">
        <v>857</v>
      </c>
    </row>
    <row r="127" spans="1:12">
      <c r="A127" s="3" t="s">
        <v>819</v>
      </c>
    </row>
    <row r="128" spans="1:12">
      <c r="A128" s="4" t="s">
        <v>837</v>
      </c>
      <c r="B128" s="6" t="n">
        <v>79869000</v>
      </c>
      <c r="J128" s="6" t="n">
        <v>79869000</v>
      </c>
    </row>
    <row r="129" spans="1:12">
      <c r="A129" s="4" t="s">
        <v>858</v>
      </c>
    </row>
    <row r="130" spans="1:12">
      <c r="A130" s="3" t="s">
        <v>819</v>
      </c>
    </row>
    <row r="131" spans="1:12">
      <c r="A131" s="4" t="s">
        <v>837</v>
      </c>
      <c r="B131" s="6" t="n">
        <v>131406000</v>
      </c>
      <c r="J131" s="6" t="n">
        <v>131406000</v>
      </c>
    </row>
    <row r="132" spans="1:12">
      <c r="A132" s="4" t="s">
        <v>859</v>
      </c>
    </row>
    <row r="133" spans="1:12">
      <c r="A133" s="3" t="s">
        <v>819</v>
      </c>
    </row>
    <row r="134" spans="1:12">
      <c r="A134" s="4" t="s">
        <v>837</v>
      </c>
      <c r="B134" s="6" t="n">
        <v>82659000</v>
      </c>
      <c r="J134" s="6" t="n">
        <v>82659000</v>
      </c>
    </row>
    <row r="135" spans="1:12">
      <c r="A135" s="4" t="s">
        <v>860</v>
      </c>
    </row>
    <row r="136" spans="1:12">
      <c r="A136" s="3" t="s">
        <v>819</v>
      </c>
    </row>
    <row r="137" spans="1:12">
      <c r="A137" s="4" t="s">
        <v>837</v>
      </c>
      <c r="B137" s="6" t="n">
        <v>0</v>
      </c>
      <c r="J137" s="6" t="n">
        <v>0</v>
      </c>
    </row>
    <row r="138" spans="1:12">
      <c r="A138" s="4" t="s">
        <v>67</v>
      </c>
    </row>
    <row r="139" spans="1:12">
      <c r="A139" s="3" t="s">
        <v>791</v>
      </c>
    </row>
    <row r="140" spans="1:12">
      <c r="A140" s="4" t="s">
        <v>792</v>
      </c>
      <c r="J140" s="6" t="n">
        <v>25245000</v>
      </c>
      <c r="K140" s="6" t="n">
        <v>22966000</v>
      </c>
      <c r="L140" s="6" t="n">
        <v>41390000</v>
      </c>
    </row>
    <row r="141" spans="1:12">
      <c r="A141" s="3" t="s">
        <v>793</v>
      </c>
    </row>
    <row r="142" spans="1:12">
      <c r="A142" s="4" t="s">
        <v>794</v>
      </c>
      <c r="J142" s="6" t="n">
        <v>9542000</v>
      </c>
      <c r="K142" s="6" t="n">
        <v>5220000</v>
      </c>
      <c r="L142" s="6" t="n">
        <v>5955000</v>
      </c>
    </row>
    <row r="143" spans="1:12">
      <c r="A143" s="4" t="s">
        <v>795</v>
      </c>
      <c r="J143" s="6" t="n">
        <v>-592000</v>
      </c>
      <c r="K143" s="6" t="n">
        <v>-712000</v>
      </c>
      <c r="L143" s="6" t="n">
        <v>-1182000</v>
      </c>
    </row>
    <row r="144" spans="1:12">
      <c r="A144" s="4" t="s">
        <v>406</v>
      </c>
      <c r="J144" s="6" t="n">
        <v>-591000</v>
      </c>
      <c r="K144" s="6" t="n">
        <v>-1126000</v>
      </c>
      <c r="L144" s="6" t="n">
        <v>-1446000</v>
      </c>
    </row>
    <row r="145" spans="1:12">
      <c r="A145" s="4" t="s">
        <v>799</v>
      </c>
      <c r="J145" s="6" t="n">
        <v>-782000</v>
      </c>
      <c r="K145" s="6" t="n">
        <v>65000</v>
      </c>
      <c r="L145" s="6" t="n">
        <v>983000</v>
      </c>
    </row>
    <row r="146" spans="1:12">
      <c r="A146" s="3" t="s">
        <v>800</v>
      </c>
    </row>
    <row r="147" spans="1:12">
      <c r="A147" s="4" t="s">
        <v>801</v>
      </c>
      <c r="B147" s="6" t="n">
        <v>12201000</v>
      </c>
      <c r="C147" s="6" t="n">
        <v>-3747000</v>
      </c>
      <c r="D147" s="6" t="n">
        <v>671000</v>
      </c>
      <c r="E147" s="6" t="n">
        <v>23697000</v>
      </c>
      <c r="F147" s="6" t="n">
        <v>6913000</v>
      </c>
      <c r="G147" s="6" t="n">
        <v>-2818000</v>
      </c>
      <c r="H147" s="6" t="n">
        <v>482000</v>
      </c>
      <c r="I147" s="6" t="n">
        <v>21836000</v>
      </c>
      <c r="J147" s="6" t="n">
        <v>32822000</v>
      </c>
      <c r="K147" s="6" t="n">
        <v>26413000</v>
      </c>
      <c r="L147" s="6" t="n">
        <v>45700000</v>
      </c>
    </row>
    <row r="148" spans="1:12">
      <c r="A148" s="3" t="s">
        <v>804</v>
      </c>
    </row>
    <row r="149" spans="1:12">
      <c r="A149" s="4" t="s">
        <v>805</v>
      </c>
      <c r="J149" s="6" t="n">
        <v>0</v>
      </c>
      <c r="K149" s="6" t="n">
        <v>-12766000</v>
      </c>
      <c r="L149" s="6" t="n">
        <v>-33012000</v>
      </c>
    </row>
    <row r="150" spans="1:12">
      <c r="A150" s="4" t="s">
        <v>806</v>
      </c>
      <c r="J150" s="6" t="n">
        <v>0</v>
      </c>
      <c r="K150" s="6" t="n">
        <v>0</v>
      </c>
      <c r="L150" s="6" t="n">
        <v>0</v>
      </c>
    </row>
    <row r="151" spans="1:12">
      <c r="A151" s="4" t="s">
        <v>807</v>
      </c>
      <c r="J151" s="6" t="n">
        <v>0</v>
      </c>
      <c r="K151" s="6" t="n">
        <v>-12766000</v>
      </c>
      <c r="L151" s="6" t="n">
        <v>-33012000</v>
      </c>
    </row>
    <row r="152" spans="1:12">
      <c r="A152" s="3" t="s">
        <v>808</v>
      </c>
    </row>
    <row r="153" spans="1:12">
      <c r="A153" s="4" t="s">
        <v>805</v>
      </c>
      <c r="J153" s="6" t="n">
        <v>20744000</v>
      </c>
      <c r="K153" s="6" t="n">
        <v>32571000</v>
      </c>
      <c r="L153" s="6" t="n">
        <v>69550000</v>
      </c>
    </row>
    <row r="154" spans="1:12">
      <c r="A154" s="4" t="s">
        <v>806</v>
      </c>
      <c r="J154" s="6" t="n">
        <v>12078000</v>
      </c>
      <c r="K154" s="6" t="n">
        <v>6608000</v>
      </c>
      <c r="L154" s="6" t="n">
        <v>9162000</v>
      </c>
    </row>
    <row r="155" spans="1:12">
      <c r="A155" s="4" t="s">
        <v>809</v>
      </c>
      <c r="J155" s="6" t="n">
        <v>32822000</v>
      </c>
      <c r="K155" s="6" t="n">
        <v>39179000</v>
      </c>
      <c r="L155" s="6" t="n">
        <v>78712000</v>
      </c>
    </row>
    <row r="156" spans="1:12">
      <c r="A156" s="4" t="s">
        <v>801</v>
      </c>
      <c r="B156" s="6" t="n">
        <v>12201000</v>
      </c>
      <c r="C156" s="5" t="n">
        <v>-3747000</v>
      </c>
      <c r="D156" s="5" t="n">
        <v>671000</v>
      </c>
      <c r="E156" s="6" t="n">
        <v>23697000</v>
      </c>
      <c r="F156" s="6" t="n">
        <v>6913000</v>
      </c>
      <c r="G156" s="5" t="n">
        <v>-2818000</v>
      </c>
      <c r="H156" s="5" t="n">
        <v>482000</v>
      </c>
      <c r="I156" s="6" t="n">
        <v>21836000</v>
      </c>
      <c r="J156" s="6" t="n">
        <v>32822000</v>
      </c>
      <c r="K156" s="6" t="n">
        <v>26413000</v>
      </c>
      <c r="L156" s="6" t="n">
        <v>45700000</v>
      </c>
    </row>
    <row r="157" spans="1:12">
      <c r="A157" s="3" t="s">
        <v>810</v>
      </c>
    </row>
    <row r="158" spans="1:12">
      <c r="A158" s="4" t="s">
        <v>812</v>
      </c>
      <c r="B158" s="6" t="n">
        <v>1991000</v>
      </c>
      <c r="F158" s="6" t="n">
        <v>1701000</v>
      </c>
      <c r="J158" s="6" t="n">
        <v>1991000</v>
      </c>
      <c r="K158" s="6" t="n">
        <v>1701000</v>
      </c>
    </row>
    <row r="159" spans="1:12">
      <c r="A159" s="4" t="s">
        <v>861</v>
      </c>
      <c r="B159" s="6" t="n">
        <v>55250000</v>
      </c>
      <c r="F159" s="6" t="n">
        <v>60986000</v>
      </c>
      <c r="J159" s="6" t="n">
        <v>55250000</v>
      </c>
      <c r="K159" s="6" t="n">
        <v>60986000</v>
      </c>
    </row>
    <row r="160" spans="1:12">
      <c r="A160" s="4" t="s">
        <v>813</v>
      </c>
      <c r="B160" s="6" t="n">
        <v>20352000</v>
      </c>
      <c r="F160" s="6" t="n">
        <v>16754000</v>
      </c>
      <c r="J160" s="6" t="n">
        <v>20352000</v>
      </c>
      <c r="K160" s="6" t="n">
        <v>16754000</v>
      </c>
    </row>
    <row r="161" spans="1:12">
      <c r="A161" s="4" t="s">
        <v>814</v>
      </c>
      <c r="B161" s="6" t="n">
        <v>68280000</v>
      </c>
      <c r="F161" s="6" t="n">
        <v>67372000</v>
      </c>
      <c r="J161" s="6" t="n">
        <v>68280000</v>
      </c>
      <c r="K161" s="6" t="n">
        <v>67372000</v>
      </c>
    </row>
    <row r="162" spans="1:12">
      <c r="A162" s="4" t="s">
        <v>815</v>
      </c>
      <c r="B162" s="6" t="n">
        <v>17461000</v>
      </c>
      <c r="F162" s="6" t="n">
        <v>16699000</v>
      </c>
      <c r="J162" s="6" t="n">
        <v>17461000</v>
      </c>
      <c r="K162" s="6" t="n">
        <v>16699000</v>
      </c>
    </row>
    <row r="163" spans="1:12">
      <c r="A163" s="4" t="s">
        <v>816</v>
      </c>
      <c r="B163" s="6" t="n">
        <v>5525000</v>
      </c>
      <c r="F163" s="6" t="n">
        <v>5906000</v>
      </c>
      <c r="J163" s="6" t="n">
        <v>5525000</v>
      </c>
      <c r="K163" s="6" t="n">
        <v>5906000</v>
      </c>
    </row>
    <row r="164" spans="1:12">
      <c r="A164" s="4" t="s">
        <v>197</v>
      </c>
      <c r="B164" s="6" t="n">
        <v>3939000</v>
      </c>
      <c r="F164" s="6" t="n">
        <v>3776000</v>
      </c>
      <c r="J164" s="6" t="n">
        <v>3939000</v>
      </c>
      <c r="K164" s="6" t="n">
        <v>3776000</v>
      </c>
    </row>
    <row r="165" spans="1:12">
      <c r="A165" s="4" t="s">
        <v>209</v>
      </c>
      <c r="B165" s="6" t="n">
        <v>2486000</v>
      </c>
      <c r="F165" s="6" t="n">
        <v>2599000</v>
      </c>
      <c r="J165" s="6" t="n">
        <v>2486000</v>
      </c>
      <c r="K165" s="6" t="n">
        <v>2599000</v>
      </c>
    </row>
    <row r="166" spans="1:12">
      <c r="A166" s="4" t="s">
        <v>818</v>
      </c>
      <c r="B166" s="6" t="n">
        <v>175284000</v>
      </c>
      <c r="F166" s="6" t="n">
        <v>175793000</v>
      </c>
      <c r="J166" s="6" t="n">
        <v>175284000</v>
      </c>
      <c r="K166" s="6" t="n">
        <v>175793000</v>
      </c>
    </row>
    <row r="167" spans="1:12">
      <c r="A167" s="3" t="s">
        <v>819</v>
      </c>
    </row>
    <row r="168" spans="1:12">
      <c r="A168" s="4" t="s">
        <v>820</v>
      </c>
      <c r="B168" s="6" t="n">
        <v>418059000</v>
      </c>
      <c r="F168" s="6" t="n">
        <v>395371000</v>
      </c>
      <c r="J168" s="6" t="n">
        <v>418059000</v>
      </c>
      <c r="K168" s="6" t="n">
        <v>395371000</v>
      </c>
    </row>
    <row r="169" spans="1:12">
      <c r="A169" s="4" t="s">
        <v>821</v>
      </c>
      <c r="B169" s="6" t="n">
        <v>20227000</v>
      </c>
      <c r="F169" s="6" t="n">
        <v>23642000</v>
      </c>
      <c r="J169" s="6" t="n">
        <v>20227000</v>
      </c>
      <c r="K169" s="6" t="n">
        <v>23642000</v>
      </c>
    </row>
    <row r="170" spans="1:12">
      <c r="A170" s="4" t="s">
        <v>823</v>
      </c>
      <c r="B170" s="6" t="n">
        <v>47270000</v>
      </c>
      <c r="F170" s="6" t="n">
        <v>40753000</v>
      </c>
      <c r="J170" s="6" t="n">
        <v>47270000</v>
      </c>
      <c r="K170" s="6" t="n">
        <v>40753000</v>
      </c>
    </row>
    <row r="171" spans="1:12">
      <c r="A171" s="4" t="s">
        <v>817</v>
      </c>
      <c r="B171" s="6" t="n">
        <v>9609000</v>
      </c>
      <c r="F171" s="6" t="n">
        <v>5061000</v>
      </c>
      <c r="J171" s="6" t="n">
        <v>9609000</v>
      </c>
      <c r="K171" s="6" t="n">
        <v>5061000</v>
      </c>
    </row>
    <row r="172" spans="1:12">
      <c r="A172" s="4" t="s">
        <v>824</v>
      </c>
      <c r="B172" s="6" t="n">
        <v>5400000</v>
      </c>
      <c r="F172" s="6" t="n">
        <v>4550000</v>
      </c>
      <c r="J172" s="6" t="n">
        <v>5400000</v>
      </c>
      <c r="K172" s="6" t="n">
        <v>4550000</v>
      </c>
    </row>
    <row r="173" spans="1:12">
      <c r="A173" s="4" t="s">
        <v>825</v>
      </c>
      <c r="B173" s="6" t="n">
        <v>20396000</v>
      </c>
      <c r="F173" s="6" t="n">
        <v>21870000</v>
      </c>
      <c r="J173" s="6" t="n">
        <v>20396000</v>
      </c>
      <c r="K173" s="6" t="n">
        <v>21870000</v>
      </c>
    </row>
    <row r="174" spans="1:12">
      <c r="A174" s="4" t="s">
        <v>862</v>
      </c>
      <c r="B174" s="6" t="n">
        <v>1445000</v>
      </c>
      <c r="F174" s="6" t="n">
        <v>1081000</v>
      </c>
      <c r="J174" s="6" t="n">
        <v>1445000</v>
      </c>
      <c r="K174" s="6" t="n">
        <v>1081000</v>
      </c>
    </row>
    <row r="175" spans="1:12">
      <c r="A175" s="4" t="s">
        <v>209</v>
      </c>
      <c r="B175" s="6" t="n">
        <v>10515000</v>
      </c>
      <c r="F175" s="6" t="n">
        <v>9351000</v>
      </c>
      <c r="J175" s="6" t="n">
        <v>10515000</v>
      </c>
      <c r="K175" s="6" t="n">
        <v>9351000</v>
      </c>
    </row>
    <row r="176" spans="1:12">
      <c r="A176" s="4" t="s">
        <v>827</v>
      </c>
      <c r="B176" s="6" t="n">
        <v>532921000</v>
      </c>
      <c r="F176" s="6" t="n">
        <v>501679000</v>
      </c>
      <c r="J176" s="6" t="n">
        <v>532921000</v>
      </c>
      <c r="K176" s="6" t="n">
        <v>501679000</v>
      </c>
    </row>
    <row r="177" spans="1:12">
      <c r="A177" s="4" t="s">
        <v>828</v>
      </c>
      <c r="B177" s="6" t="n">
        <v>357637000</v>
      </c>
      <c r="F177" s="6" t="n">
        <v>325886000</v>
      </c>
      <c r="J177" s="6" t="n">
        <v>357637000</v>
      </c>
      <c r="K177" s="6" t="n">
        <v>325886000</v>
      </c>
    </row>
    <row r="178" spans="1:12">
      <c r="A178" s="4" t="s">
        <v>863</v>
      </c>
      <c r="B178" s="6" t="n">
        <v>0</v>
      </c>
      <c r="F178" s="6" t="n">
        <v>0</v>
      </c>
      <c r="J178" s="6" t="n">
        <v>0</v>
      </c>
      <c r="K178" s="6" t="n">
        <v>0</v>
      </c>
    </row>
    <row r="179" spans="1:12">
      <c r="A179" s="4" t="s">
        <v>829</v>
      </c>
      <c r="B179" s="6" t="n">
        <v>2900000</v>
      </c>
      <c r="J179" s="6" t="n">
        <v>2900000</v>
      </c>
    </row>
    <row r="180" spans="1:12">
      <c r="A180" s="4" t="s">
        <v>830</v>
      </c>
      <c r="B180" s="6" t="n">
        <v>800000</v>
      </c>
      <c r="F180" s="6" t="n">
        <v>800000</v>
      </c>
      <c r="J180" s="6" t="n">
        <v>800000</v>
      </c>
      <c r="K180" s="6" t="n">
        <v>800000</v>
      </c>
      <c r="L180" s="6" t="n">
        <v>800000</v>
      </c>
    </row>
    <row r="181" spans="1:12">
      <c r="A181" s="3" t="s">
        <v>831</v>
      </c>
    </row>
    <row r="182" spans="1:12">
      <c r="A182" s="4" t="s">
        <v>832</v>
      </c>
      <c r="E182" s="5" t="n">
        <v>1063000</v>
      </c>
      <c r="I182" s="5" t="n">
        <v>1361000</v>
      </c>
      <c r="J182" s="6" t="n">
        <v>1063000</v>
      </c>
      <c r="K182" s="6" t="n">
        <v>1361000</v>
      </c>
      <c r="L182" s="6" t="n">
        <v>1361000</v>
      </c>
    </row>
    <row r="183" spans="1:12">
      <c r="A183" s="4" t="s">
        <v>833</v>
      </c>
      <c r="J183" s="6" t="n">
        <v>41000</v>
      </c>
      <c r="K183" s="6" t="n">
        <v>0</v>
      </c>
      <c r="L183" s="6" t="n">
        <v>0</v>
      </c>
    </row>
    <row r="184" spans="1:12">
      <c r="A184" s="4" t="s">
        <v>834</v>
      </c>
      <c r="J184" s="6" t="n">
        <v>0</v>
      </c>
      <c r="K184" s="6" t="n">
        <v>-298000</v>
      </c>
      <c r="L184" s="6" t="n">
        <v>0</v>
      </c>
    </row>
    <row r="185" spans="1:12">
      <c r="A185" s="4" t="s">
        <v>835</v>
      </c>
      <c r="B185" s="6" t="n">
        <v>1104000</v>
      </c>
      <c r="F185" s="6" t="n">
        <v>1063000</v>
      </c>
      <c r="J185" s="6" t="n">
        <v>1104000</v>
      </c>
      <c r="K185" s="6" t="n">
        <v>1063000</v>
      </c>
      <c r="L185" s="5" t="n">
        <v>1361000</v>
      </c>
    </row>
    <row r="186" spans="1:12">
      <c r="A186" s="4" t="s">
        <v>864</v>
      </c>
      <c r="K186" s="6" t="n">
        <v>260500000</v>
      </c>
    </row>
    <row r="187" spans="1:12">
      <c r="A187" s="4" t="s">
        <v>865</v>
      </c>
    </row>
    <row r="188" spans="1:12">
      <c r="A188" s="3" t="s">
        <v>819</v>
      </c>
    </row>
    <row r="189" spans="1:12">
      <c r="A189" s="4" t="s">
        <v>837</v>
      </c>
      <c r="B189" s="6" t="n">
        <v>156800000</v>
      </c>
      <c r="F189" s="6" t="n">
        <v>200000000</v>
      </c>
      <c r="J189" s="6" t="n">
        <v>156800000</v>
      </c>
      <c r="K189" s="6" t="n">
        <v>200000000</v>
      </c>
    </row>
    <row r="190" spans="1:12">
      <c r="A190" s="4" t="s">
        <v>866</v>
      </c>
    </row>
    <row r="191" spans="1:12">
      <c r="A191" s="3" t="s">
        <v>819</v>
      </c>
    </row>
    <row r="192" spans="1:12">
      <c r="A192" s="4" t="s">
        <v>837</v>
      </c>
      <c r="B192" s="5" t="n">
        <v>246000000</v>
      </c>
      <c r="F192" s="5" t="n">
        <v>207900000</v>
      </c>
      <c r="J192" s="5" t="n">
        <v>246000000</v>
      </c>
      <c r="K192" s="5" t="n">
        <v>2079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867</v>
      </c>
      <c r="B1" s="2" t="s">
        <v>868</v>
      </c>
    </row>
    <row r="2" spans="1:2">
      <c r="A2" s="3" t="s">
        <v>309</v>
      </c>
    </row>
    <row r="3" spans="1:2">
      <c r="A3" s="4" t="s">
        <v>869</v>
      </c>
      <c r="B3" s="6" t="n">
        <v>2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 customWidth="1" max="8" min="8" width="14"/>
  </cols>
  <sheetData>
    <row r="1" spans="1:8">
      <c r="A1" s="1" t="s">
        <v>870</v>
      </c>
      <c r="B1" s="2" t="s">
        <v>871</v>
      </c>
      <c r="C1" s="2" t="s">
        <v>773</v>
      </c>
      <c r="D1" s="2" t="s">
        <v>2</v>
      </c>
      <c r="E1" s="2" t="s">
        <v>74</v>
      </c>
      <c r="F1" s="2" t="s">
        <v>75</v>
      </c>
      <c r="G1" s="2" t="s">
        <v>2</v>
      </c>
      <c r="H1" s="2" t="s">
        <v>74</v>
      </c>
    </row>
    <row r="2" spans="1:8">
      <c r="A2" s="3" t="s">
        <v>872</v>
      </c>
    </row>
    <row r="3" spans="1:8">
      <c r="A3" s="4" t="s">
        <v>873</v>
      </c>
      <c r="G3" s="7" t="n">
        <v>1.25</v>
      </c>
      <c r="H3" s="7" t="n">
        <v>1.25</v>
      </c>
    </row>
    <row r="4" spans="1:8">
      <c r="A4" s="4" t="s">
        <v>874</v>
      </c>
      <c r="D4" s="5" t="n">
        <v>184600000</v>
      </c>
    </row>
    <row r="5" spans="1:8">
      <c r="A5" s="4" t="s">
        <v>250</v>
      </c>
      <c r="D5" s="6" t="n">
        <v>85506218</v>
      </c>
      <c r="E5" s="6" t="n">
        <v>85506218</v>
      </c>
      <c r="F5" s="6" t="n">
        <v>79478055</v>
      </c>
      <c r="G5" s="6" t="n">
        <v>92394155</v>
      </c>
      <c r="H5" s="6" t="n">
        <v>85506218</v>
      </c>
    </row>
    <row r="6" spans="1:8">
      <c r="A6" s="4" t="s">
        <v>875</v>
      </c>
      <c r="D6" s="6" t="n">
        <v>6779661</v>
      </c>
      <c r="E6" s="6" t="n">
        <v>0</v>
      </c>
      <c r="F6" s="6" t="n">
        <v>0</v>
      </c>
    </row>
    <row r="7" spans="1:8">
      <c r="A7" s="4" t="s">
        <v>876</v>
      </c>
      <c r="G7" s="4" t="s">
        <v>746</v>
      </c>
      <c r="H7" s="4" t="s">
        <v>746</v>
      </c>
    </row>
    <row r="8" spans="1:8">
      <c r="A8" s="4" t="s">
        <v>877</v>
      </c>
      <c r="C8" s="4" t="s">
        <v>878</v>
      </c>
    </row>
    <row r="9" spans="1:8">
      <c r="A9" s="4" t="s">
        <v>879</v>
      </c>
      <c r="D9" s="6" t="n">
        <v>123021</v>
      </c>
      <c r="E9" s="6" t="n">
        <v>777603</v>
      </c>
      <c r="F9" s="6" t="n">
        <v>141750</v>
      </c>
    </row>
    <row r="10" spans="1:8">
      <c r="A10" s="4" t="s">
        <v>880</v>
      </c>
      <c r="D10" s="7" t="n">
        <v>1.16</v>
      </c>
      <c r="E10" s="7" t="n">
        <v>1.13</v>
      </c>
      <c r="F10" s="7" t="n">
        <v>1.1</v>
      </c>
    </row>
    <row r="11" spans="1:8">
      <c r="A11" s="3" t="s">
        <v>277</v>
      </c>
    </row>
    <row r="12" spans="1:8">
      <c r="A12" s="4" t="s">
        <v>881</v>
      </c>
      <c r="D12" s="6" t="n">
        <v>85506218</v>
      </c>
      <c r="E12" s="6" t="n">
        <v>79549080</v>
      </c>
      <c r="F12" s="6" t="n">
        <v>79478055</v>
      </c>
    </row>
    <row r="13" spans="1:8">
      <c r="A13" s="3" t="s">
        <v>882</v>
      </c>
    </row>
    <row r="14" spans="1:8">
      <c r="A14" s="4" t="s">
        <v>883</v>
      </c>
      <c r="D14" s="6" t="n">
        <v>6779661</v>
      </c>
      <c r="E14" s="6" t="n">
        <v>0</v>
      </c>
      <c r="F14" s="6" t="n">
        <v>0</v>
      </c>
    </row>
    <row r="15" spans="1:8">
      <c r="A15" s="4" t="s">
        <v>884</v>
      </c>
      <c r="D15" s="6" t="n">
        <v>108276</v>
      </c>
      <c r="E15" s="6" t="n">
        <v>67308</v>
      </c>
      <c r="F15" s="6" t="n">
        <v>71025</v>
      </c>
    </row>
    <row r="16" spans="1:8">
      <c r="A16" s="4" t="s">
        <v>885</v>
      </c>
      <c r="D16" s="6" t="n">
        <v>0</v>
      </c>
      <c r="E16" s="6" t="n">
        <v>5889830</v>
      </c>
      <c r="F16" s="6" t="n">
        <v>0</v>
      </c>
    </row>
    <row r="17" spans="1:8">
      <c r="A17" s="4" t="s">
        <v>886</v>
      </c>
      <c r="D17" s="6" t="n">
        <v>92394155</v>
      </c>
      <c r="E17" s="6" t="n">
        <v>85506218</v>
      </c>
      <c r="F17" s="6" t="n">
        <v>79549080</v>
      </c>
    </row>
    <row r="18" spans="1:8">
      <c r="A18" s="4" t="s">
        <v>887</v>
      </c>
    </row>
    <row r="19" spans="1:8">
      <c r="A19" s="3" t="s">
        <v>872</v>
      </c>
    </row>
    <row r="20" spans="1:8">
      <c r="A20" s="4" t="s">
        <v>876</v>
      </c>
      <c r="C20" s="4" t="s">
        <v>888</v>
      </c>
    </row>
    <row r="21" spans="1:8">
      <c r="A21" s="4" t="s">
        <v>260</v>
      </c>
    </row>
    <row r="22" spans="1:8">
      <c r="A22" s="3" t="s">
        <v>872</v>
      </c>
    </row>
    <row r="23" spans="1:8">
      <c r="A23" s="4" t="s">
        <v>873</v>
      </c>
      <c r="C23" s="7" t="n">
        <v>1.25</v>
      </c>
    </row>
    <row r="24" spans="1:8">
      <c r="A24" s="4" t="s">
        <v>889</v>
      </c>
      <c r="C24" s="6" t="n">
        <v>12669491</v>
      </c>
    </row>
    <row r="25" spans="1:8">
      <c r="A25" s="4" t="s">
        <v>890</v>
      </c>
      <c r="C25" s="7" t="n">
        <v>29.5</v>
      </c>
    </row>
    <row r="26" spans="1:8">
      <c r="A26" s="4" t="s">
        <v>875</v>
      </c>
      <c r="C26" s="6" t="n">
        <v>5889830</v>
      </c>
    </row>
    <row r="27" spans="1:8">
      <c r="A27" s="4" t="s">
        <v>891</v>
      </c>
      <c r="B27" s="5" t="n">
        <v>189000000</v>
      </c>
    </row>
    <row r="28" spans="1:8">
      <c r="A28" s="3" t="s">
        <v>882</v>
      </c>
    </row>
    <row r="29" spans="1:8">
      <c r="A29" s="4" t="s">
        <v>883</v>
      </c>
      <c r="C29" s="6" t="n">
        <v>5889830</v>
      </c>
    </row>
    <row r="30" spans="1:8">
      <c r="A30" s="4" t="s">
        <v>892</v>
      </c>
    </row>
    <row r="31" spans="1:8">
      <c r="A31" s="3" t="s">
        <v>872</v>
      </c>
    </row>
    <row r="32" spans="1:8">
      <c r="A32" s="4" t="s">
        <v>875</v>
      </c>
      <c r="C32" s="6" t="n">
        <v>5750000</v>
      </c>
    </row>
    <row r="33" spans="1:8">
      <c r="A33" s="4" t="s">
        <v>893</v>
      </c>
      <c r="C33" s="5" t="n">
        <v>50</v>
      </c>
      <c r="G33" s="5" t="n">
        <v>50</v>
      </c>
    </row>
    <row r="34" spans="1:8">
      <c r="A34" s="3" t="s">
        <v>882</v>
      </c>
    </row>
    <row r="35" spans="1:8">
      <c r="A35" s="4" t="s">
        <v>883</v>
      </c>
      <c r="C35" s="6" t="n">
        <v>5750000</v>
      </c>
    </row>
    <row r="36" spans="1:8">
      <c r="A36" s="4" t="s">
        <v>894</v>
      </c>
    </row>
    <row r="37" spans="1:8">
      <c r="A37" s="3" t="s">
        <v>872</v>
      </c>
    </row>
    <row r="38" spans="1:8">
      <c r="A38" s="4" t="s">
        <v>895</v>
      </c>
      <c r="C38" s="4" t="s">
        <v>896</v>
      </c>
    </row>
    <row r="39" spans="1:8">
      <c r="A39" s="4" t="s">
        <v>897</v>
      </c>
    </row>
    <row r="40" spans="1:8">
      <c r="A40" s="3" t="s">
        <v>872</v>
      </c>
    </row>
    <row r="41" spans="1:8">
      <c r="A41" s="4" t="s">
        <v>898</v>
      </c>
      <c r="B41" s="6" t="n">
        <v>6779661</v>
      </c>
    </row>
    <row r="42" spans="1:8">
      <c r="A42" s="4" t="s">
        <v>899</v>
      </c>
    </row>
    <row r="43" spans="1:8">
      <c r="A43" s="3" t="s">
        <v>872</v>
      </c>
    </row>
    <row r="44" spans="1:8">
      <c r="A44" s="4" t="s">
        <v>875</v>
      </c>
      <c r="C44" s="6" t="n">
        <v>750000</v>
      </c>
    </row>
    <row r="45" spans="1:8">
      <c r="A45" s="3" t="s">
        <v>882</v>
      </c>
    </row>
    <row r="46" spans="1:8">
      <c r="A46" s="4" t="s">
        <v>883</v>
      </c>
      <c r="C46" s="6" t="n">
        <v>750000</v>
      </c>
    </row>
    <row r="47" spans="1:8">
      <c r="A47" s="4" t="s">
        <v>67</v>
      </c>
    </row>
    <row r="48" spans="1:8">
      <c r="A48" s="3" t="s">
        <v>872</v>
      </c>
    </row>
    <row r="49" spans="1:8">
      <c r="A49" s="4" t="s">
        <v>873</v>
      </c>
      <c r="G49" s="7" t="n">
        <v>2.5</v>
      </c>
      <c r="H49" s="7" t="n">
        <v>2.5</v>
      </c>
    </row>
    <row r="50" spans="1:8">
      <c r="A50" s="4" t="s">
        <v>250</v>
      </c>
      <c r="D50" s="6" t="n">
        <v>2339139</v>
      </c>
      <c r="E50" s="6" t="n">
        <v>2339139</v>
      </c>
      <c r="G50" s="6" t="n">
        <v>2339139</v>
      </c>
      <c r="H50" s="6" t="n">
        <v>2339139</v>
      </c>
    </row>
    <row r="51" spans="1:8">
      <c r="A51" s="4" t="s">
        <v>880</v>
      </c>
      <c r="D51" s="5" t="n">
        <v>0</v>
      </c>
      <c r="E51" s="5" t="n">
        <v>0</v>
      </c>
      <c r="F51" s="7" t="n">
        <v>8.550000000000001</v>
      </c>
    </row>
    <row r="52" spans="1:8">
      <c r="A52" s="4" t="s">
        <v>900</v>
      </c>
      <c r="D52" s="5" t="n">
        <v>0</v>
      </c>
      <c r="E52" s="5" t="n">
        <v>0</v>
      </c>
      <c r="F52" s="5" t="n">
        <v>20000000</v>
      </c>
    </row>
    <row r="53" spans="1:8">
      <c r="A53" s="4" t="s">
        <v>901</v>
      </c>
      <c r="D53" s="5" t="n">
        <v>0</v>
      </c>
      <c r="E53" s="5" t="n">
        <v>0</v>
      </c>
      <c r="F53" s="5" t="n">
        <v>40000000</v>
      </c>
    </row>
    <row r="54" spans="1:8">
      <c r="A54" s="3" t="s">
        <v>277</v>
      </c>
    </row>
    <row r="55" spans="1:8">
      <c r="A55" s="4" t="s">
        <v>881</v>
      </c>
      <c r="D55" s="6" t="n">
        <v>2339139</v>
      </c>
    </row>
    <row r="56" spans="1:8">
      <c r="A56" s="3" t="s">
        <v>882</v>
      </c>
    </row>
    <row r="57" spans="1:8">
      <c r="A57" s="4" t="s">
        <v>886</v>
      </c>
      <c r="D57" s="6" t="n">
        <v>2339139</v>
      </c>
      <c r="E57" s="6" t="n">
        <v>23391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902</v>
      </c>
      <c r="B1" s="2" t="s">
        <v>1</v>
      </c>
    </row>
    <row r="2" spans="1:3">
      <c r="B2" s="2" t="s">
        <v>903</v>
      </c>
      <c r="C2" s="2" t="s">
        <v>904</v>
      </c>
    </row>
    <row r="3" spans="1:3">
      <c r="A3" s="3" t="s">
        <v>905</v>
      </c>
    </row>
    <row r="4" spans="1:3">
      <c r="A4" s="4" t="s">
        <v>906</v>
      </c>
      <c r="B4" s="5" t="n">
        <v>21964</v>
      </c>
      <c r="C4" s="5" t="n">
        <v>1649</v>
      </c>
    </row>
    <row r="5" spans="1:3">
      <c r="A5" s="4" t="s">
        <v>907</v>
      </c>
      <c r="B5" s="6" t="n">
        <v>2</v>
      </c>
    </row>
    <row r="6" spans="1:3">
      <c r="A6" s="4" t="s">
        <v>908</v>
      </c>
      <c r="B6" s="5" t="n">
        <v>2568855</v>
      </c>
      <c r="C6" s="6" t="n">
        <v>2867764</v>
      </c>
    </row>
    <row r="7" spans="1:3">
      <c r="A7" s="4" t="s">
        <v>909</v>
      </c>
      <c r="B7" s="6" t="n">
        <v>25500</v>
      </c>
      <c r="C7" s="6" t="n">
        <v>27000</v>
      </c>
    </row>
    <row r="8" spans="1:3">
      <c r="A8" s="4" t="s">
        <v>910</v>
      </c>
      <c r="B8" s="6" t="n">
        <v>5300</v>
      </c>
    </row>
    <row r="9" spans="1:3">
      <c r="A9" s="4" t="s">
        <v>911</v>
      </c>
    </row>
    <row r="10" spans="1:3">
      <c r="A10" s="3" t="s">
        <v>905</v>
      </c>
    </row>
    <row r="11" spans="1:3">
      <c r="A11" s="4" t="s">
        <v>912</v>
      </c>
      <c r="B11" s="5" t="n">
        <v>15400</v>
      </c>
    </row>
    <row r="12" spans="1:3">
      <c r="A12" s="4" t="s">
        <v>913</v>
      </c>
      <c r="B12" s="4" t="s">
        <v>914</v>
      </c>
    </row>
    <row r="13" spans="1:3">
      <c r="A13" s="4" t="s">
        <v>67</v>
      </c>
    </row>
    <row r="14" spans="1:3">
      <c r="A14" s="3" t="s">
        <v>905</v>
      </c>
    </row>
    <row r="15" spans="1:3">
      <c r="A15" s="4" t="s">
        <v>915</v>
      </c>
      <c r="C15" s="6" t="n">
        <v>7900</v>
      </c>
    </row>
    <row r="16" spans="1:3">
      <c r="A16" s="4" t="s">
        <v>906</v>
      </c>
      <c r="B16" s="5" t="n">
        <v>4073</v>
      </c>
      <c r="C16" s="6" t="n">
        <v>1278</v>
      </c>
    </row>
    <row r="17" spans="1:3">
      <c r="A17" s="4" t="s">
        <v>908</v>
      </c>
      <c r="B17" s="6" t="n">
        <v>971355</v>
      </c>
      <c r="C17" s="6" t="n">
        <v>900264</v>
      </c>
    </row>
    <row r="18" spans="1:3">
      <c r="A18" s="4" t="s">
        <v>909</v>
      </c>
      <c r="B18" s="5" t="n">
        <v>6300</v>
      </c>
      <c r="C18" s="6" t="n">
        <v>6800</v>
      </c>
    </row>
    <row r="19" spans="1:3">
      <c r="A19" s="4" t="s">
        <v>916</v>
      </c>
    </row>
    <row r="20" spans="1:3">
      <c r="A20" s="3" t="s">
        <v>905</v>
      </c>
    </row>
    <row r="21" spans="1:3">
      <c r="A21" s="4" t="s">
        <v>917</v>
      </c>
      <c r="B21" s="4" t="s">
        <v>918</v>
      </c>
    </row>
    <row r="22" spans="1:3">
      <c r="A22" s="4" t="s">
        <v>919</v>
      </c>
    </row>
    <row r="23" spans="1:3">
      <c r="A23" s="3" t="s">
        <v>905</v>
      </c>
    </row>
    <row r="24" spans="1:3">
      <c r="A24" s="4" t="s">
        <v>917</v>
      </c>
      <c r="B24" s="4" t="s">
        <v>920</v>
      </c>
    </row>
    <row r="25" spans="1:3">
      <c r="A25" s="4" t="s">
        <v>921</v>
      </c>
    </row>
    <row r="26" spans="1:3">
      <c r="A26" s="3" t="s">
        <v>905</v>
      </c>
    </row>
    <row r="27" spans="1:3">
      <c r="A27" s="4" t="s">
        <v>906</v>
      </c>
      <c r="B27" s="5" t="n">
        <v>4000</v>
      </c>
      <c r="C27" s="6" t="n">
        <v>1300</v>
      </c>
    </row>
    <row r="28" spans="1:3">
      <c r="A28" s="4" t="s">
        <v>922</v>
      </c>
    </row>
    <row r="29" spans="1:3">
      <c r="A29" s="3" t="s">
        <v>905</v>
      </c>
    </row>
    <row r="30" spans="1:3">
      <c r="A30" s="4" t="s">
        <v>915</v>
      </c>
      <c r="B30" s="6" t="n">
        <v>22000</v>
      </c>
      <c r="C30" s="6" t="n">
        <v>1600</v>
      </c>
    </row>
    <row r="31" spans="1:3">
      <c r="A31" s="4" t="s">
        <v>923</v>
      </c>
    </row>
    <row r="32" spans="1:3">
      <c r="A32" s="3" t="s">
        <v>905</v>
      </c>
    </row>
    <row r="33" spans="1:3">
      <c r="A33" s="4" t="s">
        <v>924</v>
      </c>
      <c r="B33" s="6" t="n">
        <v>2730000</v>
      </c>
      <c r="C33" s="6" t="n">
        <v>2910000</v>
      </c>
    </row>
    <row r="34" spans="1:3">
      <c r="A34" s="4" t="s">
        <v>908</v>
      </c>
      <c r="B34" s="6" t="n">
        <v>2540000</v>
      </c>
      <c r="C34" s="6" t="n">
        <v>2840000</v>
      </c>
    </row>
    <row r="35" spans="1:3">
      <c r="A35" s="4" t="s">
        <v>925</v>
      </c>
    </row>
    <row r="36" spans="1:3">
      <c r="A36" s="3" t="s">
        <v>905</v>
      </c>
    </row>
    <row r="37" spans="1:3">
      <c r="A37" s="4" t="s">
        <v>924</v>
      </c>
      <c r="B37" s="6" t="n">
        <v>915200</v>
      </c>
      <c r="C37" s="6" t="n">
        <v>895100</v>
      </c>
    </row>
    <row r="38" spans="1:3">
      <c r="A38" s="4" t="s">
        <v>908</v>
      </c>
      <c r="B38" s="6" t="n">
        <v>965100</v>
      </c>
      <c r="C38" s="6" t="n">
        <v>893400</v>
      </c>
    </row>
    <row r="39" spans="1:3">
      <c r="A39" s="4" t="s">
        <v>926</v>
      </c>
    </row>
    <row r="40" spans="1:3">
      <c r="A40" s="3" t="s">
        <v>905</v>
      </c>
    </row>
    <row r="41" spans="1:3">
      <c r="A41" s="4" t="s">
        <v>927</v>
      </c>
      <c r="B41" s="6" t="n">
        <v>3700</v>
      </c>
      <c r="C41" s="6" t="n">
        <v>5300</v>
      </c>
    </row>
    <row r="42" spans="1:3">
      <c r="A42" s="4" t="s">
        <v>928</v>
      </c>
      <c r="B42" s="6" t="n">
        <v>500</v>
      </c>
      <c r="C42" s="6" t="n">
        <v>700</v>
      </c>
    </row>
    <row r="43" spans="1:3">
      <c r="A43" s="4" t="s">
        <v>929</v>
      </c>
      <c r="B43" s="6" t="n">
        <v>33500</v>
      </c>
      <c r="C43" s="6" t="n">
        <v>26300</v>
      </c>
    </row>
    <row r="44" spans="1:3">
      <c r="A44" s="4" t="s">
        <v>930</v>
      </c>
      <c r="B44" s="6" t="n">
        <v>4600</v>
      </c>
      <c r="C44" s="6" t="n">
        <v>3600</v>
      </c>
    </row>
    <row r="45" spans="1:3">
      <c r="A45" s="4" t="s">
        <v>931</v>
      </c>
      <c r="B45" s="5" t="n">
        <v>28900</v>
      </c>
      <c r="C45" s="5" t="n">
        <v>22700</v>
      </c>
    </row>
    <row r="46" spans="1:3">
      <c r="A46" s="4" t="s">
        <v>932</v>
      </c>
    </row>
    <row r="47" spans="1:3">
      <c r="A47" s="3" t="s">
        <v>905</v>
      </c>
    </row>
    <row r="48" spans="1:3">
      <c r="A48" s="4" t="s">
        <v>933</v>
      </c>
      <c r="B48" s="4" t="s">
        <v>687</v>
      </c>
    </row>
    <row r="49" spans="1:3">
      <c r="A49" s="4" t="s">
        <v>934</v>
      </c>
    </row>
    <row r="50" spans="1:3">
      <c r="A50" s="3" t="s">
        <v>905</v>
      </c>
    </row>
    <row r="51" spans="1:3">
      <c r="A51" s="4" t="s">
        <v>933</v>
      </c>
      <c r="B51" s="4" t="s">
        <v>9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4"/>
    <col customWidth="1" max="5" min="5" width="15"/>
    <col customWidth="1" max="6" min="6" width="37"/>
    <col customWidth="1" max="7" min="7" width="18"/>
    <col customWidth="1" max="8" min="8" width="36"/>
    <col customWidth="1" max="9" min="9" width="4"/>
    <col customWidth="1" max="10" min="10" width="44"/>
    <col customWidth="1" max="11" min="11" width="4"/>
    <col customWidth="1" max="12" min="12" width="57"/>
    <col customWidth="1" max="13" min="13" width="58"/>
    <col customWidth="1" max="14" min="14" width="25"/>
    <col customWidth="1" max="15" min="15" width="37"/>
    <col customWidth="1" max="16" min="16" width="48"/>
    <col customWidth="1" max="17" min="17" width="61"/>
    <col customWidth="1" max="18" min="18" width="42"/>
    <col customWidth="1" max="19" min="19" width="60"/>
    <col customWidth="1" max="20" min="20" width="4"/>
    <col customWidth="1" max="21" min="21" width="68"/>
    <col customWidth="1" max="22" min="22" width="4"/>
  </cols>
  <sheetData>
    <row r="1" spans="1:22">
      <c r="A1" s="1" t="s">
        <v>258</v>
      </c>
      <c r="B1" s="2" t="s">
        <v>259</v>
      </c>
      <c r="C1" s="2" t="s">
        <v>260</v>
      </c>
      <c r="D1" s="2" t="s">
        <v>216</v>
      </c>
      <c r="E1" s="2" t="s">
        <v>261</v>
      </c>
      <c r="F1" s="2" t="s">
        <v>218</v>
      </c>
      <c r="G1" s="2" t="s">
        <v>219</v>
      </c>
      <c r="H1" s="2" t="s">
        <v>262</v>
      </c>
      <c r="I1" s="2" t="s">
        <v>263</v>
      </c>
      <c r="J1" s="2" t="s">
        <v>264</v>
      </c>
      <c r="K1" s="2" t="s">
        <v>265</v>
      </c>
      <c r="L1" s="2" t="s">
        <v>266</v>
      </c>
      <c r="M1" s="2" t="s">
        <v>267</v>
      </c>
      <c r="N1" s="2" t="s">
        <v>67</v>
      </c>
      <c r="O1" s="2" t="s">
        <v>268</v>
      </c>
      <c r="P1" s="2" t="s">
        <v>269</v>
      </c>
      <c r="Q1" s="2" t="s">
        <v>270</v>
      </c>
      <c r="R1" s="2" t="s">
        <v>271</v>
      </c>
      <c r="S1" s="2" t="s">
        <v>272</v>
      </c>
      <c r="T1" s="2" t="s">
        <v>273</v>
      </c>
      <c r="U1" s="2" t="s">
        <v>274</v>
      </c>
      <c r="V1" s="2" t="s">
        <v>275</v>
      </c>
    </row>
    <row r="2" spans="1:22">
      <c r="A2" s="4" t="s">
        <v>276</v>
      </c>
      <c r="B2" s="5" t="n">
        <v>1289240</v>
      </c>
      <c r="C2" s="5" t="n">
        <v>99347</v>
      </c>
      <c r="D2" s="5" t="n">
        <v>706943</v>
      </c>
      <c r="E2" s="5" t="n">
        <v>-266</v>
      </c>
      <c r="F2" s="5" t="n">
        <v>-27381</v>
      </c>
      <c r="G2" s="5" t="n">
        <v>510597</v>
      </c>
      <c r="H2" s="5" t="n">
        <v>-25342</v>
      </c>
      <c r="J2" s="5" t="n">
        <v>-1932</v>
      </c>
      <c r="L2" s="5" t="n">
        <v>-10</v>
      </c>
      <c r="M2" s="5" t="n">
        <v>-97</v>
      </c>
      <c r="N2" s="5" t="n">
        <v>839900</v>
      </c>
      <c r="O2" s="5" t="n">
        <v>5848</v>
      </c>
      <c r="P2" s="5" t="n">
        <v>315827</v>
      </c>
      <c r="Q2" s="5" t="n">
        <v>-14934</v>
      </c>
      <c r="R2" s="5" t="n">
        <v>533159</v>
      </c>
      <c r="S2" s="5" t="n">
        <v>-14417</v>
      </c>
      <c r="U2" s="5" t="n">
        <v>-517</v>
      </c>
    </row>
    <row r="3" spans="1:22">
      <c r="A3" s="3" t="s">
        <v>277</v>
      </c>
    </row>
    <row r="4" spans="1:22">
      <c r="A4" s="4" t="s">
        <v>96</v>
      </c>
      <c r="B4" s="6" t="n">
        <v>-3490</v>
      </c>
      <c r="G4" s="6" t="n">
        <v>-3490</v>
      </c>
      <c r="N4" s="6" t="n">
        <v>72557</v>
      </c>
      <c r="R4" s="6" t="n">
        <v>72557</v>
      </c>
    </row>
    <row r="5" spans="1:22">
      <c r="A5" s="4" t="s">
        <v>278</v>
      </c>
      <c r="B5" s="6" t="n">
        <v>-9384</v>
      </c>
      <c r="F5" s="6" t="n">
        <v>-9384</v>
      </c>
      <c r="H5" s="6" t="n">
        <v>-10920</v>
      </c>
      <c r="J5" s="6" t="n">
        <v>1536</v>
      </c>
      <c r="L5" s="6" t="n">
        <v>0</v>
      </c>
      <c r="M5" s="6" t="n">
        <v>0</v>
      </c>
      <c r="N5" s="6" t="n">
        <v>-11063</v>
      </c>
      <c r="Q5" s="6" t="n">
        <v>-11063</v>
      </c>
      <c r="S5" s="6" t="n">
        <v>-11090</v>
      </c>
      <c r="U5" s="6" t="n">
        <v>27</v>
      </c>
    </row>
    <row r="6" spans="1:22">
      <c r="A6" s="4" t="s">
        <v>279</v>
      </c>
      <c r="B6" s="6" t="n">
        <v>2799</v>
      </c>
      <c r="C6" s="6" t="n">
        <v>89</v>
      </c>
      <c r="D6" s="6" t="n">
        <v>2715</v>
      </c>
      <c r="E6" s="6" t="n">
        <v>-5</v>
      </c>
    </row>
    <row r="7" spans="1:22">
      <c r="A7" s="4" t="s">
        <v>280</v>
      </c>
      <c r="B7" s="6" t="n">
        <v>-87308</v>
      </c>
      <c r="G7" s="6" t="n">
        <v>-87308</v>
      </c>
      <c r="N7" s="6" t="n">
        <v>-20000</v>
      </c>
      <c r="R7" s="6" t="n">
        <v>-20000</v>
      </c>
    </row>
    <row r="8" spans="1:22">
      <c r="A8" s="4" t="s">
        <v>182</v>
      </c>
      <c r="N8" s="6" t="n">
        <v>40000</v>
      </c>
      <c r="P8" s="6" t="n">
        <v>40000</v>
      </c>
    </row>
    <row r="9" spans="1:22">
      <c r="A9" s="4" t="s">
        <v>281</v>
      </c>
      <c r="B9" s="6" t="n">
        <v>552</v>
      </c>
      <c r="N9" s="6" t="n">
        <v>122</v>
      </c>
      <c r="R9" s="6" t="n">
        <v>122</v>
      </c>
    </row>
    <row r="10" spans="1:22">
      <c r="A10" s="4" t="s">
        <v>282</v>
      </c>
      <c r="N10" s="6" t="n">
        <v>-83</v>
      </c>
      <c r="P10" s="6" t="n">
        <v>-83</v>
      </c>
    </row>
    <row r="11" spans="1:22">
      <c r="A11" s="4" t="s">
        <v>283</v>
      </c>
      <c r="B11" s="6" t="n">
        <v>1192409</v>
      </c>
      <c r="C11" s="6" t="n">
        <v>99436</v>
      </c>
      <c r="D11" s="6" t="n">
        <v>709658</v>
      </c>
      <c r="E11" s="6" t="n">
        <v>-271</v>
      </c>
      <c r="F11" s="6" t="n">
        <v>-36765</v>
      </c>
      <c r="G11" s="6" t="n">
        <v>420351</v>
      </c>
      <c r="H11" s="6" t="n">
        <v>-36262</v>
      </c>
      <c r="J11" s="6" t="n">
        <v>-396</v>
      </c>
      <c r="L11" s="6" t="n">
        <v>-10</v>
      </c>
      <c r="M11" s="6" t="n">
        <v>-97</v>
      </c>
      <c r="N11" s="6" t="n">
        <v>921433</v>
      </c>
      <c r="O11" s="6" t="n">
        <v>5848</v>
      </c>
      <c r="P11" s="6" t="n">
        <v>355744</v>
      </c>
      <c r="Q11" s="6" t="n">
        <v>-25997</v>
      </c>
      <c r="R11" s="6" t="n">
        <v>585838</v>
      </c>
      <c r="S11" s="6" t="n">
        <v>-25507</v>
      </c>
      <c r="U11" s="6" t="n">
        <v>-490</v>
      </c>
    </row>
    <row r="12" spans="1:22">
      <c r="A12" s="4" t="s">
        <v>276</v>
      </c>
      <c r="B12" s="6" t="n">
        <v>1289240</v>
      </c>
      <c r="C12" s="6" t="n">
        <v>99347</v>
      </c>
      <c r="D12" s="6" t="n">
        <v>706943</v>
      </c>
      <c r="E12" s="6" t="n">
        <v>-266</v>
      </c>
      <c r="F12" s="6" t="n">
        <v>-27381</v>
      </c>
      <c r="G12" s="6" t="n">
        <v>510597</v>
      </c>
      <c r="H12" s="6" t="n">
        <v>-25342</v>
      </c>
      <c r="J12" s="6" t="n">
        <v>-1932</v>
      </c>
      <c r="L12" s="6" t="n">
        <v>-10</v>
      </c>
      <c r="M12" s="6" t="n">
        <v>-97</v>
      </c>
      <c r="N12" s="6" t="n">
        <v>839900</v>
      </c>
      <c r="O12" s="6" t="n">
        <v>5848</v>
      </c>
      <c r="P12" s="6" t="n">
        <v>315827</v>
      </c>
      <c r="Q12" s="6" t="n">
        <v>-14934</v>
      </c>
      <c r="R12" s="6" t="n">
        <v>533159</v>
      </c>
      <c r="S12" s="6" t="n">
        <v>-14417</v>
      </c>
      <c r="U12" s="6" t="n">
        <v>-517</v>
      </c>
    </row>
    <row r="13" spans="1:22">
      <c r="A13" s="3" t="s">
        <v>284</v>
      </c>
    </row>
    <row r="14" spans="1:22">
      <c r="A14" s="4" t="s">
        <v>285</v>
      </c>
      <c r="B14" s="6" t="n">
        <v>-9384</v>
      </c>
      <c r="F14" s="6" t="n">
        <v>-9384</v>
      </c>
      <c r="H14" s="6" t="n">
        <v>-10920</v>
      </c>
      <c r="J14" s="6" t="n">
        <v>1536</v>
      </c>
      <c r="L14" s="6" t="n">
        <v>0</v>
      </c>
      <c r="M14" s="6" t="n">
        <v>0</v>
      </c>
      <c r="N14" s="6" t="n">
        <v>-11063</v>
      </c>
      <c r="Q14" s="6" t="n">
        <v>-11063</v>
      </c>
      <c r="S14" s="6" t="n">
        <v>-11090</v>
      </c>
      <c r="U14" s="6" t="n">
        <v>27</v>
      </c>
    </row>
    <row r="15" spans="1:22">
      <c r="A15" s="4" t="s">
        <v>283</v>
      </c>
      <c r="B15" s="6" t="n">
        <v>1192409</v>
      </c>
      <c r="C15" s="6" t="n">
        <v>99436</v>
      </c>
      <c r="D15" s="6" t="n">
        <v>709658</v>
      </c>
      <c r="E15" s="6" t="n">
        <v>-271</v>
      </c>
      <c r="F15" s="6" t="n">
        <v>-36765</v>
      </c>
      <c r="G15" s="6" t="n">
        <v>420351</v>
      </c>
      <c r="H15" s="6" t="n">
        <v>-36262</v>
      </c>
      <c r="J15" s="6" t="n">
        <v>-396</v>
      </c>
      <c r="L15" s="6" t="n">
        <v>-10</v>
      </c>
      <c r="M15" s="6" t="n">
        <v>-97</v>
      </c>
      <c r="N15" s="6" t="n">
        <v>921433</v>
      </c>
      <c r="O15" s="6" t="n">
        <v>5848</v>
      </c>
      <c r="P15" s="6" t="n">
        <v>355744</v>
      </c>
      <c r="Q15" s="6" t="n">
        <v>-25997</v>
      </c>
      <c r="R15" s="6" t="n">
        <v>585838</v>
      </c>
      <c r="S15" s="6" t="n">
        <v>-25507</v>
      </c>
      <c r="U15" s="6" t="n">
        <v>-490</v>
      </c>
    </row>
    <row r="16" spans="1:22">
      <c r="A16" s="3" t="s">
        <v>114</v>
      </c>
    </row>
    <row r="17" spans="1:22">
      <c r="A17" s="4" t="s">
        <v>115</v>
      </c>
      <c r="B17" s="6" t="n">
        <v>4106</v>
      </c>
      <c r="N17" s="6" t="n">
        <v>4164</v>
      </c>
    </row>
    <row r="18" spans="1:22">
      <c r="A18" s="4" t="s">
        <v>116</v>
      </c>
      <c r="B18" s="6" t="n">
        <v>988</v>
      </c>
      <c r="N18" s="6" t="n">
        <v>19</v>
      </c>
    </row>
    <row r="19" spans="1:22">
      <c r="A19" s="4" t="s">
        <v>96</v>
      </c>
      <c r="B19" s="6" t="n">
        <v>17663</v>
      </c>
      <c r="G19" s="6" t="n">
        <v>17663</v>
      </c>
      <c r="N19" s="6" t="n">
        <v>82949</v>
      </c>
      <c r="R19" s="6" t="n">
        <v>82949</v>
      </c>
    </row>
    <row r="20" spans="1:22">
      <c r="A20" s="4" t="s">
        <v>278</v>
      </c>
      <c r="B20" s="6" t="n">
        <v>10670</v>
      </c>
      <c r="F20" s="6" t="n">
        <v>10670</v>
      </c>
      <c r="H20" s="6" t="n">
        <v>10636</v>
      </c>
      <c r="J20" s="6" t="n">
        <v>34</v>
      </c>
      <c r="L20" s="6" t="n">
        <v>0</v>
      </c>
      <c r="M20" s="6" t="n">
        <v>0</v>
      </c>
      <c r="N20" s="6" t="n">
        <v>3640</v>
      </c>
      <c r="Q20" s="6" t="n">
        <v>3640</v>
      </c>
      <c r="S20" s="6" t="n">
        <v>3606</v>
      </c>
      <c r="U20" s="6" t="n">
        <v>34</v>
      </c>
    </row>
    <row r="21" spans="1:22">
      <c r="A21" s="4" t="s">
        <v>279</v>
      </c>
      <c r="B21" s="6" t="n">
        <v>141036</v>
      </c>
      <c r="C21" s="6" t="n">
        <v>7447</v>
      </c>
      <c r="D21" s="6" t="n">
        <v>133610</v>
      </c>
      <c r="E21" s="6" t="n">
        <v>-21</v>
      </c>
    </row>
    <row r="22" spans="1:22">
      <c r="A22" s="4" t="s">
        <v>280</v>
      </c>
      <c r="B22" s="6" t="n">
        <v>-94756</v>
      </c>
      <c r="G22" s="6" t="n">
        <v>-94756</v>
      </c>
    </row>
    <row r="23" spans="1:22">
      <c r="A23" s="4" t="s">
        <v>286</v>
      </c>
      <c r="B23" s="6" t="n">
        <v>1267022</v>
      </c>
      <c r="C23" s="6" t="n">
        <v>106883</v>
      </c>
      <c r="D23" s="6" t="n">
        <v>843268</v>
      </c>
      <c r="E23" s="6" t="n">
        <v>-292</v>
      </c>
      <c r="F23" s="6" t="n">
        <v>-26095</v>
      </c>
      <c r="G23" s="6" t="n">
        <v>343258</v>
      </c>
      <c r="H23" s="6" t="n">
        <v>-25626</v>
      </c>
      <c r="J23" s="6" t="n">
        <v>-362</v>
      </c>
      <c r="L23" s="6" t="n">
        <v>-10</v>
      </c>
      <c r="M23" s="6" t="n">
        <v>-97</v>
      </c>
      <c r="N23" s="6" t="n">
        <v>1008022</v>
      </c>
      <c r="O23" s="6" t="n">
        <v>5848</v>
      </c>
      <c r="P23" s="6" t="n">
        <v>355744</v>
      </c>
      <c r="Q23" s="6" t="n">
        <v>-22357</v>
      </c>
      <c r="R23" s="6" t="n">
        <v>668787</v>
      </c>
      <c r="S23" s="6" t="n">
        <v>-21901</v>
      </c>
      <c r="U23" s="6" t="n">
        <v>-456</v>
      </c>
    </row>
    <row r="24" spans="1:22">
      <c r="A24" s="4" t="s">
        <v>287</v>
      </c>
      <c r="B24" s="6" t="n">
        <v>1192409</v>
      </c>
      <c r="C24" s="6" t="n">
        <v>99436</v>
      </c>
      <c r="D24" s="6" t="n">
        <v>709658</v>
      </c>
      <c r="E24" s="6" t="n">
        <v>-271</v>
      </c>
      <c r="F24" s="6" t="n">
        <v>-36765</v>
      </c>
      <c r="G24" s="6" t="n">
        <v>420351</v>
      </c>
      <c r="H24" s="6" t="n">
        <v>-36262</v>
      </c>
      <c r="J24" s="6" t="n">
        <v>-396</v>
      </c>
      <c r="L24" s="6" t="n">
        <v>-10</v>
      </c>
      <c r="M24" s="6" t="n">
        <v>-97</v>
      </c>
      <c r="N24" s="6" t="n">
        <v>921433</v>
      </c>
      <c r="O24" s="6" t="n">
        <v>5848</v>
      </c>
      <c r="P24" s="6" t="n">
        <v>355744</v>
      </c>
      <c r="Q24" s="6" t="n">
        <v>-25997</v>
      </c>
      <c r="R24" s="6" t="n">
        <v>585838</v>
      </c>
      <c r="S24" s="6" t="n">
        <v>-25507</v>
      </c>
      <c r="U24" s="6" t="n">
        <v>-490</v>
      </c>
    </row>
    <row r="25" spans="1:22">
      <c r="A25" s="3" t="s">
        <v>284</v>
      </c>
    </row>
    <row r="26" spans="1:22">
      <c r="A26" s="4" t="s">
        <v>285</v>
      </c>
      <c r="B26" s="6" t="n">
        <v>10670</v>
      </c>
      <c r="F26" s="6" t="n">
        <v>10670</v>
      </c>
      <c r="H26" s="6" t="n">
        <v>10636</v>
      </c>
      <c r="J26" s="6" t="n">
        <v>34</v>
      </c>
      <c r="L26" s="6" t="n">
        <v>0</v>
      </c>
      <c r="M26" s="6" t="n">
        <v>0</v>
      </c>
      <c r="N26" s="6" t="n">
        <v>3640</v>
      </c>
      <c r="Q26" s="6" t="n">
        <v>3640</v>
      </c>
      <c r="S26" s="6" t="n">
        <v>3606</v>
      </c>
      <c r="U26" s="6" t="n">
        <v>34</v>
      </c>
    </row>
    <row r="27" spans="1:22">
      <c r="A27" s="4" t="s">
        <v>286</v>
      </c>
      <c r="B27" s="6" t="n">
        <v>1267022</v>
      </c>
      <c r="C27" s="6" t="n">
        <v>106883</v>
      </c>
      <c r="D27" s="6" t="n">
        <v>843268</v>
      </c>
      <c r="E27" s="6" t="n">
        <v>-292</v>
      </c>
      <c r="F27" s="6" t="n">
        <v>-26095</v>
      </c>
      <c r="G27" s="6" t="n">
        <v>343258</v>
      </c>
      <c r="H27" s="6" t="n">
        <v>-25626</v>
      </c>
      <c r="J27" s="6" t="n">
        <v>-362</v>
      </c>
      <c r="L27" s="6" t="n">
        <v>-10</v>
      </c>
      <c r="M27" s="6" t="n">
        <v>-97</v>
      </c>
      <c r="N27" s="6" t="n">
        <v>1008022</v>
      </c>
      <c r="O27" s="6" t="n">
        <v>5848</v>
      </c>
      <c r="P27" s="6" t="n">
        <v>355744</v>
      </c>
      <c r="Q27" s="6" t="n">
        <v>-22357</v>
      </c>
      <c r="R27" s="6" t="n">
        <v>668787</v>
      </c>
      <c r="S27" s="6" t="n">
        <v>-21901</v>
      </c>
      <c r="U27" s="6" t="n">
        <v>-456</v>
      </c>
    </row>
    <row r="28" spans="1:22">
      <c r="A28" s="3" t="s">
        <v>114</v>
      </c>
    </row>
    <row r="29" spans="1:22">
      <c r="A29" s="4" t="s">
        <v>115</v>
      </c>
      <c r="B29" s="6" t="n">
        <v>-3731</v>
      </c>
      <c r="N29" s="6" t="n">
        <v>-1354</v>
      </c>
    </row>
    <row r="30" spans="1:22">
      <c r="A30" s="4" t="s">
        <v>116</v>
      </c>
      <c r="B30" s="6" t="n">
        <v>12</v>
      </c>
      <c r="N30" s="6" t="n">
        <v>-12</v>
      </c>
    </row>
    <row r="31" spans="1:22">
      <c r="A31" s="4" t="s">
        <v>96</v>
      </c>
      <c r="B31" s="6" t="n">
        <v>76917</v>
      </c>
      <c r="G31" s="6" t="n">
        <v>76917</v>
      </c>
      <c r="N31" s="6" t="n">
        <v>87394</v>
      </c>
      <c r="R31" s="6" t="n">
        <v>87394</v>
      </c>
    </row>
    <row r="32" spans="1:22">
      <c r="A32" s="4" t="s">
        <v>278</v>
      </c>
      <c r="B32" s="6" t="n">
        <v>-6463</v>
      </c>
      <c r="F32" s="6" t="n">
        <v>-6463</v>
      </c>
      <c r="H32" s="6" t="n">
        <v>-6498</v>
      </c>
      <c r="J32" s="6" t="n">
        <v>35</v>
      </c>
      <c r="L32" s="6" t="n">
        <v>0</v>
      </c>
      <c r="M32" s="6" t="n">
        <v>0</v>
      </c>
      <c r="N32" s="6" t="n">
        <v>-5518</v>
      </c>
      <c r="Q32" s="6" t="n">
        <v>-5518</v>
      </c>
      <c r="R32" s="6" t="n">
        <v>0</v>
      </c>
      <c r="S32" s="6" t="n">
        <v>-5553</v>
      </c>
      <c r="U32" s="6" t="n">
        <v>35</v>
      </c>
    </row>
    <row r="33" spans="1:22">
      <c r="A33" s="4" t="s">
        <v>279</v>
      </c>
      <c r="B33" s="6" t="n">
        <v>193247</v>
      </c>
      <c r="C33" s="6" t="n">
        <v>8610</v>
      </c>
      <c r="D33" s="6" t="n">
        <v>184634</v>
      </c>
      <c r="E33" s="6" t="n">
        <v>3</v>
      </c>
    </row>
    <row r="34" spans="1:22">
      <c r="A34" s="4" t="s">
        <v>280</v>
      </c>
      <c r="B34" s="6" t="n">
        <v>-106938</v>
      </c>
      <c r="G34" s="6" t="n">
        <v>-106938</v>
      </c>
    </row>
    <row r="35" spans="1:22">
      <c r="A35" s="4" t="s">
        <v>288</v>
      </c>
      <c r="B35" s="6" t="n">
        <v>1423785</v>
      </c>
      <c r="C35" s="6" t="n">
        <v>115493</v>
      </c>
      <c r="D35" s="6" t="n">
        <v>1027902</v>
      </c>
      <c r="E35" s="6" t="n">
        <v>-289</v>
      </c>
      <c r="F35" s="6" t="n">
        <v>-32558</v>
      </c>
      <c r="G35" s="6" t="n">
        <v>313237</v>
      </c>
      <c r="H35" s="6" t="n">
        <v>-32124</v>
      </c>
      <c r="J35" s="6" t="n">
        <v>-327</v>
      </c>
      <c r="L35" s="6" t="n">
        <v>-10</v>
      </c>
      <c r="M35" s="6" t="n">
        <v>-97</v>
      </c>
      <c r="N35" s="6" t="n">
        <v>1089898</v>
      </c>
      <c r="O35" s="6" t="n">
        <v>5848</v>
      </c>
      <c r="P35" s="6" t="n">
        <v>355744</v>
      </c>
      <c r="Q35" s="6" t="n">
        <v>-27875</v>
      </c>
      <c r="R35" s="6" t="n">
        <v>756181</v>
      </c>
      <c r="S35" s="6" t="n">
        <v>-27454</v>
      </c>
      <c r="U35" s="6" t="n">
        <v>-421</v>
      </c>
    </row>
    <row r="36" spans="1:22">
      <c r="A36" s="4" t="s">
        <v>289</v>
      </c>
      <c r="B36" s="6" t="n">
        <v>1267022</v>
      </c>
      <c r="C36" s="6" t="n">
        <v>106883</v>
      </c>
      <c r="D36" s="6" t="n">
        <v>843268</v>
      </c>
      <c r="E36" s="6" t="n">
        <v>-292</v>
      </c>
      <c r="F36" s="6" t="n">
        <v>-26095</v>
      </c>
      <c r="G36" s="6" t="n">
        <v>343258</v>
      </c>
      <c r="H36" s="6" t="n">
        <v>-25626</v>
      </c>
      <c r="J36" s="6" t="n">
        <v>-362</v>
      </c>
      <c r="L36" s="6" t="n">
        <v>-10</v>
      </c>
      <c r="M36" s="6" t="n">
        <v>-97</v>
      </c>
      <c r="N36" s="6" t="n">
        <v>1008022</v>
      </c>
      <c r="O36" s="6" t="n">
        <v>5848</v>
      </c>
      <c r="P36" s="6" t="n">
        <v>355744</v>
      </c>
      <c r="Q36" s="6" t="n">
        <v>-22357</v>
      </c>
      <c r="R36" s="6" t="n">
        <v>668787</v>
      </c>
      <c r="S36" s="6" t="n">
        <v>-21901</v>
      </c>
      <c r="U36" s="6" t="n">
        <v>-456</v>
      </c>
    </row>
    <row r="37" spans="1:22">
      <c r="A37" s="3" t="s">
        <v>284</v>
      </c>
    </row>
    <row r="38" spans="1:22">
      <c r="A38" s="4" t="s">
        <v>285</v>
      </c>
      <c r="B38" s="6" t="n">
        <v>-6463</v>
      </c>
      <c r="F38" s="6" t="n">
        <v>-6463</v>
      </c>
      <c r="H38" s="6" t="n">
        <v>-6498</v>
      </c>
      <c r="J38" s="6" t="n">
        <v>35</v>
      </c>
      <c r="L38" s="6" t="n">
        <v>0</v>
      </c>
      <c r="M38" s="6" t="n">
        <v>0</v>
      </c>
      <c r="N38" s="6" t="n">
        <v>-5518</v>
      </c>
      <c r="Q38" s="6" t="n">
        <v>-5518</v>
      </c>
      <c r="R38" s="6" t="n">
        <v>0</v>
      </c>
      <c r="S38" s="6" t="n">
        <v>-5553</v>
      </c>
      <c r="U38" s="6" t="n">
        <v>35</v>
      </c>
    </row>
    <row r="39" spans="1:22">
      <c r="A39" s="4" t="s">
        <v>288</v>
      </c>
      <c r="B39" s="6" t="n">
        <v>1423785</v>
      </c>
      <c r="C39" s="5" t="n">
        <v>115493</v>
      </c>
      <c r="D39" s="5" t="n">
        <v>1027902</v>
      </c>
      <c r="E39" s="5" t="n">
        <v>-289</v>
      </c>
      <c r="F39" s="5" t="n">
        <v>-32558</v>
      </c>
      <c r="G39" s="5" t="n">
        <v>313237</v>
      </c>
      <c r="H39" s="5" t="n">
        <v>-32124</v>
      </c>
      <c r="J39" s="5" t="n">
        <v>-327</v>
      </c>
      <c r="L39" s="5" t="n">
        <v>-10</v>
      </c>
      <c r="M39" s="5" t="n">
        <v>-97</v>
      </c>
      <c r="N39" s="6" t="n">
        <v>1089898</v>
      </c>
      <c r="O39" s="5" t="n">
        <v>5848</v>
      </c>
      <c r="P39" s="5" t="n">
        <v>355744</v>
      </c>
      <c r="Q39" s="5" t="n">
        <v>-27875</v>
      </c>
      <c r="R39" s="5" t="n">
        <v>756181</v>
      </c>
      <c r="S39" s="5" t="n">
        <v>-27454</v>
      </c>
      <c r="U39" s="5" t="n">
        <v>-421</v>
      </c>
    </row>
    <row r="40" spans="1:22">
      <c r="A40" s="3" t="s">
        <v>114</v>
      </c>
    </row>
    <row r="41" spans="1:22">
      <c r="A41" s="4" t="s">
        <v>115</v>
      </c>
      <c r="B41" s="6" t="n">
        <v>2539</v>
      </c>
      <c r="N41" s="6" t="n">
        <v>2241</v>
      </c>
    </row>
    <row r="42" spans="1:22">
      <c r="A42" s="4" t="s">
        <v>116</v>
      </c>
      <c r="B42" s="5" t="n">
        <v>11</v>
      </c>
      <c r="N42" s="5" t="n">
        <v>-11</v>
      </c>
    </row>
    <row r="43" spans="1:22"/>
    <row r="44" spans="1:22">
      <c r="A44" s="4" t="s">
        <v>263</v>
      </c>
      <c r="B44" s="4" t="s">
        <v>290</v>
      </c>
    </row>
    <row r="45" spans="1:22">
      <c r="A45" s="4" t="s">
        <v>265</v>
      </c>
      <c r="B45" s="4" t="s">
        <v>291</v>
      </c>
    </row>
    <row r="46" spans="1:22">
      <c r="A46" s="4" t="s">
        <v>273</v>
      </c>
      <c r="B46" s="4" t="s">
        <v>292</v>
      </c>
    </row>
    <row r="47" spans="1:22">
      <c r="A47" s="4" t="s">
        <v>275</v>
      </c>
      <c r="B47" s="4" t="s">
        <v>293</v>
      </c>
    </row>
  </sheetData>
  <mergeCells count="169">
    <mergeCell ref="H2:I2"/>
    <mergeCell ref="J2:K2"/>
    <mergeCell ref="S2:T2"/>
    <mergeCell ref="U2:V2"/>
    <mergeCell ref="H3:I3"/>
    <mergeCell ref="J3:K3"/>
    <mergeCell ref="S3:T3"/>
    <mergeCell ref="U3:V3"/>
    <mergeCell ref="H4:I4"/>
    <mergeCell ref="J4:K4"/>
    <mergeCell ref="S4:T4"/>
    <mergeCell ref="U4:V4"/>
    <mergeCell ref="H5:I5"/>
    <mergeCell ref="J5:K5"/>
    <mergeCell ref="S5:T5"/>
    <mergeCell ref="U5:V5"/>
    <mergeCell ref="H6:I6"/>
    <mergeCell ref="J6:K6"/>
    <mergeCell ref="S6:T6"/>
    <mergeCell ref="U6:V6"/>
    <mergeCell ref="H7:I7"/>
    <mergeCell ref="J7:K7"/>
    <mergeCell ref="S7:T7"/>
    <mergeCell ref="U7:V7"/>
    <mergeCell ref="H8:I8"/>
    <mergeCell ref="J8:K8"/>
    <mergeCell ref="S8:T8"/>
    <mergeCell ref="U8:V8"/>
    <mergeCell ref="H9:I9"/>
    <mergeCell ref="J9:K9"/>
    <mergeCell ref="S9:T9"/>
    <mergeCell ref="U9:V9"/>
    <mergeCell ref="H10:I10"/>
    <mergeCell ref="J10:K10"/>
    <mergeCell ref="S10:T10"/>
    <mergeCell ref="U10:V10"/>
    <mergeCell ref="H11:I11"/>
    <mergeCell ref="J11:K11"/>
    <mergeCell ref="S11:T11"/>
    <mergeCell ref="U11:V11"/>
    <mergeCell ref="H12:I12"/>
    <mergeCell ref="J12:K12"/>
    <mergeCell ref="S12:T12"/>
    <mergeCell ref="U12:V12"/>
    <mergeCell ref="H13:I13"/>
    <mergeCell ref="J13:K13"/>
    <mergeCell ref="S13:T13"/>
    <mergeCell ref="U13:V13"/>
    <mergeCell ref="H14:I14"/>
    <mergeCell ref="J14:K14"/>
    <mergeCell ref="S14:T14"/>
    <mergeCell ref="U14:V14"/>
    <mergeCell ref="H15:I15"/>
    <mergeCell ref="J15:K15"/>
    <mergeCell ref="S15:T15"/>
    <mergeCell ref="U15:V15"/>
    <mergeCell ref="H16:I16"/>
    <mergeCell ref="J16:K16"/>
    <mergeCell ref="S16:T16"/>
    <mergeCell ref="U16:V16"/>
    <mergeCell ref="H17:I17"/>
    <mergeCell ref="J17:K17"/>
    <mergeCell ref="S17:T17"/>
    <mergeCell ref="U17:V17"/>
    <mergeCell ref="H18:I18"/>
    <mergeCell ref="J18:K18"/>
    <mergeCell ref="S18:T18"/>
    <mergeCell ref="U18:V18"/>
    <mergeCell ref="H19:I19"/>
    <mergeCell ref="J19:K19"/>
    <mergeCell ref="S19:T19"/>
    <mergeCell ref="U19:V19"/>
    <mergeCell ref="H20:I20"/>
    <mergeCell ref="J20:K20"/>
    <mergeCell ref="S20:T20"/>
    <mergeCell ref="U20:V20"/>
    <mergeCell ref="H21:I21"/>
    <mergeCell ref="J21:K21"/>
    <mergeCell ref="S21:T21"/>
    <mergeCell ref="U21:V21"/>
    <mergeCell ref="H22:I22"/>
    <mergeCell ref="J22:K22"/>
    <mergeCell ref="S22:T22"/>
    <mergeCell ref="U22:V22"/>
    <mergeCell ref="H23:I23"/>
    <mergeCell ref="J23:K23"/>
    <mergeCell ref="S23:T23"/>
    <mergeCell ref="U23:V23"/>
    <mergeCell ref="H24:I24"/>
    <mergeCell ref="J24:K24"/>
    <mergeCell ref="S24:T24"/>
    <mergeCell ref="U24:V24"/>
    <mergeCell ref="H25:I25"/>
    <mergeCell ref="J25:K25"/>
    <mergeCell ref="S25:T25"/>
    <mergeCell ref="U25:V25"/>
    <mergeCell ref="H26:I26"/>
    <mergeCell ref="J26:K26"/>
    <mergeCell ref="S26:T26"/>
    <mergeCell ref="U26:V26"/>
    <mergeCell ref="H27:I27"/>
    <mergeCell ref="J27:K27"/>
    <mergeCell ref="S27:T27"/>
    <mergeCell ref="U27:V27"/>
    <mergeCell ref="H28:I28"/>
    <mergeCell ref="J28:K28"/>
    <mergeCell ref="S28:T28"/>
    <mergeCell ref="U28:V28"/>
    <mergeCell ref="H29:I29"/>
    <mergeCell ref="J29:K29"/>
    <mergeCell ref="S29:T29"/>
    <mergeCell ref="U29:V29"/>
    <mergeCell ref="H30:I30"/>
    <mergeCell ref="J30:K30"/>
    <mergeCell ref="S30:T30"/>
    <mergeCell ref="U30:V30"/>
    <mergeCell ref="H31:I31"/>
    <mergeCell ref="J31:K31"/>
    <mergeCell ref="S31:T31"/>
    <mergeCell ref="U31:V31"/>
    <mergeCell ref="H32:I32"/>
    <mergeCell ref="J32:K32"/>
    <mergeCell ref="S32:T32"/>
    <mergeCell ref="U32:V32"/>
    <mergeCell ref="H33:I33"/>
    <mergeCell ref="J33:K33"/>
    <mergeCell ref="S33:T33"/>
    <mergeCell ref="U33:V33"/>
    <mergeCell ref="H34:I34"/>
    <mergeCell ref="J34:K34"/>
    <mergeCell ref="S34:T34"/>
    <mergeCell ref="U34:V34"/>
    <mergeCell ref="H35:I35"/>
    <mergeCell ref="J35:K35"/>
    <mergeCell ref="S35:T35"/>
    <mergeCell ref="U35:V35"/>
    <mergeCell ref="H36:I36"/>
    <mergeCell ref="J36:K36"/>
    <mergeCell ref="S36:T36"/>
    <mergeCell ref="U36:V36"/>
    <mergeCell ref="H37:I37"/>
    <mergeCell ref="J37:K37"/>
    <mergeCell ref="S37:T37"/>
    <mergeCell ref="U37:V37"/>
    <mergeCell ref="H38:I38"/>
    <mergeCell ref="J38:K38"/>
    <mergeCell ref="S38:T38"/>
    <mergeCell ref="U38:V38"/>
    <mergeCell ref="H39:I39"/>
    <mergeCell ref="J39:K39"/>
    <mergeCell ref="S39:T39"/>
    <mergeCell ref="U39:V39"/>
    <mergeCell ref="H40:I40"/>
    <mergeCell ref="J40:K40"/>
    <mergeCell ref="S40:T40"/>
    <mergeCell ref="U40:V40"/>
    <mergeCell ref="H41:I41"/>
    <mergeCell ref="J41:K41"/>
    <mergeCell ref="S41:T41"/>
    <mergeCell ref="U41:V41"/>
    <mergeCell ref="H42:I42"/>
    <mergeCell ref="J42:K42"/>
    <mergeCell ref="S42:T42"/>
    <mergeCell ref="U42:V42"/>
    <mergeCell ref="A43:V43"/>
    <mergeCell ref="B44:V44"/>
    <mergeCell ref="B45:V45"/>
    <mergeCell ref="B46:V46"/>
    <mergeCell ref="B47:V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5</v>
      </c>
      <c r="B1" s="2" t="s">
        <v>2</v>
      </c>
      <c r="C1" s="2" t="s">
        <v>74</v>
      </c>
      <c r="D1" s="2" t="s">
        <v>75</v>
      </c>
      <c r="E1" s="2" t="s">
        <v>257</v>
      </c>
    </row>
    <row r="2" spans="1:5">
      <c r="A2" s="3" t="s">
        <v>936</v>
      </c>
    </row>
    <row r="3" spans="1:5">
      <c r="A3" s="4" t="s">
        <v>195</v>
      </c>
      <c r="B3" s="5" t="n">
        <v>6417</v>
      </c>
      <c r="C3" s="5" t="n">
        <v>30030</v>
      </c>
    </row>
    <row r="4" spans="1:5">
      <c r="A4" s="4" t="s">
        <v>906</v>
      </c>
      <c r="B4" s="6" t="n">
        <v>21964</v>
      </c>
      <c r="C4" s="6" t="n">
        <v>1649</v>
      </c>
    </row>
    <row r="5" spans="1:5">
      <c r="A5" s="4" t="s">
        <v>937</v>
      </c>
      <c r="B5" s="6" t="n">
        <v>28381</v>
      </c>
      <c r="C5" s="6" t="n">
        <v>31679</v>
      </c>
      <c r="D5" s="5" t="n">
        <v>39695</v>
      </c>
      <c r="E5" s="5" t="n">
        <v>31910</v>
      </c>
    </row>
    <row r="6" spans="1:5">
      <c r="A6" s="4" t="s">
        <v>67</v>
      </c>
    </row>
    <row r="7" spans="1:5">
      <c r="A7" s="3" t="s">
        <v>936</v>
      </c>
    </row>
    <row r="8" spans="1:5">
      <c r="A8" s="4" t="s">
        <v>195</v>
      </c>
      <c r="B8" s="6" t="n">
        <v>2678</v>
      </c>
      <c r="C8" s="6" t="n">
        <v>1984</v>
      </c>
    </row>
    <row r="9" spans="1:5">
      <c r="A9" s="4" t="s">
        <v>906</v>
      </c>
      <c r="B9" s="6" t="n">
        <v>4073</v>
      </c>
      <c r="C9" s="6" t="n">
        <v>1278</v>
      </c>
    </row>
    <row r="10" spans="1:5">
      <c r="A10" s="4" t="s">
        <v>937</v>
      </c>
      <c r="B10" s="5" t="n">
        <v>6751</v>
      </c>
      <c r="C10" s="5" t="n">
        <v>3262</v>
      </c>
      <c r="D10" s="5" t="n">
        <v>4619</v>
      </c>
      <c r="E10" s="5" t="n">
        <v>13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4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38</v>
      </c>
      <c r="B1" s="2" t="s">
        <v>769</v>
      </c>
      <c r="J1" s="2" t="s">
        <v>1</v>
      </c>
    </row>
    <row r="2" spans="1:13">
      <c r="B2" s="2" t="s">
        <v>2</v>
      </c>
      <c r="C2" s="2" t="s">
        <v>770</v>
      </c>
      <c r="D2" s="2" t="s">
        <v>4</v>
      </c>
      <c r="E2" s="2" t="s">
        <v>771</v>
      </c>
      <c r="F2" s="2" t="s">
        <v>74</v>
      </c>
      <c r="G2" s="2" t="s">
        <v>772</v>
      </c>
      <c r="H2" s="2" t="s">
        <v>773</v>
      </c>
      <c r="I2" s="2" t="s">
        <v>774</v>
      </c>
      <c r="J2" s="2" t="s">
        <v>2</v>
      </c>
      <c r="K2" s="2" t="s">
        <v>74</v>
      </c>
      <c r="L2" s="2" t="s">
        <v>75</v>
      </c>
      <c r="M2" s="2" t="s">
        <v>644</v>
      </c>
    </row>
    <row r="3" spans="1:13">
      <c r="A3" s="3" t="s">
        <v>939</v>
      </c>
    </row>
    <row r="4" spans="1:13">
      <c r="A4" s="4" t="s">
        <v>79</v>
      </c>
      <c r="B4" s="5" t="n">
        <v>463191</v>
      </c>
      <c r="C4" s="5" t="n">
        <v>261203</v>
      </c>
      <c r="D4" s="5" t="n">
        <v>266934</v>
      </c>
      <c r="E4" s="5" t="n">
        <v>637298</v>
      </c>
      <c r="F4" s="5" t="n">
        <v>589583</v>
      </c>
      <c r="G4" s="5" t="n">
        <v>302480</v>
      </c>
      <c r="H4" s="5" t="n">
        <v>227330</v>
      </c>
      <c r="I4" s="5" t="n">
        <v>521945</v>
      </c>
      <c r="J4" s="5" t="n">
        <v>1628626</v>
      </c>
      <c r="K4" s="5" t="n">
        <v>1641338</v>
      </c>
      <c r="L4" s="5" t="n">
        <v>1243068</v>
      </c>
    </row>
    <row r="5" spans="1:13">
      <c r="A5" s="4" t="s">
        <v>940</v>
      </c>
      <c r="J5" s="6" t="n">
        <v>201205</v>
      </c>
      <c r="K5" s="6" t="n">
        <v>100745</v>
      </c>
      <c r="L5" s="6" t="n">
        <v>8843</v>
      </c>
    </row>
    <row r="6" spans="1:13">
      <c r="A6" s="4" t="s">
        <v>941</v>
      </c>
      <c r="J6" s="6" t="n">
        <v>133385</v>
      </c>
      <c r="K6" s="6" t="n">
        <v>132914</v>
      </c>
      <c r="L6" s="6" t="n">
        <v>123486</v>
      </c>
    </row>
    <row r="7" spans="1:13">
      <c r="A7" s="4" t="s">
        <v>942</v>
      </c>
      <c r="J7" s="6" t="n">
        <v>114477</v>
      </c>
      <c r="K7" s="6" t="n">
        <v>90296</v>
      </c>
      <c r="L7" s="6" t="n">
        <v>54019</v>
      </c>
    </row>
    <row r="8" spans="1:13">
      <c r="A8" s="4" t="s">
        <v>943</v>
      </c>
      <c r="B8" s="6" t="n">
        <v>11683</v>
      </c>
      <c r="C8" s="6" t="n">
        <v>-10925</v>
      </c>
      <c r="D8" s="6" t="n">
        <v>-4646</v>
      </c>
      <c r="E8" s="6" t="n">
        <v>24949</v>
      </c>
      <c r="F8" s="6" t="n">
        <v>12767</v>
      </c>
      <c r="G8" s="6" t="n">
        <v>-16649</v>
      </c>
      <c r="H8" s="6" t="n">
        <v>-31972</v>
      </c>
      <c r="I8" s="6" t="n">
        <v>36415</v>
      </c>
      <c r="J8" s="6" t="n">
        <v>21061</v>
      </c>
      <c r="K8" s="6" t="n">
        <v>561</v>
      </c>
      <c r="L8" s="6" t="n">
        <v>-24937</v>
      </c>
    </row>
    <row r="9" spans="1:13">
      <c r="A9" s="4" t="s">
        <v>944</v>
      </c>
      <c r="J9" s="6" t="n">
        <v>466294</v>
      </c>
      <c r="K9" s="6" t="n">
        <v>350856</v>
      </c>
      <c r="L9" s="6" t="n">
        <v>269747</v>
      </c>
    </row>
    <row r="10" spans="1:13">
      <c r="A10" s="4" t="s">
        <v>945</v>
      </c>
      <c r="M10" s="5" t="n">
        <v>1202435</v>
      </c>
    </row>
    <row r="11" spans="1:13">
      <c r="A11" s="4" t="s">
        <v>946</v>
      </c>
      <c r="B11" s="6" t="n">
        <v>6365340</v>
      </c>
      <c r="F11" s="6" t="n">
        <v>5956577</v>
      </c>
      <c r="J11" s="6" t="n">
        <v>6365340</v>
      </c>
      <c r="K11" s="6" t="n">
        <v>5956577</v>
      </c>
    </row>
    <row r="12" spans="1:13">
      <c r="A12" s="4" t="s">
        <v>802</v>
      </c>
    </row>
    <row r="13" spans="1:13">
      <c r="A13" s="3" t="s">
        <v>939</v>
      </c>
    </row>
    <row r="14" spans="1:13">
      <c r="A14" s="4" t="s">
        <v>946</v>
      </c>
      <c r="B14" s="6" t="n">
        <v>1766</v>
      </c>
      <c r="F14" s="6" t="n">
        <v>1777</v>
      </c>
      <c r="J14" s="6" t="n">
        <v>1766</v>
      </c>
      <c r="K14" s="6" t="n">
        <v>1777</v>
      </c>
    </row>
    <row r="15" spans="1:13">
      <c r="A15" s="4" t="s">
        <v>67</v>
      </c>
    </row>
    <row r="16" spans="1:13">
      <c r="A16" s="3" t="s">
        <v>939</v>
      </c>
    </row>
    <row r="17" spans="1:13">
      <c r="A17" s="4" t="s">
        <v>79</v>
      </c>
      <c r="B17" s="6" t="n">
        <v>172721</v>
      </c>
      <c r="C17" s="6" t="n">
        <v>62039</v>
      </c>
      <c r="D17" s="6" t="n">
        <v>62268</v>
      </c>
      <c r="E17" s="6" t="n">
        <v>272198</v>
      </c>
      <c r="F17" s="6" t="n">
        <v>180369</v>
      </c>
      <c r="G17" s="6" t="n">
        <v>56371</v>
      </c>
      <c r="H17" s="6" t="n">
        <v>76801</v>
      </c>
      <c r="I17" s="6" t="n">
        <v>234459</v>
      </c>
      <c r="J17" s="6" t="n">
        <v>569226</v>
      </c>
      <c r="K17" s="6" t="n">
        <v>548000</v>
      </c>
      <c r="L17" s="6" t="n">
        <v>517254</v>
      </c>
    </row>
    <row r="18" spans="1:13">
      <c r="A18" s="4" t="s">
        <v>940</v>
      </c>
      <c r="J18" s="6" t="n">
        <v>147494</v>
      </c>
      <c r="K18" s="6" t="n">
        <v>132688</v>
      </c>
      <c r="L18" s="6" t="n">
        <v>138875</v>
      </c>
    </row>
    <row r="19" spans="1:13">
      <c r="A19" s="4" t="s">
        <v>943</v>
      </c>
      <c r="B19" s="6" t="n">
        <v>12201</v>
      </c>
      <c r="C19" s="5" t="n">
        <v>-3747</v>
      </c>
      <c r="D19" s="5" t="n">
        <v>671</v>
      </c>
      <c r="E19" s="5" t="n">
        <v>23697</v>
      </c>
      <c r="F19" s="6" t="n">
        <v>6913</v>
      </c>
      <c r="G19" s="5" t="n">
        <v>-2818</v>
      </c>
      <c r="H19" s="5" t="n">
        <v>482</v>
      </c>
      <c r="I19" s="5" t="n">
        <v>21836</v>
      </c>
      <c r="J19" s="6" t="n">
        <v>32822</v>
      </c>
      <c r="K19" s="6" t="n">
        <v>26413</v>
      </c>
      <c r="L19" s="6" t="n">
        <v>45700</v>
      </c>
    </row>
    <row r="20" spans="1:13">
      <c r="A20" s="4" t="s">
        <v>946</v>
      </c>
      <c r="B20" s="6" t="n">
        <v>3348555</v>
      </c>
      <c r="F20" s="6" t="n">
        <v>3118236</v>
      </c>
      <c r="J20" s="6" t="n">
        <v>3348555</v>
      </c>
      <c r="K20" s="6" t="n">
        <v>3118236</v>
      </c>
    </row>
    <row r="21" spans="1:13">
      <c r="A21" s="4" t="s">
        <v>947</v>
      </c>
    </row>
    <row r="22" spans="1:13">
      <c r="A22" s="3" t="s">
        <v>939</v>
      </c>
    </row>
    <row r="23" spans="1:13">
      <c r="A23" s="4" t="s">
        <v>946</v>
      </c>
      <c r="B23" s="6" t="n">
        <v>83517</v>
      </c>
      <c r="F23" s="6" t="n">
        <v>72333</v>
      </c>
      <c r="J23" s="6" t="n">
        <v>83517</v>
      </c>
      <c r="K23" s="6" t="n">
        <v>72333</v>
      </c>
    </row>
    <row r="24" spans="1:13">
      <c r="A24" s="4" t="s">
        <v>600</v>
      </c>
    </row>
    <row r="25" spans="1:13">
      <c r="A25" s="3" t="s">
        <v>939</v>
      </c>
    </row>
    <row r="26" spans="1:13">
      <c r="A26" s="4" t="s">
        <v>945</v>
      </c>
      <c r="F26" s="6" t="n">
        <v>1077000</v>
      </c>
      <c r="K26" s="6" t="n">
        <v>1077000</v>
      </c>
    </row>
    <row r="27" spans="1:13">
      <c r="A27" s="4" t="s">
        <v>948</v>
      </c>
    </row>
    <row r="28" spans="1:13">
      <c r="A28" s="3" t="s">
        <v>939</v>
      </c>
    </row>
    <row r="29" spans="1:13">
      <c r="A29" s="4" t="s">
        <v>945</v>
      </c>
      <c r="F29" s="6" t="n">
        <v>12300</v>
      </c>
      <c r="K29" s="6" t="n">
        <v>12300</v>
      </c>
    </row>
    <row r="30" spans="1:13">
      <c r="A30" s="4" t="s">
        <v>949</v>
      </c>
    </row>
    <row r="31" spans="1:13">
      <c r="A31" s="3" t="s">
        <v>939</v>
      </c>
    </row>
    <row r="32" spans="1:13">
      <c r="A32" s="4" t="s">
        <v>79</v>
      </c>
      <c r="J32" s="6" t="n">
        <v>1685895</v>
      </c>
      <c r="K32" s="6" t="n">
        <v>1716730</v>
      </c>
      <c r="L32" s="6" t="n">
        <v>1311478</v>
      </c>
    </row>
    <row r="33" spans="1:13">
      <c r="A33" s="4" t="s">
        <v>942</v>
      </c>
      <c r="J33" s="6" t="n">
        <v>127629</v>
      </c>
      <c r="K33" s="6" t="n">
        <v>110417</v>
      </c>
      <c r="L33" s="6" t="n">
        <v>69747</v>
      </c>
    </row>
    <row r="34" spans="1:13">
      <c r="A34" s="4" t="s">
        <v>950</v>
      </c>
    </row>
    <row r="35" spans="1:13">
      <c r="A35" s="3" t="s">
        <v>939</v>
      </c>
    </row>
    <row r="36" spans="1:13">
      <c r="A36" s="4" t="s">
        <v>79</v>
      </c>
      <c r="J36" s="6" t="n">
        <v>688286</v>
      </c>
      <c r="K36" s="6" t="n">
        <v>914493</v>
      </c>
      <c r="L36" s="6" t="n">
        <v>643195</v>
      </c>
    </row>
    <row r="37" spans="1:13">
      <c r="A37" s="4" t="s">
        <v>940</v>
      </c>
      <c r="J37" s="6" t="n">
        <v>-4546</v>
      </c>
      <c r="K37" s="6" t="n">
        <v>78815</v>
      </c>
      <c r="L37" s="6" t="n">
        <v>-35663</v>
      </c>
    </row>
    <row r="38" spans="1:13">
      <c r="A38" s="4" t="s">
        <v>941</v>
      </c>
      <c r="J38" s="6" t="n">
        <v>89</v>
      </c>
      <c r="K38" s="6" t="n">
        <v>384</v>
      </c>
      <c r="L38" s="6" t="n">
        <v>448</v>
      </c>
    </row>
    <row r="39" spans="1:13">
      <c r="A39" s="4" t="s">
        <v>942</v>
      </c>
      <c r="J39" s="6" t="n">
        <v>0</v>
      </c>
      <c r="K39" s="6" t="n">
        <v>487</v>
      </c>
      <c r="L39" s="6" t="n">
        <v>3400</v>
      </c>
    </row>
    <row r="40" spans="1:13">
      <c r="A40" s="4" t="s">
        <v>943</v>
      </c>
      <c r="J40" s="6" t="n">
        <v>-361</v>
      </c>
      <c r="K40" s="6" t="n">
        <v>20012</v>
      </c>
      <c r="L40" s="6" t="n">
        <v>-13784</v>
      </c>
    </row>
    <row r="41" spans="1:13">
      <c r="A41" s="4" t="s">
        <v>944</v>
      </c>
      <c r="J41" s="6" t="n">
        <v>11</v>
      </c>
      <c r="K41" s="6" t="n">
        <v>529</v>
      </c>
      <c r="L41" s="6" t="n">
        <v>903</v>
      </c>
    </row>
    <row r="42" spans="1:13">
      <c r="A42" s="4" t="s">
        <v>946</v>
      </c>
      <c r="B42" s="6" t="n">
        <v>225927</v>
      </c>
      <c r="F42" s="6" t="n">
        <v>318498</v>
      </c>
      <c r="J42" s="6" t="n">
        <v>225927</v>
      </c>
      <c r="K42" s="6" t="n">
        <v>318498</v>
      </c>
    </row>
    <row r="43" spans="1:13">
      <c r="A43" s="4" t="s">
        <v>951</v>
      </c>
    </row>
    <row r="44" spans="1:13">
      <c r="A44" s="3" t="s">
        <v>939</v>
      </c>
    </row>
    <row r="45" spans="1:13">
      <c r="A45" s="4" t="s">
        <v>79</v>
      </c>
      <c r="J45" s="6" t="n">
        <v>50790</v>
      </c>
      <c r="K45" s="6" t="n">
        <v>74331</v>
      </c>
      <c r="L45" s="6" t="n">
        <v>106005</v>
      </c>
    </row>
    <row r="46" spans="1:13">
      <c r="A46" s="4" t="s">
        <v>940</v>
      </c>
      <c r="J46" s="6" t="n">
        <v>-2140</v>
      </c>
      <c r="K46" s="6" t="n">
        <v>-86412</v>
      </c>
      <c r="L46" s="6" t="n">
        <v>-83437</v>
      </c>
    </row>
    <row r="47" spans="1:13">
      <c r="A47" s="4" t="s">
        <v>941</v>
      </c>
      <c r="J47" s="6" t="n">
        <v>4591</v>
      </c>
      <c r="K47" s="6" t="n">
        <v>23123</v>
      </c>
      <c r="L47" s="6" t="n">
        <v>47081</v>
      </c>
    </row>
    <row r="48" spans="1:13">
      <c r="A48" s="4" t="s">
        <v>943</v>
      </c>
      <c r="J48" s="6" t="n">
        <v>-2681</v>
      </c>
      <c r="K48" s="6" t="n">
        <v>-25863</v>
      </c>
      <c r="L48" s="6" t="n">
        <v>-39258</v>
      </c>
    </row>
    <row r="49" spans="1:13">
      <c r="A49" s="4" t="s">
        <v>944</v>
      </c>
      <c r="J49" s="6" t="n">
        <v>229</v>
      </c>
      <c r="K49" s="6" t="n">
        <v>2686</v>
      </c>
      <c r="L49" s="6" t="n">
        <v>12848</v>
      </c>
    </row>
    <row r="50" spans="1:13">
      <c r="A50" s="4" t="s">
        <v>946</v>
      </c>
      <c r="B50" s="6" t="n">
        <v>154021</v>
      </c>
      <c r="F50" s="6" t="n">
        <v>195329</v>
      </c>
      <c r="J50" s="6" t="n">
        <v>154021</v>
      </c>
      <c r="K50" s="6" t="n">
        <v>195329</v>
      </c>
    </row>
    <row r="51" spans="1:13">
      <c r="A51" s="4" t="s">
        <v>952</v>
      </c>
    </row>
    <row r="52" spans="1:13">
      <c r="A52" s="3" t="s">
        <v>939</v>
      </c>
    </row>
    <row r="53" spans="1:13">
      <c r="A53" s="4" t="s">
        <v>79</v>
      </c>
      <c r="J53" s="6" t="n">
        <v>44511</v>
      </c>
      <c r="K53" s="6" t="n">
        <v>51000</v>
      </c>
      <c r="L53" s="6" t="n">
        <v>45024</v>
      </c>
    </row>
    <row r="54" spans="1:13">
      <c r="A54" s="4" t="s">
        <v>940</v>
      </c>
      <c r="J54" s="6" t="n">
        <v>-9485</v>
      </c>
      <c r="K54" s="6" t="n">
        <v>-25962</v>
      </c>
      <c r="L54" s="6" t="n">
        <v>-10932</v>
      </c>
    </row>
    <row r="55" spans="1:13">
      <c r="A55" s="4" t="s">
        <v>941</v>
      </c>
      <c r="J55" s="6" t="n">
        <v>5275</v>
      </c>
      <c r="K55" s="6" t="n">
        <v>12983</v>
      </c>
      <c r="L55" s="6" t="n">
        <v>4303</v>
      </c>
    </row>
    <row r="56" spans="1:13">
      <c r="A56" s="4" t="s">
        <v>942</v>
      </c>
      <c r="J56" s="6" t="n">
        <v>57716</v>
      </c>
      <c r="K56" s="6" t="n">
        <v>54107</v>
      </c>
      <c r="L56" s="6" t="n">
        <v>23819</v>
      </c>
    </row>
    <row r="57" spans="1:13">
      <c r="A57" s="4" t="s">
        <v>943</v>
      </c>
      <c r="J57" s="6" t="n">
        <v>-16491</v>
      </c>
      <c r="K57" s="6" t="n">
        <v>-16655</v>
      </c>
      <c r="L57" s="6" t="n">
        <v>-17554</v>
      </c>
    </row>
    <row r="58" spans="1:13">
      <c r="A58" s="4" t="s">
        <v>944</v>
      </c>
      <c r="J58" s="6" t="n">
        <v>1554</v>
      </c>
      <c r="K58" s="6" t="n">
        <v>1826</v>
      </c>
      <c r="L58" s="6" t="n">
        <v>2233</v>
      </c>
    </row>
    <row r="59" spans="1:13">
      <c r="A59" s="4" t="s">
        <v>946</v>
      </c>
      <c r="B59" s="6" t="n">
        <v>403170</v>
      </c>
      <c r="F59" s="6" t="n">
        <v>387482</v>
      </c>
      <c r="J59" s="6" t="n">
        <v>403170</v>
      </c>
      <c r="K59" s="6" t="n">
        <v>387482</v>
      </c>
    </row>
    <row r="60" spans="1:13">
      <c r="A60" s="4" t="s">
        <v>953</v>
      </c>
    </row>
    <row r="61" spans="1:13">
      <c r="A61" s="3" t="s">
        <v>939</v>
      </c>
    </row>
    <row r="62" spans="1:13">
      <c r="A62" s="4" t="s">
        <v>79</v>
      </c>
      <c r="J62" s="6" t="n">
        <v>-57269</v>
      </c>
      <c r="K62" s="6" t="n">
        <v>-75392</v>
      </c>
      <c r="L62" s="6" t="n">
        <v>-68410</v>
      </c>
    </row>
    <row r="63" spans="1:13">
      <c r="A63" s="4" t="s">
        <v>942</v>
      </c>
      <c r="J63" s="6" t="n">
        <v>-13152</v>
      </c>
      <c r="K63" s="6" t="n">
        <v>-20121</v>
      </c>
      <c r="L63" s="6" t="n">
        <v>-15728</v>
      </c>
    </row>
    <row r="64" spans="1:13">
      <c r="A64" s="4" t="s">
        <v>946</v>
      </c>
      <c r="B64" s="6" t="n">
        <v>-332185</v>
      </c>
      <c r="F64" s="6" t="n">
        <v>-301735</v>
      </c>
      <c r="J64" s="6" t="n">
        <v>-332185</v>
      </c>
      <c r="K64" s="6" t="n">
        <v>-301735</v>
      </c>
    </row>
    <row r="65" spans="1:13">
      <c r="A65" s="4" t="s">
        <v>954</v>
      </c>
    </row>
    <row r="66" spans="1:13">
      <c r="A66" s="3" t="s">
        <v>939</v>
      </c>
    </row>
    <row r="67" spans="1:13">
      <c r="A67" s="4" t="s">
        <v>79</v>
      </c>
      <c r="J67" s="6" t="n">
        <v>902308</v>
      </c>
      <c r="K67" s="6" t="n">
        <v>676906</v>
      </c>
      <c r="L67" s="6" t="n">
        <v>517254</v>
      </c>
    </row>
    <row r="68" spans="1:13">
      <c r="A68" s="4" t="s">
        <v>940</v>
      </c>
      <c r="J68" s="6" t="n">
        <v>217530</v>
      </c>
      <c r="K68" s="6" t="n">
        <v>134596</v>
      </c>
      <c r="L68" s="6" t="n">
        <v>138875</v>
      </c>
    </row>
    <row r="69" spans="1:13">
      <c r="A69" s="4" t="s">
        <v>941</v>
      </c>
      <c r="J69" s="6" t="n">
        <v>123430</v>
      </c>
      <c r="K69" s="6" t="n">
        <v>96424</v>
      </c>
      <c r="L69" s="6" t="n">
        <v>71654</v>
      </c>
    </row>
    <row r="70" spans="1:13">
      <c r="A70" s="4" t="s">
        <v>942</v>
      </c>
      <c r="J70" s="6" t="n">
        <v>59014</v>
      </c>
      <c r="K70" s="6" t="n">
        <v>38493</v>
      </c>
      <c r="L70" s="6" t="n">
        <v>24705</v>
      </c>
    </row>
    <row r="71" spans="1:13">
      <c r="A71" s="4" t="s">
        <v>943</v>
      </c>
      <c r="J71" s="6" t="n">
        <v>40729</v>
      </c>
      <c r="K71" s="6" t="n">
        <v>23257</v>
      </c>
      <c r="L71" s="6" t="n">
        <v>45700</v>
      </c>
    </row>
    <row r="72" spans="1:13">
      <c r="A72" s="4" t="s">
        <v>944</v>
      </c>
      <c r="J72" s="6" t="n">
        <v>464454</v>
      </c>
      <c r="K72" s="6" t="n">
        <v>345696</v>
      </c>
      <c r="L72" s="6" t="n">
        <v>253545</v>
      </c>
    </row>
    <row r="73" spans="1:13">
      <c r="A73" s="4" t="s">
        <v>946</v>
      </c>
      <c r="B73" s="6" t="n">
        <v>5829124</v>
      </c>
      <c r="F73" s="6" t="n">
        <v>5282893</v>
      </c>
      <c r="J73" s="6" t="n">
        <v>5829124</v>
      </c>
      <c r="K73" s="6" t="n">
        <v>5282893</v>
      </c>
    </row>
    <row r="74" spans="1:13">
      <c r="A74" s="4" t="s">
        <v>955</v>
      </c>
    </row>
    <row r="75" spans="1:13">
      <c r="A75" s="3" t="s">
        <v>939</v>
      </c>
    </row>
    <row r="76" spans="1:13">
      <c r="A76" s="4" t="s">
        <v>79</v>
      </c>
      <c r="J76" s="6" t="n">
        <v>569226</v>
      </c>
      <c r="K76" s="6" t="n">
        <v>548000</v>
      </c>
      <c r="L76" s="6" t="n">
        <v>517254</v>
      </c>
    </row>
    <row r="77" spans="1:13">
      <c r="A77" s="4" t="s">
        <v>940</v>
      </c>
      <c r="J77" s="6" t="n">
        <v>147494</v>
      </c>
      <c r="K77" s="6" t="n">
        <v>132688</v>
      </c>
      <c r="L77" s="6" t="n">
        <v>138875</v>
      </c>
    </row>
    <row r="78" spans="1:13">
      <c r="A78" s="4" t="s">
        <v>941</v>
      </c>
      <c r="J78" s="6" t="n">
        <v>93910</v>
      </c>
      <c r="K78" s="6" t="n">
        <v>82622</v>
      </c>
      <c r="L78" s="6" t="n">
        <v>71654</v>
      </c>
    </row>
    <row r="79" spans="1:13">
      <c r="A79" s="4" t="s">
        <v>942</v>
      </c>
      <c r="J79" s="6" t="n">
        <v>31654</v>
      </c>
      <c r="K79" s="6" t="n">
        <v>28011</v>
      </c>
      <c r="L79" s="6" t="n">
        <v>24705</v>
      </c>
    </row>
    <row r="80" spans="1:13">
      <c r="A80" s="4" t="s">
        <v>943</v>
      </c>
      <c r="J80" s="6" t="n">
        <v>32822</v>
      </c>
      <c r="K80" s="6" t="n">
        <v>26413</v>
      </c>
      <c r="L80" s="6" t="n">
        <v>45700</v>
      </c>
    </row>
    <row r="81" spans="1:13">
      <c r="A81" s="4" t="s">
        <v>944</v>
      </c>
      <c r="J81" s="6" t="n">
        <v>264235</v>
      </c>
      <c r="K81" s="6" t="n">
        <v>253617</v>
      </c>
      <c r="L81" s="6" t="n">
        <v>253545</v>
      </c>
    </row>
    <row r="82" spans="1:13">
      <c r="A82" s="4" t="s">
        <v>946</v>
      </c>
      <c r="B82" s="6" t="n">
        <v>3348555</v>
      </c>
      <c r="F82" s="6" t="n">
        <v>3118236</v>
      </c>
      <c r="J82" s="6" t="n">
        <v>3348555</v>
      </c>
      <c r="K82" s="6" t="n">
        <v>3118236</v>
      </c>
    </row>
    <row r="83" spans="1:13">
      <c r="A83" s="4" t="s">
        <v>956</v>
      </c>
    </row>
    <row r="84" spans="1:13">
      <c r="A84" s="3" t="s">
        <v>939</v>
      </c>
    </row>
    <row r="85" spans="1:13">
      <c r="A85" s="4" t="s">
        <v>79</v>
      </c>
      <c r="J85" s="6" t="n">
        <v>325133</v>
      </c>
      <c r="K85" s="6" t="n">
        <v>125604</v>
      </c>
      <c r="L85" s="6" t="n">
        <v>0</v>
      </c>
    </row>
    <row r="86" spans="1:13">
      <c r="A86" s="4" t="s">
        <v>940</v>
      </c>
      <c r="J86" s="6" t="n">
        <v>69315</v>
      </c>
      <c r="K86" s="6" t="n">
        <v>2164</v>
      </c>
      <c r="L86" s="6" t="n">
        <v>0</v>
      </c>
    </row>
    <row r="87" spans="1:13">
      <c r="A87" s="4" t="s">
        <v>941</v>
      </c>
      <c r="J87" s="6" t="n">
        <v>29051</v>
      </c>
      <c r="K87" s="6" t="n">
        <v>13580</v>
      </c>
      <c r="L87" s="6" t="n">
        <v>0</v>
      </c>
    </row>
    <row r="88" spans="1:13">
      <c r="A88" s="4" t="s">
        <v>942</v>
      </c>
      <c r="J88" s="6" t="n">
        <v>27352</v>
      </c>
      <c r="K88" s="6" t="n">
        <v>10478</v>
      </c>
      <c r="L88" s="6" t="n">
        <v>0</v>
      </c>
    </row>
    <row r="89" spans="1:13">
      <c r="A89" s="4" t="s">
        <v>943</v>
      </c>
      <c r="J89" s="6" t="n">
        <v>7761</v>
      </c>
      <c r="K89" s="6" t="n">
        <v>-3086</v>
      </c>
      <c r="L89" s="6" t="n">
        <v>0</v>
      </c>
    </row>
    <row r="90" spans="1:13">
      <c r="A90" s="4" t="s">
        <v>944</v>
      </c>
      <c r="J90" s="6" t="n">
        <v>197457</v>
      </c>
      <c r="K90" s="6" t="n">
        <v>90259</v>
      </c>
      <c r="L90" s="6" t="n">
        <v>0</v>
      </c>
    </row>
    <row r="91" spans="1:13">
      <c r="A91" s="4" t="s">
        <v>946</v>
      </c>
      <c r="B91" s="6" t="n">
        <v>2458846</v>
      </c>
      <c r="F91" s="6" t="n">
        <v>2148175</v>
      </c>
      <c r="J91" s="6" t="n">
        <v>2458846</v>
      </c>
      <c r="K91" s="6" t="n">
        <v>2148175</v>
      </c>
    </row>
    <row r="92" spans="1:13">
      <c r="A92" s="4" t="s">
        <v>957</v>
      </c>
    </row>
    <row r="93" spans="1:13">
      <c r="A93" s="3" t="s">
        <v>939</v>
      </c>
    </row>
    <row r="94" spans="1:13">
      <c r="A94" s="4" t="s">
        <v>79</v>
      </c>
      <c r="J94" s="6" t="n">
        <v>7949</v>
      </c>
      <c r="K94" s="6" t="n">
        <v>3302</v>
      </c>
      <c r="L94" s="6" t="n">
        <v>0</v>
      </c>
    </row>
    <row r="95" spans="1:13">
      <c r="A95" s="4" t="s">
        <v>940</v>
      </c>
      <c r="J95" s="6" t="n">
        <v>721</v>
      </c>
      <c r="K95" s="6" t="n">
        <v>-256</v>
      </c>
      <c r="L95" s="6" t="n">
        <v>0</v>
      </c>
    </row>
    <row r="96" spans="1:13">
      <c r="A96" s="4" t="s">
        <v>941</v>
      </c>
      <c r="J96" s="6" t="n">
        <v>469</v>
      </c>
      <c r="K96" s="6" t="n">
        <v>222</v>
      </c>
      <c r="L96" s="6" t="n">
        <v>0</v>
      </c>
    </row>
    <row r="97" spans="1:13">
      <c r="A97" s="4" t="s">
        <v>942</v>
      </c>
      <c r="J97" s="6" t="n">
        <v>8</v>
      </c>
      <c r="K97" s="6" t="n">
        <v>4</v>
      </c>
      <c r="L97" s="6" t="n">
        <v>0</v>
      </c>
    </row>
    <row r="98" spans="1:13">
      <c r="A98" s="4" t="s">
        <v>943</v>
      </c>
      <c r="J98" s="6" t="n">
        <v>146</v>
      </c>
      <c r="K98" s="6" t="n">
        <v>-70</v>
      </c>
      <c r="L98" s="6" t="n">
        <v>0</v>
      </c>
    </row>
    <row r="99" spans="1:13">
      <c r="A99" s="4" t="s">
        <v>944</v>
      </c>
      <c r="J99" s="6" t="n">
        <v>2762</v>
      </c>
      <c r="K99" s="6" t="n">
        <v>1820</v>
      </c>
      <c r="L99" s="6" t="n">
        <v>0</v>
      </c>
    </row>
    <row r="100" spans="1:13">
      <c r="A100" s="4" t="s">
        <v>946</v>
      </c>
      <c r="B100" s="6" t="n">
        <v>21723</v>
      </c>
      <c r="F100" s="6" t="n">
        <v>16482</v>
      </c>
      <c r="J100" s="6" t="n">
        <v>21723</v>
      </c>
      <c r="K100" s="6" t="n">
        <v>16482</v>
      </c>
    </row>
    <row r="101" spans="1:13">
      <c r="A101" s="4" t="s">
        <v>958</v>
      </c>
    </row>
    <row r="102" spans="1:13">
      <c r="A102" s="3" t="s">
        <v>939</v>
      </c>
    </row>
    <row r="103" spans="1:13">
      <c r="A103" s="4" t="s">
        <v>79</v>
      </c>
      <c r="J103" s="6" t="n">
        <v>607093</v>
      </c>
      <c r="K103" s="6" t="n">
        <v>636005</v>
      </c>
      <c r="L103" s="6" t="n">
        <v>352613</v>
      </c>
    </row>
    <row r="104" spans="1:13">
      <c r="A104" s="4" t="s">
        <v>940</v>
      </c>
      <c r="J104" s="6" t="n">
        <v>439</v>
      </c>
      <c r="K104" s="6" t="n">
        <v>87895</v>
      </c>
      <c r="L104" s="6" t="n">
        <v>-36815</v>
      </c>
    </row>
    <row r="105" spans="1:13">
      <c r="A105" s="4" t="s">
        <v>941</v>
      </c>
      <c r="J105" s="6" t="n">
        <v>89</v>
      </c>
      <c r="K105" s="6" t="n">
        <v>105</v>
      </c>
      <c r="L105" s="6" t="n">
        <v>125</v>
      </c>
    </row>
    <row r="106" spans="1:13">
      <c r="A106" s="4" t="s">
        <v>942</v>
      </c>
      <c r="J106" s="6" t="n">
        <v>0</v>
      </c>
      <c r="K106" s="6" t="n">
        <v>0</v>
      </c>
      <c r="L106" s="6" t="n">
        <v>3150</v>
      </c>
    </row>
    <row r="107" spans="1:13">
      <c r="A107" s="4" t="s">
        <v>943</v>
      </c>
      <c r="J107" s="6" t="n">
        <v>574</v>
      </c>
      <c r="K107" s="6" t="n">
        <v>22473</v>
      </c>
      <c r="L107" s="6" t="n">
        <v>-14720</v>
      </c>
    </row>
    <row r="108" spans="1:13">
      <c r="A108" s="4" t="s">
        <v>944</v>
      </c>
      <c r="J108" s="6" t="n">
        <v>7</v>
      </c>
      <c r="K108" s="6" t="n">
        <v>34</v>
      </c>
      <c r="L108" s="6" t="n">
        <v>14</v>
      </c>
    </row>
    <row r="109" spans="1:13">
      <c r="A109" s="4" t="s">
        <v>946</v>
      </c>
      <c r="B109" s="6" t="n">
        <v>195576</v>
      </c>
      <c r="F109" s="6" t="n">
        <v>266417</v>
      </c>
      <c r="J109" s="6" t="n">
        <v>195576</v>
      </c>
      <c r="K109" s="6" t="n">
        <v>266417</v>
      </c>
    </row>
    <row r="110" spans="1:13">
      <c r="A110" s="4" t="s">
        <v>959</v>
      </c>
    </row>
    <row r="111" spans="1:13">
      <c r="A111" s="3" t="s">
        <v>939</v>
      </c>
    </row>
    <row r="112" spans="1:13">
      <c r="A112" s="4" t="s">
        <v>79</v>
      </c>
      <c r="J112" s="6" t="n">
        <v>0</v>
      </c>
      <c r="K112" s="6" t="n">
        <v>101543</v>
      </c>
      <c r="L112" s="6" t="n">
        <v>111048</v>
      </c>
    </row>
    <row r="113" spans="1:13">
      <c r="A113" s="4" t="s">
        <v>940</v>
      </c>
      <c r="J113" s="6" t="n">
        <v>0</v>
      </c>
      <c r="K113" s="6" t="n">
        <v>-8721</v>
      </c>
      <c r="L113" s="6" t="n">
        <v>-2468</v>
      </c>
    </row>
    <row r="114" spans="1:13">
      <c r="A114" s="4" t="s">
        <v>941</v>
      </c>
      <c r="J114" s="6" t="n">
        <v>0</v>
      </c>
      <c r="K114" s="6" t="n">
        <v>279</v>
      </c>
      <c r="L114" s="6" t="n">
        <v>323</v>
      </c>
    </row>
    <row r="115" spans="1:13">
      <c r="A115" s="4" t="s">
        <v>942</v>
      </c>
      <c r="J115" s="6" t="n">
        <v>0</v>
      </c>
      <c r="K115" s="6" t="n">
        <v>487</v>
      </c>
      <c r="L115" s="6" t="n">
        <v>250</v>
      </c>
    </row>
    <row r="116" spans="1:13">
      <c r="A116" s="4" t="s">
        <v>943</v>
      </c>
      <c r="J116" s="6" t="n">
        <v>0</v>
      </c>
      <c r="K116" s="6" t="n">
        <v>-2360</v>
      </c>
      <c r="L116" s="6" t="n">
        <v>-544</v>
      </c>
    </row>
    <row r="117" spans="1:13">
      <c r="A117" s="4" t="s">
        <v>944</v>
      </c>
      <c r="J117" s="6" t="n">
        <v>4</v>
      </c>
      <c r="K117" s="6" t="n">
        <v>495</v>
      </c>
      <c r="L117" s="6" t="n">
        <v>889</v>
      </c>
    </row>
    <row r="118" spans="1:13">
      <c r="A118" s="4" t="s">
        <v>946</v>
      </c>
      <c r="B118" s="6" t="n">
        <v>0</v>
      </c>
      <c r="F118" s="6" t="n">
        <v>12736</v>
      </c>
      <c r="J118" s="6" t="n">
        <v>0</v>
      </c>
      <c r="K118" s="6" t="n">
        <v>12736</v>
      </c>
    </row>
    <row r="119" spans="1:13">
      <c r="A119" s="4" t="s">
        <v>960</v>
      </c>
    </row>
    <row r="120" spans="1:13">
      <c r="A120" s="3" t="s">
        <v>939</v>
      </c>
    </row>
    <row r="121" spans="1:13">
      <c r="A121" s="4" t="s">
        <v>79</v>
      </c>
      <c r="J121" s="6" t="n">
        <v>81193</v>
      </c>
      <c r="K121" s="6" t="n">
        <v>176945</v>
      </c>
      <c r="L121" s="6" t="n">
        <v>179534</v>
      </c>
    </row>
    <row r="122" spans="1:13">
      <c r="A122" s="4" t="s">
        <v>940</v>
      </c>
      <c r="J122" s="6" t="n">
        <v>-4985</v>
      </c>
      <c r="K122" s="6" t="n">
        <v>-359</v>
      </c>
      <c r="L122" s="6" t="n">
        <v>3620</v>
      </c>
    </row>
    <row r="123" spans="1:13">
      <c r="A123" s="4" t="s">
        <v>943</v>
      </c>
      <c r="J123" s="6" t="n">
        <v>-935</v>
      </c>
      <c r="K123" s="6" t="n">
        <v>-101</v>
      </c>
      <c r="L123" s="6" t="n">
        <v>1480</v>
      </c>
    </row>
    <row r="124" spans="1:13">
      <c r="A124" s="4" t="s">
        <v>946</v>
      </c>
      <c r="B124" s="6" t="n">
        <v>30351</v>
      </c>
      <c r="F124" s="6" t="n">
        <v>39345</v>
      </c>
      <c r="J124" s="6" t="n">
        <v>30351</v>
      </c>
      <c r="K124" s="6" t="n">
        <v>39345</v>
      </c>
    </row>
    <row r="125" spans="1:13">
      <c r="A125" s="4" t="s">
        <v>961</v>
      </c>
    </row>
    <row r="126" spans="1:13">
      <c r="A126" s="3" t="s">
        <v>939</v>
      </c>
    </row>
    <row r="127" spans="1:13">
      <c r="A127" s="4" t="s">
        <v>79</v>
      </c>
      <c r="J127" s="6" t="n">
        <v>48748</v>
      </c>
      <c r="K127" s="6" t="n">
        <v>72374</v>
      </c>
      <c r="L127" s="6" t="n">
        <v>99517</v>
      </c>
    </row>
    <row r="128" spans="1:13">
      <c r="A128" s="4" t="s">
        <v>940</v>
      </c>
      <c r="J128" s="6" t="n">
        <v>-4248</v>
      </c>
      <c r="K128" s="6" t="n">
        <v>-88230</v>
      </c>
      <c r="L128" s="6" t="n">
        <v>-83654</v>
      </c>
    </row>
    <row r="129" spans="1:13">
      <c r="A129" s="4" t="s">
        <v>941</v>
      </c>
      <c r="J129" s="6" t="n">
        <v>4591</v>
      </c>
      <c r="K129" s="6" t="n">
        <v>23123</v>
      </c>
      <c r="L129" s="6" t="n">
        <v>46928</v>
      </c>
    </row>
    <row r="130" spans="1:13">
      <c r="A130" s="4" t="s">
        <v>942</v>
      </c>
      <c r="J130" s="6" t="n">
        <v>8637</v>
      </c>
      <c r="K130" s="6" t="n">
        <v>15364</v>
      </c>
      <c r="L130" s="6" t="n">
        <v>16838</v>
      </c>
    </row>
    <row r="131" spans="1:13">
      <c r="A131" s="4" t="s">
        <v>943</v>
      </c>
      <c r="J131" s="6" t="n">
        <v>-3308</v>
      </c>
      <c r="K131" s="6" t="n">
        <v>-26397</v>
      </c>
      <c r="L131" s="6" t="n">
        <v>-39262</v>
      </c>
    </row>
    <row r="132" spans="1:13">
      <c r="A132" s="4" t="s">
        <v>944</v>
      </c>
      <c r="J132" s="6" t="n">
        <v>229</v>
      </c>
      <c r="K132" s="6" t="n">
        <v>2686</v>
      </c>
      <c r="L132" s="6" t="n">
        <v>12588</v>
      </c>
    </row>
    <row r="133" spans="1:13">
      <c r="A133" s="4" t="s">
        <v>946</v>
      </c>
      <c r="B133" s="6" t="n">
        <v>154021</v>
      </c>
      <c r="F133" s="6" t="n">
        <v>195329</v>
      </c>
      <c r="J133" s="6" t="n">
        <v>154021</v>
      </c>
      <c r="K133" s="6" t="n">
        <v>195329</v>
      </c>
    </row>
    <row r="134" spans="1:13">
      <c r="A134" s="4" t="s">
        <v>962</v>
      </c>
    </row>
    <row r="135" spans="1:13">
      <c r="A135" s="3" t="s">
        <v>939</v>
      </c>
    </row>
    <row r="136" spans="1:13">
      <c r="A136" s="4" t="s">
        <v>79</v>
      </c>
      <c r="J136" s="6" t="n">
        <v>2042</v>
      </c>
      <c r="K136" s="6" t="n">
        <v>1957</v>
      </c>
      <c r="L136" s="6" t="n">
        <v>6488</v>
      </c>
    </row>
    <row r="137" spans="1:13">
      <c r="A137" s="4" t="s">
        <v>940</v>
      </c>
      <c r="J137" s="6" t="n">
        <v>2108</v>
      </c>
      <c r="K137" s="6" t="n">
        <v>1818</v>
      </c>
      <c r="L137" s="6" t="n">
        <v>217</v>
      </c>
    </row>
    <row r="138" spans="1:13">
      <c r="A138" s="4" t="s">
        <v>941</v>
      </c>
      <c r="J138" s="6" t="n">
        <v>0</v>
      </c>
      <c r="K138" s="6" t="n">
        <v>0</v>
      </c>
      <c r="L138" s="6" t="n">
        <v>153</v>
      </c>
    </row>
    <row r="139" spans="1:13">
      <c r="A139" s="4" t="s">
        <v>943</v>
      </c>
      <c r="J139" s="6" t="n">
        <v>627</v>
      </c>
      <c r="K139" s="6" t="n">
        <v>534</v>
      </c>
      <c r="L139" s="6" t="n">
        <v>4</v>
      </c>
    </row>
    <row r="140" spans="1:13">
      <c r="A140" s="4" t="s">
        <v>944</v>
      </c>
      <c r="J140" s="6" t="n">
        <v>0</v>
      </c>
      <c r="K140" s="6" t="n">
        <v>0</v>
      </c>
      <c r="L140" s="6" t="n">
        <v>260</v>
      </c>
    </row>
    <row r="141" spans="1:13">
      <c r="A141" s="4" t="s">
        <v>946</v>
      </c>
      <c r="B141" s="5" t="n">
        <v>0</v>
      </c>
      <c r="F141" s="5" t="n">
        <v>0</v>
      </c>
      <c r="J141" s="6" t="n">
        <v>0</v>
      </c>
      <c r="K141" s="6" t="n">
        <v>0</v>
      </c>
    </row>
    <row r="142" spans="1:13">
      <c r="A142" s="4" t="s">
        <v>963</v>
      </c>
    </row>
    <row r="143" spans="1:13">
      <c r="A143" s="3" t="s">
        <v>939</v>
      </c>
    </row>
    <row r="144" spans="1:13">
      <c r="A144" s="4" t="s">
        <v>940</v>
      </c>
      <c r="J144" s="6" t="n">
        <v>-154</v>
      </c>
      <c r="K144" s="6" t="n">
        <v>-292</v>
      </c>
      <c r="L144" s="6" t="n">
        <v>0</v>
      </c>
    </row>
    <row r="145" spans="1:13">
      <c r="A145" s="4" t="s">
        <v>942</v>
      </c>
      <c r="J145" s="6" t="n">
        <v>2262</v>
      </c>
      <c r="K145" s="6" t="n">
        <v>1966</v>
      </c>
      <c r="L145" s="6" t="n">
        <v>985</v>
      </c>
    </row>
    <row r="146" spans="1:13">
      <c r="A146" s="4" t="s">
        <v>943</v>
      </c>
      <c r="J146" s="6" t="n">
        <v>-135</v>
      </c>
      <c r="K146" s="6" t="n">
        <v>-190</v>
      </c>
      <c r="L146" s="6" t="n">
        <v>-41</v>
      </c>
    </row>
    <row r="147" spans="1:13">
      <c r="A147" s="4" t="s">
        <v>944</v>
      </c>
      <c r="J147" s="5" t="n">
        <v>46</v>
      </c>
      <c r="K147" s="5" t="n">
        <v>119</v>
      </c>
      <c r="L147" s="5" t="n">
        <v>21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964</v>
      </c>
      <c r="B1" s="2" t="s">
        <v>1</v>
      </c>
    </row>
    <row r="2" spans="1:3">
      <c r="B2" s="2" t="s">
        <v>2</v>
      </c>
      <c r="C2" s="2" t="s">
        <v>965</v>
      </c>
    </row>
    <row r="3" spans="1:3">
      <c r="A3" s="3" t="s">
        <v>966</v>
      </c>
    </row>
    <row r="4" spans="1:3">
      <c r="A4" s="4" t="s">
        <v>967</v>
      </c>
      <c r="B4" s="4" t="s">
        <v>968</v>
      </c>
    </row>
    <row r="5" spans="1:3">
      <c r="A5" s="4" t="s">
        <v>583</v>
      </c>
      <c r="C5" s="5" t="n">
        <v>3100</v>
      </c>
    </row>
    <row r="6" spans="1:3">
      <c r="A6" s="4" t="s">
        <v>584</v>
      </c>
      <c r="B6" s="5" t="n">
        <v>1851</v>
      </c>
      <c r="C6" s="6" t="n">
        <v>3100</v>
      </c>
    </row>
    <row r="7" spans="1:3">
      <c r="A7" s="4" t="s">
        <v>969</v>
      </c>
      <c r="B7" s="6" t="n">
        <v>3100</v>
      </c>
    </row>
    <row r="8" spans="1:3">
      <c r="A8" s="4" t="s">
        <v>970</v>
      </c>
      <c r="B8" s="6" t="n">
        <v>1700</v>
      </c>
    </row>
    <row r="9" spans="1:3">
      <c r="A9" s="4" t="s">
        <v>971</v>
      </c>
      <c r="B9" s="5" t="n">
        <v>1300</v>
      </c>
    </row>
    <row r="10" spans="1:3">
      <c r="A10" s="4" t="s">
        <v>972</v>
      </c>
      <c r="B10" s="4" t="s">
        <v>973</v>
      </c>
    </row>
    <row r="11" spans="1:3">
      <c r="A11" s="4" t="s">
        <v>974</v>
      </c>
      <c r="B11" s="4" t="s">
        <v>975</v>
      </c>
    </row>
    <row r="12" spans="1:3">
      <c r="A12" s="4" t="s">
        <v>976</v>
      </c>
    </row>
    <row r="13" spans="1:3">
      <c r="A13" s="3" t="s">
        <v>966</v>
      </c>
    </row>
    <row r="14" spans="1:3">
      <c r="A14" s="4" t="s">
        <v>583</v>
      </c>
      <c r="B14" s="5" t="n">
        <v>68900</v>
      </c>
    </row>
    <row r="15" spans="1:3">
      <c r="A15" s="4" t="s">
        <v>969</v>
      </c>
      <c r="B15" s="6" t="n">
        <v>40600</v>
      </c>
    </row>
    <row r="16" spans="1:3">
      <c r="A16" s="4" t="s">
        <v>977</v>
      </c>
    </row>
    <row r="17" spans="1:3">
      <c r="A17" s="3" t="s">
        <v>966</v>
      </c>
    </row>
    <row r="18" spans="1:3">
      <c r="A18" s="4" t="s">
        <v>584</v>
      </c>
      <c r="B18" s="6" t="n">
        <v>1500</v>
      </c>
    </row>
    <row r="19" spans="1:3">
      <c r="A19" s="4" t="s">
        <v>978</v>
      </c>
    </row>
    <row r="20" spans="1:3">
      <c r="A20" s="3" t="s">
        <v>966</v>
      </c>
    </row>
    <row r="21" spans="1:3">
      <c r="A21" s="4" t="s">
        <v>584</v>
      </c>
      <c r="B21" s="6" t="n">
        <v>300</v>
      </c>
    </row>
    <row r="22" spans="1:3">
      <c r="A22" s="4" t="s">
        <v>979</v>
      </c>
    </row>
    <row r="23" spans="1:3">
      <c r="A23" s="3" t="s">
        <v>966</v>
      </c>
    </row>
    <row r="24" spans="1:3">
      <c r="A24" s="4" t="s">
        <v>584</v>
      </c>
      <c r="B24" s="5" t="n">
        <v>100</v>
      </c>
    </row>
    <row r="25" spans="1:3">
      <c r="A25" s="4" t="s">
        <v>980</v>
      </c>
    </row>
    <row r="26" spans="1:3">
      <c r="A26" s="3" t="s">
        <v>966</v>
      </c>
    </row>
    <row r="27" spans="1:3">
      <c r="A27" s="4" t="s">
        <v>981</v>
      </c>
      <c r="B27" s="4" t="s">
        <v>685</v>
      </c>
    </row>
    <row r="28" spans="1:3">
      <c r="A28" s="4" t="s">
        <v>982</v>
      </c>
    </row>
    <row r="29" spans="1:3">
      <c r="A29" s="3" t="s">
        <v>966</v>
      </c>
    </row>
    <row r="30" spans="1:3">
      <c r="A30" s="4" t="s">
        <v>983</v>
      </c>
      <c r="B30" s="4" t="s">
        <v>918</v>
      </c>
    </row>
    <row r="31" spans="1:3">
      <c r="A31" s="4" t="s">
        <v>984</v>
      </c>
    </row>
    <row r="32" spans="1:3">
      <c r="A32" s="3" t="s">
        <v>966</v>
      </c>
    </row>
    <row r="33" spans="1:3">
      <c r="A33" s="4" t="s">
        <v>983</v>
      </c>
      <c r="B33" s="4" t="s">
        <v>657</v>
      </c>
    </row>
    <row r="34" spans="1:3">
      <c r="A34" s="4" t="s">
        <v>985</v>
      </c>
    </row>
    <row r="35" spans="1:3">
      <c r="A35" s="3" t="s">
        <v>966</v>
      </c>
    </row>
    <row r="36" spans="1:3">
      <c r="A36" s="4" t="s">
        <v>981</v>
      </c>
      <c r="B36" s="4" t="s">
        <v>918</v>
      </c>
    </row>
    <row r="37" spans="1:3">
      <c r="A37" s="4" t="s">
        <v>986</v>
      </c>
    </row>
    <row r="38" spans="1:3">
      <c r="A38" s="3" t="s">
        <v>966</v>
      </c>
    </row>
    <row r="39" spans="1:3">
      <c r="A39" s="4" t="s">
        <v>983</v>
      </c>
      <c r="B39" s="4" t="s">
        <v>573</v>
      </c>
    </row>
    <row r="40" spans="1:3">
      <c r="A40" s="4" t="s">
        <v>987</v>
      </c>
    </row>
    <row r="41" spans="1:3">
      <c r="A41" s="3" t="s">
        <v>966</v>
      </c>
    </row>
    <row r="42" spans="1:3">
      <c r="A42" s="4" t="s">
        <v>983</v>
      </c>
      <c r="B42" s="4" t="s">
        <v>988</v>
      </c>
    </row>
    <row r="43" spans="1:3">
      <c r="A43" s="4" t="s">
        <v>67</v>
      </c>
    </row>
    <row r="44" spans="1:3">
      <c r="A44" s="3" t="s">
        <v>966</v>
      </c>
    </row>
    <row r="45" spans="1:3">
      <c r="A45" s="4" t="s">
        <v>967</v>
      </c>
      <c r="B45" s="4" t="s">
        <v>989</v>
      </c>
    </row>
    <row r="46" spans="1:3">
      <c r="A46" s="4" t="s">
        <v>583</v>
      </c>
      <c r="B46" s="5" t="n">
        <v>300</v>
      </c>
      <c r="C46" s="6" t="n">
        <v>500</v>
      </c>
    </row>
    <row r="47" spans="1:3">
      <c r="A47" s="4" t="s">
        <v>584</v>
      </c>
      <c r="B47" s="6" t="n">
        <v>313</v>
      </c>
      <c r="C47" s="5" t="n">
        <v>500</v>
      </c>
    </row>
    <row r="48" spans="1:3">
      <c r="A48" s="4" t="s">
        <v>969</v>
      </c>
      <c r="B48" s="6" t="n">
        <v>200</v>
      </c>
    </row>
    <row r="49" spans="1:3">
      <c r="A49" s="4" t="s">
        <v>970</v>
      </c>
      <c r="B49" s="5" t="n">
        <v>200</v>
      </c>
    </row>
    <row r="50" spans="1:3">
      <c r="A50" s="4" t="s">
        <v>972</v>
      </c>
      <c r="B50" s="4" t="s">
        <v>990</v>
      </c>
    </row>
    <row r="51" spans="1:3">
      <c r="A51" s="4" t="s">
        <v>974</v>
      </c>
      <c r="B51" s="4" t="s">
        <v>975</v>
      </c>
    </row>
    <row r="52" spans="1:3">
      <c r="A52" s="4" t="s">
        <v>991</v>
      </c>
    </row>
    <row r="53" spans="1:3">
      <c r="A53" s="3" t="s">
        <v>966</v>
      </c>
    </row>
    <row r="54" spans="1:3">
      <c r="A54" s="4" t="s">
        <v>584</v>
      </c>
      <c r="B54" s="5" t="n">
        <v>100</v>
      </c>
    </row>
    <row r="55" spans="1:3">
      <c r="A55" s="4" t="s">
        <v>992</v>
      </c>
    </row>
    <row r="56" spans="1:3">
      <c r="A56" s="3" t="s">
        <v>966</v>
      </c>
    </row>
    <row r="57" spans="1:3">
      <c r="A57" s="4" t="s">
        <v>584</v>
      </c>
      <c r="B57" s="6" t="n">
        <v>200</v>
      </c>
    </row>
    <row r="58" spans="1:3">
      <c r="A58" s="4" t="s">
        <v>993</v>
      </c>
    </row>
    <row r="59" spans="1:3">
      <c r="A59" s="3" t="s">
        <v>966</v>
      </c>
    </row>
    <row r="60" spans="1:3">
      <c r="A60" s="4" t="s">
        <v>583</v>
      </c>
      <c r="B60" s="6" t="n">
        <v>1900</v>
      </c>
    </row>
    <row r="61" spans="1:3">
      <c r="A61" s="4" t="s">
        <v>584</v>
      </c>
      <c r="B61" s="5" t="n">
        <v>1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965</v>
      </c>
    </row>
    <row r="2" spans="1:3">
      <c r="A2" s="3" t="s">
        <v>995</v>
      </c>
    </row>
    <row r="3" spans="1:3">
      <c r="A3" s="4" t="s">
        <v>996</v>
      </c>
      <c r="B3" s="5" t="n">
        <v>1209</v>
      </c>
    </row>
    <row r="4" spans="1:3">
      <c r="A4" s="4" t="s">
        <v>997</v>
      </c>
      <c r="B4" s="6" t="n">
        <v>376</v>
      </c>
    </row>
    <row r="5" spans="1:3">
      <c r="A5" s="4" t="s">
        <v>998</v>
      </c>
      <c r="B5" s="6" t="n">
        <v>190</v>
      </c>
    </row>
    <row r="6" spans="1:3">
      <c r="A6" s="4" t="s">
        <v>999</v>
      </c>
      <c r="B6" s="6" t="n">
        <v>34</v>
      </c>
    </row>
    <row r="7" spans="1:3">
      <c r="A7" s="4" t="s">
        <v>1000</v>
      </c>
      <c r="B7" s="6" t="n">
        <v>12</v>
      </c>
    </row>
    <row r="8" spans="1:3">
      <c r="A8" s="4" t="s">
        <v>1001</v>
      </c>
      <c r="B8" s="6" t="n">
        <v>105</v>
      </c>
    </row>
    <row r="9" spans="1:3">
      <c r="A9" s="4" t="s">
        <v>1002</v>
      </c>
      <c r="B9" s="6" t="n">
        <v>1926</v>
      </c>
    </row>
    <row r="10" spans="1:3">
      <c r="A10" s="4" t="s">
        <v>1003</v>
      </c>
      <c r="B10" s="6" t="n">
        <v>75</v>
      </c>
    </row>
    <row r="11" spans="1:3">
      <c r="A11" s="4" t="s">
        <v>1004</v>
      </c>
      <c r="B11" s="6" t="n">
        <v>1851</v>
      </c>
      <c r="C11" s="5" t="n">
        <v>3100</v>
      </c>
    </row>
    <row r="12" spans="1:3">
      <c r="A12" s="3" t="s">
        <v>1005</v>
      </c>
    </row>
    <row r="13" spans="1:3">
      <c r="A13" s="4" t="s">
        <v>1006</v>
      </c>
      <c r="B13" s="6" t="n">
        <v>1170</v>
      </c>
    </row>
    <row r="14" spans="1:3">
      <c r="A14" s="4" t="s">
        <v>1007</v>
      </c>
      <c r="B14" s="6" t="n">
        <v>681</v>
      </c>
    </row>
    <row r="15" spans="1:3">
      <c r="A15" s="4" t="s">
        <v>67</v>
      </c>
    </row>
    <row r="16" spans="1:3">
      <c r="A16" s="3" t="s">
        <v>995</v>
      </c>
    </row>
    <row r="17" spans="1:3">
      <c r="A17" s="4" t="s">
        <v>996</v>
      </c>
      <c r="B17" s="6" t="n">
        <v>153</v>
      </c>
    </row>
    <row r="18" spans="1:3">
      <c r="A18" s="4" t="s">
        <v>997</v>
      </c>
      <c r="B18" s="6" t="n">
        <v>39</v>
      </c>
    </row>
    <row r="19" spans="1:3">
      <c r="A19" s="4" t="s">
        <v>998</v>
      </c>
      <c r="B19" s="6" t="n">
        <v>21</v>
      </c>
    </row>
    <row r="20" spans="1:3">
      <c r="A20" s="4" t="s">
        <v>999</v>
      </c>
      <c r="B20" s="6" t="n">
        <v>19</v>
      </c>
    </row>
    <row r="21" spans="1:3">
      <c r="A21" s="4" t="s">
        <v>1000</v>
      </c>
      <c r="B21" s="6" t="n">
        <v>12</v>
      </c>
    </row>
    <row r="22" spans="1:3">
      <c r="A22" s="4" t="s">
        <v>1001</v>
      </c>
      <c r="B22" s="6" t="n">
        <v>102</v>
      </c>
    </row>
    <row r="23" spans="1:3">
      <c r="A23" s="4" t="s">
        <v>1002</v>
      </c>
      <c r="B23" s="6" t="n">
        <v>346</v>
      </c>
    </row>
    <row r="24" spans="1:3">
      <c r="A24" s="4" t="s">
        <v>1003</v>
      </c>
      <c r="B24" s="6" t="n">
        <v>33</v>
      </c>
    </row>
    <row r="25" spans="1:3">
      <c r="A25" s="4" t="s">
        <v>1004</v>
      </c>
      <c r="B25" s="6" t="n">
        <v>313</v>
      </c>
      <c r="C25" s="5" t="n">
        <v>500</v>
      </c>
    </row>
    <row r="26" spans="1:3">
      <c r="A26" s="3" t="s">
        <v>1005</v>
      </c>
    </row>
    <row r="27" spans="1:3">
      <c r="A27" s="4" t="s">
        <v>1006</v>
      </c>
      <c r="B27" s="6" t="n">
        <v>146</v>
      </c>
    </row>
    <row r="28" spans="1:3">
      <c r="A28" s="4" t="s">
        <v>1007</v>
      </c>
      <c r="B28" s="5" t="n">
        <v>1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904</v>
      </c>
    </row>
    <row r="2" spans="1:2">
      <c r="A2" s="3" t="s">
        <v>1009</v>
      </c>
    </row>
    <row r="3" spans="1:2">
      <c r="A3" s="4" t="s">
        <v>259</v>
      </c>
      <c r="B3" s="5" t="n">
        <v>1885</v>
      </c>
    </row>
    <row r="4" spans="1:2">
      <c r="A4" s="4" t="s">
        <v>1010</v>
      </c>
      <c r="B4" s="6" t="n">
        <v>838</v>
      </c>
    </row>
    <row r="5" spans="1:2">
      <c r="A5" s="4" t="s">
        <v>1011</v>
      </c>
      <c r="B5" s="6" t="n">
        <v>916</v>
      </c>
    </row>
    <row r="6" spans="1:2">
      <c r="A6" s="4" t="s">
        <v>1012</v>
      </c>
      <c r="B6" s="6" t="n">
        <v>131</v>
      </c>
    </row>
    <row r="7" spans="1:2">
      <c r="A7" s="4" t="s">
        <v>1013</v>
      </c>
      <c r="B7" s="6" t="n">
        <v>0</v>
      </c>
    </row>
    <row r="8" spans="1:2">
      <c r="A8" s="4" t="s">
        <v>67</v>
      </c>
    </row>
    <row r="9" spans="1:2">
      <c r="A9" s="3" t="s">
        <v>1009</v>
      </c>
    </row>
    <row r="10" spans="1:2">
      <c r="A10" s="4" t="s">
        <v>259</v>
      </c>
      <c r="B10" s="6" t="n">
        <v>175</v>
      </c>
    </row>
    <row r="11" spans="1:2">
      <c r="A11" s="4" t="s">
        <v>1010</v>
      </c>
      <c r="B11" s="6" t="n">
        <v>56</v>
      </c>
    </row>
    <row r="12" spans="1:2">
      <c r="A12" s="4" t="s">
        <v>1011</v>
      </c>
      <c r="B12" s="6" t="n">
        <v>112</v>
      </c>
    </row>
    <row r="13" spans="1:2">
      <c r="A13" s="4" t="s">
        <v>1012</v>
      </c>
      <c r="B13" s="6" t="n">
        <v>7</v>
      </c>
    </row>
    <row r="14" spans="1:2">
      <c r="A14" s="4" t="s">
        <v>1013</v>
      </c>
      <c r="B14"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904</v>
      </c>
    </row>
    <row r="2" spans="1:2">
      <c r="A2" s="3" t="s">
        <v>1015</v>
      </c>
    </row>
    <row r="3" spans="1:2">
      <c r="A3" s="4" t="s">
        <v>1016</v>
      </c>
      <c r="B3" s="9" t="n">
        <v>71.5</v>
      </c>
    </row>
    <row r="4" spans="1:2">
      <c r="A4" s="4" t="s">
        <v>1017</v>
      </c>
      <c r="B4" s="9" t="n">
        <v>3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E2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42"/>
    <col customWidth="1" max="28" min="28" width="21"/>
    <col customWidth="1" max="29" min="29" width="33"/>
    <col customWidth="1" max="30" min="30" width="21"/>
    <col customWidth="1" max="31" min="31" width="21"/>
  </cols>
  <sheetData>
    <row r="1" spans="1:31">
      <c r="A1" s="1" t="s">
        <v>1018</v>
      </c>
      <c r="B1" s="2" t="s">
        <v>561</v>
      </c>
      <c r="C1" s="2" t="s">
        <v>1019</v>
      </c>
      <c r="D1" s="2" t="s">
        <v>1020</v>
      </c>
      <c r="E1" s="2" t="s">
        <v>1021</v>
      </c>
      <c r="F1" s="2" t="s">
        <v>1022</v>
      </c>
      <c r="G1" s="2" t="s">
        <v>1023</v>
      </c>
      <c r="H1" s="2" t="s">
        <v>1024</v>
      </c>
      <c r="I1" s="2" t="s">
        <v>1025</v>
      </c>
      <c r="J1" s="2" t="s">
        <v>1026</v>
      </c>
      <c r="K1" s="2" t="s">
        <v>1027</v>
      </c>
      <c r="L1" s="2" t="s">
        <v>1028</v>
      </c>
      <c r="M1" s="2" t="s">
        <v>1029</v>
      </c>
      <c r="N1" s="2" t="s">
        <v>1030</v>
      </c>
      <c r="O1" s="2" t="s">
        <v>1031</v>
      </c>
      <c r="P1" s="2" t="s">
        <v>563</v>
      </c>
      <c r="Q1" s="2" t="s">
        <v>1032</v>
      </c>
      <c r="R1" s="2" t="s">
        <v>1033</v>
      </c>
      <c r="S1" s="2" t="s">
        <v>1034</v>
      </c>
      <c r="T1" s="2" t="s">
        <v>1035</v>
      </c>
      <c r="U1" s="2" t="s">
        <v>1036</v>
      </c>
      <c r="V1" s="2" t="s">
        <v>1037</v>
      </c>
      <c r="W1" s="2" t="s">
        <v>1038</v>
      </c>
      <c r="X1" s="2" t="s">
        <v>1039</v>
      </c>
      <c r="Y1" s="2" t="s">
        <v>1040</v>
      </c>
      <c r="Z1" s="2" t="s">
        <v>904</v>
      </c>
      <c r="AA1" s="2" t="s">
        <v>1041</v>
      </c>
      <c r="AB1" s="2" t="s">
        <v>1038</v>
      </c>
      <c r="AC1" s="2" t="s">
        <v>1020</v>
      </c>
      <c r="AD1" s="2" t="s">
        <v>1042</v>
      </c>
      <c r="AE1" s="2" t="s">
        <v>1043</v>
      </c>
    </row>
    <row r="2" spans="1:31">
      <c r="A2" s="3" t="s">
        <v>1044</v>
      </c>
    </row>
    <row r="3" spans="1:31">
      <c r="A3" s="4" t="s">
        <v>1045</v>
      </c>
      <c r="L3" s="4" t="s">
        <v>1046</v>
      </c>
    </row>
    <row r="4" spans="1:31">
      <c r="A4" s="4" t="s">
        <v>1047</v>
      </c>
      <c r="L4" s="4" t="s">
        <v>1048</v>
      </c>
    </row>
    <row r="5" spans="1:31">
      <c r="A5" s="4" t="s">
        <v>1049</v>
      </c>
      <c r="L5" s="5" t="n">
        <v>90000</v>
      </c>
    </row>
    <row r="6" spans="1:31">
      <c r="A6" s="4" t="s">
        <v>1050</v>
      </c>
      <c r="R6" s="5" t="n">
        <v>100300000</v>
      </c>
    </row>
    <row r="7" spans="1:31">
      <c r="A7" s="4" t="s">
        <v>1051</v>
      </c>
      <c r="L7" s="5" t="n">
        <v>3000000</v>
      </c>
    </row>
    <row r="8" spans="1:31">
      <c r="A8" s="4" t="s">
        <v>1052</v>
      </c>
      <c r="W8" s="5" t="n">
        <v>344700000</v>
      </c>
      <c r="AB8" s="5" t="n">
        <v>344700000</v>
      </c>
    </row>
    <row r="9" spans="1:31">
      <c r="A9" s="4" t="s">
        <v>1053</v>
      </c>
      <c r="D9" s="6" t="n">
        <v>21693</v>
      </c>
      <c r="AA9" s="6" t="n">
        <v>21693</v>
      </c>
      <c r="AC9" s="6" t="n">
        <v>21693</v>
      </c>
    </row>
    <row r="10" spans="1:31">
      <c r="A10" s="4" t="s">
        <v>1054</v>
      </c>
      <c r="D10" s="5" t="n">
        <v>3500000</v>
      </c>
      <c r="AA10" s="5" t="n">
        <v>3500000</v>
      </c>
      <c r="AC10" s="5" t="n">
        <v>3500000</v>
      </c>
    </row>
    <row r="11" spans="1:31">
      <c r="A11" s="4" t="s">
        <v>1055</v>
      </c>
      <c r="Q11" s="5" t="n">
        <v>344700000</v>
      </c>
    </row>
    <row r="12" spans="1:31">
      <c r="A12" s="4" t="s">
        <v>605</v>
      </c>
    </row>
    <row r="13" spans="1:31">
      <c r="A13" s="3" t="s">
        <v>1044</v>
      </c>
    </row>
    <row r="14" spans="1:31">
      <c r="A14" s="4" t="s">
        <v>606</v>
      </c>
      <c r="Z14" s="5" t="n">
        <v>228100000</v>
      </c>
      <c r="AA14" s="5" t="n">
        <v>24300000</v>
      </c>
    </row>
    <row r="15" spans="1:31">
      <c r="A15" s="4" t="s">
        <v>1056</v>
      </c>
    </row>
    <row r="16" spans="1:31">
      <c r="A16" s="3" t="s">
        <v>1044</v>
      </c>
    </row>
    <row r="17" spans="1:31">
      <c r="A17" s="4" t="s">
        <v>606</v>
      </c>
      <c r="D17" s="5" t="n">
        <v>15000000</v>
      </c>
    </row>
    <row r="18" spans="1:31">
      <c r="A18" s="4" t="s">
        <v>1057</v>
      </c>
    </row>
    <row r="19" spans="1:31">
      <c r="A19" s="3" t="s">
        <v>1044</v>
      </c>
    </row>
    <row r="20" spans="1:31">
      <c r="A20" s="4" t="s">
        <v>1049</v>
      </c>
      <c r="O20" s="5" t="n">
        <v>-800000</v>
      </c>
    </row>
    <row r="21" spans="1:31">
      <c r="A21" s="4" t="s">
        <v>1058</v>
      </c>
      <c r="O21" s="6" t="n">
        <v>6300000</v>
      </c>
    </row>
    <row r="22" spans="1:31">
      <c r="A22" s="4" t="s">
        <v>1059</v>
      </c>
    </row>
    <row r="23" spans="1:31">
      <c r="A23" s="3" t="s">
        <v>1044</v>
      </c>
    </row>
    <row r="24" spans="1:31">
      <c r="A24" s="4" t="s">
        <v>1049</v>
      </c>
      <c r="O24" s="6" t="n">
        <v>1300000</v>
      </c>
    </row>
    <row r="25" spans="1:31">
      <c r="A25" s="4" t="s">
        <v>1058</v>
      </c>
      <c r="O25" s="6" t="n">
        <v>2200000</v>
      </c>
    </row>
    <row r="26" spans="1:31">
      <c r="A26" s="4" t="s">
        <v>67</v>
      </c>
    </row>
    <row r="27" spans="1:31">
      <c r="A27" s="3" t="s">
        <v>1044</v>
      </c>
    </row>
    <row r="28" spans="1:31">
      <c r="A28" s="4" t="s">
        <v>1060</v>
      </c>
      <c r="N28" s="5" t="n">
        <v>-25900000</v>
      </c>
    </row>
    <row r="29" spans="1:31">
      <c r="A29" s="4" t="s">
        <v>1061</v>
      </c>
      <c r="T29" s="5" t="n">
        <v>110300000</v>
      </c>
    </row>
    <row r="30" spans="1:31">
      <c r="A30" s="4" t="s">
        <v>1062</v>
      </c>
      <c r="T30" s="4" t="s">
        <v>657</v>
      </c>
    </row>
    <row r="31" spans="1:31">
      <c r="A31" s="4" t="s">
        <v>1063</v>
      </c>
      <c r="D31" s="6" t="n">
        <v>12</v>
      </c>
      <c r="AA31" s="6" t="n">
        <v>12</v>
      </c>
      <c r="AC31" s="6" t="n">
        <v>12</v>
      </c>
    </row>
    <row r="32" spans="1:31">
      <c r="A32" s="4" t="s">
        <v>1064</v>
      </c>
      <c r="D32" s="5" t="n">
        <v>496177000</v>
      </c>
      <c r="Z32" s="6" t="n">
        <v>492365000</v>
      </c>
      <c r="AA32" s="5" t="n">
        <v>496177000</v>
      </c>
      <c r="AC32" s="5" t="n">
        <v>496177000</v>
      </c>
    </row>
    <row r="33" spans="1:31">
      <c r="A33" s="4" t="s">
        <v>1065</v>
      </c>
      <c r="W33" s="6" t="n">
        <v>12700000</v>
      </c>
      <c r="AB33" s="6" t="n">
        <v>12700000</v>
      </c>
    </row>
    <row r="34" spans="1:31">
      <c r="A34" s="4" t="s">
        <v>1066</v>
      </c>
    </row>
    <row r="35" spans="1:31">
      <c r="A35" s="3" t="s">
        <v>1044</v>
      </c>
    </row>
    <row r="36" spans="1:31">
      <c r="A36" s="4" t="s">
        <v>1064</v>
      </c>
      <c r="D36" s="5" t="n">
        <v>156279000</v>
      </c>
      <c r="Z36" s="6" t="n">
        <v>136227000</v>
      </c>
      <c r="AA36" s="5" t="n">
        <v>156279000</v>
      </c>
      <c r="AC36" s="5" t="n">
        <v>156279000</v>
      </c>
    </row>
    <row r="37" spans="1:31">
      <c r="A37" s="4" t="s">
        <v>1067</v>
      </c>
    </row>
    <row r="38" spans="1:31">
      <c r="A38" s="3" t="s">
        <v>1044</v>
      </c>
    </row>
    <row r="39" spans="1:31">
      <c r="A39" s="4" t="s">
        <v>1068</v>
      </c>
      <c r="AB39" s="6" t="n">
        <v>35700000</v>
      </c>
    </row>
    <row r="40" spans="1:31">
      <c r="A40" s="4" t="s">
        <v>1069</v>
      </c>
    </row>
    <row r="41" spans="1:31">
      <c r="A41" s="3" t="s">
        <v>1044</v>
      </c>
    </row>
    <row r="42" spans="1:31">
      <c r="A42" s="4" t="s">
        <v>1060</v>
      </c>
      <c r="C42" s="5" t="n">
        <v>39500000</v>
      </c>
    </row>
    <row r="43" spans="1:31">
      <c r="A43" s="4" t="s">
        <v>1045</v>
      </c>
      <c r="C43" s="4" t="s">
        <v>1070</v>
      </c>
    </row>
    <row r="44" spans="1:31">
      <c r="A44" s="4" t="s">
        <v>1047</v>
      </c>
      <c r="C44" s="4" t="s">
        <v>1071</v>
      </c>
    </row>
    <row r="45" spans="1:31">
      <c r="A45" s="4" t="s">
        <v>1049</v>
      </c>
      <c r="M45" s="5" t="n">
        <v>3500000</v>
      </c>
      <c r="S45" s="5" t="n">
        <v>195400000</v>
      </c>
    </row>
    <row r="46" spans="1:31">
      <c r="A46" s="4" t="s">
        <v>1072</v>
      </c>
      <c r="J46" s="5" t="n">
        <v>63000000</v>
      </c>
      <c r="N46" s="6" t="n">
        <v>60400000</v>
      </c>
    </row>
    <row r="47" spans="1:31">
      <c r="A47" s="4" t="s">
        <v>1073</v>
      </c>
      <c r="F47" s="5" t="n">
        <v>27400000</v>
      </c>
    </row>
    <row r="48" spans="1:31">
      <c r="A48" s="4" t="s">
        <v>1051</v>
      </c>
      <c r="M48" s="6" t="n">
        <v>81300000</v>
      </c>
    </row>
    <row r="49" spans="1:31">
      <c r="A49" s="4" t="s">
        <v>1052</v>
      </c>
      <c r="N49" s="6" t="n">
        <v>3700000</v>
      </c>
    </row>
    <row r="50" spans="1:31">
      <c r="A50" s="4" t="s">
        <v>1074</v>
      </c>
      <c r="N50" s="6" t="n">
        <v>900000</v>
      </c>
    </row>
    <row r="51" spans="1:31">
      <c r="A51" s="4" t="s">
        <v>1075</v>
      </c>
    </row>
    <row r="52" spans="1:31">
      <c r="A52" s="3" t="s">
        <v>1044</v>
      </c>
    </row>
    <row r="53" spans="1:31">
      <c r="A53" s="4" t="s">
        <v>1060</v>
      </c>
      <c r="U53" s="5" t="n">
        <v>3600000</v>
      </c>
    </row>
    <row r="54" spans="1:31">
      <c r="A54" s="4" t="s">
        <v>1076</v>
      </c>
      <c r="J54" s="6" t="n">
        <v>28300000</v>
      </c>
      <c r="U54" s="6" t="n">
        <v>33300000</v>
      </c>
    </row>
    <row r="55" spans="1:31">
      <c r="A55" s="4" t="s">
        <v>1077</v>
      </c>
    </row>
    <row r="56" spans="1:31">
      <c r="A56" s="3" t="s">
        <v>1044</v>
      </c>
    </row>
    <row r="57" spans="1:31">
      <c r="A57" s="4" t="s">
        <v>1078</v>
      </c>
      <c r="X57" s="5" t="n">
        <v>8000000</v>
      </c>
    </row>
    <row r="58" spans="1:31">
      <c r="A58" s="4" t="s">
        <v>1049</v>
      </c>
      <c r="H58" s="5" t="n">
        <v>-27600000</v>
      </c>
      <c r="W58" s="6" t="n">
        <v>-4700000</v>
      </c>
    </row>
    <row r="59" spans="1:31">
      <c r="A59" s="4" t="s">
        <v>1079</v>
      </c>
    </row>
    <row r="60" spans="1:31">
      <c r="A60" s="3" t="s">
        <v>1044</v>
      </c>
    </row>
    <row r="61" spans="1:31">
      <c r="A61" s="4" t="s">
        <v>1060</v>
      </c>
      <c r="T61" s="5" t="n">
        <v>2600000</v>
      </c>
    </row>
    <row r="62" spans="1:31">
      <c r="A62" s="4" t="s">
        <v>1049</v>
      </c>
      <c r="W62" s="6" t="n">
        <v>3000000</v>
      </c>
    </row>
    <row r="63" spans="1:31">
      <c r="A63" s="4" t="s">
        <v>1080</v>
      </c>
    </row>
    <row r="64" spans="1:31">
      <c r="A64" s="3" t="s">
        <v>1044</v>
      </c>
    </row>
    <row r="65" spans="1:31">
      <c r="A65" s="4" t="s">
        <v>1049</v>
      </c>
      <c r="J65" s="6" t="n">
        <v>3000000</v>
      </c>
      <c r="X65" s="6" t="n">
        <v>4000000</v>
      </c>
    </row>
    <row r="66" spans="1:31">
      <c r="A66" s="4" t="s">
        <v>1081</v>
      </c>
    </row>
    <row r="67" spans="1:31">
      <c r="A67" s="3" t="s">
        <v>1044</v>
      </c>
    </row>
    <row r="68" spans="1:31">
      <c r="A68" s="4" t="s">
        <v>1060</v>
      </c>
      <c r="U68" s="6" t="n">
        <v>5000000</v>
      </c>
    </row>
    <row r="69" spans="1:31">
      <c r="A69" s="4" t="s">
        <v>1076</v>
      </c>
      <c r="U69" s="6" t="n">
        <v>46100000</v>
      </c>
      <c r="X69" s="6" t="n">
        <v>42000000</v>
      </c>
    </row>
    <row r="70" spans="1:31">
      <c r="A70" s="4" t="s">
        <v>1082</v>
      </c>
      <c r="Y70" s="5" t="n">
        <v>302500000</v>
      </c>
    </row>
    <row r="71" spans="1:31">
      <c r="A71" s="4" t="s">
        <v>1083</v>
      </c>
    </row>
    <row r="72" spans="1:31">
      <c r="A72" s="3" t="s">
        <v>1044</v>
      </c>
    </row>
    <row r="73" spans="1:31">
      <c r="A73" s="4" t="s">
        <v>1049</v>
      </c>
      <c r="G73" s="5" t="n">
        <v>3900000</v>
      </c>
      <c r="V73" s="5" t="n">
        <v>8500000</v>
      </c>
    </row>
    <row r="74" spans="1:31">
      <c r="A74" s="4" t="s">
        <v>1084</v>
      </c>
    </row>
    <row r="75" spans="1:31">
      <c r="A75" s="3" t="s">
        <v>1044</v>
      </c>
    </row>
    <row r="76" spans="1:31">
      <c r="A76" s="4" t="s">
        <v>1060</v>
      </c>
      <c r="N76" s="6" t="n">
        <v>65500000</v>
      </c>
    </row>
    <row r="77" spans="1:31">
      <c r="A77" s="4" t="s">
        <v>1085</v>
      </c>
    </row>
    <row r="78" spans="1:31">
      <c r="A78" s="3" t="s">
        <v>1044</v>
      </c>
    </row>
    <row r="79" spans="1:31">
      <c r="A79" s="4" t="s">
        <v>1060</v>
      </c>
      <c r="I79" s="5" t="n">
        <v>65500000</v>
      </c>
    </row>
    <row r="80" spans="1:31">
      <c r="A80" s="4" t="s">
        <v>1078</v>
      </c>
      <c r="I80" s="5" t="n">
        <v>24000000</v>
      </c>
    </row>
    <row r="81" spans="1:31">
      <c r="A81" s="4" t="s">
        <v>1086</v>
      </c>
      <c r="AA81" s="6" t="n">
        <v>2</v>
      </c>
    </row>
    <row r="82" spans="1:31">
      <c r="A82" s="4" t="s">
        <v>1087</v>
      </c>
    </row>
    <row r="83" spans="1:31">
      <c r="A83" s="3" t="s">
        <v>1044</v>
      </c>
    </row>
    <row r="84" spans="1:31">
      <c r="A84" s="4" t="s">
        <v>1049</v>
      </c>
      <c r="W84" s="6" t="n">
        <v>200000</v>
      </c>
    </row>
    <row r="85" spans="1:31">
      <c r="A85" s="4" t="s">
        <v>1088</v>
      </c>
    </row>
    <row r="86" spans="1:31">
      <c r="A86" s="3" t="s">
        <v>1044</v>
      </c>
    </row>
    <row r="87" spans="1:31">
      <c r="A87" s="4" t="s">
        <v>1049</v>
      </c>
      <c r="W87" s="6" t="n">
        <v>1100000</v>
      </c>
    </row>
    <row r="88" spans="1:31">
      <c r="A88" s="4" t="s">
        <v>1089</v>
      </c>
    </row>
    <row r="89" spans="1:31">
      <c r="A89" s="3" t="s">
        <v>1044</v>
      </c>
    </row>
    <row r="90" spans="1:31">
      <c r="A90" s="4" t="s">
        <v>1049</v>
      </c>
      <c r="W90" s="6" t="n">
        <v>-900000</v>
      </c>
    </row>
    <row r="91" spans="1:31">
      <c r="A91" s="4" t="s">
        <v>1090</v>
      </c>
    </row>
    <row r="92" spans="1:31">
      <c r="A92" s="3" t="s">
        <v>1044</v>
      </c>
    </row>
    <row r="93" spans="1:31">
      <c r="A93" s="4" t="s">
        <v>1049</v>
      </c>
      <c r="H93" s="6" t="n">
        <v>-7600000</v>
      </c>
      <c r="Q93" s="6" t="n">
        <v>-26400000</v>
      </c>
    </row>
    <row r="94" spans="1:31">
      <c r="A94" s="4" t="s">
        <v>1091</v>
      </c>
    </row>
    <row r="95" spans="1:31">
      <c r="A95" s="3" t="s">
        <v>1044</v>
      </c>
    </row>
    <row r="96" spans="1:31">
      <c r="A96" s="4" t="s">
        <v>1049</v>
      </c>
      <c r="H96" s="6" t="n">
        <v>-32300000</v>
      </c>
      <c r="Q96" s="6" t="n">
        <v>-4000000</v>
      </c>
    </row>
    <row r="97" spans="1:31">
      <c r="A97" s="4" t="s">
        <v>1092</v>
      </c>
    </row>
    <row r="98" spans="1:31">
      <c r="A98" s="3" t="s">
        <v>1044</v>
      </c>
    </row>
    <row r="99" spans="1:31">
      <c r="A99" s="4" t="s">
        <v>1049</v>
      </c>
      <c r="H99" s="6" t="n">
        <v>24700000</v>
      </c>
      <c r="Q99" s="6" t="n">
        <v>-22400000</v>
      </c>
    </row>
    <row r="100" spans="1:31">
      <c r="A100" s="4" t="s">
        <v>1093</v>
      </c>
    </row>
    <row r="101" spans="1:31">
      <c r="A101" s="3" t="s">
        <v>1044</v>
      </c>
    </row>
    <row r="102" spans="1:31">
      <c r="A102" s="4" t="s">
        <v>1049</v>
      </c>
      <c r="X102" s="5" t="n">
        <v>4500000</v>
      </c>
    </row>
    <row r="103" spans="1:31">
      <c r="A103" s="4" t="s">
        <v>1094</v>
      </c>
    </row>
    <row r="104" spans="1:31">
      <c r="A104" s="3" t="s">
        <v>1044</v>
      </c>
    </row>
    <row r="105" spans="1:31">
      <c r="A105" s="4" t="s">
        <v>1049</v>
      </c>
      <c r="J105" s="6" t="n">
        <v>6500000</v>
      </c>
      <c r="N105" s="6" t="n">
        <v>6600000</v>
      </c>
    </row>
    <row r="106" spans="1:31">
      <c r="A106" s="4" t="s">
        <v>1095</v>
      </c>
    </row>
    <row r="107" spans="1:31">
      <c r="A107" s="3" t="s">
        <v>1044</v>
      </c>
    </row>
    <row r="108" spans="1:31">
      <c r="A108" s="4" t="s">
        <v>1060</v>
      </c>
      <c r="F108" s="6" t="n">
        <v>6700000</v>
      </c>
    </row>
    <row r="109" spans="1:31">
      <c r="A109" s="4" t="s">
        <v>1096</v>
      </c>
      <c r="F109" s="6" t="n">
        <v>64500000</v>
      </c>
    </row>
    <row r="110" spans="1:31">
      <c r="A110" s="4" t="s">
        <v>1097</v>
      </c>
    </row>
    <row r="111" spans="1:31">
      <c r="A111" s="3" t="s">
        <v>1044</v>
      </c>
    </row>
    <row r="112" spans="1:31">
      <c r="A112" s="4" t="s">
        <v>1060</v>
      </c>
      <c r="F112" s="6" t="n">
        <v>2900000</v>
      </c>
    </row>
    <row r="113" spans="1:31">
      <c r="A113" s="4" t="s">
        <v>1098</v>
      </c>
    </row>
    <row r="114" spans="1:31">
      <c r="A114" s="3" t="s">
        <v>1044</v>
      </c>
    </row>
    <row r="115" spans="1:31">
      <c r="A115" s="4" t="s">
        <v>1099</v>
      </c>
      <c r="AE115" s="5" t="n">
        <v>36300000</v>
      </c>
    </row>
    <row r="116" spans="1:31">
      <c r="A116" s="4" t="s">
        <v>1100</v>
      </c>
    </row>
    <row r="117" spans="1:31">
      <c r="A117" s="3" t="s">
        <v>1044</v>
      </c>
    </row>
    <row r="118" spans="1:31">
      <c r="A118" s="4" t="s">
        <v>1049</v>
      </c>
      <c r="Q118" s="6" t="n">
        <v>-1600000</v>
      </c>
    </row>
    <row r="119" spans="1:31">
      <c r="A119" s="4" t="s">
        <v>1101</v>
      </c>
    </row>
    <row r="120" spans="1:31">
      <c r="A120" s="3" t="s">
        <v>1044</v>
      </c>
    </row>
    <row r="121" spans="1:31">
      <c r="A121" s="4" t="s">
        <v>1049</v>
      </c>
      <c r="H121" s="6" t="n">
        <v>1300000</v>
      </c>
    </row>
    <row r="122" spans="1:31">
      <c r="A122" s="4" t="s">
        <v>1102</v>
      </c>
    </row>
    <row r="123" spans="1:31">
      <c r="A123" s="3" t="s">
        <v>1044</v>
      </c>
    </row>
    <row r="124" spans="1:31">
      <c r="A124" s="4" t="s">
        <v>1049</v>
      </c>
      <c r="P124" s="5" t="n">
        <v>-3400000</v>
      </c>
    </row>
    <row r="125" spans="1:31">
      <c r="A125" s="4" t="s">
        <v>1103</v>
      </c>
    </row>
    <row r="126" spans="1:31">
      <c r="A126" s="3" t="s">
        <v>1044</v>
      </c>
    </row>
    <row r="127" spans="1:31">
      <c r="A127" s="4" t="s">
        <v>1060</v>
      </c>
      <c r="K127" s="5" t="n">
        <v>-2200000</v>
      </c>
    </row>
    <row r="128" spans="1:31">
      <c r="A128" s="4" t="s">
        <v>1104</v>
      </c>
    </row>
    <row r="129" spans="1:31">
      <c r="A129" s="3" t="s">
        <v>1044</v>
      </c>
    </row>
    <row r="130" spans="1:31">
      <c r="A130" s="4" t="s">
        <v>1049</v>
      </c>
      <c r="O130" s="6" t="n">
        <v>6900000</v>
      </c>
    </row>
    <row r="131" spans="1:31">
      <c r="A131" s="4" t="s">
        <v>1063</v>
      </c>
      <c r="D131" s="6" t="n">
        <v>12</v>
      </c>
      <c r="AA131" s="6" t="n">
        <v>12</v>
      </c>
      <c r="AC131" s="6" t="n">
        <v>12</v>
      </c>
    </row>
    <row r="132" spans="1:31">
      <c r="A132" s="4" t="s">
        <v>1105</v>
      </c>
      <c r="AA132" s="4" t="s">
        <v>1106</v>
      </c>
    </row>
    <row r="133" spans="1:31">
      <c r="A133" s="4" t="s">
        <v>1107</v>
      </c>
      <c r="AC133" s="5" t="n">
        <v>154200000</v>
      </c>
    </row>
    <row r="134" spans="1:31">
      <c r="A134" s="4" t="s">
        <v>1108</v>
      </c>
    </row>
    <row r="135" spans="1:31">
      <c r="A135" s="3" t="s">
        <v>1044</v>
      </c>
    </row>
    <row r="136" spans="1:31">
      <c r="A136" s="4" t="s">
        <v>1064</v>
      </c>
      <c r="D136" s="5" t="n">
        <v>156300000</v>
      </c>
      <c r="Z136" s="6" t="n">
        <v>136200000</v>
      </c>
      <c r="AA136" s="5" t="n">
        <v>156300000</v>
      </c>
      <c r="AC136" s="6" t="n">
        <v>156300000</v>
      </c>
    </row>
    <row r="137" spans="1:31">
      <c r="A137" s="4" t="s">
        <v>1109</v>
      </c>
    </row>
    <row r="138" spans="1:31">
      <c r="A138" s="3" t="s">
        <v>1044</v>
      </c>
    </row>
    <row r="139" spans="1:31">
      <c r="A139" s="4" t="s">
        <v>1052</v>
      </c>
      <c r="Q139" s="6" t="n">
        <v>344700000</v>
      </c>
      <c r="AD139" s="5" t="n">
        <v>344700000</v>
      </c>
    </row>
    <row r="140" spans="1:31">
      <c r="A140" s="4" t="s">
        <v>1110</v>
      </c>
    </row>
    <row r="141" spans="1:31">
      <c r="A141" s="3" t="s">
        <v>1044</v>
      </c>
    </row>
    <row r="142" spans="1:31">
      <c r="A142" s="4" t="s">
        <v>1065</v>
      </c>
      <c r="Q142" s="6" t="n">
        <v>12700000</v>
      </c>
      <c r="AD142" s="5" t="n">
        <v>13200000</v>
      </c>
    </row>
    <row r="143" spans="1:31">
      <c r="A143" s="4" t="s">
        <v>1111</v>
      </c>
    </row>
    <row r="144" spans="1:31">
      <c r="A144" s="3" t="s">
        <v>1044</v>
      </c>
    </row>
    <row r="145" spans="1:31">
      <c r="A145" s="4" t="s">
        <v>1052</v>
      </c>
      <c r="U145" s="6" t="n">
        <v>38300000</v>
      </c>
    </row>
    <row r="146" spans="1:31">
      <c r="A146" s="4" t="s">
        <v>1112</v>
      </c>
      <c r="W146" s="6" t="n">
        <v>16300000</v>
      </c>
      <c r="AB146" s="6" t="n">
        <v>16300000</v>
      </c>
    </row>
    <row r="147" spans="1:31">
      <c r="A147" s="4" t="s">
        <v>1113</v>
      </c>
    </row>
    <row r="148" spans="1:31">
      <c r="A148" s="3" t="s">
        <v>1044</v>
      </c>
    </row>
    <row r="149" spans="1:31">
      <c r="A149" s="4" t="s">
        <v>1052</v>
      </c>
      <c r="H149" s="6" t="n">
        <v>6700000</v>
      </c>
      <c r="Q149" s="6" t="n">
        <v>10400000</v>
      </c>
    </row>
    <row r="150" spans="1:31">
      <c r="A150" s="4" t="s">
        <v>1114</v>
      </c>
      <c r="H150" s="6" t="n">
        <v>1000000</v>
      </c>
      <c r="Q150" s="6" t="n">
        <v>900000</v>
      </c>
      <c r="U150" s="6" t="n">
        <v>-2200000</v>
      </c>
      <c r="W150" s="5" t="n">
        <v>-2000000</v>
      </c>
      <c r="AB150" s="5" t="n">
        <v>-2000000</v>
      </c>
    </row>
    <row r="151" spans="1:31">
      <c r="A151" s="4" t="s">
        <v>1115</v>
      </c>
      <c r="U151" s="5" t="n">
        <v>3200000</v>
      </c>
    </row>
    <row r="152" spans="1:31">
      <c r="A152" s="4" t="s">
        <v>1116</v>
      </c>
    </row>
    <row r="153" spans="1:31">
      <c r="A153" s="3" t="s">
        <v>1044</v>
      </c>
    </row>
    <row r="154" spans="1:31">
      <c r="A154" s="4" t="s">
        <v>1060</v>
      </c>
      <c r="F154" s="6" t="n">
        <v>1000000</v>
      </c>
    </row>
    <row r="155" spans="1:31">
      <c r="A155" s="4" t="s">
        <v>1117</v>
      </c>
    </row>
    <row r="156" spans="1:31">
      <c r="A156" s="3" t="s">
        <v>1044</v>
      </c>
    </row>
    <row r="157" spans="1:31">
      <c r="A157" s="4" t="s">
        <v>1049</v>
      </c>
      <c r="H157" s="6" t="n">
        <v>6800000</v>
      </c>
    </row>
    <row r="158" spans="1:31">
      <c r="A158" s="4" t="s">
        <v>1118</v>
      </c>
    </row>
    <row r="159" spans="1:31">
      <c r="A159" s="3" t="s">
        <v>1044</v>
      </c>
    </row>
    <row r="160" spans="1:31">
      <c r="A160" s="4" t="s">
        <v>1049</v>
      </c>
      <c r="G160" s="6" t="n">
        <v>200000</v>
      </c>
      <c r="O160" s="6" t="n">
        <v>1100000</v>
      </c>
    </row>
    <row r="161" spans="1:31">
      <c r="A161" s="4" t="s">
        <v>1119</v>
      </c>
    </row>
    <row r="162" spans="1:31">
      <c r="A162" s="3" t="s">
        <v>1044</v>
      </c>
    </row>
    <row r="163" spans="1:31">
      <c r="A163" s="4" t="s">
        <v>1051</v>
      </c>
      <c r="N163" s="6" t="n">
        <v>45500000</v>
      </c>
    </row>
    <row r="164" spans="1:31">
      <c r="A164" s="4" t="s">
        <v>1120</v>
      </c>
    </row>
    <row r="165" spans="1:31">
      <c r="A165" s="3" t="s">
        <v>1044</v>
      </c>
    </row>
    <row r="166" spans="1:31">
      <c r="A166" s="4" t="s">
        <v>1121</v>
      </c>
      <c r="Q166" s="6" t="n">
        <v>5200000</v>
      </c>
    </row>
    <row r="167" spans="1:31">
      <c r="A167" s="4" t="s">
        <v>1122</v>
      </c>
    </row>
    <row r="168" spans="1:31">
      <c r="A168" s="3" t="s">
        <v>1044</v>
      </c>
    </row>
    <row r="169" spans="1:31">
      <c r="A169" s="4" t="s">
        <v>1123</v>
      </c>
      <c r="N169" s="6" t="n">
        <v>13800000</v>
      </c>
    </row>
    <row r="170" spans="1:31">
      <c r="A170" s="4" t="s">
        <v>1124</v>
      </c>
    </row>
    <row r="171" spans="1:31">
      <c r="A171" s="3" t="s">
        <v>1044</v>
      </c>
    </row>
    <row r="172" spans="1:31">
      <c r="A172" s="4" t="s">
        <v>1123</v>
      </c>
      <c r="N172" s="5" t="n">
        <v>27500000</v>
      </c>
    </row>
    <row r="173" spans="1:31">
      <c r="A173" s="4" t="s">
        <v>1125</v>
      </c>
      <c r="N173" s="4" t="s">
        <v>918</v>
      </c>
    </row>
    <row r="174" spans="1:31">
      <c r="A174" s="4" t="s">
        <v>600</v>
      </c>
    </row>
    <row r="175" spans="1:31">
      <c r="A175" s="3" t="s">
        <v>1044</v>
      </c>
    </row>
    <row r="176" spans="1:31">
      <c r="A176" s="4" t="s">
        <v>1049</v>
      </c>
      <c r="O176" s="6" t="n">
        <v>1200000</v>
      </c>
    </row>
    <row r="177" spans="1:31">
      <c r="A177" s="4" t="s">
        <v>1064</v>
      </c>
      <c r="D177" s="6" t="n">
        <v>169231000</v>
      </c>
      <c r="Z177" s="6" t="n">
        <v>169921000</v>
      </c>
      <c r="AA177" s="6" t="n">
        <v>169231000</v>
      </c>
      <c r="AC177" s="6" t="n">
        <v>169231000</v>
      </c>
    </row>
    <row r="178" spans="1:31">
      <c r="A178" s="4" t="s">
        <v>1058</v>
      </c>
      <c r="N178" s="5" t="n">
        <v>2200000</v>
      </c>
    </row>
    <row r="179" spans="1:31">
      <c r="A179" s="4" t="s">
        <v>1055</v>
      </c>
      <c r="Q179" s="6" t="n">
        <v>11500000</v>
      </c>
    </row>
    <row r="180" spans="1:31">
      <c r="A180" s="4" t="s">
        <v>1126</v>
      </c>
    </row>
    <row r="181" spans="1:31">
      <c r="A181" s="3" t="s">
        <v>1044</v>
      </c>
    </row>
    <row r="182" spans="1:31">
      <c r="A182" s="4" t="s">
        <v>1064</v>
      </c>
      <c r="D182" s="6" t="n">
        <v>16955000</v>
      </c>
      <c r="Z182" s="5" t="n">
        <v>10875000</v>
      </c>
      <c r="AA182" s="6" t="n">
        <v>16955000</v>
      </c>
      <c r="AC182" s="6" t="n">
        <v>16955000</v>
      </c>
    </row>
    <row r="183" spans="1:31">
      <c r="A183" s="4" t="s">
        <v>1127</v>
      </c>
    </row>
    <row r="184" spans="1:31">
      <c r="A184" s="3" t="s">
        <v>1044</v>
      </c>
    </row>
    <row r="185" spans="1:31">
      <c r="A185" s="4" t="s">
        <v>1049</v>
      </c>
      <c r="R185" s="5" t="n">
        <v>-7100000</v>
      </c>
    </row>
    <row r="186" spans="1:31">
      <c r="A186" s="4" t="s">
        <v>1128</v>
      </c>
    </row>
    <row r="187" spans="1:31">
      <c r="A187" s="3" t="s">
        <v>1044</v>
      </c>
    </row>
    <row r="188" spans="1:31">
      <c r="A188" s="4" t="s">
        <v>1060</v>
      </c>
      <c r="B188" s="5" t="n">
        <v>-12100000</v>
      </c>
      <c r="E188" s="5" t="n">
        <v>34000000</v>
      </c>
      <c r="S188" s="5" t="n">
        <v>-10900000</v>
      </c>
    </row>
    <row r="189" spans="1:31">
      <c r="A189" s="4" t="s">
        <v>1045</v>
      </c>
      <c r="C189" s="4" t="s">
        <v>1129</v>
      </c>
    </row>
    <row r="190" spans="1:31">
      <c r="A190" s="4" t="s">
        <v>1047</v>
      </c>
      <c r="C190" s="4" t="s">
        <v>1071</v>
      </c>
    </row>
    <row r="191" spans="1:31">
      <c r="A191" s="4" t="s">
        <v>1130</v>
      </c>
      <c r="C191" s="4" t="s">
        <v>1131</v>
      </c>
    </row>
    <row r="192" spans="1:31">
      <c r="A192" s="4" t="s">
        <v>1132</v>
      </c>
      <c r="M192" s="5" t="n">
        <v>518000000</v>
      </c>
    </row>
    <row r="193" spans="1:31">
      <c r="A193" s="4" t="s">
        <v>1133</v>
      </c>
      <c r="H193" s="6" t="n">
        <v>300000000</v>
      </c>
    </row>
    <row r="194" spans="1:31">
      <c r="A194" s="4" t="s">
        <v>1134</v>
      </c>
    </row>
    <row r="195" spans="1:31">
      <c r="A195" s="3" t="s">
        <v>1044</v>
      </c>
    </row>
    <row r="196" spans="1:31">
      <c r="A196" s="4" t="s">
        <v>1060</v>
      </c>
      <c r="J196" s="5" t="n">
        <v>1300000</v>
      </c>
    </row>
    <row r="197" spans="1:31">
      <c r="A197" s="4" t="s">
        <v>1049</v>
      </c>
      <c r="G197" s="6" t="n">
        <v>1000000</v>
      </c>
    </row>
    <row r="198" spans="1:31">
      <c r="A198" s="4" t="s">
        <v>1135</v>
      </c>
    </row>
    <row r="199" spans="1:31">
      <c r="A199" s="3" t="s">
        <v>1044</v>
      </c>
    </row>
    <row r="200" spans="1:31">
      <c r="A200" s="4" t="s">
        <v>1051</v>
      </c>
      <c r="D200" s="6" t="n">
        <v>3000000</v>
      </c>
      <c r="AA200" s="6" t="n">
        <v>3000000</v>
      </c>
      <c r="AC200" s="6" t="n">
        <v>3000000</v>
      </c>
    </row>
    <row r="201" spans="1:31">
      <c r="A201" s="4" t="s">
        <v>1136</v>
      </c>
    </row>
    <row r="202" spans="1:31">
      <c r="A202" s="3" t="s">
        <v>1044</v>
      </c>
    </row>
    <row r="203" spans="1:31">
      <c r="A203" s="4" t="s">
        <v>1049</v>
      </c>
      <c r="G203" s="6" t="n">
        <v>-7800000</v>
      </c>
    </row>
    <row r="204" spans="1:31">
      <c r="A204" s="4" t="s">
        <v>1058</v>
      </c>
      <c r="G204" s="6" t="n">
        <v>1600000</v>
      </c>
    </row>
    <row r="205" spans="1:31">
      <c r="A205" s="4" t="s">
        <v>1137</v>
      </c>
    </row>
    <row r="206" spans="1:31">
      <c r="A206" s="3" t="s">
        <v>1044</v>
      </c>
    </row>
    <row r="207" spans="1:31">
      <c r="A207" s="4" t="s">
        <v>1049</v>
      </c>
      <c r="G207" s="6" t="n">
        <v>6100000</v>
      </c>
    </row>
    <row r="208" spans="1:31">
      <c r="A208" s="4" t="s">
        <v>1138</v>
      </c>
    </row>
    <row r="209" spans="1:31">
      <c r="A209" s="3" t="s">
        <v>1044</v>
      </c>
    </row>
    <row r="210" spans="1:31">
      <c r="A210" s="4" t="s">
        <v>1049</v>
      </c>
      <c r="G210" s="5" t="n">
        <v>-100000</v>
      </c>
      <c r="O210" s="6" t="n">
        <v>-1600000</v>
      </c>
    </row>
    <row r="211" spans="1:31">
      <c r="A211" s="4" t="s">
        <v>1058</v>
      </c>
      <c r="O211" s="5" t="n">
        <v>10000000</v>
      </c>
    </row>
    <row r="212" spans="1:31">
      <c r="A212" s="4" t="s">
        <v>1139</v>
      </c>
    </row>
    <row r="213" spans="1:31">
      <c r="A213" s="3" t="s">
        <v>1044</v>
      </c>
    </row>
    <row r="214" spans="1:31">
      <c r="A214" s="4" t="s">
        <v>1052</v>
      </c>
      <c r="Q214" s="6" t="n">
        <v>7200000</v>
      </c>
    </row>
    <row r="215" spans="1:31">
      <c r="A215" s="4" t="s">
        <v>1058</v>
      </c>
      <c r="Q215" s="5" t="n">
        <v>800000</v>
      </c>
    </row>
    <row r="216" spans="1:31">
      <c r="A216" s="4" t="s">
        <v>1140</v>
      </c>
    </row>
    <row r="217" spans="1:31">
      <c r="A217" s="3" t="s">
        <v>1044</v>
      </c>
    </row>
    <row r="218" spans="1:31">
      <c r="A218" s="4" t="s">
        <v>1049</v>
      </c>
      <c r="N218" s="6" t="n">
        <v>800000</v>
      </c>
    </row>
    <row r="219" spans="1:31">
      <c r="A219" s="4" t="s">
        <v>1051</v>
      </c>
      <c r="N219" s="6" t="n">
        <v>4800000</v>
      </c>
    </row>
    <row r="220" spans="1:31">
      <c r="A220" s="4" t="s">
        <v>1141</v>
      </c>
    </row>
    <row r="221" spans="1:31">
      <c r="A221" s="3" t="s">
        <v>1044</v>
      </c>
    </row>
    <row r="222" spans="1:31">
      <c r="A222" s="4" t="s">
        <v>1060</v>
      </c>
      <c r="F222" s="5" t="n">
        <v>800000</v>
      </c>
      <c r="H222" s="5" t="n">
        <v>800000</v>
      </c>
    </row>
    <row r="223" spans="1:31">
      <c r="A223" s="4" t="s">
        <v>600</v>
      </c>
    </row>
    <row r="224" spans="1:31">
      <c r="A224" s="3" t="s">
        <v>1044</v>
      </c>
    </row>
    <row r="225" spans="1:31">
      <c r="A225" s="4" t="s">
        <v>1123</v>
      </c>
      <c r="D225" s="6" t="n">
        <v>15000000</v>
      </c>
      <c r="AA225" s="6" t="n">
        <v>15000000</v>
      </c>
      <c r="AC225" s="6" t="n">
        <v>15000000</v>
      </c>
    </row>
    <row r="226" spans="1:31">
      <c r="A226" s="4" t="s">
        <v>1142</v>
      </c>
      <c r="N226" s="6" t="n">
        <v>15000000</v>
      </c>
    </row>
    <row r="227" spans="1:31">
      <c r="A227" s="4" t="s">
        <v>1143</v>
      </c>
    </row>
    <row r="228" spans="1:31">
      <c r="A228" s="3" t="s">
        <v>1044</v>
      </c>
    </row>
    <row r="229" spans="1:31">
      <c r="A229" s="4" t="s">
        <v>1123</v>
      </c>
      <c r="D229" s="5" t="n">
        <v>300000</v>
      </c>
      <c r="AA229" s="5" t="n">
        <v>300000</v>
      </c>
      <c r="AC229" s="5" t="n">
        <v>300000</v>
      </c>
    </row>
    <row r="230" spans="1:31">
      <c r="A230" s="4" t="s">
        <v>1142</v>
      </c>
      <c r="N230" s="5" t="n">
        <v>3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44</v>
      </c>
      <c r="B1" s="2" t="s">
        <v>1</v>
      </c>
    </row>
    <row r="2" spans="1:4">
      <c r="B2" s="2" t="s">
        <v>1145</v>
      </c>
      <c r="C2" s="2" t="s">
        <v>1146</v>
      </c>
      <c r="D2" s="2" t="s">
        <v>904</v>
      </c>
    </row>
    <row r="3" spans="1:4">
      <c r="A3" s="4" t="s">
        <v>67</v>
      </c>
    </row>
    <row r="4" spans="1:4">
      <c r="A4" s="3" t="s">
        <v>1147</v>
      </c>
    </row>
    <row r="5" spans="1:4">
      <c r="A5" s="4" t="s">
        <v>1148</v>
      </c>
      <c r="B5" s="5" t="n">
        <v>496177</v>
      </c>
      <c r="D5" s="5" t="n">
        <v>492365</v>
      </c>
    </row>
    <row r="6" spans="1:4">
      <c r="A6" s="4" t="s">
        <v>1149</v>
      </c>
      <c r="B6" s="6" t="n">
        <v>12</v>
      </c>
    </row>
    <row r="7" spans="1:4">
      <c r="A7" s="4" t="s">
        <v>1063</v>
      </c>
      <c r="B7" s="6" t="n">
        <v>12</v>
      </c>
    </row>
    <row r="8" spans="1:4">
      <c r="A8" s="4" t="s">
        <v>1150</v>
      </c>
      <c r="B8" s="4" t="s">
        <v>1106</v>
      </c>
    </row>
    <row r="9" spans="1:4">
      <c r="A9" s="4" t="s">
        <v>1064</v>
      </c>
      <c r="B9" s="5" t="n">
        <v>496177</v>
      </c>
      <c r="D9" s="6" t="n">
        <v>492365</v>
      </c>
    </row>
    <row r="10" spans="1:4">
      <c r="A10" s="4" t="s">
        <v>1066</v>
      </c>
    </row>
    <row r="11" spans="1:4">
      <c r="A11" s="3" t="s">
        <v>1147</v>
      </c>
    </row>
    <row r="12" spans="1:4">
      <c r="A12" s="4" t="s">
        <v>1148</v>
      </c>
      <c r="B12" s="6" t="n">
        <v>156279</v>
      </c>
      <c r="D12" s="6" t="n">
        <v>136227</v>
      </c>
    </row>
    <row r="13" spans="1:4">
      <c r="A13" s="4" t="s">
        <v>1064</v>
      </c>
      <c r="B13" s="6" t="n">
        <v>156279</v>
      </c>
      <c r="D13" s="6" t="n">
        <v>136227</v>
      </c>
    </row>
    <row r="14" spans="1:4">
      <c r="A14" s="4" t="s">
        <v>1151</v>
      </c>
    </row>
    <row r="15" spans="1:4">
      <c r="A15" s="3" t="s">
        <v>1147</v>
      </c>
    </row>
    <row r="16" spans="1:4">
      <c r="A16" s="4" t="s">
        <v>1148</v>
      </c>
      <c r="B16" s="6" t="n">
        <v>131262</v>
      </c>
      <c r="D16" s="6" t="n">
        <v>148071</v>
      </c>
    </row>
    <row r="17" spans="1:4">
      <c r="A17" s="4" t="s">
        <v>1064</v>
      </c>
      <c r="B17" s="6" t="n">
        <v>131262</v>
      </c>
      <c r="D17" s="6" t="n">
        <v>148071</v>
      </c>
    </row>
    <row r="18" spans="1:4">
      <c r="A18" s="4" t="s">
        <v>1152</v>
      </c>
    </row>
    <row r="19" spans="1:4">
      <c r="A19" s="3" t="s">
        <v>1147</v>
      </c>
    </row>
    <row r="20" spans="1:4">
      <c r="A20" s="4" t="s">
        <v>1148</v>
      </c>
      <c r="B20" s="6" t="n">
        <v>0</v>
      </c>
    </row>
    <row r="21" spans="1:4">
      <c r="A21" s="4" t="s">
        <v>1064</v>
      </c>
      <c r="B21" s="6" t="n">
        <v>0</v>
      </c>
    </row>
    <row r="22" spans="1:4">
      <c r="A22" s="4" t="s">
        <v>1153</v>
      </c>
    </row>
    <row r="23" spans="1:4">
      <c r="A23" s="3" t="s">
        <v>1147</v>
      </c>
    </row>
    <row r="24" spans="1:4">
      <c r="A24" s="4" t="s">
        <v>1148</v>
      </c>
      <c r="B24" s="6" t="n">
        <v>36515</v>
      </c>
      <c r="D24" s="6" t="n">
        <v>31096</v>
      </c>
    </row>
    <row r="25" spans="1:4">
      <c r="A25" s="4" t="s">
        <v>1064</v>
      </c>
      <c r="B25" s="6" t="n">
        <v>36515</v>
      </c>
      <c r="D25" s="6" t="n">
        <v>31096</v>
      </c>
    </row>
    <row r="26" spans="1:4">
      <c r="A26" s="4" t="s">
        <v>1154</v>
      </c>
    </row>
    <row r="27" spans="1:4">
      <c r="A27" s="3" t="s">
        <v>1147</v>
      </c>
    </row>
    <row r="28" spans="1:4">
      <c r="A28" s="4" t="s">
        <v>1148</v>
      </c>
      <c r="B28" s="6" t="n">
        <v>0</v>
      </c>
      <c r="D28" s="6" t="n">
        <v>0</v>
      </c>
    </row>
    <row r="29" spans="1:4">
      <c r="A29" s="4" t="s">
        <v>1064</v>
      </c>
      <c r="B29" s="6" t="n">
        <v>0</v>
      </c>
      <c r="D29" s="6" t="n">
        <v>0</v>
      </c>
    </row>
    <row r="30" spans="1:4">
      <c r="A30" s="4" t="s">
        <v>1155</v>
      </c>
    </row>
    <row r="31" spans="1:4">
      <c r="A31" s="3" t="s">
        <v>1147</v>
      </c>
    </row>
    <row r="32" spans="1:4">
      <c r="A32" s="4" t="s">
        <v>1148</v>
      </c>
      <c r="B32" s="6" t="n">
        <v>72010</v>
      </c>
      <c r="D32" s="6" t="n">
        <v>80121</v>
      </c>
    </row>
    <row r="33" spans="1:4">
      <c r="A33" s="4" t="s">
        <v>1064</v>
      </c>
      <c r="B33" s="6" t="n">
        <v>72010</v>
      </c>
      <c r="D33" s="6" t="n">
        <v>80121</v>
      </c>
    </row>
    <row r="34" spans="1:4">
      <c r="A34" s="4" t="s">
        <v>1156</v>
      </c>
    </row>
    <row r="35" spans="1:4">
      <c r="A35" s="3" t="s">
        <v>1147</v>
      </c>
    </row>
    <row r="36" spans="1:4">
      <c r="A36" s="4" t="s">
        <v>1148</v>
      </c>
      <c r="B36" s="6" t="n">
        <v>49469</v>
      </c>
      <c r="D36" s="6" t="n">
        <v>57889</v>
      </c>
    </row>
    <row r="37" spans="1:4">
      <c r="A37" s="4" t="s">
        <v>1064</v>
      </c>
      <c r="B37" s="6" t="n">
        <v>49469</v>
      </c>
      <c r="D37" s="6" t="n">
        <v>57889</v>
      </c>
    </row>
    <row r="38" spans="1:4">
      <c r="A38" s="4" t="s">
        <v>1157</v>
      </c>
    </row>
    <row r="39" spans="1:4">
      <c r="A39" s="3" t="s">
        <v>1147</v>
      </c>
    </row>
    <row r="40" spans="1:4">
      <c r="A40" s="4" t="s">
        <v>1148</v>
      </c>
      <c r="B40" s="6" t="n">
        <v>1478</v>
      </c>
      <c r="D40" s="6" t="n">
        <v>2173</v>
      </c>
    </row>
    <row r="41" spans="1:4">
      <c r="A41" s="4" t="s">
        <v>1064</v>
      </c>
      <c r="B41" s="6" t="n">
        <v>1478</v>
      </c>
      <c r="D41" s="6" t="n">
        <v>2173</v>
      </c>
    </row>
    <row r="42" spans="1:4">
      <c r="A42" s="4" t="s">
        <v>1158</v>
      </c>
    </row>
    <row r="43" spans="1:4">
      <c r="A43" s="3" t="s">
        <v>1147</v>
      </c>
    </row>
    <row r="44" spans="1:4">
      <c r="A44" s="4" t="s">
        <v>1148</v>
      </c>
      <c r="B44" s="6" t="n">
        <v>7856</v>
      </c>
      <c r="D44" s="6" t="n">
        <v>5867</v>
      </c>
    </row>
    <row r="45" spans="1:4">
      <c r="A45" s="4" t="s">
        <v>1064</v>
      </c>
      <c r="B45" s="6" t="n">
        <v>7856</v>
      </c>
      <c r="D45" s="6" t="n">
        <v>5867</v>
      </c>
    </row>
    <row r="46" spans="1:4">
      <c r="A46" s="4" t="s">
        <v>1159</v>
      </c>
    </row>
    <row r="47" spans="1:4">
      <c r="A47" s="3" t="s">
        <v>1147</v>
      </c>
    </row>
    <row r="48" spans="1:4">
      <c r="A48" s="4" t="s">
        <v>1148</v>
      </c>
      <c r="B48" s="6" t="n">
        <v>12877</v>
      </c>
      <c r="D48" s="6" t="n">
        <v>2319</v>
      </c>
    </row>
    <row r="49" spans="1:4">
      <c r="A49" s="4" t="s">
        <v>1064</v>
      </c>
      <c r="B49" s="6" t="n">
        <v>12877</v>
      </c>
      <c r="D49" s="6" t="n">
        <v>2319</v>
      </c>
    </row>
    <row r="50" spans="1:4">
      <c r="A50" s="4" t="s">
        <v>1160</v>
      </c>
    </row>
    <row r="51" spans="1:4">
      <c r="A51" s="3" t="s">
        <v>1147</v>
      </c>
    </row>
    <row r="52" spans="1:4">
      <c r="A52" s="4" t="s">
        <v>1148</v>
      </c>
      <c r="B52" s="6" t="n">
        <v>525</v>
      </c>
      <c r="D52" s="6" t="n">
        <v>617</v>
      </c>
    </row>
    <row r="53" spans="1:4">
      <c r="A53" s="4" t="s">
        <v>1064</v>
      </c>
      <c r="B53" s="6" t="n">
        <v>525</v>
      </c>
      <c r="D53" s="6" t="n">
        <v>617</v>
      </c>
    </row>
    <row r="54" spans="1:4">
      <c r="A54" s="4" t="s">
        <v>1161</v>
      </c>
    </row>
    <row r="55" spans="1:4">
      <c r="A55" s="3" t="s">
        <v>1147</v>
      </c>
    </row>
    <row r="56" spans="1:4">
      <c r="A56" s="4" t="s">
        <v>1148</v>
      </c>
      <c r="B56" s="6" t="n">
        <v>6516</v>
      </c>
      <c r="D56" s="6" t="n">
        <v>5140</v>
      </c>
    </row>
    <row r="57" spans="1:4">
      <c r="A57" s="4" t="s">
        <v>1064</v>
      </c>
      <c r="B57" s="6" t="n">
        <v>6516</v>
      </c>
      <c r="D57" s="6" t="n">
        <v>5140</v>
      </c>
    </row>
    <row r="58" spans="1:4">
      <c r="A58" s="4" t="s">
        <v>1162</v>
      </c>
    </row>
    <row r="59" spans="1:4">
      <c r="A59" s="3" t="s">
        <v>1147</v>
      </c>
    </row>
    <row r="60" spans="1:4">
      <c r="A60" s="4" t="s">
        <v>1148</v>
      </c>
      <c r="B60" s="6" t="n">
        <v>10712</v>
      </c>
      <c r="D60" s="6" t="n">
        <v>13914</v>
      </c>
    </row>
    <row r="61" spans="1:4">
      <c r="A61" s="4" t="s">
        <v>1064</v>
      </c>
      <c r="B61" s="6" t="n">
        <v>10712</v>
      </c>
      <c r="D61" s="6" t="n">
        <v>13914</v>
      </c>
    </row>
    <row r="62" spans="1:4">
      <c r="A62" s="4" t="s">
        <v>1163</v>
      </c>
    </row>
    <row r="63" spans="1:4">
      <c r="A63" s="3" t="s">
        <v>1147</v>
      </c>
    </row>
    <row r="64" spans="1:4">
      <c r="A64" s="4" t="s">
        <v>1148</v>
      </c>
      <c r="B64" s="6" t="n">
        <v>0</v>
      </c>
      <c r="D64" s="6" t="n">
        <v>0</v>
      </c>
    </row>
    <row r="65" spans="1:4">
      <c r="A65" s="4" t="s">
        <v>1064</v>
      </c>
      <c r="B65" s="6" t="n">
        <v>0</v>
      </c>
      <c r="D65" s="6" t="n">
        <v>0</v>
      </c>
    </row>
    <row r="66" spans="1:4">
      <c r="A66" s="4" t="s">
        <v>1164</v>
      </c>
    </row>
    <row r="67" spans="1:4">
      <c r="A67" s="3" t="s">
        <v>1147</v>
      </c>
    </row>
    <row r="68" spans="1:4">
      <c r="A68" s="4" t="s">
        <v>1148</v>
      </c>
      <c r="B68" s="6" t="n">
        <v>10678</v>
      </c>
      <c r="D68" s="6" t="n">
        <v>8931</v>
      </c>
    </row>
    <row r="69" spans="1:4">
      <c r="A69" s="4" t="s">
        <v>1064</v>
      </c>
      <c r="B69" s="6" t="n">
        <v>10678</v>
      </c>
      <c r="D69" s="6" t="n">
        <v>8931</v>
      </c>
    </row>
    <row r="70" spans="1:4">
      <c r="A70" s="4" t="s">
        <v>60</v>
      </c>
    </row>
    <row r="71" spans="1:4">
      <c r="A71" s="3" t="s">
        <v>1147</v>
      </c>
    </row>
    <row r="72" spans="1:4">
      <c r="A72" s="4" t="s">
        <v>1148</v>
      </c>
      <c r="B72" s="6" t="n">
        <v>665932</v>
      </c>
      <c r="D72" s="6" t="n">
        <v>662969</v>
      </c>
    </row>
    <row r="73" spans="1:4">
      <c r="A73" s="4" t="s">
        <v>1064</v>
      </c>
      <c r="B73" s="6" t="n">
        <v>665932</v>
      </c>
      <c r="D73" s="6" t="n">
        <v>662969</v>
      </c>
    </row>
    <row r="74" spans="1:4">
      <c r="A74" s="4" t="s">
        <v>1165</v>
      </c>
    </row>
    <row r="75" spans="1:4">
      <c r="A75" s="3" t="s">
        <v>1147</v>
      </c>
    </row>
    <row r="76" spans="1:4">
      <c r="A76" s="4" t="s">
        <v>1148</v>
      </c>
      <c r="B76" s="6" t="n">
        <v>173234</v>
      </c>
      <c r="D76" s="6" t="n">
        <v>147102</v>
      </c>
    </row>
    <row r="77" spans="1:4">
      <c r="A77" s="4" t="s">
        <v>1064</v>
      </c>
      <c r="B77" s="6" t="n">
        <v>173234</v>
      </c>
      <c r="D77" s="6" t="n">
        <v>147102</v>
      </c>
    </row>
    <row r="78" spans="1:4">
      <c r="A78" s="4" t="s">
        <v>1166</v>
      </c>
    </row>
    <row r="79" spans="1:4">
      <c r="A79" s="3" t="s">
        <v>1147</v>
      </c>
    </row>
    <row r="80" spans="1:4">
      <c r="A80" s="4" t="s">
        <v>1148</v>
      </c>
      <c r="B80" s="6" t="n">
        <v>232345</v>
      </c>
      <c r="D80" s="6" t="n">
        <v>252665</v>
      </c>
    </row>
    <row r="81" spans="1:4">
      <c r="A81" s="4" t="s">
        <v>1064</v>
      </c>
      <c r="B81" s="6" t="n">
        <v>232345</v>
      </c>
      <c r="D81" s="6" t="n">
        <v>252665</v>
      </c>
    </row>
    <row r="82" spans="1:4">
      <c r="A82" s="4" t="s">
        <v>1167</v>
      </c>
    </row>
    <row r="83" spans="1:4">
      <c r="A83" s="3" t="s">
        <v>1147</v>
      </c>
    </row>
    <row r="84" spans="1:4">
      <c r="A84" s="4" t="s">
        <v>1148</v>
      </c>
      <c r="B84" s="6" t="n">
        <v>-20423</v>
      </c>
    </row>
    <row r="85" spans="1:4">
      <c r="A85" s="4" t="s">
        <v>1064</v>
      </c>
      <c r="B85" s="6" t="n">
        <v>-20423</v>
      </c>
    </row>
    <row r="86" spans="1:4">
      <c r="A86" s="4" t="s">
        <v>1168</v>
      </c>
    </row>
    <row r="87" spans="1:4">
      <c r="A87" s="3" t="s">
        <v>1147</v>
      </c>
    </row>
    <row r="88" spans="1:4">
      <c r="A88" s="4" t="s">
        <v>1148</v>
      </c>
      <c r="B88" s="6" t="n">
        <v>54623</v>
      </c>
      <c r="D88" s="6" t="n">
        <v>31096</v>
      </c>
    </row>
    <row r="89" spans="1:4">
      <c r="A89" s="4" t="s">
        <v>1064</v>
      </c>
      <c r="B89" s="6" t="n">
        <v>54623</v>
      </c>
      <c r="D89" s="6" t="n">
        <v>31096</v>
      </c>
    </row>
    <row r="90" spans="1:4">
      <c r="A90" s="4" t="s">
        <v>1169</v>
      </c>
    </row>
    <row r="91" spans="1:4">
      <c r="A91" s="3" t="s">
        <v>1147</v>
      </c>
    </row>
    <row r="92" spans="1:4">
      <c r="A92" s="4" t="s">
        <v>1148</v>
      </c>
      <c r="B92" s="6" t="n">
        <v>37378</v>
      </c>
      <c r="D92" s="6" t="n">
        <v>40626</v>
      </c>
    </row>
    <row r="93" spans="1:4">
      <c r="A93" s="4" t="s">
        <v>1064</v>
      </c>
      <c r="B93" s="6" t="n">
        <v>37378</v>
      </c>
      <c r="D93" s="6" t="n">
        <v>40626</v>
      </c>
    </row>
    <row r="94" spans="1:4">
      <c r="A94" s="4" t="s">
        <v>1170</v>
      </c>
    </row>
    <row r="95" spans="1:4">
      <c r="A95" s="3" t="s">
        <v>1147</v>
      </c>
    </row>
    <row r="96" spans="1:4">
      <c r="A96" s="4" t="s">
        <v>1148</v>
      </c>
      <c r="B96" s="6" t="n">
        <v>73835</v>
      </c>
      <c r="D96" s="6" t="n">
        <v>82758</v>
      </c>
    </row>
    <row r="97" spans="1:4">
      <c r="A97" s="4" t="s">
        <v>1064</v>
      </c>
      <c r="B97" s="6" t="n">
        <v>73835</v>
      </c>
      <c r="D97" s="6" t="n">
        <v>82758</v>
      </c>
    </row>
    <row r="98" spans="1:4">
      <c r="A98" s="4" t="s">
        <v>1171</v>
      </c>
    </row>
    <row r="99" spans="1:4">
      <c r="A99" s="3" t="s">
        <v>1147</v>
      </c>
    </row>
    <row r="100" spans="1:4">
      <c r="A100" s="4" t="s">
        <v>1148</v>
      </c>
      <c r="B100" s="6" t="n">
        <v>55063</v>
      </c>
      <c r="D100" s="6" t="n">
        <v>58178</v>
      </c>
    </row>
    <row r="101" spans="1:4">
      <c r="A101" s="4" t="s">
        <v>1064</v>
      </c>
      <c r="B101" s="6" t="n">
        <v>55063</v>
      </c>
      <c r="D101" s="6" t="n">
        <v>58178</v>
      </c>
    </row>
    <row r="102" spans="1:4">
      <c r="A102" s="4" t="s">
        <v>1172</v>
      </c>
    </row>
    <row r="103" spans="1:4">
      <c r="A103" s="3" t="s">
        <v>1147</v>
      </c>
    </row>
    <row r="104" spans="1:4">
      <c r="A104" s="4" t="s">
        <v>1148</v>
      </c>
      <c r="B104" s="6" t="n">
        <v>1478</v>
      </c>
      <c r="D104" s="6" t="n">
        <v>2173</v>
      </c>
    </row>
    <row r="105" spans="1:4">
      <c r="A105" s="4" t="s">
        <v>1064</v>
      </c>
      <c r="B105" s="6" t="n">
        <v>1478</v>
      </c>
      <c r="D105" s="6" t="n">
        <v>2173</v>
      </c>
    </row>
    <row r="106" spans="1:4">
      <c r="A106" s="4" t="s">
        <v>1173</v>
      </c>
    </row>
    <row r="107" spans="1:4">
      <c r="A107" s="3" t="s">
        <v>1147</v>
      </c>
    </row>
    <row r="108" spans="1:4">
      <c r="A108" s="4" t="s">
        <v>1148</v>
      </c>
      <c r="B108" s="6" t="n">
        <v>7856</v>
      </c>
      <c r="D108" s="6" t="n">
        <v>5867</v>
      </c>
    </row>
    <row r="109" spans="1:4">
      <c r="A109" s="4" t="s">
        <v>1064</v>
      </c>
      <c r="B109" s="6" t="n">
        <v>7856</v>
      </c>
      <c r="D109" s="6" t="n">
        <v>5867</v>
      </c>
    </row>
    <row r="110" spans="1:4">
      <c r="A110" s="4" t="s">
        <v>1174</v>
      </c>
    </row>
    <row r="111" spans="1:4">
      <c r="A111" s="3" t="s">
        <v>1147</v>
      </c>
    </row>
    <row r="112" spans="1:4">
      <c r="A112" s="4" t="s">
        <v>1148</v>
      </c>
      <c r="B112" s="6" t="n">
        <v>12877</v>
      </c>
      <c r="D112" s="6" t="n">
        <v>2319</v>
      </c>
    </row>
    <row r="113" spans="1:4">
      <c r="A113" s="4" t="s">
        <v>1064</v>
      </c>
      <c r="B113" s="6" t="n">
        <v>12877</v>
      </c>
      <c r="D113" s="6" t="n">
        <v>2319</v>
      </c>
    </row>
    <row r="114" spans="1:4">
      <c r="A114" s="4" t="s">
        <v>1175</v>
      </c>
    </row>
    <row r="115" spans="1:4">
      <c r="A115" s="3" t="s">
        <v>1147</v>
      </c>
    </row>
    <row r="116" spans="1:4">
      <c r="A116" s="4" t="s">
        <v>1148</v>
      </c>
      <c r="B116" s="6" t="n">
        <v>525</v>
      </c>
      <c r="D116" s="6" t="n">
        <v>617</v>
      </c>
    </row>
    <row r="117" spans="1:4">
      <c r="A117" s="4" t="s">
        <v>1064</v>
      </c>
      <c r="B117" s="6" t="n">
        <v>525</v>
      </c>
      <c r="D117" s="6" t="n">
        <v>617</v>
      </c>
    </row>
    <row r="118" spans="1:4">
      <c r="A118" s="4" t="s">
        <v>1176</v>
      </c>
    </row>
    <row r="119" spans="1:4">
      <c r="A119" s="3" t="s">
        <v>1147</v>
      </c>
    </row>
    <row r="120" spans="1:4">
      <c r="A120" s="4" t="s">
        <v>1148</v>
      </c>
      <c r="B120" s="6" t="n">
        <v>6516</v>
      </c>
      <c r="D120" s="6" t="n">
        <v>5140</v>
      </c>
    </row>
    <row r="121" spans="1:4">
      <c r="A121" s="4" t="s">
        <v>1064</v>
      </c>
      <c r="B121" s="6" t="n">
        <v>6516</v>
      </c>
      <c r="D121" s="6" t="n">
        <v>5140</v>
      </c>
    </row>
    <row r="122" spans="1:4">
      <c r="A122" s="4" t="s">
        <v>1177</v>
      </c>
    </row>
    <row r="123" spans="1:4">
      <c r="A123" s="3" t="s">
        <v>1147</v>
      </c>
    </row>
    <row r="124" spans="1:4">
      <c r="A124" s="4" t="s">
        <v>1148</v>
      </c>
      <c r="B124" s="6" t="n">
        <v>10712</v>
      </c>
      <c r="D124" s="6" t="n">
        <v>13914</v>
      </c>
    </row>
    <row r="125" spans="1:4">
      <c r="A125" s="4" t="s">
        <v>1064</v>
      </c>
      <c r="B125" s="6" t="n">
        <v>10712</v>
      </c>
      <c r="D125" s="6" t="n">
        <v>13914</v>
      </c>
    </row>
    <row r="126" spans="1:4">
      <c r="A126" s="4" t="s">
        <v>1178</v>
      </c>
    </row>
    <row r="127" spans="1:4">
      <c r="A127" s="3" t="s">
        <v>1147</v>
      </c>
    </row>
    <row r="128" spans="1:4">
      <c r="A128" s="4" t="s">
        <v>1148</v>
      </c>
      <c r="B128" s="6" t="n">
        <v>231</v>
      </c>
      <c r="D128" s="6" t="n">
        <v>3349</v>
      </c>
    </row>
    <row r="129" spans="1:4">
      <c r="A129" s="4" t="s">
        <v>1064</v>
      </c>
      <c r="B129" s="6" t="n">
        <v>231</v>
      </c>
      <c r="D129" s="6" t="n">
        <v>3349</v>
      </c>
    </row>
    <row r="130" spans="1:4">
      <c r="A130" s="4" t="s">
        <v>1179</v>
      </c>
    </row>
    <row r="131" spans="1:4">
      <c r="A131" s="3" t="s">
        <v>1147</v>
      </c>
    </row>
    <row r="132" spans="1:4">
      <c r="A132" s="4" t="s">
        <v>1148</v>
      </c>
      <c r="B132" s="6" t="n">
        <v>19682</v>
      </c>
      <c r="D132" s="6" t="n">
        <v>17165</v>
      </c>
    </row>
    <row r="133" spans="1:4">
      <c r="A133" s="4" t="s">
        <v>1064</v>
      </c>
      <c r="B133" s="6" t="n">
        <v>19682</v>
      </c>
      <c r="D133" s="6" t="n">
        <v>17165</v>
      </c>
    </row>
    <row r="134" spans="1:4">
      <c r="A134" s="4" t="s">
        <v>600</v>
      </c>
    </row>
    <row r="135" spans="1:4">
      <c r="A135" s="3" t="s">
        <v>1147</v>
      </c>
    </row>
    <row r="136" spans="1:4">
      <c r="A136" s="4" t="s">
        <v>1148</v>
      </c>
      <c r="B136" s="6" t="n">
        <v>169231</v>
      </c>
      <c r="D136" s="6" t="n">
        <v>169921</v>
      </c>
    </row>
    <row r="137" spans="1:4">
      <c r="A137" s="4" t="s">
        <v>1064</v>
      </c>
      <c r="B137" s="6" t="n">
        <v>169231</v>
      </c>
      <c r="D137" s="6" t="n">
        <v>169921</v>
      </c>
    </row>
    <row r="138" spans="1:4">
      <c r="A138" s="4" t="s">
        <v>1126</v>
      </c>
    </row>
    <row r="139" spans="1:4">
      <c r="A139" s="3" t="s">
        <v>1147</v>
      </c>
    </row>
    <row r="140" spans="1:4">
      <c r="A140" s="4" t="s">
        <v>1148</v>
      </c>
      <c r="B140" s="6" t="n">
        <v>16955</v>
      </c>
      <c r="D140" s="6" t="n">
        <v>10875</v>
      </c>
    </row>
    <row r="141" spans="1:4">
      <c r="A141" s="4" t="s">
        <v>1064</v>
      </c>
      <c r="B141" s="6" t="n">
        <v>16955</v>
      </c>
      <c r="D141" s="6" t="n">
        <v>10875</v>
      </c>
    </row>
    <row r="142" spans="1:4">
      <c r="A142" s="4" t="s">
        <v>1180</v>
      </c>
    </row>
    <row r="143" spans="1:4">
      <c r="A143" s="3" t="s">
        <v>1147</v>
      </c>
    </row>
    <row r="144" spans="1:4">
      <c r="A144" s="4" t="s">
        <v>1148</v>
      </c>
      <c r="B144" s="6" t="n">
        <v>101083</v>
      </c>
      <c r="D144" s="6" t="n">
        <v>104594</v>
      </c>
    </row>
    <row r="145" spans="1:4">
      <c r="A145" s="4" t="s">
        <v>1064</v>
      </c>
      <c r="B145" s="6" t="n">
        <v>101083</v>
      </c>
      <c r="D145" s="6" t="n">
        <v>104594</v>
      </c>
    </row>
    <row r="146" spans="1:4">
      <c r="A146" s="4" t="s">
        <v>1181</v>
      </c>
    </row>
    <row r="147" spans="1:4">
      <c r="A147" s="3" t="s">
        <v>1147</v>
      </c>
    </row>
    <row r="148" spans="1:4">
      <c r="A148" s="4" t="s">
        <v>1148</v>
      </c>
      <c r="B148" s="6" t="n">
        <v>-20423</v>
      </c>
    </row>
    <row r="149" spans="1:4">
      <c r="A149" s="4" t="s">
        <v>1064</v>
      </c>
      <c r="B149" s="6" t="n">
        <v>-20423</v>
      </c>
    </row>
    <row r="150" spans="1:4">
      <c r="A150" s="4" t="s">
        <v>1182</v>
      </c>
    </row>
    <row r="151" spans="1:4">
      <c r="A151" s="3" t="s">
        <v>1147</v>
      </c>
    </row>
    <row r="152" spans="1:4">
      <c r="A152" s="4" t="s">
        <v>1148</v>
      </c>
      <c r="B152" s="6" t="n">
        <v>18108</v>
      </c>
      <c r="D152" s="6" t="n">
        <v>0</v>
      </c>
    </row>
    <row r="153" spans="1:4">
      <c r="A153" s="4" t="s">
        <v>1064</v>
      </c>
      <c r="B153" s="6" t="n">
        <v>18108</v>
      </c>
      <c r="D153" s="6" t="n">
        <v>0</v>
      </c>
    </row>
    <row r="154" spans="1:4">
      <c r="A154" s="4" t="s">
        <v>1183</v>
      </c>
    </row>
    <row r="155" spans="1:4">
      <c r="A155" s="3" t="s">
        <v>1147</v>
      </c>
    </row>
    <row r="156" spans="1:4">
      <c r="A156" s="4" t="s">
        <v>1148</v>
      </c>
      <c r="B156" s="6" t="n">
        <v>37378</v>
      </c>
      <c r="D156" s="6" t="n">
        <v>40612</v>
      </c>
    </row>
    <row r="157" spans="1:4">
      <c r="A157" s="4" t="s">
        <v>1064</v>
      </c>
      <c r="B157" s="6" t="n">
        <v>37378</v>
      </c>
      <c r="D157" s="6" t="n">
        <v>40612</v>
      </c>
    </row>
    <row r="158" spans="1:4">
      <c r="A158" s="4" t="s">
        <v>1184</v>
      </c>
    </row>
    <row r="159" spans="1:4">
      <c r="A159" s="3" t="s">
        <v>1147</v>
      </c>
    </row>
    <row r="160" spans="1:4">
      <c r="A160" s="4" t="s">
        <v>1148</v>
      </c>
      <c r="B160" s="6" t="n">
        <v>1825</v>
      </c>
      <c r="D160" s="6" t="n">
        <v>2607</v>
      </c>
    </row>
    <row r="161" spans="1:4">
      <c r="A161" s="4" t="s">
        <v>1064</v>
      </c>
      <c r="B161" s="5" t="n">
        <v>1825</v>
      </c>
      <c r="D161" s="6" t="n">
        <v>2607</v>
      </c>
    </row>
    <row r="162" spans="1:4">
      <c r="A162" s="4" t="s">
        <v>1105</v>
      </c>
      <c r="B162" s="4" t="s">
        <v>1185</v>
      </c>
    </row>
    <row r="163" spans="1:4">
      <c r="A163" s="4" t="s">
        <v>1186</v>
      </c>
    </row>
    <row r="164" spans="1:4">
      <c r="A164" s="3" t="s">
        <v>1147</v>
      </c>
    </row>
    <row r="165" spans="1:4">
      <c r="A165" s="4" t="s">
        <v>1148</v>
      </c>
      <c r="B165" s="5" t="n">
        <v>5301</v>
      </c>
      <c r="D165" s="6" t="n">
        <v>0</v>
      </c>
    </row>
    <row r="166" spans="1:4">
      <c r="A166" s="4" t="s">
        <v>1064</v>
      </c>
      <c r="B166" s="6" t="n">
        <v>5301</v>
      </c>
      <c r="D166" s="6" t="n">
        <v>0</v>
      </c>
    </row>
    <row r="167" spans="1:4">
      <c r="A167" s="4" t="s">
        <v>1187</v>
      </c>
    </row>
    <row r="168" spans="1:4">
      <c r="A168" s="3" t="s">
        <v>1147</v>
      </c>
    </row>
    <row r="169" spans="1:4">
      <c r="A169" s="4" t="s">
        <v>1148</v>
      </c>
      <c r="B169" s="6" t="n">
        <v>0</v>
      </c>
      <c r="D169" s="6" t="n">
        <v>0</v>
      </c>
    </row>
    <row r="170" spans="1:4">
      <c r="A170" s="4" t="s">
        <v>1064</v>
      </c>
      <c r="B170" s="6" t="n">
        <v>0</v>
      </c>
      <c r="D170" s="6" t="n">
        <v>0</v>
      </c>
    </row>
    <row r="171" spans="1:4">
      <c r="A171" s="4" t="s">
        <v>1188</v>
      </c>
    </row>
    <row r="172" spans="1:4">
      <c r="A172" s="3" t="s">
        <v>1147</v>
      </c>
    </row>
    <row r="173" spans="1:4">
      <c r="A173" s="4" t="s">
        <v>1148</v>
      </c>
      <c r="B173" s="6" t="n">
        <v>0</v>
      </c>
      <c r="D173" s="6" t="n">
        <v>0</v>
      </c>
    </row>
    <row r="174" spans="1:4">
      <c r="A174" s="4" t="s">
        <v>1064</v>
      </c>
      <c r="B174" s="6" t="n">
        <v>0</v>
      </c>
      <c r="D174" s="6" t="n">
        <v>0</v>
      </c>
    </row>
    <row r="175" spans="1:4">
      <c r="A175" s="4" t="s">
        <v>1189</v>
      </c>
    </row>
    <row r="176" spans="1:4">
      <c r="A176" s="3" t="s">
        <v>1147</v>
      </c>
    </row>
    <row r="177" spans="1:4">
      <c r="A177" s="4" t="s">
        <v>1148</v>
      </c>
      <c r="B177" s="6" t="n">
        <v>0</v>
      </c>
      <c r="D177" s="6" t="n">
        <v>0</v>
      </c>
    </row>
    <row r="178" spans="1:4">
      <c r="A178" s="4" t="s">
        <v>1064</v>
      </c>
      <c r="B178" s="6" t="n">
        <v>0</v>
      </c>
      <c r="D178" s="6" t="n">
        <v>0</v>
      </c>
    </row>
    <row r="179" spans="1:4">
      <c r="A179" s="4" t="s">
        <v>1190</v>
      </c>
    </row>
    <row r="180" spans="1:4">
      <c r="A180" s="3" t="s">
        <v>1147</v>
      </c>
    </row>
    <row r="181" spans="1:4">
      <c r="A181" s="4" t="s">
        <v>1148</v>
      </c>
      <c r="B181" s="6" t="n">
        <v>0</v>
      </c>
      <c r="D181" s="6" t="n">
        <v>0</v>
      </c>
    </row>
    <row r="182" spans="1:4">
      <c r="A182" s="4" t="s">
        <v>1064</v>
      </c>
      <c r="B182" s="6" t="n">
        <v>0</v>
      </c>
      <c r="D182" s="6" t="n">
        <v>0</v>
      </c>
    </row>
    <row r="183" spans="1:4">
      <c r="A183" s="4" t="s">
        <v>1191</v>
      </c>
    </row>
    <row r="184" spans="1:4">
      <c r="A184" s="3" t="s">
        <v>1147</v>
      </c>
    </row>
    <row r="185" spans="1:4">
      <c r="A185" s="4" t="s">
        <v>1148</v>
      </c>
      <c r="B185" s="6" t="n">
        <v>0</v>
      </c>
      <c r="D185" s="6" t="n">
        <v>0</v>
      </c>
    </row>
    <row r="186" spans="1:4">
      <c r="A186" s="4" t="s">
        <v>1064</v>
      </c>
      <c r="B186" s="6" t="n">
        <v>0</v>
      </c>
      <c r="D186" s="6" t="n">
        <v>0</v>
      </c>
    </row>
    <row r="187" spans="1:4">
      <c r="A187" s="4" t="s">
        <v>1192</v>
      </c>
    </row>
    <row r="188" spans="1:4">
      <c r="A188" s="3" t="s">
        <v>1147</v>
      </c>
    </row>
    <row r="189" spans="1:4">
      <c r="A189" s="4" t="s">
        <v>1148</v>
      </c>
      <c r="B189" s="6" t="n">
        <v>0</v>
      </c>
      <c r="D189" s="6" t="n">
        <v>0</v>
      </c>
    </row>
    <row r="190" spans="1:4">
      <c r="A190" s="4" t="s">
        <v>1064</v>
      </c>
      <c r="B190" s="6" t="n">
        <v>0</v>
      </c>
      <c r="D190" s="6" t="n">
        <v>0</v>
      </c>
    </row>
    <row r="191" spans="1:4">
      <c r="A191" s="4" t="s">
        <v>1193</v>
      </c>
    </row>
    <row r="192" spans="1:4">
      <c r="A192" s="3" t="s">
        <v>1147</v>
      </c>
    </row>
    <row r="193" spans="1:4">
      <c r="A193" s="4" t="s">
        <v>1148</v>
      </c>
      <c r="B193" s="6" t="n">
        <v>0</v>
      </c>
      <c r="D193" s="6" t="n">
        <v>3210</v>
      </c>
    </row>
    <row r="194" spans="1:4">
      <c r="A194" s="4" t="s">
        <v>1064</v>
      </c>
      <c r="B194" s="6" t="n">
        <v>0</v>
      </c>
      <c r="D194" s="6" t="n">
        <v>3210</v>
      </c>
    </row>
    <row r="195" spans="1:4">
      <c r="A195" s="4" t="s">
        <v>1194</v>
      </c>
    </row>
    <row r="196" spans="1:4">
      <c r="A196" s="3" t="s">
        <v>1147</v>
      </c>
    </row>
    <row r="197" spans="1:4">
      <c r="A197" s="4" t="s">
        <v>1148</v>
      </c>
      <c r="B197" s="6" t="n">
        <v>9004</v>
      </c>
      <c r="D197" s="6" t="n">
        <v>8023</v>
      </c>
    </row>
    <row r="198" spans="1:4">
      <c r="A198" s="4" t="s">
        <v>1064</v>
      </c>
      <c r="B198" s="5" t="n">
        <v>9004</v>
      </c>
      <c r="D198" s="6" t="n">
        <v>8023</v>
      </c>
    </row>
    <row r="199" spans="1:4">
      <c r="A199" s="4" t="s">
        <v>1195</v>
      </c>
    </row>
    <row r="200" spans="1:4">
      <c r="A200" s="3" t="s">
        <v>1147</v>
      </c>
    </row>
    <row r="201" spans="1:4">
      <c r="A201" s="4" t="s">
        <v>1063</v>
      </c>
      <c r="B201" s="6" t="n">
        <v>5</v>
      </c>
    </row>
    <row r="202" spans="1:4">
      <c r="A202" s="4" t="s">
        <v>1196</v>
      </c>
    </row>
    <row r="203" spans="1:4">
      <c r="A203" s="3" t="s">
        <v>1147</v>
      </c>
    </row>
    <row r="204" spans="1:4">
      <c r="A204" s="4" t="s">
        <v>1105</v>
      </c>
      <c r="B204" s="4" t="s">
        <v>1197</v>
      </c>
    </row>
    <row r="205" spans="1:4">
      <c r="A205" s="4" t="s">
        <v>1198</v>
      </c>
    </row>
    <row r="206" spans="1:4">
      <c r="A206" s="3" t="s">
        <v>1147</v>
      </c>
    </row>
    <row r="207" spans="1:4">
      <c r="A207" s="4" t="s">
        <v>1148</v>
      </c>
      <c r="C207" s="5" t="n">
        <v>6800</v>
      </c>
    </row>
    <row r="208" spans="1:4">
      <c r="A208" s="4" t="s">
        <v>1064</v>
      </c>
      <c r="C208" s="5" t="n">
        <v>6800</v>
      </c>
    </row>
    <row r="209" spans="1:4">
      <c r="A209" s="4" t="s">
        <v>948</v>
      </c>
    </row>
    <row r="210" spans="1:4">
      <c r="A210" s="3" t="s">
        <v>1147</v>
      </c>
    </row>
    <row r="211" spans="1:4">
      <c r="A211" s="4" t="s">
        <v>1148</v>
      </c>
      <c r="B211" s="5" t="n">
        <v>524</v>
      </c>
      <c r="D211" s="6" t="n">
        <v>683</v>
      </c>
    </row>
    <row r="212" spans="1:4">
      <c r="A212" s="4" t="s">
        <v>1064</v>
      </c>
      <c r="B212" s="6" t="n">
        <v>524</v>
      </c>
      <c r="D212" s="6" t="n">
        <v>683</v>
      </c>
    </row>
    <row r="213" spans="1:4">
      <c r="A213" s="4" t="s">
        <v>1199</v>
      </c>
    </row>
    <row r="214" spans="1:4">
      <c r="A214" s="3" t="s">
        <v>1147</v>
      </c>
    </row>
    <row r="215" spans="1:4">
      <c r="A215" s="4" t="s">
        <v>1148</v>
      </c>
      <c r="B215" s="6" t="n">
        <v>0</v>
      </c>
      <c r="D215" s="6" t="n">
        <v>0</v>
      </c>
    </row>
    <row r="216" spans="1:4">
      <c r="A216" s="4" t="s">
        <v>1064</v>
      </c>
      <c r="B216" s="6" t="n">
        <v>0</v>
      </c>
      <c r="D216" s="6" t="n">
        <v>0</v>
      </c>
    </row>
    <row r="217" spans="1:4">
      <c r="A217" s="4" t="s">
        <v>1200</v>
      </c>
    </row>
    <row r="218" spans="1:4">
      <c r="A218" s="3" t="s">
        <v>1147</v>
      </c>
    </row>
    <row r="219" spans="1:4">
      <c r="A219" s="4" t="s">
        <v>1148</v>
      </c>
      <c r="B219" s="6" t="n">
        <v>0</v>
      </c>
      <c r="D219" s="6" t="n">
        <v>0</v>
      </c>
    </row>
    <row r="220" spans="1:4">
      <c r="A220" s="4" t="s">
        <v>1064</v>
      </c>
      <c r="B220" s="6" t="n">
        <v>0</v>
      </c>
      <c r="D220" s="6" t="n">
        <v>0</v>
      </c>
    </row>
    <row r="221" spans="1:4">
      <c r="A221" s="4" t="s">
        <v>1201</v>
      </c>
    </row>
    <row r="222" spans="1:4">
      <c r="A222" s="3" t="s">
        <v>1147</v>
      </c>
    </row>
    <row r="223" spans="1:4">
      <c r="A223" s="4" t="s">
        <v>1148</v>
      </c>
      <c r="B223" s="6" t="n">
        <v>0</v>
      </c>
    </row>
    <row r="224" spans="1:4">
      <c r="A224" s="4" t="s">
        <v>1064</v>
      </c>
      <c r="B224" s="6" t="n">
        <v>0</v>
      </c>
    </row>
    <row r="225" spans="1:4">
      <c r="A225" s="4" t="s">
        <v>1202</v>
      </c>
    </row>
    <row r="226" spans="1:4">
      <c r="A226" s="3" t="s">
        <v>1147</v>
      </c>
    </row>
    <row r="227" spans="1:4">
      <c r="A227" s="4" t="s">
        <v>1148</v>
      </c>
      <c r="B227" s="6" t="n">
        <v>0</v>
      </c>
      <c r="D227" s="6" t="n">
        <v>0</v>
      </c>
    </row>
    <row r="228" spans="1:4">
      <c r="A228" s="4" t="s">
        <v>1064</v>
      </c>
      <c r="B228" s="6" t="n">
        <v>0</v>
      </c>
      <c r="D228" s="6" t="n">
        <v>0</v>
      </c>
    </row>
    <row r="229" spans="1:4">
      <c r="A229" s="4" t="s">
        <v>1203</v>
      </c>
    </row>
    <row r="230" spans="1:4">
      <c r="A230" s="3" t="s">
        <v>1147</v>
      </c>
    </row>
    <row r="231" spans="1:4">
      <c r="A231" s="4" t="s">
        <v>1148</v>
      </c>
      <c r="B231" s="6" t="n">
        <v>0</v>
      </c>
      <c r="D231" s="6" t="n">
        <v>14</v>
      </c>
    </row>
    <row r="232" spans="1:4">
      <c r="A232" s="4" t="s">
        <v>1064</v>
      </c>
      <c r="B232" s="6" t="n">
        <v>0</v>
      </c>
      <c r="D232" s="6" t="n">
        <v>14</v>
      </c>
    </row>
    <row r="233" spans="1:4">
      <c r="A233" s="4" t="s">
        <v>1204</v>
      </c>
    </row>
    <row r="234" spans="1:4">
      <c r="A234" s="3" t="s">
        <v>1147</v>
      </c>
    </row>
    <row r="235" spans="1:4">
      <c r="A235" s="4" t="s">
        <v>1148</v>
      </c>
      <c r="B235" s="6" t="n">
        <v>0</v>
      </c>
      <c r="D235" s="6" t="n">
        <v>30</v>
      </c>
    </row>
    <row r="236" spans="1:4">
      <c r="A236" s="4" t="s">
        <v>1064</v>
      </c>
      <c r="B236" s="6" t="n">
        <v>0</v>
      </c>
      <c r="D236" s="6" t="n">
        <v>30</v>
      </c>
    </row>
    <row r="237" spans="1:4">
      <c r="A237" s="4" t="s">
        <v>1205</v>
      </c>
    </row>
    <row r="238" spans="1:4">
      <c r="A238" s="3" t="s">
        <v>1147</v>
      </c>
    </row>
    <row r="239" spans="1:4">
      <c r="A239" s="4" t="s">
        <v>1148</v>
      </c>
      <c r="B239" s="6" t="n">
        <v>293</v>
      </c>
      <c r="D239" s="6" t="n">
        <v>289</v>
      </c>
    </row>
    <row r="240" spans="1:4">
      <c r="A240" s="4" t="s">
        <v>1064</v>
      </c>
      <c r="B240" s="6" t="n">
        <v>293</v>
      </c>
      <c r="D240" s="6" t="n">
        <v>289</v>
      </c>
    </row>
    <row r="241" spans="1:4">
      <c r="A241" s="4" t="s">
        <v>1206</v>
      </c>
    </row>
    <row r="242" spans="1:4">
      <c r="A242" s="3" t="s">
        <v>1147</v>
      </c>
    </row>
    <row r="243" spans="1:4">
      <c r="A243" s="4" t="s">
        <v>1148</v>
      </c>
      <c r="B243" s="6" t="n">
        <v>0</v>
      </c>
      <c r="D243" s="6" t="n">
        <v>0</v>
      </c>
    </row>
    <row r="244" spans="1:4">
      <c r="A244" s="4" t="s">
        <v>1064</v>
      </c>
      <c r="B244" s="6" t="n">
        <v>0</v>
      </c>
      <c r="D244" s="6" t="n">
        <v>0</v>
      </c>
    </row>
    <row r="245" spans="1:4">
      <c r="A245" s="4" t="s">
        <v>1207</v>
      </c>
    </row>
    <row r="246" spans="1:4">
      <c r="A246" s="3" t="s">
        <v>1147</v>
      </c>
    </row>
    <row r="247" spans="1:4">
      <c r="A247" s="4" t="s">
        <v>1148</v>
      </c>
      <c r="B247" s="6" t="n">
        <v>0</v>
      </c>
      <c r="D247" s="6" t="n">
        <v>0</v>
      </c>
    </row>
    <row r="248" spans="1:4">
      <c r="A248" s="4" t="s">
        <v>1064</v>
      </c>
      <c r="B248" s="6" t="n">
        <v>0</v>
      </c>
      <c r="D248" s="6" t="n">
        <v>0</v>
      </c>
    </row>
    <row r="249" spans="1:4">
      <c r="A249" s="4" t="s">
        <v>1208</v>
      </c>
    </row>
    <row r="250" spans="1:4">
      <c r="A250" s="3" t="s">
        <v>1147</v>
      </c>
    </row>
    <row r="251" spans="1:4">
      <c r="A251" s="4" t="s">
        <v>1148</v>
      </c>
      <c r="B251" s="6" t="n">
        <v>0</v>
      </c>
      <c r="D251" s="6" t="n">
        <v>0</v>
      </c>
    </row>
    <row r="252" spans="1:4">
      <c r="A252" s="4" t="s">
        <v>1064</v>
      </c>
      <c r="B252" s="6" t="n">
        <v>0</v>
      </c>
      <c r="D252" s="6" t="n">
        <v>0</v>
      </c>
    </row>
    <row r="253" spans="1:4">
      <c r="A253" s="4" t="s">
        <v>1209</v>
      </c>
    </row>
    <row r="254" spans="1:4">
      <c r="A254" s="3" t="s">
        <v>1147</v>
      </c>
    </row>
    <row r="255" spans="1:4">
      <c r="A255" s="4" t="s">
        <v>1148</v>
      </c>
      <c r="B255" s="6" t="n">
        <v>0</v>
      </c>
      <c r="D255" s="6" t="n">
        <v>0</v>
      </c>
    </row>
    <row r="256" spans="1:4">
      <c r="A256" s="4" t="s">
        <v>1064</v>
      </c>
      <c r="B256" s="6" t="n">
        <v>0</v>
      </c>
      <c r="D256" s="6" t="n">
        <v>0</v>
      </c>
    </row>
    <row r="257" spans="1:4">
      <c r="A257" s="4" t="s">
        <v>1210</v>
      </c>
    </row>
    <row r="258" spans="1:4">
      <c r="A258" s="3" t="s">
        <v>1147</v>
      </c>
    </row>
    <row r="259" spans="1:4">
      <c r="A259" s="4" t="s">
        <v>1148</v>
      </c>
      <c r="B259" s="6" t="n">
        <v>0</v>
      </c>
      <c r="D259" s="6" t="n">
        <v>0</v>
      </c>
    </row>
    <row r="260" spans="1:4">
      <c r="A260" s="4" t="s">
        <v>1064</v>
      </c>
      <c r="B260" s="6" t="n">
        <v>0</v>
      </c>
      <c r="D260" s="6" t="n">
        <v>0</v>
      </c>
    </row>
    <row r="261" spans="1:4">
      <c r="A261" s="4" t="s">
        <v>1211</v>
      </c>
    </row>
    <row r="262" spans="1:4">
      <c r="A262" s="3" t="s">
        <v>1147</v>
      </c>
    </row>
    <row r="263" spans="1:4">
      <c r="A263" s="4" t="s">
        <v>1148</v>
      </c>
      <c r="B263" s="6" t="n">
        <v>0</v>
      </c>
      <c r="D263" s="6" t="n">
        <v>0</v>
      </c>
    </row>
    <row r="264" spans="1:4">
      <c r="A264" s="4" t="s">
        <v>1064</v>
      </c>
      <c r="B264" s="6" t="n">
        <v>0</v>
      </c>
      <c r="D264" s="6" t="n">
        <v>0</v>
      </c>
    </row>
    <row r="265" spans="1:4">
      <c r="A265" s="4" t="s">
        <v>1212</v>
      </c>
    </row>
    <row r="266" spans="1:4">
      <c r="A266" s="3" t="s">
        <v>1147</v>
      </c>
    </row>
    <row r="267" spans="1:4">
      <c r="A267" s="4" t="s">
        <v>1148</v>
      </c>
      <c r="B267" s="6" t="n">
        <v>231</v>
      </c>
      <c r="D267" s="6" t="n">
        <v>139</v>
      </c>
    </row>
    <row r="268" spans="1:4">
      <c r="A268" s="4" t="s">
        <v>1064</v>
      </c>
      <c r="B268" s="6" t="n">
        <v>231</v>
      </c>
      <c r="D268" s="6" t="n">
        <v>139</v>
      </c>
    </row>
    <row r="269" spans="1:4">
      <c r="A269" s="4" t="s">
        <v>1213</v>
      </c>
    </row>
    <row r="270" spans="1:4">
      <c r="A270" s="3" t="s">
        <v>1147</v>
      </c>
    </row>
    <row r="271" spans="1:4">
      <c r="A271" s="4" t="s">
        <v>1148</v>
      </c>
      <c r="B271" s="6" t="n">
        <v>0</v>
      </c>
      <c r="D271" s="6" t="n">
        <v>211</v>
      </c>
    </row>
    <row r="272" spans="1:4">
      <c r="A272" s="4" t="s">
        <v>1064</v>
      </c>
      <c r="B272" s="5" t="n">
        <v>0</v>
      </c>
      <c r="D272" s="5" t="n">
        <v>2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74</v>
      </c>
    </row>
    <row r="3" spans="1:3">
      <c r="A3" s="4" t="s">
        <v>67</v>
      </c>
    </row>
    <row r="4" spans="1:3">
      <c r="A4" s="3" t="s">
        <v>1215</v>
      </c>
    </row>
    <row r="5" spans="1:3">
      <c r="A5" s="4" t="s">
        <v>1216</v>
      </c>
      <c r="B5" s="5" t="n">
        <v>274482</v>
      </c>
      <c r="C5" s="5" t="n">
        <v>286539</v>
      </c>
    </row>
    <row r="6" spans="1:3">
      <c r="A6" s="4" t="s">
        <v>1217</v>
      </c>
      <c r="B6" s="6" t="n">
        <v>274482</v>
      </c>
      <c r="C6" s="6" t="n">
        <v>286539</v>
      </c>
    </row>
    <row r="7" spans="1:3">
      <c r="A7" s="4" t="s">
        <v>1064</v>
      </c>
      <c r="B7" s="6" t="n">
        <v>496177</v>
      </c>
      <c r="C7" s="6" t="n">
        <v>492365</v>
      </c>
    </row>
    <row r="8" spans="1:3">
      <c r="A8" s="4" t="s">
        <v>1218</v>
      </c>
    </row>
    <row r="9" spans="1:3">
      <c r="A9" s="3" t="s">
        <v>1215</v>
      </c>
    </row>
    <row r="10" spans="1:3">
      <c r="A10" s="4" t="s">
        <v>1216</v>
      </c>
      <c r="B10" s="6" t="n">
        <v>16333</v>
      </c>
      <c r="C10" s="6" t="n">
        <v>20805</v>
      </c>
    </row>
    <row r="11" spans="1:3">
      <c r="A11" s="4" t="s">
        <v>1217</v>
      </c>
      <c r="B11" s="6" t="n">
        <v>16333</v>
      </c>
      <c r="C11" s="6" t="n">
        <v>20805</v>
      </c>
    </row>
    <row r="12" spans="1:3">
      <c r="A12" s="4" t="s">
        <v>1219</v>
      </c>
    </row>
    <row r="13" spans="1:3">
      <c r="A13" s="3" t="s">
        <v>1215</v>
      </c>
    </row>
    <row r="14" spans="1:3">
      <c r="A14" s="4" t="s">
        <v>1216</v>
      </c>
      <c r="B14" s="6" t="n">
        <v>251355</v>
      </c>
      <c r="C14" s="6" t="n">
        <v>259863</v>
      </c>
    </row>
    <row r="15" spans="1:3">
      <c r="A15" s="4" t="s">
        <v>1217</v>
      </c>
      <c r="B15" s="6" t="n">
        <v>251355</v>
      </c>
      <c r="C15" s="6" t="n">
        <v>259863</v>
      </c>
    </row>
    <row r="16" spans="1:3">
      <c r="A16" s="4" t="s">
        <v>1220</v>
      </c>
    </row>
    <row r="17" spans="1:3">
      <c r="A17" s="3" t="s">
        <v>1215</v>
      </c>
    </row>
    <row r="18" spans="1:3">
      <c r="A18" s="4" t="s">
        <v>1216</v>
      </c>
      <c r="B18" s="6" t="n">
        <v>0</v>
      </c>
      <c r="C18" s="6" t="n">
        <v>0</v>
      </c>
    </row>
    <row r="19" spans="1:3">
      <c r="A19" s="4" t="s">
        <v>1217</v>
      </c>
      <c r="B19" s="6" t="n">
        <v>0</v>
      </c>
      <c r="C19" s="6" t="n">
        <v>0</v>
      </c>
    </row>
    <row r="20" spans="1:3">
      <c r="A20" s="4" t="s">
        <v>1221</v>
      </c>
    </row>
    <row r="21" spans="1:3">
      <c r="A21" s="3" t="s">
        <v>1215</v>
      </c>
    </row>
    <row r="22" spans="1:3">
      <c r="A22" s="4" t="s">
        <v>1216</v>
      </c>
      <c r="B22" s="6" t="n">
        <v>6794</v>
      </c>
      <c r="C22" s="6" t="n">
        <v>5871</v>
      </c>
    </row>
    <row r="23" spans="1:3">
      <c r="A23" s="4" t="s">
        <v>1217</v>
      </c>
      <c r="B23" s="6" t="n">
        <v>6794</v>
      </c>
      <c r="C23" s="6" t="n">
        <v>5871</v>
      </c>
    </row>
    <row r="24" spans="1:3">
      <c r="A24" s="4" t="s">
        <v>1222</v>
      </c>
    </row>
    <row r="25" spans="1:3">
      <c r="A25" s="3" t="s">
        <v>1215</v>
      </c>
    </row>
    <row r="26" spans="1:3">
      <c r="A26" s="4" t="s">
        <v>1216</v>
      </c>
      <c r="B26" s="6" t="n">
        <v>0</v>
      </c>
      <c r="C26" s="6" t="n">
        <v>0</v>
      </c>
    </row>
    <row r="27" spans="1:3">
      <c r="A27" s="4" t="s">
        <v>1217</v>
      </c>
      <c r="B27" s="6" t="n">
        <v>0</v>
      </c>
      <c r="C27" s="6" t="n">
        <v>0</v>
      </c>
    </row>
    <row r="28" spans="1:3">
      <c r="A28" s="4" t="s">
        <v>1163</v>
      </c>
    </row>
    <row r="29" spans="1:3">
      <c r="A29" s="3" t="s">
        <v>1215</v>
      </c>
    </row>
    <row r="30" spans="1:3">
      <c r="A30" s="4" t="s">
        <v>1216</v>
      </c>
      <c r="B30" s="6" t="n">
        <v>0</v>
      </c>
    </row>
    <row r="31" spans="1:3">
      <c r="A31" s="4" t="s">
        <v>1217</v>
      </c>
      <c r="B31" s="6" t="n">
        <v>0</v>
      </c>
    </row>
    <row r="32" spans="1:3">
      <c r="A32" s="4" t="s">
        <v>1223</v>
      </c>
    </row>
    <row r="33" spans="1:3">
      <c r="A33" s="3" t="s">
        <v>1215</v>
      </c>
    </row>
    <row r="34" spans="1:3">
      <c r="A34" s="4" t="s">
        <v>1216</v>
      </c>
      <c r="B34" s="6" t="n">
        <v>0</v>
      </c>
      <c r="C34" s="6" t="n">
        <v>0</v>
      </c>
    </row>
    <row r="35" spans="1:3">
      <c r="A35" s="4" t="s">
        <v>1217</v>
      </c>
      <c r="B35" s="6" t="n">
        <v>0</v>
      </c>
      <c r="C35" s="6" t="n">
        <v>0</v>
      </c>
    </row>
    <row r="36" spans="1:3">
      <c r="A36" s="4" t="s">
        <v>1224</v>
      </c>
    </row>
    <row r="37" spans="1:3">
      <c r="A37" s="3" t="s">
        <v>1215</v>
      </c>
    </row>
    <row r="38" spans="1:3">
      <c r="A38" s="4" t="s">
        <v>1216</v>
      </c>
      <c r="B38" s="6" t="n">
        <v>26100</v>
      </c>
    </row>
    <row r="39" spans="1:3">
      <c r="A39" s="4" t="s">
        <v>1217</v>
      </c>
      <c r="B39" s="5" t="n">
        <v>26100</v>
      </c>
    </row>
    <row r="40" spans="1:3">
      <c r="A40" s="4" t="s">
        <v>1225</v>
      </c>
      <c r="B40" s="4" t="s">
        <v>918</v>
      </c>
    </row>
    <row r="41" spans="1:3">
      <c r="A41" s="4" t="s">
        <v>60</v>
      </c>
    </row>
    <row r="42" spans="1:3">
      <c r="A42" s="3" t="s">
        <v>1215</v>
      </c>
    </row>
    <row r="43" spans="1:3">
      <c r="A43" s="4" t="s">
        <v>1216</v>
      </c>
      <c r="B43" s="5" t="n">
        <v>442918</v>
      </c>
      <c r="C43" s="6" t="n">
        <v>478499</v>
      </c>
    </row>
    <row r="44" spans="1:3">
      <c r="A44" s="4" t="s">
        <v>1217</v>
      </c>
      <c r="B44" s="6" t="n">
        <v>442918</v>
      </c>
      <c r="C44" s="6" t="n">
        <v>478499</v>
      </c>
    </row>
    <row r="45" spans="1:3">
      <c r="A45" s="4" t="s">
        <v>1064</v>
      </c>
      <c r="B45" s="6" t="n">
        <v>665932</v>
      </c>
      <c r="C45" s="6" t="n">
        <v>662969</v>
      </c>
    </row>
    <row r="46" spans="1:3">
      <c r="A46" s="4" t="s">
        <v>1226</v>
      </c>
    </row>
    <row r="47" spans="1:3">
      <c r="A47" s="3" t="s">
        <v>1215</v>
      </c>
    </row>
    <row r="48" spans="1:3">
      <c r="A48" s="4" t="s">
        <v>1216</v>
      </c>
      <c r="B48" s="6" t="n">
        <v>52676</v>
      </c>
      <c r="C48" s="6" t="n">
        <v>70107</v>
      </c>
    </row>
    <row r="49" spans="1:3">
      <c r="A49" s="4" t="s">
        <v>1217</v>
      </c>
      <c r="B49" s="6" t="n">
        <v>52676</v>
      </c>
      <c r="C49" s="6" t="n">
        <v>70107</v>
      </c>
    </row>
    <row r="50" spans="1:3">
      <c r="A50" s="4" t="s">
        <v>1227</v>
      </c>
    </row>
    <row r="51" spans="1:3">
      <c r="A51" s="3" t="s">
        <v>1215</v>
      </c>
    </row>
    <row r="52" spans="1:3">
      <c r="A52" s="4" t="s">
        <v>1216</v>
      </c>
      <c r="B52" s="6" t="n">
        <v>369050</v>
      </c>
      <c r="C52" s="6" t="n">
        <v>379851</v>
      </c>
    </row>
    <row r="53" spans="1:3">
      <c r="A53" s="4" t="s">
        <v>1217</v>
      </c>
      <c r="B53" s="6" t="n">
        <v>369050</v>
      </c>
      <c r="C53" s="6" t="n">
        <v>379851</v>
      </c>
    </row>
    <row r="54" spans="1:3">
      <c r="A54" s="4" t="s">
        <v>1228</v>
      </c>
    </row>
    <row r="55" spans="1:3">
      <c r="A55" s="3" t="s">
        <v>1215</v>
      </c>
    </row>
    <row r="56" spans="1:3">
      <c r="A56" s="4" t="s">
        <v>1216</v>
      </c>
      <c r="B56" s="6" t="n">
        <v>52</v>
      </c>
      <c r="C56" s="6" t="n">
        <v>3188</v>
      </c>
    </row>
    <row r="57" spans="1:3">
      <c r="A57" s="4" t="s">
        <v>1217</v>
      </c>
      <c r="B57" s="6" t="n">
        <v>52</v>
      </c>
      <c r="C57" s="6" t="n">
        <v>3188</v>
      </c>
    </row>
    <row r="58" spans="1:3">
      <c r="A58" s="4" t="s">
        <v>1229</v>
      </c>
    </row>
    <row r="59" spans="1:3">
      <c r="A59" s="3" t="s">
        <v>1215</v>
      </c>
    </row>
    <row r="60" spans="1:3">
      <c r="A60" s="4" t="s">
        <v>1216</v>
      </c>
      <c r="B60" s="6" t="n">
        <v>6794</v>
      </c>
      <c r="C60" s="6" t="n">
        <v>5871</v>
      </c>
    </row>
    <row r="61" spans="1:3">
      <c r="A61" s="4" t="s">
        <v>1217</v>
      </c>
      <c r="B61" s="6" t="n">
        <v>6794</v>
      </c>
      <c r="C61" s="6" t="n">
        <v>5871</v>
      </c>
    </row>
    <row r="62" spans="1:3">
      <c r="A62" s="4" t="s">
        <v>1230</v>
      </c>
    </row>
    <row r="63" spans="1:3">
      <c r="A63" s="3" t="s">
        <v>1215</v>
      </c>
    </row>
    <row r="64" spans="1:3">
      <c r="A64" s="4" t="s">
        <v>1216</v>
      </c>
      <c r="B64" s="6" t="n">
        <v>10625</v>
      </c>
      <c r="C64" s="6" t="n">
        <v>17039</v>
      </c>
    </row>
    <row r="65" spans="1:3">
      <c r="A65" s="4" t="s">
        <v>1217</v>
      </c>
      <c r="B65" s="6" t="n">
        <v>10625</v>
      </c>
      <c r="C65" s="6" t="n">
        <v>17039</v>
      </c>
    </row>
    <row r="66" spans="1:3">
      <c r="A66" s="4" t="s">
        <v>1178</v>
      </c>
    </row>
    <row r="67" spans="1:3">
      <c r="A67" s="3" t="s">
        <v>1215</v>
      </c>
    </row>
    <row r="68" spans="1:3">
      <c r="A68" s="4" t="s">
        <v>1216</v>
      </c>
      <c r="B68" s="6" t="n">
        <v>2684</v>
      </c>
    </row>
    <row r="69" spans="1:3">
      <c r="A69" s="4" t="s">
        <v>1217</v>
      </c>
      <c r="B69" s="6" t="n">
        <v>2684</v>
      </c>
    </row>
    <row r="70" spans="1:3">
      <c r="A70" s="4" t="s">
        <v>1231</v>
      </c>
    </row>
    <row r="71" spans="1:3">
      <c r="A71" s="3" t="s">
        <v>1215</v>
      </c>
    </row>
    <row r="72" spans="1:3">
      <c r="A72" s="4" t="s">
        <v>1216</v>
      </c>
      <c r="B72" s="6" t="n">
        <v>1037</v>
      </c>
      <c r="C72" s="6" t="n">
        <v>2443</v>
      </c>
    </row>
    <row r="73" spans="1:3">
      <c r="A73" s="4" t="s">
        <v>1217</v>
      </c>
      <c r="B73" s="6" t="n">
        <v>1037</v>
      </c>
      <c r="C73" s="6" t="n">
        <v>2443</v>
      </c>
    </row>
    <row r="74" spans="1:3">
      <c r="A74" s="4" t="s">
        <v>600</v>
      </c>
    </row>
    <row r="75" spans="1:3">
      <c r="A75" s="3" t="s">
        <v>1215</v>
      </c>
    </row>
    <row r="76" spans="1:3">
      <c r="A76" s="4" t="s">
        <v>1216</v>
      </c>
      <c r="B76" s="6" t="n">
        <v>168436</v>
      </c>
      <c r="C76" s="6" t="n">
        <v>189336</v>
      </c>
    </row>
    <row r="77" spans="1:3">
      <c r="A77" s="4" t="s">
        <v>1217</v>
      </c>
      <c r="B77" s="6" t="n">
        <v>168436</v>
      </c>
      <c r="C77" s="6" t="n">
        <v>189336</v>
      </c>
    </row>
    <row r="78" spans="1:3">
      <c r="A78" s="4" t="s">
        <v>1064</v>
      </c>
      <c r="B78" s="6" t="n">
        <v>169231</v>
      </c>
      <c r="C78" s="6" t="n">
        <v>169921</v>
      </c>
    </row>
    <row r="79" spans="1:3">
      <c r="A79" s="4" t="s">
        <v>1232</v>
      </c>
    </row>
    <row r="80" spans="1:3">
      <c r="A80" s="3" t="s">
        <v>1215</v>
      </c>
    </row>
    <row r="81" spans="1:3">
      <c r="A81" s="4" t="s">
        <v>1216</v>
      </c>
      <c r="B81" s="6" t="n">
        <v>36343</v>
      </c>
      <c r="C81" s="6" t="n">
        <v>47909</v>
      </c>
    </row>
    <row r="82" spans="1:3">
      <c r="A82" s="4" t="s">
        <v>1217</v>
      </c>
      <c r="B82" s="6" t="n">
        <v>36343</v>
      </c>
      <c r="C82" s="6" t="n">
        <v>47909</v>
      </c>
    </row>
    <row r="83" spans="1:3">
      <c r="A83" s="4" t="s">
        <v>1233</v>
      </c>
    </row>
    <row r="84" spans="1:3">
      <c r="A84" s="3" t="s">
        <v>1215</v>
      </c>
    </row>
    <row r="85" spans="1:3">
      <c r="A85" s="4" t="s">
        <v>1216</v>
      </c>
      <c r="B85" s="6" t="n">
        <v>117695</v>
      </c>
      <c r="C85" s="6" t="n">
        <v>118757</v>
      </c>
    </row>
    <row r="86" spans="1:3">
      <c r="A86" s="4" t="s">
        <v>1217</v>
      </c>
      <c r="B86" s="6" t="n">
        <v>117695</v>
      </c>
      <c r="C86" s="6" t="n">
        <v>118757</v>
      </c>
    </row>
    <row r="87" spans="1:3">
      <c r="A87" s="4" t="s">
        <v>1234</v>
      </c>
    </row>
    <row r="88" spans="1:3">
      <c r="A88" s="3" t="s">
        <v>1215</v>
      </c>
    </row>
    <row r="89" spans="1:3">
      <c r="A89" s="4" t="s">
        <v>1216</v>
      </c>
      <c r="B89" s="6" t="n">
        <v>52</v>
      </c>
      <c r="C89" s="6" t="n">
        <v>3188</v>
      </c>
    </row>
    <row r="90" spans="1:3">
      <c r="A90" s="4" t="s">
        <v>1217</v>
      </c>
      <c r="B90" s="6" t="n">
        <v>52</v>
      </c>
      <c r="C90" s="6" t="n">
        <v>3188</v>
      </c>
    </row>
    <row r="91" spans="1:3">
      <c r="A91" s="4" t="s">
        <v>1235</v>
      </c>
    </row>
    <row r="92" spans="1:3">
      <c r="A92" s="3" t="s">
        <v>1215</v>
      </c>
    </row>
    <row r="93" spans="1:3">
      <c r="A93" s="4" t="s">
        <v>1216</v>
      </c>
      <c r="B93" s="6" t="n">
        <v>0</v>
      </c>
      <c r="C93" s="6" t="n">
        <v>0</v>
      </c>
    </row>
    <row r="94" spans="1:3">
      <c r="A94" s="4" t="s">
        <v>1217</v>
      </c>
      <c r="B94" s="6" t="n">
        <v>0</v>
      </c>
      <c r="C94" s="6" t="n">
        <v>0</v>
      </c>
    </row>
    <row r="95" spans="1:3">
      <c r="A95" s="4" t="s">
        <v>1236</v>
      </c>
    </row>
    <row r="96" spans="1:3">
      <c r="A96" s="3" t="s">
        <v>1215</v>
      </c>
    </row>
    <row r="97" spans="1:3">
      <c r="A97" s="4" t="s">
        <v>1216</v>
      </c>
      <c r="B97" s="6" t="n">
        <v>10625</v>
      </c>
      <c r="C97" s="6" t="n">
        <v>17039</v>
      </c>
    </row>
    <row r="98" spans="1:3">
      <c r="A98" s="4" t="s">
        <v>1217</v>
      </c>
      <c r="B98" s="6" t="n">
        <v>10625</v>
      </c>
      <c r="C98" s="6" t="n">
        <v>17039</v>
      </c>
    </row>
    <row r="99" spans="1:3">
      <c r="A99" s="4" t="s">
        <v>1193</v>
      </c>
    </row>
    <row r="100" spans="1:3">
      <c r="A100" s="3" t="s">
        <v>1215</v>
      </c>
    </row>
    <row r="101" spans="1:3">
      <c r="A101" s="4" t="s">
        <v>1216</v>
      </c>
      <c r="B101" s="6" t="n">
        <v>2684</v>
      </c>
    </row>
    <row r="102" spans="1:3">
      <c r="A102" s="4" t="s">
        <v>1217</v>
      </c>
      <c r="B102" s="6" t="n">
        <v>2684</v>
      </c>
    </row>
    <row r="103" spans="1:3">
      <c r="A103" s="4" t="s">
        <v>1237</v>
      </c>
    </row>
    <row r="104" spans="1:3">
      <c r="A104" s="3" t="s">
        <v>1215</v>
      </c>
    </row>
    <row r="105" spans="1:3">
      <c r="A105" s="4" t="s">
        <v>1216</v>
      </c>
      <c r="B105" s="6" t="n">
        <v>1037</v>
      </c>
      <c r="C105" s="6" t="n">
        <v>2443</v>
      </c>
    </row>
    <row r="106" spans="1:3">
      <c r="A106" s="4" t="s">
        <v>1217</v>
      </c>
      <c r="B106" s="6" t="n">
        <v>1037</v>
      </c>
      <c r="C106" s="6" t="n">
        <v>2443</v>
      </c>
    </row>
    <row r="107" spans="1:3">
      <c r="A107" s="4" t="s">
        <v>948</v>
      </c>
    </row>
    <row r="108" spans="1:3">
      <c r="A108" s="3" t="s">
        <v>1215</v>
      </c>
    </row>
    <row r="109" spans="1:3">
      <c r="A109" s="4" t="s">
        <v>1216</v>
      </c>
      <c r="B109" s="6" t="n">
        <v>0</v>
      </c>
      <c r="C109" s="6" t="n">
        <v>2624</v>
      </c>
    </row>
    <row r="110" spans="1:3">
      <c r="A110" s="4" t="s">
        <v>1217</v>
      </c>
      <c r="B110" s="6" t="n">
        <v>0</v>
      </c>
      <c r="C110" s="6" t="n">
        <v>2624</v>
      </c>
    </row>
    <row r="111" spans="1:3">
      <c r="A111" s="4" t="s">
        <v>1064</v>
      </c>
      <c r="B111" s="6" t="n">
        <v>524</v>
      </c>
      <c r="C111" s="6" t="n">
        <v>683</v>
      </c>
    </row>
    <row r="112" spans="1:3">
      <c r="A112" s="4" t="s">
        <v>1238</v>
      </c>
    </row>
    <row r="113" spans="1:3">
      <c r="A113" s="3" t="s">
        <v>1215</v>
      </c>
    </row>
    <row r="114" spans="1:3">
      <c r="A114" s="4" t="s">
        <v>1216</v>
      </c>
      <c r="B114" s="6" t="n">
        <v>0</v>
      </c>
      <c r="C114" s="6" t="n">
        <v>1393</v>
      </c>
    </row>
    <row r="115" spans="1:3">
      <c r="A115" s="4" t="s">
        <v>1217</v>
      </c>
      <c r="B115" s="6" t="n">
        <v>0</v>
      </c>
      <c r="C115" s="6" t="n">
        <v>1393</v>
      </c>
    </row>
    <row r="116" spans="1:3">
      <c r="A116" s="4" t="s">
        <v>1239</v>
      </c>
    </row>
    <row r="117" spans="1:3">
      <c r="A117" s="3" t="s">
        <v>1215</v>
      </c>
    </row>
    <row r="118" spans="1:3">
      <c r="A118" s="4" t="s">
        <v>1216</v>
      </c>
      <c r="B118" s="6" t="n">
        <v>0</v>
      </c>
      <c r="C118" s="6" t="n">
        <v>1231</v>
      </c>
    </row>
    <row r="119" spans="1:3">
      <c r="A119" s="4" t="s">
        <v>1217</v>
      </c>
      <c r="B119" s="6" t="n">
        <v>0</v>
      </c>
      <c r="C119" s="6" t="n">
        <v>1231</v>
      </c>
    </row>
    <row r="120" spans="1:3">
      <c r="A120" s="4" t="s">
        <v>1240</v>
      </c>
    </row>
    <row r="121" spans="1:3">
      <c r="A121" s="3" t="s">
        <v>1215</v>
      </c>
    </row>
    <row r="122" spans="1:3">
      <c r="A122" s="4" t="s">
        <v>1216</v>
      </c>
      <c r="B122" s="6" t="n">
        <v>0</v>
      </c>
      <c r="C122" s="6" t="n">
        <v>0</v>
      </c>
    </row>
    <row r="123" spans="1:3">
      <c r="A123" s="4" t="s">
        <v>1217</v>
      </c>
      <c r="B123" s="6" t="n">
        <v>0</v>
      </c>
      <c r="C123" s="6" t="n">
        <v>0</v>
      </c>
    </row>
    <row r="124" spans="1:3">
      <c r="A124" s="4" t="s">
        <v>1241</v>
      </c>
    </row>
    <row r="125" spans="1:3">
      <c r="A125" s="3" t="s">
        <v>1215</v>
      </c>
    </row>
    <row r="126" spans="1:3">
      <c r="A126" s="4" t="s">
        <v>1216</v>
      </c>
      <c r="B126" s="6" t="n">
        <v>0</v>
      </c>
      <c r="C126" s="6" t="n">
        <v>0</v>
      </c>
    </row>
    <row r="127" spans="1:3">
      <c r="A127" s="4" t="s">
        <v>1217</v>
      </c>
      <c r="B127" s="6" t="n">
        <v>0</v>
      </c>
      <c r="C127" s="6" t="n">
        <v>0</v>
      </c>
    </row>
    <row r="128" spans="1:3">
      <c r="A128" s="4" t="s">
        <v>1242</v>
      </c>
    </row>
    <row r="129" spans="1:3">
      <c r="A129" s="3" t="s">
        <v>1215</v>
      </c>
    </row>
    <row r="130" spans="1:3">
      <c r="A130" s="4" t="s">
        <v>1216</v>
      </c>
      <c r="B130" s="6" t="n">
        <v>0</v>
      </c>
      <c r="C130" s="6" t="n">
        <v>0</v>
      </c>
    </row>
    <row r="131" spans="1:3">
      <c r="A131" s="4" t="s">
        <v>1217</v>
      </c>
      <c r="B131" s="6" t="n">
        <v>0</v>
      </c>
      <c r="C131" s="6" t="n">
        <v>0</v>
      </c>
    </row>
    <row r="132" spans="1:3">
      <c r="A132" s="4" t="s">
        <v>1212</v>
      </c>
    </row>
    <row r="133" spans="1:3">
      <c r="A133" s="3" t="s">
        <v>1215</v>
      </c>
    </row>
    <row r="134" spans="1:3">
      <c r="A134" s="4" t="s">
        <v>1216</v>
      </c>
      <c r="B134" s="6" t="n">
        <v>0</v>
      </c>
    </row>
    <row r="135" spans="1:3">
      <c r="A135" s="4" t="s">
        <v>1217</v>
      </c>
      <c r="B135" s="6" t="n">
        <v>0</v>
      </c>
    </row>
    <row r="136" spans="1:3">
      <c r="A136" s="4" t="s">
        <v>1243</v>
      </c>
    </row>
    <row r="137" spans="1:3">
      <c r="A137" s="3" t="s">
        <v>1215</v>
      </c>
    </row>
    <row r="138" spans="1:3">
      <c r="A138" s="4" t="s">
        <v>1216</v>
      </c>
      <c r="B138" s="6" t="n">
        <v>0</v>
      </c>
      <c r="C138" s="6" t="n">
        <v>0</v>
      </c>
    </row>
    <row r="139" spans="1:3">
      <c r="A139" s="4" t="s">
        <v>1217</v>
      </c>
      <c r="B139" s="5" t="n">
        <v>0</v>
      </c>
      <c r="C139"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74</v>
      </c>
      <c r="D2" s="2" t="s">
        <v>75</v>
      </c>
    </row>
    <row r="3" spans="1:4">
      <c r="A3" s="4" t="s">
        <v>235</v>
      </c>
    </row>
    <row r="4" spans="1:4">
      <c r="A4" s="3" t="s">
        <v>1245</v>
      </c>
    </row>
    <row r="5" spans="1:4">
      <c r="A5" s="4" t="s">
        <v>1246</v>
      </c>
      <c r="B5" s="5" t="n">
        <v>5583</v>
      </c>
      <c r="C5" s="5" t="n">
        <v>6442</v>
      </c>
      <c r="D5" s="5" t="n">
        <v>4989</v>
      </c>
    </row>
    <row r="6" spans="1:4">
      <c r="A6" s="4" t="s">
        <v>1247</v>
      </c>
      <c r="B6" s="6" t="n">
        <v>17294</v>
      </c>
      <c r="C6" s="6" t="n">
        <v>13778</v>
      </c>
      <c r="D6" s="6" t="n">
        <v>11772</v>
      </c>
    </row>
    <row r="7" spans="1:4">
      <c r="A7" s="4" t="s">
        <v>1248</v>
      </c>
      <c r="B7" s="6" t="n">
        <v>-20195</v>
      </c>
      <c r="C7" s="6" t="n">
        <v>-18672</v>
      </c>
      <c r="D7" s="6" t="n">
        <v>-14105</v>
      </c>
    </row>
    <row r="8" spans="1:4">
      <c r="A8" s="3" t="s">
        <v>1249</v>
      </c>
    </row>
    <row r="9" spans="1:4">
      <c r="A9" s="4" t="s">
        <v>1250</v>
      </c>
      <c r="B9" s="6" t="n">
        <v>105</v>
      </c>
      <c r="C9" s="6" t="n">
        <v>116</v>
      </c>
      <c r="D9" s="6" t="n">
        <v>131</v>
      </c>
    </row>
    <row r="10" spans="1:4">
      <c r="A10" s="4" t="s">
        <v>1251</v>
      </c>
      <c r="B10" s="6" t="n">
        <v>9550</v>
      </c>
      <c r="C10" s="6" t="n">
        <v>11528</v>
      </c>
      <c r="D10" s="6" t="n">
        <v>10282</v>
      </c>
    </row>
    <row r="11" spans="1:4">
      <c r="A11" s="4" t="s">
        <v>1252</v>
      </c>
      <c r="B11" s="6" t="n">
        <v>12337</v>
      </c>
      <c r="C11" s="6" t="n">
        <v>13192</v>
      </c>
      <c r="D11" s="6" t="n">
        <v>13069</v>
      </c>
    </row>
    <row r="12" spans="1:4">
      <c r="A12" s="4" t="s">
        <v>1253</v>
      </c>
      <c r="B12" s="6" t="n">
        <v>955</v>
      </c>
      <c r="C12" s="6" t="n">
        <v>7324</v>
      </c>
      <c r="D12" s="6" t="n">
        <v>0</v>
      </c>
    </row>
    <row r="13" spans="1:4">
      <c r="A13" s="4" t="s">
        <v>1254</v>
      </c>
      <c r="B13" s="6" t="n">
        <v>-2008</v>
      </c>
      <c r="C13" s="6" t="n">
        <v>-2243</v>
      </c>
      <c r="D13" s="6" t="n">
        <v>-4723</v>
      </c>
    </row>
    <row r="14" spans="1:4">
      <c r="A14" s="4" t="s">
        <v>1255</v>
      </c>
      <c r="B14" s="6" t="n">
        <v>0</v>
      </c>
      <c r="C14" s="6" t="n">
        <v>0</v>
      </c>
    </row>
    <row r="15" spans="1:4">
      <c r="A15" s="4" t="s">
        <v>1256</v>
      </c>
      <c r="B15" s="6" t="n">
        <v>-2411</v>
      </c>
      <c r="C15" s="6" t="n">
        <v>-1987</v>
      </c>
      <c r="D15" s="6" t="n">
        <v>-527</v>
      </c>
    </row>
    <row r="16" spans="1:4">
      <c r="A16" s="4" t="s">
        <v>1257</v>
      </c>
      <c r="B16" s="6" t="n">
        <v>8873</v>
      </c>
      <c r="C16" s="6" t="n">
        <v>16286</v>
      </c>
      <c r="D16" s="6" t="n">
        <v>7819</v>
      </c>
    </row>
    <row r="17" spans="1:4">
      <c r="A17" s="4" t="s">
        <v>1258</v>
      </c>
    </row>
    <row r="18" spans="1:4">
      <c r="A18" s="3" t="s">
        <v>1245</v>
      </c>
    </row>
    <row r="19" spans="1:4">
      <c r="A19" s="4" t="s">
        <v>1246</v>
      </c>
      <c r="B19" s="6" t="n">
        <v>533</v>
      </c>
      <c r="C19" s="6" t="n">
        <v>945</v>
      </c>
      <c r="D19" s="6" t="n">
        <v>910</v>
      </c>
    </row>
    <row r="20" spans="1:4">
      <c r="A20" s="4" t="s">
        <v>1247</v>
      </c>
      <c r="B20" s="6" t="n">
        <v>2884</v>
      </c>
      <c r="C20" s="6" t="n">
        <v>2430</v>
      </c>
      <c r="D20" s="6" t="n">
        <v>2418</v>
      </c>
    </row>
    <row r="21" spans="1:4">
      <c r="A21" s="4" t="s">
        <v>1248</v>
      </c>
      <c r="B21" s="6" t="n">
        <v>-4571</v>
      </c>
      <c r="C21" s="6" t="n">
        <v>-4286</v>
      </c>
      <c r="D21" s="6" t="n">
        <v>-3411</v>
      </c>
    </row>
    <row r="22" spans="1:4">
      <c r="A22" s="3" t="s">
        <v>1249</v>
      </c>
    </row>
    <row r="23" spans="1:4">
      <c r="A23" s="4" t="s">
        <v>1250</v>
      </c>
      <c r="B23" s="6" t="n">
        <v>-561</v>
      </c>
      <c r="C23" s="6" t="n">
        <v>-344</v>
      </c>
      <c r="D23" s="6" t="n">
        <v>-344</v>
      </c>
    </row>
    <row r="24" spans="1:4">
      <c r="A24" s="4" t="s">
        <v>1251</v>
      </c>
      <c r="B24" s="6" t="n">
        <v>1163</v>
      </c>
      <c r="C24" s="6" t="n">
        <v>903</v>
      </c>
      <c r="D24" s="6" t="n">
        <v>1238</v>
      </c>
    </row>
    <row r="25" spans="1:4">
      <c r="A25" s="4" t="s">
        <v>1252</v>
      </c>
      <c r="B25" s="6" t="n">
        <v>-552</v>
      </c>
      <c r="C25" s="6" t="n">
        <v>-352</v>
      </c>
      <c r="D25" s="6" t="n">
        <v>811</v>
      </c>
    </row>
    <row r="26" spans="1:4">
      <c r="A26" s="4" t="s">
        <v>1253</v>
      </c>
      <c r="B26" s="6" t="n">
        <v>0</v>
      </c>
      <c r="C26" s="6" t="n">
        <v>1286</v>
      </c>
      <c r="D26" s="6" t="n">
        <v>-106</v>
      </c>
    </row>
    <row r="27" spans="1:4">
      <c r="A27" s="4" t="s">
        <v>1254</v>
      </c>
      <c r="B27" s="6" t="n">
        <v>-201</v>
      </c>
      <c r="C27" s="6" t="n">
        <v>-290</v>
      </c>
      <c r="D27" s="6" t="n">
        <v>-46</v>
      </c>
    </row>
    <row r="28" spans="1:4">
      <c r="A28" s="4" t="s">
        <v>1255</v>
      </c>
      <c r="B28" s="6" t="n">
        <v>-59</v>
      </c>
      <c r="C28" s="6" t="n">
        <v>-265</v>
      </c>
    </row>
    <row r="29" spans="1:4">
      <c r="A29" s="4" t="s">
        <v>1256</v>
      </c>
      <c r="B29" s="6" t="n">
        <v>357</v>
      </c>
      <c r="C29" s="6" t="n">
        <v>580</v>
      </c>
      <c r="D29" s="6" t="n">
        <v>0</v>
      </c>
    </row>
    <row r="30" spans="1:4">
      <c r="A30" s="4" t="s">
        <v>1257</v>
      </c>
      <c r="B30" s="6" t="n">
        <v>-396</v>
      </c>
      <c r="C30" s="6" t="n">
        <v>1224</v>
      </c>
      <c r="D30" s="6" t="n">
        <v>659</v>
      </c>
    </row>
    <row r="31" spans="1:4">
      <c r="A31" s="4" t="s">
        <v>1259</v>
      </c>
    </row>
    <row r="32" spans="1:4">
      <c r="A32" s="3" t="s">
        <v>1245</v>
      </c>
    </row>
    <row r="33" spans="1:4">
      <c r="A33" s="4" t="s">
        <v>1246</v>
      </c>
      <c r="B33" s="6" t="n">
        <v>3621</v>
      </c>
      <c r="C33" s="6" t="n">
        <v>5073</v>
      </c>
      <c r="D33" s="6" t="n">
        <v>4303</v>
      </c>
    </row>
    <row r="34" spans="1:4">
      <c r="A34" s="4" t="s">
        <v>1247</v>
      </c>
      <c r="B34" s="6" t="n">
        <v>11067</v>
      </c>
      <c r="C34" s="6" t="n">
        <v>10010</v>
      </c>
      <c r="D34" s="6" t="n">
        <v>9925</v>
      </c>
    </row>
    <row r="35" spans="1:4">
      <c r="A35" s="4" t="s">
        <v>1248</v>
      </c>
      <c r="B35" s="6" t="n">
        <v>-11028</v>
      </c>
      <c r="C35" s="6" t="n">
        <v>-12513</v>
      </c>
      <c r="D35" s="6" t="n">
        <v>-11366</v>
      </c>
    </row>
    <row r="36" spans="1:4">
      <c r="A36" s="3" t="s">
        <v>1249</v>
      </c>
    </row>
    <row r="37" spans="1:4">
      <c r="A37" s="4" t="s">
        <v>1250</v>
      </c>
      <c r="B37" s="6" t="n">
        <v>95</v>
      </c>
      <c r="C37" s="6" t="n">
        <v>112</v>
      </c>
      <c r="D37" s="6" t="n">
        <v>127</v>
      </c>
    </row>
    <row r="38" spans="1:4">
      <c r="A38" s="4" t="s">
        <v>1251</v>
      </c>
      <c r="B38" s="6" t="n">
        <v>8224</v>
      </c>
      <c r="C38" s="6" t="n">
        <v>10074</v>
      </c>
      <c r="D38" s="6" t="n">
        <v>8692</v>
      </c>
    </row>
    <row r="39" spans="1:4">
      <c r="A39" s="4" t="s">
        <v>1252</v>
      </c>
      <c r="B39" s="6" t="n">
        <v>11979</v>
      </c>
      <c r="C39" s="6" t="n">
        <v>12756</v>
      </c>
      <c r="D39" s="6" t="n">
        <v>11681</v>
      </c>
    </row>
    <row r="40" spans="1:4">
      <c r="A40" s="4" t="s">
        <v>1254</v>
      </c>
      <c r="B40" s="6" t="n">
        <v>-1437</v>
      </c>
      <c r="C40" s="6" t="n">
        <v>-1943</v>
      </c>
      <c r="D40" s="6" t="n">
        <v>-4723</v>
      </c>
    </row>
    <row r="41" spans="1:4">
      <c r="A41" s="4" t="s">
        <v>1255</v>
      </c>
      <c r="B41" s="6" t="n">
        <v>0</v>
      </c>
      <c r="C41" s="6" t="n">
        <v>0</v>
      </c>
    </row>
    <row r="42" spans="1:4">
      <c r="A42" s="4" t="s">
        <v>1256</v>
      </c>
      <c r="B42" s="6" t="n">
        <v>-2411</v>
      </c>
      <c r="C42" s="6" t="n">
        <v>-1987</v>
      </c>
      <c r="D42" s="6" t="n">
        <v>-527</v>
      </c>
    </row>
    <row r="43" spans="1:4">
      <c r="A43" s="4" t="s">
        <v>1257</v>
      </c>
      <c r="B43" s="6" t="n">
        <v>4590</v>
      </c>
      <c r="C43" s="6" t="n">
        <v>4965</v>
      </c>
      <c r="D43" s="6" t="n">
        <v>4196</v>
      </c>
    </row>
    <row r="44" spans="1:4">
      <c r="A44" s="4" t="s">
        <v>1260</v>
      </c>
    </row>
    <row r="45" spans="1:4">
      <c r="A45" s="3" t="s">
        <v>1249</v>
      </c>
    </row>
    <row r="46" spans="1:4">
      <c r="A46" s="4" t="s">
        <v>1255</v>
      </c>
      <c r="B46" s="6" t="n">
        <v>-3541</v>
      </c>
      <c r="C46" s="6" t="n">
        <v>-3861</v>
      </c>
      <c r="D46" s="6" t="n">
        <v>-2235</v>
      </c>
    </row>
    <row r="47" spans="1:4">
      <c r="A47" s="4" t="s">
        <v>1261</v>
      </c>
    </row>
    <row r="48" spans="1:4">
      <c r="A48" s="3" t="s">
        <v>1245</v>
      </c>
    </row>
    <row r="49" spans="1:4">
      <c r="A49" s="4" t="s">
        <v>1246</v>
      </c>
      <c r="B49" s="6" t="n">
        <v>343</v>
      </c>
      <c r="C49" s="6" t="n">
        <v>583</v>
      </c>
      <c r="D49" s="6" t="n">
        <v>582</v>
      </c>
    </row>
    <row r="50" spans="1:4">
      <c r="A50" s="4" t="s">
        <v>1247</v>
      </c>
      <c r="B50" s="6" t="n">
        <v>1863</v>
      </c>
      <c r="C50" s="6" t="n">
        <v>1698</v>
      </c>
      <c r="D50" s="6" t="n">
        <v>1897</v>
      </c>
    </row>
    <row r="51" spans="1:4">
      <c r="A51" s="4" t="s">
        <v>1248</v>
      </c>
      <c r="B51" s="6" t="n">
        <v>-3220</v>
      </c>
      <c r="C51" s="6" t="n">
        <v>-3449</v>
      </c>
      <c r="D51" s="6" t="n">
        <v>-3101</v>
      </c>
    </row>
    <row r="52" spans="1:4">
      <c r="A52" s="3" t="s">
        <v>1249</v>
      </c>
    </row>
    <row r="53" spans="1:4">
      <c r="A53" s="4" t="s">
        <v>1250</v>
      </c>
      <c r="B53" s="6" t="n">
        <v>-474</v>
      </c>
      <c r="C53" s="6" t="n">
        <v>-257</v>
      </c>
      <c r="D53" s="6" t="n">
        <v>-257</v>
      </c>
    </row>
    <row r="54" spans="1:4">
      <c r="A54" s="4" t="s">
        <v>1251</v>
      </c>
      <c r="B54" s="6" t="n">
        <v>1042</v>
      </c>
      <c r="C54" s="6" t="n">
        <v>695</v>
      </c>
      <c r="D54" s="6" t="n">
        <v>972</v>
      </c>
    </row>
    <row r="55" spans="1:4">
      <c r="A55" s="4" t="s">
        <v>1252</v>
      </c>
      <c r="B55" s="6" t="n">
        <v>-446</v>
      </c>
      <c r="C55" s="6" t="n">
        <v>-730</v>
      </c>
      <c r="D55" s="6" t="n">
        <v>93</v>
      </c>
    </row>
    <row r="56" spans="1:4">
      <c r="A56" s="4" t="s">
        <v>1254</v>
      </c>
      <c r="B56" s="6" t="n">
        <v>-155</v>
      </c>
      <c r="C56" s="6" t="n">
        <v>-257</v>
      </c>
      <c r="D56" s="6" t="n">
        <v>-46</v>
      </c>
    </row>
    <row r="57" spans="1:4">
      <c r="A57" s="4" t="s">
        <v>1255</v>
      </c>
      <c r="B57" s="6" t="n">
        <v>-6</v>
      </c>
      <c r="C57" s="6" t="n">
        <v>-143</v>
      </c>
    </row>
    <row r="58" spans="1:4">
      <c r="A58" s="4" t="s">
        <v>1256</v>
      </c>
      <c r="B58" s="6" t="n">
        <v>357</v>
      </c>
      <c r="C58" s="6" t="n">
        <v>580</v>
      </c>
      <c r="D58" s="6" t="n">
        <v>0</v>
      </c>
    </row>
    <row r="59" spans="1:4">
      <c r="A59" s="4" t="s">
        <v>1257</v>
      </c>
      <c r="B59" s="5" t="n">
        <v>-244</v>
      </c>
      <c r="C59" s="5" t="n">
        <v>-407</v>
      </c>
      <c r="D59" s="5" t="n">
        <v>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74</v>
      </c>
      <c r="D2" s="2" t="s">
        <v>75</v>
      </c>
    </row>
    <row r="3" spans="1:4">
      <c r="A3" s="4" t="s">
        <v>295</v>
      </c>
      <c r="B3" s="7" t="n">
        <v>1.16</v>
      </c>
      <c r="C3" s="7" t="n">
        <v>1.13</v>
      </c>
      <c r="D3" s="7" t="n">
        <v>1.1</v>
      </c>
    </row>
    <row r="4" spans="1:4">
      <c r="A4" s="4" t="s">
        <v>67</v>
      </c>
    </row>
    <row r="5" spans="1:4">
      <c r="A5" s="4" t="s">
        <v>295</v>
      </c>
      <c r="B5" s="5" t="n">
        <v>0</v>
      </c>
      <c r="C5" s="5" t="n">
        <v>0</v>
      </c>
      <c r="D5" s="7" t="n">
        <v>8.5500000000000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74</v>
      </c>
    </row>
    <row r="3" spans="1:3">
      <c r="A3" s="4" t="s">
        <v>235</v>
      </c>
    </row>
    <row r="4" spans="1:3">
      <c r="A4" s="3" t="s">
        <v>206</v>
      </c>
    </row>
    <row r="5" spans="1:3">
      <c r="A5" s="4" t="s">
        <v>1263</v>
      </c>
      <c r="B5" s="5" t="n">
        <v>67539</v>
      </c>
      <c r="C5" s="5" t="n">
        <v>64969</v>
      </c>
    </row>
    <row r="6" spans="1:3">
      <c r="A6" s="4" t="s">
        <v>1264</v>
      </c>
      <c r="B6" s="6" t="n">
        <v>-404</v>
      </c>
      <c r="C6" s="6" t="n">
        <v>8637</v>
      </c>
    </row>
    <row r="7" spans="1:3">
      <c r="A7" s="4" t="s">
        <v>1265</v>
      </c>
      <c r="C7" s="6" t="n">
        <v>70</v>
      </c>
    </row>
    <row r="8" spans="1:3">
      <c r="A8" s="4" t="s">
        <v>1266</v>
      </c>
      <c r="C8" s="6" t="n">
        <v>0</v>
      </c>
    </row>
    <row r="9" spans="1:3">
      <c r="A9" s="4" t="s">
        <v>1267</v>
      </c>
      <c r="B9" s="6" t="n">
        <v>-5456</v>
      </c>
      <c r="C9" s="6" t="n">
        <v>-6025</v>
      </c>
    </row>
    <row r="10" spans="1:3">
      <c r="A10" s="4" t="s">
        <v>1268</v>
      </c>
      <c r="B10" s="6" t="n">
        <v>-95</v>
      </c>
      <c r="C10" s="6" t="n">
        <v>-112</v>
      </c>
    </row>
    <row r="11" spans="1:3">
      <c r="A11" s="4" t="s">
        <v>1269</v>
      </c>
      <c r="B11" s="6" t="n">
        <v>61584</v>
      </c>
      <c r="C11" s="6" t="n">
        <v>67539</v>
      </c>
    </row>
    <row r="12" spans="1:3">
      <c r="A12" s="3" t="s">
        <v>1270</v>
      </c>
    </row>
    <row r="13" spans="1:3">
      <c r="A13" s="4" t="s">
        <v>1263</v>
      </c>
      <c r="B13" s="6" t="n">
        <v>42525</v>
      </c>
      <c r="C13" s="6" t="n">
        <v>53932</v>
      </c>
    </row>
    <row r="14" spans="1:3">
      <c r="A14" s="4" t="s">
        <v>1264</v>
      </c>
      <c r="B14" s="6" t="n">
        <v>12865</v>
      </c>
      <c r="C14" s="6" t="n">
        <v>-5953</v>
      </c>
    </row>
    <row r="15" spans="1:3">
      <c r="A15" s="4" t="s">
        <v>1265</v>
      </c>
      <c r="C15" s="6" t="n">
        <v>0</v>
      </c>
    </row>
    <row r="16" spans="1:3">
      <c r="A16" s="4" t="s">
        <v>1266</v>
      </c>
      <c r="C16" s="6" t="n">
        <v>0</v>
      </c>
    </row>
    <row r="17" spans="1:3">
      <c r="A17" s="4" t="s">
        <v>1267</v>
      </c>
      <c r="B17" s="6" t="n">
        <v>-4094</v>
      </c>
      <c r="C17" s="6" t="n">
        <v>-5450</v>
      </c>
    </row>
    <row r="18" spans="1:3">
      <c r="A18" s="4" t="s">
        <v>1271</v>
      </c>
      <c r="B18" s="6" t="n">
        <v>-11</v>
      </c>
      <c r="C18" s="6" t="n">
        <v>-4</v>
      </c>
    </row>
    <row r="19" spans="1:3">
      <c r="A19" s="4" t="s">
        <v>1269</v>
      </c>
      <c r="B19" s="6" t="n">
        <v>51285</v>
      </c>
      <c r="C19" s="6" t="n">
        <v>42525</v>
      </c>
    </row>
    <row r="20" spans="1:3">
      <c r="A20" s="4" t="s">
        <v>1258</v>
      </c>
    </row>
    <row r="21" spans="1:3">
      <c r="A21" s="3" t="s">
        <v>206</v>
      </c>
    </row>
    <row r="22" spans="1:3">
      <c r="A22" s="4" t="s">
        <v>1263</v>
      </c>
      <c r="B22" s="6" t="n">
        <v>15219</v>
      </c>
      <c r="C22" s="6" t="n">
        <v>13242</v>
      </c>
    </row>
    <row r="23" spans="1:3">
      <c r="A23" s="4" t="s">
        <v>1264</v>
      </c>
      <c r="B23" s="6" t="n">
        <v>-2400</v>
      </c>
      <c r="C23" s="6" t="n">
        <v>5662</v>
      </c>
    </row>
    <row r="24" spans="1:3">
      <c r="A24" s="4" t="s">
        <v>1265</v>
      </c>
      <c r="C24" s="6" t="n">
        <v>-3247</v>
      </c>
    </row>
    <row r="25" spans="1:3">
      <c r="A25" s="4" t="s">
        <v>1266</v>
      </c>
      <c r="C25" s="6" t="n">
        <v>0</v>
      </c>
    </row>
    <row r="26" spans="1:3">
      <c r="A26" s="4" t="s">
        <v>1267</v>
      </c>
      <c r="B26" s="6" t="n">
        <v>-1042</v>
      </c>
      <c r="C26" s="6" t="n">
        <v>-695</v>
      </c>
    </row>
    <row r="27" spans="1:3">
      <c r="A27" s="4" t="s">
        <v>1268</v>
      </c>
      <c r="B27" s="6" t="n">
        <v>474</v>
      </c>
      <c r="C27" s="6" t="n">
        <v>257</v>
      </c>
    </row>
    <row r="28" spans="1:3">
      <c r="A28" s="4" t="s">
        <v>1269</v>
      </c>
      <c r="B28" s="6" t="n">
        <v>12251</v>
      </c>
      <c r="C28" s="6" t="n">
        <v>15219</v>
      </c>
    </row>
    <row r="29" spans="1:3">
      <c r="A29" s="3" t="s">
        <v>1270</v>
      </c>
    </row>
    <row r="30" spans="1:3">
      <c r="A30" s="4" t="s">
        <v>1263</v>
      </c>
      <c r="B30" s="6" t="n">
        <v>687</v>
      </c>
      <c r="C30" s="6" t="n">
        <v>3506</v>
      </c>
    </row>
    <row r="31" spans="1:3">
      <c r="A31" s="4" t="s">
        <v>1264</v>
      </c>
      <c r="B31" s="6" t="n">
        <v>311</v>
      </c>
      <c r="C31" s="6" t="n">
        <v>-1819</v>
      </c>
    </row>
    <row r="32" spans="1:3">
      <c r="A32" s="4" t="s">
        <v>1265</v>
      </c>
      <c r="C32" s="6" t="n">
        <v>-2471</v>
      </c>
    </row>
    <row r="33" spans="1:3">
      <c r="A33" s="4" t="s">
        <v>1266</v>
      </c>
      <c r="C33" s="6" t="n">
        <v>1586</v>
      </c>
    </row>
    <row r="34" spans="1:3">
      <c r="A34" s="4" t="s">
        <v>1267</v>
      </c>
      <c r="B34" s="6" t="n">
        <v>-121</v>
      </c>
      <c r="C34" s="6" t="n">
        <v>-199</v>
      </c>
    </row>
    <row r="35" spans="1:3">
      <c r="A35" s="4" t="s">
        <v>1271</v>
      </c>
      <c r="B35" s="6" t="n">
        <v>87</v>
      </c>
      <c r="C35" s="6" t="n">
        <v>84</v>
      </c>
    </row>
    <row r="36" spans="1:3">
      <c r="A36" s="4" t="s">
        <v>1269</v>
      </c>
      <c r="B36" s="6" t="n">
        <v>964</v>
      </c>
      <c r="C36" s="6" t="n">
        <v>687</v>
      </c>
    </row>
    <row r="37" spans="1:3">
      <c r="A37" s="4" t="s">
        <v>1259</v>
      </c>
    </row>
    <row r="38" spans="1:3">
      <c r="A38" s="3" t="s">
        <v>206</v>
      </c>
    </row>
    <row r="39" spans="1:3">
      <c r="A39" s="4" t="s">
        <v>1263</v>
      </c>
      <c r="B39" s="6" t="n">
        <v>65493</v>
      </c>
      <c r="C39" s="6" t="n">
        <v>64969</v>
      </c>
    </row>
    <row r="40" spans="1:3">
      <c r="A40" s="4" t="s">
        <v>1264</v>
      </c>
      <c r="B40" s="6" t="n">
        <v>726</v>
      </c>
      <c r="C40" s="6" t="n">
        <v>6590</v>
      </c>
    </row>
    <row r="41" spans="1:3">
      <c r="A41" s="4" t="s">
        <v>1265</v>
      </c>
      <c r="C41" s="6" t="n">
        <v>70</v>
      </c>
    </row>
    <row r="42" spans="1:3">
      <c r="A42" s="4" t="s">
        <v>1266</v>
      </c>
      <c r="C42" s="6" t="n">
        <v>0</v>
      </c>
    </row>
    <row r="43" spans="1:3">
      <c r="A43" s="4" t="s">
        <v>1267</v>
      </c>
      <c r="B43" s="6" t="n">
        <v>-5456</v>
      </c>
      <c r="C43" s="6" t="n">
        <v>-6025</v>
      </c>
    </row>
    <row r="44" spans="1:3">
      <c r="A44" s="4" t="s">
        <v>1268</v>
      </c>
      <c r="B44" s="6" t="n">
        <v>-95</v>
      </c>
      <c r="C44" s="6" t="n">
        <v>-111</v>
      </c>
    </row>
    <row r="45" spans="1:3">
      <c r="A45" s="4" t="s">
        <v>1269</v>
      </c>
      <c r="B45" s="6" t="n">
        <v>60668</v>
      </c>
      <c r="C45" s="6" t="n">
        <v>65493</v>
      </c>
    </row>
    <row r="46" spans="1:3">
      <c r="A46" s="3" t="s">
        <v>1270</v>
      </c>
    </row>
    <row r="47" spans="1:3">
      <c r="A47" s="4" t="s">
        <v>1263</v>
      </c>
      <c r="B47" s="6" t="n">
        <v>34396</v>
      </c>
      <c r="C47" s="6" t="n">
        <v>39356</v>
      </c>
    </row>
    <row r="48" spans="1:3">
      <c r="A48" s="4" t="s">
        <v>1264</v>
      </c>
      <c r="B48" s="6" t="n">
        <v>10562</v>
      </c>
      <c r="C48" s="6" t="n">
        <v>-911</v>
      </c>
    </row>
    <row r="49" spans="1:3">
      <c r="A49" s="4" t="s">
        <v>1265</v>
      </c>
      <c r="C49" s="6" t="n">
        <v>0</v>
      </c>
    </row>
    <row r="50" spans="1:3">
      <c r="A50" s="4" t="s">
        <v>1266</v>
      </c>
      <c r="C50" s="6" t="n">
        <v>0</v>
      </c>
    </row>
    <row r="51" spans="1:3">
      <c r="A51" s="4" t="s">
        <v>1267</v>
      </c>
      <c r="B51" s="6" t="n">
        <v>-2768</v>
      </c>
      <c r="C51" s="6" t="n">
        <v>-4049</v>
      </c>
    </row>
    <row r="52" spans="1:3">
      <c r="A52" s="4" t="s">
        <v>1271</v>
      </c>
      <c r="B52" s="6" t="n">
        <v>0</v>
      </c>
      <c r="C52" s="6" t="n">
        <v>0</v>
      </c>
    </row>
    <row r="53" spans="1:3">
      <c r="A53" s="4" t="s">
        <v>1269</v>
      </c>
      <c r="B53" s="6" t="n">
        <v>42190</v>
      </c>
      <c r="C53" s="6" t="n">
        <v>34396</v>
      </c>
    </row>
    <row r="54" spans="1:3">
      <c r="A54" s="4" t="s">
        <v>1261</v>
      </c>
    </row>
    <row r="55" spans="1:3">
      <c r="A55" s="3" t="s">
        <v>206</v>
      </c>
    </row>
    <row r="56" spans="1:3">
      <c r="A56" s="4" t="s">
        <v>1263</v>
      </c>
      <c r="B56" s="6" t="n">
        <v>14628</v>
      </c>
      <c r="C56" s="6" t="n">
        <v>13242</v>
      </c>
    </row>
    <row r="57" spans="1:3">
      <c r="A57" s="4" t="s">
        <v>1264</v>
      </c>
      <c r="B57" s="6" t="n">
        <v>-2718</v>
      </c>
      <c r="C57" s="6" t="n">
        <v>5071</v>
      </c>
    </row>
    <row r="58" spans="1:3">
      <c r="A58" s="4" t="s">
        <v>1265</v>
      </c>
      <c r="C58" s="6" t="n">
        <v>-3247</v>
      </c>
    </row>
    <row r="59" spans="1:3">
      <c r="A59" s="4" t="s">
        <v>1266</v>
      </c>
      <c r="C59" s="6" t="n">
        <v>0</v>
      </c>
    </row>
    <row r="60" spans="1:3">
      <c r="A60" s="4" t="s">
        <v>1267</v>
      </c>
      <c r="B60" s="6" t="n">
        <v>-1042</v>
      </c>
      <c r="C60" s="6" t="n">
        <v>-695</v>
      </c>
    </row>
    <row r="61" spans="1:3">
      <c r="A61" s="4" t="s">
        <v>1268</v>
      </c>
      <c r="B61" s="6" t="n">
        <v>474</v>
      </c>
      <c r="C61" s="6" t="n">
        <v>257</v>
      </c>
    </row>
    <row r="62" spans="1:3">
      <c r="A62" s="4" t="s">
        <v>1269</v>
      </c>
      <c r="B62" s="6" t="n">
        <v>11342</v>
      </c>
      <c r="C62" s="6" t="n">
        <v>14628</v>
      </c>
    </row>
    <row r="63" spans="1:3">
      <c r="A63" s="3" t="s">
        <v>1270</v>
      </c>
    </row>
    <row r="64" spans="1:3">
      <c r="A64" s="4" t="s">
        <v>1263</v>
      </c>
      <c r="B64" s="6" t="n">
        <v>0</v>
      </c>
      <c r="C64" s="6" t="n">
        <v>0</v>
      </c>
    </row>
    <row r="65" spans="1:3">
      <c r="A65" s="4" t="s">
        <v>1264</v>
      </c>
      <c r="B65" s="6" t="n">
        <v>0</v>
      </c>
      <c r="C65" s="6" t="n">
        <v>0</v>
      </c>
    </row>
    <row r="66" spans="1:3">
      <c r="A66" s="4" t="s">
        <v>1265</v>
      </c>
      <c r="C66" s="6" t="n">
        <v>0</v>
      </c>
    </row>
    <row r="67" spans="1:3">
      <c r="A67" s="4" t="s">
        <v>1266</v>
      </c>
      <c r="C67" s="6" t="n">
        <v>0</v>
      </c>
    </row>
    <row r="68" spans="1:3">
      <c r="A68" s="4" t="s">
        <v>1267</v>
      </c>
      <c r="B68" s="6" t="n">
        <v>0</v>
      </c>
      <c r="C68" s="6" t="n">
        <v>0</v>
      </c>
    </row>
    <row r="69" spans="1:3">
      <c r="A69" s="4" t="s">
        <v>1271</v>
      </c>
      <c r="B69" s="6" t="n">
        <v>0</v>
      </c>
      <c r="C69" s="6" t="n">
        <v>0</v>
      </c>
    </row>
    <row r="70" spans="1:3">
      <c r="A70" s="4" t="s">
        <v>1269</v>
      </c>
      <c r="B70" s="5" t="n">
        <v>0</v>
      </c>
      <c r="C70"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1</v>
      </c>
    </row>
    <row r="2" spans="1:2">
      <c r="B2" s="2" t="s">
        <v>1273</v>
      </c>
    </row>
    <row r="3" spans="1:2">
      <c r="A3" s="4" t="s">
        <v>235</v>
      </c>
    </row>
    <row r="4" spans="1:2">
      <c r="A4" s="3" t="s">
        <v>1274</v>
      </c>
    </row>
    <row r="5" spans="1:2">
      <c r="A5" s="4" t="s">
        <v>1275</v>
      </c>
      <c r="B5" s="5" t="n">
        <v>95</v>
      </c>
    </row>
    <row r="6" spans="1:2">
      <c r="A6" s="4" t="s">
        <v>1276</v>
      </c>
      <c r="B6" s="6" t="n">
        <v>5385</v>
      </c>
    </row>
    <row r="7" spans="1:2">
      <c r="A7" s="3" t="s">
        <v>1277</v>
      </c>
    </row>
    <row r="8" spans="1:2">
      <c r="A8" s="4" t="s">
        <v>1275</v>
      </c>
      <c r="B8" s="6" t="n">
        <v>11</v>
      </c>
    </row>
    <row r="9" spans="1:2">
      <c r="A9" s="4" t="s">
        <v>1276</v>
      </c>
      <c r="B9" s="6" t="n">
        <v>5091</v>
      </c>
    </row>
    <row r="10" spans="1:2">
      <c r="A10" s="4" t="s">
        <v>1258</v>
      </c>
    </row>
    <row r="11" spans="1:2">
      <c r="A11" s="3" t="s">
        <v>1274</v>
      </c>
    </row>
    <row r="12" spans="1:2">
      <c r="A12" s="4" t="s">
        <v>1275</v>
      </c>
      <c r="B12" s="6" t="n">
        <v>-474</v>
      </c>
    </row>
    <row r="13" spans="1:2">
      <c r="A13" s="4" t="s">
        <v>1276</v>
      </c>
      <c r="B13" s="6" t="n">
        <v>665</v>
      </c>
    </row>
    <row r="14" spans="1:2">
      <c r="A14" s="3" t="s">
        <v>1277</v>
      </c>
    </row>
    <row r="15" spans="1:2">
      <c r="A15" s="4" t="s">
        <v>1275</v>
      </c>
      <c r="B15" s="6" t="n">
        <v>-102</v>
      </c>
    </row>
    <row r="16" spans="1:2">
      <c r="A16" s="4" t="s">
        <v>1276</v>
      </c>
      <c r="B16" s="6" t="n">
        <v>104</v>
      </c>
    </row>
    <row r="17" spans="1:2">
      <c r="A17" s="4" t="s">
        <v>1259</v>
      </c>
    </row>
    <row r="18" spans="1:2">
      <c r="A18" s="3" t="s">
        <v>1277</v>
      </c>
    </row>
    <row r="19" spans="1:2">
      <c r="A19" s="4" t="s">
        <v>1275</v>
      </c>
      <c r="B19" s="6" t="n">
        <v>0</v>
      </c>
    </row>
    <row r="20" spans="1:2">
      <c r="A20" s="4" t="s">
        <v>1276</v>
      </c>
      <c r="B20" s="6" t="n">
        <v>3696</v>
      </c>
    </row>
    <row r="21" spans="1:2">
      <c r="A21" s="4" t="s">
        <v>1261</v>
      </c>
    </row>
    <row r="22" spans="1:2">
      <c r="A22" s="3" t="s">
        <v>1277</v>
      </c>
    </row>
    <row r="23" spans="1:2">
      <c r="A23" s="4" t="s">
        <v>1275</v>
      </c>
      <c r="B23" s="6" t="n">
        <v>0</v>
      </c>
    </row>
    <row r="24" spans="1:2">
      <c r="A24" s="4" t="s">
        <v>1276</v>
      </c>
      <c r="B24" s="5"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74</v>
      </c>
      <c r="D2" s="2" t="s">
        <v>75</v>
      </c>
    </row>
    <row r="3" spans="1:4">
      <c r="A3" s="3" t="s">
        <v>1279</v>
      </c>
    </row>
    <row r="4" spans="1:4">
      <c r="A4" s="4" t="s">
        <v>618</v>
      </c>
      <c r="B4" s="5" t="n">
        <v>-3727</v>
      </c>
      <c r="C4" s="5" t="n">
        <v>-3631</v>
      </c>
    </row>
    <row r="5" spans="1:4">
      <c r="A5" s="4" t="s">
        <v>1280</v>
      </c>
      <c r="B5" s="6" t="n">
        <v>-114055</v>
      </c>
      <c r="C5" s="6" t="n">
        <v>-110112</v>
      </c>
    </row>
    <row r="6" spans="1:4">
      <c r="A6" s="4" t="s">
        <v>67</v>
      </c>
    </row>
    <row r="7" spans="1:4">
      <c r="A7" s="3" t="s">
        <v>1279</v>
      </c>
    </row>
    <row r="8" spans="1:4">
      <c r="A8" s="4" t="s">
        <v>618</v>
      </c>
      <c r="B8" s="6" t="n">
        <v>-3693</v>
      </c>
      <c r="C8" s="6" t="n">
        <v>-3597</v>
      </c>
    </row>
    <row r="9" spans="1:4">
      <c r="A9" s="4" t="s">
        <v>1280</v>
      </c>
      <c r="B9" s="6" t="n">
        <v>-99981</v>
      </c>
      <c r="C9" s="6" t="n">
        <v>-96053</v>
      </c>
    </row>
    <row r="10" spans="1:4">
      <c r="A10" s="4" t="s">
        <v>235</v>
      </c>
    </row>
    <row r="11" spans="1:4">
      <c r="A11" s="3" t="s">
        <v>1281</v>
      </c>
    </row>
    <row r="12" spans="1:4">
      <c r="A12" s="4" t="s">
        <v>1282</v>
      </c>
      <c r="B12" s="6" t="n">
        <v>402156</v>
      </c>
      <c r="C12" s="6" t="n">
        <v>316289</v>
      </c>
    </row>
    <row r="13" spans="1:4">
      <c r="A13" s="4" t="s">
        <v>1283</v>
      </c>
      <c r="B13" s="6" t="n">
        <v>0</v>
      </c>
      <c r="C13" s="6" t="n">
        <v>100362</v>
      </c>
    </row>
    <row r="14" spans="1:4">
      <c r="A14" s="4" t="s">
        <v>1246</v>
      </c>
      <c r="B14" s="6" t="n">
        <v>5583</v>
      </c>
      <c r="C14" s="6" t="n">
        <v>6442</v>
      </c>
      <c r="D14" s="5" t="n">
        <v>4989</v>
      </c>
    </row>
    <row r="15" spans="1:4">
      <c r="A15" s="4" t="s">
        <v>1247</v>
      </c>
      <c r="B15" s="6" t="n">
        <v>17294</v>
      </c>
      <c r="C15" s="6" t="n">
        <v>13778</v>
      </c>
      <c r="D15" s="6" t="n">
        <v>11772</v>
      </c>
    </row>
    <row r="16" spans="1:4">
      <c r="A16" s="4" t="s">
        <v>1284</v>
      </c>
      <c r="B16" s="6" t="n">
        <v>44047</v>
      </c>
      <c r="C16" s="6" t="n">
        <v>-26274</v>
      </c>
    </row>
    <row r="17" spans="1:4">
      <c r="A17" s="4" t="s">
        <v>1285</v>
      </c>
      <c r="B17" s="6" t="n">
        <v>0</v>
      </c>
      <c r="C17" s="6" t="n">
        <v>0</v>
      </c>
    </row>
    <row r="18" spans="1:4">
      <c r="A18" s="4" t="s">
        <v>1286</v>
      </c>
      <c r="B18" s="6" t="n">
        <v>955</v>
      </c>
      <c r="C18" s="6" t="n">
        <v>7394</v>
      </c>
    </row>
    <row r="19" spans="1:4">
      <c r="A19" s="4" t="s">
        <v>1287</v>
      </c>
      <c r="B19" s="6" t="n">
        <v>-30662</v>
      </c>
      <c r="C19" s="6" t="n">
        <v>-15835</v>
      </c>
    </row>
    <row r="20" spans="1:4">
      <c r="A20" s="4" t="s">
        <v>1288</v>
      </c>
      <c r="B20" s="6" t="n">
        <v>439373</v>
      </c>
      <c r="C20" s="6" t="n">
        <v>402156</v>
      </c>
      <c r="D20" s="6" t="n">
        <v>316289</v>
      </c>
    </row>
    <row r="21" spans="1:4">
      <c r="A21" s="3" t="s">
        <v>1289</v>
      </c>
    </row>
    <row r="22" spans="1:4">
      <c r="A22" s="4" t="s">
        <v>1290</v>
      </c>
      <c r="B22" s="6" t="n">
        <v>287220</v>
      </c>
      <c r="C22" s="6" t="n">
        <v>216065</v>
      </c>
    </row>
    <row r="23" spans="1:4">
      <c r="A23" s="4" t="s">
        <v>1291</v>
      </c>
      <c r="B23" s="6" t="n">
        <v>0</v>
      </c>
      <c r="C23" s="6" t="n">
        <v>94685</v>
      </c>
    </row>
    <row r="24" spans="1:4">
      <c r="A24" s="4" t="s">
        <v>1292</v>
      </c>
      <c r="B24" s="6" t="n">
        <v>51812</v>
      </c>
      <c r="C24" s="6" t="n">
        <v>-10399</v>
      </c>
    </row>
    <row r="25" spans="1:4">
      <c r="A25" s="4" t="s">
        <v>1293</v>
      </c>
      <c r="B25" s="6" t="n">
        <v>4127</v>
      </c>
      <c r="C25" s="6" t="n">
        <v>2704</v>
      </c>
    </row>
    <row r="26" spans="1:4">
      <c r="A26" s="4" t="s">
        <v>1285</v>
      </c>
      <c r="B26" s="6" t="n">
        <v>0</v>
      </c>
      <c r="C26" s="6" t="n">
        <v>0</v>
      </c>
    </row>
    <row r="27" spans="1:4">
      <c r="A27" s="4" t="s">
        <v>1287</v>
      </c>
      <c r="B27" s="6" t="n">
        <v>-30662</v>
      </c>
      <c r="C27" s="6" t="n">
        <v>-15835</v>
      </c>
    </row>
    <row r="28" spans="1:4">
      <c r="A28" s="4" t="s">
        <v>1294</v>
      </c>
      <c r="B28" s="6" t="n">
        <v>312497</v>
      </c>
      <c r="C28" s="6" t="n">
        <v>287220</v>
      </c>
      <c r="D28" s="6" t="n">
        <v>216065</v>
      </c>
    </row>
    <row r="29" spans="1:4">
      <c r="A29" s="4" t="s">
        <v>1295</v>
      </c>
      <c r="B29" s="6" t="n">
        <v>-126876</v>
      </c>
      <c r="C29" s="6" t="n">
        <v>-114936</v>
      </c>
    </row>
    <row r="30" spans="1:4">
      <c r="A30" s="4" t="s">
        <v>1296</v>
      </c>
      <c r="B30" s="6" t="n">
        <v>-126878</v>
      </c>
      <c r="C30" s="6" t="n">
        <v>-115083</v>
      </c>
    </row>
    <row r="31" spans="1:4">
      <c r="A31" s="3" t="s">
        <v>1279</v>
      </c>
    </row>
    <row r="32" spans="1:4">
      <c r="A32" s="4" t="s">
        <v>618</v>
      </c>
      <c r="B32" s="6" t="n">
        <v>-3727</v>
      </c>
      <c r="C32" s="6" t="n">
        <v>-3631</v>
      </c>
    </row>
    <row r="33" spans="1:4">
      <c r="A33" s="4" t="s">
        <v>1280</v>
      </c>
      <c r="B33" s="6" t="n">
        <v>-123151</v>
      </c>
      <c r="C33" s="6" t="n">
        <v>-111452</v>
      </c>
    </row>
    <row r="34" spans="1:4">
      <c r="A34" s="4" t="s">
        <v>1297</v>
      </c>
      <c r="B34" s="6" t="n">
        <v>-126878</v>
      </c>
      <c r="C34" s="6" t="n">
        <v>-115083</v>
      </c>
    </row>
    <row r="35" spans="1:4">
      <c r="A35" s="3" t="s">
        <v>1298</v>
      </c>
    </row>
    <row r="36" spans="1:4">
      <c r="A36" s="4" t="s">
        <v>1299</v>
      </c>
      <c r="B36" s="6" t="n">
        <v>292</v>
      </c>
      <c r="C36" s="6" t="n">
        <v>162</v>
      </c>
    </row>
    <row r="37" spans="1:4">
      <c r="A37" s="4" t="s">
        <v>1276</v>
      </c>
      <c r="B37" s="6" t="n">
        <v>61292</v>
      </c>
      <c r="C37" s="6" t="n">
        <v>67377</v>
      </c>
    </row>
    <row r="38" spans="1:4">
      <c r="A38" s="4" t="s">
        <v>1300</v>
      </c>
      <c r="B38" s="6" t="n">
        <v>61584</v>
      </c>
      <c r="C38" s="6" t="n">
        <v>67539</v>
      </c>
      <c r="D38" s="6" t="n">
        <v>64969</v>
      </c>
    </row>
    <row r="39" spans="1:4">
      <c r="A39" s="3" t="s">
        <v>1301</v>
      </c>
    </row>
    <row r="40" spans="1:4">
      <c r="A40" s="4" t="s">
        <v>1299</v>
      </c>
      <c r="B40" s="6" t="n">
        <v>32</v>
      </c>
      <c r="C40" s="6" t="n">
        <v>268</v>
      </c>
    </row>
    <row r="41" spans="1:4">
      <c r="A41" s="4" t="s">
        <v>1276</v>
      </c>
      <c r="B41" s="6" t="n">
        <v>51253</v>
      </c>
      <c r="C41" s="6" t="n">
        <v>42257</v>
      </c>
    </row>
    <row r="42" spans="1:4">
      <c r="A42" s="4" t="s">
        <v>1302</v>
      </c>
      <c r="B42" s="6" t="n">
        <v>51285</v>
      </c>
      <c r="C42" s="6" t="n">
        <v>42525</v>
      </c>
      <c r="D42" s="6" t="n">
        <v>53932</v>
      </c>
    </row>
    <row r="43" spans="1:4">
      <c r="A43" s="4" t="s">
        <v>1303</v>
      </c>
      <c r="B43" s="6" t="n">
        <v>354900</v>
      </c>
      <c r="C43" s="6" t="n">
        <v>329200</v>
      </c>
    </row>
    <row r="44" spans="1:4">
      <c r="A44" s="4" t="s">
        <v>1304</v>
      </c>
      <c r="B44" s="6" t="n">
        <v>335600</v>
      </c>
      <c r="C44" s="6" t="n">
        <v>309400</v>
      </c>
    </row>
    <row r="45" spans="1:4">
      <c r="A45" s="4" t="s">
        <v>1305</v>
      </c>
    </row>
    <row r="46" spans="1:4">
      <c r="A46" s="3" t="s">
        <v>1281</v>
      </c>
    </row>
    <row r="47" spans="1:4">
      <c r="A47" s="4" t="s">
        <v>1282</v>
      </c>
      <c r="B47" s="6" t="n">
        <v>264823</v>
      </c>
      <c r="C47" s="6" t="n">
        <v>269066</v>
      </c>
    </row>
    <row r="48" spans="1:4">
      <c r="A48" s="4" t="s">
        <v>1246</v>
      </c>
      <c r="B48" s="6" t="n">
        <v>3621</v>
      </c>
      <c r="C48" s="6" t="n">
        <v>5073</v>
      </c>
      <c r="D48" s="6" t="n">
        <v>4303</v>
      </c>
    </row>
    <row r="49" spans="1:4">
      <c r="A49" s="4" t="s">
        <v>1247</v>
      </c>
      <c r="B49" s="6" t="n">
        <v>11067</v>
      </c>
      <c r="C49" s="6" t="n">
        <v>10010</v>
      </c>
      <c r="D49" s="6" t="n">
        <v>9925</v>
      </c>
    </row>
    <row r="50" spans="1:4">
      <c r="A50" s="4" t="s">
        <v>1284</v>
      </c>
      <c r="B50" s="6" t="n">
        <v>24020</v>
      </c>
      <c r="C50" s="6" t="n">
        <v>-13009</v>
      </c>
    </row>
    <row r="51" spans="1:4">
      <c r="A51" s="4" t="s">
        <v>1285</v>
      </c>
      <c r="B51" s="6" t="n">
        <v>0</v>
      </c>
      <c r="C51" s="6" t="n">
        <v>0</v>
      </c>
    </row>
    <row r="52" spans="1:4">
      <c r="A52" s="4" t="s">
        <v>1286</v>
      </c>
      <c r="B52" s="6" t="n">
        <v>0</v>
      </c>
      <c r="C52" s="6" t="n">
        <v>4169</v>
      </c>
    </row>
    <row r="53" spans="1:4">
      <c r="A53" s="4" t="s">
        <v>1287</v>
      </c>
      <c r="B53" s="6" t="n">
        <v>-17014</v>
      </c>
      <c r="C53" s="6" t="n">
        <v>-10486</v>
      </c>
    </row>
    <row r="54" spans="1:4">
      <c r="A54" s="4" t="s">
        <v>1288</v>
      </c>
      <c r="B54" s="6" t="n">
        <v>286517</v>
      </c>
      <c r="C54" s="6" t="n">
        <v>264823</v>
      </c>
      <c r="D54" s="6" t="n">
        <v>269066</v>
      </c>
    </row>
    <row r="55" spans="1:4">
      <c r="A55" s="3" t="s">
        <v>1289</v>
      </c>
    </row>
    <row r="56" spans="1:4">
      <c r="A56" s="4" t="s">
        <v>1290</v>
      </c>
      <c r="B56" s="6" t="n">
        <v>160285</v>
      </c>
      <c r="C56" s="6" t="n">
        <v>174277</v>
      </c>
    </row>
    <row r="57" spans="1:4">
      <c r="A57" s="4" t="s">
        <v>1292</v>
      </c>
      <c r="B57" s="6" t="n">
        <v>23760</v>
      </c>
      <c r="C57" s="6" t="n">
        <v>-6175</v>
      </c>
    </row>
    <row r="58" spans="1:4">
      <c r="A58" s="4" t="s">
        <v>1293</v>
      </c>
      <c r="B58" s="6" t="n">
        <v>3927</v>
      </c>
      <c r="C58" s="6" t="n">
        <v>2669</v>
      </c>
    </row>
    <row r="59" spans="1:4">
      <c r="A59" s="4" t="s">
        <v>1285</v>
      </c>
      <c r="B59" s="6" t="n">
        <v>0</v>
      </c>
      <c r="C59" s="6" t="n">
        <v>0</v>
      </c>
    </row>
    <row r="60" spans="1:4">
      <c r="A60" s="4" t="s">
        <v>1287</v>
      </c>
      <c r="B60" s="6" t="n">
        <v>-17013</v>
      </c>
      <c r="C60" s="6" t="n">
        <v>-10486</v>
      </c>
    </row>
    <row r="61" spans="1:4">
      <c r="A61" s="4" t="s">
        <v>1294</v>
      </c>
      <c r="B61" s="6" t="n">
        <v>170959</v>
      </c>
      <c r="C61" s="6" t="n">
        <v>160285</v>
      </c>
      <c r="D61" s="6" t="n">
        <v>174277</v>
      </c>
    </row>
    <row r="62" spans="1:4">
      <c r="A62" s="4" t="s">
        <v>1295</v>
      </c>
      <c r="B62" s="6" t="n">
        <v>-115558</v>
      </c>
      <c r="C62" s="6" t="n">
        <v>-104538</v>
      </c>
    </row>
    <row r="63" spans="1:4">
      <c r="A63" s="3" t="s">
        <v>1279</v>
      </c>
    </row>
    <row r="64" spans="1:4">
      <c r="A64" s="4" t="s">
        <v>618</v>
      </c>
      <c r="B64" s="6" t="n">
        <v>-3693</v>
      </c>
      <c r="C64" s="6" t="n">
        <v>-3597</v>
      </c>
    </row>
    <row r="65" spans="1:4">
      <c r="A65" s="4" t="s">
        <v>1280</v>
      </c>
      <c r="B65" s="6" t="n">
        <v>-111865</v>
      </c>
      <c r="C65" s="6" t="n">
        <v>-100941</v>
      </c>
    </row>
    <row r="66" spans="1:4">
      <c r="A66" s="4" t="s">
        <v>1297</v>
      </c>
      <c r="B66" s="6" t="n">
        <v>-115558</v>
      </c>
      <c r="C66" s="6" t="n">
        <v>-104538</v>
      </c>
    </row>
    <row r="67" spans="1:4">
      <c r="A67" s="3" t="s">
        <v>1298</v>
      </c>
    </row>
    <row r="68" spans="1:4">
      <c r="A68" s="4" t="s">
        <v>1299</v>
      </c>
      <c r="B68" s="6" t="n">
        <v>292</v>
      </c>
      <c r="C68" s="6" t="n">
        <v>163</v>
      </c>
    </row>
    <row r="69" spans="1:4">
      <c r="A69" s="4" t="s">
        <v>1276</v>
      </c>
      <c r="B69" s="6" t="n">
        <v>60376</v>
      </c>
      <c r="C69" s="6" t="n">
        <v>65330</v>
      </c>
    </row>
    <row r="70" spans="1:4">
      <c r="A70" s="4" t="s">
        <v>1300</v>
      </c>
      <c r="B70" s="6" t="n">
        <v>60668</v>
      </c>
      <c r="C70" s="6" t="n">
        <v>65493</v>
      </c>
      <c r="D70" s="6" t="n">
        <v>64969</v>
      </c>
    </row>
    <row r="71" spans="1:4">
      <c r="A71" s="3" t="s">
        <v>1301</v>
      </c>
    </row>
    <row r="72" spans="1:4">
      <c r="A72" s="4" t="s">
        <v>1276</v>
      </c>
      <c r="B72" s="6" t="n">
        <v>42190</v>
      </c>
      <c r="C72" s="6" t="n">
        <v>34396</v>
      </c>
    </row>
    <row r="73" spans="1:4">
      <c r="A73" s="4" t="s">
        <v>1302</v>
      </c>
      <c r="B73" s="6" t="n">
        <v>42190</v>
      </c>
      <c r="C73" s="6" t="n">
        <v>34396</v>
      </c>
      <c r="D73" s="6" t="n">
        <v>39356</v>
      </c>
    </row>
    <row r="74" spans="1:4">
      <c r="A74" s="4" t="s">
        <v>1303</v>
      </c>
      <c r="B74" s="6" t="n">
        <v>199300</v>
      </c>
      <c r="C74" s="6" t="n">
        <v>188100</v>
      </c>
    </row>
    <row r="75" spans="1:4">
      <c r="A75" s="4" t="s">
        <v>1304</v>
      </c>
      <c r="B75" s="6" t="n">
        <v>188100</v>
      </c>
      <c r="C75" s="6" t="n">
        <v>176800</v>
      </c>
    </row>
    <row r="76" spans="1:4">
      <c r="A76" s="4" t="s">
        <v>1306</v>
      </c>
    </row>
    <row r="77" spans="1:4">
      <c r="A77" s="3" t="s">
        <v>1289</v>
      </c>
    </row>
    <row r="78" spans="1:4">
      <c r="A78" s="4" t="s">
        <v>1295</v>
      </c>
      <c r="B78" s="6" t="n">
        <v>-2</v>
      </c>
      <c r="C78" s="6" t="n">
        <v>-147</v>
      </c>
    </row>
    <row r="79" spans="1:4">
      <c r="A79" s="4" t="s">
        <v>1258</v>
      </c>
    </row>
    <row r="80" spans="1:4">
      <c r="A80" s="3" t="s">
        <v>1281</v>
      </c>
    </row>
    <row r="81" spans="1:4">
      <c r="A81" s="4" t="s">
        <v>1282</v>
      </c>
      <c r="B81" s="6" t="n">
        <v>69511</v>
      </c>
      <c r="C81" s="6" t="n">
        <v>62283</v>
      </c>
    </row>
    <row r="82" spans="1:4">
      <c r="A82" s="4" t="s">
        <v>1283</v>
      </c>
      <c r="B82" s="6" t="n">
        <v>0</v>
      </c>
      <c r="C82" s="6" t="n">
        <v>13195</v>
      </c>
    </row>
    <row r="83" spans="1:4">
      <c r="A83" s="4" t="s">
        <v>1246</v>
      </c>
      <c r="B83" s="6" t="n">
        <v>533</v>
      </c>
      <c r="C83" s="6" t="n">
        <v>945</v>
      </c>
      <c r="D83" s="6" t="n">
        <v>910</v>
      </c>
    </row>
    <row r="84" spans="1:4">
      <c r="A84" s="4" t="s">
        <v>1247</v>
      </c>
      <c r="B84" s="6" t="n">
        <v>2884</v>
      </c>
      <c r="C84" s="6" t="n">
        <v>2430</v>
      </c>
      <c r="D84" s="6" t="n">
        <v>2418</v>
      </c>
    </row>
    <row r="85" spans="1:4">
      <c r="A85" s="4" t="s">
        <v>1284</v>
      </c>
      <c r="B85" s="6" t="n">
        <v>5228</v>
      </c>
      <c r="C85" s="6" t="n">
        <v>-3534</v>
      </c>
    </row>
    <row r="86" spans="1:4">
      <c r="A86" s="4" t="s">
        <v>1285</v>
      </c>
      <c r="B86" s="6" t="n">
        <v>59</v>
      </c>
      <c r="C86" s="6" t="n">
        <v>265</v>
      </c>
    </row>
    <row r="87" spans="1:4">
      <c r="A87" s="4" t="s">
        <v>1286</v>
      </c>
      <c r="B87" s="6" t="n">
        <v>0</v>
      </c>
      <c r="C87" s="6" t="n">
        <v>-3012</v>
      </c>
    </row>
    <row r="88" spans="1:4">
      <c r="A88" s="4" t="s">
        <v>1287</v>
      </c>
      <c r="B88" s="6" t="n">
        <v>-4556</v>
      </c>
      <c r="C88" s="6" t="n">
        <v>-3061</v>
      </c>
    </row>
    <row r="89" spans="1:4">
      <c r="A89" s="4" t="s">
        <v>1288</v>
      </c>
      <c r="B89" s="6" t="n">
        <v>73659</v>
      </c>
      <c r="C89" s="6" t="n">
        <v>69511</v>
      </c>
      <c r="D89" s="6" t="n">
        <v>62283</v>
      </c>
    </row>
    <row r="90" spans="1:4">
      <c r="A90" s="3" t="s">
        <v>1289</v>
      </c>
    </row>
    <row r="91" spans="1:4">
      <c r="A91" s="4" t="s">
        <v>1290</v>
      </c>
      <c r="B91" s="6" t="n">
        <v>70531</v>
      </c>
      <c r="C91" s="6" t="n">
        <v>57922</v>
      </c>
    </row>
    <row r="92" spans="1:4">
      <c r="A92" s="4" t="s">
        <v>1291</v>
      </c>
      <c r="B92" s="6" t="n">
        <v>0</v>
      </c>
      <c r="C92" s="6" t="n">
        <v>15659</v>
      </c>
    </row>
    <row r="93" spans="1:4">
      <c r="A93" s="4" t="s">
        <v>1292</v>
      </c>
      <c r="B93" s="6" t="n">
        <v>11990</v>
      </c>
      <c r="C93" s="6" t="n">
        <v>-3050</v>
      </c>
    </row>
    <row r="94" spans="1:4">
      <c r="A94" s="4" t="s">
        <v>1293</v>
      </c>
      <c r="B94" s="6" t="n">
        <v>4498</v>
      </c>
      <c r="C94" s="6" t="n">
        <v>2796</v>
      </c>
    </row>
    <row r="95" spans="1:4">
      <c r="A95" s="4" t="s">
        <v>1285</v>
      </c>
      <c r="B95" s="6" t="n">
        <v>59</v>
      </c>
      <c r="C95" s="6" t="n">
        <v>265</v>
      </c>
    </row>
    <row r="96" spans="1:4">
      <c r="A96" s="4" t="s">
        <v>1287</v>
      </c>
      <c r="B96" s="6" t="n">
        <v>-4556</v>
      </c>
      <c r="C96" s="6" t="n">
        <v>-3061</v>
      </c>
    </row>
    <row r="97" spans="1:4">
      <c r="A97" s="4" t="s">
        <v>1294</v>
      </c>
      <c r="B97" s="6" t="n">
        <v>82522</v>
      </c>
      <c r="C97" s="6" t="n">
        <v>70531</v>
      </c>
      <c r="D97" s="6" t="n">
        <v>57922</v>
      </c>
    </row>
    <row r="98" spans="1:4">
      <c r="A98" s="4" t="s">
        <v>1295</v>
      </c>
      <c r="B98" s="6" t="n">
        <v>8863</v>
      </c>
      <c r="C98" s="6" t="n">
        <v>1020</v>
      </c>
    </row>
    <row r="99" spans="1:4">
      <c r="A99" s="4" t="s">
        <v>1296</v>
      </c>
      <c r="B99" s="6" t="n">
        <v>9096</v>
      </c>
      <c r="C99" s="6" t="n">
        <v>1340</v>
      </c>
    </row>
    <row r="100" spans="1:4">
      <c r="A100" s="3" t="s">
        <v>1279</v>
      </c>
    </row>
    <row r="101" spans="1:4">
      <c r="A101" s="4" t="s">
        <v>618</v>
      </c>
      <c r="B101" s="6" t="n">
        <v>0</v>
      </c>
      <c r="C101" s="6" t="n">
        <v>0</v>
      </c>
    </row>
    <row r="102" spans="1:4">
      <c r="A102" s="4" t="s">
        <v>1280</v>
      </c>
      <c r="B102" s="6" t="n">
        <v>9096</v>
      </c>
      <c r="C102" s="6" t="n">
        <v>1340</v>
      </c>
    </row>
    <row r="103" spans="1:4">
      <c r="A103" s="3" t="s">
        <v>1298</v>
      </c>
    </row>
    <row r="104" spans="1:4">
      <c r="A104" s="4" t="s">
        <v>1299</v>
      </c>
      <c r="B104" s="6" t="n">
        <v>-5290</v>
      </c>
      <c r="C104" s="6" t="n">
        <v>-5765</v>
      </c>
    </row>
    <row r="105" spans="1:4">
      <c r="A105" s="4" t="s">
        <v>1276</v>
      </c>
      <c r="B105" s="6" t="n">
        <v>17541</v>
      </c>
      <c r="C105" s="6" t="n">
        <v>20984</v>
      </c>
    </row>
    <row r="106" spans="1:4">
      <c r="A106" s="4" t="s">
        <v>1300</v>
      </c>
      <c r="B106" s="6" t="n">
        <v>12251</v>
      </c>
      <c r="C106" s="6" t="n">
        <v>15219</v>
      </c>
      <c r="D106" s="6" t="n">
        <v>13242</v>
      </c>
    </row>
    <row r="107" spans="1:4">
      <c r="A107" s="3" t="s">
        <v>1301</v>
      </c>
    </row>
    <row r="108" spans="1:4">
      <c r="A108" s="4" t="s">
        <v>1299</v>
      </c>
      <c r="B108" s="6" t="n">
        <v>-1619</v>
      </c>
      <c r="C108" s="6" t="n">
        <v>-1707</v>
      </c>
    </row>
    <row r="109" spans="1:4">
      <c r="A109" s="4" t="s">
        <v>1276</v>
      </c>
      <c r="B109" s="6" t="n">
        <v>2583</v>
      </c>
      <c r="C109" s="6" t="n">
        <v>2394</v>
      </c>
    </row>
    <row r="110" spans="1:4">
      <c r="A110" s="4" t="s">
        <v>1302</v>
      </c>
      <c r="B110" s="6" t="n">
        <v>964</v>
      </c>
      <c r="C110" s="6" t="n">
        <v>687</v>
      </c>
      <c r="D110" s="6" t="n">
        <v>3506</v>
      </c>
    </row>
    <row r="111" spans="1:4">
      <c r="A111" s="4" t="s">
        <v>1307</v>
      </c>
    </row>
    <row r="112" spans="1:4">
      <c r="A112" s="3" t="s">
        <v>1281</v>
      </c>
    </row>
    <row r="113" spans="1:4">
      <c r="A113" s="4" t="s">
        <v>1282</v>
      </c>
      <c r="B113" s="6" t="n">
        <v>44882</v>
      </c>
      <c r="C113" s="6" t="n">
        <v>49098</v>
      </c>
    </row>
    <row r="114" spans="1:4">
      <c r="A114" s="4" t="s">
        <v>1246</v>
      </c>
      <c r="B114" s="6" t="n">
        <v>343</v>
      </c>
      <c r="C114" s="6" t="n">
        <v>583</v>
      </c>
      <c r="D114" s="6" t="n">
        <v>582</v>
      </c>
    </row>
    <row r="115" spans="1:4">
      <c r="A115" s="4" t="s">
        <v>1247</v>
      </c>
      <c r="B115" s="6" t="n">
        <v>1863</v>
      </c>
      <c r="C115" s="6" t="n">
        <v>1698</v>
      </c>
      <c r="D115" s="6" t="n">
        <v>1897</v>
      </c>
    </row>
    <row r="116" spans="1:4">
      <c r="A116" s="4" t="s">
        <v>1284</v>
      </c>
      <c r="B116" s="6" t="n">
        <v>3481</v>
      </c>
      <c r="C116" s="6" t="n">
        <v>-1271</v>
      </c>
    </row>
    <row r="117" spans="1:4">
      <c r="A117" s="4" t="s">
        <v>1285</v>
      </c>
      <c r="B117" s="6" t="n">
        <v>6</v>
      </c>
      <c r="C117" s="6" t="n">
        <v>143</v>
      </c>
    </row>
    <row r="118" spans="1:4">
      <c r="A118" s="4" t="s">
        <v>1286</v>
      </c>
      <c r="B118" s="6" t="n">
        <v>0</v>
      </c>
      <c r="C118" s="6" t="n">
        <v>-3247</v>
      </c>
    </row>
    <row r="119" spans="1:4">
      <c r="A119" s="4" t="s">
        <v>1287</v>
      </c>
      <c r="B119" s="6" t="n">
        <v>-3269</v>
      </c>
      <c r="C119" s="6" t="n">
        <v>-2122</v>
      </c>
    </row>
    <row r="120" spans="1:4">
      <c r="A120" s="4" t="s">
        <v>1288</v>
      </c>
      <c r="B120" s="6" t="n">
        <v>47306</v>
      </c>
      <c r="C120" s="6" t="n">
        <v>44882</v>
      </c>
      <c r="D120" s="6" t="n">
        <v>49098</v>
      </c>
    </row>
    <row r="121" spans="1:4">
      <c r="A121" s="3" t="s">
        <v>1289</v>
      </c>
    </row>
    <row r="122" spans="1:4">
      <c r="A122" s="4" t="s">
        <v>1290</v>
      </c>
      <c r="B122" s="6" t="n">
        <v>49770</v>
      </c>
      <c r="C122" s="6" t="n">
        <v>52663</v>
      </c>
    </row>
    <row r="123" spans="1:4">
      <c r="A123" s="4" t="s">
        <v>1292</v>
      </c>
      <c r="B123" s="6" t="n">
        <v>9419</v>
      </c>
      <c r="C123" s="6" t="n">
        <v>-2893</v>
      </c>
    </row>
    <row r="124" spans="1:4">
      <c r="A124" s="4" t="s">
        <v>1293</v>
      </c>
      <c r="B124" s="6" t="n">
        <v>3264</v>
      </c>
      <c r="C124" s="6" t="n">
        <v>1979</v>
      </c>
    </row>
    <row r="125" spans="1:4">
      <c r="A125" s="4" t="s">
        <v>1285</v>
      </c>
      <c r="B125" s="6" t="n">
        <v>6</v>
      </c>
      <c r="C125" s="6" t="n">
        <v>143</v>
      </c>
    </row>
    <row r="126" spans="1:4">
      <c r="A126" s="4" t="s">
        <v>1287</v>
      </c>
      <c r="B126" s="6" t="n">
        <v>-3269</v>
      </c>
      <c r="C126" s="6" t="n">
        <v>-2122</v>
      </c>
    </row>
    <row r="127" spans="1:4">
      <c r="A127" s="4" t="s">
        <v>1294</v>
      </c>
      <c r="B127" s="6" t="n">
        <v>59190</v>
      </c>
      <c r="C127" s="6" t="n">
        <v>49770</v>
      </c>
      <c r="D127" s="6" t="n">
        <v>52663</v>
      </c>
    </row>
    <row r="128" spans="1:4">
      <c r="A128" s="4" t="s">
        <v>1295</v>
      </c>
      <c r="B128" s="6" t="n">
        <v>11884</v>
      </c>
      <c r="C128" s="6" t="n">
        <v>4888</v>
      </c>
    </row>
    <row r="129" spans="1:4">
      <c r="A129" s="3" t="s">
        <v>1279</v>
      </c>
    </row>
    <row r="130" spans="1:4">
      <c r="A130" s="4" t="s">
        <v>618</v>
      </c>
      <c r="B130" s="6" t="n">
        <v>0</v>
      </c>
      <c r="C130" s="6" t="n">
        <v>0</v>
      </c>
    </row>
    <row r="131" spans="1:4">
      <c r="A131" s="4" t="s">
        <v>1280</v>
      </c>
      <c r="B131" s="6" t="n">
        <v>11884</v>
      </c>
      <c r="C131" s="6" t="n">
        <v>4888</v>
      </c>
    </row>
    <row r="132" spans="1:4">
      <c r="A132" s="3" t="s">
        <v>1298</v>
      </c>
    </row>
    <row r="133" spans="1:4">
      <c r="A133" s="4" t="s">
        <v>1299</v>
      </c>
      <c r="B133" s="6" t="n">
        <v>-5290</v>
      </c>
      <c r="C133" s="6" t="n">
        <v>-5765</v>
      </c>
    </row>
    <row r="134" spans="1:4">
      <c r="A134" s="4" t="s">
        <v>1276</v>
      </c>
      <c r="B134" s="6" t="n">
        <v>16632</v>
      </c>
      <c r="C134" s="6" t="n">
        <v>20393</v>
      </c>
    </row>
    <row r="135" spans="1:4">
      <c r="A135" s="4" t="s">
        <v>1300</v>
      </c>
      <c r="B135" s="6" t="n">
        <v>11342</v>
      </c>
      <c r="C135" s="6" t="n">
        <v>14628</v>
      </c>
      <c r="D135" s="6" t="n">
        <v>13242</v>
      </c>
    </row>
    <row r="136" spans="1:4">
      <c r="A136" s="3" t="s">
        <v>1301</v>
      </c>
    </row>
    <row r="137" spans="1:4">
      <c r="A137" s="4" t="s">
        <v>1276</v>
      </c>
      <c r="B137" s="6" t="n">
        <v>0</v>
      </c>
      <c r="C137" s="6" t="n">
        <v>0</v>
      </c>
    </row>
    <row r="138" spans="1:4">
      <c r="A138" s="4" t="s">
        <v>1302</v>
      </c>
      <c r="B138" s="6" t="n">
        <v>0</v>
      </c>
      <c r="C138" s="6" t="n">
        <v>0</v>
      </c>
      <c r="D138" s="6" t="n">
        <v>0</v>
      </c>
    </row>
    <row r="139" spans="1:4">
      <c r="A139" s="4" t="s">
        <v>1308</v>
      </c>
    </row>
    <row r="140" spans="1:4">
      <c r="A140" s="3" t="s">
        <v>1289</v>
      </c>
    </row>
    <row r="141" spans="1:4">
      <c r="A141" s="4" t="s">
        <v>1295</v>
      </c>
      <c r="B141" s="6" t="n">
        <v>233</v>
      </c>
      <c r="C141" s="6" t="n">
        <v>320</v>
      </c>
    </row>
    <row r="142" spans="1:4">
      <c r="A142" s="4" t="s">
        <v>1309</v>
      </c>
    </row>
    <row r="143" spans="1:4">
      <c r="A143" s="3" t="s">
        <v>1289</v>
      </c>
    </row>
    <row r="144" spans="1:4">
      <c r="A144" s="4" t="s">
        <v>1293</v>
      </c>
      <c r="B144" s="6" t="n">
        <v>4100</v>
      </c>
      <c r="C144" s="6" t="n">
        <v>2700</v>
      </c>
      <c r="D144" s="6" t="n">
        <v>2400</v>
      </c>
    </row>
    <row r="145" spans="1:4">
      <c r="A145" s="3" t="s">
        <v>1301</v>
      </c>
    </row>
    <row r="146" spans="1:4">
      <c r="A146" s="4" t="s">
        <v>1303</v>
      </c>
      <c r="B146" s="6" t="n">
        <v>84500</v>
      </c>
      <c r="C146" s="6" t="n">
        <v>73000</v>
      </c>
    </row>
    <row r="147" spans="1:4">
      <c r="A147" s="4" t="s">
        <v>1304</v>
      </c>
      <c r="B147" s="6" t="n">
        <v>80500</v>
      </c>
      <c r="C147" s="6" t="n">
        <v>69500</v>
      </c>
    </row>
    <row r="148" spans="1:4">
      <c r="A148" s="4" t="s">
        <v>1310</v>
      </c>
    </row>
    <row r="149" spans="1:4">
      <c r="A149" s="3" t="s">
        <v>1281</v>
      </c>
    </row>
    <row r="150" spans="1:4">
      <c r="A150" s="4" t="s">
        <v>1285</v>
      </c>
      <c r="B150" s="6" t="n">
        <v>3541</v>
      </c>
      <c r="C150" s="6" t="n">
        <v>3861</v>
      </c>
      <c r="D150" s="5" t="n">
        <v>2235</v>
      </c>
    </row>
    <row r="151" spans="1:4">
      <c r="A151" s="3" t="s">
        <v>1301</v>
      </c>
    </row>
    <row r="152" spans="1:4">
      <c r="A152" s="4" t="s">
        <v>1303</v>
      </c>
      <c r="B152" s="6" t="n">
        <v>84100</v>
      </c>
      <c r="C152" s="6" t="n">
        <v>72600</v>
      </c>
    </row>
    <row r="153" spans="1:4">
      <c r="A153" s="4" t="s">
        <v>1304</v>
      </c>
      <c r="B153" s="5" t="n">
        <v>80100</v>
      </c>
      <c r="C153" s="5" t="n">
        <v>69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74</v>
      </c>
      <c r="D2" s="2" t="s">
        <v>75</v>
      </c>
    </row>
    <row r="3" spans="1:4">
      <c r="A3" s="4" t="s">
        <v>235</v>
      </c>
    </row>
    <row r="4" spans="1:4">
      <c r="A4" s="3" t="s">
        <v>1312</v>
      </c>
    </row>
    <row r="5" spans="1:4">
      <c r="A5" s="4" t="s">
        <v>1313</v>
      </c>
      <c r="B5" s="4" t="s">
        <v>1314</v>
      </c>
      <c r="C5" s="4" t="s">
        <v>1315</v>
      </c>
    </row>
    <row r="6" spans="1:4">
      <c r="A6" s="4" t="s">
        <v>1316</v>
      </c>
      <c r="B6" s="4" t="s">
        <v>975</v>
      </c>
      <c r="C6" s="4" t="s">
        <v>1317</v>
      </c>
    </row>
    <row r="7" spans="1:4">
      <c r="A7" s="3" t="s">
        <v>1318</v>
      </c>
    </row>
    <row r="8" spans="1:4">
      <c r="A8" s="4" t="s">
        <v>1313</v>
      </c>
      <c r="B8" s="4" t="s">
        <v>1315</v>
      </c>
      <c r="C8" s="4" t="s">
        <v>1319</v>
      </c>
      <c r="D8" s="4" t="s">
        <v>1320</v>
      </c>
    </row>
    <row r="9" spans="1:4">
      <c r="A9" s="4" t="s">
        <v>1321</v>
      </c>
      <c r="B9" s="4" t="s">
        <v>1322</v>
      </c>
      <c r="C9" s="4" t="s">
        <v>1322</v>
      </c>
      <c r="D9" s="4" t="s">
        <v>1322</v>
      </c>
    </row>
    <row r="10" spans="1:4">
      <c r="A10" s="4" t="s">
        <v>1316</v>
      </c>
      <c r="B10" s="4" t="s">
        <v>1317</v>
      </c>
      <c r="C10" s="4" t="s">
        <v>1317</v>
      </c>
      <c r="D10" s="4" t="s">
        <v>1317</v>
      </c>
    </row>
    <row r="11" spans="1:4">
      <c r="A11" s="4" t="s">
        <v>1258</v>
      </c>
    </row>
    <row r="12" spans="1:4">
      <c r="A12" s="3" t="s">
        <v>1312</v>
      </c>
    </row>
    <row r="13" spans="1:4">
      <c r="A13" s="4" t="s">
        <v>1313</v>
      </c>
      <c r="B13" s="4" t="s">
        <v>1323</v>
      </c>
      <c r="C13" s="4" t="s">
        <v>1324</v>
      </c>
    </row>
    <row r="14" spans="1:4">
      <c r="A14" s="4" t="s">
        <v>1316</v>
      </c>
      <c r="B14" s="4" t="s">
        <v>975</v>
      </c>
      <c r="C14" s="4" t="s">
        <v>1317</v>
      </c>
    </row>
    <row r="15" spans="1:4">
      <c r="A15" s="3" t="s">
        <v>1318</v>
      </c>
    </row>
    <row r="16" spans="1:4">
      <c r="A16" s="4" t="s">
        <v>1313</v>
      </c>
      <c r="B16" s="4" t="s">
        <v>1325</v>
      </c>
      <c r="C16" s="4" t="s">
        <v>1326</v>
      </c>
      <c r="D16" s="4" t="s">
        <v>1326</v>
      </c>
    </row>
    <row r="17" spans="1:4">
      <c r="A17" s="4" t="s">
        <v>1321</v>
      </c>
      <c r="B17" s="4" t="s">
        <v>1327</v>
      </c>
      <c r="C17" s="4" t="s">
        <v>1327</v>
      </c>
      <c r="D17" s="4" t="s">
        <v>1129</v>
      </c>
    </row>
    <row r="18" spans="1:4">
      <c r="A18" s="4" t="s">
        <v>1316</v>
      </c>
      <c r="B18" s="4" t="s">
        <v>1317</v>
      </c>
      <c r="C18" s="4" t="s">
        <v>1317</v>
      </c>
      <c r="D18" s="4" t="s">
        <v>13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328</v>
      </c>
      <c r="B1" s="2" t="s">
        <v>1273</v>
      </c>
    </row>
    <row r="2" spans="1:2">
      <c r="A2" s="3" t="s">
        <v>1329</v>
      </c>
    </row>
    <row r="3" spans="1:2">
      <c r="A3" s="4" t="s">
        <v>1330</v>
      </c>
      <c r="B3" s="5" t="n">
        <v>250000000</v>
      </c>
    </row>
    <row r="4" spans="1:2">
      <c r="A4" s="4" t="s">
        <v>1331</v>
      </c>
      <c r="B4" s="5" t="n">
        <v>50000000</v>
      </c>
    </row>
    <row r="5" spans="1:2">
      <c r="A5" s="4" t="s">
        <v>1332</v>
      </c>
    </row>
    <row r="6" spans="1:2">
      <c r="A6" s="3" t="s">
        <v>1329</v>
      </c>
    </row>
    <row r="7" spans="1:2">
      <c r="A7" s="4" t="s">
        <v>1333</v>
      </c>
      <c r="B7" s="4" t="s">
        <v>1334</v>
      </c>
    </row>
    <row r="8" spans="1:2">
      <c r="A8" s="4" t="s">
        <v>1335</v>
      </c>
    </row>
    <row r="9" spans="1:2">
      <c r="A9" s="3" t="s">
        <v>1329</v>
      </c>
    </row>
    <row r="10" spans="1:2">
      <c r="A10" s="4" t="s">
        <v>1333</v>
      </c>
      <c r="B10" s="4" t="s">
        <v>1336</v>
      </c>
    </row>
    <row r="11" spans="1:2">
      <c r="A11" s="4" t="s">
        <v>1337</v>
      </c>
    </row>
    <row r="12" spans="1:2">
      <c r="A12" s="3" t="s">
        <v>1329</v>
      </c>
    </row>
    <row r="13" spans="1:2">
      <c r="A13" s="4" t="s">
        <v>1333</v>
      </c>
      <c r="B13" s="4" t="s">
        <v>757</v>
      </c>
    </row>
    <row r="14" spans="1:2">
      <c r="A14" s="4" t="s">
        <v>1338</v>
      </c>
    </row>
    <row r="15" spans="1:2">
      <c r="A15" s="3" t="s">
        <v>1329</v>
      </c>
    </row>
    <row r="16" spans="1:2">
      <c r="A16" s="4" t="s">
        <v>1333</v>
      </c>
      <c r="B16" s="4" t="s">
        <v>694</v>
      </c>
    </row>
    <row r="17" spans="1:2">
      <c r="A17" s="4" t="s">
        <v>1339</v>
      </c>
    </row>
    <row r="18" spans="1:2">
      <c r="A18" s="3" t="s">
        <v>1329</v>
      </c>
    </row>
    <row r="19" spans="1:2">
      <c r="A19" s="4" t="s">
        <v>1333</v>
      </c>
      <c r="B19" s="4" t="s">
        <v>665</v>
      </c>
    </row>
    <row r="20" spans="1:2">
      <c r="A20" s="4" t="s">
        <v>1340</v>
      </c>
    </row>
    <row r="21" spans="1:2">
      <c r="A21" s="3" t="s">
        <v>1329</v>
      </c>
    </row>
    <row r="22" spans="1:2">
      <c r="A22" s="4" t="s">
        <v>1333</v>
      </c>
      <c r="B22" s="4" t="s">
        <v>757</v>
      </c>
    </row>
    <row r="23" spans="1:2">
      <c r="A23" s="4" t="s">
        <v>1341</v>
      </c>
    </row>
    <row r="24" spans="1:2">
      <c r="A24" s="3" t="s">
        <v>1329</v>
      </c>
    </row>
    <row r="25" spans="1:2">
      <c r="A25" s="4" t="s">
        <v>1333</v>
      </c>
      <c r="B25" s="4" t="s">
        <v>1342</v>
      </c>
    </row>
    <row r="26" spans="1:2">
      <c r="A26" s="4" t="s">
        <v>1343</v>
      </c>
    </row>
    <row r="27" spans="1:2">
      <c r="A27" s="3" t="s">
        <v>1329</v>
      </c>
    </row>
    <row r="28" spans="1:2">
      <c r="A28" s="4" t="s">
        <v>1333</v>
      </c>
      <c r="B28" s="4" t="s">
        <v>7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74</v>
      </c>
      <c r="D2" s="2" t="s">
        <v>2</v>
      </c>
    </row>
    <row r="3" spans="1:4">
      <c r="A3" s="4" t="s">
        <v>235</v>
      </c>
    </row>
    <row r="4" spans="1:4">
      <c r="A4" s="3" t="s">
        <v>1329</v>
      </c>
    </row>
    <row r="5" spans="1:4">
      <c r="A5" s="4" t="s">
        <v>476</v>
      </c>
      <c r="B5" s="5" t="n">
        <v>287220</v>
      </c>
      <c r="C5" s="5" t="n">
        <v>287220</v>
      </c>
      <c r="D5" s="5" t="n">
        <v>312497</v>
      </c>
    </row>
    <row r="6" spans="1:4">
      <c r="A6" s="3" t="s">
        <v>1345</v>
      </c>
    </row>
    <row r="7" spans="1:4">
      <c r="A7" s="4" t="s">
        <v>1290</v>
      </c>
      <c r="B7" s="6" t="n">
        <v>287220</v>
      </c>
      <c r="C7" s="6" t="n">
        <v>216065</v>
      </c>
    </row>
    <row r="8" spans="1:4">
      <c r="A8" s="3" t="s">
        <v>1346</v>
      </c>
    </row>
    <row r="9" spans="1:4">
      <c r="A9" s="4" t="s">
        <v>1294</v>
      </c>
      <c r="B9" s="5" t="n">
        <v>312497</v>
      </c>
      <c r="C9" s="6" t="n">
        <v>287220</v>
      </c>
    </row>
    <row r="10" spans="1:4">
      <c r="A10" s="4" t="s">
        <v>1347</v>
      </c>
    </row>
    <row r="11" spans="1:4">
      <c r="A11" s="3" t="s">
        <v>1329</v>
      </c>
    </row>
    <row r="12" spans="1:4">
      <c r="A12" s="4" t="s">
        <v>1348</v>
      </c>
      <c r="B12" s="4" t="s">
        <v>1349</v>
      </c>
    </row>
    <row r="13" spans="1:4">
      <c r="A13" s="4" t="s">
        <v>1350</v>
      </c>
    </row>
    <row r="14" spans="1:4">
      <c r="A14" s="3" t="s">
        <v>1329</v>
      </c>
    </row>
    <row r="15" spans="1:4">
      <c r="A15" s="4" t="s">
        <v>1348</v>
      </c>
      <c r="B15" s="4" t="s">
        <v>1351</v>
      </c>
    </row>
    <row r="16" spans="1:4">
      <c r="A16" s="4" t="s">
        <v>1352</v>
      </c>
    </row>
    <row r="17" spans="1:4">
      <c r="A17" s="3" t="s">
        <v>1329</v>
      </c>
    </row>
    <row r="18" spans="1:4">
      <c r="A18" s="4" t="s">
        <v>476</v>
      </c>
      <c r="B18" s="5" t="n">
        <v>119843</v>
      </c>
      <c r="C18" s="6" t="n">
        <v>119843</v>
      </c>
      <c r="D18" s="6" t="n">
        <v>104821</v>
      </c>
    </row>
    <row r="19" spans="1:4">
      <c r="A19" s="3" t="s">
        <v>1345</v>
      </c>
    </row>
    <row r="20" spans="1:4">
      <c r="A20" s="4" t="s">
        <v>1290</v>
      </c>
      <c r="B20" s="6" t="n">
        <v>119843</v>
      </c>
    </row>
    <row r="21" spans="1:4">
      <c r="A21" s="3" t="s">
        <v>1346</v>
      </c>
    </row>
    <row r="22" spans="1:4">
      <c r="A22" s="4" t="s">
        <v>1294</v>
      </c>
      <c r="B22" s="6" t="n">
        <v>104821</v>
      </c>
      <c r="C22" s="6" t="n">
        <v>119843</v>
      </c>
    </row>
    <row r="23" spans="1:4">
      <c r="A23" s="4" t="s">
        <v>1353</v>
      </c>
    </row>
    <row r="24" spans="1:4">
      <c r="A24" s="3" t="s">
        <v>1329</v>
      </c>
    </row>
    <row r="25" spans="1:4">
      <c r="A25" s="4" t="s">
        <v>476</v>
      </c>
      <c r="B25" s="6" t="n">
        <v>109737</v>
      </c>
      <c r="C25" s="6" t="n">
        <v>109737</v>
      </c>
      <c r="D25" s="6" t="n">
        <v>95507</v>
      </c>
    </row>
    <row r="26" spans="1:4">
      <c r="A26" s="3" t="s">
        <v>1345</v>
      </c>
    </row>
    <row r="27" spans="1:4">
      <c r="A27" s="4" t="s">
        <v>1290</v>
      </c>
      <c r="B27" s="6" t="n">
        <v>109737</v>
      </c>
    </row>
    <row r="28" spans="1:4">
      <c r="A28" s="3" t="s">
        <v>1346</v>
      </c>
    </row>
    <row r="29" spans="1:4">
      <c r="A29" s="4" t="s">
        <v>1294</v>
      </c>
      <c r="B29" s="6" t="n">
        <v>95507</v>
      </c>
      <c r="C29" s="6" t="n">
        <v>109737</v>
      </c>
    </row>
    <row r="30" spans="1:4">
      <c r="A30" s="4" t="s">
        <v>1354</v>
      </c>
    </row>
    <row r="31" spans="1:4">
      <c r="A31" s="3" t="s">
        <v>1329</v>
      </c>
    </row>
    <row r="32" spans="1:4">
      <c r="A32" s="4" t="s">
        <v>476</v>
      </c>
      <c r="B32" s="6" t="n">
        <v>1653</v>
      </c>
      <c r="C32" s="6" t="n">
        <v>1653</v>
      </c>
      <c r="D32" s="6" t="n">
        <v>6558</v>
      </c>
    </row>
    <row r="33" spans="1:4">
      <c r="A33" s="3" t="s">
        <v>1345</v>
      </c>
    </row>
    <row r="34" spans="1:4">
      <c r="A34" s="4" t="s">
        <v>1290</v>
      </c>
      <c r="B34" s="6" t="n">
        <v>1653</v>
      </c>
    </row>
    <row r="35" spans="1:4">
      <c r="A35" s="3" t="s">
        <v>1346</v>
      </c>
    </row>
    <row r="36" spans="1:4">
      <c r="A36" s="4" t="s">
        <v>1294</v>
      </c>
      <c r="B36" s="6" t="n">
        <v>6558</v>
      </c>
      <c r="C36" s="6" t="n">
        <v>1653</v>
      </c>
    </row>
    <row r="37" spans="1:4">
      <c r="A37" s="4" t="s">
        <v>1355</v>
      </c>
    </row>
    <row r="38" spans="1:4">
      <c r="A38" s="3" t="s">
        <v>1329</v>
      </c>
    </row>
    <row r="39" spans="1:4">
      <c r="A39" s="4" t="s">
        <v>476</v>
      </c>
      <c r="B39" s="6" t="n">
        <v>8453</v>
      </c>
      <c r="C39" s="6" t="n">
        <v>9211</v>
      </c>
      <c r="D39" s="6" t="n">
        <v>2756</v>
      </c>
    </row>
    <row r="40" spans="1:4">
      <c r="A40" s="3" t="s">
        <v>1345</v>
      </c>
    </row>
    <row r="41" spans="1:4">
      <c r="A41" s="4" t="s">
        <v>1290</v>
      </c>
      <c r="B41" s="6" t="n">
        <v>8453</v>
      </c>
      <c r="C41" s="6" t="n">
        <v>9211</v>
      </c>
    </row>
    <row r="42" spans="1:4">
      <c r="A42" s="3" t="s">
        <v>1346</v>
      </c>
    </row>
    <row r="43" spans="1:4">
      <c r="A43" s="4" t="s">
        <v>1356</v>
      </c>
      <c r="B43" s="6" t="n">
        <v>144</v>
      </c>
      <c r="C43" s="6" t="n">
        <v>-53</v>
      </c>
    </row>
    <row r="44" spans="1:4">
      <c r="A44" s="4" t="s">
        <v>1357</v>
      </c>
      <c r="B44" s="6" t="n">
        <v>226</v>
      </c>
      <c r="C44" s="6" t="n">
        <v>13</v>
      </c>
    </row>
    <row r="45" spans="1:4">
      <c r="A45" s="4" t="s">
        <v>1358</v>
      </c>
      <c r="B45" s="6" t="n">
        <v>-6067</v>
      </c>
      <c r="C45" s="6" t="n">
        <v>-718</v>
      </c>
    </row>
    <row r="46" spans="1:4">
      <c r="A46" s="4" t="s">
        <v>1294</v>
      </c>
      <c r="B46" s="6" t="n">
        <v>2756</v>
      </c>
      <c r="C46" s="6" t="n">
        <v>8453</v>
      </c>
    </row>
    <row r="47" spans="1:4">
      <c r="A47" s="4" t="s">
        <v>1359</v>
      </c>
    </row>
    <row r="48" spans="1:4">
      <c r="A48" s="3" t="s">
        <v>1329</v>
      </c>
    </row>
    <row r="49" spans="1:4">
      <c r="A49" s="4" t="s">
        <v>476</v>
      </c>
      <c r="B49" s="6" t="n">
        <v>167377</v>
      </c>
      <c r="C49" s="6" t="n">
        <v>167377</v>
      </c>
      <c r="D49" s="6" t="n">
        <v>46226</v>
      </c>
    </row>
    <row r="50" spans="1:4">
      <c r="A50" s="3" t="s">
        <v>1345</v>
      </c>
    </row>
    <row r="51" spans="1:4">
      <c r="A51" s="4" t="s">
        <v>1290</v>
      </c>
      <c r="B51" s="6" t="n">
        <v>167377</v>
      </c>
    </row>
    <row r="52" spans="1:4">
      <c r="A52" s="3" t="s">
        <v>1346</v>
      </c>
    </row>
    <row r="53" spans="1:4">
      <c r="A53" s="4" t="s">
        <v>1294</v>
      </c>
      <c r="B53" s="6" t="n">
        <v>46226</v>
      </c>
      <c r="C53" s="6" t="n">
        <v>167377</v>
      </c>
    </row>
    <row r="54" spans="1:4">
      <c r="A54" s="4" t="s">
        <v>1360</v>
      </c>
    </row>
    <row r="55" spans="1:4">
      <c r="A55" s="3" t="s">
        <v>1329</v>
      </c>
    </row>
    <row r="56" spans="1:4">
      <c r="A56" s="4" t="s">
        <v>476</v>
      </c>
      <c r="B56" s="6" t="n">
        <v>92224</v>
      </c>
      <c r="C56" s="6" t="n">
        <v>92224</v>
      </c>
      <c r="D56" s="6" t="n">
        <v>2493</v>
      </c>
    </row>
    <row r="57" spans="1:4">
      <c r="A57" s="3" t="s">
        <v>1345</v>
      </c>
    </row>
    <row r="58" spans="1:4">
      <c r="A58" s="4" t="s">
        <v>1290</v>
      </c>
      <c r="B58" s="6" t="n">
        <v>92224</v>
      </c>
    </row>
    <row r="59" spans="1:4">
      <c r="A59" s="3" t="s">
        <v>1346</v>
      </c>
    </row>
    <row r="60" spans="1:4">
      <c r="A60" s="4" t="s">
        <v>1294</v>
      </c>
      <c r="B60" s="6" t="n">
        <v>2493</v>
      </c>
      <c r="C60" s="6" t="n">
        <v>92224</v>
      </c>
    </row>
    <row r="61" spans="1:4">
      <c r="A61" s="4" t="s">
        <v>1361</v>
      </c>
    </row>
    <row r="62" spans="1:4">
      <c r="A62" s="3" t="s">
        <v>1329</v>
      </c>
    </row>
    <row r="63" spans="1:4">
      <c r="A63" s="4" t="s">
        <v>476</v>
      </c>
      <c r="B63" s="6" t="n">
        <v>92224</v>
      </c>
      <c r="C63" s="6" t="n">
        <v>92224</v>
      </c>
      <c r="D63" s="6" t="n">
        <v>2493</v>
      </c>
    </row>
    <row r="64" spans="1:4">
      <c r="A64" s="3" t="s">
        <v>1345</v>
      </c>
    </row>
    <row r="65" spans="1:4">
      <c r="A65" s="4" t="s">
        <v>1290</v>
      </c>
      <c r="B65" s="6" t="n">
        <v>92224</v>
      </c>
    </row>
    <row r="66" spans="1:4">
      <c r="A66" s="3" t="s">
        <v>1346</v>
      </c>
    </row>
    <row r="67" spans="1:4">
      <c r="A67" s="4" t="s">
        <v>1294</v>
      </c>
      <c r="B67" s="6" t="n">
        <v>2493</v>
      </c>
      <c r="C67" s="6" t="n">
        <v>92224</v>
      </c>
    </row>
    <row r="68" spans="1:4">
      <c r="A68" s="4" t="s">
        <v>1362</v>
      </c>
    </row>
    <row r="69" spans="1:4">
      <c r="A69" s="3" t="s">
        <v>1329</v>
      </c>
    </row>
    <row r="70" spans="1:4">
      <c r="A70" s="4" t="s">
        <v>476</v>
      </c>
      <c r="B70" s="6" t="n">
        <v>0</v>
      </c>
      <c r="C70" s="6" t="n">
        <v>0</v>
      </c>
      <c r="D70" s="6" t="n">
        <v>0</v>
      </c>
    </row>
    <row r="71" spans="1:4">
      <c r="A71" s="3" t="s">
        <v>1345</v>
      </c>
    </row>
    <row r="72" spans="1:4">
      <c r="A72" s="4" t="s">
        <v>1290</v>
      </c>
      <c r="B72" s="6" t="n">
        <v>0</v>
      </c>
    </row>
    <row r="73" spans="1:4">
      <c r="A73" s="3" t="s">
        <v>1346</v>
      </c>
    </row>
    <row r="74" spans="1:4">
      <c r="A74" s="4" t="s">
        <v>1294</v>
      </c>
      <c r="B74" s="6" t="n">
        <v>0</v>
      </c>
      <c r="C74" s="6" t="n">
        <v>0</v>
      </c>
    </row>
    <row r="75" spans="1:4">
      <c r="A75" s="4" t="s">
        <v>1363</v>
      </c>
    </row>
    <row r="76" spans="1:4">
      <c r="A76" s="3" t="s">
        <v>1329</v>
      </c>
    </row>
    <row r="77" spans="1:4">
      <c r="A77" s="4" t="s">
        <v>476</v>
      </c>
      <c r="B77" s="6" t="n">
        <v>0</v>
      </c>
      <c r="C77" s="6" t="n">
        <v>0</v>
      </c>
      <c r="D77" s="6" t="n">
        <v>0</v>
      </c>
    </row>
    <row r="78" spans="1:4">
      <c r="A78" s="3" t="s">
        <v>1345</v>
      </c>
    </row>
    <row r="79" spans="1:4">
      <c r="A79" s="4" t="s">
        <v>1290</v>
      </c>
      <c r="B79" s="6" t="n">
        <v>0</v>
      </c>
    </row>
    <row r="80" spans="1:4">
      <c r="A80" s="3" t="s">
        <v>1346</v>
      </c>
    </row>
    <row r="81" spans="1:4">
      <c r="A81" s="4" t="s">
        <v>1294</v>
      </c>
      <c r="B81" s="6" t="n">
        <v>0</v>
      </c>
      <c r="C81" s="6" t="n">
        <v>0</v>
      </c>
    </row>
    <row r="82" spans="1:4">
      <c r="A82" s="4" t="s">
        <v>1364</v>
      </c>
    </row>
    <row r="83" spans="1:4">
      <c r="A83" s="3" t="s">
        <v>1329</v>
      </c>
    </row>
    <row r="84" spans="1:4">
      <c r="A84" s="4" t="s">
        <v>476</v>
      </c>
      <c r="B84" s="6" t="n">
        <v>1653</v>
      </c>
      <c r="C84" s="6" t="n">
        <v>1653</v>
      </c>
      <c r="D84" s="6" t="n">
        <v>1702</v>
      </c>
    </row>
    <row r="85" spans="1:4">
      <c r="A85" s="3" t="s">
        <v>1345</v>
      </c>
    </row>
    <row r="86" spans="1:4">
      <c r="A86" s="4" t="s">
        <v>1290</v>
      </c>
      <c r="B86" s="6" t="n">
        <v>1653</v>
      </c>
    </row>
    <row r="87" spans="1:4">
      <c r="A87" s="3" t="s">
        <v>1346</v>
      </c>
    </row>
    <row r="88" spans="1:4">
      <c r="A88" s="4" t="s">
        <v>1294</v>
      </c>
      <c r="B88" s="6" t="n">
        <v>1702</v>
      </c>
      <c r="C88" s="6" t="n">
        <v>1653</v>
      </c>
    </row>
    <row r="89" spans="1:4">
      <c r="A89" s="4" t="s">
        <v>1365</v>
      </c>
    </row>
    <row r="90" spans="1:4">
      <c r="A90" s="3" t="s">
        <v>1329</v>
      </c>
    </row>
    <row r="91" spans="1:4">
      <c r="A91" s="4" t="s">
        <v>476</v>
      </c>
      <c r="B91" s="6" t="n">
        <v>0</v>
      </c>
      <c r="C91" s="6" t="n">
        <v>0</v>
      </c>
      <c r="D91" s="6" t="n">
        <v>1676</v>
      </c>
    </row>
    <row r="92" spans="1:4">
      <c r="A92" s="3" t="s">
        <v>1345</v>
      </c>
    </row>
    <row r="93" spans="1:4">
      <c r="A93" s="4" t="s">
        <v>1290</v>
      </c>
      <c r="B93" s="6" t="n">
        <v>0</v>
      </c>
    </row>
    <row r="94" spans="1:4">
      <c r="A94" s="3" t="s">
        <v>1346</v>
      </c>
    </row>
    <row r="95" spans="1:4">
      <c r="A95" s="4" t="s">
        <v>1294</v>
      </c>
      <c r="B95" s="6" t="n">
        <v>1676</v>
      </c>
      <c r="C95" s="6" t="n">
        <v>0</v>
      </c>
    </row>
    <row r="96" spans="1:4">
      <c r="A96" s="4" t="s">
        <v>1366</v>
      </c>
    </row>
    <row r="97" spans="1:4">
      <c r="A97" s="3" t="s">
        <v>1329</v>
      </c>
    </row>
    <row r="98" spans="1:4">
      <c r="A98" s="4" t="s">
        <v>476</v>
      </c>
      <c r="B98" s="6" t="n">
        <v>1653</v>
      </c>
      <c r="C98" s="6" t="n">
        <v>1653</v>
      </c>
      <c r="D98" s="6" t="n">
        <v>26</v>
      </c>
    </row>
    <row r="99" spans="1:4">
      <c r="A99" s="3" t="s">
        <v>1345</v>
      </c>
    </row>
    <row r="100" spans="1:4">
      <c r="A100" s="4" t="s">
        <v>1290</v>
      </c>
      <c r="B100" s="6" t="n">
        <v>1653</v>
      </c>
    </row>
    <row r="101" spans="1:4">
      <c r="A101" s="3" t="s">
        <v>1346</v>
      </c>
    </row>
    <row r="102" spans="1:4">
      <c r="A102" s="4" t="s">
        <v>1294</v>
      </c>
      <c r="B102" s="6" t="n">
        <v>26</v>
      </c>
      <c r="C102" s="6" t="n">
        <v>1653</v>
      </c>
    </row>
    <row r="103" spans="1:4">
      <c r="A103" s="4" t="s">
        <v>1367</v>
      </c>
    </row>
    <row r="104" spans="1:4">
      <c r="A104" s="3" t="s">
        <v>1329</v>
      </c>
    </row>
    <row r="105" spans="1:4">
      <c r="A105" s="4" t="s">
        <v>476</v>
      </c>
      <c r="B105" s="6" t="n">
        <v>0</v>
      </c>
      <c r="C105" s="6" t="n">
        <v>0</v>
      </c>
      <c r="D105" s="5" t="n">
        <v>0</v>
      </c>
    </row>
    <row r="106" spans="1:4">
      <c r="A106" s="3" t="s">
        <v>1345</v>
      </c>
    </row>
    <row r="107" spans="1:4">
      <c r="A107" s="4" t="s">
        <v>1290</v>
      </c>
      <c r="B107" s="6" t="n">
        <v>0</v>
      </c>
    </row>
    <row r="108" spans="1:4">
      <c r="A108" s="3" t="s">
        <v>1346</v>
      </c>
    </row>
    <row r="109" spans="1:4">
      <c r="A109" s="4" t="s">
        <v>1294</v>
      </c>
      <c r="B109" s="6" t="n">
        <v>0</v>
      </c>
      <c r="C109" s="6" t="n">
        <v>0</v>
      </c>
    </row>
    <row r="110" spans="1:4">
      <c r="A110" s="4" t="s">
        <v>1368</v>
      </c>
    </row>
    <row r="111" spans="1:4">
      <c r="A111" s="3" t="s">
        <v>1346</v>
      </c>
    </row>
    <row r="112" spans="1:4">
      <c r="A112" s="4" t="s">
        <v>1333</v>
      </c>
      <c r="D112" s="4" t="s">
        <v>1334</v>
      </c>
    </row>
    <row r="113" spans="1:4">
      <c r="A113" s="4" t="s">
        <v>1369</v>
      </c>
    </row>
    <row r="114" spans="1:4">
      <c r="A114" s="3" t="s">
        <v>1346</v>
      </c>
    </row>
    <row r="115" spans="1:4">
      <c r="A115" s="4" t="s">
        <v>1333</v>
      </c>
      <c r="D115" s="4" t="s">
        <v>665</v>
      </c>
    </row>
    <row r="116" spans="1:4">
      <c r="A116" s="4" t="s">
        <v>1370</v>
      </c>
    </row>
    <row r="117" spans="1:4">
      <c r="A117" s="3" t="s">
        <v>1329</v>
      </c>
    </row>
    <row r="118" spans="1:4">
      <c r="A118" s="4" t="s">
        <v>476</v>
      </c>
      <c r="B118" s="6" t="n">
        <v>13684</v>
      </c>
      <c r="C118" s="6" t="n">
        <v>13684</v>
      </c>
      <c r="D118" s="5" t="n">
        <v>30863</v>
      </c>
    </row>
    <row r="119" spans="1:4">
      <c r="A119" s="3" t="s">
        <v>1345</v>
      </c>
    </row>
    <row r="120" spans="1:4">
      <c r="A120" s="4" t="s">
        <v>1290</v>
      </c>
      <c r="B120" s="6" t="n">
        <v>13684</v>
      </c>
    </row>
    <row r="121" spans="1:4">
      <c r="A121" s="3" t="s">
        <v>1346</v>
      </c>
    </row>
    <row r="122" spans="1:4">
      <c r="A122" s="4" t="s">
        <v>1294</v>
      </c>
      <c r="B122" s="6" t="n">
        <v>30863</v>
      </c>
      <c r="C122" s="6" t="n">
        <v>13684</v>
      </c>
    </row>
    <row r="123" spans="1:4">
      <c r="A123" s="4" t="s">
        <v>1371</v>
      </c>
    </row>
    <row r="124" spans="1:4">
      <c r="A124" s="3" t="s">
        <v>1329</v>
      </c>
    </row>
    <row r="125" spans="1:4">
      <c r="A125" s="4" t="s">
        <v>476</v>
      </c>
      <c r="B125" s="6" t="n">
        <v>13684</v>
      </c>
      <c r="C125" s="6" t="n">
        <v>13684</v>
      </c>
      <c r="D125" s="6" t="n">
        <v>30863</v>
      </c>
    </row>
    <row r="126" spans="1:4">
      <c r="A126" s="3" t="s">
        <v>1345</v>
      </c>
    </row>
    <row r="127" spans="1:4">
      <c r="A127" s="4" t="s">
        <v>1290</v>
      </c>
      <c r="B127" s="6" t="n">
        <v>13684</v>
      </c>
    </row>
    <row r="128" spans="1:4">
      <c r="A128" s="3" t="s">
        <v>1346</v>
      </c>
    </row>
    <row r="129" spans="1:4">
      <c r="A129" s="4" t="s">
        <v>1294</v>
      </c>
      <c r="B129" s="6" t="n">
        <v>30863</v>
      </c>
      <c r="C129" s="6" t="n">
        <v>13684</v>
      </c>
    </row>
    <row r="130" spans="1:4">
      <c r="A130" s="4" t="s">
        <v>1372</v>
      </c>
    </row>
    <row r="131" spans="1:4">
      <c r="A131" s="3" t="s">
        <v>1329</v>
      </c>
    </row>
    <row r="132" spans="1:4">
      <c r="A132" s="4" t="s">
        <v>476</v>
      </c>
      <c r="B132" s="6" t="n">
        <v>0</v>
      </c>
      <c r="C132" s="6" t="n">
        <v>0</v>
      </c>
      <c r="D132" s="6" t="n">
        <v>0</v>
      </c>
    </row>
    <row r="133" spans="1:4">
      <c r="A133" s="3" t="s">
        <v>1345</v>
      </c>
    </row>
    <row r="134" spans="1:4">
      <c r="A134" s="4" t="s">
        <v>1290</v>
      </c>
      <c r="B134" s="6" t="n">
        <v>0</v>
      </c>
    </row>
    <row r="135" spans="1:4">
      <c r="A135" s="3" t="s">
        <v>1346</v>
      </c>
    </row>
    <row r="136" spans="1:4">
      <c r="A136" s="4" t="s">
        <v>1294</v>
      </c>
      <c r="B136" s="6" t="n">
        <v>0</v>
      </c>
      <c r="C136" s="6" t="n">
        <v>0</v>
      </c>
    </row>
    <row r="137" spans="1:4">
      <c r="A137" s="4" t="s">
        <v>1373</v>
      </c>
    </row>
    <row r="138" spans="1:4">
      <c r="A138" s="3" t="s">
        <v>1329</v>
      </c>
    </row>
    <row r="139" spans="1:4">
      <c r="A139" s="4" t="s">
        <v>476</v>
      </c>
      <c r="B139" s="6" t="n">
        <v>0</v>
      </c>
      <c r="C139" s="6" t="n">
        <v>0</v>
      </c>
      <c r="D139" s="6" t="n">
        <v>0</v>
      </c>
    </row>
    <row r="140" spans="1:4">
      <c r="A140" s="3" t="s">
        <v>1345</v>
      </c>
    </row>
    <row r="141" spans="1:4">
      <c r="A141" s="4" t="s">
        <v>1290</v>
      </c>
      <c r="B141" s="6" t="n">
        <v>0</v>
      </c>
    </row>
    <row r="142" spans="1:4">
      <c r="A142" s="3" t="s">
        <v>1346</v>
      </c>
    </row>
    <row r="143" spans="1:4">
      <c r="A143" s="4" t="s">
        <v>1294</v>
      </c>
      <c r="B143" s="6" t="n">
        <v>0</v>
      </c>
      <c r="C143" s="6" t="n">
        <v>0</v>
      </c>
    </row>
    <row r="144" spans="1:4">
      <c r="A144" s="4" t="s">
        <v>1374</v>
      </c>
    </row>
    <row r="145" spans="1:4">
      <c r="A145" s="3" t="s">
        <v>1329</v>
      </c>
    </row>
    <row r="146" spans="1:4">
      <c r="A146" s="4" t="s">
        <v>476</v>
      </c>
      <c r="B146" s="6" t="n">
        <v>1502</v>
      </c>
      <c r="C146" s="6" t="n">
        <v>1502</v>
      </c>
      <c r="D146" s="6" t="n">
        <v>5862</v>
      </c>
    </row>
    <row r="147" spans="1:4">
      <c r="A147" s="3" t="s">
        <v>1345</v>
      </c>
    </row>
    <row r="148" spans="1:4">
      <c r="A148" s="4" t="s">
        <v>1290</v>
      </c>
      <c r="B148" s="6" t="n">
        <v>1502</v>
      </c>
    </row>
    <row r="149" spans="1:4">
      <c r="A149" s="3" t="s">
        <v>1346</v>
      </c>
    </row>
    <row r="150" spans="1:4">
      <c r="A150" s="4" t="s">
        <v>1294</v>
      </c>
      <c r="B150" s="6" t="n">
        <v>5862</v>
      </c>
      <c r="C150" s="6" t="n">
        <v>1502</v>
      </c>
    </row>
    <row r="151" spans="1:4">
      <c r="A151" s="4" t="s">
        <v>1375</v>
      </c>
    </row>
    <row r="152" spans="1:4">
      <c r="A152" s="3" t="s">
        <v>1329</v>
      </c>
    </row>
    <row r="153" spans="1:4">
      <c r="A153" s="4" t="s">
        <v>476</v>
      </c>
      <c r="B153" s="6" t="n">
        <v>1502</v>
      </c>
      <c r="C153" s="6" t="n">
        <v>1502</v>
      </c>
      <c r="D153" s="6" t="n">
        <v>5862</v>
      </c>
    </row>
    <row r="154" spans="1:4">
      <c r="A154" s="3" t="s">
        <v>1345</v>
      </c>
    </row>
    <row r="155" spans="1:4">
      <c r="A155" s="4" t="s">
        <v>1290</v>
      </c>
      <c r="B155" s="6" t="n">
        <v>1502</v>
      </c>
    </row>
    <row r="156" spans="1:4">
      <c r="A156" s="3" t="s">
        <v>1346</v>
      </c>
    </row>
    <row r="157" spans="1:4">
      <c r="A157" s="4" t="s">
        <v>1294</v>
      </c>
      <c r="B157" s="6" t="n">
        <v>5862</v>
      </c>
      <c r="C157" s="6" t="n">
        <v>1502</v>
      </c>
    </row>
    <row r="158" spans="1:4">
      <c r="A158" s="4" t="s">
        <v>1376</v>
      </c>
    </row>
    <row r="159" spans="1:4">
      <c r="A159" s="3" t="s">
        <v>1329</v>
      </c>
    </row>
    <row r="160" spans="1:4">
      <c r="A160" s="4" t="s">
        <v>476</v>
      </c>
      <c r="B160" s="6" t="n">
        <v>0</v>
      </c>
      <c r="C160" s="6" t="n">
        <v>0</v>
      </c>
      <c r="D160" s="6" t="n">
        <v>0</v>
      </c>
    </row>
    <row r="161" spans="1:4">
      <c r="A161" s="3" t="s">
        <v>1345</v>
      </c>
    </row>
    <row r="162" spans="1:4">
      <c r="A162" s="4" t="s">
        <v>1290</v>
      </c>
      <c r="B162" s="6" t="n">
        <v>0</v>
      </c>
    </row>
    <row r="163" spans="1:4">
      <c r="A163" s="3" t="s">
        <v>1346</v>
      </c>
    </row>
    <row r="164" spans="1:4">
      <c r="A164" s="4" t="s">
        <v>1294</v>
      </c>
      <c r="B164" s="6" t="n">
        <v>0</v>
      </c>
      <c r="C164" s="6" t="n">
        <v>0</v>
      </c>
    </row>
    <row r="165" spans="1:4">
      <c r="A165" s="4" t="s">
        <v>1377</v>
      </c>
    </row>
    <row r="166" spans="1:4">
      <c r="A166" s="3" t="s">
        <v>1329</v>
      </c>
    </row>
    <row r="167" spans="1:4">
      <c r="A167" s="4" t="s">
        <v>476</v>
      </c>
      <c r="B167" s="6" t="n">
        <v>0</v>
      </c>
      <c r="C167" s="6" t="n">
        <v>0</v>
      </c>
      <c r="D167" s="6" t="n">
        <v>0</v>
      </c>
    </row>
    <row r="168" spans="1:4">
      <c r="A168" s="3" t="s">
        <v>1345</v>
      </c>
    </row>
    <row r="169" spans="1:4">
      <c r="A169" s="4" t="s">
        <v>1290</v>
      </c>
      <c r="B169" s="6" t="n">
        <v>0</v>
      </c>
    </row>
    <row r="170" spans="1:4">
      <c r="A170" s="3" t="s">
        <v>1346</v>
      </c>
    </row>
    <row r="171" spans="1:4">
      <c r="A171" s="4" t="s">
        <v>1294</v>
      </c>
      <c r="B171" s="6" t="n">
        <v>0</v>
      </c>
      <c r="C171" s="6" t="n">
        <v>0</v>
      </c>
    </row>
    <row r="172" spans="1:4">
      <c r="A172" s="4" t="s">
        <v>1378</v>
      </c>
    </row>
    <row r="173" spans="1:4">
      <c r="A173" s="3" t="s">
        <v>1329</v>
      </c>
    </row>
    <row r="174" spans="1:4">
      <c r="A174" s="4" t="s">
        <v>476</v>
      </c>
      <c r="B174" s="6" t="n">
        <v>3958</v>
      </c>
      <c r="D174" s="6" t="n">
        <v>3958</v>
      </c>
    </row>
    <row r="175" spans="1:4">
      <c r="A175" s="3" t="s">
        <v>1346</v>
      </c>
    </row>
    <row r="176" spans="1:4">
      <c r="A176" s="4" t="s">
        <v>1294</v>
      </c>
      <c r="B176" s="6" t="n">
        <v>3958</v>
      </c>
    </row>
    <row r="177" spans="1:4">
      <c r="A177" s="4" t="s">
        <v>1379</v>
      </c>
    </row>
    <row r="178" spans="1:4">
      <c r="A178" s="3" t="s">
        <v>1329</v>
      </c>
    </row>
    <row r="179" spans="1:4">
      <c r="A179" s="4" t="s">
        <v>476</v>
      </c>
      <c r="B179" s="6" t="n">
        <v>3958</v>
      </c>
      <c r="D179" s="6" t="n">
        <v>3958</v>
      </c>
    </row>
    <row r="180" spans="1:4">
      <c r="A180" s="3" t="s">
        <v>1346</v>
      </c>
    </row>
    <row r="181" spans="1:4">
      <c r="A181" s="4" t="s">
        <v>1294</v>
      </c>
      <c r="B181" s="6" t="n">
        <v>3958</v>
      </c>
    </row>
    <row r="182" spans="1:4">
      <c r="A182" s="4" t="s">
        <v>1380</v>
      </c>
    </row>
    <row r="183" spans="1:4">
      <c r="A183" s="3" t="s">
        <v>1329</v>
      </c>
    </row>
    <row r="184" spans="1:4">
      <c r="A184" s="4" t="s">
        <v>476</v>
      </c>
      <c r="B184" s="6" t="n">
        <v>0</v>
      </c>
      <c r="D184" s="6" t="n">
        <v>0</v>
      </c>
    </row>
    <row r="185" spans="1:4">
      <c r="A185" s="3" t="s">
        <v>1346</v>
      </c>
    </row>
    <row r="186" spans="1:4">
      <c r="A186" s="4" t="s">
        <v>1294</v>
      </c>
      <c r="B186" s="6" t="n">
        <v>0</v>
      </c>
    </row>
    <row r="187" spans="1:4">
      <c r="A187" s="4" t="s">
        <v>1381</v>
      </c>
    </row>
    <row r="188" spans="1:4">
      <c r="A188" s="3" t="s">
        <v>1329</v>
      </c>
    </row>
    <row r="189" spans="1:4">
      <c r="A189" s="4" t="s">
        <v>476</v>
      </c>
      <c r="B189" s="6" t="n">
        <v>0</v>
      </c>
      <c r="D189" s="5" t="n">
        <v>0</v>
      </c>
    </row>
    <row r="190" spans="1:4">
      <c r="A190" s="3" t="s">
        <v>1346</v>
      </c>
    </row>
    <row r="191" spans="1:4">
      <c r="A191" s="4" t="s">
        <v>1294</v>
      </c>
      <c r="B191" s="6" t="n">
        <v>0</v>
      </c>
    </row>
    <row r="192" spans="1:4">
      <c r="A192" s="4" t="s">
        <v>1382</v>
      </c>
    </row>
    <row r="193" spans="1:4">
      <c r="A193" s="3" t="s">
        <v>1346</v>
      </c>
    </row>
    <row r="194" spans="1:4">
      <c r="A194" s="4" t="s">
        <v>1333</v>
      </c>
      <c r="D194" s="4" t="s">
        <v>1336</v>
      </c>
    </row>
    <row r="195" spans="1:4">
      <c r="A195" s="4" t="s">
        <v>1383</v>
      </c>
    </row>
    <row r="196" spans="1:4">
      <c r="A196" s="3" t="s">
        <v>1346</v>
      </c>
    </row>
    <row r="197" spans="1:4">
      <c r="A197" s="4" t="s">
        <v>1333</v>
      </c>
      <c r="D197" s="4" t="s">
        <v>757</v>
      </c>
    </row>
    <row r="198" spans="1:4">
      <c r="A198" s="4" t="s">
        <v>1384</v>
      </c>
    </row>
    <row r="199" spans="1:4">
      <c r="A199" s="3" t="s">
        <v>1329</v>
      </c>
    </row>
    <row r="200" spans="1:4">
      <c r="A200" s="4" t="s">
        <v>476</v>
      </c>
      <c r="B200" s="6" t="n">
        <v>2327</v>
      </c>
      <c r="C200" s="6" t="n">
        <v>2327</v>
      </c>
      <c r="D200" s="5" t="n">
        <v>33523</v>
      </c>
    </row>
    <row r="201" spans="1:4">
      <c r="A201" s="3" t="s">
        <v>1345</v>
      </c>
    </row>
    <row r="202" spans="1:4">
      <c r="A202" s="4" t="s">
        <v>1290</v>
      </c>
      <c r="B202" s="6" t="n">
        <v>2327</v>
      </c>
    </row>
    <row r="203" spans="1:4">
      <c r="A203" s="3" t="s">
        <v>1346</v>
      </c>
    </row>
    <row r="204" spans="1:4">
      <c r="A204" s="4" t="s">
        <v>1294</v>
      </c>
      <c r="B204" s="6" t="n">
        <v>33523</v>
      </c>
      <c r="C204" s="6" t="n">
        <v>2327</v>
      </c>
    </row>
    <row r="205" spans="1:4">
      <c r="A205" s="4" t="s">
        <v>1385</v>
      </c>
    </row>
    <row r="206" spans="1:4">
      <c r="A206" s="3" t="s">
        <v>1329</v>
      </c>
    </row>
    <row r="207" spans="1:4">
      <c r="A207" s="4" t="s">
        <v>476</v>
      </c>
      <c r="B207" s="6" t="n">
        <v>2327</v>
      </c>
      <c r="C207" s="6" t="n">
        <v>2327</v>
      </c>
      <c r="D207" s="6" t="n">
        <v>33523</v>
      </c>
    </row>
    <row r="208" spans="1:4">
      <c r="A208" s="3" t="s">
        <v>1345</v>
      </c>
    </row>
    <row r="209" spans="1:4">
      <c r="A209" s="4" t="s">
        <v>1290</v>
      </c>
      <c r="B209" s="6" t="n">
        <v>2327</v>
      </c>
    </row>
    <row r="210" spans="1:4">
      <c r="A210" s="3" t="s">
        <v>1346</v>
      </c>
    </row>
    <row r="211" spans="1:4">
      <c r="A211" s="4" t="s">
        <v>1294</v>
      </c>
      <c r="B211" s="6" t="n">
        <v>33523</v>
      </c>
      <c r="C211" s="6" t="n">
        <v>2327</v>
      </c>
    </row>
    <row r="212" spans="1:4">
      <c r="A212" s="4" t="s">
        <v>1386</v>
      </c>
    </row>
    <row r="213" spans="1:4">
      <c r="A213" s="3" t="s">
        <v>1329</v>
      </c>
    </row>
    <row r="214" spans="1:4">
      <c r="A214" s="4" t="s">
        <v>476</v>
      </c>
      <c r="B214" s="6" t="n">
        <v>0</v>
      </c>
      <c r="C214" s="6" t="n">
        <v>0</v>
      </c>
      <c r="D214" s="6" t="n">
        <v>0</v>
      </c>
    </row>
    <row r="215" spans="1:4">
      <c r="A215" s="3" t="s">
        <v>1345</v>
      </c>
    </row>
    <row r="216" spans="1:4">
      <c r="A216" s="4" t="s">
        <v>1290</v>
      </c>
      <c r="B216" s="6" t="n">
        <v>0</v>
      </c>
    </row>
    <row r="217" spans="1:4">
      <c r="A217" s="3" t="s">
        <v>1346</v>
      </c>
    </row>
    <row r="218" spans="1:4">
      <c r="A218" s="4" t="s">
        <v>1294</v>
      </c>
      <c r="B218" s="6" t="n">
        <v>0</v>
      </c>
      <c r="C218" s="6" t="n">
        <v>0</v>
      </c>
    </row>
    <row r="219" spans="1:4">
      <c r="A219" s="4" t="s">
        <v>1387</v>
      </c>
    </row>
    <row r="220" spans="1:4">
      <c r="A220" s="3" t="s">
        <v>1329</v>
      </c>
    </row>
    <row r="221" spans="1:4">
      <c r="A221" s="4" t="s">
        <v>476</v>
      </c>
      <c r="B221" s="6" t="n">
        <v>0</v>
      </c>
      <c r="C221" s="6" t="n">
        <v>0</v>
      </c>
      <c r="D221" s="6" t="n">
        <v>0</v>
      </c>
    </row>
    <row r="222" spans="1:4">
      <c r="A222" s="3" t="s">
        <v>1345</v>
      </c>
    </row>
    <row r="223" spans="1:4">
      <c r="A223" s="4" t="s">
        <v>1290</v>
      </c>
      <c r="B223" s="6" t="n">
        <v>0</v>
      </c>
    </row>
    <row r="224" spans="1:4">
      <c r="A224" s="3" t="s">
        <v>1346</v>
      </c>
    </row>
    <row r="225" spans="1:4">
      <c r="A225" s="4" t="s">
        <v>1294</v>
      </c>
      <c r="B225" s="6" t="n">
        <v>0</v>
      </c>
      <c r="C225" s="6" t="n">
        <v>0</v>
      </c>
    </row>
    <row r="226" spans="1:4">
      <c r="A226" s="4" t="s">
        <v>1388</v>
      </c>
    </row>
    <row r="227" spans="1:4">
      <c r="A227" s="3" t="s">
        <v>1329</v>
      </c>
    </row>
    <row r="228" spans="1:4">
      <c r="A228" s="4" t="s">
        <v>476</v>
      </c>
      <c r="B228" s="6" t="n">
        <v>8453</v>
      </c>
      <c r="C228" s="6" t="n">
        <v>8453</v>
      </c>
      <c r="D228" s="6" t="n">
        <v>2756</v>
      </c>
    </row>
    <row r="229" spans="1:4">
      <c r="A229" s="3" t="s">
        <v>1345</v>
      </c>
    </row>
    <row r="230" spans="1:4">
      <c r="A230" s="4" t="s">
        <v>1290</v>
      </c>
      <c r="B230" s="6" t="n">
        <v>8453</v>
      </c>
    </row>
    <row r="231" spans="1:4">
      <c r="A231" s="3" t="s">
        <v>1346</v>
      </c>
    </row>
    <row r="232" spans="1:4">
      <c r="A232" s="4" t="s">
        <v>1294</v>
      </c>
      <c r="B232" s="6" t="n">
        <v>2756</v>
      </c>
      <c r="C232" s="6" t="n">
        <v>8453</v>
      </c>
    </row>
    <row r="233" spans="1:4">
      <c r="A233" s="4" t="s">
        <v>1389</v>
      </c>
    </row>
    <row r="234" spans="1:4">
      <c r="A234" s="3" t="s">
        <v>1329</v>
      </c>
    </row>
    <row r="235" spans="1:4">
      <c r="A235" s="4" t="s">
        <v>476</v>
      </c>
      <c r="B235" s="6" t="n">
        <v>0</v>
      </c>
      <c r="C235" s="6" t="n">
        <v>0</v>
      </c>
      <c r="D235" s="6" t="n">
        <v>0</v>
      </c>
    </row>
    <row r="236" spans="1:4">
      <c r="A236" s="3" t="s">
        <v>1345</v>
      </c>
    </row>
    <row r="237" spans="1:4">
      <c r="A237" s="4" t="s">
        <v>1290</v>
      </c>
      <c r="B237" s="6" t="n">
        <v>0</v>
      </c>
    </row>
    <row r="238" spans="1:4">
      <c r="A238" s="3" t="s">
        <v>1346</v>
      </c>
    </row>
    <row r="239" spans="1:4">
      <c r="A239" s="4" t="s">
        <v>1294</v>
      </c>
      <c r="B239" s="6" t="n">
        <v>0</v>
      </c>
      <c r="C239" s="6" t="n">
        <v>0</v>
      </c>
    </row>
    <row r="240" spans="1:4">
      <c r="A240" s="4" t="s">
        <v>1390</v>
      </c>
    </row>
    <row r="241" spans="1:4">
      <c r="A241" s="3" t="s">
        <v>1329</v>
      </c>
    </row>
    <row r="242" spans="1:4">
      <c r="A242" s="4" t="s">
        <v>476</v>
      </c>
      <c r="B242" s="6" t="n">
        <v>0</v>
      </c>
      <c r="C242" s="6" t="n">
        <v>0</v>
      </c>
      <c r="D242" s="6" t="n">
        <v>0</v>
      </c>
    </row>
    <row r="243" spans="1:4">
      <c r="A243" s="3" t="s">
        <v>1345</v>
      </c>
    </row>
    <row r="244" spans="1:4">
      <c r="A244" s="4" t="s">
        <v>1290</v>
      </c>
      <c r="B244" s="6" t="n">
        <v>0</v>
      </c>
    </row>
    <row r="245" spans="1:4">
      <c r="A245" s="3" t="s">
        <v>1346</v>
      </c>
    </row>
    <row r="246" spans="1:4">
      <c r="A246" s="4" t="s">
        <v>1294</v>
      </c>
      <c r="B246" s="6" t="n">
        <v>0</v>
      </c>
      <c r="C246" s="6" t="n">
        <v>0</v>
      </c>
    </row>
    <row r="247" spans="1:4">
      <c r="A247" s="4" t="s">
        <v>1391</v>
      </c>
    </row>
    <row r="248" spans="1:4">
      <c r="A248" s="3" t="s">
        <v>1329</v>
      </c>
    </row>
    <row r="249" spans="1:4">
      <c r="A249" s="4" t="s">
        <v>476</v>
      </c>
      <c r="B249" s="6" t="n">
        <v>2756</v>
      </c>
      <c r="C249" s="6" t="n">
        <v>9211</v>
      </c>
      <c r="D249" s="6" t="n">
        <v>2756</v>
      </c>
    </row>
    <row r="250" spans="1:4">
      <c r="A250" s="3" t="s">
        <v>1345</v>
      </c>
    </row>
    <row r="251" spans="1:4">
      <c r="A251" s="4" t="s">
        <v>1290</v>
      </c>
      <c r="B251" s="6" t="n">
        <v>8453</v>
      </c>
      <c r="C251" s="6" t="n">
        <v>9211</v>
      </c>
    </row>
    <row r="252" spans="1:4">
      <c r="A252" s="3" t="s">
        <v>1346</v>
      </c>
    </row>
    <row r="253" spans="1:4">
      <c r="A253" s="4" t="s">
        <v>1356</v>
      </c>
      <c r="B253" s="6" t="n">
        <v>144</v>
      </c>
      <c r="C253" s="6" t="n">
        <v>-53</v>
      </c>
    </row>
    <row r="254" spans="1:4">
      <c r="A254" s="4" t="s">
        <v>1357</v>
      </c>
      <c r="B254" s="6" t="n">
        <v>226</v>
      </c>
      <c r="C254" s="6" t="n">
        <v>13</v>
      </c>
    </row>
    <row r="255" spans="1:4">
      <c r="A255" s="4" t="s">
        <v>1358</v>
      </c>
      <c r="B255" s="6" t="n">
        <v>-6067</v>
      </c>
      <c r="C255" s="6" t="n">
        <v>-718</v>
      </c>
    </row>
    <row r="256" spans="1:4">
      <c r="A256" s="4" t="s">
        <v>1294</v>
      </c>
      <c r="B256" s="6" t="n">
        <v>2756</v>
      </c>
      <c r="C256" s="6" t="n">
        <v>8453</v>
      </c>
    </row>
    <row r="257" spans="1:4">
      <c r="A257" s="4" t="s">
        <v>1392</v>
      </c>
    </row>
    <row r="258" spans="1:4">
      <c r="A258" s="3" t="s">
        <v>1329</v>
      </c>
    </row>
    <row r="259" spans="1:4">
      <c r="A259" s="4" t="s">
        <v>476</v>
      </c>
      <c r="B259" s="6" t="n">
        <v>23664</v>
      </c>
      <c r="D259" s="6" t="n">
        <v>23664</v>
      </c>
    </row>
    <row r="260" spans="1:4">
      <c r="A260" s="3" t="s">
        <v>1346</v>
      </c>
    </row>
    <row r="261" spans="1:4">
      <c r="A261" s="4" t="s">
        <v>1294</v>
      </c>
      <c r="B261" s="6" t="n">
        <v>23664</v>
      </c>
    </row>
    <row r="262" spans="1:4">
      <c r="A262" s="4" t="s">
        <v>1393</v>
      </c>
    </row>
    <row r="263" spans="1:4">
      <c r="A263" s="3" t="s">
        <v>1329</v>
      </c>
    </row>
    <row r="264" spans="1:4">
      <c r="A264" s="4" t="s">
        <v>476</v>
      </c>
      <c r="B264" s="6" t="n">
        <v>17132</v>
      </c>
      <c r="D264" s="6" t="n">
        <v>17132</v>
      </c>
    </row>
    <row r="265" spans="1:4">
      <c r="A265" s="3" t="s">
        <v>1346</v>
      </c>
    </row>
    <row r="266" spans="1:4">
      <c r="A266" s="4" t="s">
        <v>1294</v>
      </c>
      <c r="B266" s="6" t="n">
        <v>17132</v>
      </c>
    </row>
    <row r="267" spans="1:4">
      <c r="A267" s="4" t="s">
        <v>1394</v>
      </c>
    </row>
    <row r="268" spans="1:4">
      <c r="A268" s="3" t="s">
        <v>1329</v>
      </c>
    </row>
    <row r="269" spans="1:4">
      <c r="A269" s="4" t="s">
        <v>476</v>
      </c>
      <c r="B269" s="6" t="n">
        <v>6532</v>
      </c>
      <c r="D269" s="6" t="n">
        <v>6532</v>
      </c>
    </row>
    <row r="270" spans="1:4">
      <c r="A270" s="3" t="s">
        <v>1346</v>
      </c>
    </row>
    <row r="271" spans="1:4">
      <c r="A271" s="4" t="s">
        <v>1294</v>
      </c>
      <c r="B271" s="6" t="n">
        <v>6532</v>
      </c>
    </row>
    <row r="272" spans="1:4">
      <c r="A272" s="4" t="s">
        <v>1395</v>
      </c>
    </row>
    <row r="273" spans="1:4">
      <c r="A273" s="3" t="s">
        <v>1329</v>
      </c>
    </row>
    <row r="274" spans="1:4">
      <c r="A274" s="4" t="s">
        <v>476</v>
      </c>
      <c r="B274" s="6" t="n">
        <v>0</v>
      </c>
      <c r="D274" s="5" t="n">
        <v>0</v>
      </c>
    </row>
    <row r="275" spans="1:4">
      <c r="A275" s="3" t="s">
        <v>1346</v>
      </c>
    </row>
    <row r="276" spans="1:4">
      <c r="A276" s="4" t="s">
        <v>1294</v>
      </c>
      <c r="B276" s="6" t="n">
        <v>0</v>
      </c>
    </row>
    <row r="277" spans="1:4">
      <c r="A277" s="4" t="s">
        <v>1396</v>
      </c>
    </row>
    <row r="278" spans="1:4">
      <c r="A278" s="3" t="s">
        <v>1346</v>
      </c>
    </row>
    <row r="279" spans="1:4">
      <c r="A279" s="4" t="s">
        <v>1333</v>
      </c>
      <c r="D279" s="4" t="s">
        <v>694</v>
      </c>
    </row>
    <row r="280" spans="1:4">
      <c r="A280" s="4" t="s">
        <v>1397</v>
      </c>
    </row>
    <row r="281" spans="1:4">
      <c r="A281" s="3" t="s">
        <v>1346</v>
      </c>
    </row>
    <row r="282" spans="1:4">
      <c r="A282" s="4" t="s">
        <v>1333</v>
      </c>
      <c r="D282" s="4" t="s">
        <v>763</v>
      </c>
    </row>
    <row r="283" spans="1:4">
      <c r="A283" s="4" t="s">
        <v>1398</v>
      </c>
    </row>
    <row r="284" spans="1:4">
      <c r="A284" s="3" t="s">
        <v>1329</v>
      </c>
    </row>
    <row r="285" spans="1:4">
      <c r="A285" s="4" t="s">
        <v>476</v>
      </c>
      <c r="B285" s="6" t="n">
        <v>18604</v>
      </c>
      <c r="C285" s="6" t="n">
        <v>18604</v>
      </c>
      <c r="D285" s="5" t="n">
        <v>20840</v>
      </c>
    </row>
    <row r="286" spans="1:4">
      <c r="A286" s="3" t="s">
        <v>1345</v>
      </c>
    </row>
    <row r="287" spans="1:4">
      <c r="A287" s="4" t="s">
        <v>1290</v>
      </c>
      <c r="B287" s="6" t="n">
        <v>18604</v>
      </c>
    </row>
    <row r="288" spans="1:4">
      <c r="A288" s="3" t="s">
        <v>1346</v>
      </c>
    </row>
    <row r="289" spans="1:4">
      <c r="A289" s="4" t="s">
        <v>1294</v>
      </c>
      <c r="B289" s="6" t="n">
        <v>20840</v>
      </c>
      <c r="C289" s="6" t="n">
        <v>18604</v>
      </c>
    </row>
    <row r="290" spans="1:4">
      <c r="A290" s="4" t="s">
        <v>1399</v>
      </c>
    </row>
    <row r="291" spans="1:4">
      <c r="A291" s="3" t="s">
        <v>1329</v>
      </c>
    </row>
    <row r="292" spans="1:4">
      <c r="A292" s="4" t="s">
        <v>476</v>
      </c>
      <c r="B292" s="6" t="n">
        <v>0</v>
      </c>
      <c r="C292" s="6" t="n">
        <v>0</v>
      </c>
      <c r="D292" s="6" t="n">
        <v>0</v>
      </c>
    </row>
    <row r="293" spans="1:4">
      <c r="A293" s="3" t="s">
        <v>1345</v>
      </c>
    </row>
    <row r="294" spans="1:4">
      <c r="A294" s="4" t="s">
        <v>1290</v>
      </c>
      <c r="B294" s="6" t="n">
        <v>0</v>
      </c>
      <c r="C294" s="6" t="n">
        <v>0</v>
      </c>
    </row>
    <row r="295" spans="1:4">
      <c r="A295" s="3" t="s">
        <v>1346</v>
      </c>
    </row>
    <row r="296" spans="1:4">
      <c r="A296" s="4" t="s">
        <v>1356</v>
      </c>
      <c r="B296" s="6" t="n">
        <v>0</v>
      </c>
      <c r="C296" s="6" t="n">
        <v>0</v>
      </c>
    </row>
    <row r="297" spans="1:4">
      <c r="A297" s="4" t="s">
        <v>1357</v>
      </c>
      <c r="B297" s="6" t="n">
        <v>0</v>
      </c>
      <c r="C297" s="6" t="n">
        <v>0</v>
      </c>
    </row>
    <row r="298" spans="1:4">
      <c r="A298" s="4" t="s">
        <v>1358</v>
      </c>
      <c r="B298" s="6" t="n">
        <v>0</v>
      </c>
      <c r="C298" s="6" t="n">
        <v>0</v>
      </c>
    </row>
    <row r="299" spans="1:4">
      <c r="A299" s="4" t="s">
        <v>1294</v>
      </c>
      <c r="B299" s="6" t="n">
        <v>0</v>
      </c>
      <c r="C299" s="6" t="n">
        <v>0</v>
      </c>
    </row>
    <row r="300" spans="1:4">
      <c r="A300" s="4" t="s">
        <v>1400</v>
      </c>
    </row>
    <row r="301" spans="1:4">
      <c r="A301" s="3" t="s">
        <v>1329</v>
      </c>
    </row>
    <row r="302" spans="1:4">
      <c r="A302" s="4" t="s">
        <v>476</v>
      </c>
      <c r="B302" s="6" t="n">
        <v>8867</v>
      </c>
      <c r="C302" s="6" t="n">
        <v>8867</v>
      </c>
      <c r="D302" s="6" t="n">
        <v>9650</v>
      </c>
    </row>
    <row r="303" spans="1:4">
      <c r="A303" s="3" t="s">
        <v>1345</v>
      </c>
    </row>
    <row r="304" spans="1:4">
      <c r="A304" s="4" t="s">
        <v>1290</v>
      </c>
      <c r="B304" s="6" t="n">
        <v>8867</v>
      </c>
    </row>
    <row r="305" spans="1:4">
      <c r="A305" s="3" t="s">
        <v>1346</v>
      </c>
    </row>
    <row r="306" spans="1:4">
      <c r="A306" s="4" t="s">
        <v>1294</v>
      </c>
      <c r="B306" s="6" t="n">
        <v>9650</v>
      </c>
      <c r="C306" s="6" t="n">
        <v>8867</v>
      </c>
    </row>
    <row r="307" spans="1:4">
      <c r="A307" s="4" t="s">
        <v>1401</v>
      </c>
    </row>
    <row r="308" spans="1:4">
      <c r="A308" s="3" t="s">
        <v>1329</v>
      </c>
    </row>
    <row r="309" spans="1:4">
      <c r="A309" s="4" t="s">
        <v>476</v>
      </c>
      <c r="B309" s="6" t="n">
        <v>0</v>
      </c>
      <c r="C309" s="6" t="n">
        <v>0</v>
      </c>
      <c r="D309" s="6" t="n">
        <v>0</v>
      </c>
    </row>
    <row r="310" spans="1:4">
      <c r="A310" s="3" t="s">
        <v>1345</v>
      </c>
    </row>
    <row r="311" spans="1:4">
      <c r="A311" s="4" t="s">
        <v>1290</v>
      </c>
      <c r="B311" s="6" t="n">
        <v>0</v>
      </c>
      <c r="C311" s="6" t="n">
        <v>0</v>
      </c>
    </row>
    <row r="312" spans="1:4">
      <c r="A312" s="3" t="s">
        <v>1346</v>
      </c>
    </row>
    <row r="313" spans="1:4">
      <c r="A313" s="4" t="s">
        <v>1356</v>
      </c>
      <c r="B313" s="6" t="n">
        <v>0</v>
      </c>
      <c r="C313" s="6" t="n">
        <v>0</v>
      </c>
    </row>
    <row r="314" spans="1:4">
      <c r="A314" s="4" t="s">
        <v>1357</v>
      </c>
      <c r="B314" s="6" t="n">
        <v>0</v>
      </c>
      <c r="C314" s="6" t="n">
        <v>0</v>
      </c>
    </row>
    <row r="315" spans="1:4">
      <c r="A315" s="4" t="s">
        <v>1358</v>
      </c>
      <c r="B315" s="6" t="n">
        <v>0</v>
      </c>
      <c r="C315" s="6" t="n">
        <v>0</v>
      </c>
    </row>
    <row r="316" spans="1:4">
      <c r="A316" s="4" t="s">
        <v>1294</v>
      </c>
      <c r="B316" s="6" t="n">
        <v>0</v>
      </c>
      <c r="C316" s="6" t="n">
        <v>0</v>
      </c>
    </row>
    <row r="317" spans="1:4">
      <c r="A317" s="4" t="s">
        <v>1402</v>
      </c>
    </row>
    <row r="318" spans="1:4">
      <c r="A318" s="3" t="s">
        <v>1329</v>
      </c>
    </row>
    <row r="319" spans="1:4">
      <c r="A319" s="4" t="s">
        <v>476</v>
      </c>
      <c r="B319" s="6" t="n">
        <v>9737</v>
      </c>
      <c r="C319" s="6" t="n">
        <v>9737</v>
      </c>
      <c r="D319" s="6" t="n">
        <v>11190</v>
      </c>
    </row>
    <row r="320" spans="1:4">
      <c r="A320" s="3" t="s">
        <v>1345</v>
      </c>
    </row>
    <row r="321" spans="1:4">
      <c r="A321" s="4" t="s">
        <v>1290</v>
      </c>
      <c r="B321" s="6" t="n">
        <v>9737</v>
      </c>
    </row>
    <row r="322" spans="1:4">
      <c r="A322" s="3" t="s">
        <v>1346</v>
      </c>
    </row>
    <row r="323" spans="1:4">
      <c r="A323" s="4" t="s">
        <v>1294</v>
      </c>
      <c r="B323" s="6" t="n">
        <v>11190</v>
      </c>
      <c r="C323" s="6" t="n">
        <v>9737</v>
      </c>
    </row>
    <row r="324" spans="1:4">
      <c r="A324" s="4" t="s">
        <v>1403</v>
      </c>
    </row>
    <row r="325" spans="1:4">
      <c r="A325" s="3" t="s">
        <v>1329</v>
      </c>
    </row>
    <row r="326" spans="1:4">
      <c r="A326" s="4" t="s">
        <v>476</v>
      </c>
      <c r="B326" s="6" t="n">
        <v>148773</v>
      </c>
      <c r="C326" s="6" t="n">
        <v>148773</v>
      </c>
      <c r="D326" s="6" t="n">
        <v>25386</v>
      </c>
    </row>
    <row r="327" spans="1:4">
      <c r="A327" s="3" t="s">
        <v>1345</v>
      </c>
    </row>
    <row r="328" spans="1:4">
      <c r="A328" s="4" t="s">
        <v>1290</v>
      </c>
      <c r="B328" s="6" t="n">
        <v>148773</v>
      </c>
    </row>
    <row r="329" spans="1:4">
      <c r="A329" s="3" t="s">
        <v>1346</v>
      </c>
    </row>
    <row r="330" spans="1:4">
      <c r="A330" s="4" t="s">
        <v>1294</v>
      </c>
      <c r="B330" s="6" t="n">
        <v>25386</v>
      </c>
      <c r="C330" s="6" t="n">
        <v>148773</v>
      </c>
    </row>
    <row r="331" spans="1:4">
      <c r="A331" s="4" t="s">
        <v>1404</v>
      </c>
    </row>
    <row r="332" spans="1:4">
      <c r="A332" s="3" t="s">
        <v>1329</v>
      </c>
    </row>
    <row r="333" spans="1:4">
      <c r="A333" s="4" t="s">
        <v>476</v>
      </c>
      <c r="B333" s="6" t="n">
        <v>696</v>
      </c>
      <c r="C333" s="6" t="n">
        <v>696</v>
      </c>
      <c r="D333" s="6" t="n">
        <v>23965</v>
      </c>
    </row>
    <row r="334" spans="1:4">
      <c r="A334" s="3" t="s">
        <v>1345</v>
      </c>
    </row>
    <row r="335" spans="1:4">
      <c r="A335" s="4" t="s">
        <v>1290</v>
      </c>
      <c r="B335" s="6" t="n">
        <v>696</v>
      </c>
    </row>
    <row r="336" spans="1:4">
      <c r="A336" s="3" t="s">
        <v>1346</v>
      </c>
    </row>
    <row r="337" spans="1:4">
      <c r="A337" s="4" t="s">
        <v>1294</v>
      </c>
      <c r="B337" s="6" t="n">
        <v>23965</v>
      </c>
      <c r="C337" s="6" t="n">
        <v>696</v>
      </c>
    </row>
    <row r="338" spans="1:4">
      <c r="A338" s="4" t="s">
        <v>1405</v>
      </c>
    </row>
    <row r="339" spans="1:4">
      <c r="A339" s="3" t="s">
        <v>1329</v>
      </c>
    </row>
    <row r="340" spans="1:4">
      <c r="A340" s="4" t="s">
        <v>476</v>
      </c>
      <c r="B340" s="6" t="n">
        <v>63418</v>
      </c>
      <c r="C340" s="6" t="n">
        <v>63418</v>
      </c>
      <c r="D340" s="6" t="n">
        <v>1421</v>
      </c>
    </row>
    <row r="341" spans="1:4">
      <c r="A341" s="3" t="s">
        <v>1345</v>
      </c>
    </row>
    <row r="342" spans="1:4">
      <c r="A342" s="4" t="s">
        <v>1290</v>
      </c>
      <c r="B342" s="6" t="n">
        <v>63418</v>
      </c>
    </row>
    <row r="343" spans="1:4">
      <c r="A343" s="3" t="s">
        <v>1346</v>
      </c>
    </row>
    <row r="344" spans="1:4">
      <c r="A344" s="4" t="s">
        <v>1294</v>
      </c>
      <c r="B344" s="6" t="n">
        <v>1421</v>
      </c>
      <c r="C344" s="6" t="n">
        <v>63418</v>
      </c>
    </row>
    <row r="345" spans="1:4">
      <c r="A345" s="4" t="s">
        <v>1406</v>
      </c>
    </row>
    <row r="346" spans="1:4">
      <c r="A346" s="3" t="s">
        <v>1329</v>
      </c>
    </row>
    <row r="347" spans="1:4">
      <c r="A347" s="4" t="s">
        <v>476</v>
      </c>
      <c r="B347" s="6" t="n">
        <v>33391</v>
      </c>
      <c r="C347" s="6" t="n">
        <v>33391</v>
      </c>
    </row>
    <row r="348" spans="1:4">
      <c r="A348" s="3" t="s">
        <v>1345</v>
      </c>
    </row>
    <row r="349" spans="1:4">
      <c r="A349" s="4" t="s">
        <v>1290</v>
      </c>
      <c r="B349" s="6" t="n">
        <v>33391</v>
      </c>
    </row>
    <row r="350" spans="1:4">
      <c r="A350" s="3" t="s">
        <v>1346</v>
      </c>
    </row>
    <row r="351" spans="1:4">
      <c r="A351" s="4" t="s">
        <v>1294</v>
      </c>
      <c r="C351" s="6" t="n">
        <v>33391</v>
      </c>
    </row>
    <row r="352" spans="1:4">
      <c r="A352" s="4" t="s">
        <v>1404</v>
      </c>
    </row>
    <row r="353" spans="1:4">
      <c r="A353" s="3" t="s">
        <v>1329</v>
      </c>
    </row>
    <row r="354" spans="1:4">
      <c r="A354" s="4" t="s">
        <v>476</v>
      </c>
      <c r="B354" s="6" t="n">
        <v>51268</v>
      </c>
      <c r="C354" s="6" t="n">
        <v>51268</v>
      </c>
    </row>
    <row r="355" spans="1:4">
      <c r="A355" s="3" t="s">
        <v>1345</v>
      </c>
    </row>
    <row r="356" spans="1:4">
      <c r="A356" s="4" t="s">
        <v>1290</v>
      </c>
      <c r="B356" s="6" t="n">
        <v>51268</v>
      </c>
    </row>
    <row r="357" spans="1:4">
      <c r="A357" s="3" t="s">
        <v>1346</v>
      </c>
    </row>
    <row r="358" spans="1:4">
      <c r="A358" s="4" t="s">
        <v>1294</v>
      </c>
      <c r="C358" s="6" t="n">
        <v>51268</v>
      </c>
    </row>
    <row r="359" spans="1:4">
      <c r="A359" s="4" t="s">
        <v>1407</v>
      </c>
    </row>
    <row r="360" spans="1:4">
      <c r="A360" s="3" t="s">
        <v>1329</v>
      </c>
    </row>
    <row r="361" spans="1:4">
      <c r="A361" s="4" t="s">
        <v>476</v>
      </c>
      <c r="B361" s="6" t="n">
        <v>161450</v>
      </c>
      <c r="D361" s="6" t="n">
        <v>161450</v>
      </c>
    </row>
    <row r="362" spans="1:4">
      <c r="A362" s="3" t="s">
        <v>1346</v>
      </c>
    </row>
    <row r="363" spans="1:4">
      <c r="A363" s="4" t="s">
        <v>1294</v>
      </c>
      <c r="B363" s="6" t="n">
        <v>161450</v>
      </c>
    </row>
    <row r="364" spans="1:4">
      <c r="A364" s="4" t="s">
        <v>1258</v>
      </c>
    </row>
    <row r="365" spans="1:4">
      <c r="A365" s="3" t="s">
        <v>1329</v>
      </c>
    </row>
    <row r="366" spans="1:4">
      <c r="A366" s="4" t="s">
        <v>476</v>
      </c>
      <c r="B366" s="6" t="n">
        <v>70531</v>
      </c>
      <c r="C366" s="6" t="n">
        <v>70531</v>
      </c>
      <c r="D366" s="6" t="n">
        <v>82522</v>
      </c>
    </row>
    <row r="367" spans="1:4">
      <c r="A367" s="3" t="s">
        <v>1345</v>
      </c>
    </row>
    <row r="368" spans="1:4">
      <c r="A368" s="4" t="s">
        <v>1290</v>
      </c>
      <c r="B368" s="6" t="n">
        <v>70531</v>
      </c>
      <c r="C368" s="6" t="n">
        <v>57922</v>
      </c>
    </row>
    <row r="369" spans="1:4">
      <c r="A369" s="3" t="s">
        <v>1346</v>
      </c>
    </row>
    <row r="370" spans="1:4">
      <c r="A370" s="4" t="s">
        <v>1294</v>
      </c>
      <c r="B370" s="6" t="n">
        <v>82522</v>
      </c>
      <c r="C370" s="6" t="n">
        <v>70531</v>
      </c>
    </row>
    <row r="371" spans="1:4">
      <c r="A371" s="4" t="s">
        <v>1408</v>
      </c>
    </row>
    <row r="372" spans="1:4">
      <c r="A372" s="3" t="s">
        <v>1329</v>
      </c>
    </row>
    <row r="373" spans="1:4">
      <c r="A373" s="4" t="s">
        <v>476</v>
      </c>
      <c r="B373" s="6" t="n">
        <v>17542</v>
      </c>
      <c r="C373" s="6" t="n">
        <v>17542</v>
      </c>
      <c r="D373" s="6" t="n">
        <v>19469</v>
      </c>
    </row>
    <row r="374" spans="1:4">
      <c r="A374" s="3" t="s">
        <v>1345</v>
      </c>
    </row>
    <row r="375" spans="1:4">
      <c r="A375" s="4" t="s">
        <v>1290</v>
      </c>
      <c r="B375" s="6" t="n">
        <v>17542</v>
      </c>
    </row>
    <row r="376" spans="1:4">
      <c r="A376" s="3" t="s">
        <v>1346</v>
      </c>
    </row>
    <row r="377" spans="1:4">
      <c r="A377" s="4" t="s">
        <v>1294</v>
      </c>
      <c r="B377" s="6" t="n">
        <v>19469</v>
      </c>
      <c r="C377" s="6" t="n">
        <v>17542</v>
      </c>
    </row>
    <row r="378" spans="1:4">
      <c r="A378" s="4" t="s">
        <v>1409</v>
      </c>
    </row>
    <row r="379" spans="1:4">
      <c r="A379" s="3" t="s">
        <v>1329</v>
      </c>
    </row>
    <row r="380" spans="1:4">
      <c r="A380" s="4" t="s">
        <v>476</v>
      </c>
      <c r="B380" s="6" t="n">
        <v>17542</v>
      </c>
      <c r="C380" s="6" t="n">
        <v>17542</v>
      </c>
      <c r="D380" s="6" t="n">
        <v>18717</v>
      </c>
    </row>
    <row r="381" spans="1:4">
      <c r="A381" s="3" t="s">
        <v>1345</v>
      </c>
    </row>
    <row r="382" spans="1:4">
      <c r="A382" s="4" t="s">
        <v>1290</v>
      </c>
      <c r="B382" s="6" t="n">
        <v>17542</v>
      </c>
    </row>
    <row r="383" spans="1:4">
      <c r="A383" s="3" t="s">
        <v>1346</v>
      </c>
    </row>
    <row r="384" spans="1:4">
      <c r="A384" s="4" t="s">
        <v>1294</v>
      </c>
      <c r="B384" s="6" t="n">
        <v>18717</v>
      </c>
      <c r="C384" s="6" t="n">
        <v>17542</v>
      </c>
    </row>
    <row r="385" spans="1:4">
      <c r="A385" s="4" t="s">
        <v>1410</v>
      </c>
    </row>
    <row r="386" spans="1:4">
      <c r="A386" s="3" t="s">
        <v>1329</v>
      </c>
    </row>
    <row r="387" spans="1:4">
      <c r="A387" s="4" t="s">
        <v>476</v>
      </c>
      <c r="B387" s="6" t="n">
        <v>0</v>
      </c>
      <c r="C387" s="6" t="n">
        <v>0</v>
      </c>
      <c r="D387" s="6" t="n">
        <v>752</v>
      </c>
    </row>
    <row r="388" spans="1:4">
      <c r="A388" s="3" t="s">
        <v>1345</v>
      </c>
    </row>
    <row r="389" spans="1:4">
      <c r="A389" s="4" t="s">
        <v>1290</v>
      </c>
      <c r="B389" s="6" t="n">
        <v>0</v>
      </c>
    </row>
    <row r="390" spans="1:4">
      <c r="A390" s="3" t="s">
        <v>1346</v>
      </c>
    </row>
    <row r="391" spans="1:4">
      <c r="A391" s="4" t="s">
        <v>1294</v>
      </c>
      <c r="B391" s="6" t="n">
        <v>752</v>
      </c>
      <c r="C391" s="6" t="n">
        <v>0</v>
      </c>
    </row>
    <row r="392" spans="1:4">
      <c r="A392" s="4" t="s">
        <v>1411</v>
      </c>
    </row>
    <row r="393" spans="1:4">
      <c r="A393" s="3" t="s">
        <v>1329</v>
      </c>
    </row>
    <row r="394" spans="1:4">
      <c r="A394" s="4" t="s">
        <v>476</v>
      </c>
      <c r="B394" s="6" t="n">
        <v>0</v>
      </c>
      <c r="C394" s="6" t="n">
        <v>0</v>
      </c>
      <c r="D394" s="6" t="n">
        <v>0</v>
      </c>
    </row>
    <row r="395" spans="1:4">
      <c r="A395" s="3" t="s">
        <v>1345</v>
      </c>
    </row>
    <row r="396" spans="1:4">
      <c r="A396" s="4" t="s">
        <v>1290</v>
      </c>
      <c r="B396" s="6" t="n">
        <v>0</v>
      </c>
    </row>
    <row r="397" spans="1:4">
      <c r="A397" s="3" t="s">
        <v>1346</v>
      </c>
    </row>
    <row r="398" spans="1:4">
      <c r="A398" s="4" t="s">
        <v>1294</v>
      </c>
      <c r="B398" s="6" t="n">
        <v>0</v>
      </c>
      <c r="C398" s="6" t="n">
        <v>0</v>
      </c>
    </row>
    <row r="399" spans="1:4">
      <c r="A399" s="4" t="s">
        <v>1412</v>
      </c>
    </row>
    <row r="400" spans="1:4">
      <c r="A400" s="3" t="s">
        <v>1329</v>
      </c>
    </row>
    <row r="401" spans="1:4">
      <c r="A401" s="4" t="s">
        <v>476</v>
      </c>
      <c r="B401" s="6" t="n">
        <v>52989</v>
      </c>
      <c r="C401" s="6" t="n">
        <v>52989</v>
      </c>
      <c r="D401" s="6" t="n">
        <v>15820</v>
      </c>
    </row>
    <row r="402" spans="1:4">
      <c r="A402" s="3" t="s">
        <v>1345</v>
      </c>
    </row>
    <row r="403" spans="1:4">
      <c r="A403" s="4" t="s">
        <v>1290</v>
      </c>
      <c r="B403" s="6" t="n">
        <v>52989</v>
      </c>
    </row>
    <row r="404" spans="1:4">
      <c r="A404" s="3" t="s">
        <v>1346</v>
      </c>
    </row>
    <row r="405" spans="1:4">
      <c r="A405" s="4" t="s">
        <v>1294</v>
      </c>
      <c r="B405" s="6" t="n">
        <v>15820</v>
      </c>
      <c r="C405" s="6" t="n">
        <v>52989</v>
      </c>
    </row>
    <row r="406" spans="1:4">
      <c r="A406" s="4" t="s">
        <v>1413</v>
      </c>
    </row>
    <row r="407" spans="1:4">
      <c r="A407" s="3" t="s">
        <v>1329</v>
      </c>
    </row>
    <row r="408" spans="1:4">
      <c r="A408" s="4" t="s">
        <v>476</v>
      </c>
      <c r="B408" s="6" t="n">
        <v>16720</v>
      </c>
      <c r="C408" s="6" t="n">
        <v>16720</v>
      </c>
      <c r="D408" s="6" t="n">
        <v>2020</v>
      </c>
    </row>
    <row r="409" spans="1:4">
      <c r="A409" s="3" t="s">
        <v>1345</v>
      </c>
    </row>
    <row r="410" spans="1:4">
      <c r="A410" s="4" t="s">
        <v>1290</v>
      </c>
      <c r="B410" s="6" t="n">
        <v>16720</v>
      </c>
    </row>
    <row r="411" spans="1:4">
      <c r="A411" s="3" t="s">
        <v>1346</v>
      </c>
    </row>
    <row r="412" spans="1:4">
      <c r="A412" s="4" t="s">
        <v>1294</v>
      </c>
      <c r="B412" s="6" t="n">
        <v>2020</v>
      </c>
      <c r="C412" s="6" t="n">
        <v>16720</v>
      </c>
    </row>
    <row r="413" spans="1:4">
      <c r="A413" s="4" t="s">
        <v>1414</v>
      </c>
    </row>
    <row r="414" spans="1:4">
      <c r="A414" s="3" t="s">
        <v>1329</v>
      </c>
    </row>
    <row r="415" spans="1:4">
      <c r="A415" s="4" t="s">
        <v>476</v>
      </c>
      <c r="B415" s="6" t="n">
        <v>16720</v>
      </c>
      <c r="C415" s="6" t="n">
        <v>16720</v>
      </c>
      <c r="D415" s="6" t="n">
        <v>2020</v>
      </c>
    </row>
    <row r="416" spans="1:4">
      <c r="A416" s="3" t="s">
        <v>1345</v>
      </c>
    </row>
    <row r="417" spans="1:4">
      <c r="A417" s="4" t="s">
        <v>1290</v>
      </c>
      <c r="B417" s="6" t="n">
        <v>16720</v>
      </c>
    </row>
    <row r="418" spans="1:4">
      <c r="A418" s="3" t="s">
        <v>1346</v>
      </c>
    </row>
    <row r="419" spans="1:4">
      <c r="A419" s="4" t="s">
        <v>1294</v>
      </c>
      <c r="B419" s="6" t="n">
        <v>2020</v>
      </c>
      <c r="C419" s="6" t="n">
        <v>16720</v>
      </c>
    </row>
    <row r="420" spans="1:4">
      <c r="A420" s="4" t="s">
        <v>1415</v>
      </c>
    </row>
    <row r="421" spans="1:4">
      <c r="A421" s="3" t="s">
        <v>1329</v>
      </c>
    </row>
    <row r="422" spans="1:4">
      <c r="A422" s="4" t="s">
        <v>476</v>
      </c>
      <c r="B422" s="6" t="n">
        <v>0</v>
      </c>
      <c r="C422" s="6" t="n">
        <v>0</v>
      </c>
      <c r="D422" s="6" t="n">
        <v>0</v>
      </c>
    </row>
    <row r="423" spans="1:4">
      <c r="A423" s="3" t="s">
        <v>1345</v>
      </c>
    </row>
    <row r="424" spans="1:4">
      <c r="A424" s="4" t="s">
        <v>1290</v>
      </c>
      <c r="B424" s="6" t="n">
        <v>0</v>
      </c>
    </row>
    <row r="425" spans="1:4">
      <c r="A425" s="3" t="s">
        <v>1346</v>
      </c>
    </row>
    <row r="426" spans="1:4">
      <c r="A426" s="4" t="s">
        <v>1294</v>
      </c>
      <c r="B426" s="6" t="n">
        <v>0</v>
      </c>
      <c r="C426" s="6" t="n">
        <v>0</v>
      </c>
    </row>
    <row r="427" spans="1:4">
      <c r="A427" s="4" t="s">
        <v>1416</v>
      </c>
    </row>
    <row r="428" spans="1:4">
      <c r="A428" s="3" t="s">
        <v>1329</v>
      </c>
    </row>
    <row r="429" spans="1:4">
      <c r="A429" s="4" t="s">
        <v>476</v>
      </c>
      <c r="B429" s="6" t="n">
        <v>0</v>
      </c>
      <c r="C429" s="6" t="n">
        <v>0</v>
      </c>
      <c r="D429" s="5" t="n">
        <v>0</v>
      </c>
    </row>
    <row r="430" spans="1:4">
      <c r="A430" s="3" t="s">
        <v>1345</v>
      </c>
    </row>
    <row r="431" spans="1:4">
      <c r="A431" s="4" t="s">
        <v>1290</v>
      </c>
      <c r="B431" s="6" t="n">
        <v>0</v>
      </c>
    </row>
    <row r="432" spans="1:4">
      <c r="A432" s="3" t="s">
        <v>1346</v>
      </c>
    </row>
    <row r="433" spans="1:4">
      <c r="A433" s="4" t="s">
        <v>1294</v>
      </c>
      <c r="B433" s="6" t="n">
        <v>0</v>
      </c>
      <c r="C433" s="6" t="n">
        <v>0</v>
      </c>
    </row>
    <row r="434" spans="1:4">
      <c r="A434" s="4" t="s">
        <v>1417</v>
      </c>
    </row>
    <row r="435" spans="1:4">
      <c r="A435" s="3" t="s">
        <v>1346</v>
      </c>
    </row>
    <row r="436" spans="1:4">
      <c r="A436" s="4" t="s">
        <v>1333</v>
      </c>
      <c r="D436" s="4" t="s">
        <v>1418</v>
      </c>
    </row>
    <row r="437" spans="1:4">
      <c r="A437" s="4" t="s">
        <v>1419</v>
      </c>
    </row>
    <row r="438" spans="1:4">
      <c r="A438" s="3" t="s">
        <v>1346</v>
      </c>
    </row>
    <row r="439" spans="1:4">
      <c r="A439" s="4" t="s">
        <v>1333</v>
      </c>
      <c r="D439" s="4" t="s">
        <v>1420</v>
      </c>
    </row>
    <row r="440" spans="1:4">
      <c r="A440" s="4" t="s">
        <v>1421</v>
      </c>
    </row>
    <row r="441" spans="1:4">
      <c r="A441" s="3" t="s">
        <v>1329</v>
      </c>
    </row>
    <row r="442" spans="1:4">
      <c r="A442" s="4" t="s">
        <v>476</v>
      </c>
      <c r="B442" s="6" t="n">
        <v>5585</v>
      </c>
      <c r="D442" s="5" t="n">
        <v>5585</v>
      </c>
    </row>
    <row r="443" spans="1:4">
      <c r="A443" s="3" t="s">
        <v>1346</v>
      </c>
    </row>
    <row r="444" spans="1:4">
      <c r="A444" s="4" t="s">
        <v>1294</v>
      </c>
      <c r="B444" s="6" t="n">
        <v>5585</v>
      </c>
    </row>
    <row r="445" spans="1:4">
      <c r="A445" s="4" t="s">
        <v>1422</v>
      </c>
    </row>
    <row r="446" spans="1:4">
      <c r="A446" s="3" t="s">
        <v>1329</v>
      </c>
    </row>
    <row r="447" spans="1:4">
      <c r="A447" s="4" t="s">
        <v>476</v>
      </c>
      <c r="B447" s="6" t="n">
        <v>5585</v>
      </c>
      <c r="D447" s="6" t="n">
        <v>5585</v>
      </c>
    </row>
    <row r="448" spans="1:4">
      <c r="A448" s="3" t="s">
        <v>1346</v>
      </c>
    </row>
    <row r="449" spans="1:4">
      <c r="A449" s="4" t="s">
        <v>1294</v>
      </c>
      <c r="B449" s="6" t="n">
        <v>5585</v>
      </c>
    </row>
    <row r="450" spans="1:4">
      <c r="A450" s="4" t="s">
        <v>1423</v>
      </c>
    </row>
    <row r="451" spans="1:4">
      <c r="A451" s="3" t="s">
        <v>1329</v>
      </c>
    </row>
    <row r="452" spans="1:4">
      <c r="A452" s="4" t="s">
        <v>476</v>
      </c>
      <c r="B452" s="6" t="n">
        <v>0</v>
      </c>
      <c r="D452" s="6" t="n">
        <v>0</v>
      </c>
    </row>
    <row r="453" spans="1:4">
      <c r="A453" s="3" t="s">
        <v>1346</v>
      </c>
    </row>
    <row r="454" spans="1:4">
      <c r="A454" s="4" t="s">
        <v>1294</v>
      </c>
      <c r="B454" s="6" t="n">
        <v>0</v>
      </c>
    </row>
    <row r="455" spans="1:4">
      <c r="A455" s="4" t="s">
        <v>1424</v>
      </c>
    </row>
    <row r="456" spans="1:4">
      <c r="A456" s="3" t="s">
        <v>1329</v>
      </c>
    </row>
    <row r="457" spans="1:4">
      <c r="A457" s="4" t="s">
        <v>476</v>
      </c>
      <c r="B457" s="6" t="n">
        <v>0</v>
      </c>
      <c r="D457" s="6" t="n">
        <v>0</v>
      </c>
    </row>
    <row r="458" spans="1:4">
      <c r="A458" s="3" t="s">
        <v>1346</v>
      </c>
    </row>
    <row r="459" spans="1:4">
      <c r="A459" s="4" t="s">
        <v>1294</v>
      </c>
      <c r="B459" s="6" t="n">
        <v>0</v>
      </c>
    </row>
    <row r="460" spans="1:4">
      <c r="A460" s="4" t="s">
        <v>1425</v>
      </c>
    </row>
    <row r="461" spans="1:4">
      <c r="A461" s="3" t="s">
        <v>1329</v>
      </c>
    </row>
    <row r="462" spans="1:4">
      <c r="A462" s="4" t="s">
        <v>476</v>
      </c>
      <c r="B462" s="6" t="n">
        <v>1038</v>
      </c>
      <c r="D462" s="6" t="n">
        <v>1038</v>
      </c>
    </row>
    <row r="463" spans="1:4">
      <c r="A463" s="3" t="s">
        <v>1346</v>
      </c>
    </row>
    <row r="464" spans="1:4">
      <c r="A464" s="4" t="s">
        <v>1294</v>
      </c>
      <c r="B464" s="6" t="n">
        <v>1038</v>
      </c>
    </row>
    <row r="465" spans="1:4">
      <c r="A465" s="4" t="s">
        <v>1426</v>
      </c>
    </row>
    <row r="466" spans="1:4">
      <c r="A466" s="3" t="s">
        <v>1329</v>
      </c>
    </row>
    <row r="467" spans="1:4">
      <c r="A467" s="4" t="s">
        <v>476</v>
      </c>
      <c r="B467" s="6" t="n">
        <v>1038</v>
      </c>
      <c r="D467" s="6" t="n">
        <v>1038</v>
      </c>
    </row>
    <row r="468" spans="1:4">
      <c r="A468" s="3" t="s">
        <v>1346</v>
      </c>
    </row>
    <row r="469" spans="1:4">
      <c r="A469" s="4" t="s">
        <v>1294</v>
      </c>
      <c r="B469" s="6" t="n">
        <v>1038</v>
      </c>
    </row>
    <row r="470" spans="1:4">
      <c r="A470" s="4" t="s">
        <v>1427</v>
      </c>
    </row>
    <row r="471" spans="1:4">
      <c r="A471" s="3" t="s">
        <v>1329</v>
      </c>
    </row>
    <row r="472" spans="1:4">
      <c r="A472" s="4" t="s">
        <v>476</v>
      </c>
      <c r="B472" s="6" t="n">
        <v>0</v>
      </c>
      <c r="D472" s="6" t="n">
        <v>0</v>
      </c>
    </row>
    <row r="473" spans="1:4">
      <c r="A473" s="3" t="s">
        <v>1346</v>
      </c>
    </row>
    <row r="474" spans="1:4">
      <c r="A474" s="4" t="s">
        <v>1294</v>
      </c>
      <c r="B474" s="6" t="n">
        <v>0</v>
      </c>
    </row>
    <row r="475" spans="1:4">
      <c r="A475" s="4" t="s">
        <v>1428</v>
      </c>
    </row>
    <row r="476" spans="1:4">
      <c r="A476" s="3" t="s">
        <v>1329</v>
      </c>
    </row>
    <row r="477" spans="1:4">
      <c r="A477" s="4" t="s">
        <v>476</v>
      </c>
      <c r="B477" s="6" t="n">
        <v>0</v>
      </c>
      <c r="D477" s="6" t="n">
        <v>0</v>
      </c>
    </row>
    <row r="478" spans="1:4">
      <c r="A478" s="3" t="s">
        <v>1346</v>
      </c>
    </row>
    <row r="479" spans="1:4">
      <c r="A479" s="4" t="s">
        <v>1294</v>
      </c>
      <c r="B479" s="6" t="n">
        <v>0</v>
      </c>
    </row>
    <row r="480" spans="1:4">
      <c r="A480" s="4" t="s">
        <v>1429</v>
      </c>
    </row>
    <row r="481" spans="1:4">
      <c r="A481" s="3" t="s">
        <v>1329</v>
      </c>
    </row>
    <row r="482" spans="1:4">
      <c r="A482" s="4" t="s">
        <v>476</v>
      </c>
      <c r="B482" s="6" t="n">
        <v>695</v>
      </c>
      <c r="D482" s="6" t="n">
        <v>695</v>
      </c>
    </row>
    <row r="483" spans="1:4">
      <c r="A483" s="3" t="s">
        <v>1346</v>
      </c>
    </row>
    <row r="484" spans="1:4">
      <c r="A484" s="4" t="s">
        <v>1294</v>
      </c>
      <c r="B484" s="6" t="n">
        <v>695</v>
      </c>
    </row>
    <row r="485" spans="1:4">
      <c r="A485" s="4" t="s">
        <v>1430</v>
      </c>
    </row>
    <row r="486" spans="1:4">
      <c r="A486" s="3" t="s">
        <v>1329</v>
      </c>
    </row>
    <row r="487" spans="1:4">
      <c r="A487" s="4" t="s">
        <v>476</v>
      </c>
      <c r="B487" s="6" t="n">
        <v>695</v>
      </c>
      <c r="D487" s="6" t="n">
        <v>695</v>
      </c>
    </row>
    <row r="488" spans="1:4">
      <c r="A488" s="3" t="s">
        <v>1346</v>
      </c>
    </row>
    <row r="489" spans="1:4">
      <c r="A489" s="4" t="s">
        <v>1294</v>
      </c>
      <c r="B489" s="6" t="n">
        <v>695</v>
      </c>
    </row>
    <row r="490" spans="1:4">
      <c r="A490" s="4" t="s">
        <v>1431</v>
      </c>
    </row>
    <row r="491" spans="1:4">
      <c r="A491" s="3" t="s">
        <v>1329</v>
      </c>
    </row>
    <row r="492" spans="1:4">
      <c r="A492" s="4" t="s">
        <v>476</v>
      </c>
      <c r="B492" s="6" t="n">
        <v>0</v>
      </c>
      <c r="D492" s="6" t="n">
        <v>0</v>
      </c>
    </row>
    <row r="493" spans="1:4">
      <c r="A493" s="3" t="s">
        <v>1346</v>
      </c>
    </row>
    <row r="494" spans="1:4">
      <c r="A494" s="4" t="s">
        <v>1294</v>
      </c>
      <c r="B494" s="6" t="n">
        <v>0</v>
      </c>
    </row>
    <row r="495" spans="1:4">
      <c r="A495" s="4" t="s">
        <v>1432</v>
      </c>
    </row>
    <row r="496" spans="1:4">
      <c r="A496" s="3" t="s">
        <v>1329</v>
      </c>
    </row>
    <row r="497" spans="1:4">
      <c r="A497" s="4" t="s">
        <v>476</v>
      </c>
      <c r="B497" s="6" t="n">
        <v>0</v>
      </c>
      <c r="D497" s="5" t="n">
        <v>0</v>
      </c>
    </row>
    <row r="498" spans="1:4">
      <c r="A498" s="3" t="s">
        <v>1346</v>
      </c>
    </row>
    <row r="499" spans="1:4">
      <c r="A499" s="4" t="s">
        <v>1294</v>
      </c>
      <c r="B499" s="6" t="n">
        <v>0</v>
      </c>
    </row>
    <row r="500" spans="1:4">
      <c r="A500" s="4" t="s">
        <v>1433</v>
      </c>
    </row>
    <row r="501" spans="1:4">
      <c r="A501" s="3" t="s">
        <v>1346</v>
      </c>
    </row>
    <row r="502" spans="1:4">
      <c r="A502" s="4" t="s">
        <v>1333</v>
      </c>
      <c r="D502" s="4" t="s">
        <v>1336</v>
      </c>
    </row>
    <row r="503" spans="1:4">
      <c r="A503" s="4" t="s">
        <v>1434</v>
      </c>
    </row>
    <row r="504" spans="1:4">
      <c r="A504" s="3" t="s">
        <v>1346</v>
      </c>
    </row>
    <row r="505" spans="1:4">
      <c r="A505" s="4" t="s">
        <v>1333</v>
      </c>
      <c r="D505" s="4" t="s">
        <v>763</v>
      </c>
    </row>
    <row r="506" spans="1:4">
      <c r="A506" s="4" t="s">
        <v>1435</v>
      </c>
    </row>
    <row r="507" spans="1:4">
      <c r="A507" s="3" t="s">
        <v>1329</v>
      </c>
    </row>
    <row r="508" spans="1:4">
      <c r="A508" s="4" t="s">
        <v>476</v>
      </c>
      <c r="B508" s="6" t="n">
        <v>5915</v>
      </c>
      <c r="D508" s="5" t="n">
        <v>5915</v>
      </c>
    </row>
    <row r="509" spans="1:4">
      <c r="A509" s="3" t="s">
        <v>1346</v>
      </c>
    </row>
    <row r="510" spans="1:4">
      <c r="A510" s="4" t="s">
        <v>1294</v>
      </c>
      <c r="B510" s="6" t="n">
        <v>5915</v>
      </c>
    </row>
    <row r="511" spans="1:4">
      <c r="A511" s="4" t="s">
        <v>1436</v>
      </c>
    </row>
    <row r="512" spans="1:4">
      <c r="A512" s="3" t="s">
        <v>1329</v>
      </c>
    </row>
    <row r="513" spans="1:4">
      <c r="A513" s="4" t="s">
        <v>476</v>
      </c>
      <c r="B513" s="6" t="n">
        <v>5915</v>
      </c>
      <c r="D513" s="6" t="n">
        <v>5915</v>
      </c>
    </row>
    <row r="514" spans="1:4">
      <c r="A514" s="3" t="s">
        <v>1346</v>
      </c>
    </row>
    <row r="515" spans="1:4">
      <c r="A515" s="4" t="s">
        <v>1294</v>
      </c>
      <c r="B515" s="6" t="n">
        <v>5915</v>
      </c>
    </row>
    <row r="516" spans="1:4">
      <c r="A516" s="4" t="s">
        <v>1437</v>
      </c>
    </row>
    <row r="517" spans="1:4">
      <c r="A517" s="3" t="s">
        <v>1329</v>
      </c>
    </row>
    <row r="518" spans="1:4">
      <c r="A518" s="4" t="s">
        <v>476</v>
      </c>
      <c r="B518" s="6" t="n">
        <v>0</v>
      </c>
      <c r="D518" s="6" t="n">
        <v>0</v>
      </c>
    </row>
    <row r="519" spans="1:4">
      <c r="A519" s="3" t="s">
        <v>1346</v>
      </c>
    </row>
    <row r="520" spans="1:4">
      <c r="A520" s="4" t="s">
        <v>1294</v>
      </c>
      <c r="B520" s="6" t="n">
        <v>0</v>
      </c>
    </row>
    <row r="521" spans="1:4">
      <c r="A521" s="4" t="s">
        <v>1438</v>
      </c>
    </row>
    <row r="522" spans="1:4">
      <c r="A522" s="3" t="s">
        <v>1329</v>
      </c>
    </row>
    <row r="523" spans="1:4">
      <c r="A523" s="4" t="s">
        <v>476</v>
      </c>
      <c r="B523" s="6" t="n">
        <v>0</v>
      </c>
      <c r="D523" s="5" t="n">
        <v>0</v>
      </c>
    </row>
    <row r="524" spans="1:4">
      <c r="A524" s="3" t="s">
        <v>1346</v>
      </c>
    </row>
    <row r="525" spans="1:4">
      <c r="A525" s="4" t="s">
        <v>1294</v>
      </c>
      <c r="B525" s="6" t="n">
        <v>0</v>
      </c>
    </row>
    <row r="526" spans="1:4">
      <c r="A526" s="4" t="s">
        <v>1439</v>
      </c>
    </row>
    <row r="527" spans="1:4">
      <c r="A527" s="3" t="s">
        <v>1346</v>
      </c>
    </row>
    <row r="528" spans="1:4">
      <c r="A528" s="4" t="s">
        <v>1333</v>
      </c>
      <c r="D528" s="4" t="s">
        <v>757</v>
      </c>
    </row>
    <row r="529" spans="1:4">
      <c r="A529" s="4" t="s">
        <v>1440</v>
      </c>
    </row>
    <row r="530" spans="1:4">
      <c r="A530" s="3" t="s">
        <v>1346</v>
      </c>
    </row>
    <row r="531" spans="1:4">
      <c r="A531" s="4" t="s">
        <v>1333</v>
      </c>
      <c r="D531" s="4" t="s">
        <v>1441</v>
      </c>
    </row>
    <row r="532" spans="1:4">
      <c r="A532" s="4" t="s">
        <v>1442</v>
      </c>
    </row>
    <row r="533" spans="1:4">
      <c r="A533" s="3" t="s">
        <v>1329</v>
      </c>
    </row>
    <row r="534" spans="1:4">
      <c r="A534" s="4" t="s">
        <v>476</v>
      </c>
      <c r="B534" s="6" t="n">
        <v>1529</v>
      </c>
      <c r="D534" s="5" t="n">
        <v>1529</v>
      </c>
    </row>
    <row r="535" spans="1:4">
      <c r="A535" s="3" t="s">
        <v>1346</v>
      </c>
    </row>
    <row r="536" spans="1:4">
      <c r="A536" s="4" t="s">
        <v>1294</v>
      </c>
      <c r="B536" s="6" t="n">
        <v>1529</v>
      </c>
    </row>
    <row r="537" spans="1:4">
      <c r="A537" s="4" t="s">
        <v>1443</v>
      </c>
    </row>
    <row r="538" spans="1:4">
      <c r="A538" s="3" t="s">
        <v>1329</v>
      </c>
    </row>
    <row r="539" spans="1:4">
      <c r="A539" s="4" t="s">
        <v>476</v>
      </c>
      <c r="B539" s="6" t="n">
        <v>777</v>
      </c>
      <c r="D539" s="6" t="n">
        <v>777</v>
      </c>
    </row>
    <row r="540" spans="1:4">
      <c r="A540" s="3" t="s">
        <v>1346</v>
      </c>
    </row>
    <row r="541" spans="1:4">
      <c r="A541" s="4" t="s">
        <v>1294</v>
      </c>
      <c r="B541" s="6" t="n">
        <v>777</v>
      </c>
    </row>
    <row r="542" spans="1:4">
      <c r="A542" s="4" t="s">
        <v>1444</v>
      </c>
    </row>
    <row r="543" spans="1:4">
      <c r="A543" s="3" t="s">
        <v>1329</v>
      </c>
    </row>
    <row r="544" spans="1:4">
      <c r="A544" s="4" t="s">
        <v>476</v>
      </c>
      <c r="B544" s="6" t="n">
        <v>752</v>
      </c>
      <c r="D544" s="6" t="n">
        <v>752</v>
      </c>
    </row>
    <row r="545" spans="1:4">
      <c r="A545" s="3" t="s">
        <v>1346</v>
      </c>
    </row>
    <row r="546" spans="1:4">
      <c r="A546" s="4" t="s">
        <v>1294</v>
      </c>
      <c r="B546" s="6" t="n">
        <v>752</v>
      </c>
    </row>
    <row r="547" spans="1:4">
      <c r="A547" s="4" t="s">
        <v>1445</v>
      </c>
    </row>
    <row r="548" spans="1:4">
      <c r="A548" s="3" t="s">
        <v>1329</v>
      </c>
    </row>
    <row r="549" spans="1:4">
      <c r="A549" s="4" t="s">
        <v>476</v>
      </c>
      <c r="B549" s="6" t="n">
        <v>0</v>
      </c>
      <c r="D549" s="6" t="n">
        <v>0</v>
      </c>
    </row>
    <row r="550" spans="1:4">
      <c r="A550" s="3" t="s">
        <v>1346</v>
      </c>
    </row>
    <row r="551" spans="1:4">
      <c r="A551" s="4" t="s">
        <v>1294</v>
      </c>
      <c r="B551" s="6" t="n">
        <v>0</v>
      </c>
    </row>
    <row r="552" spans="1:4">
      <c r="A552" s="4" t="s">
        <v>1446</v>
      </c>
    </row>
    <row r="553" spans="1:4">
      <c r="A553" s="3" t="s">
        <v>1329</v>
      </c>
    </row>
    <row r="554" spans="1:4">
      <c r="A554" s="4" t="s">
        <v>476</v>
      </c>
      <c r="B554" s="6" t="n">
        <v>2588</v>
      </c>
      <c r="D554" s="6" t="n">
        <v>2588</v>
      </c>
    </row>
    <row r="555" spans="1:4">
      <c r="A555" s="3" t="s">
        <v>1346</v>
      </c>
    </row>
    <row r="556" spans="1:4">
      <c r="A556" s="4" t="s">
        <v>1294</v>
      </c>
      <c r="B556" s="6" t="n">
        <v>2588</v>
      </c>
    </row>
    <row r="557" spans="1:4">
      <c r="A557" s="4" t="s">
        <v>1447</v>
      </c>
    </row>
    <row r="558" spans="1:4">
      <c r="A558" s="3" t="s">
        <v>1329</v>
      </c>
    </row>
    <row r="559" spans="1:4">
      <c r="A559" s="4" t="s">
        <v>476</v>
      </c>
      <c r="B559" s="6" t="n">
        <v>2588</v>
      </c>
      <c r="D559" s="6" t="n">
        <v>2588</v>
      </c>
    </row>
    <row r="560" spans="1:4">
      <c r="A560" s="3" t="s">
        <v>1346</v>
      </c>
    </row>
    <row r="561" spans="1:4">
      <c r="A561" s="4" t="s">
        <v>1294</v>
      </c>
      <c r="B561" s="6" t="n">
        <v>2588</v>
      </c>
    </row>
    <row r="562" spans="1:4">
      <c r="A562" s="4" t="s">
        <v>1448</v>
      </c>
    </row>
    <row r="563" spans="1:4">
      <c r="A563" s="3" t="s">
        <v>1329</v>
      </c>
    </row>
    <row r="564" spans="1:4">
      <c r="A564" s="4" t="s">
        <v>476</v>
      </c>
      <c r="B564" s="6" t="n">
        <v>0</v>
      </c>
      <c r="D564" s="6" t="n">
        <v>0</v>
      </c>
    </row>
    <row r="565" spans="1:4">
      <c r="A565" s="3" t="s">
        <v>1346</v>
      </c>
    </row>
    <row r="566" spans="1:4">
      <c r="A566" s="4" t="s">
        <v>1294</v>
      </c>
      <c r="B566" s="6" t="n">
        <v>0</v>
      </c>
    </row>
    <row r="567" spans="1:4">
      <c r="A567" s="4" t="s">
        <v>1449</v>
      </c>
    </row>
    <row r="568" spans="1:4">
      <c r="A568" s="3" t="s">
        <v>1329</v>
      </c>
    </row>
    <row r="569" spans="1:4">
      <c r="A569" s="4" t="s">
        <v>476</v>
      </c>
      <c r="B569" s="6" t="n">
        <v>0</v>
      </c>
      <c r="D569" s="5" t="n">
        <v>0</v>
      </c>
    </row>
    <row r="570" spans="1:4">
      <c r="A570" s="3" t="s">
        <v>1346</v>
      </c>
    </row>
    <row r="571" spans="1:4">
      <c r="A571" s="4" t="s">
        <v>1294</v>
      </c>
      <c r="B571" s="6" t="n">
        <v>0</v>
      </c>
    </row>
    <row r="572" spans="1:4">
      <c r="A572" s="4" t="s">
        <v>1450</v>
      </c>
    </row>
    <row r="573" spans="1:4">
      <c r="A573" s="3" t="s">
        <v>1346</v>
      </c>
    </row>
    <row r="574" spans="1:4">
      <c r="A574" s="4" t="s">
        <v>1333</v>
      </c>
      <c r="D574" s="4" t="s">
        <v>694</v>
      </c>
    </row>
    <row r="575" spans="1:4">
      <c r="A575" s="4" t="s">
        <v>1451</v>
      </c>
    </row>
    <row r="576" spans="1:4">
      <c r="A576" s="3" t="s">
        <v>1346</v>
      </c>
    </row>
    <row r="577" spans="1:4">
      <c r="A577" s="4" t="s">
        <v>1333</v>
      </c>
      <c r="D577" s="4" t="s">
        <v>676</v>
      </c>
    </row>
    <row r="578" spans="1:4">
      <c r="A578" s="4" t="s">
        <v>1452</v>
      </c>
    </row>
    <row r="579" spans="1:4">
      <c r="A579" s="3" t="s">
        <v>1329</v>
      </c>
    </row>
    <row r="580" spans="1:4">
      <c r="A580" s="4" t="s">
        <v>476</v>
      </c>
      <c r="B580" s="6" t="n">
        <v>822</v>
      </c>
      <c r="C580" s="6" t="n">
        <v>822</v>
      </c>
      <c r="D580" s="5" t="n">
        <v>99</v>
      </c>
    </row>
    <row r="581" spans="1:4">
      <c r="A581" s="3" t="s">
        <v>1345</v>
      </c>
    </row>
    <row r="582" spans="1:4">
      <c r="A582" s="4" t="s">
        <v>1290</v>
      </c>
      <c r="B582" s="6" t="n">
        <v>822</v>
      </c>
    </row>
    <row r="583" spans="1:4">
      <c r="A583" s="3" t="s">
        <v>1346</v>
      </c>
    </row>
    <row r="584" spans="1:4">
      <c r="A584" s="4" t="s">
        <v>1294</v>
      </c>
      <c r="B584" s="6" t="n">
        <v>99</v>
      </c>
      <c r="C584" s="6" t="n">
        <v>822</v>
      </c>
    </row>
    <row r="585" spans="1:4">
      <c r="A585" s="4" t="s">
        <v>1453</v>
      </c>
    </row>
    <row r="586" spans="1:4">
      <c r="A586" s="3" t="s">
        <v>1329</v>
      </c>
    </row>
    <row r="587" spans="1:4">
      <c r="A587" s="4" t="s">
        <v>476</v>
      </c>
      <c r="B587" s="6" t="n">
        <v>822</v>
      </c>
      <c r="C587" s="6" t="n">
        <v>822</v>
      </c>
      <c r="D587" s="6" t="n">
        <v>99</v>
      </c>
    </row>
    <row r="588" spans="1:4">
      <c r="A588" s="3" t="s">
        <v>1345</v>
      </c>
    </row>
    <row r="589" spans="1:4">
      <c r="A589" s="4" t="s">
        <v>1290</v>
      </c>
      <c r="B589" s="6" t="n">
        <v>822</v>
      </c>
    </row>
    <row r="590" spans="1:4">
      <c r="A590" s="3" t="s">
        <v>1346</v>
      </c>
    </row>
    <row r="591" spans="1:4">
      <c r="A591" s="4" t="s">
        <v>1294</v>
      </c>
      <c r="B591" s="6" t="n">
        <v>99</v>
      </c>
      <c r="C591" s="6" t="n">
        <v>822</v>
      </c>
    </row>
    <row r="592" spans="1:4">
      <c r="A592" s="4" t="s">
        <v>1454</v>
      </c>
    </row>
    <row r="593" spans="1:4">
      <c r="A593" s="3" t="s">
        <v>1329</v>
      </c>
    </row>
    <row r="594" spans="1:4">
      <c r="A594" s="4" t="s">
        <v>476</v>
      </c>
      <c r="B594" s="6" t="n">
        <v>0</v>
      </c>
      <c r="C594" s="6" t="n">
        <v>0</v>
      </c>
      <c r="D594" s="6" t="n">
        <v>0</v>
      </c>
    </row>
    <row r="595" spans="1:4">
      <c r="A595" s="3" t="s">
        <v>1345</v>
      </c>
    </row>
    <row r="596" spans="1:4">
      <c r="A596" s="4" t="s">
        <v>1290</v>
      </c>
      <c r="B596" s="6" t="n">
        <v>0</v>
      </c>
    </row>
    <row r="597" spans="1:4">
      <c r="A597" s="3" t="s">
        <v>1346</v>
      </c>
    </row>
    <row r="598" spans="1:4">
      <c r="A598" s="4" t="s">
        <v>1294</v>
      </c>
      <c r="B598" s="6" t="n">
        <v>0</v>
      </c>
      <c r="C598" s="6" t="n">
        <v>0</v>
      </c>
    </row>
    <row r="599" spans="1:4">
      <c r="A599" s="4" t="s">
        <v>1455</v>
      </c>
    </row>
    <row r="600" spans="1:4">
      <c r="A600" s="3" t="s">
        <v>1329</v>
      </c>
    </row>
    <row r="601" spans="1:4">
      <c r="A601" s="4" t="s">
        <v>476</v>
      </c>
      <c r="B601" s="6" t="n">
        <v>0</v>
      </c>
      <c r="C601" s="6" t="n">
        <v>0</v>
      </c>
      <c r="D601" s="6" t="n">
        <v>0</v>
      </c>
    </row>
    <row r="602" spans="1:4">
      <c r="A602" s="3" t="s">
        <v>1345</v>
      </c>
    </row>
    <row r="603" spans="1:4">
      <c r="A603" s="4" t="s">
        <v>1290</v>
      </c>
      <c r="B603" s="6" t="n">
        <v>0</v>
      </c>
    </row>
    <row r="604" spans="1:4">
      <c r="A604" s="3" t="s">
        <v>1346</v>
      </c>
    </row>
    <row r="605" spans="1:4">
      <c r="A605" s="4" t="s">
        <v>1294</v>
      </c>
      <c r="B605" s="6" t="n">
        <v>0</v>
      </c>
      <c r="C605" s="6" t="n">
        <v>0</v>
      </c>
    </row>
    <row r="606" spans="1:4">
      <c r="A606" s="4" t="s">
        <v>1456</v>
      </c>
    </row>
    <row r="607" spans="1:4">
      <c r="A607" s="3" t="s">
        <v>1329</v>
      </c>
    </row>
    <row r="608" spans="1:4">
      <c r="A608" s="4" t="s">
        <v>476</v>
      </c>
      <c r="B608" s="6" t="n">
        <v>13885</v>
      </c>
      <c r="C608" s="6" t="n">
        <v>13885</v>
      </c>
      <c r="D608" s="6" t="n">
        <v>15820</v>
      </c>
    </row>
    <row r="609" spans="1:4">
      <c r="A609" s="3" t="s">
        <v>1345</v>
      </c>
    </row>
    <row r="610" spans="1:4">
      <c r="A610" s="4" t="s">
        <v>1290</v>
      </c>
      <c r="B610" s="6" t="n">
        <v>13885</v>
      </c>
    </row>
    <row r="611" spans="1:4">
      <c r="A611" s="3" t="s">
        <v>1346</v>
      </c>
    </row>
    <row r="612" spans="1:4">
      <c r="A612" s="4" t="s">
        <v>1294</v>
      </c>
      <c r="B612" s="6" t="n">
        <v>15820</v>
      </c>
      <c r="C612" s="6" t="n">
        <v>13885</v>
      </c>
    </row>
    <row r="613" spans="1:4">
      <c r="A613" s="4" t="s">
        <v>1457</v>
      </c>
    </row>
    <row r="614" spans="1:4">
      <c r="A614" s="3" t="s">
        <v>1329</v>
      </c>
    </row>
    <row r="615" spans="1:4">
      <c r="A615" s="4" t="s">
        <v>476</v>
      </c>
      <c r="B615" s="6" t="n">
        <v>14069</v>
      </c>
      <c r="C615" s="6" t="n">
        <v>14069</v>
      </c>
    </row>
    <row r="616" spans="1:4">
      <c r="A616" s="3" t="s">
        <v>1345</v>
      </c>
    </row>
    <row r="617" spans="1:4">
      <c r="A617" s="4" t="s">
        <v>1290</v>
      </c>
      <c r="B617" s="6" t="n">
        <v>14069</v>
      </c>
    </row>
    <row r="618" spans="1:4">
      <c r="A618" s="3" t="s">
        <v>1346</v>
      </c>
    </row>
    <row r="619" spans="1:4">
      <c r="A619" s="4" t="s">
        <v>1294</v>
      </c>
      <c r="C619" s="6" t="n">
        <v>14069</v>
      </c>
    </row>
    <row r="620" spans="1:4">
      <c r="A620" s="4" t="s">
        <v>1458</v>
      </c>
    </row>
    <row r="621" spans="1:4">
      <c r="A621" s="3" t="s">
        <v>1329</v>
      </c>
    </row>
    <row r="622" spans="1:4">
      <c r="A622" s="4" t="s">
        <v>476</v>
      </c>
      <c r="B622" s="6" t="n">
        <v>9720</v>
      </c>
      <c r="C622" s="6" t="n">
        <v>9720</v>
      </c>
    </row>
    <row r="623" spans="1:4">
      <c r="A623" s="3" t="s">
        <v>1345</v>
      </c>
    </row>
    <row r="624" spans="1:4">
      <c r="A624" s="4" t="s">
        <v>1290</v>
      </c>
      <c r="B624" s="6" t="n">
        <v>9720</v>
      </c>
    </row>
    <row r="625" spans="1:4">
      <c r="A625" s="3" t="s">
        <v>1346</v>
      </c>
    </row>
    <row r="626" spans="1:4">
      <c r="A626" s="4" t="s">
        <v>1294</v>
      </c>
      <c r="C626" s="6" t="n">
        <v>9720</v>
      </c>
    </row>
    <row r="627" spans="1:4">
      <c r="A627" s="4" t="s">
        <v>1459</v>
      </c>
    </row>
    <row r="628" spans="1:4">
      <c r="A628" s="3" t="s">
        <v>1329</v>
      </c>
    </row>
    <row r="629" spans="1:4">
      <c r="A629" s="4" t="s">
        <v>476</v>
      </c>
      <c r="B629" s="6" t="n">
        <v>15315</v>
      </c>
      <c r="C629" s="6" t="n">
        <v>15315</v>
      </c>
    </row>
    <row r="630" spans="1:4">
      <c r="A630" s="3" t="s">
        <v>1345</v>
      </c>
    </row>
    <row r="631" spans="1:4">
      <c r="A631" s="4" t="s">
        <v>1290</v>
      </c>
      <c r="B631" s="6" t="n">
        <v>15315</v>
      </c>
    </row>
    <row r="632" spans="1:4">
      <c r="A632" s="3" t="s">
        <v>1346</v>
      </c>
    </row>
    <row r="633" spans="1:4">
      <c r="A633" s="4" t="s">
        <v>1294</v>
      </c>
      <c r="C633" s="6" t="n">
        <v>15315</v>
      </c>
    </row>
    <row r="634" spans="1:4">
      <c r="A634" s="4" t="s">
        <v>1460</v>
      </c>
    </row>
    <row r="635" spans="1:4">
      <c r="A635" s="3" t="s">
        <v>1329</v>
      </c>
    </row>
    <row r="636" spans="1:4">
      <c r="A636" s="4" t="s">
        <v>476</v>
      </c>
      <c r="B636" s="6" t="n">
        <v>47233</v>
      </c>
      <c r="D636" s="6" t="n">
        <v>47233</v>
      </c>
    </row>
    <row r="637" spans="1:4">
      <c r="A637" s="3" t="s">
        <v>1346</v>
      </c>
    </row>
    <row r="638" spans="1:4">
      <c r="A638" s="4" t="s">
        <v>1294</v>
      </c>
      <c r="B638" s="6" t="n">
        <v>47233</v>
      </c>
    </row>
    <row r="639" spans="1:4">
      <c r="A639" s="4" t="s">
        <v>1461</v>
      </c>
    </row>
    <row r="640" spans="1:4">
      <c r="A640" s="3" t="s">
        <v>1329</v>
      </c>
    </row>
    <row r="641" spans="1:4">
      <c r="A641" s="4" t="s">
        <v>476</v>
      </c>
      <c r="B641" s="6" t="n">
        <v>0</v>
      </c>
      <c r="C641" s="6" t="n">
        <v>0</v>
      </c>
    </row>
    <row r="642" spans="1:4">
      <c r="A642" s="3" t="s">
        <v>1345</v>
      </c>
    </row>
    <row r="643" spans="1:4">
      <c r="A643" s="4" t="s">
        <v>1290</v>
      </c>
      <c r="B643" s="6" t="n">
        <v>0</v>
      </c>
    </row>
    <row r="644" spans="1:4">
      <c r="A644" s="3" t="s">
        <v>1346</v>
      </c>
    </row>
    <row r="645" spans="1:4">
      <c r="A645" s="4" t="s">
        <v>1294</v>
      </c>
      <c r="C645" s="6" t="n">
        <v>0</v>
      </c>
    </row>
    <row r="646" spans="1:4">
      <c r="A646" s="4" t="s">
        <v>1259</v>
      </c>
    </row>
    <row r="647" spans="1:4">
      <c r="A647" s="3" t="s">
        <v>1329</v>
      </c>
    </row>
    <row r="648" spans="1:4">
      <c r="A648" s="4" t="s">
        <v>476</v>
      </c>
      <c r="B648" s="6" t="n">
        <v>160285</v>
      </c>
      <c r="C648" s="6" t="n">
        <v>160285</v>
      </c>
      <c r="D648" s="6" t="n">
        <v>170959</v>
      </c>
    </row>
    <row r="649" spans="1:4">
      <c r="A649" s="3" t="s">
        <v>1345</v>
      </c>
    </row>
    <row r="650" spans="1:4">
      <c r="A650" s="4" t="s">
        <v>1290</v>
      </c>
      <c r="B650" s="6" t="n">
        <v>160285</v>
      </c>
      <c r="C650" s="6" t="n">
        <v>174277</v>
      </c>
    </row>
    <row r="651" spans="1:4">
      <c r="A651" s="3" t="s">
        <v>1346</v>
      </c>
    </row>
    <row r="652" spans="1:4">
      <c r="A652" s="4" t="s">
        <v>1294</v>
      </c>
      <c r="B652" s="6" t="n">
        <v>170959</v>
      </c>
      <c r="C652" s="6" t="n">
        <v>160285</v>
      </c>
    </row>
    <row r="653" spans="1:4">
      <c r="A653" s="4" t="s">
        <v>1462</v>
      </c>
    </row>
    <row r="654" spans="1:4">
      <c r="A654" s="3" t="s">
        <v>1329</v>
      </c>
    </row>
    <row r="655" spans="1:4">
      <c r="A655" s="4" t="s">
        <v>476</v>
      </c>
      <c r="B655" s="6" t="n">
        <v>22718</v>
      </c>
      <c r="C655" s="6" t="n">
        <v>22718</v>
      </c>
      <c r="D655" s="6" t="n">
        <v>3719</v>
      </c>
    </row>
    <row r="656" spans="1:4">
      <c r="A656" s="3" t="s">
        <v>1345</v>
      </c>
    </row>
    <row r="657" spans="1:4">
      <c r="A657" s="4" t="s">
        <v>1290</v>
      </c>
      <c r="B657" s="6" t="n">
        <v>22718</v>
      </c>
    </row>
    <row r="658" spans="1:4">
      <c r="A658" s="3" t="s">
        <v>1346</v>
      </c>
    </row>
    <row r="659" spans="1:4">
      <c r="A659" s="4" t="s">
        <v>1294</v>
      </c>
      <c r="B659" s="6" t="n">
        <v>3719</v>
      </c>
      <c r="C659" s="6" t="n">
        <v>22718</v>
      </c>
    </row>
    <row r="660" spans="1:4">
      <c r="A660" s="4" t="s">
        <v>1463</v>
      </c>
    </row>
    <row r="661" spans="1:4">
      <c r="A661" s="3" t="s">
        <v>1329</v>
      </c>
    </row>
    <row r="662" spans="1:4">
      <c r="A662" s="4" t="s">
        <v>476</v>
      </c>
      <c r="B662" s="6" t="n">
        <v>14412</v>
      </c>
      <c r="C662" s="6" t="n">
        <v>14412</v>
      </c>
      <c r="D662" s="6" t="n">
        <v>1482</v>
      </c>
    </row>
    <row r="663" spans="1:4">
      <c r="A663" s="3" t="s">
        <v>1345</v>
      </c>
    </row>
    <row r="664" spans="1:4">
      <c r="A664" s="4" t="s">
        <v>1290</v>
      </c>
      <c r="B664" s="6" t="n">
        <v>14412</v>
      </c>
    </row>
    <row r="665" spans="1:4">
      <c r="A665" s="3" t="s">
        <v>1346</v>
      </c>
    </row>
    <row r="666" spans="1:4">
      <c r="A666" s="4" t="s">
        <v>1294</v>
      </c>
      <c r="B666" s="6" t="n">
        <v>1482</v>
      </c>
      <c r="C666" s="6" t="n">
        <v>14412</v>
      </c>
    </row>
    <row r="667" spans="1:4">
      <c r="A667" s="4" t="s">
        <v>1464</v>
      </c>
    </row>
    <row r="668" spans="1:4">
      <c r="A668" s="3" t="s">
        <v>1329</v>
      </c>
    </row>
    <row r="669" spans="1:4">
      <c r="A669" s="4" t="s">
        <v>476</v>
      </c>
      <c r="B669" s="6" t="n">
        <v>1359</v>
      </c>
      <c r="C669" s="6" t="n">
        <v>1359</v>
      </c>
      <c r="D669" s="6" t="n">
        <v>21</v>
      </c>
    </row>
    <row r="670" spans="1:4">
      <c r="A670" s="3" t="s">
        <v>1345</v>
      </c>
    </row>
    <row r="671" spans="1:4">
      <c r="A671" s="4" t="s">
        <v>1290</v>
      </c>
      <c r="B671" s="6" t="n">
        <v>1359</v>
      </c>
    </row>
    <row r="672" spans="1:4">
      <c r="A672" s="3" t="s">
        <v>1346</v>
      </c>
    </row>
    <row r="673" spans="1:4">
      <c r="A673" s="4" t="s">
        <v>1294</v>
      </c>
      <c r="B673" s="6" t="n">
        <v>21</v>
      </c>
      <c r="C673" s="6" t="n">
        <v>1359</v>
      </c>
    </row>
    <row r="674" spans="1:4">
      <c r="A674" s="4" t="s">
        <v>1465</v>
      </c>
    </row>
    <row r="675" spans="1:4">
      <c r="A675" s="3" t="s">
        <v>1329</v>
      </c>
    </row>
    <row r="676" spans="1:4">
      <c r="A676" s="4" t="s">
        <v>476</v>
      </c>
      <c r="B676" s="6" t="n">
        <v>2216</v>
      </c>
      <c r="C676" s="6" t="n">
        <v>7429</v>
      </c>
      <c r="D676" s="6" t="n">
        <v>2216</v>
      </c>
    </row>
    <row r="677" spans="1:4">
      <c r="A677" s="3" t="s">
        <v>1345</v>
      </c>
    </row>
    <row r="678" spans="1:4">
      <c r="A678" s="4" t="s">
        <v>1290</v>
      </c>
      <c r="B678" s="6" t="n">
        <v>6947</v>
      </c>
      <c r="C678" s="6" t="n">
        <v>7429</v>
      </c>
    </row>
    <row r="679" spans="1:4">
      <c r="A679" s="3" t="s">
        <v>1346</v>
      </c>
    </row>
    <row r="680" spans="1:4">
      <c r="A680" s="4" t="s">
        <v>1356</v>
      </c>
      <c r="B680" s="6" t="n">
        <v>-34</v>
      </c>
      <c r="C680" s="6" t="n">
        <v>98</v>
      </c>
    </row>
    <row r="681" spans="1:4">
      <c r="A681" s="4" t="s">
        <v>1357</v>
      </c>
      <c r="B681" s="6" t="n">
        <v>182</v>
      </c>
      <c r="C681" s="6" t="n">
        <v>11</v>
      </c>
    </row>
    <row r="682" spans="1:4">
      <c r="A682" s="4" t="s">
        <v>1358</v>
      </c>
      <c r="B682" s="6" t="n">
        <v>-4879</v>
      </c>
      <c r="C682" s="6" t="n">
        <v>-591</v>
      </c>
    </row>
    <row r="683" spans="1:4">
      <c r="A683" s="4" t="s">
        <v>1294</v>
      </c>
      <c r="B683" s="6" t="n">
        <v>2216</v>
      </c>
      <c r="C683" s="6" t="n">
        <v>6947</v>
      </c>
    </row>
    <row r="684" spans="1:4">
      <c r="A684" s="4" t="s">
        <v>1466</v>
      </c>
    </row>
    <row r="685" spans="1:4">
      <c r="A685" s="3" t="s">
        <v>1329</v>
      </c>
    </row>
    <row r="686" spans="1:4">
      <c r="A686" s="4" t="s">
        <v>476</v>
      </c>
      <c r="B686" s="6" t="n">
        <v>137567</v>
      </c>
      <c r="C686" s="6" t="n">
        <v>137567</v>
      </c>
      <c r="D686" s="6" t="n">
        <v>37176</v>
      </c>
    </row>
    <row r="687" spans="1:4">
      <c r="A687" s="3" t="s">
        <v>1345</v>
      </c>
    </row>
    <row r="688" spans="1:4">
      <c r="A688" s="4" t="s">
        <v>1290</v>
      </c>
      <c r="B688" s="6" t="n">
        <v>137567</v>
      </c>
    </row>
    <row r="689" spans="1:4">
      <c r="A689" s="3" t="s">
        <v>1346</v>
      </c>
    </row>
    <row r="690" spans="1:4">
      <c r="A690" s="4" t="s">
        <v>1294</v>
      </c>
      <c r="B690" s="6" t="n">
        <v>37176</v>
      </c>
      <c r="C690" s="6" t="n">
        <v>137567</v>
      </c>
    </row>
    <row r="691" spans="1:4">
      <c r="A691" s="4" t="s">
        <v>1467</v>
      </c>
    </row>
    <row r="692" spans="1:4">
      <c r="A692" s="3" t="s">
        <v>1329</v>
      </c>
    </row>
    <row r="693" spans="1:4">
      <c r="A693" s="4" t="s">
        <v>476</v>
      </c>
      <c r="B693" s="6" t="n">
        <v>19</v>
      </c>
      <c r="C693" s="6" t="n">
        <v>19</v>
      </c>
      <c r="D693" s="6" t="n">
        <v>1482</v>
      </c>
    </row>
    <row r="694" spans="1:4">
      <c r="A694" s="3" t="s">
        <v>1345</v>
      </c>
    </row>
    <row r="695" spans="1:4">
      <c r="A695" s="4" t="s">
        <v>1290</v>
      </c>
      <c r="B695" s="6" t="n">
        <v>19</v>
      </c>
    </row>
    <row r="696" spans="1:4">
      <c r="A696" s="3" t="s">
        <v>1346</v>
      </c>
    </row>
    <row r="697" spans="1:4">
      <c r="A697" s="4" t="s">
        <v>1294</v>
      </c>
      <c r="B697" s="6" t="n">
        <v>1482</v>
      </c>
      <c r="C697" s="6" t="n">
        <v>19</v>
      </c>
    </row>
    <row r="698" spans="1:4">
      <c r="A698" s="4" t="s">
        <v>1468</v>
      </c>
    </row>
    <row r="699" spans="1:4">
      <c r="A699" s="3" t="s">
        <v>1329</v>
      </c>
    </row>
    <row r="700" spans="1:4">
      <c r="A700" s="4" t="s">
        <v>476</v>
      </c>
      <c r="B700" s="6" t="n">
        <v>19</v>
      </c>
      <c r="C700" s="6" t="n">
        <v>19</v>
      </c>
      <c r="D700" s="6" t="n">
        <v>1482</v>
      </c>
    </row>
    <row r="701" spans="1:4">
      <c r="A701" s="3" t="s">
        <v>1345</v>
      </c>
    </row>
    <row r="702" spans="1:4">
      <c r="A702" s="4" t="s">
        <v>1290</v>
      </c>
      <c r="B702" s="6" t="n">
        <v>19</v>
      </c>
    </row>
    <row r="703" spans="1:4">
      <c r="A703" s="3" t="s">
        <v>1346</v>
      </c>
    </row>
    <row r="704" spans="1:4">
      <c r="A704" s="4" t="s">
        <v>1294</v>
      </c>
      <c r="B704" s="6" t="n">
        <v>1482</v>
      </c>
      <c r="C704" s="6" t="n">
        <v>19</v>
      </c>
    </row>
    <row r="705" spans="1:4">
      <c r="A705" s="4" t="s">
        <v>1469</v>
      </c>
    </row>
    <row r="706" spans="1:4">
      <c r="A706" s="3" t="s">
        <v>1329</v>
      </c>
    </row>
    <row r="707" spans="1:4">
      <c r="A707" s="4" t="s">
        <v>476</v>
      </c>
      <c r="B707" s="6" t="n">
        <v>0</v>
      </c>
      <c r="C707" s="6" t="n">
        <v>0</v>
      </c>
      <c r="D707" s="6" t="n">
        <v>0</v>
      </c>
    </row>
    <row r="708" spans="1:4">
      <c r="A708" s="3" t="s">
        <v>1345</v>
      </c>
    </row>
    <row r="709" spans="1:4">
      <c r="A709" s="4" t="s">
        <v>1290</v>
      </c>
      <c r="B709" s="6" t="n">
        <v>0</v>
      </c>
    </row>
    <row r="710" spans="1:4">
      <c r="A710" s="3" t="s">
        <v>1346</v>
      </c>
    </row>
    <row r="711" spans="1:4">
      <c r="A711" s="4" t="s">
        <v>1294</v>
      </c>
      <c r="B711" s="6" t="n">
        <v>0</v>
      </c>
      <c r="C711" s="6" t="n">
        <v>0</v>
      </c>
    </row>
    <row r="712" spans="1:4">
      <c r="A712" s="4" t="s">
        <v>1470</v>
      </c>
    </row>
    <row r="713" spans="1:4">
      <c r="A713" s="3" t="s">
        <v>1329</v>
      </c>
    </row>
    <row r="714" spans="1:4">
      <c r="A714" s="4" t="s">
        <v>476</v>
      </c>
      <c r="B714" s="6" t="n">
        <v>0</v>
      </c>
      <c r="C714" s="6" t="n">
        <v>0</v>
      </c>
      <c r="D714" s="6" t="n">
        <v>0</v>
      </c>
    </row>
    <row r="715" spans="1:4">
      <c r="A715" s="3" t="s">
        <v>1345</v>
      </c>
    </row>
    <row r="716" spans="1:4">
      <c r="A716" s="4" t="s">
        <v>1290</v>
      </c>
      <c r="B716" s="6" t="n">
        <v>0</v>
      </c>
    </row>
    <row r="717" spans="1:4">
      <c r="A717" s="3" t="s">
        <v>1346</v>
      </c>
    </row>
    <row r="718" spans="1:4">
      <c r="A718" s="4" t="s">
        <v>1294</v>
      </c>
      <c r="B718" s="6" t="n">
        <v>0</v>
      </c>
      <c r="C718" s="6" t="n">
        <v>0</v>
      </c>
    </row>
    <row r="719" spans="1:4">
      <c r="A719" s="4" t="s">
        <v>1471</v>
      </c>
    </row>
    <row r="720" spans="1:4">
      <c r="A720" s="3" t="s">
        <v>1329</v>
      </c>
    </row>
    <row r="721" spans="1:4">
      <c r="A721" s="4" t="s">
        <v>476</v>
      </c>
      <c r="B721" s="6" t="n">
        <v>1359</v>
      </c>
      <c r="C721" s="6" t="n">
        <v>1359</v>
      </c>
      <c r="D721" s="6" t="n">
        <v>21</v>
      </c>
    </row>
    <row r="722" spans="1:4">
      <c r="A722" s="3" t="s">
        <v>1345</v>
      </c>
    </row>
    <row r="723" spans="1:4">
      <c r="A723" s="4" t="s">
        <v>1290</v>
      </c>
      <c r="B723" s="6" t="n">
        <v>1359</v>
      </c>
    </row>
    <row r="724" spans="1:4">
      <c r="A724" s="3" t="s">
        <v>1346</v>
      </c>
    </row>
    <row r="725" spans="1:4">
      <c r="A725" s="4" t="s">
        <v>1294</v>
      </c>
      <c r="B725" s="6" t="n">
        <v>21</v>
      </c>
      <c r="C725" s="6" t="n">
        <v>1359</v>
      </c>
    </row>
    <row r="726" spans="1:4">
      <c r="A726" s="4" t="s">
        <v>1472</v>
      </c>
    </row>
    <row r="727" spans="1:4">
      <c r="A727" s="3" t="s">
        <v>1329</v>
      </c>
    </row>
    <row r="728" spans="1:4">
      <c r="A728" s="4" t="s">
        <v>476</v>
      </c>
      <c r="B728" s="6" t="n">
        <v>0</v>
      </c>
      <c r="C728" s="6" t="n">
        <v>0</v>
      </c>
      <c r="D728" s="6" t="n">
        <v>0</v>
      </c>
    </row>
    <row r="729" spans="1:4">
      <c r="A729" s="3" t="s">
        <v>1345</v>
      </c>
    </row>
    <row r="730" spans="1:4">
      <c r="A730" s="4" t="s">
        <v>1290</v>
      </c>
      <c r="B730" s="6" t="n">
        <v>0</v>
      </c>
    </row>
    <row r="731" spans="1:4">
      <c r="A731" s="3" t="s">
        <v>1346</v>
      </c>
    </row>
    <row r="732" spans="1:4">
      <c r="A732" s="4" t="s">
        <v>1294</v>
      </c>
      <c r="B732" s="6" t="n">
        <v>0</v>
      </c>
      <c r="C732" s="6" t="n">
        <v>0</v>
      </c>
    </row>
    <row r="733" spans="1:4">
      <c r="A733" s="4" t="s">
        <v>1473</v>
      </c>
    </row>
    <row r="734" spans="1:4">
      <c r="A734" s="3" t="s">
        <v>1329</v>
      </c>
    </row>
    <row r="735" spans="1:4">
      <c r="A735" s="4" t="s">
        <v>476</v>
      </c>
      <c r="B735" s="6" t="n">
        <v>1359</v>
      </c>
      <c r="C735" s="6" t="n">
        <v>1359</v>
      </c>
      <c r="D735" s="6" t="n">
        <v>21</v>
      </c>
    </row>
    <row r="736" spans="1:4">
      <c r="A736" s="3" t="s">
        <v>1345</v>
      </c>
    </row>
    <row r="737" spans="1:4">
      <c r="A737" s="4" t="s">
        <v>1290</v>
      </c>
      <c r="B737" s="6" t="n">
        <v>1359</v>
      </c>
    </row>
    <row r="738" spans="1:4">
      <c r="A738" s="3" t="s">
        <v>1346</v>
      </c>
    </row>
    <row r="739" spans="1:4">
      <c r="A739" s="4" t="s">
        <v>1294</v>
      </c>
      <c r="B739" s="6" t="n">
        <v>21</v>
      </c>
      <c r="C739" s="6" t="n">
        <v>1359</v>
      </c>
    </row>
    <row r="740" spans="1:4">
      <c r="A740" s="4" t="s">
        <v>1474</v>
      </c>
    </row>
    <row r="741" spans="1:4">
      <c r="A741" s="3" t="s">
        <v>1329</v>
      </c>
    </row>
    <row r="742" spans="1:4">
      <c r="A742" s="4" t="s">
        <v>476</v>
      </c>
      <c r="B742" s="6" t="n">
        <v>0</v>
      </c>
      <c r="C742" s="6" t="n">
        <v>0</v>
      </c>
      <c r="D742" s="6" t="n">
        <v>0</v>
      </c>
    </row>
    <row r="743" spans="1:4">
      <c r="A743" s="3" t="s">
        <v>1345</v>
      </c>
    </row>
    <row r="744" spans="1:4">
      <c r="A744" s="4" t="s">
        <v>1290</v>
      </c>
      <c r="B744" s="6" t="n">
        <v>0</v>
      </c>
    </row>
    <row r="745" spans="1:4">
      <c r="A745" s="3" t="s">
        <v>1346</v>
      </c>
    </row>
    <row r="746" spans="1:4">
      <c r="A746" s="4" t="s">
        <v>1294</v>
      </c>
      <c r="B746" s="6" t="n">
        <v>0</v>
      </c>
      <c r="C746" s="6" t="n">
        <v>0</v>
      </c>
    </row>
    <row r="747" spans="1:4">
      <c r="A747" s="4" t="s">
        <v>1475</v>
      </c>
    </row>
    <row r="748" spans="1:4">
      <c r="A748" s="3" t="s">
        <v>1329</v>
      </c>
    </row>
    <row r="749" spans="1:4">
      <c r="A749" s="4" t="s">
        <v>476</v>
      </c>
      <c r="B749" s="6" t="n">
        <v>11247</v>
      </c>
      <c r="C749" s="6" t="n">
        <v>11247</v>
      </c>
    </row>
    <row r="750" spans="1:4">
      <c r="A750" s="3" t="s">
        <v>1345</v>
      </c>
    </row>
    <row r="751" spans="1:4">
      <c r="A751" s="4" t="s">
        <v>1290</v>
      </c>
      <c r="B751" s="6" t="n">
        <v>11247</v>
      </c>
    </row>
    <row r="752" spans="1:4">
      <c r="A752" s="3" t="s">
        <v>1346</v>
      </c>
    </row>
    <row r="753" spans="1:4">
      <c r="A753" s="4" t="s">
        <v>1294</v>
      </c>
      <c r="C753" s="6" t="n">
        <v>11247</v>
      </c>
    </row>
    <row r="754" spans="1:4">
      <c r="A754" s="4" t="s">
        <v>1476</v>
      </c>
    </row>
    <row r="755" spans="1:4">
      <c r="A755" s="3" t="s">
        <v>1329</v>
      </c>
    </row>
    <row r="756" spans="1:4">
      <c r="A756" s="4" t="s">
        <v>476</v>
      </c>
      <c r="B756" s="6" t="n">
        <v>11247</v>
      </c>
      <c r="C756" s="6" t="n">
        <v>11247</v>
      </c>
    </row>
    <row r="757" spans="1:4">
      <c r="A757" s="3" t="s">
        <v>1345</v>
      </c>
    </row>
    <row r="758" spans="1:4">
      <c r="A758" s="4" t="s">
        <v>1290</v>
      </c>
      <c r="B758" s="6" t="n">
        <v>11247</v>
      </c>
    </row>
    <row r="759" spans="1:4">
      <c r="A759" s="3" t="s">
        <v>1346</v>
      </c>
    </row>
    <row r="760" spans="1:4">
      <c r="A760" s="4" t="s">
        <v>1294</v>
      </c>
      <c r="C760" s="6" t="n">
        <v>11247</v>
      </c>
    </row>
    <row r="761" spans="1:4">
      <c r="A761" s="4" t="s">
        <v>1477</v>
      </c>
    </row>
    <row r="762" spans="1:4">
      <c r="A762" s="3" t="s">
        <v>1329</v>
      </c>
    </row>
    <row r="763" spans="1:4">
      <c r="A763" s="4" t="s">
        <v>476</v>
      </c>
      <c r="B763" s="6" t="n">
        <v>0</v>
      </c>
      <c r="C763" s="6" t="n">
        <v>0</v>
      </c>
    </row>
    <row r="764" spans="1:4">
      <c r="A764" s="3" t="s">
        <v>1345</v>
      </c>
    </row>
    <row r="765" spans="1:4">
      <c r="A765" s="4" t="s">
        <v>1290</v>
      </c>
      <c r="B765" s="6" t="n">
        <v>0</v>
      </c>
    </row>
    <row r="766" spans="1:4">
      <c r="A766" s="3" t="s">
        <v>1346</v>
      </c>
    </row>
    <row r="767" spans="1:4">
      <c r="A767" s="4" t="s">
        <v>1294</v>
      </c>
      <c r="C767" s="6" t="n">
        <v>0</v>
      </c>
    </row>
    <row r="768" spans="1:4">
      <c r="A768" s="4" t="s">
        <v>1478</v>
      </c>
    </row>
    <row r="769" spans="1:4">
      <c r="A769" s="3" t="s">
        <v>1329</v>
      </c>
    </row>
    <row r="770" spans="1:4">
      <c r="A770" s="4" t="s">
        <v>476</v>
      </c>
      <c r="B770" s="6" t="n">
        <v>0</v>
      </c>
      <c r="C770" s="6" t="n">
        <v>0</v>
      </c>
    </row>
    <row r="771" spans="1:4">
      <c r="A771" s="3" t="s">
        <v>1345</v>
      </c>
    </row>
    <row r="772" spans="1:4">
      <c r="A772" s="4" t="s">
        <v>1290</v>
      </c>
      <c r="B772" s="6" t="n">
        <v>0</v>
      </c>
    </row>
    <row r="773" spans="1:4">
      <c r="A773" s="3" t="s">
        <v>1346</v>
      </c>
    </row>
    <row r="774" spans="1:4">
      <c r="A774" s="4" t="s">
        <v>1294</v>
      </c>
      <c r="C774" s="6" t="n">
        <v>0</v>
      </c>
    </row>
    <row r="775" spans="1:4">
      <c r="A775" s="4" t="s">
        <v>1479</v>
      </c>
    </row>
    <row r="776" spans="1:4">
      <c r="A776" s="3" t="s">
        <v>1329</v>
      </c>
    </row>
    <row r="777" spans="1:4">
      <c r="A777" s="4" t="s">
        <v>476</v>
      </c>
      <c r="B777" s="6" t="n">
        <v>1234</v>
      </c>
      <c r="C777" s="6" t="n">
        <v>1234</v>
      </c>
    </row>
    <row r="778" spans="1:4">
      <c r="A778" s="3" t="s">
        <v>1345</v>
      </c>
    </row>
    <row r="779" spans="1:4">
      <c r="A779" s="4" t="s">
        <v>1290</v>
      </c>
      <c r="B779" s="6" t="n">
        <v>1234</v>
      </c>
    </row>
    <row r="780" spans="1:4">
      <c r="A780" s="3" t="s">
        <v>1346</v>
      </c>
    </row>
    <row r="781" spans="1:4">
      <c r="A781" s="4" t="s">
        <v>1294</v>
      </c>
      <c r="C781" s="6" t="n">
        <v>1234</v>
      </c>
    </row>
    <row r="782" spans="1:4">
      <c r="A782" s="4" t="s">
        <v>1480</v>
      </c>
    </row>
    <row r="783" spans="1:4">
      <c r="A783" s="3" t="s">
        <v>1329</v>
      </c>
    </row>
    <row r="784" spans="1:4">
      <c r="A784" s="4" t="s">
        <v>476</v>
      </c>
      <c r="B784" s="6" t="n">
        <v>1234</v>
      </c>
      <c r="C784" s="6" t="n">
        <v>1234</v>
      </c>
    </row>
    <row r="785" spans="1:4">
      <c r="A785" s="3" t="s">
        <v>1345</v>
      </c>
    </row>
    <row r="786" spans="1:4">
      <c r="A786" s="4" t="s">
        <v>1290</v>
      </c>
      <c r="B786" s="6" t="n">
        <v>1234</v>
      </c>
    </row>
    <row r="787" spans="1:4">
      <c r="A787" s="3" t="s">
        <v>1346</v>
      </c>
    </row>
    <row r="788" spans="1:4">
      <c r="A788" s="4" t="s">
        <v>1294</v>
      </c>
      <c r="C788" s="6" t="n">
        <v>1234</v>
      </c>
    </row>
    <row r="789" spans="1:4">
      <c r="A789" s="4" t="s">
        <v>1481</v>
      </c>
    </row>
    <row r="790" spans="1:4">
      <c r="A790" s="3" t="s">
        <v>1329</v>
      </c>
    </row>
    <row r="791" spans="1:4">
      <c r="A791" s="4" t="s">
        <v>476</v>
      </c>
      <c r="B791" s="6" t="n">
        <v>0</v>
      </c>
      <c r="C791" s="6" t="n">
        <v>0</v>
      </c>
    </row>
    <row r="792" spans="1:4">
      <c r="A792" s="3" t="s">
        <v>1345</v>
      </c>
    </row>
    <row r="793" spans="1:4">
      <c r="A793" s="4" t="s">
        <v>1290</v>
      </c>
      <c r="B793" s="6" t="n">
        <v>0</v>
      </c>
    </row>
    <row r="794" spans="1:4">
      <c r="A794" s="3" t="s">
        <v>1346</v>
      </c>
    </row>
    <row r="795" spans="1:4">
      <c r="A795" s="4" t="s">
        <v>1294</v>
      </c>
      <c r="C795" s="6" t="n">
        <v>0</v>
      </c>
    </row>
    <row r="796" spans="1:4">
      <c r="A796" s="4" t="s">
        <v>1482</v>
      </c>
    </row>
    <row r="797" spans="1:4">
      <c r="A797" s="3" t="s">
        <v>1329</v>
      </c>
    </row>
    <row r="798" spans="1:4">
      <c r="A798" s="4" t="s">
        <v>476</v>
      </c>
      <c r="B798" s="6" t="n">
        <v>0</v>
      </c>
      <c r="C798" s="6" t="n">
        <v>0</v>
      </c>
    </row>
    <row r="799" spans="1:4">
      <c r="A799" s="3" t="s">
        <v>1345</v>
      </c>
    </row>
    <row r="800" spans="1:4">
      <c r="A800" s="4" t="s">
        <v>1290</v>
      </c>
      <c r="B800" s="6" t="n">
        <v>0</v>
      </c>
    </row>
    <row r="801" spans="1:4">
      <c r="A801" s="3" t="s">
        <v>1346</v>
      </c>
    </row>
    <row r="802" spans="1:4">
      <c r="A802" s="4" t="s">
        <v>1294</v>
      </c>
      <c r="C802" s="6" t="n">
        <v>0</v>
      </c>
    </row>
    <row r="803" spans="1:4">
      <c r="A803" s="4" t="s">
        <v>1483</v>
      </c>
    </row>
    <row r="804" spans="1:4">
      <c r="A804" s="3" t="s">
        <v>1329</v>
      </c>
    </row>
    <row r="805" spans="1:4">
      <c r="A805" s="4" t="s">
        <v>476</v>
      </c>
      <c r="B805" s="6" t="n">
        <v>1912</v>
      </c>
      <c r="C805" s="6" t="n">
        <v>1912</v>
      </c>
    </row>
    <row r="806" spans="1:4">
      <c r="A806" s="3" t="s">
        <v>1345</v>
      </c>
    </row>
    <row r="807" spans="1:4">
      <c r="A807" s="4" t="s">
        <v>1290</v>
      </c>
      <c r="B807" s="6" t="n">
        <v>1912</v>
      </c>
    </row>
    <row r="808" spans="1:4">
      <c r="A808" s="3" t="s">
        <v>1346</v>
      </c>
    </row>
    <row r="809" spans="1:4">
      <c r="A809" s="4" t="s">
        <v>1294</v>
      </c>
      <c r="C809" s="6" t="n">
        <v>1912</v>
      </c>
    </row>
    <row r="810" spans="1:4">
      <c r="A810" s="4" t="s">
        <v>1484</v>
      </c>
    </row>
    <row r="811" spans="1:4">
      <c r="A811" s="3" t="s">
        <v>1329</v>
      </c>
    </row>
    <row r="812" spans="1:4">
      <c r="A812" s="4" t="s">
        <v>476</v>
      </c>
      <c r="B812" s="6" t="n">
        <v>1912</v>
      </c>
      <c r="C812" s="6" t="n">
        <v>1912</v>
      </c>
    </row>
    <row r="813" spans="1:4">
      <c r="A813" s="3" t="s">
        <v>1345</v>
      </c>
    </row>
    <row r="814" spans="1:4">
      <c r="A814" s="4" t="s">
        <v>1290</v>
      </c>
      <c r="B814" s="6" t="n">
        <v>1912</v>
      </c>
    </row>
    <row r="815" spans="1:4">
      <c r="A815" s="3" t="s">
        <v>1346</v>
      </c>
    </row>
    <row r="816" spans="1:4">
      <c r="A816" s="4" t="s">
        <v>1294</v>
      </c>
      <c r="C816" s="6" t="n">
        <v>1912</v>
      </c>
    </row>
    <row r="817" spans="1:4">
      <c r="A817" s="4" t="s">
        <v>1485</v>
      </c>
    </row>
    <row r="818" spans="1:4">
      <c r="A818" s="3" t="s">
        <v>1329</v>
      </c>
    </row>
    <row r="819" spans="1:4">
      <c r="A819" s="4" t="s">
        <v>476</v>
      </c>
      <c r="B819" s="6" t="n">
        <v>0</v>
      </c>
      <c r="C819" s="6" t="n">
        <v>0</v>
      </c>
    </row>
    <row r="820" spans="1:4">
      <c r="A820" s="3" t="s">
        <v>1345</v>
      </c>
    </row>
    <row r="821" spans="1:4">
      <c r="A821" s="4" t="s">
        <v>1290</v>
      </c>
      <c r="B821" s="6" t="n">
        <v>0</v>
      </c>
    </row>
    <row r="822" spans="1:4">
      <c r="A822" s="3" t="s">
        <v>1346</v>
      </c>
    </row>
    <row r="823" spans="1:4">
      <c r="A823" s="4" t="s">
        <v>1294</v>
      </c>
      <c r="C823" s="6" t="n">
        <v>0</v>
      </c>
    </row>
    <row r="824" spans="1:4">
      <c r="A824" s="4" t="s">
        <v>1486</v>
      </c>
    </row>
    <row r="825" spans="1:4">
      <c r="A825" s="3" t="s">
        <v>1329</v>
      </c>
    </row>
    <row r="826" spans="1:4">
      <c r="A826" s="4" t="s">
        <v>476</v>
      </c>
      <c r="B826" s="6" t="n">
        <v>6947</v>
      </c>
      <c r="C826" s="6" t="n">
        <v>6947</v>
      </c>
      <c r="D826" s="6" t="n">
        <v>2216</v>
      </c>
    </row>
    <row r="827" spans="1:4">
      <c r="A827" s="3" t="s">
        <v>1345</v>
      </c>
    </row>
    <row r="828" spans="1:4">
      <c r="A828" s="4" t="s">
        <v>1290</v>
      </c>
      <c r="B828" s="6" t="n">
        <v>6947</v>
      </c>
    </row>
    <row r="829" spans="1:4">
      <c r="A829" s="3" t="s">
        <v>1346</v>
      </c>
    </row>
    <row r="830" spans="1:4">
      <c r="A830" s="4" t="s">
        <v>1294</v>
      </c>
      <c r="B830" s="6" t="n">
        <v>2216</v>
      </c>
      <c r="C830" s="6" t="n">
        <v>6947</v>
      </c>
    </row>
    <row r="831" spans="1:4">
      <c r="A831" s="4" t="s">
        <v>1487</v>
      </c>
    </row>
    <row r="832" spans="1:4">
      <c r="A832" s="3" t="s">
        <v>1329</v>
      </c>
    </row>
    <row r="833" spans="1:4">
      <c r="A833" s="4" t="s">
        <v>476</v>
      </c>
      <c r="B833" s="6" t="n">
        <v>0</v>
      </c>
      <c r="C833" s="6" t="n">
        <v>0</v>
      </c>
      <c r="D833" s="6" t="n">
        <v>0</v>
      </c>
    </row>
    <row r="834" spans="1:4">
      <c r="A834" s="3" t="s">
        <v>1345</v>
      </c>
    </row>
    <row r="835" spans="1:4">
      <c r="A835" s="4" t="s">
        <v>1290</v>
      </c>
      <c r="B835" s="6" t="n">
        <v>0</v>
      </c>
    </row>
    <row r="836" spans="1:4">
      <c r="A836" s="3" t="s">
        <v>1346</v>
      </c>
    </row>
    <row r="837" spans="1:4">
      <c r="A837" s="4" t="s">
        <v>1294</v>
      </c>
      <c r="B837" s="6" t="n">
        <v>0</v>
      </c>
      <c r="C837" s="6" t="n">
        <v>0</v>
      </c>
    </row>
    <row r="838" spans="1:4">
      <c r="A838" s="4" t="s">
        <v>1488</v>
      </c>
    </row>
    <row r="839" spans="1:4">
      <c r="A839" s="3" t="s">
        <v>1329</v>
      </c>
    </row>
    <row r="840" spans="1:4">
      <c r="A840" s="4" t="s">
        <v>476</v>
      </c>
      <c r="B840" s="6" t="n">
        <v>0</v>
      </c>
      <c r="C840" s="6" t="n">
        <v>0</v>
      </c>
      <c r="D840" s="6" t="n">
        <v>0</v>
      </c>
    </row>
    <row r="841" spans="1:4">
      <c r="A841" s="3" t="s">
        <v>1345</v>
      </c>
    </row>
    <row r="842" spans="1:4">
      <c r="A842" s="4" t="s">
        <v>1290</v>
      </c>
      <c r="B842" s="6" t="n">
        <v>0</v>
      </c>
    </row>
    <row r="843" spans="1:4">
      <c r="A843" s="3" t="s">
        <v>1346</v>
      </c>
    </row>
    <row r="844" spans="1:4">
      <c r="A844" s="4" t="s">
        <v>1294</v>
      </c>
      <c r="B844" s="6" t="n">
        <v>0</v>
      </c>
      <c r="C844" s="6" t="n">
        <v>0</v>
      </c>
    </row>
    <row r="845" spans="1:4">
      <c r="A845" s="4" t="s">
        <v>1489</v>
      </c>
    </row>
    <row r="846" spans="1:4">
      <c r="A846" s="3" t="s">
        <v>1329</v>
      </c>
    </row>
    <row r="847" spans="1:4">
      <c r="A847" s="4" t="s">
        <v>476</v>
      </c>
      <c r="B847" s="6" t="n">
        <v>6947</v>
      </c>
      <c r="C847" s="6" t="n">
        <v>7429</v>
      </c>
      <c r="D847" s="6" t="n">
        <v>2216</v>
      </c>
    </row>
    <row r="848" spans="1:4">
      <c r="A848" s="3" t="s">
        <v>1345</v>
      </c>
    </row>
    <row r="849" spans="1:4">
      <c r="A849" s="4" t="s">
        <v>1290</v>
      </c>
      <c r="B849" s="6" t="n">
        <v>6947</v>
      </c>
      <c r="C849" s="6" t="n">
        <v>7429</v>
      </c>
    </row>
    <row r="850" spans="1:4">
      <c r="A850" s="3" t="s">
        <v>1346</v>
      </c>
    </row>
    <row r="851" spans="1:4">
      <c r="A851" s="4" t="s">
        <v>1356</v>
      </c>
      <c r="B851" s="6" t="n">
        <v>-34</v>
      </c>
      <c r="C851" s="6" t="n">
        <v>98</v>
      </c>
    </row>
    <row r="852" spans="1:4">
      <c r="A852" s="4" t="s">
        <v>1357</v>
      </c>
      <c r="B852" s="6" t="n">
        <v>182</v>
      </c>
      <c r="C852" s="6" t="n">
        <v>11</v>
      </c>
    </row>
    <row r="853" spans="1:4">
      <c r="A853" s="4" t="s">
        <v>1358</v>
      </c>
      <c r="B853" s="6" t="n">
        <v>-4879</v>
      </c>
      <c r="C853" s="6" t="n">
        <v>-591</v>
      </c>
    </row>
    <row r="854" spans="1:4">
      <c r="A854" s="4" t="s">
        <v>1294</v>
      </c>
      <c r="B854" s="6" t="n">
        <v>2216</v>
      </c>
      <c r="C854" s="6" t="n">
        <v>6947</v>
      </c>
    </row>
    <row r="855" spans="1:4">
      <c r="A855" s="4" t="s">
        <v>1490</v>
      </c>
    </row>
    <row r="856" spans="1:4">
      <c r="A856" s="3" t="s">
        <v>1329</v>
      </c>
    </row>
    <row r="857" spans="1:4">
      <c r="A857" s="4" t="s">
        <v>476</v>
      </c>
      <c r="B857" s="6" t="n">
        <v>15291</v>
      </c>
      <c r="C857" s="6" t="n">
        <v>15291</v>
      </c>
      <c r="D857" s="6" t="n">
        <v>16760</v>
      </c>
    </row>
    <row r="858" spans="1:4">
      <c r="A858" s="3" t="s">
        <v>1345</v>
      </c>
    </row>
    <row r="859" spans="1:4">
      <c r="A859" s="4" t="s">
        <v>1290</v>
      </c>
      <c r="B859" s="6" t="n">
        <v>15291</v>
      </c>
    </row>
    <row r="860" spans="1:4">
      <c r="A860" s="3" t="s">
        <v>1346</v>
      </c>
    </row>
    <row r="861" spans="1:4">
      <c r="A861" s="4" t="s">
        <v>1294</v>
      </c>
      <c r="B861" s="6" t="n">
        <v>16760</v>
      </c>
      <c r="C861" s="6" t="n">
        <v>15291</v>
      </c>
    </row>
    <row r="862" spans="1:4">
      <c r="A862" s="4" t="s">
        <v>1491</v>
      </c>
    </row>
    <row r="863" spans="1:4">
      <c r="A863" s="3" t="s">
        <v>1329</v>
      </c>
    </row>
    <row r="864" spans="1:4">
      <c r="A864" s="4" t="s">
        <v>476</v>
      </c>
      <c r="B864" s="6" t="n">
        <v>0</v>
      </c>
      <c r="C864" s="6" t="n">
        <v>0</v>
      </c>
      <c r="D864" s="6" t="n">
        <v>0</v>
      </c>
    </row>
    <row r="865" spans="1:4">
      <c r="A865" s="3" t="s">
        <v>1345</v>
      </c>
    </row>
    <row r="866" spans="1:4">
      <c r="A866" s="4" t="s">
        <v>1290</v>
      </c>
      <c r="B866" s="6" t="n">
        <v>0</v>
      </c>
      <c r="C866" s="6" t="n">
        <v>0</v>
      </c>
    </row>
    <row r="867" spans="1:4">
      <c r="A867" s="3" t="s">
        <v>1346</v>
      </c>
    </row>
    <row r="868" spans="1:4">
      <c r="A868" s="4" t="s">
        <v>1356</v>
      </c>
      <c r="B868" s="6" t="n">
        <v>0</v>
      </c>
      <c r="C868" s="6" t="n">
        <v>0</v>
      </c>
    </row>
    <row r="869" spans="1:4">
      <c r="A869" s="4" t="s">
        <v>1357</v>
      </c>
      <c r="B869" s="6" t="n">
        <v>0</v>
      </c>
      <c r="C869" s="6" t="n">
        <v>0</v>
      </c>
    </row>
    <row r="870" spans="1:4">
      <c r="A870" s="4" t="s">
        <v>1358</v>
      </c>
      <c r="B870" s="6" t="n">
        <v>0</v>
      </c>
      <c r="C870" s="6" t="n">
        <v>0</v>
      </c>
    </row>
    <row r="871" spans="1:4">
      <c r="A871" s="4" t="s">
        <v>1294</v>
      </c>
      <c r="B871" s="6" t="n">
        <v>0</v>
      </c>
      <c r="C871" s="6" t="n">
        <v>0</v>
      </c>
    </row>
    <row r="872" spans="1:4">
      <c r="A872" s="4" t="s">
        <v>1492</v>
      </c>
    </row>
    <row r="873" spans="1:4">
      <c r="A873" s="3" t="s">
        <v>1329</v>
      </c>
    </row>
    <row r="874" spans="1:4">
      <c r="A874" s="4" t="s">
        <v>476</v>
      </c>
      <c r="B874" s="6" t="n">
        <v>7288</v>
      </c>
      <c r="C874" s="6" t="n">
        <v>7288</v>
      </c>
      <c r="D874" s="6" t="n">
        <v>7761</v>
      </c>
    </row>
    <row r="875" spans="1:4">
      <c r="A875" s="3" t="s">
        <v>1345</v>
      </c>
    </row>
    <row r="876" spans="1:4">
      <c r="A876" s="4" t="s">
        <v>1290</v>
      </c>
      <c r="B876" s="6" t="n">
        <v>7288</v>
      </c>
    </row>
    <row r="877" spans="1:4">
      <c r="A877" s="3" t="s">
        <v>1346</v>
      </c>
    </row>
    <row r="878" spans="1:4">
      <c r="A878" s="4" t="s">
        <v>1294</v>
      </c>
      <c r="B878" s="6" t="n">
        <v>7761</v>
      </c>
      <c r="C878" s="6" t="n">
        <v>7288</v>
      </c>
    </row>
    <row r="879" spans="1:4">
      <c r="A879" s="4" t="s">
        <v>1493</v>
      </c>
    </row>
    <row r="880" spans="1:4">
      <c r="A880" s="3" t="s">
        <v>1329</v>
      </c>
    </row>
    <row r="881" spans="1:4">
      <c r="A881" s="4" t="s">
        <v>476</v>
      </c>
      <c r="B881" s="6" t="n">
        <v>0</v>
      </c>
      <c r="C881" s="6" t="n">
        <v>0</v>
      </c>
      <c r="D881" s="6" t="n">
        <v>0</v>
      </c>
    </row>
    <row r="882" spans="1:4">
      <c r="A882" s="3" t="s">
        <v>1345</v>
      </c>
    </row>
    <row r="883" spans="1:4">
      <c r="A883" s="4" t="s">
        <v>1290</v>
      </c>
      <c r="B883" s="6" t="n">
        <v>0</v>
      </c>
      <c r="C883" s="6" t="n">
        <v>0</v>
      </c>
    </row>
    <row r="884" spans="1:4">
      <c r="A884" s="3" t="s">
        <v>1346</v>
      </c>
    </row>
    <row r="885" spans="1:4">
      <c r="A885" s="4" t="s">
        <v>1356</v>
      </c>
      <c r="B885" s="6" t="n">
        <v>0</v>
      </c>
      <c r="C885" s="6" t="n">
        <v>0</v>
      </c>
    </row>
    <row r="886" spans="1:4">
      <c r="A886" s="4" t="s">
        <v>1357</v>
      </c>
      <c r="B886" s="6" t="n">
        <v>0</v>
      </c>
      <c r="C886" s="6" t="n">
        <v>0</v>
      </c>
    </row>
    <row r="887" spans="1:4">
      <c r="A887" s="4" t="s">
        <v>1358</v>
      </c>
      <c r="B887" s="6" t="n">
        <v>0</v>
      </c>
      <c r="C887" s="6" t="n">
        <v>0</v>
      </c>
    </row>
    <row r="888" spans="1:4">
      <c r="A888" s="4" t="s">
        <v>1294</v>
      </c>
      <c r="B888" s="6" t="n">
        <v>0</v>
      </c>
      <c r="C888" s="6" t="n">
        <v>0</v>
      </c>
    </row>
    <row r="889" spans="1:4">
      <c r="A889" s="4" t="s">
        <v>1494</v>
      </c>
    </row>
    <row r="890" spans="1:4">
      <c r="A890" s="3" t="s">
        <v>1329</v>
      </c>
    </row>
    <row r="891" spans="1:4">
      <c r="A891" s="4" t="s">
        <v>476</v>
      </c>
      <c r="B891" s="6" t="n">
        <v>8003</v>
      </c>
      <c r="C891" s="6" t="n">
        <v>8003</v>
      </c>
      <c r="D891" s="6" t="n">
        <v>8999</v>
      </c>
    </row>
    <row r="892" spans="1:4">
      <c r="A892" s="3" t="s">
        <v>1345</v>
      </c>
    </row>
    <row r="893" spans="1:4">
      <c r="A893" s="4" t="s">
        <v>1290</v>
      </c>
      <c r="B893" s="6" t="n">
        <v>8003</v>
      </c>
    </row>
    <row r="894" spans="1:4">
      <c r="A894" s="3" t="s">
        <v>1346</v>
      </c>
    </row>
    <row r="895" spans="1:4">
      <c r="A895" s="4" t="s">
        <v>1294</v>
      </c>
      <c r="B895" s="6" t="n">
        <v>8999</v>
      </c>
      <c r="C895" s="6" t="n">
        <v>8003</v>
      </c>
    </row>
    <row r="896" spans="1:4">
      <c r="A896" s="4" t="s">
        <v>1495</v>
      </c>
    </row>
    <row r="897" spans="1:4">
      <c r="A897" s="3" t="s">
        <v>1329</v>
      </c>
    </row>
    <row r="898" spans="1:4">
      <c r="A898" s="4" t="s">
        <v>476</v>
      </c>
      <c r="B898" s="6" t="n">
        <v>122276</v>
      </c>
      <c r="C898" s="6" t="n">
        <v>122276</v>
      </c>
      <c r="D898" s="6" t="n">
        <v>20416</v>
      </c>
    </row>
    <row r="899" spans="1:4">
      <c r="A899" s="3" t="s">
        <v>1345</v>
      </c>
    </row>
    <row r="900" spans="1:4">
      <c r="A900" s="4" t="s">
        <v>1290</v>
      </c>
      <c r="B900" s="6" t="n">
        <v>122276</v>
      </c>
    </row>
    <row r="901" spans="1:4">
      <c r="A901" s="3" t="s">
        <v>1346</v>
      </c>
    </row>
    <row r="902" spans="1:4">
      <c r="A902" s="4" t="s">
        <v>1294</v>
      </c>
      <c r="B902" s="6" t="n">
        <v>20416</v>
      </c>
      <c r="C902" s="6" t="n">
        <v>122276</v>
      </c>
    </row>
    <row r="903" spans="1:4">
      <c r="A903" s="4" t="s">
        <v>1496</v>
      </c>
    </row>
    <row r="904" spans="1:4">
      <c r="A904" s="3" t="s">
        <v>1329</v>
      </c>
    </row>
    <row r="905" spans="1:4">
      <c r="A905" s="4" t="s">
        <v>476</v>
      </c>
      <c r="B905" s="6" t="n">
        <v>572</v>
      </c>
      <c r="C905" s="6" t="n">
        <v>572</v>
      </c>
      <c r="D905" s="6" t="n">
        <v>19273</v>
      </c>
    </row>
    <row r="906" spans="1:4">
      <c r="A906" s="3" t="s">
        <v>1345</v>
      </c>
    </row>
    <row r="907" spans="1:4">
      <c r="A907" s="4" t="s">
        <v>1290</v>
      </c>
      <c r="B907" s="6" t="n">
        <v>572</v>
      </c>
    </row>
    <row r="908" spans="1:4">
      <c r="A908" s="3" t="s">
        <v>1346</v>
      </c>
    </row>
    <row r="909" spans="1:4">
      <c r="A909" s="4" t="s">
        <v>1294</v>
      </c>
      <c r="B909" s="6" t="n">
        <v>19273</v>
      </c>
      <c r="C909" s="6" t="n">
        <v>572</v>
      </c>
    </row>
    <row r="910" spans="1:4">
      <c r="A910" s="4" t="s">
        <v>1497</v>
      </c>
    </row>
    <row r="911" spans="1:4">
      <c r="A911" s="3" t="s">
        <v>1329</v>
      </c>
    </row>
    <row r="912" spans="1:4">
      <c r="A912" s="4" t="s">
        <v>476</v>
      </c>
      <c r="B912" s="6" t="n">
        <v>52123</v>
      </c>
      <c r="C912" s="6" t="n">
        <v>52123</v>
      </c>
      <c r="D912" s="6" t="n">
        <v>1143</v>
      </c>
    </row>
    <row r="913" spans="1:4">
      <c r="A913" s="3" t="s">
        <v>1345</v>
      </c>
    </row>
    <row r="914" spans="1:4">
      <c r="A914" s="4" t="s">
        <v>1290</v>
      </c>
      <c r="B914" s="6" t="n">
        <v>52123</v>
      </c>
    </row>
    <row r="915" spans="1:4">
      <c r="A915" s="3" t="s">
        <v>1346</v>
      </c>
    </row>
    <row r="916" spans="1:4">
      <c r="A916" s="4" t="s">
        <v>1294</v>
      </c>
      <c r="B916" s="6" t="n">
        <v>1143</v>
      </c>
      <c r="C916" s="6" t="n">
        <v>52123</v>
      </c>
    </row>
    <row r="917" spans="1:4">
      <c r="A917" s="4" t="s">
        <v>1498</v>
      </c>
    </row>
    <row r="918" spans="1:4">
      <c r="A918" s="3" t="s">
        <v>1329</v>
      </c>
    </row>
    <row r="919" spans="1:4">
      <c r="A919" s="4" t="s">
        <v>476</v>
      </c>
      <c r="B919" s="6" t="n">
        <v>27444</v>
      </c>
      <c r="C919" s="6" t="n">
        <v>27444</v>
      </c>
    </row>
    <row r="920" spans="1:4">
      <c r="A920" s="3" t="s">
        <v>1345</v>
      </c>
    </row>
    <row r="921" spans="1:4">
      <c r="A921" s="4" t="s">
        <v>1290</v>
      </c>
      <c r="B921" s="6" t="n">
        <v>27444</v>
      </c>
    </row>
    <row r="922" spans="1:4">
      <c r="A922" s="3" t="s">
        <v>1346</v>
      </c>
    </row>
    <row r="923" spans="1:4">
      <c r="A923" s="4" t="s">
        <v>1294</v>
      </c>
      <c r="C923" s="6" t="n">
        <v>27444</v>
      </c>
    </row>
    <row r="924" spans="1:4">
      <c r="A924" s="4" t="s">
        <v>1496</v>
      </c>
    </row>
    <row r="925" spans="1:4">
      <c r="A925" s="3" t="s">
        <v>1329</v>
      </c>
    </row>
    <row r="926" spans="1:4">
      <c r="A926" s="4" t="s">
        <v>476</v>
      </c>
      <c r="B926" s="6" t="n">
        <v>42137</v>
      </c>
      <c r="C926" s="6" t="n">
        <v>42137</v>
      </c>
    </row>
    <row r="927" spans="1:4">
      <c r="A927" s="3" t="s">
        <v>1345</v>
      </c>
    </row>
    <row r="928" spans="1:4">
      <c r="A928" s="4" t="s">
        <v>1290</v>
      </c>
      <c r="B928" s="6" t="n">
        <v>42137</v>
      </c>
    </row>
    <row r="929" spans="1:4">
      <c r="A929" s="3" t="s">
        <v>1346</v>
      </c>
    </row>
    <row r="930" spans="1:4">
      <c r="A930" s="4" t="s">
        <v>1294</v>
      </c>
      <c r="C930" s="6" t="n">
        <v>42137</v>
      </c>
    </row>
    <row r="931" spans="1:4">
      <c r="A931" s="4" t="s">
        <v>1499</v>
      </c>
    </row>
    <row r="932" spans="1:4">
      <c r="A932" s="3" t="s">
        <v>1329</v>
      </c>
    </row>
    <row r="933" spans="1:4">
      <c r="A933" s="4" t="s">
        <v>476</v>
      </c>
      <c r="B933" s="6" t="n">
        <v>130064</v>
      </c>
      <c r="D933" s="6" t="n">
        <v>130064</v>
      </c>
    </row>
    <row r="934" spans="1:4">
      <c r="A934" s="3" t="s">
        <v>1346</v>
      </c>
    </row>
    <row r="935" spans="1:4">
      <c r="A935" s="4" t="s">
        <v>1294</v>
      </c>
      <c r="B935" s="6" t="n">
        <v>130064</v>
      </c>
    </row>
    <row r="936" spans="1:4">
      <c r="A936" s="4" t="s">
        <v>1261</v>
      </c>
    </row>
    <row r="937" spans="1:4">
      <c r="A937" s="3" t="s">
        <v>1329</v>
      </c>
    </row>
    <row r="938" spans="1:4">
      <c r="A938" s="4" t="s">
        <v>476</v>
      </c>
      <c r="B938" s="6" t="n">
        <v>59190</v>
      </c>
      <c r="C938" s="6" t="n">
        <v>52663</v>
      </c>
      <c r="D938" s="6" t="n">
        <v>59190</v>
      </c>
    </row>
    <row r="939" spans="1:4">
      <c r="A939" s="3" t="s">
        <v>1345</v>
      </c>
    </row>
    <row r="940" spans="1:4">
      <c r="A940" s="4" t="s">
        <v>1290</v>
      </c>
      <c r="B940" s="6" t="n">
        <v>49770</v>
      </c>
      <c r="C940" s="6" t="n">
        <v>52663</v>
      </c>
    </row>
    <row r="941" spans="1:4">
      <c r="A941" s="3" t="s">
        <v>1346</v>
      </c>
    </row>
    <row r="942" spans="1:4">
      <c r="A942" s="4" t="s">
        <v>1294</v>
      </c>
      <c r="B942" s="6" t="n">
        <v>59190</v>
      </c>
      <c r="C942" s="6" t="n">
        <v>49770</v>
      </c>
    </row>
    <row r="943" spans="1:4">
      <c r="A943" s="4" t="s">
        <v>1500</v>
      </c>
    </row>
    <row r="944" spans="1:4">
      <c r="A944" s="3" t="s">
        <v>1329</v>
      </c>
    </row>
    <row r="945" spans="1:4">
      <c r="A945" s="4" t="s">
        <v>476</v>
      </c>
      <c r="B945" s="6" t="n">
        <v>1599</v>
      </c>
      <c r="C945" s="6" t="n">
        <v>1599</v>
      </c>
      <c r="D945" s="6" t="n">
        <v>1895</v>
      </c>
    </row>
    <row r="946" spans="1:4">
      <c r="A946" s="3" t="s">
        <v>1345</v>
      </c>
    </row>
    <row r="947" spans="1:4">
      <c r="A947" s="4" t="s">
        <v>1290</v>
      </c>
      <c r="B947" s="6" t="n">
        <v>1599</v>
      </c>
    </row>
    <row r="948" spans="1:4">
      <c r="A948" s="3" t="s">
        <v>1346</v>
      </c>
    </row>
    <row r="949" spans="1:4">
      <c r="A949" s="4" t="s">
        <v>1294</v>
      </c>
      <c r="B949" s="6" t="n">
        <v>1895</v>
      </c>
      <c r="C949" s="6" t="n">
        <v>1599</v>
      </c>
    </row>
    <row r="950" spans="1:4">
      <c r="A950" s="4" t="s">
        <v>1501</v>
      </c>
    </row>
    <row r="951" spans="1:4">
      <c r="A951" s="3" t="s">
        <v>1329</v>
      </c>
    </row>
    <row r="952" spans="1:4">
      <c r="A952" s="4" t="s">
        <v>476</v>
      </c>
      <c r="B952" s="6" t="n">
        <v>1599</v>
      </c>
      <c r="C952" s="6" t="n">
        <v>1599</v>
      </c>
      <c r="D952" s="6" t="n">
        <v>1895</v>
      </c>
    </row>
    <row r="953" spans="1:4">
      <c r="A953" s="3" t="s">
        <v>1345</v>
      </c>
    </row>
    <row r="954" spans="1:4">
      <c r="A954" s="4" t="s">
        <v>1290</v>
      </c>
      <c r="B954" s="6" t="n">
        <v>1599</v>
      </c>
    </row>
    <row r="955" spans="1:4">
      <c r="A955" s="3" t="s">
        <v>1346</v>
      </c>
    </row>
    <row r="956" spans="1:4">
      <c r="A956" s="4" t="s">
        <v>1294</v>
      </c>
      <c r="B956" s="6" t="n">
        <v>1895</v>
      </c>
      <c r="C956" s="6" t="n">
        <v>1599</v>
      </c>
    </row>
    <row r="957" spans="1:4">
      <c r="A957" s="4" t="s">
        <v>1502</v>
      </c>
    </row>
    <row r="958" spans="1:4">
      <c r="A958" s="3" t="s">
        <v>1329</v>
      </c>
    </row>
    <row r="959" spans="1:4">
      <c r="A959" s="4" t="s">
        <v>476</v>
      </c>
      <c r="B959" s="6" t="n">
        <v>0</v>
      </c>
      <c r="C959" s="6" t="n">
        <v>0</v>
      </c>
      <c r="D959" s="6" t="n">
        <v>0</v>
      </c>
    </row>
    <row r="960" spans="1:4">
      <c r="A960" s="3" t="s">
        <v>1345</v>
      </c>
    </row>
    <row r="961" spans="1:4">
      <c r="A961" s="4" t="s">
        <v>1290</v>
      </c>
      <c r="B961" s="6" t="n">
        <v>0</v>
      </c>
    </row>
    <row r="962" spans="1:4">
      <c r="A962" s="3" t="s">
        <v>1346</v>
      </c>
    </row>
    <row r="963" spans="1:4">
      <c r="A963" s="4" t="s">
        <v>1294</v>
      </c>
      <c r="B963" s="6" t="n">
        <v>0</v>
      </c>
      <c r="C963" s="6" t="n">
        <v>0</v>
      </c>
    </row>
    <row r="964" spans="1:4">
      <c r="A964" s="4" t="s">
        <v>1503</v>
      </c>
    </row>
    <row r="965" spans="1:4">
      <c r="A965" s="3" t="s">
        <v>1329</v>
      </c>
    </row>
    <row r="966" spans="1:4">
      <c r="A966" s="4" t="s">
        <v>476</v>
      </c>
      <c r="B966" s="6" t="n">
        <v>0</v>
      </c>
      <c r="C966" s="6" t="n">
        <v>0</v>
      </c>
      <c r="D966" s="6" t="n">
        <v>0</v>
      </c>
    </row>
    <row r="967" spans="1:4">
      <c r="A967" s="3" t="s">
        <v>1345</v>
      </c>
    </row>
    <row r="968" spans="1:4">
      <c r="A968" s="4" t="s">
        <v>1290</v>
      </c>
      <c r="B968" s="6" t="n">
        <v>0</v>
      </c>
    </row>
    <row r="969" spans="1:4">
      <c r="A969" s="3" t="s">
        <v>1346</v>
      </c>
    </row>
    <row r="970" spans="1:4">
      <c r="A970" s="4" t="s">
        <v>1294</v>
      </c>
      <c r="B970" s="6" t="n">
        <v>0</v>
      </c>
      <c r="C970" s="6" t="n">
        <v>0</v>
      </c>
    </row>
    <row r="971" spans="1:4">
      <c r="A971" s="4" t="s">
        <v>1504</v>
      </c>
    </row>
    <row r="972" spans="1:4">
      <c r="A972" s="3" t="s">
        <v>1329</v>
      </c>
    </row>
    <row r="973" spans="1:4">
      <c r="A973" s="4" t="s">
        <v>476</v>
      </c>
      <c r="B973" s="6" t="n">
        <v>48171</v>
      </c>
      <c r="C973" s="6" t="n">
        <v>48171</v>
      </c>
      <c r="D973" s="6" t="n">
        <v>14843</v>
      </c>
    </row>
    <row r="974" spans="1:4">
      <c r="A974" s="3" t="s">
        <v>1345</v>
      </c>
    </row>
    <row r="975" spans="1:4">
      <c r="A975" s="4" t="s">
        <v>1290</v>
      </c>
      <c r="B975" s="6" t="n">
        <v>48171</v>
      </c>
    </row>
    <row r="976" spans="1:4">
      <c r="A976" s="3" t="s">
        <v>1346</v>
      </c>
    </row>
    <row r="977" spans="1:4">
      <c r="A977" s="4" t="s">
        <v>1294</v>
      </c>
      <c r="B977" s="6" t="n">
        <v>14843</v>
      </c>
      <c r="C977" s="6" t="n">
        <v>48171</v>
      </c>
    </row>
    <row r="978" spans="1:4">
      <c r="A978" s="4" t="s">
        <v>1505</v>
      </c>
    </row>
    <row r="979" spans="1:4">
      <c r="A979" s="3" t="s">
        <v>1329</v>
      </c>
    </row>
    <row r="980" spans="1:4">
      <c r="A980" s="4" t="s">
        <v>476</v>
      </c>
      <c r="B980" s="6" t="n">
        <v>859</v>
      </c>
      <c r="C980" s="6" t="n">
        <v>859</v>
      </c>
      <c r="D980" s="6" t="n">
        <v>1895</v>
      </c>
    </row>
    <row r="981" spans="1:4">
      <c r="A981" s="3" t="s">
        <v>1345</v>
      </c>
    </row>
    <row r="982" spans="1:4">
      <c r="A982" s="4" t="s">
        <v>1290</v>
      </c>
      <c r="B982" s="6" t="n">
        <v>859</v>
      </c>
    </row>
    <row r="983" spans="1:4">
      <c r="A983" s="3" t="s">
        <v>1346</v>
      </c>
    </row>
    <row r="984" spans="1:4">
      <c r="A984" s="4" t="s">
        <v>1294</v>
      </c>
      <c r="B984" s="6" t="n">
        <v>1895</v>
      </c>
      <c r="C984" s="6" t="n">
        <v>859</v>
      </c>
    </row>
    <row r="985" spans="1:4">
      <c r="A985" s="4" t="s">
        <v>1506</v>
      </c>
    </row>
    <row r="986" spans="1:4">
      <c r="A986" s="3" t="s">
        <v>1329</v>
      </c>
    </row>
    <row r="987" spans="1:4">
      <c r="A987" s="4" t="s">
        <v>476</v>
      </c>
      <c r="B987" s="6" t="n">
        <v>859</v>
      </c>
      <c r="C987" s="6" t="n">
        <v>859</v>
      </c>
      <c r="D987" s="6" t="n">
        <v>1895</v>
      </c>
    </row>
    <row r="988" spans="1:4">
      <c r="A988" s="3" t="s">
        <v>1345</v>
      </c>
    </row>
    <row r="989" spans="1:4">
      <c r="A989" s="4" t="s">
        <v>1290</v>
      </c>
      <c r="B989" s="6" t="n">
        <v>859</v>
      </c>
    </row>
    <row r="990" spans="1:4">
      <c r="A990" s="3" t="s">
        <v>1346</v>
      </c>
    </row>
    <row r="991" spans="1:4">
      <c r="A991" s="4" t="s">
        <v>1294</v>
      </c>
      <c r="B991" s="6" t="n">
        <v>1895</v>
      </c>
      <c r="C991" s="6" t="n">
        <v>859</v>
      </c>
    </row>
    <row r="992" spans="1:4">
      <c r="A992" s="4" t="s">
        <v>1507</v>
      </c>
    </row>
    <row r="993" spans="1:4">
      <c r="A993" s="3" t="s">
        <v>1329</v>
      </c>
    </row>
    <row r="994" spans="1:4">
      <c r="A994" s="4" t="s">
        <v>476</v>
      </c>
      <c r="B994" s="6" t="n">
        <v>0</v>
      </c>
      <c r="C994" s="6" t="n">
        <v>0</v>
      </c>
      <c r="D994" s="6" t="n">
        <v>0</v>
      </c>
    </row>
    <row r="995" spans="1:4">
      <c r="A995" s="3" t="s">
        <v>1345</v>
      </c>
    </row>
    <row r="996" spans="1:4">
      <c r="A996" s="4" t="s">
        <v>1290</v>
      </c>
      <c r="B996" s="6" t="n">
        <v>0</v>
      </c>
    </row>
    <row r="997" spans="1:4">
      <c r="A997" s="3" t="s">
        <v>1346</v>
      </c>
    </row>
    <row r="998" spans="1:4">
      <c r="A998" s="4" t="s">
        <v>1294</v>
      </c>
      <c r="B998" s="6" t="n">
        <v>0</v>
      </c>
      <c r="C998" s="6" t="n">
        <v>0</v>
      </c>
    </row>
    <row r="999" spans="1:4">
      <c r="A999" s="4" t="s">
        <v>1508</v>
      </c>
    </row>
    <row r="1000" spans="1:4">
      <c r="A1000" s="3" t="s">
        <v>1329</v>
      </c>
    </row>
    <row r="1001" spans="1:4">
      <c r="A1001" s="4" t="s">
        <v>476</v>
      </c>
      <c r="B1001" s="6" t="n">
        <v>0</v>
      </c>
      <c r="C1001" s="6" t="n">
        <v>0</v>
      </c>
      <c r="D1001" s="6" t="n">
        <v>0</v>
      </c>
    </row>
    <row r="1002" spans="1:4">
      <c r="A1002" s="3" t="s">
        <v>1345</v>
      </c>
    </row>
    <row r="1003" spans="1:4">
      <c r="A1003" s="4" t="s">
        <v>1290</v>
      </c>
      <c r="B1003" s="6" t="n">
        <v>0</v>
      </c>
    </row>
    <row r="1004" spans="1:4">
      <c r="A1004" s="3" t="s">
        <v>1346</v>
      </c>
    </row>
    <row r="1005" spans="1:4">
      <c r="A1005" s="4" t="s">
        <v>1294</v>
      </c>
      <c r="B1005" s="6" t="n">
        <v>0</v>
      </c>
      <c r="C1005" s="6" t="n">
        <v>0</v>
      </c>
    </row>
    <row r="1006" spans="1:4">
      <c r="A1006" s="4" t="s">
        <v>1509</v>
      </c>
    </row>
    <row r="1007" spans="1:4">
      <c r="A1007" s="3" t="s">
        <v>1329</v>
      </c>
    </row>
    <row r="1008" spans="1:4">
      <c r="A1008" s="4" t="s">
        <v>476</v>
      </c>
      <c r="B1008" s="6" t="n">
        <v>740</v>
      </c>
      <c r="C1008" s="6" t="n">
        <v>740</v>
      </c>
    </row>
    <row r="1009" spans="1:4">
      <c r="A1009" s="3" t="s">
        <v>1345</v>
      </c>
    </row>
    <row r="1010" spans="1:4">
      <c r="A1010" s="4" t="s">
        <v>1290</v>
      </c>
      <c r="B1010" s="6" t="n">
        <v>740</v>
      </c>
    </row>
    <row r="1011" spans="1:4">
      <c r="A1011" s="3" t="s">
        <v>1346</v>
      </c>
    </row>
    <row r="1012" spans="1:4">
      <c r="A1012" s="4" t="s">
        <v>1294</v>
      </c>
      <c r="C1012" s="6" t="n">
        <v>740</v>
      </c>
    </row>
    <row r="1013" spans="1:4">
      <c r="A1013" s="4" t="s">
        <v>1510</v>
      </c>
    </row>
    <row r="1014" spans="1:4">
      <c r="A1014" s="3" t="s">
        <v>1329</v>
      </c>
    </row>
    <row r="1015" spans="1:4">
      <c r="A1015" s="4" t="s">
        <v>476</v>
      </c>
      <c r="B1015" s="6" t="n">
        <v>740</v>
      </c>
      <c r="C1015" s="6" t="n">
        <v>740</v>
      </c>
    </row>
    <row r="1016" spans="1:4">
      <c r="A1016" s="3" t="s">
        <v>1345</v>
      </c>
    </row>
    <row r="1017" spans="1:4">
      <c r="A1017" s="4" t="s">
        <v>1290</v>
      </c>
      <c r="B1017" s="6" t="n">
        <v>740</v>
      </c>
    </row>
    <row r="1018" spans="1:4">
      <c r="A1018" s="3" t="s">
        <v>1346</v>
      </c>
    </row>
    <row r="1019" spans="1:4">
      <c r="A1019" s="4" t="s">
        <v>1294</v>
      </c>
      <c r="C1019" s="6" t="n">
        <v>740</v>
      </c>
    </row>
    <row r="1020" spans="1:4">
      <c r="A1020" s="4" t="s">
        <v>1511</v>
      </c>
    </row>
    <row r="1021" spans="1:4">
      <c r="A1021" s="3" t="s">
        <v>1329</v>
      </c>
    </row>
    <row r="1022" spans="1:4">
      <c r="A1022" s="4" t="s">
        <v>476</v>
      </c>
      <c r="B1022" s="6" t="n">
        <v>0</v>
      </c>
      <c r="C1022" s="6" t="n">
        <v>0</v>
      </c>
    </row>
    <row r="1023" spans="1:4">
      <c r="A1023" s="3" t="s">
        <v>1345</v>
      </c>
    </row>
    <row r="1024" spans="1:4">
      <c r="A1024" s="4" t="s">
        <v>1290</v>
      </c>
      <c r="B1024" s="6" t="n">
        <v>0</v>
      </c>
    </row>
    <row r="1025" spans="1:4">
      <c r="A1025" s="3" t="s">
        <v>1346</v>
      </c>
    </row>
    <row r="1026" spans="1:4">
      <c r="A1026" s="4" t="s">
        <v>1294</v>
      </c>
      <c r="C1026" s="6" t="n">
        <v>0</v>
      </c>
    </row>
    <row r="1027" spans="1:4">
      <c r="A1027" s="4" t="s">
        <v>1512</v>
      </c>
    </row>
    <row r="1028" spans="1:4">
      <c r="A1028" s="3" t="s">
        <v>1329</v>
      </c>
    </row>
    <row r="1029" spans="1:4">
      <c r="A1029" s="4" t="s">
        <v>476</v>
      </c>
      <c r="B1029" s="6" t="n">
        <v>0</v>
      </c>
      <c r="C1029" s="6" t="n">
        <v>0</v>
      </c>
    </row>
    <row r="1030" spans="1:4">
      <c r="A1030" s="3" t="s">
        <v>1345</v>
      </c>
    </row>
    <row r="1031" spans="1:4">
      <c r="A1031" s="4" t="s">
        <v>1290</v>
      </c>
      <c r="B1031" s="6" t="n">
        <v>0</v>
      </c>
    </row>
    <row r="1032" spans="1:4">
      <c r="A1032" s="3" t="s">
        <v>1346</v>
      </c>
    </row>
    <row r="1033" spans="1:4">
      <c r="A1033" s="4" t="s">
        <v>1294</v>
      </c>
      <c r="C1033" s="6" t="n">
        <v>0</v>
      </c>
    </row>
    <row r="1034" spans="1:4">
      <c r="A1034" s="4" t="s">
        <v>1513</v>
      </c>
    </row>
    <row r="1035" spans="1:4">
      <c r="A1035" s="3" t="s">
        <v>1329</v>
      </c>
    </row>
    <row r="1036" spans="1:4">
      <c r="A1036" s="4" t="s">
        <v>476</v>
      </c>
      <c r="B1036" s="6" t="n">
        <v>13027</v>
      </c>
      <c r="C1036" s="6" t="n">
        <v>13027</v>
      </c>
      <c r="D1036" s="6" t="n">
        <v>14843</v>
      </c>
    </row>
    <row r="1037" spans="1:4">
      <c r="A1037" s="3" t="s">
        <v>1345</v>
      </c>
    </row>
    <row r="1038" spans="1:4">
      <c r="A1038" s="4" t="s">
        <v>1290</v>
      </c>
      <c r="B1038" s="6" t="n">
        <v>13027</v>
      </c>
    </row>
    <row r="1039" spans="1:4">
      <c r="A1039" s="3" t="s">
        <v>1346</v>
      </c>
    </row>
    <row r="1040" spans="1:4">
      <c r="A1040" s="4" t="s">
        <v>1294</v>
      </c>
      <c r="B1040" s="6" t="n">
        <v>14843</v>
      </c>
      <c r="C1040" s="6" t="n">
        <v>13027</v>
      </c>
    </row>
    <row r="1041" spans="1:4">
      <c r="A1041" s="4" t="s">
        <v>1514</v>
      </c>
    </row>
    <row r="1042" spans="1:4">
      <c r="A1042" s="3" t="s">
        <v>1329</v>
      </c>
    </row>
    <row r="1043" spans="1:4">
      <c r="A1043" s="4" t="s">
        <v>476</v>
      </c>
      <c r="B1043" s="6" t="n">
        <v>12645</v>
      </c>
      <c r="C1043" s="6" t="n">
        <v>12645</v>
      </c>
    </row>
    <row r="1044" spans="1:4">
      <c r="A1044" s="3" t="s">
        <v>1345</v>
      </c>
    </row>
    <row r="1045" spans="1:4">
      <c r="A1045" s="4" t="s">
        <v>1290</v>
      </c>
      <c r="B1045" s="6" t="n">
        <v>12645</v>
      </c>
    </row>
    <row r="1046" spans="1:4">
      <c r="A1046" s="3" t="s">
        <v>1346</v>
      </c>
    </row>
    <row r="1047" spans="1:4">
      <c r="A1047" s="4" t="s">
        <v>1294</v>
      </c>
      <c r="C1047" s="6" t="n">
        <v>12645</v>
      </c>
    </row>
    <row r="1048" spans="1:4">
      <c r="A1048" s="4" t="s">
        <v>1515</v>
      </c>
    </row>
    <row r="1049" spans="1:4">
      <c r="A1049" s="3" t="s">
        <v>1329</v>
      </c>
    </row>
    <row r="1050" spans="1:4">
      <c r="A1050" s="4" t="s">
        <v>476</v>
      </c>
      <c r="B1050" s="6" t="n">
        <v>8735</v>
      </c>
      <c r="C1050" s="6" t="n">
        <v>8735</v>
      </c>
    </row>
    <row r="1051" spans="1:4">
      <c r="A1051" s="3" t="s">
        <v>1345</v>
      </c>
    </row>
    <row r="1052" spans="1:4">
      <c r="A1052" s="4" t="s">
        <v>1290</v>
      </c>
      <c r="B1052" s="6" t="n">
        <v>8735</v>
      </c>
    </row>
    <row r="1053" spans="1:4">
      <c r="A1053" s="3" t="s">
        <v>1346</v>
      </c>
    </row>
    <row r="1054" spans="1:4">
      <c r="A1054" s="4" t="s">
        <v>1294</v>
      </c>
      <c r="C1054" s="6" t="n">
        <v>8735</v>
      </c>
    </row>
    <row r="1055" spans="1:4">
      <c r="A1055" s="4" t="s">
        <v>1516</v>
      </c>
    </row>
    <row r="1056" spans="1:4">
      <c r="A1056" s="3" t="s">
        <v>1329</v>
      </c>
    </row>
    <row r="1057" spans="1:4">
      <c r="A1057" s="4" t="s">
        <v>476</v>
      </c>
      <c r="B1057" s="6" t="n">
        <v>13764</v>
      </c>
      <c r="C1057" s="6" t="n">
        <v>13764</v>
      </c>
    </row>
    <row r="1058" spans="1:4">
      <c r="A1058" s="3" t="s">
        <v>1345</v>
      </c>
    </row>
    <row r="1059" spans="1:4">
      <c r="A1059" s="4" t="s">
        <v>1290</v>
      </c>
      <c r="B1059" s="6" t="n">
        <v>13764</v>
      </c>
    </row>
    <row r="1060" spans="1:4">
      <c r="A1060" s="3" t="s">
        <v>1346</v>
      </c>
    </row>
    <row r="1061" spans="1:4">
      <c r="A1061" s="4" t="s">
        <v>1294</v>
      </c>
      <c r="C1061" s="5" t="n">
        <v>13764</v>
      </c>
    </row>
    <row r="1062" spans="1:4">
      <c r="A1062" s="4" t="s">
        <v>1517</v>
      </c>
    </row>
    <row r="1063" spans="1:4">
      <c r="A1063" s="3" t="s">
        <v>1329</v>
      </c>
    </row>
    <row r="1064" spans="1:4">
      <c r="A1064" s="4" t="s">
        <v>476</v>
      </c>
      <c r="B1064" s="6" t="n">
        <v>42452</v>
      </c>
      <c r="D1064" s="5" t="n">
        <v>42452</v>
      </c>
    </row>
    <row r="1065" spans="1:4">
      <c r="A1065" s="3" t="s">
        <v>1346</v>
      </c>
    </row>
    <row r="1066" spans="1:4">
      <c r="A1066" s="4" t="s">
        <v>1294</v>
      </c>
      <c r="B1066" s="5" t="n">
        <v>4245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18</v>
      </c>
      <c r="B1" s="2" t="s">
        <v>1519</v>
      </c>
      <c r="C1" s="2" t="s">
        <v>1</v>
      </c>
    </row>
    <row r="2" spans="1:5">
      <c r="B2" s="2" t="s">
        <v>1520</v>
      </c>
      <c r="C2" s="2" t="s">
        <v>2</v>
      </c>
      <c r="D2" s="2" t="s">
        <v>74</v>
      </c>
      <c r="E2" s="2" t="s">
        <v>75</v>
      </c>
    </row>
    <row r="3" spans="1:5">
      <c r="A3" s="3" t="s">
        <v>1521</v>
      </c>
    </row>
    <row r="4" spans="1:5">
      <c r="A4" s="4" t="s">
        <v>1522</v>
      </c>
      <c r="D4" s="5" t="n">
        <v>3200</v>
      </c>
    </row>
    <row r="5" spans="1:5">
      <c r="A5" s="4" t="s">
        <v>235</v>
      </c>
    </row>
    <row r="6" spans="1:5">
      <c r="A6" s="3" t="s">
        <v>1329</v>
      </c>
    </row>
    <row r="7" spans="1:5">
      <c r="A7" s="4" t="s">
        <v>1523</v>
      </c>
      <c r="B7" s="5" t="n">
        <v>10000</v>
      </c>
      <c r="C7" s="5" t="n">
        <v>0</v>
      </c>
      <c r="D7" s="6" t="n">
        <v>0</v>
      </c>
    </row>
    <row r="8" spans="1:5">
      <c r="A8" s="3" t="s">
        <v>1521</v>
      </c>
    </row>
    <row r="9" spans="1:5">
      <c r="A9" s="4" t="s">
        <v>996</v>
      </c>
      <c r="C9" s="6" t="n">
        <v>23181</v>
      </c>
    </row>
    <row r="10" spans="1:5">
      <c r="A10" s="4" t="s">
        <v>997</v>
      </c>
      <c r="C10" s="6" t="n">
        <v>22520</v>
      </c>
    </row>
    <row r="11" spans="1:5">
      <c r="A11" s="4" t="s">
        <v>998</v>
      </c>
      <c r="C11" s="6" t="n">
        <v>23234</v>
      </c>
    </row>
    <row r="12" spans="1:5">
      <c r="A12" s="4" t="s">
        <v>999</v>
      </c>
      <c r="C12" s="6" t="n">
        <v>23795</v>
      </c>
    </row>
    <row r="13" spans="1:5">
      <c r="A13" s="4" t="s">
        <v>1000</v>
      </c>
      <c r="C13" s="6" t="n">
        <v>24434</v>
      </c>
    </row>
    <row r="14" spans="1:5">
      <c r="A14" s="4" t="s">
        <v>1524</v>
      </c>
      <c r="C14" s="6" t="n">
        <v>131577</v>
      </c>
    </row>
    <row r="15" spans="1:5">
      <c r="A15" s="4" t="s">
        <v>1525</v>
      </c>
      <c r="C15" s="6" t="n">
        <v>4127</v>
      </c>
      <c r="D15" s="6" t="n">
        <v>2704</v>
      </c>
    </row>
    <row r="16" spans="1:5">
      <c r="A16" s="4" t="s">
        <v>1258</v>
      </c>
    </row>
    <row r="17" spans="1:5">
      <c r="A17" s="3" t="s">
        <v>1521</v>
      </c>
    </row>
    <row r="18" spans="1:5">
      <c r="A18" s="4" t="s">
        <v>996</v>
      </c>
      <c r="C18" s="6" t="n">
        <v>5574</v>
      </c>
    </row>
    <row r="19" spans="1:5">
      <c r="A19" s="4" t="s">
        <v>997</v>
      </c>
      <c r="C19" s="6" t="n">
        <v>5519</v>
      </c>
    </row>
    <row r="20" spans="1:5">
      <c r="A20" s="4" t="s">
        <v>998</v>
      </c>
      <c r="C20" s="6" t="n">
        <v>5414</v>
      </c>
    </row>
    <row r="21" spans="1:5">
      <c r="A21" s="4" t="s">
        <v>999</v>
      </c>
      <c r="C21" s="6" t="n">
        <v>5283</v>
      </c>
    </row>
    <row r="22" spans="1:5">
      <c r="A22" s="4" t="s">
        <v>1000</v>
      </c>
      <c r="C22" s="6" t="n">
        <v>5009</v>
      </c>
    </row>
    <row r="23" spans="1:5">
      <c r="A23" s="4" t="s">
        <v>1524</v>
      </c>
      <c r="C23" s="6" t="n">
        <v>21397</v>
      </c>
    </row>
    <row r="24" spans="1:5">
      <c r="A24" s="4" t="s">
        <v>1525</v>
      </c>
      <c r="C24" s="6" t="n">
        <v>4498</v>
      </c>
      <c r="D24" s="6" t="n">
        <v>2796</v>
      </c>
    </row>
    <row r="25" spans="1:5">
      <c r="A25" s="4" t="s">
        <v>1526</v>
      </c>
      <c r="C25" s="6" t="n">
        <v>3600</v>
      </c>
    </row>
    <row r="26" spans="1:5">
      <c r="A26" s="4" t="s">
        <v>1309</v>
      </c>
    </row>
    <row r="27" spans="1:5">
      <c r="A27" s="3" t="s">
        <v>1521</v>
      </c>
    </row>
    <row r="28" spans="1:5">
      <c r="A28" s="4" t="s">
        <v>1525</v>
      </c>
      <c r="C28" s="6" t="n">
        <v>4100</v>
      </c>
      <c r="D28" s="6" t="n">
        <v>2700</v>
      </c>
      <c r="E28" s="5" t="n">
        <v>2400</v>
      </c>
    </row>
    <row r="29" spans="1:5">
      <c r="A29" s="4" t="s">
        <v>1526</v>
      </c>
      <c r="C29" s="6" t="n">
        <v>3700</v>
      </c>
    </row>
    <row r="30" spans="1:5">
      <c r="A30" s="4" t="s">
        <v>1259</v>
      </c>
    </row>
    <row r="31" spans="1:5">
      <c r="A31" s="3" t="s">
        <v>1329</v>
      </c>
    </row>
    <row r="32" spans="1:5">
      <c r="A32" s="4" t="s">
        <v>1523</v>
      </c>
      <c r="B32" s="5" t="n">
        <v>8000</v>
      </c>
      <c r="C32" s="6" t="n">
        <v>0</v>
      </c>
      <c r="D32" s="6" t="n">
        <v>0</v>
      </c>
    </row>
    <row r="33" spans="1:5">
      <c r="A33" s="3" t="s">
        <v>1521</v>
      </c>
    </row>
    <row r="34" spans="1:5">
      <c r="A34" s="4" t="s">
        <v>996</v>
      </c>
      <c r="C34" s="6" t="n">
        <v>13078</v>
      </c>
    </row>
    <row r="35" spans="1:5">
      <c r="A35" s="4" t="s">
        <v>997</v>
      </c>
      <c r="C35" s="6" t="n">
        <v>13464</v>
      </c>
    </row>
    <row r="36" spans="1:5">
      <c r="A36" s="4" t="s">
        <v>998</v>
      </c>
      <c r="C36" s="6" t="n">
        <v>13890</v>
      </c>
    </row>
    <row r="37" spans="1:5">
      <c r="A37" s="4" t="s">
        <v>999</v>
      </c>
      <c r="C37" s="6" t="n">
        <v>14319</v>
      </c>
    </row>
    <row r="38" spans="1:5">
      <c r="A38" s="4" t="s">
        <v>1000</v>
      </c>
      <c r="C38" s="6" t="n">
        <v>14985</v>
      </c>
    </row>
    <row r="39" spans="1:5">
      <c r="A39" s="4" t="s">
        <v>1524</v>
      </c>
      <c r="C39" s="6" t="n">
        <v>84989</v>
      </c>
    </row>
    <row r="40" spans="1:5">
      <c r="A40" s="4" t="s">
        <v>1525</v>
      </c>
      <c r="C40" s="6" t="n">
        <v>3927</v>
      </c>
      <c r="D40" s="6" t="n">
        <v>2669</v>
      </c>
    </row>
    <row r="41" spans="1:5">
      <c r="A41" s="4" t="s">
        <v>1261</v>
      </c>
    </row>
    <row r="42" spans="1:5">
      <c r="A42" s="3" t="s">
        <v>1521</v>
      </c>
    </row>
    <row r="43" spans="1:5">
      <c r="A43" s="4" t="s">
        <v>996</v>
      </c>
      <c r="C43" s="6" t="n">
        <v>3818</v>
      </c>
    </row>
    <row r="44" spans="1:5">
      <c r="A44" s="4" t="s">
        <v>997</v>
      </c>
      <c r="C44" s="6" t="n">
        <v>3747</v>
      </c>
    </row>
    <row r="45" spans="1:5">
      <c r="A45" s="4" t="s">
        <v>998</v>
      </c>
      <c r="C45" s="6" t="n">
        <v>3666</v>
      </c>
    </row>
    <row r="46" spans="1:5">
      <c r="A46" s="4" t="s">
        <v>999</v>
      </c>
      <c r="C46" s="6" t="n">
        <v>3598</v>
      </c>
    </row>
    <row r="47" spans="1:5">
      <c r="A47" s="4" t="s">
        <v>1000</v>
      </c>
      <c r="C47" s="6" t="n">
        <v>3415</v>
      </c>
    </row>
    <row r="48" spans="1:5">
      <c r="A48" s="4" t="s">
        <v>1524</v>
      </c>
      <c r="C48" s="6" t="n">
        <v>14366</v>
      </c>
    </row>
    <row r="49" spans="1:5">
      <c r="A49" s="4" t="s">
        <v>1525</v>
      </c>
      <c r="C49" s="5" t="n">
        <v>3264</v>
      </c>
      <c r="D49" s="6" t="n">
        <v>1979</v>
      </c>
    </row>
    <row r="50" spans="1:5">
      <c r="A50" s="4" t="s">
        <v>1527</v>
      </c>
    </row>
    <row r="51" spans="1:5">
      <c r="A51" s="3" t="s">
        <v>1521</v>
      </c>
    </row>
    <row r="52" spans="1:5">
      <c r="A52" s="4" t="s">
        <v>1528</v>
      </c>
      <c r="D52" s="5" t="n">
        <v>51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529</v>
      </c>
      <c r="B1" s="2" t="s">
        <v>1</v>
      </c>
    </row>
    <row r="2" spans="1:4">
      <c r="B2" s="2" t="s">
        <v>1530</v>
      </c>
      <c r="C2" s="2" t="s">
        <v>904</v>
      </c>
      <c r="D2" s="2" t="s">
        <v>565</v>
      </c>
    </row>
    <row r="3" spans="1:4">
      <c r="A3" s="3" t="s">
        <v>1329</v>
      </c>
    </row>
    <row r="4" spans="1:4">
      <c r="A4" s="4" t="s">
        <v>1531</v>
      </c>
      <c r="B4" s="4" t="s">
        <v>1532</v>
      </c>
    </row>
    <row r="5" spans="1:4">
      <c r="A5" s="4" t="s">
        <v>1533</v>
      </c>
      <c r="B5" s="9" t="n">
        <v>3.4</v>
      </c>
      <c r="C5" s="9" t="n">
        <v>3.3</v>
      </c>
      <c r="D5" s="9" t="n">
        <v>2.6</v>
      </c>
    </row>
    <row r="6" spans="1:4">
      <c r="A6" s="4" t="s">
        <v>1534</v>
      </c>
    </row>
    <row r="7" spans="1:4">
      <c r="A7" s="3" t="s">
        <v>1329</v>
      </c>
    </row>
    <row r="8" spans="1:4">
      <c r="A8" s="4" t="s">
        <v>1535</v>
      </c>
      <c r="B8" s="4" t="s">
        <v>755</v>
      </c>
    </row>
    <row r="9" spans="1:4">
      <c r="A9" s="4" t="s">
        <v>1536</v>
      </c>
      <c r="B9" s="4" t="s">
        <v>1537</v>
      </c>
    </row>
    <row r="10" spans="1:4">
      <c r="A10" s="4" t="s">
        <v>1538</v>
      </c>
    </row>
    <row r="11" spans="1:4">
      <c r="A11" s="3" t="s">
        <v>1329</v>
      </c>
    </row>
    <row r="12" spans="1:4">
      <c r="A12" s="4" t="s">
        <v>1535</v>
      </c>
      <c r="B12" s="4" t="s">
        <v>755</v>
      </c>
    </row>
    <row r="13" spans="1:4">
      <c r="A13" s="4" t="s">
        <v>1536</v>
      </c>
      <c r="B13" s="4" t="s">
        <v>1539</v>
      </c>
    </row>
    <row r="14" spans="1:4">
      <c r="A14" s="4" t="s">
        <v>1540</v>
      </c>
      <c r="B14" s="6" t="n">
        <v>1500</v>
      </c>
    </row>
    <row r="15" spans="1:4">
      <c r="A15" s="4" t="s">
        <v>1541</v>
      </c>
      <c r="B15" s="4" t="s">
        <v>920</v>
      </c>
    </row>
    <row r="16" spans="1:4">
      <c r="A16" s="4" t="s">
        <v>1540</v>
      </c>
      <c r="B16" s="6" t="n">
        <v>2000</v>
      </c>
    </row>
    <row r="17" spans="1:4">
      <c r="A17" s="4" t="s">
        <v>67</v>
      </c>
    </row>
    <row r="18" spans="1:4">
      <c r="A18" s="3" t="s">
        <v>1329</v>
      </c>
    </row>
    <row r="19" spans="1:4">
      <c r="A19" s="4" t="s">
        <v>1531</v>
      </c>
      <c r="B19" s="4" t="s">
        <v>1542</v>
      </c>
    </row>
    <row r="20" spans="1:4">
      <c r="A20" s="4" t="s">
        <v>1533</v>
      </c>
      <c r="B20" s="9" t="n">
        <v>1.2</v>
      </c>
      <c r="C20" s="9" t="n">
        <v>1.8</v>
      </c>
      <c r="D20" s="9" t="n">
        <v>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0"/>
    <col customWidth="1" max="8" min="8" width="14"/>
  </cols>
  <sheetData>
    <row r="1" spans="1:8">
      <c r="A1" s="1" t="s">
        <v>1543</v>
      </c>
      <c r="B1" s="2" t="s">
        <v>1544</v>
      </c>
      <c r="C1" s="2" t="s">
        <v>1024</v>
      </c>
      <c r="D1" s="2" t="s">
        <v>1273</v>
      </c>
      <c r="E1" s="2" t="s">
        <v>904</v>
      </c>
      <c r="F1" s="2" t="s">
        <v>1545</v>
      </c>
      <c r="G1" s="2" t="s">
        <v>1025</v>
      </c>
      <c r="H1" s="2" t="s">
        <v>75</v>
      </c>
    </row>
    <row r="2" spans="1:8">
      <c r="A2" s="3" t="s">
        <v>1546</v>
      </c>
    </row>
    <row r="3" spans="1:8">
      <c r="A3" s="4" t="s">
        <v>1547</v>
      </c>
      <c r="D3" s="5" t="n">
        <v>907500000</v>
      </c>
      <c r="E3" s="5" t="n">
        <v>497000000</v>
      </c>
    </row>
    <row r="4" spans="1:8">
      <c r="A4" s="4" t="s">
        <v>1548</v>
      </c>
    </row>
    <row r="5" spans="1:8">
      <c r="A5" s="3" t="s">
        <v>1546</v>
      </c>
    </row>
    <row r="6" spans="1:8">
      <c r="A6" s="4" t="s">
        <v>1549</v>
      </c>
      <c r="F6" s="5" t="n">
        <v>100000000</v>
      </c>
    </row>
    <row r="7" spans="1:8">
      <c r="A7" s="4" t="s">
        <v>1550</v>
      </c>
    </row>
    <row r="8" spans="1:8">
      <c r="A8" s="3" t="s">
        <v>1546</v>
      </c>
    </row>
    <row r="9" spans="1:8">
      <c r="A9" s="4" t="s">
        <v>1551</v>
      </c>
      <c r="D9" s="6" t="n">
        <v>1060000000</v>
      </c>
    </row>
    <row r="10" spans="1:8">
      <c r="A10" s="4" t="s">
        <v>1552</v>
      </c>
      <c r="D10" s="6" t="n">
        <v>860000000</v>
      </c>
    </row>
    <row r="11" spans="1:8">
      <c r="A11" s="4" t="s">
        <v>1553</v>
      </c>
      <c r="D11" s="5" t="n">
        <v>200000000</v>
      </c>
    </row>
    <row r="12" spans="1:8">
      <c r="A12" s="4" t="s">
        <v>1554</v>
      </c>
      <c r="D12" s="8" t="n">
        <v>0.7</v>
      </c>
    </row>
    <row r="13" spans="1:8">
      <c r="A13" s="4" t="s">
        <v>1555</v>
      </c>
      <c r="D13" s="4" t="s">
        <v>1556</v>
      </c>
      <c r="E13" s="4" t="s">
        <v>1557</v>
      </c>
      <c r="H13" s="4" t="s">
        <v>1558</v>
      </c>
    </row>
    <row r="14" spans="1:8">
      <c r="A14" s="4" t="s">
        <v>1559</v>
      </c>
      <c r="D14" s="5" t="n">
        <v>560200000</v>
      </c>
      <c r="E14" s="5" t="n">
        <v>265500000</v>
      </c>
    </row>
    <row r="15" spans="1:8">
      <c r="A15" s="4" t="s">
        <v>1560</v>
      </c>
    </row>
    <row r="16" spans="1:8">
      <c r="A16" s="3" t="s">
        <v>1546</v>
      </c>
    </row>
    <row r="17" spans="1:8">
      <c r="A17" s="4" t="s">
        <v>1561</v>
      </c>
      <c r="B17" s="5" t="n">
        <v>50000000</v>
      </c>
    </row>
    <row r="18" spans="1:8">
      <c r="A18" s="4" t="s">
        <v>1562</v>
      </c>
    </row>
    <row r="19" spans="1:8">
      <c r="A19" s="3" t="s">
        <v>1546</v>
      </c>
    </row>
    <row r="20" spans="1:8">
      <c r="A20" s="4" t="s">
        <v>1551</v>
      </c>
      <c r="D20" s="5" t="n">
        <v>200000000</v>
      </c>
    </row>
    <row r="21" spans="1:8">
      <c r="A21" s="4" t="s">
        <v>1563</v>
      </c>
      <c r="D21" s="4" t="s">
        <v>1564</v>
      </c>
    </row>
    <row r="22" spans="1:8">
      <c r="A22" s="4" t="s">
        <v>1565</v>
      </c>
    </row>
    <row r="23" spans="1:8">
      <c r="A23" s="3" t="s">
        <v>1546</v>
      </c>
    </row>
    <row r="24" spans="1:8">
      <c r="A24" s="4" t="s">
        <v>1549</v>
      </c>
      <c r="D24" s="5" t="n">
        <v>100000000</v>
      </c>
    </row>
    <row r="25" spans="1:8">
      <c r="A25" s="4" t="s">
        <v>1566</v>
      </c>
    </row>
    <row r="26" spans="1:8">
      <c r="A26" s="3" t="s">
        <v>1546</v>
      </c>
    </row>
    <row r="27" spans="1:8">
      <c r="A27" s="4" t="s">
        <v>1551</v>
      </c>
      <c r="D27" s="6" t="n">
        <v>650000000</v>
      </c>
    </row>
    <row r="28" spans="1:8">
      <c r="A28" s="4" t="s">
        <v>1552</v>
      </c>
      <c r="D28" s="6" t="n">
        <v>582600000</v>
      </c>
    </row>
    <row r="29" spans="1:8">
      <c r="A29" s="4" t="s">
        <v>1553</v>
      </c>
      <c r="D29" s="6" t="n">
        <v>67400000</v>
      </c>
    </row>
    <row r="30" spans="1:8">
      <c r="A30" s="4" t="s">
        <v>1567</v>
      </c>
    </row>
    <row r="31" spans="1:8">
      <c r="A31" s="3" t="s">
        <v>1546</v>
      </c>
    </row>
    <row r="32" spans="1:8">
      <c r="A32" s="4" t="s">
        <v>1551</v>
      </c>
      <c r="C32" s="5" t="n">
        <v>500000000</v>
      </c>
      <c r="D32" s="6" t="n">
        <v>500000000</v>
      </c>
      <c r="G32" s="5" t="n">
        <v>400000000</v>
      </c>
    </row>
    <row r="33" spans="1:8">
      <c r="A33" s="4" t="s">
        <v>1552</v>
      </c>
      <c r="D33" s="6" t="n">
        <v>432600000</v>
      </c>
    </row>
    <row r="34" spans="1:8">
      <c r="A34" s="4" t="s">
        <v>1553</v>
      </c>
      <c r="D34" s="6" t="n">
        <v>67400000</v>
      </c>
    </row>
    <row r="35" spans="1:8">
      <c r="A35" s="4" t="s">
        <v>1568</v>
      </c>
      <c r="D35" s="6" t="n">
        <v>9500000</v>
      </c>
    </row>
    <row r="36" spans="1:8">
      <c r="A36" s="4" t="s">
        <v>1569</v>
      </c>
      <c r="C36" s="6" t="n">
        <v>100000000</v>
      </c>
    </row>
    <row r="37" spans="1:8">
      <c r="A37" s="4" t="s">
        <v>1561</v>
      </c>
      <c r="C37" s="6" t="n">
        <v>200000000</v>
      </c>
    </row>
    <row r="38" spans="1:8">
      <c r="A38" s="4" t="s">
        <v>1570</v>
      </c>
      <c r="C38" s="6" t="n">
        <v>100000000</v>
      </c>
    </row>
    <row r="39" spans="1:8">
      <c r="A39" s="4" t="s">
        <v>1571</v>
      </c>
      <c r="C39" s="6" t="n">
        <v>600000000</v>
      </c>
    </row>
    <row r="40" spans="1:8">
      <c r="A40" s="4" t="s">
        <v>1572</v>
      </c>
    </row>
    <row r="41" spans="1:8">
      <c r="A41" s="3" t="s">
        <v>1546</v>
      </c>
    </row>
    <row r="42" spans="1:8">
      <c r="A42" s="4" t="s">
        <v>1551</v>
      </c>
      <c r="D42" s="6" t="n">
        <v>50000000</v>
      </c>
    </row>
    <row r="43" spans="1:8">
      <c r="A43" s="4" t="s">
        <v>1552</v>
      </c>
      <c r="D43" s="6" t="n">
        <v>50000000</v>
      </c>
    </row>
    <row r="44" spans="1:8">
      <c r="A44" s="4" t="s">
        <v>1553</v>
      </c>
      <c r="D44" s="6" t="n">
        <v>0</v>
      </c>
    </row>
    <row r="45" spans="1:8">
      <c r="A45" s="4" t="s">
        <v>1573</v>
      </c>
    </row>
    <row r="46" spans="1:8">
      <c r="A46" s="3" t="s">
        <v>1546</v>
      </c>
    </row>
    <row r="47" spans="1:8">
      <c r="A47" s="4" t="s">
        <v>1574</v>
      </c>
      <c r="C47" s="5" t="n">
        <v>50000000</v>
      </c>
    </row>
    <row r="48" spans="1:8">
      <c r="A48" s="4" t="s">
        <v>67</v>
      </c>
    </row>
    <row r="49" spans="1:8">
      <c r="A49" s="3" t="s">
        <v>1546</v>
      </c>
    </row>
    <row r="50" spans="1:8">
      <c r="A50" s="4" t="s">
        <v>1547</v>
      </c>
      <c r="D50" s="6" t="n">
        <v>196500000</v>
      </c>
      <c r="E50" s="5" t="n">
        <v>177000000</v>
      </c>
    </row>
    <row r="51" spans="1:8">
      <c r="A51" s="4" t="s">
        <v>1575</v>
      </c>
    </row>
    <row r="52" spans="1:8">
      <c r="A52" s="3" t="s">
        <v>1546</v>
      </c>
    </row>
    <row r="53" spans="1:8">
      <c r="A53" s="4" t="s">
        <v>1551</v>
      </c>
      <c r="D53" s="6" t="n">
        <v>210000000</v>
      </c>
    </row>
    <row r="54" spans="1:8">
      <c r="A54" s="4" t="s">
        <v>1552</v>
      </c>
      <c r="D54" s="6" t="n">
        <v>172100000</v>
      </c>
    </row>
    <row r="55" spans="1:8">
      <c r="A55" s="4" t="s">
        <v>1553</v>
      </c>
      <c r="D55" s="5" t="n">
        <v>37900000</v>
      </c>
    </row>
    <row r="56" spans="1:8">
      <c r="A56" s="4" t="s">
        <v>1555</v>
      </c>
      <c r="D56" s="4" t="s">
        <v>1576</v>
      </c>
      <c r="E56" s="4" t="s">
        <v>1577</v>
      </c>
      <c r="H56" s="4" t="s">
        <v>1578</v>
      </c>
    </row>
    <row r="57" spans="1:8">
      <c r="A57" s="4" t="s">
        <v>1559</v>
      </c>
      <c r="D57" s="5" t="n">
        <v>113300000</v>
      </c>
      <c r="E57" s="5" t="n">
        <v>86000000</v>
      </c>
    </row>
    <row r="58" spans="1:8">
      <c r="A58" s="4" t="s">
        <v>1579</v>
      </c>
      <c r="D58" s="8" t="n">
        <v>0.65</v>
      </c>
    </row>
    <row r="59" spans="1:8">
      <c r="A59" s="4" t="s">
        <v>1580</v>
      </c>
    </row>
    <row r="60" spans="1:8">
      <c r="A60" s="3" t="s">
        <v>1546</v>
      </c>
    </row>
    <row r="61" spans="1:8">
      <c r="A61" s="4" t="s">
        <v>1568</v>
      </c>
      <c r="D61" s="5" t="n">
        <v>800000</v>
      </c>
    </row>
    <row r="62" spans="1:8">
      <c r="A62" s="4" t="s">
        <v>1581</v>
      </c>
    </row>
    <row r="63" spans="1:8">
      <c r="A63" s="3" t="s">
        <v>1546</v>
      </c>
    </row>
    <row r="64" spans="1:8">
      <c r="A64" s="4" t="s">
        <v>1551</v>
      </c>
      <c r="D64" s="6" t="n">
        <v>10000000</v>
      </c>
    </row>
    <row r="65" spans="1:8">
      <c r="A65" s="4" t="s">
        <v>1552</v>
      </c>
      <c r="D65" s="6" t="n">
        <v>0</v>
      </c>
    </row>
    <row r="66" spans="1:8">
      <c r="A66" s="4" t="s">
        <v>1553</v>
      </c>
      <c r="D66" s="6" t="n">
        <v>10000000</v>
      </c>
    </row>
    <row r="67" spans="1:8">
      <c r="A67" s="4" t="s">
        <v>1582</v>
      </c>
    </row>
    <row r="68" spans="1:8">
      <c r="A68" s="3" t="s">
        <v>1546</v>
      </c>
    </row>
    <row r="69" spans="1:8">
      <c r="A69" s="4" t="s">
        <v>1551</v>
      </c>
      <c r="D69" s="6" t="n">
        <v>200000000</v>
      </c>
    </row>
    <row r="70" spans="1:8">
      <c r="A70" s="4" t="s">
        <v>1552</v>
      </c>
      <c r="D70" s="6" t="n">
        <v>172100000</v>
      </c>
    </row>
    <row r="71" spans="1:8">
      <c r="A71" s="4" t="s">
        <v>1553</v>
      </c>
      <c r="D71" s="6" t="n">
        <v>27900000</v>
      </c>
    </row>
    <row r="72" spans="1:8">
      <c r="A72" s="4" t="s">
        <v>1583</v>
      </c>
    </row>
    <row r="73" spans="1:8">
      <c r="A73" s="3" t="s">
        <v>1546</v>
      </c>
    </row>
    <row r="74" spans="1:8">
      <c r="A74" s="4" t="s">
        <v>1568</v>
      </c>
      <c r="D74" s="6" t="n">
        <v>1000000</v>
      </c>
    </row>
    <row r="75" spans="1:8">
      <c r="A75" s="4" t="s">
        <v>1584</v>
      </c>
    </row>
    <row r="76" spans="1:8">
      <c r="A76" s="3" t="s">
        <v>1546</v>
      </c>
    </row>
    <row r="77" spans="1:8">
      <c r="A77" s="4" t="s">
        <v>1551</v>
      </c>
      <c r="B77" s="6" t="n">
        <v>200000000</v>
      </c>
      <c r="D77" s="6" t="n">
        <v>200000000</v>
      </c>
    </row>
    <row r="78" spans="1:8">
      <c r="A78" s="4" t="s">
        <v>1552</v>
      </c>
      <c r="D78" s="6" t="n">
        <v>105300000</v>
      </c>
    </row>
    <row r="79" spans="1:8">
      <c r="A79" s="4" t="s">
        <v>1553</v>
      </c>
      <c r="D79" s="5" t="n">
        <v>94700000</v>
      </c>
    </row>
    <row r="80" spans="1:8">
      <c r="A80" s="4" t="s">
        <v>1574</v>
      </c>
      <c r="B80" s="5" t="n">
        <v>200000000</v>
      </c>
    </row>
    <row r="81" spans="1:8">
      <c r="A81" s="4" t="s">
        <v>1585</v>
      </c>
      <c r="B81" s="4" t="s">
        <v>687</v>
      </c>
    </row>
    <row r="82" spans="1:8">
      <c r="A82" s="4" t="s">
        <v>1586</v>
      </c>
      <c r="B82" s="6" t="n">
        <v>1</v>
      </c>
    </row>
    <row r="83" spans="1:8">
      <c r="A83" s="4" t="s">
        <v>1587</v>
      </c>
    </row>
    <row r="84" spans="1:8">
      <c r="A84" s="3" t="s">
        <v>1546</v>
      </c>
    </row>
    <row r="85" spans="1:8">
      <c r="A85" s="4" t="s">
        <v>1574</v>
      </c>
      <c r="B85" s="5" t="n">
        <v>20000000</v>
      </c>
    </row>
    <row r="86" spans="1:8">
      <c r="A86" s="4" t="s">
        <v>1588</v>
      </c>
    </row>
    <row r="87" spans="1:8">
      <c r="A87" s="3" t="s">
        <v>1546</v>
      </c>
    </row>
    <row r="88" spans="1:8">
      <c r="A88" s="4" t="s">
        <v>1551</v>
      </c>
      <c r="B88" s="6" t="n">
        <v>250000000</v>
      </c>
    </row>
    <row r="89" spans="1:8">
      <c r="A89" s="4" t="s">
        <v>1574</v>
      </c>
      <c r="B89" s="6" t="n">
        <v>190000000</v>
      </c>
    </row>
    <row r="90" spans="1:8">
      <c r="A90" s="4" t="s">
        <v>1570</v>
      </c>
      <c r="B90" s="6" t="n">
        <v>50000000</v>
      </c>
    </row>
    <row r="91" spans="1:8">
      <c r="A91" s="4" t="s">
        <v>1589</v>
      </c>
    </row>
    <row r="92" spans="1:8">
      <c r="A92" s="3" t="s">
        <v>1546</v>
      </c>
    </row>
    <row r="93" spans="1:8">
      <c r="A93" s="4" t="s">
        <v>1574</v>
      </c>
      <c r="B93" s="5" t="n">
        <v>1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2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 customWidth="1" max="9" min="9" width="25"/>
    <col customWidth="1" max="10" min="10" width="14"/>
  </cols>
  <sheetData>
    <row r="1" spans="1:10">
      <c r="A1" s="1" t="s">
        <v>1590</v>
      </c>
      <c r="B1" s="2" t="s">
        <v>1591</v>
      </c>
      <c r="C1" s="2" t="s">
        <v>1592</v>
      </c>
      <c r="D1" s="2" t="s">
        <v>1021</v>
      </c>
      <c r="E1" s="2" t="s">
        <v>1593</v>
      </c>
      <c r="F1" s="2" t="s">
        <v>1594</v>
      </c>
      <c r="G1" s="2" t="s">
        <v>904</v>
      </c>
      <c r="H1" s="2" t="s">
        <v>565</v>
      </c>
      <c r="I1" s="2" t="s">
        <v>1595</v>
      </c>
      <c r="J1" s="2" t="s">
        <v>1596</v>
      </c>
    </row>
    <row r="2" spans="1:10">
      <c r="A2" s="3" t="s">
        <v>1597</v>
      </c>
    </row>
    <row r="3" spans="1:10">
      <c r="A3" s="4" t="s">
        <v>876</v>
      </c>
      <c r="F3" s="4" t="s">
        <v>746</v>
      </c>
      <c r="G3" s="4" t="s">
        <v>746</v>
      </c>
    </row>
    <row r="4" spans="1:10">
      <c r="A4" s="4" t="s">
        <v>1598</v>
      </c>
      <c r="F4" s="5" t="n">
        <v>2568855000</v>
      </c>
      <c r="G4" s="5" t="n">
        <v>2867764000</v>
      </c>
    </row>
    <row r="5" spans="1:10">
      <c r="A5" s="4" t="s">
        <v>1599</v>
      </c>
      <c r="F5" s="6" t="n">
        <v>-467909000</v>
      </c>
      <c r="G5" s="6" t="n">
        <v>-733909000</v>
      </c>
    </row>
    <row r="6" spans="1:10">
      <c r="A6" s="4" t="s">
        <v>1600</v>
      </c>
      <c r="F6" s="6" t="n">
        <v>2100946000</v>
      </c>
      <c r="G6" s="6" t="n">
        <v>2133855000</v>
      </c>
    </row>
    <row r="7" spans="1:10">
      <c r="A7" s="3" t="s">
        <v>1601</v>
      </c>
    </row>
    <row r="8" spans="1:10">
      <c r="A8" s="4" t="s">
        <v>996</v>
      </c>
      <c r="F8" s="6" t="n">
        <v>467909000</v>
      </c>
    </row>
    <row r="9" spans="1:10">
      <c r="A9" s="4" t="s">
        <v>997</v>
      </c>
      <c r="F9" s="6" t="n">
        <v>405409000</v>
      </c>
    </row>
    <row r="10" spans="1:10">
      <c r="A10" s="4" t="s">
        <v>998</v>
      </c>
      <c r="F10" s="6" t="n">
        <v>66084000</v>
      </c>
    </row>
    <row r="11" spans="1:10">
      <c r="A11" s="4" t="s">
        <v>999</v>
      </c>
      <c r="F11" s="6" t="n">
        <v>40084000</v>
      </c>
    </row>
    <row r="12" spans="1:10">
      <c r="A12" s="4" t="s">
        <v>1000</v>
      </c>
      <c r="F12" s="6" t="n">
        <v>65084000</v>
      </c>
    </row>
    <row r="13" spans="1:10">
      <c r="A13" s="4" t="s">
        <v>1602</v>
      </c>
      <c r="F13" s="6" t="n">
        <v>429657000</v>
      </c>
      <c r="G13" s="6" t="n">
        <v>2432500000</v>
      </c>
      <c r="H13" s="5" t="n">
        <v>450000000</v>
      </c>
    </row>
    <row r="14" spans="1:10">
      <c r="A14" s="4" t="s">
        <v>910</v>
      </c>
      <c r="F14" s="6" t="n">
        <v>5300000</v>
      </c>
    </row>
    <row r="15" spans="1:10">
      <c r="A15" s="4" t="s">
        <v>909</v>
      </c>
      <c r="F15" s="5" t="n">
        <v>25500000</v>
      </c>
      <c r="G15" s="6" t="n">
        <v>27000000</v>
      </c>
    </row>
    <row r="16" spans="1:10">
      <c r="A16" s="4" t="s">
        <v>1603</v>
      </c>
    </row>
    <row r="17" spans="1:10">
      <c r="A17" s="3" t="s">
        <v>1601</v>
      </c>
    </row>
    <row r="18" spans="1:10">
      <c r="A18" s="4" t="s">
        <v>1604</v>
      </c>
      <c r="B18" s="5" t="n">
        <v>145000000</v>
      </c>
    </row>
    <row r="19" spans="1:10">
      <c r="A19" s="4" t="s">
        <v>1605</v>
      </c>
    </row>
    <row r="20" spans="1:10">
      <c r="A20" s="3" t="s">
        <v>1597</v>
      </c>
    </row>
    <row r="21" spans="1:10">
      <c r="A21" s="4" t="s">
        <v>876</v>
      </c>
      <c r="F21" s="4" t="s">
        <v>1606</v>
      </c>
    </row>
    <row r="22" spans="1:10">
      <c r="A22" s="3" t="s">
        <v>1601</v>
      </c>
    </row>
    <row r="23" spans="1:10">
      <c r="A23" s="4" t="s">
        <v>1607</v>
      </c>
      <c r="F23" s="5" t="n">
        <v>60000000</v>
      </c>
    </row>
    <row r="24" spans="1:10">
      <c r="A24" s="4" t="s">
        <v>1608</v>
      </c>
    </row>
    <row r="25" spans="1:10">
      <c r="A25" s="3" t="s">
        <v>1601</v>
      </c>
    </row>
    <row r="26" spans="1:10">
      <c r="A26" s="4" t="s">
        <v>1607</v>
      </c>
      <c r="F26" s="5" t="n">
        <v>40000000</v>
      </c>
    </row>
    <row r="27" spans="1:10">
      <c r="A27" s="4" t="s">
        <v>1609</v>
      </c>
    </row>
    <row r="28" spans="1:10">
      <c r="A28" s="3" t="s">
        <v>1597</v>
      </c>
    </row>
    <row r="29" spans="1:10">
      <c r="A29" s="4" t="s">
        <v>876</v>
      </c>
      <c r="F29" s="4" t="s">
        <v>1606</v>
      </c>
    </row>
    <row r="30" spans="1:10">
      <c r="A30" s="3" t="s">
        <v>1601</v>
      </c>
    </row>
    <row r="31" spans="1:10">
      <c r="A31" s="4" t="s">
        <v>1607</v>
      </c>
      <c r="F31" s="5" t="n">
        <v>30000000</v>
      </c>
    </row>
    <row r="32" spans="1:10">
      <c r="A32" s="4" t="s">
        <v>1610</v>
      </c>
    </row>
    <row r="33" spans="1:10">
      <c r="A33" s="3" t="s">
        <v>1597</v>
      </c>
    </row>
    <row r="34" spans="1:10">
      <c r="A34" s="4" t="s">
        <v>876</v>
      </c>
      <c r="F34" s="4" t="s">
        <v>1606</v>
      </c>
    </row>
    <row r="35" spans="1:10">
      <c r="A35" s="3" t="s">
        <v>1601</v>
      </c>
    </row>
    <row r="36" spans="1:10">
      <c r="A36" s="4" t="s">
        <v>1607</v>
      </c>
      <c r="F36" s="5" t="n">
        <v>50000000</v>
      </c>
    </row>
    <row r="37" spans="1:10">
      <c r="A37" s="4" t="s">
        <v>1611</v>
      </c>
    </row>
    <row r="38" spans="1:10">
      <c r="A38" s="3" t="s">
        <v>1601</v>
      </c>
    </row>
    <row r="39" spans="1:10">
      <c r="A39" s="4" t="s">
        <v>1607</v>
      </c>
      <c r="F39" s="5" t="n">
        <v>60000000</v>
      </c>
    </row>
    <row r="40" spans="1:10">
      <c r="A40" s="4" t="s">
        <v>1612</v>
      </c>
    </row>
    <row r="41" spans="1:10">
      <c r="A41" s="3" t="s">
        <v>1597</v>
      </c>
    </row>
    <row r="42" spans="1:10">
      <c r="A42" s="4" t="s">
        <v>876</v>
      </c>
      <c r="F42" s="4" t="s">
        <v>1613</v>
      </c>
    </row>
    <row r="43" spans="1:10">
      <c r="A43" s="3" t="s">
        <v>1601</v>
      </c>
    </row>
    <row r="44" spans="1:10">
      <c r="A44" s="4" t="s">
        <v>1549</v>
      </c>
      <c r="F44" s="5" t="n">
        <v>200000000</v>
      </c>
    </row>
    <row r="45" spans="1:10">
      <c r="A45" s="4" t="s">
        <v>910</v>
      </c>
      <c r="F45" s="6" t="n">
        <v>5300000</v>
      </c>
    </row>
    <row r="46" spans="1:10">
      <c r="A46" s="4" t="s">
        <v>1614</v>
      </c>
      <c r="F46" s="6" t="n">
        <v>194700000</v>
      </c>
    </row>
    <row r="47" spans="1:10">
      <c r="A47" s="4" t="s">
        <v>1615</v>
      </c>
    </row>
    <row r="48" spans="1:10">
      <c r="A48" s="3" t="s">
        <v>1601</v>
      </c>
    </row>
    <row r="49" spans="1:10">
      <c r="A49" s="4" t="s">
        <v>1549</v>
      </c>
      <c r="F49" s="6" t="n">
        <v>475000000</v>
      </c>
    </row>
    <row r="50" spans="1:10">
      <c r="A50" s="4" t="s">
        <v>1616</v>
      </c>
    </row>
    <row r="51" spans="1:10">
      <c r="A51" s="3" t="s">
        <v>1601</v>
      </c>
    </row>
    <row r="52" spans="1:10">
      <c r="A52" s="4" t="s">
        <v>1549</v>
      </c>
      <c r="C52" s="5" t="n">
        <v>530000000</v>
      </c>
    </row>
    <row r="53" spans="1:10">
      <c r="A53" s="4" t="s">
        <v>1585</v>
      </c>
      <c r="C53" s="4" t="s">
        <v>1617</v>
      </c>
    </row>
    <row r="54" spans="1:10">
      <c r="A54" s="4" t="s">
        <v>67</v>
      </c>
    </row>
    <row r="55" spans="1:10">
      <c r="A55" s="3" t="s">
        <v>1597</v>
      </c>
    </row>
    <row r="56" spans="1:10">
      <c r="A56" s="4" t="s">
        <v>1598</v>
      </c>
      <c r="F56" s="6" t="n">
        <v>971355000</v>
      </c>
      <c r="G56" s="6" t="n">
        <v>900264000</v>
      </c>
    </row>
    <row r="57" spans="1:10">
      <c r="A57" s="4" t="s">
        <v>1599</v>
      </c>
      <c r="F57" s="6" t="n">
        <v>-417909000</v>
      </c>
      <c r="G57" s="6" t="n">
        <v>-18909000</v>
      </c>
    </row>
    <row r="58" spans="1:10">
      <c r="A58" s="4" t="s">
        <v>1600</v>
      </c>
      <c r="F58" s="6" t="n">
        <v>553446000</v>
      </c>
      <c r="G58" s="6" t="n">
        <v>881355000</v>
      </c>
    </row>
    <row r="59" spans="1:10">
      <c r="A59" s="3" t="s">
        <v>1601</v>
      </c>
    </row>
    <row r="60" spans="1:10">
      <c r="A60" s="4" t="s">
        <v>996</v>
      </c>
      <c r="F60" s="6" t="n">
        <v>417909000</v>
      </c>
    </row>
    <row r="61" spans="1:10">
      <c r="A61" s="4" t="s">
        <v>997</v>
      </c>
      <c r="F61" s="6" t="n">
        <v>27909000</v>
      </c>
    </row>
    <row r="62" spans="1:10">
      <c r="A62" s="4" t="s">
        <v>998</v>
      </c>
      <c r="F62" s="6" t="n">
        <v>31084000</v>
      </c>
    </row>
    <row r="63" spans="1:10">
      <c r="A63" s="4" t="s">
        <v>999</v>
      </c>
      <c r="F63" s="6" t="n">
        <v>40084000</v>
      </c>
    </row>
    <row r="64" spans="1:10">
      <c r="A64" s="4" t="s">
        <v>1000</v>
      </c>
      <c r="F64" s="6" t="n">
        <v>40084000</v>
      </c>
    </row>
    <row r="65" spans="1:10">
      <c r="A65" s="4" t="s">
        <v>1602</v>
      </c>
      <c r="F65" s="6" t="n">
        <v>90000000</v>
      </c>
      <c r="G65" s="6" t="n">
        <v>310000000</v>
      </c>
      <c r="H65" s="5" t="n">
        <v>400000000</v>
      </c>
    </row>
    <row r="66" spans="1:10">
      <c r="A66" s="4" t="s">
        <v>909</v>
      </c>
      <c r="F66" s="6" t="n">
        <v>6300000</v>
      </c>
      <c r="G66" s="6" t="n">
        <v>6800000</v>
      </c>
    </row>
    <row r="67" spans="1:10">
      <c r="A67" s="4" t="s">
        <v>1618</v>
      </c>
    </row>
    <row r="68" spans="1:10">
      <c r="A68" s="3" t="s">
        <v>1597</v>
      </c>
    </row>
    <row r="69" spans="1:10">
      <c r="A69" s="4" t="s">
        <v>1598</v>
      </c>
      <c r="F69" s="6" t="n">
        <v>400000000</v>
      </c>
      <c r="G69" s="6" t="n">
        <v>310000000</v>
      </c>
    </row>
    <row r="70" spans="1:10">
      <c r="A70" s="3" t="s">
        <v>1601</v>
      </c>
    </row>
    <row r="71" spans="1:10">
      <c r="A71" s="4" t="s">
        <v>1619</v>
      </c>
      <c r="I71" s="5" t="n">
        <v>400000000</v>
      </c>
    </row>
    <row r="72" spans="1:10">
      <c r="A72" s="4" t="s">
        <v>1620</v>
      </c>
      <c r="I72" s="6" t="n">
        <v>8</v>
      </c>
    </row>
    <row r="73" spans="1:10">
      <c r="A73" s="4" t="s">
        <v>1602</v>
      </c>
      <c r="F73" s="5" t="n">
        <v>90000000</v>
      </c>
    </row>
    <row r="74" spans="1:10">
      <c r="A74" s="4" t="s">
        <v>1621</v>
      </c>
    </row>
    <row r="75" spans="1:10">
      <c r="A75" s="3" t="s">
        <v>1597</v>
      </c>
    </row>
    <row r="76" spans="1:10">
      <c r="A76" s="4" t="s">
        <v>876</v>
      </c>
      <c r="F76" s="4" t="s">
        <v>1622</v>
      </c>
    </row>
    <row r="77" spans="1:10">
      <c r="A77" s="4" t="s">
        <v>1598</v>
      </c>
      <c r="F77" s="5" t="n">
        <v>0</v>
      </c>
      <c r="G77" s="6" t="n">
        <v>10000000</v>
      </c>
    </row>
    <row r="78" spans="1:10">
      <c r="A78" s="4" t="s">
        <v>1623</v>
      </c>
    </row>
    <row r="79" spans="1:10">
      <c r="A79" s="3" t="s">
        <v>1597</v>
      </c>
    </row>
    <row r="80" spans="1:10">
      <c r="A80" s="4" t="s">
        <v>876</v>
      </c>
      <c r="F80" s="4" t="s">
        <v>975</v>
      </c>
    </row>
    <row r="81" spans="1:10">
      <c r="A81" s="4" t="s">
        <v>1598</v>
      </c>
      <c r="F81" s="5" t="n">
        <v>50000000</v>
      </c>
      <c r="G81" s="6" t="n">
        <v>50000000</v>
      </c>
    </row>
    <row r="82" spans="1:10">
      <c r="A82" s="3" t="s">
        <v>1601</v>
      </c>
    </row>
    <row r="83" spans="1:10">
      <c r="A83" s="4" t="s">
        <v>1624</v>
      </c>
      <c r="F83" s="5" t="n">
        <v>10000000</v>
      </c>
    </row>
    <row r="84" spans="1:10">
      <c r="A84" s="4" t="s">
        <v>1625</v>
      </c>
    </row>
    <row r="85" spans="1:10">
      <c r="A85" s="3" t="s">
        <v>1597</v>
      </c>
    </row>
    <row r="86" spans="1:10">
      <c r="A86" s="4" t="s">
        <v>876</v>
      </c>
      <c r="F86" s="4" t="s">
        <v>1626</v>
      </c>
    </row>
    <row r="87" spans="1:10">
      <c r="A87" s="4" t="s">
        <v>1598</v>
      </c>
      <c r="F87" s="5" t="n">
        <v>35000000</v>
      </c>
      <c r="G87" s="6" t="n">
        <v>35000000</v>
      </c>
    </row>
    <row r="88" spans="1:10">
      <c r="A88" s="3" t="s">
        <v>1601</v>
      </c>
    </row>
    <row r="89" spans="1:10">
      <c r="A89" s="4" t="s">
        <v>1624</v>
      </c>
      <c r="F89" s="5" t="n">
        <v>7000000</v>
      </c>
    </row>
    <row r="90" spans="1:10">
      <c r="A90" s="4" t="s">
        <v>1627</v>
      </c>
    </row>
    <row r="91" spans="1:10">
      <c r="A91" s="3" t="s">
        <v>1597</v>
      </c>
    </row>
    <row r="92" spans="1:10">
      <c r="A92" s="4" t="s">
        <v>876</v>
      </c>
      <c r="F92" s="4" t="s">
        <v>1324</v>
      </c>
    </row>
    <row r="93" spans="1:10">
      <c r="A93" s="4" t="s">
        <v>1598</v>
      </c>
      <c r="F93" s="5" t="n">
        <v>5455000</v>
      </c>
      <c r="G93" s="6" t="n">
        <v>6364000</v>
      </c>
    </row>
    <row r="94" spans="1:10">
      <c r="A94" s="4" t="s">
        <v>1599</v>
      </c>
      <c r="F94" s="6" t="n">
        <v>-900000</v>
      </c>
    </row>
    <row r="95" spans="1:10">
      <c r="A95" s="3" t="s">
        <v>1601</v>
      </c>
    </row>
    <row r="96" spans="1:10">
      <c r="A96" s="4" t="s">
        <v>1628</v>
      </c>
      <c r="F96" s="5" t="n">
        <v>900000</v>
      </c>
    </row>
    <row r="97" spans="1:10">
      <c r="A97" s="4" t="s">
        <v>1629</v>
      </c>
    </row>
    <row r="98" spans="1:10">
      <c r="A98" s="3" t="s">
        <v>1597</v>
      </c>
    </row>
    <row r="99" spans="1:10">
      <c r="A99" s="4" t="s">
        <v>876</v>
      </c>
      <c r="F99" s="4" t="s">
        <v>1630</v>
      </c>
    </row>
    <row r="100" spans="1:10">
      <c r="A100" s="4" t="s">
        <v>1598</v>
      </c>
      <c r="F100" s="5" t="n">
        <v>15000000</v>
      </c>
      <c r="G100" s="6" t="n">
        <v>15000000</v>
      </c>
    </row>
    <row r="101" spans="1:10">
      <c r="A101" s="3" t="s">
        <v>1601</v>
      </c>
    </row>
    <row r="102" spans="1:10">
      <c r="A102" s="4" t="s">
        <v>1624</v>
      </c>
      <c r="F102" s="5" t="n">
        <v>2500000</v>
      </c>
    </row>
    <row r="103" spans="1:10">
      <c r="A103" s="4" t="s">
        <v>1631</v>
      </c>
    </row>
    <row r="104" spans="1:10">
      <c r="A104" s="3" t="s">
        <v>1597</v>
      </c>
    </row>
    <row r="105" spans="1:10">
      <c r="A105" s="4" t="s">
        <v>876</v>
      </c>
      <c r="F105" s="4" t="s">
        <v>1632</v>
      </c>
    </row>
    <row r="106" spans="1:10">
      <c r="A106" s="4" t="s">
        <v>1598</v>
      </c>
      <c r="F106" s="5" t="n">
        <v>45000000</v>
      </c>
      <c r="G106" s="6" t="n">
        <v>45000000</v>
      </c>
    </row>
    <row r="107" spans="1:10">
      <c r="A107" s="3" t="s">
        <v>1601</v>
      </c>
    </row>
    <row r="108" spans="1:10">
      <c r="A108" s="4" t="s">
        <v>1624</v>
      </c>
      <c r="F108" s="5" t="n">
        <v>7500000</v>
      </c>
    </row>
    <row r="109" spans="1:10">
      <c r="A109" s="4" t="s">
        <v>1633</v>
      </c>
    </row>
    <row r="110" spans="1:10">
      <c r="A110" s="3" t="s">
        <v>1597</v>
      </c>
    </row>
    <row r="111" spans="1:10">
      <c r="A111" s="4" t="s">
        <v>876</v>
      </c>
      <c r="F111" s="4" t="s">
        <v>1634</v>
      </c>
    </row>
    <row r="112" spans="1:10">
      <c r="A112" s="4" t="s">
        <v>1598</v>
      </c>
      <c r="F112" s="5" t="n">
        <v>45000000</v>
      </c>
      <c r="G112" s="6" t="n">
        <v>45000000</v>
      </c>
    </row>
    <row r="113" spans="1:10">
      <c r="A113" s="4" t="s">
        <v>1635</v>
      </c>
    </row>
    <row r="114" spans="1:10">
      <c r="A114" s="3" t="s">
        <v>1597</v>
      </c>
    </row>
    <row r="115" spans="1:10">
      <c r="A115" s="4" t="s">
        <v>876</v>
      </c>
      <c r="F115" s="4" t="s">
        <v>1636</v>
      </c>
    </row>
    <row r="116" spans="1:10">
      <c r="A116" s="4" t="s">
        <v>1598</v>
      </c>
      <c r="F116" s="5" t="n">
        <v>34000000</v>
      </c>
      <c r="G116" s="6" t="n">
        <v>42000000</v>
      </c>
    </row>
    <row r="117" spans="1:10">
      <c r="A117" s="4" t="s">
        <v>1637</v>
      </c>
    </row>
    <row r="118" spans="1:10">
      <c r="A118" s="3" t="s">
        <v>1597</v>
      </c>
    </row>
    <row r="119" spans="1:10">
      <c r="A119" s="4" t="s">
        <v>876</v>
      </c>
      <c r="F119" s="4" t="s">
        <v>1638</v>
      </c>
    </row>
    <row r="120" spans="1:10">
      <c r="A120" s="4" t="s">
        <v>1598</v>
      </c>
      <c r="F120" s="5" t="n">
        <v>30000000</v>
      </c>
      <c r="G120" s="6" t="n">
        <v>30000000</v>
      </c>
    </row>
    <row r="121" spans="1:10">
      <c r="A121" s="4" t="s">
        <v>1639</v>
      </c>
    </row>
    <row r="122" spans="1:10">
      <c r="A122" s="3" t="s">
        <v>1597</v>
      </c>
    </row>
    <row r="123" spans="1:10">
      <c r="A123" s="4" t="s">
        <v>876</v>
      </c>
      <c r="F123" s="4" t="s">
        <v>1640</v>
      </c>
    </row>
    <row r="124" spans="1:10">
      <c r="A124" s="4" t="s">
        <v>1598</v>
      </c>
      <c r="F124" s="5" t="n">
        <v>35000000</v>
      </c>
      <c r="G124" s="6" t="n">
        <v>35000000</v>
      </c>
    </row>
    <row r="125" spans="1:10">
      <c r="A125" s="3" t="s">
        <v>1601</v>
      </c>
    </row>
    <row r="126" spans="1:10">
      <c r="A126" s="4" t="s">
        <v>1624</v>
      </c>
      <c r="F126" s="5" t="n">
        <v>3175000</v>
      </c>
    </row>
    <row r="127" spans="1:10">
      <c r="A127" s="4" t="s">
        <v>1641</v>
      </c>
    </row>
    <row r="128" spans="1:10">
      <c r="A128" s="3" t="s">
        <v>1597</v>
      </c>
    </row>
    <row r="129" spans="1:10">
      <c r="A129" s="4" t="s">
        <v>876</v>
      </c>
      <c r="F129" s="4" t="s">
        <v>1642</v>
      </c>
    </row>
    <row r="130" spans="1:10">
      <c r="A130" s="4" t="s">
        <v>1598</v>
      </c>
      <c r="F130" s="5" t="n">
        <v>32000000</v>
      </c>
      <c r="G130" s="6" t="n">
        <v>32000000</v>
      </c>
    </row>
    <row r="131" spans="1:10">
      <c r="A131" s="4" t="s">
        <v>1643</v>
      </c>
    </row>
    <row r="132" spans="1:10">
      <c r="A132" s="3" t="s">
        <v>1597</v>
      </c>
    </row>
    <row r="133" spans="1:10">
      <c r="A133" s="4" t="s">
        <v>876</v>
      </c>
      <c r="F133" s="4" t="s">
        <v>1644</v>
      </c>
    </row>
    <row r="134" spans="1:10">
      <c r="A134" s="4" t="s">
        <v>1598</v>
      </c>
      <c r="F134" s="5" t="n">
        <v>10000000</v>
      </c>
      <c r="G134" s="6" t="n">
        <v>10000000</v>
      </c>
    </row>
    <row r="135" spans="1:10">
      <c r="A135" s="4" t="s">
        <v>1645</v>
      </c>
    </row>
    <row r="136" spans="1:10">
      <c r="A136" s="3" t="s">
        <v>1597</v>
      </c>
    </row>
    <row r="137" spans="1:10">
      <c r="A137" s="4" t="s">
        <v>876</v>
      </c>
      <c r="F137" s="4" t="s">
        <v>1646</v>
      </c>
    </row>
    <row r="138" spans="1:10">
      <c r="A138" s="4" t="s">
        <v>1598</v>
      </c>
      <c r="F138" s="5" t="n">
        <v>10000000</v>
      </c>
      <c r="G138" s="6" t="n">
        <v>10000000</v>
      </c>
    </row>
    <row r="139" spans="1:10">
      <c r="A139" s="4" t="s">
        <v>1647</v>
      </c>
    </row>
    <row r="140" spans="1:10">
      <c r="A140" s="3" t="s">
        <v>1597</v>
      </c>
    </row>
    <row r="141" spans="1:10">
      <c r="A141" s="4" t="s">
        <v>876</v>
      </c>
      <c r="F141" s="4" t="s">
        <v>975</v>
      </c>
    </row>
    <row r="142" spans="1:10">
      <c r="A142" s="4" t="s">
        <v>1598</v>
      </c>
      <c r="F142" s="5" t="n">
        <v>200000000</v>
      </c>
      <c r="G142" s="6" t="n">
        <v>200000000</v>
      </c>
    </row>
    <row r="143" spans="1:10">
      <c r="A143" s="4" t="s">
        <v>1648</v>
      </c>
    </row>
    <row r="144" spans="1:10">
      <c r="A144" s="3" t="s">
        <v>1597</v>
      </c>
    </row>
    <row r="145" spans="1:10">
      <c r="A145" s="4" t="s">
        <v>876</v>
      </c>
      <c r="J145" s="4" t="s">
        <v>1622</v>
      </c>
    </row>
    <row r="146" spans="1:10">
      <c r="A146" s="3" t="s">
        <v>1601</v>
      </c>
    </row>
    <row r="147" spans="1:10">
      <c r="A147" s="4" t="s">
        <v>1649</v>
      </c>
      <c r="F147" s="5" t="n">
        <v>10000000</v>
      </c>
    </row>
    <row r="148" spans="1:10">
      <c r="A148" s="4" t="s">
        <v>1650</v>
      </c>
    </row>
    <row r="149" spans="1:10">
      <c r="A149" s="3" t="s">
        <v>1597</v>
      </c>
    </row>
    <row r="150" spans="1:10">
      <c r="A150" s="4" t="s">
        <v>876</v>
      </c>
      <c r="F150" s="4" t="s">
        <v>1634</v>
      </c>
    </row>
    <row r="151" spans="1:10">
      <c r="A151" s="4" t="s">
        <v>1598</v>
      </c>
      <c r="F151" s="5" t="n">
        <v>45000000</v>
      </c>
    </row>
    <row r="152" spans="1:10">
      <c r="A152" s="3" t="s">
        <v>1601</v>
      </c>
    </row>
    <row r="153" spans="1:10">
      <c r="A153" s="4" t="s">
        <v>1624</v>
      </c>
      <c r="F153" s="6" t="n">
        <v>9000000</v>
      </c>
    </row>
    <row r="154" spans="1:10">
      <c r="A154" s="4" t="s">
        <v>1651</v>
      </c>
    </row>
    <row r="155" spans="1:10">
      <c r="A155" s="3" t="s">
        <v>1601</v>
      </c>
    </row>
    <row r="156" spans="1:10">
      <c r="A156" s="4" t="s">
        <v>1607</v>
      </c>
      <c r="D156" s="5" t="n">
        <v>8000000</v>
      </c>
    </row>
    <row r="157" spans="1:10">
      <c r="A157" s="4" t="s">
        <v>1652</v>
      </c>
    </row>
    <row r="158" spans="1:10">
      <c r="A158" s="3" t="s">
        <v>1597</v>
      </c>
    </row>
    <row r="159" spans="1:10">
      <c r="A159" s="4" t="s">
        <v>1598</v>
      </c>
      <c r="F159" s="6" t="n">
        <v>2000000</v>
      </c>
    </row>
    <row r="160" spans="1:10">
      <c r="A160" s="4" t="s">
        <v>1653</v>
      </c>
    </row>
    <row r="161" spans="1:10">
      <c r="A161" s="3" t="s">
        <v>1597</v>
      </c>
    </row>
    <row r="162" spans="1:10">
      <c r="A162" s="4" t="s">
        <v>1598</v>
      </c>
      <c r="F162" s="6" t="n">
        <v>3000000</v>
      </c>
    </row>
    <row r="163" spans="1:10">
      <c r="A163" s="4" t="s">
        <v>1654</v>
      </c>
    </row>
    <row r="164" spans="1:10">
      <c r="A164" s="3" t="s">
        <v>1597</v>
      </c>
    </row>
    <row r="165" spans="1:10">
      <c r="A165" s="4" t="s">
        <v>1598</v>
      </c>
      <c r="F165" s="6" t="n">
        <v>8000000</v>
      </c>
    </row>
    <row r="166" spans="1:10">
      <c r="A166" s="4" t="s">
        <v>1655</v>
      </c>
    </row>
    <row r="167" spans="1:10">
      <c r="A167" s="3" t="s">
        <v>1597</v>
      </c>
    </row>
    <row r="168" spans="1:10">
      <c r="A168" s="4" t="s">
        <v>1598</v>
      </c>
      <c r="F168" s="6" t="n">
        <v>7000000</v>
      </c>
    </row>
    <row r="169" spans="1:10">
      <c r="A169" s="4" t="s">
        <v>1656</v>
      </c>
    </row>
    <row r="170" spans="1:10">
      <c r="A170" s="3" t="s">
        <v>1597</v>
      </c>
    </row>
    <row r="171" spans="1:10">
      <c r="A171" s="4" t="s">
        <v>1598</v>
      </c>
      <c r="F171" s="5" t="n">
        <v>24900000</v>
      </c>
      <c r="G171" s="6" t="n">
        <v>24900000</v>
      </c>
    </row>
    <row r="172" spans="1:10">
      <c r="A172" s="3" t="s">
        <v>1601</v>
      </c>
    </row>
    <row r="173" spans="1:10">
      <c r="A173" s="4" t="s">
        <v>1657</v>
      </c>
      <c r="F173" s="4" t="s">
        <v>1658</v>
      </c>
    </row>
    <row r="174" spans="1:10">
      <c r="A174" s="4" t="s">
        <v>1659</v>
      </c>
    </row>
    <row r="175" spans="1:10">
      <c r="A175" s="3" t="s">
        <v>1597</v>
      </c>
    </row>
    <row r="176" spans="1:10">
      <c r="A176" s="4" t="s">
        <v>1598</v>
      </c>
      <c r="F176" s="5" t="n">
        <v>400000000</v>
      </c>
      <c r="G176" s="6" t="n">
        <v>310000000</v>
      </c>
    </row>
    <row r="177" spans="1:10">
      <c r="A177" s="4" t="s">
        <v>1660</v>
      </c>
    </row>
    <row r="178" spans="1:10">
      <c r="A178" s="3" t="s">
        <v>1597</v>
      </c>
    </row>
    <row r="179" spans="1:10">
      <c r="A179" s="4" t="s">
        <v>1598</v>
      </c>
      <c r="F179" s="5" t="n">
        <v>50000000</v>
      </c>
      <c r="G179" s="6" t="n">
        <v>50000000</v>
      </c>
    </row>
    <row r="180" spans="1:10">
      <c r="A180" s="4" t="s">
        <v>1661</v>
      </c>
    </row>
    <row r="181" spans="1:10">
      <c r="A181" s="3" t="s">
        <v>1601</v>
      </c>
    </row>
    <row r="182" spans="1:10">
      <c r="A182" s="4" t="s">
        <v>1657</v>
      </c>
      <c r="F182" s="4" t="s">
        <v>1662</v>
      </c>
    </row>
    <row r="183" spans="1:10">
      <c r="A183" s="4" t="s">
        <v>1663</v>
      </c>
    </row>
    <row r="184" spans="1:10">
      <c r="A184" s="3" t="s">
        <v>1597</v>
      </c>
    </row>
    <row r="185" spans="1:10">
      <c r="A185" s="4" t="s">
        <v>876</v>
      </c>
      <c r="F185" s="4" t="s">
        <v>1606</v>
      </c>
    </row>
    <row r="186" spans="1:10">
      <c r="A186" s="4" t="s">
        <v>1598</v>
      </c>
      <c r="F186" s="5" t="n">
        <v>0</v>
      </c>
      <c r="G186" s="6" t="n">
        <v>60000000</v>
      </c>
    </row>
    <row r="187" spans="1:10">
      <c r="A187" s="4" t="s">
        <v>1663</v>
      </c>
    </row>
    <row r="188" spans="1:10">
      <c r="A188" s="3" t="s">
        <v>1597</v>
      </c>
    </row>
    <row r="189" spans="1:10">
      <c r="A189" s="4" t="s">
        <v>876</v>
      </c>
      <c r="F189" s="4" t="s">
        <v>1606</v>
      </c>
    </row>
    <row r="190" spans="1:10">
      <c r="A190" s="4" t="s">
        <v>1598</v>
      </c>
      <c r="F190" s="5" t="n">
        <v>0</v>
      </c>
      <c r="G190" s="6" t="n">
        <v>30000000</v>
      </c>
    </row>
    <row r="191" spans="1:10">
      <c r="A191" s="4" t="s">
        <v>1663</v>
      </c>
    </row>
    <row r="192" spans="1:10">
      <c r="A192" s="3" t="s">
        <v>1597</v>
      </c>
    </row>
    <row r="193" spans="1:10">
      <c r="A193" s="4" t="s">
        <v>876</v>
      </c>
      <c r="F193" s="4" t="s">
        <v>1606</v>
      </c>
    </row>
    <row r="194" spans="1:10">
      <c r="A194" s="4" t="s">
        <v>1598</v>
      </c>
      <c r="F194" s="5" t="n">
        <v>0</v>
      </c>
      <c r="G194" s="6" t="n">
        <v>50000000</v>
      </c>
    </row>
    <row r="195" spans="1:10">
      <c r="A195" s="4" t="s">
        <v>1664</v>
      </c>
    </row>
    <row r="196" spans="1:10">
      <c r="A196" s="3" t="s">
        <v>1597</v>
      </c>
    </row>
    <row r="197" spans="1:10">
      <c r="A197" s="4" t="s">
        <v>876</v>
      </c>
      <c r="F197" s="4" t="s">
        <v>1665</v>
      </c>
    </row>
    <row r="198" spans="1:10">
      <c r="A198" s="4" t="s">
        <v>1598</v>
      </c>
      <c r="F198" s="5" t="n">
        <v>35000000</v>
      </c>
      <c r="G198" s="6" t="n">
        <v>35000000</v>
      </c>
    </row>
    <row r="199" spans="1:10">
      <c r="A199" s="4" t="s">
        <v>1666</v>
      </c>
    </row>
    <row r="200" spans="1:10">
      <c r="A200" s="3" t="s">
        <v>1597</v>
      </c>
    </row>
    <row r="201" spans="1:10">
      <c r="A201" s="4" t="s">
        <v>876</v>
      </c>
      <c r="F201" s="4" t="s">
        <v>1667</v>
      </c>
    </row>
    <row r="202" spans="1:10">
      <c r="A202" s="4" t="s">
        <v>1598</v>
      </c>
      <c r="F202" s="5" t="n">
        <v>25000000</v>
      </c>
      <c r="G202" s="6" t="n">
        <v>25000000</v>
      </c>
    </row>
    <row r="203" spans="1:10">
      <c r="A203" s="4" t="s">
        <v>1668</v>
      </c>
    </row>
    <row r="204" spans="1:10">
      <c r="A204" s="3" t="s">
        <v>1597</v>
      </c>
    </row>
    <row r="205" spans="1:10">
      <c r="A205" s="4" t="s">
        <v>876</v>
      </c>
      <c r="F205" s="4" t="s">
        <v>1665</v>
      </c>
    </row>
    <row r="206" spans="1:10">
      <c r="A206" s="4" t="s">
        <v>1598</v>
      </c>
      <c r="F206" s="5" t="n">
        <v>25000000</v>
      </c>
      <c r="G206" s="6" t="n">
        <v>25000000</v>
      </c>
    </row>
    <row r="207" spans="1:10">
      <c r="A207" s="4" t="s">
        <v>1669</v>
      </c>
    </row>
    <row r="208" spans="1:10">
      <c r="A208" s="3" t="s">
        <v>1597</v>
      </c>
    </row>
    <row r="209" spans="1:10">
      <c r="A209" s="4" t="s">
        <v>876</v>
      </c>
      <c r="F209" s="4" t="s">
        <v>1670</v>
      </c>
    </row>
    <row r="210" spans="1:10">
      <c r="A210" s="4" t="s">
        <v>1598</v>
      </c>
      <c r="F210" s="5" t="n">
        <v>25000000</v>
      </c>
      <c r="G210" s="6" t="n">
        <v>25000000</v>
      </c>
    </row>
    <row r="211" spans="1:10">
      <c r="A211" s="4" t="s">
        <v>1671</v>
      </c>
    </row>
    <row r="212" spans="1:10">
      <c r="A212" s="3" t="s">
        <v>1597</v>
      </c>
    </row>
    <row r="213" spans="1:10">
      <c r="A213" s="4" t="s">
        <v>876</v>
      </c>
      <c r="F213" s="4" t="s">
        <v>1672</v>
      </c>
    </row>
    <row r="214" spans="1:10">
      <c r="A214" s="4" t="s">
        <v>1598</v>
      </c>
      <c r="F214" s="5" t="n">
        <v>25000000</v>
      </c>
      <c r="G214" s="6" t="n">
        <v>25000000</v>
      </c>
    </row>
    <row r="215" spans="1:10">
      <c r="A215" s="4" t="s">
        <v>1673</v>
      </c>
    </row>
    <row r="216" spans="1:10">
      <c r="A216" s="3" t="s">
        <v>1597</v>
      </c>
    </row>
    <row r="217" spans="1:10">
      <c r="A217" s="4" t="s">
        <v>876</v>
      </c>
      <c r="F217" s="4" t="s">
        <v>1323</v>
      </c>
    </row>
    <row r="218" spans="1:10">
      <c r="A218" s="4" t="s">
        <v>1598</v>
      </c>
      <c r="F218" s="5" t="n">
        <v>90000000</v>
      </c>
      <c r="G218" s="6" t="n">
        <v>90000000</v>
      </c>
    </row>
    <row r="219" spans="1:10">
      <c r="A219" s="4" t="s">
        <v>1674</v>
      </c>
    </row>
    <row r="220" spans="1:10">
      <c r="A220" s="3" t="s">
        <v>1597</v>
      </c>
    </row>
    <row r="221" spans="1:10">
      <c r="A221" s="4" t="s">
        <v>876</v>
      </c>
      <c r="F221" s="4" t="s">
        <v>1675</v>
      </c>
    </row>
    <row r="222" spans="1:10">
      <c r="A222" s="4" t="s">
        <v>1598</v>
      </c>
      <c r="F222" s="5" t="n">
        <v>80000000</v>
      </c>
      <c r="G222" s="6" t="n">
        <v>80000000</v>
      </c>
    </row>
    <row r="223" spans="1:10">
      <c r="A223" s="4" t="s">
        <v>1676</v>
      </c>
    </row>
    <row r="224" spans="1:10">
      <c r="A224" s="3" t="s">
        <v>1597</v>
      </c>
    </row>
    <row r="225" spans="1:10">
      <c r="A225" s="4" t="s">
        <v>876</v>
      </c>
      <c r="F225" s="4" t="s">
        <v>1677</v>
      </c>
    </row>
    <row r="226" spans="1:10">
      <c r="A226" s="4" t="s">
        <v>1598</v>
      </c>
      <c r="F226" s="5" t="n">
        <v>80000000</v>
      </c>
      <c r="G226" s="6" t="n">
        <v>80000000</v>
      </c>
    </row>
    <row r="227" spans="1:10">
      <c r="A227" s="4" t="s">
        <v>1678</v>
      </c>
    </row>
    <row r="228" spans="1:10">
      <c r="A228" s="3" t="s">
        <v>1597</v>
      </c>
    </row>
    <row r="229" spans="1:10">
      <c r="A229" s="4" t="s">
        <v>876</v>
      </c>
      <c r="F229" s="4" t="s">
        <v>1613</v>
      </c>
    </row>
    <row r="230" spans="1:10">
      <c r="A230" s="4" t="s">
        <v>1598</v>
      </c>
      <c r="F230" s="5" t="n">
        <v>200000000</v>
      </c>
      <c r="G230" s="6" t="n">
        <v>0</v>
      </c>
    </row>
    <row r="231" spans="1:10">
      <c r="A231" s="4" t="s">
        <v>1679</v>
      </c>
    </row>
    <row r="232" spans="1:10">
      <c r="A232" s="3" t="s">
        <v>1597</v>
      </c>
    </row>
    <row r="233" spans="1:10">
      <c r="A233" s="4" t="s">
        <v>1598</v>
      </c>
      <c r="F233" s="6" t="n">
        <v>0</v>
      </c>
      <c r="G233" s="6" t="n">
        <v>40000000</v>
      </c>
    </row>
    <row r="234" spans="1:10">
      <c r="A234" s="4" t="s">
        <v>1679</v>
      </c>
    </row>
    <row r="235" spans="1:10">
      <c r="A235" s="3" t="s">
        <v>1597</v>
      </c>
    </row>
    <row r="236" spans="1:10">
      <c r="A236" s="4" t="s">
        <v>1598</v>
      </c>
      <c r="F236" s="6" t="n">
        <v>0</v>
      </c>
      <c r="G236" s="6" t="n">
        <v>60000000</v>
      </c>
    </row>
    <row r="237" spans="1:10">
      <c r="A237" s="4" t="s">
        <v>1680</v>
      </c>
    </row>
    <row r="238" spans="1:10">
      <c r="A238" s="3" t="s">
        <v>1597</v>
      </c>
    </row>
    <row r="239" spans="1:10">
      <c r="A239" s="4" t="s">
        <v>1598</v>
      </c>
      <c r="F239" s="6" t="n">
        <v>287500000</v>
      </c>
      <c r="G239" s="6" t="n">
        <v>287500000</v>
      </c>
    </row>
    <row r="240" spans="1:10">
      <c r="A240" s="4" t="s">
        <v>1681</v>
      </c>
    </row>
    <row r="241" spans="1:10">
      <c r="A241" s="3" t="s">
        <v>1597</v>
      </c>
    </row>
    <row r="242" spans="1:10">
      <c r="A242" s="4" t="s">
        <v>1598</v>
      </c>
      <c r="F242" s="5" t="n">
        <v>0</v>
      </c>
      <c r="G242" s="6" t="n">
        <v>475000000</v>
      </c>
    </row>
    <row r="243" spans="1:10">
      <c r="A243" s="4" t="s">
        <v>1682</v>
      </c>
    </row>
    <row r="244" spans="1:10">
      <c r="A244" s="3" t="s">
        <v>1597</v>
      </c>
    </row>
    <row r="245" spans="1:10">
      <c r="A245" s="4" t="s">
        <v>876</v>
      </c>
      <c r="F245" s="4" t="s">
        <v>1683</v>
      </c>
    </row>
    <row r="246" spans="1:10">
      <c r="A246" s="4" t="s">
        <v>1598</v>
      </c>
      <c r="F246" s="5" t="n">
        <v>50000000</v>
      </c>
      <c r="G246" s="6" t="n">
        <v>50000000</v>
      </c>
    </row>
    <row r="247" spans="1:10">
      <c r="A247" s="4" t="s">
        <v>1684</v>
      </c>
    </row>
    <row r="248" spans="1:10">
      <c r="A248" s="3" t="s">
        <v>1597</v>
      </c>
    </row>
    <row r="249" spans="1:10">
      <c r="A249" s="4" t="s">
        <v>876</v>
      </c>
      <c r="F249" s="4" t="s">
        <v>1685</v>
      </c>
    </row>
    <row r="250" spans="1:10">
      <c r="A250" s="4" t="s">
        <v>1598</v>
      </c>
      <c r="F250" s="5" t="n">
        <v>55000000</v>
      </c>
      <c r="G250" s="6" t="n">
        <v>55000000</v>
      </c>
    </row>
    <row r="251" spans="1:10">
      <c r="A251" s="4" t="s">
        <v>1686</v>
      </c>
    </row>
    <row r="252" spans="1:10">
      <c r="A252" s="3" t="s">
        <v>1597</v>
      </c>
    </row>
    <row r="253" spans="1:10">
      <c r="A253" s="4" t="s">
        <v>876</v>
      </c>
      <c r="F253" s="4" t="s">
        <v>1687</v>
      </c>
    </row>
    <row r="254" spans="1:10">
      <c r="A254" s="4" t="s">
        <v>1598</v>
      </c>
      <c r="F254" s="5" t="n">
        <v>150000000</v>
      </c>
      <c r="G254" s="6" t="n">
        <v>150000000</v>
      </c>
    </row>
    <row r="255" spans="1:10">
      <c r="A255" s="4" t="s">
        <v>1688</v>
      </c>
    </row>
    <row r="256" spans="1:10">
      <c r="A256" s="3" t="s">
        <v>1597</v>
      </c>
    </row>
    <row r="257" spans="1:10">
      <c r="A257" s="4" t="s">
        <v>876</v>
      </c>
      <c r="F257" s="4" t="s">
        <v>1689</v>
      </c>
    </row>
    <row r="258" spans="1:10">
      <c r="A258" s="4" t="s">
        <v>1598</v>
      </c>
      <c r="F258" s="5" t="n">
        <v>200000000</v>
      </c>
      <c r="G258" s="6" t="n">
        <v>200000000</v>
      </c>
    </row>
    <row r="259" spans="1:10">
      <c r="A259" s="4" t="s">
        <v>1690</v>
      </c>
    </row>
    <row r="260" spans="1:10">
      <c r="A260" s="3" t="s">
        <v>1597</v>
      </c>
    </row>
    <row r="261" spans="1:10">
      <c r="A261" s="4" t="s">
        <v>876</v>
      </c>
      <c r="F261" s="4" t="s">
        <v>1691</v>
      </c>
    </row>
    <row r="262" spans="1:10">
      <c r="A262" s="4" t="s">
        <v>1598</v>
      </c>
      <c r="F262" s="5" t="n">
        <v>75000000</v>
      </c>
      <c r="G262" s="6" t="n">
        <v>75000000</v>
      </c>
    </row>
    <row r="263" spans="1:10">
      <c r="A263" s="4" t="s">
        <v>1692</v>
      </c>
    </row>
    <row r="264" spans="1:10">
      <c r="A264" s="3" t="s">
        <v>1597</v>
      </c>
    </row>
    <row r="265" spans="1:10">
      <c r="A265" s="4" t="s">
        <v>876</v>
      </c>
      <c r="F265" s="4" t="s">
        <v>1693</v>
      </c>
    </row>
    <row r="266" spans="1:10">
      <c r="A266" s="4" t="s">
        <v>1598</v>
      </c>
      <c r="F266" s="5" t="n">
        <v>40000000</v>
      </c>
      <c r="G266" s="6" t="n">
        <v>0</v>
      </c>
    </row>
    <row r="267" spans="1:10">
      <c r="A267" s="4" t="s">
        <v>1694</v>
      </c>
    </row>
    <row r="268" spans="1:10">
      <c r="A268" s="3" t="s">
        <v>1597</v>
      </c>
    </row>
    <row r="269" spans="1:10">
      <c r="A269" s="4" t="s">
        <v>876</v>
      </c>
      <c r="F269" s="4" t="s">
        <v>1693</v>
      </c>
    </row>
    <row r="270" spans="1:10">
      <c r="A270" s="4" t="s">
        <v>1598</v>
      </c>
      <c r="F270" s="5" t="n">
        <v>35000000</v>
      </c>
      <c r="G270" s="6" t="n">
        <v>0</v>
      </c>
    </row>
    <row r="271" spans="1:10">
      <c r="A271" s="4" t="s">
        <v>1695</v>
      </c>
    </row>
    <row r="272" spans="1:10">
      <c r="A272" s="3" t="s">
        <v>1597</v>
      </c>
    </row>
    <row r="273" spans="1:10">
      <c r="A273" s="4" t="s">
        <v>876</v>
      </c>
      <c r="F273" s="4" t="s">
        <v>1696</v>
      </c>
    </row>
    <row r="274" spans="1:10">
      <c r="A274" s="4" t="s">
        <v>1598</v>
      </c>
      <c r="F274" s="5" t="n">
        <v>25000000</v>
      </c>
      <c r="G274" s="6" t="n">
        <v>0</v>
      </c>
    </row>
    <row r="275" spans="1:10">
      <c r="A275" s="4" t="s">
        <v>1697</v>
      </c>
    </row>
    <row r="276" spans="1:10">
      <c r="A276" s="3" t="s">
        <v>1597</v>
      </c>
    </row>
    <row r="277" spans="1:10">
      <c r="A277" s="4" t="s">
        <v>876</v>
      </c>
      <c r="F277" s="4" t="s">
        <v>1696</v>
      </c>
    </row>
    <row r="278" spans="1:10">
      <c r="A278" s="4" t="s">
        <v>1598</v>
      </c>
      <c r="F278" s="5" t="n">
        <v>45000000</v>
      </c>
      <c r="G278" s="5" t="n">
        <v>0</v>
      </c>
    </row>
    <row r="279" spans="1:10">
      <c r="A279" s="4" t="s">
        <v>1698</v>
      </c>
    </row>
    <row r="280" spans="1:10">
      <c r="A280" s="3" t="s">
        <v>1597</v>
      </c>
    </row>
    <row r="281" spans="1:10">
      <c r="A281" s="4" t="s">
        <v>1598</v>
      </c>
      <c r="F281" s="5" t="n">
        <v>530000000</v>
      </c>
    </row>
    <row r="282" spans="1:10">
      <c r="A282" s="4" t="s">
        <v>1699</v>
      </c>
      <c r="F282" s="6" t="n">
        <v>5</v>
      </c>
    </row>
    <row r="283" spans="1:10">
      <c r="A283" s="4" t="s">
        <v>892</v>
      </c>
    </row>
    <row r="284" spans="1:10">
      <c r="A284" s="3" t="s">
        <v>1601</v>
      </c>
    </row>
    <row r="285" spans="1:10">
      <c r="A285" s="4" t="s">
        <v>1700</v>
      </c>
      <c r="E285" s="5" t="n">
        <v>287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52"/>
    <col customWidth="1" max="7" min="7" width="21"/>
    <col customWidth="1" max="8" min="8" width="21"/>
    <col customWidth="1" max="9" min="9" width="21"/>
    <col customWidth="1" max="10" min="10" width="21"/>
    <col customWidth="1" max="11" min="11" width="21"/>
    <col customWidth="1" max="12" min="12" width="31"/>
    <col customWidth="1" max="13" min="13" width="21"/>
    <col customWidth="1" max="14" min="14" width="52"/>
    <col customWidth="1" max="15" min="15" width="21"/>
    <col customWidth="1" max="16" min="16" width="21"/>
    <col customWidth="1" max="17" min="17" width="21"/>
    <col customWidth="1" max="18" min="18" width="21"/>
  </cols>
  <sheetData>
    <row r="1" spans="1:18">
      <c r="A1" s="1" t="s">
        <v>1701</v>
      </c>
      <c r="B1" s="2" t="s">
        <v>561</v>
      </c>
      <c r="C1" s="2" t="s">
        <v>1702</v>
      </c>
      <c r="D1" s="2" t="s">
        <v>1703</v>
      </c>
      <c r="E1" s="2" t="s">
        <v>1022</v>
      </c>
      <c r="F1" s="2" t="s">
        <v>1704</v>
      </c>
      <c r="G1" s="2" t="s">
        <v>1022</v>
      </c>
      <c r="H1" s="2" t="s">
        <v>1024</v>
      </c>
      <c r="I1" s="2" t="s">
        <v>1027</v>
      </c>
      <c r="J1" s="2" t="s">
        <v>904</v>
      </c>
      <c r="K1" s="2" t="s">
        <v>1030</v>
      </c>
      <c r="L1" s="2" t="s">
        <v>1705</v>
      </c>
      <c r="M1" s="2" t="s">
        <v>1034</v>
      </c>
      <c r="N1" s="2" t="s">
        <v>1704</v>
      </c>
      <c r="O1" s="2" t="s">
        <v>904</v>
      </c>
      <c r="P1" s="2" t="s">
        <v>565</v>
      </c>
      <c r="Q1" s="2" t="s">
        <v>904</v>
      </c>
      <c r="R1" s="2" t="s">
        <v>1706</v>
      </c>
    </row>
    <row r="2" spans="1:18">
      <c r="A2" s="3" t="s">
        <v>1707</v>
      </c>
    </row>
    <row r="3" spans="1:18">
      <c r="A3" s="4" t="s">
        <v>1708</v>
      </c>
      <c r="F3" s="6" t="n">
        <v>772500</v>
      </c>
      <c r="N3" s="6" t="n">
        <v>772500</v>
      </c>
    </row>
    <row r="4" spans="1:18">
      <c r="A4" s="4" t="s">
        <v>1709</v>
      </c>
      <c r="N4" s="4" t="s">
        <v>1710</v>
      </c>
    </row>
    <row r="5" spans="1:18">
      <c r="A5" s="4" t="s">
        <v>1711</v>
      </c>
      <c r="N5" s="4" t="s">
        <v>920</v>
      </c>
    </row>
    <row r="6" spans="1:18">
      <c r="A6" s="4" t="s">
        <v>1712</v>
      </c>
      <c r="D6" s="5" t="n">
        <v>22900000</v>
      </c>
      <c r="E6" s="5" t="n">
        <v>59300000</v>
      </c>
    </row>
    <row r="7" spans="1:18">
      <c r="A7" s="4" t="s">
        <v>1713</v>
      </c>
      <c r="F7" s="5" t="n">
        <v>273873000</v>
      </c>
      <c r="G7" s="5" t="n">
        <v>190366000</v>
      </c>
      <c r="H7" s="5" t="n">
        <v>165341000</v>
      </c>
      <c r="I7" s="5" t="n">
        <v>402387000</v>
      </c>
      <c r="J7" s="5" t="n">
        <v>393432000</v>
      </c>
      <c r="K7" s="5" t="n">
        <v>233112000</v>
      </c>
      <c r="L7" s="5" t="n">
        <v>145796000</v>
      </c>
      <c r="M7" s="5" t="n">
        <v>283068000</v>
      </c>
    </row>
    <row r="8" spans="1:18">
      <c r="A8" s="4" t="s">
        <v>90</v>
      </c>
      <c r="N8" s="5" t="n">
        <v>114477000</v>
      </c>
      <c r="O8" s="5" t="n">
        <v>90296000</v>
      </c>
      <c r="P8" s="5" t="n">
        <v>54019000</v>
      </c>
    </row>
    <row r="9" spans="1:18">
      <c r="A9" s="4" t="s">
        <v>1714</v>
      </c>
      <c r="F9" s="5" t="n">
        <v>3100000</v>
      </c>
      <c r="J9" s="6" t="n">
        <v>3200000</v>
      </c>
      <c r="N9" s="5" t="n">
        <v>3100000</v>
      </c>
      <c r="O9" s="6" t="n">
        <v>3200000</v>
      </c>
      <c r="Q9" s="5" t="n">
        <v>3200000</v>
      </c>
    </row>
    <row r="10" spans="1:18">
      <c r="A10" s="4" t="s">
        <v>1715</v>
      </c>
      <c r="F10" s="4" t="s">
        <v>1441</v>
      </c>
      <c r="N10" s="4" t="s">
        <v>1441</v>
      </c>
    </row>
    <row r="11" spans="1:18">
      <c r="A11" s="4" t="s">
        <v>1716</v>
      </c>
      <c r="F11" s="5" t="n">
        <v>72300000</v>
      </c>
      <c r="N11" s="5" t="n">
        <v>72300000</v>
      </c>
    </row>
    <row r="12" spans="1:18">
      <c r="A12" s="3" t="s">
        <v>1717</v>
      </c>
    </row>
    <row r="13" spans="1:18">
      <c r="A13" s="4" t="s">
        <v>1718</v>
      </c>
      <c r="I13" s="6" t="n">
        <v>253650000</v>
      </c>
      <c r="M13" s="6" t="n">
        <v>172855000</v>
      </c>
      <c r="N13" s="6" t="n">
        <v>253650000</v>
      </c>
      <c r="O13" s="6" t="n">
        <v>172855000</v>
      </c>
    </row>
    <row r="14" spans="1:18">
      <c r="A14" s="4" t="s">
        <v>1719</v>
      </c>
      <c r="N14" s="6" t="n">
        <v>15126000</v>
      </c>
      <c r="O14" s="6" t="n">
        <v>58706000</v>
      </c>
      <c r="Q14" s="6" t="n">
        <v>642600000</v>
      </c>
    </row>
    <row r="15" spans="1:18">
      <c r="A15" s="4" t="s">
        <v>1720</v>
      </c>
      <c r="N15" s="6" t="n">
        <v>-35891000</v>
      </c>
      <c r="O15" s="6" t="n">
        <v>-51176000</v>
      </c>
      <c r="Q15" s="6" t="n">
        <v>-409800000</v>
      </c>
    </row>
    <row r="16" spans="1:18">
      <c r="A16" s="4" t="s">
        <v>1721</v>
      </c>
      <c r="N16" s="6" t="n">
        <v>0</v>
      </c>
      <c r="O16" s="6" t="n">
        <v>73265000</v>
      </c>
    </row>
    <row r="17" spans="1:18">
      <c r="A17" s="4" t="s">
        <v>1722</v>
      </c>
      <c r="F17" s="5" t="n">
        <v>232885000</v>
      </c>
      <c r="J17" s="6" t="n">
        <v>253650000</v>
      </c>
      <c r="N17" s="5" t="n">
        <v>232885000</v>
      </c>
      <c r="O17" s="6" t="n">
        <v>253650000</v>
      </c>
      <c r="P17" s="6" t="n">
        <v>172855000</v>
      </c>
      <c r="Q17" s="6" t="n">
        <v>253650000</v>
      </c>
    </row>
    <row r="18" spans="1:18">
      <c r="A18" s="4" t="s">
        <v>892</v>
      </c>
    </row>
    <row r="19" spans="1:18">
      <c r="A19" s="3" t="s">
        <v>1707</v>
      </c>
    </row>
    <row r="20" spans="1:18">
      <c r="A20" s="4" t="s">
        <v>1723</v>
      </c>
      <c r="F20" s="5" t="n">
        <v>50</v>
      </c>
      <c r="L20" s="5" t="n">
        <v>50</v>
      </c>
      <c r="N20" s="5" t="n">
        <v>50</v>
      </c>
    </row>
    <row r="21" spans="1:18">
      <c r="A21" s="4" t="s">
        <v>1724</v>
      </c>
    </row>
    <row r="22" spans="1:18">
      <c r="A22" s="3" t="s">
        <v>1707</v>
      </c>
    </row>
    <row r="23" spans="1:18">
      <c r="A23" s="4" t="s">
        <v>1713</v>
      </c>
      <c r="N23" s="5" t="n">
        <v>351284000</v>
      </c>
      <c r="O23" s="6" t="n">
        <v>258781000</v>
      </c>
      <c r="P23" s="6" t="n">
        <v>199660000</v>
      </c>
    </row>
    <row r="24" spans="1:18">
      <c r="A24" s="4" t="s">
        <v>980</v>
      </c>
    </row>
    <row r="25" spans="1:18">
      <c r="A25" s="3" t="s">
        <v>1717</v>
      </c>
    </row>
    <row r="26" spans="1:18">
      <c r="A26" s="4" t="s">
        <v>1725</v>
      </c>
      <c r="N26" s="6" t="n">
        <v>101100000</v>
      </c>
    </row>
    <row r="27" spans="1:18">
      <c r="A27" s="4" t="s">
        <v>985</v>
      </c>
    </row>
    <row r="28" spans="1:18">
      <c r="A28" s="3" t="s">
        <v>1717</v>
      </c>
    </row>
    <row r="29" spans="1:18">
      <c r="A29" s="4" t="s">
        <v>1725</v>
      </c>
      <c r="N29" s="6" t="n">
        <v>186700000</v>
      </c>
    </row>
    <row r="30" spans="1:18">
      <c r="A30" s="4" t="s">
        <v>1726</v>
      </c>
    </row>
    <row r="31" spans="1:18">
      <c r="A31" s="3" t="s">
        <v>1707</v>
      </c>
    </row>
    <row r="32" spans="1:18">
      <c r="A32" s="4" t="s">
        <v>1727</v>
      </c>
      <c r="F32" s="5" t="n">
        <v>9500000</v>
      </c>
      <c r="N32" s="5" t="n">
        <v>9500000</v>
      </c>
    </row>
    <row r="33" spans="1:18">
      <c r="A33" s="4" t="s">
        <v>1728</v>
      </c>
    </row>
    <row r="34" spans="1:18">
      <c r="A34" s="3" t="s">
        <v>1717</v>
      </c>
    </row>
    <row r="35" spans="1:18">
      <c r="A35" s="4" t="s">
        <v>1729</v>
      </c>
      <c r="R35" s="5" t="n">
        <v>100000</v>
      </c>
    </row>
    <row r="36" spans="1:18">
      <c r="A36" s="4" t="s">
        <v>1730</v>
      </c>
      <c r="R36" s="5" t="n">
        <v>300000</v>
      </c>
    </row>
    <row r="37" spans="1:18">
      <c r="A37" s="4" t="s">
        <v>1731</v>
      </c>
    </row>
    <row r="38" spans="1:18">
      <c r="A38" s="3" t="s">
        <v>1717</v>
      </c>
    </row>
    <row r="39" spans="1:18">
      <c r="A39" s="4" t="s">
        <v>1732</v>
      </c>
      <c r="F39" s="6" t="n">
        <v>5</v>
      </c>
      <c r="N39" s="6" t="n">
        <v>5</v>
      </c>
    </row>
    <row r="40" spans="1:18">
      <c r="A40" s="4" t="s">
        <v>1733</v>
      </c>
    </row>
    <row r="41" spans="1:18">
      <c r="A41" s="3" t="s">
        <v>1717</v>
      </c>
    </row>
    <row r="42" spans="1:18">
      <c r="A42" s="4" t="s">
        <v>1734</v>
      </c>
      <c r="F42" s="5" t="n">
        <v>400000</v>
      </c>
      <c r="N42" s="5" t="n">
        <v>400000</v>
      </c>
    </row>
    <row r="43" spans="1:18">
      <c r="A43" s="4" t="s">
        <v>1735</v>
      </c>
    </row>
    <row r="44" spans="1:18">
      <c r="A44" s="3" t="s">
        <v>1717</v>
      </c>
    </row>
    <row r="45" spans="1:18">
      <c r="A45" s="4" t="s">
        <v>1734</v>
      </c>
      <c r="F45" s="6" t="n">
        <v>800000</v>
      </c>
      <c r="N45" s="6" t="n">
        <v>800000</v>
      </c>
    </row>
    <row r="46" spans="1:18">
      <c r="A46" s="4" t="s">
        <v>1736</v>
      </c>
    </row>
    <row r="47" spans="1:18">
      <c r="A47" s="3" t="s">
        <v>1707</v>
      </c>
    </row>
    <row r="48" spans="1:18">
      <c r="A48" s="4" t="s">
        <v>1737</v>
      </c>
      <c r="F48" s="5" t="n">
        <v>11300000</v>
      </c>
      <c r="N48" s="5" t="n">
        <v>11300000</v>
      </c>
    </row>
    <row r="49" spans="1:18">
      <c r="A49" s="4" t="s">
        <v>1738</v>
      </c>
      <c r="N49" s="4" t="s">
        <v>687</v>
      </c>
    </row>
    <row r="50" spans="1:18">
      <c r="A50" s="4" t="s">
        <v>1739</v>
      </c>
    </row>
    <row r="51" spans="1:18">
      <c r="A51" s="3" t="s">
        <v>1707</v>
      </c>
    </row>
    <row r="52" spans="1:18">
      <c r="A52" s="4" t="s">
        <v>1740</v>
      </c>
      <c r="F52" s="6" t="n">
        <v>2</v>
      </c>
      <c r="N52" s="6" t="n">
        <v>2</v>
      </c>
    </row>
    <row r="53" spans="1:18">
      <c r="A53" s="4" t="s">
        <v>1741</v>
      </c>
    </row>
    <row r="54" spans="1:18">
      <c r="A54" s="3" t="s">
        <v>1707</v>
      </c>
    </row>
    <row r="55" spans="1:18">
      <c r="A55" s="4" t="s">
        <v>1742</v>
      </c>
      <c r="N55" s="5" t="n">
        <v>7700000</v>
      </c>
    </row>
    <row r="56" spans="1:18">
      <c r="A56" s="4" t="s">
        <v>1743</v>
      </c>
    </row>
    <row r="57" spans="1:18">
      <c r="A57" s="3" t="s">
        <v>1707</v>
      </c>
    </row>
    <row r="58" spans="1:18">
      <c r="A58" s="4" t="s">
        <v>1744</v>
      </c>
      <c r="C58" s="5" t="n">
        <v>59300000</v>
      </c>
    </row>
    <row r="59" spans="1:18">
      <c r="A59" s="4" t="s">
        <v>90</v>
      </c>
      <c r="N59" s="6" t="n">
        <v>1100000</v>
      </c>
      <c r="O59" s="6" t="n">
        <v>1000000</v>
      </c>
      <c r="P59" s="6" t="n">
        <v>4000000</v>
      </c>
    </row>
    <row r="60" spans="1:18">
      <c r="A60" s="4" t="s">
        <v>1745</v>
      </c>
    </row>
    <row r="61" spans="1:18">
      <c r="A61" s="3" t="s">
        <v>1707</v>
      </c>
    </row>
    <row r="62" spans="1:18">
      <c r="A62" s="4" t="s">
        <v>1713</v>
      </c>
      <c r="N62" s="6" t="n">
        <v>500000</v>
      </c>
      <c r="O62" s="6" t="n">
        <v>4100000</v>
      </c>
      <c r="P62" s="6" t="n">
        <v>49600000</v>
      </c>
    </row>
    <row r="63" spans="1:18">
      <c r="A63" s="4" t="s">
        <v>600</v>
      </c>
    </row>
    <row r="64" spans="1:18">
      <c r="A64" s="3" t="s">
        <v>1707</v>
      </c>
    </row>
    <row r="65" spans="1:18">
      <c r="A65" s="4" t="s">
        <v>1742</v>
      </c>
      <c r="N65" s="6" t="n">
        <v>5000000</v>
      </c>
    </row>
    <row r="66" spans="1:18">
      <c r="A66" s="4" t="s">
        <v>67</v>
      </c>
    </row>
    <row r="67" spans="1:18">
      <c r="A67" s="3" t="s">
        <v>1707</v>
      </c>
    </row>
    <row r="68" spans="1:18">
      <c r="A68" s="4" t="s">
        <v>1742</v>
      </c>
      <c r="N68" s="6" t="n">
        <v>1600000</v>
      </c>
    </row>
    <row r="69" spans="1:18">
      <c r="A69" s="4" t="s">
        <v>1713</v>
      </c>
      <c r="F69" s="5" t="n">
        <v>70542000</v>
      </c>
      <c r="G69" s="5" t="n">
        <v>19268000</v>
      </c>
      <c r="H69" s="5" t="n">
        <v>2654000</v>
      </c>
      <c r="I69" s="6" t="n">
        <v>118880000</v>
      </c>
      <c r="J69" s="6" t="n">
        <v>84383000</v>
      </c>
      <c r="K69" s="5" t="n">
        <v>16079000</v>
      </c>
      <c r="L69" s="5" t="n">
        <v>19379000</v>
      </c>
      <c r="M69" s="6" t="n">
        <v>89808000</v>
      </c>
      <c r="N69" s="6" t="n">
        <v>211344000</v>
      </c>
      <c r="O69" s="6" t="n">
        <v>209649000</v>
      </c>
      <c r="P69" s="6" t="n">
        <v>204432000</v>
      </c>
    </row>
    <row r="70" spans="1:18">
      <c r="A70" s="4" t="s">
        <v>90</v>
      </c>
      <c r="N70" s="6" t="n">
        <v>31654000</v>
      </c>
      <c r="O70" s="6" t="n">
        <v>28011000</v>
      </c>
      <c r="P70" s="6" t="n">
        <v>24705000</v>
      </c>
    </row>
    <row r="71" spans="1:18">
      <c r="A71" s="4" t="s">
        <v>1714</v>
      </c>
      <c r="F71" s="5" t="n">
        <v>900000</v>
      </c>
      <c r="J71" s="6" t="n">
        <v>900000</v>
      </c>
      <c r="N71" s="5" t="n">
        <v>900000</v>
      </c>
      <c r="O71" s="6" t="n">
        <v>900000</v>
      </c>
      <c r="Q71" s="6" t="n">
        <v>900000</v>
      </c>
    </row>
    <row r="72" spans="1:18">
      <c r="A72" s="4" t="s">
        <v>1715</v>
      </c>
      <c r="F72" s="4" t="s">
        <v>665</v>
      </c>
      <c r="N72" s="4" t="s">
        <v>665</v>
      </c>
    </row>
    <row r="73" spans="1:18">
      <c r="A73" s="4" t="s">
        <v>1746</v>
      </c>
      <c r="F73" s="6" t="n">
        <v>12</v>
      </c>
      <c r="N73" s="6" t="n">
        <v>12</v>
      </c>
    </row>
    <row r="74" spans="1:18">
      <c r="A74" s="3" t="s">
        <v>1717</v>
      </c>
    </row>
    <row r="75" spans="1:18">
      <c r="A75" s="4" t="s">
        <v>1718</v>
      </c>
      <c r="I75" s="5" t="n">
        <v>148071000</v>
      </c>
      <c r="M75" s="5" t="n">
        <v>171696000</v>
      </c>
      <c r="N75" s="5" t="n">
        <v>148071000</v>
      </c>
      <c r="O75" s="6" t="n">
        <v>171696000</v>
      </c>
    </row>
    <row r="76" spans="1:18">
      <c r="A76" s="4" t="s">
        <v>1719</v>
      </c>
      <c r="N76" s="6" t="n">
        <v>17502000</v>
      </c>
      <c r="O76" s="6" t="n">
        <v>21695000</v>
      </c>
      <c r="Q76" s="6" t="n">
        <v>516400000</v>
      </c>
    </row>
    <row r="77" spans="1:18">
      <c r="A77" s="4" t="s">
        <v>1720</v>
      </c>
      <c r="N77" s="6" t="n">
        <v>-34311000</v>
      </c>
      <c r="O77" s="6" t="n">
        <v>-45320000</v>
      </c>
      <c r="Q77" s="6" t="n">
        <v>-385100000</v>
      </c>
    </row>
    <row r="78" spans="1:18">
      <c r="A78" s="4" t="s">
        <v>1722</v>
      </c>
      <c r="F78" s="5" t="n">
        <v>131262000</v>
      </c>
      <c r="J78" s="5" t="n">
        <v>148071000</v>
      </c>
      <c r="N78" s="6" t="n">
        <v>131262000</v>
      </c>
      <c r="O78" s="5" t="n">
        <v>148071000</v>
      </c>
      <c r="P78" s="5" t="n">
        <v>171696000</v>
      </c>
      <c r="Q78" s="5" t="n">
        <v>148071000</v>
      </c>
    </row>
    <row r="79" spans="1:18">
      <c r="A79" s="4" t="s">
        <v>1747</v>
      </c>
    </row>
    <row r="80" spans="1:18">
      <c r="A80" s="3" t="s">
        <v>1707</v>
      </c>
    </row>
    <row r="81" spans="1:18">
      <c r="A81" s="4" t="s">
        <v>1727</v>
      </c>
      <c r="F81" s="5" t="n">
        <v>25100000</v>
      </c>
      <c r="N81" s="5" t="n">
        <v>25100000</v>
      </c>
    </row>
    <row r="82" spans="1:18">
      <c r="A82" s="4" t="s">
        <v>1748</v>
      </c>
    </row>
    <row r="83" spans="1:18">
      <c r="A83" s="3" t="s">
        <v>1717</v>
      </c>
    </row>
    <row r="84" spans="1:18">
      <c r="A84" s="4" t="s">
        <v>1732</v>
      </c>
      <c r="F84" s="6" t="n">
        <v>6</v>
      </c>
      <c r="N84" s="6" t="n">
        <v>6</v>
      </c>
    </row>
    <row r="85" spans="1:18">
      <c r="A85" s="4" t="s">
        <v>1749</v>
      </c>
    </row>
    <row r="86" spans="1:18">
      <c r="A86" s="3" t="s">
        <v>1717</v>
      </c>
    </row>
    <row r="87" spans="1:18">
      <c r="A87" s="4" t="s">
        <v>1734</v>
      </c>
      <c r="F87" s="5" t="n">
        <v>131300000</v>
      </c>
      <c r="N87" s="5" t="n">
        <v>131300000</v>
      </c>
    </row>
    <row r="88" spans="1:18">
      <c r="A88" s="4" t="s">
        <v>1750</v>
      </c>
    </row>
    <row r="89" spans="1:18">
      <c r="A89" s="3" t="s">
        <v>1717</v>
      </c>
    </row>
    <row r="90" spans="1:18">
      <c r="A90" s="4" t="s">
        <v>1734</v>
      </c>
      <c r="F90" s="6" t="n">
        <v>122400000</v>
      </c>
      <c r="N90" s="6" t="n">
        <v>122400000</v>
      </c>
    </row>
    <row r="91" spans="1:18">
      <c r="A91" s="4" t="s">
        <v>1751</v>
      </c>
    </row>
    <row r="92" spans="1:18">
      <c r="A92" s="3" t="s">
        <v>1717</v>
      </c>
    </row>
    <row r="93" spans="1:18">
      <c r="A93" s="4" t="s">
        <v>1734</v>
      </c>
      <c r="F93" s="6" t="n">
        <v>231400000</v>
      </c>
      <c r="N93" s="6" t="n">
        <v>231400000</v>
      </c>
    </row>
    <row r="94" spans="1:18">
      <c r="A94" s="4" t="s">
        <v>1752</v>
      </c>
    </row>
    <row r="95" spans="1:18">
      <c r="A95" s="3" t="s">
        <v>1717</v>
      </c>
    </row>
    <row r="96" spans="1:18">
      <c r="A96" s="4" t="s">
        <v>1734</v>
      </c>
      <c r="F96" s="5" t="n">
        <v>223300000</v>
      </c>
      <c r="N96" s="6" t="n">
        <v>223300000</v>
      </c>
    </row>
    <row r="97" spans="1:18">
      <c r="A97" s="4" t="s">
        <v>1753</v>
      </c>
    </row>
    <row r="98" spans="1:18">
      <c r="A98" s="3" t="s">
        <v>1707</v>
      </c>
    </row>
    <row r="99" spans="1:18">
      <c r="A99" s="4" t="s">
        <v>1744</v>
      </c>
      <c r="C99" s="5" t="n">
        <v>22900000</v>
      </c>
    </row>
    <row r="100" spans="1:18">
      <c r="A100" s="4" t="s">
        <v>600</v>
      </c>
    </row>
    <row r="101" spans="1:18">
      <c r="A101" s="3" t="s">
        <v>1707</v>
      </c>
    </row>
    <row r="102" spans="1:18">
      <c r="A102" s="4" t="s">
        <v>1754</v>
      </c>
      <c r="B102" s="5" t="n">
        <v>4250000</v>
      </c>
    </row>
    <row r="103" spans="1:18">
      <c r="A103" s="4" t="s">
        <v>1755</v>
      </c>
    </row>
    <row r="104" spans="1:18">
      <c r="A104" s="3" t="s">
        <v>1707</v>
      </c>
    </row>
    <row r="105" spans="1:18">
      <c r="A105" s="4" t="s">
        <v>1744</v>
      </c>
      <c r="N105" s="5" t="n">
        <v>22900000</v>
      </c>
    </row>
    <row r="106" spans="1:18">
      <c r="A106" s="4" t="s">
        <v>1756</v>
      </c>
    </row>
    <row r="107" spans="1:18">
      <c r="A107" s="3" t="s">
        <v>1707</v>
      </c>
    </row>
    <row r="108" spans="1:18">
      <c r="A108" s="4" t="s">
        <v>1746</v>
      </c>
      <c r="F108" s="6" t="n">
        <v>5</v>
      </c>
      <c r="N108" s="6" t="n">
        <v>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19"/>
    <col customWidth="1" max="4" min="4" width="21"/>
    <col customWidth="1" max="5" min="5" width="21"/>
    <col customWidth="1" max="6" min="6" width="21"/>
  </cols>
  <sheetData>
    <row r="1" spans="1:6">
      <c r="A1" s="1" t="s">
        <v>1757</v>
      </c>
      <c r="B1" s="2" t="s">
        <v>1</v>
      </c>
    </row>
    <row r="2" spans="1:6">
      <c r="B2" s="2" t="s">
        <v>1758</v>
      </c>
      <c r="C2" s="2" t="s">
        <v>1759</v>
      </c>
      <c r="D2" s="2" t="s">
        <v>1273</v>
      </c>
      <c r="E2" s="2" t="s">
        <v>904</v>
      </c>
      <c r="F2" s="2" t="s">
        <v>565</v>
      </c>
    </row>
    <row r="3" spans="1:6">
      <c r="A3" s="3" t="s">
        <v>504</v>
      </c>
    </row>
    <row r="4" spans="1:6">
      <c r="A4" s="4" t="s">
        <v>1760</v>
      </c>
      <c r="D4" s="5" t="n">
        <v>-2798</v>
      </c>
      <c r="E4" s="5" t="n">
        <v>1337</v>
      </c>
      <c r="F4" s="5" t="n">
        <v>-677</v>
      </c>
    </row>
    <row r="5" spans="1:6">
      <c r="A5" s="4" t="s">
        <v>1761</v>
      </c>
    </row>
    <row r="6" spans="1:6">
      <c r="A6" s="3" t="s">
        <v>504</v>
      </c>
    </row>
    <row r="7" spans="1:6">
      <c r="A7" s="4" t="s">
        <v>1762</v>
      </c>
      <c r="D7" s="6" t="n">
        <v>-11748</v>
      </c>
      <c r="E7" s="6" t="n">
        <v>34509</v>
      </c>
      <c r="F7" s="5" t="n">
        <v>-13667</v>
      </c>
    </row>
    <row r="8" spans="1:6">
      <c r="A8" s="4" t="s">
        <v>1763</v>
      </c>
    </row>
    <row r="9" spans="1:6">
      <c r="A9" s="3" t="s">
        <v>504</v>
      </c>
    </row>
    <row r="10" spans="1:6">
      <c r="A10" s="4" t="s">
        <v>1764</v>
      </c>
      <c r="B10" s="10" t="n">
        <v>0.6</v>
      </c>
      <c r="C10" s="10" t="n">
        <v>102.7</v>
      </c>
    </row>
    <row r="11" spans="1:6">
      <c r="A11" s="4" t="s">
        <v>1765</v>
      </c>
    </row>
    <row r="12" spans="1:6">
      <c r="A12" s="3" t="s">
        <v>504</v>
      </c>
    </row>
    <row r="13" spans="1:6">
      <c r="A13" s="4" t="s">
        <v>1764</v>
      </c>
      <c r="B13" s="6" t="n">
        <v>0</v>
      </c>
      <c r="C13" s="10" t="n">
        <v>34.1</v>
      </c>
    </row>
    <row r="14" spans="1:6">
      <c r="A14" s="4" t="s">
        <v>1766</v>
      </c>
    </row>
    <row r="15" spans="1:6">
      <c r="A15" s="3" t="s">
        <v>504</v>
      </c>
    </row>
    <row r="16" spans="1:6">
      <c r="A16" s="4" t="s">
        <v>1764</v>
      </c>
      <c r="B16" s="10" t="n">
        <v>0.5</v>
      </c>
      <c r="C16" s="10" t="n">
        <v>116.5</v>
      </c>
    </row>
    <row r="17" spans="1:6">
      <c r="A17" s="4" t="s">
        <v>1767</v>
      </c>
    </row>
    <row r="18" spans="1:6">
      <c r="A18" s="3" t="s">
        <v>504</v>
      </c>
    </row>
    <row r="19" spans="1:6">
      <c r="A19" s="4" t="s">
        <v>1764</v>
      </c>
      <c r="B19" s="6" t="n">
        <v>0</v>
      </c>
      <c r="C19" s="10" t="n">
        <v>24.4</v>
      </c>
    </row>
    <row r="20" spans="1:6">
      <c r="A20" s="4" t="s">
        <v>1768</v>
      </c>
    </row>
    <row r="21" spans="1:6">
      <c r="A21" s="3" t="s">
        <v>504</v>
      </c>
    </row>
    <row r="22" spans="1:6">
      <c r="A22" s="4" t="s">
        <v>1769</v>
      </c>
      <c r="C22" s="10" t="n">
        <v>0.6</v>
      </c>
    </row>
    <row r="23" spans="1:6">
      <c r="A23" s="4" t="s">
        <v>1770</v>
      </c>
    </row>
    <row r="24" spans="1:6">
      <c r="A24" s="3" t="s">
        <v>504</v>
      </c>
    </row>
    <row r="25" spans="1:6">
      <c r="A25" s="4" t="s">
        <v>1769</v>
      </c>
      <c r="C25" s="6" t="n">
        <v>85</v>
      </c>
    </row>
    <row r="26" spans="1:6">
      <c r="A26" s="4" t="s">
        <v>1771</v>
      </c>
    </row>
    <row r="27" spans="1:6">
      <c r="A27" s="3" t="s">
        <v>504</v>
      </c>
    </row>
    <row r="28" spans="1:6">
      <c r="A28" s="4" t="s">
        <v>1760</v>
      </c>
      <c r="D28" s="6" t="n">
        <v>-4000</v>
      </c>
      <c r="E28" s="6" t="n">
        <v>4100</v>
      </c>
    </row>
    <row r="29" spans="1:6">
      <c r="A29" s="4" t="s">
        <v>1772</v>
      </c>
    </row>
    <row r="30" spans="1:6">
      <c r="A30" s="3" t="s">
        <v>504</v>
      </c>
    </row>
    <row r="31" spans="1:6">
      <c r="A31" s="4" t="s">
        <v>1760</v>
      </c>
      <c r="D31" s="5" t="n">
        <v>2100</v>
      </c>
      <c r="E31" s="5" t="n">
        <v>3300</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1773</v>
      </c>
      <c r="B1" s="2" t="s">
        <v>1273</v>
      </c>
    </row>
    <row r="2" spans="1:2">
      <c r="A2" s="4" t="s">
        <v>1774</v>
      </c>
    </row>
    <row r="3" spans="1:2">
      <c r="A3" s="3" t="s">
        <v>504</v>
      </c>
    </row>
    <row r="4" spans="1:2">
      <c r="A4" s="4" t="s">
        <v>1775</v>
      </c>
      <c r="B4" s="5" t="n">
        <v>20000000</v>
      </c>
    </row>
    <row r="5" spans="1:2">
      <c r="A5" s="4" t="s">
        <v>1776</v>
      </c>
      <c r="B5" s="4" t="s">
        <v>1777</v>
      </c>
    </row>
    <row r="6" spans="1:2">
      <c r="A6" s="4" t="s">
        <v>1778</v>
      </c>
    </row>
    <row r="7" spans="1:2">
      <c r="A7" s="3" t="s">
        <v>504</v>
      </c>
    </row>
    <row r="8" spans="1:2">
      <c r="A8" s="4" t="s">
        <v>1775</v>
      </c>
      <c r="B8" s="5" t="n">
        <v>20000000</v>
      </c>
    </row>
    <row r="9" spans="1:2">
      <c r="A9" s="4" t="s">
        <v>1776</v>
      </c>
      <c r="B9" s="4" t="s">
        <v>1777</v>
      </c>
    </row>
    <row r="10" spans="1:2">
      <c r="A10" s="4" t="s">
        <v>1779</v>
      </c>
    </row>
    <row r="11" spans="1:2">
      <c r="A11" s="3" t="s">
        <v>504</v>
      </c>
    </row>
    <row r="12" spans="1:2">
      <c r="A12" s="4" t="s">
        <v>1775</v>
      </c>
      <c r="B12" s="5" t="n">
        <v>10000000</v>
      </c>
    </row>
    <row r="13" spans="1:2">
      <c r="A13" s="4" t="s">
        <v>1776</v>
      </c>
      <c r="B13" s="4" t="s">
        <v>1777</v>
      </c>
    </row>
    <row r="14" spans="1:2">
      <c r="A14" s="4" t="s">
        <v>1780</v>
      </c>
    </row>
    <row r="15" spans="1:2">
      <c r="A15" s="3" t="s">
        <v>504</v>
      </c>
    </row>
    <row r="16" spans="1:2">
      <c r="A16" s="4" t="s">
        <v>1775</v>
      </c>
      <c r="B16" s="5" t="n">
        <v>12500000</v>
      </c>
    </row>
    <row r="17" spans="1:2">
      <c r="A17" s="4" t="s">
        <v>1776</v>
      </c>
      <c r="B17" s="4" t="s">
        <v>1781</v>
      </c>
    </row>
    <row r="18" spans="1:2">
      <c r="A18" s="4" t="s">
        <v>1782</v>
      </c>
    </row>
    <row r="19" spans="1:2">
      <c r="A19" s="3" t="s">
        <v>504</v>
      </c>
    </row>
    <row r="20" spans="1:2">
      <c r="A20" s="4" t="s">
        <v>1775</v>
      </c>
      <c r="B20" s="5" t="n">
        <v>12500000</v>
      </c>
    </row>
    <row r="21" spans="1:2">
      <c r="A21" s="4" t="s">
        <v>1776</v>
      </c>
      <c r="B21" s="4" t="s">
        <v>13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3</v>
      </c>
      <c r="B1" s="2" t="s">
        <v>2</v>
      </c>
      <c r="C1" s="2" t="s">
        <v>74</v>
      </c>
    </row>
    <row r="2" spans="1:3">
      <c r="A2" s="4" t="s">
        <v>1784</v>
      </c>
    </row>
    <row r="3" spans="1:3">
      <c r="A3" s="3" t="s">
        <v>1785</v>
      </c>
    </row>
    <row r="4" spans="1:3">
      <c r="A4" s="4" t="s">
        <v>1786</v>
      </c>
      <c r="B4" s="5" t="n">
        <v>60135</v>
      </c>
      <c r="C4" s="5" t="n">
        <v>61190</v>
      </c>
    </row>
    <row r="5" spans="1:3">
      <c r="A5" s="4" t="s">
        <v>1787</v>
      </c>
      <c r="B5" s="6" t="n">
        <v>0</v>
      </c>
      <c r="C5" s="6" t="n">
        <v>0</v>
      </c>
    </row>
    <row r="6" spans="1:3">
      <c r="A6" s="4" t="s">
        <v>1761</v>
      </c>
    </row>
    <row r="7" spans="1:3">
      <c r="A7" s="3" t="s">
        <v>1785</v>
      </c>
    </row>
    <row r="8" spans="1:3">
      <c r="A8" s="4" t="s">
        <v>1786</v>
      </c>
      <c r="B8" s="6" t="n">
        <v>60135</v>
      </c>
      <c r="C8" s="6" t="n">
        <v>61190</v>
      </c>
    </row>
    <row r="9" spans="1:3">
      <c r="A9" s="4" t="s">
        <v>1787</v>
      </c>
      <c r="B9" s="6" t="n">
        <v>62831</v>
      </c>
      <c r="C9" s="6" t="n">
        <v>39263</v>
      </c>
    </row>
    <row r="10" spans="1:3">
      <c r="A10" s="4" t="s">
        <v>1788</v>
      </c>
    </row>
    <row r="11" spans="1:3">
      <c r="A11" s="3" t="s">
        <v>1785</v>
      </c>
    </row>
    <row r="12" spans="1:3">
      <c r="A12" s="4" t="s">
        <v>1786</v>
      </c>
      <c r="B12" s="6" t="n">
        <v>52892</v>
      </c>
      <c r="C12" s="6" t="n">
        <v>54021</v>
      </c>
    </row>
    <row r="13" spans="1:3">
      <c r="A13" s="4" t="s">
        <v>1787</v>
      </c>
      <c r="B13" s="6" t="n">
        <v>41965</v>
      </c>
      <c r="C13" s="6" t="n">
        <v>24134</v>
      </c>
    </row>
    <row r="14" spans="1:3">
      <c r="A14" s="4" t="s">
        <v>1789</v>
      </c>
    </row>
    <row r="15" spans="1:3">
      <c r="A15" s="3" t="s">
        <v>1785</v>
      </c>
    </row>
    <row r="16" spans="1:3">
      <c r="A16" s="4" t="s">
        <v>1786</v>
      </c>
      <c r="B16" s="6" t="n">
        <v>7243</v>
      </c>
      <c r="C16" s="6" t="n">
        <v>7169</v>
      </c>
    </row>
    <row r="17" spans="1:3">
      <c r="A17" s="4" t="s">
        <v>1787</v>
      </c>
      <c r="B17" s="6" t="n">
        <v>8206</v>
      </c>
      <c r="C17" s="6" t="n">
        <v>7256</v>
      </c>
    </row>
    <row r="18" spans="1:3">
      <c r="A18" s="4" t="s">
        <v>1790</v>
      </c>
    </row>
    <row r="19" spans="1:3">
      <c r="A19" s="3" t="s">
        <v>1785</v>
      </c>
    </row>
    <row r="20" spans="1:3">
      <c r="A20" s="4" t="s">
        <v>1786</v>
      </c>
      <c r="B20" s="6" t="n">
        <v>0</v>
      </c>
      <c r="C20" s="6" t="n">
        <v>0</v>
      </c>
    </row>
    <row r="21" spans="1:3">
      <c r="A21" s="4" t="s">
        <v>1787</v>
      </c>
      <c r="B21" s="6" t="n">
        <v>1155</v>
      </c>
      <c r="C21" s="6" t="n">
        <v>588</v>
      </c>
    </row>
    <row r="22" spans="1:3">
      <c r="A22" s="4" t="s">
        <v>1791</v>
      </c>
    </row>
    <row r="23" spans="1:3">
      <c r="A23" s="3" t="s">
        <v>1785</v>
      </c>
    </row>
    <row r="24" spans="1:3">
      <c r="A24" s="4" t="s">
        <v>1786</v>
      </c>
      <c r="B24" s="6" t="n">
        <v>0</v>
      </c>
      <c r="C24" s="6" t="n">
        <v>0</v>
      </c>
    </row>
    <row r="25" spans="1:3">
      <c r="A25" s="4" t="s">
        <v>1787</v>
      </c>
      <c r="B25" s="6" t="n">
        <v>11505</v>
      </c>
      <c r="C25" s="6" t="n">
        <v>7285</v>
      </c>
    </row>
    <row r="26" spans="1:3">
      <c r="A26" s="4" t="s">
        <v>1792</v>
      </c>
    </row>
    <row r="27" spans="1:3">
      <c r="A27" s="3" t="s">
        <v>1785</v>
      </c>
    </row>
    <row r="28" spans="1:3">
      <c r="A28" s="4" t="s">
        <v>1786</v>
      </c>
      <c r="B28" s="6" t="n">
        <v>16909</v>
      </c>
      <c r="C28" s="6" t="n">
        <v>5479</v>
      </c>
    </row>
    <row r="29" spans="1:3">
      <c r="A29" s="4" t="s">
        <v>1787</v>
      </c>
      <c r="B29" s="6" t="n">
        <v>0</v>
      </c>
      <c r="C29" s="6" t="n">
        <v>0</v>
      </c>
    </row>
    <row r="30" spans="1:3">
      <c r="A30" s="4" t="s">
        <v>1793</v>
      </c>
    </row>
    <row r="31" spans="1:3">
      <c r="A31" s="3" t="s">
        <v>1785</v>
      </c>
    </row>
    <row r="32" spans="1:3">
      <c r="A32" s="4" t="s">
        <v>1786</v>
      </c>
      <c r="B32" s="6" t="n">
        <v>16909</v>
      </c>
      <c r="C32" s="6" t="n">
        <v>5479</v>
      </c>
    </row>
    <row r="33" spans="1:3">
      <c r="A33" s="4" t="s">
        <v>1787</v>
      </c>
      <c r="B33" s="6" t="n">
        <v>22622</v>
      </c>
      <c r="C33" s="6" t="n">
        <v>8056</v>
      </c>
    </row>
    <row r="34" spans="1:3">
      <c r="A34" s="4" t="s">
        <v>1794</v>
      </c>
    </row>
    <row r="35" spans="1:3">
      <c r="A35" s="3" t="s">
        <v>1785</v>
      </c>
    </row>
    <row r="36" spans="1:3">
      <c r="A36" s="4" t="s">
        <v>1786</v>
      </c>
      <c r="B36" s="6" t="n">
        <v>16904</v>
      </c>
      <c r="C36" s="6" t="n">
        <v>5464</v>
      </c>
    </row>
    <row r="37" spans="1:3">
      <c r="A37" s="4" t="s">
        <v>1787</v>
      </c>
      <c r="B37" s="6" t="n">
        <v>14671</v>
      </c>
      <c r="C37" s="6" t="n">
        <v>2146</v>
      </c>
    </row>
    <row r="38" spans="1:3">
      <c r="A38" s="4" t="s">
        <v>1795</v>
      </c>
    </row>
    <row r="39" spans="1:3">
      <c r="A39" s="3" t="s">
        <v>1785</v>
      </c>
    </row>
    <row r="40" spans="1:3">
      <c r="A40" s="4" t="s">
        <v>1786</v>
      </c>
      <c r="B40" s="6" t="n">
        <v>5</v>
      </c>
      <c r="C40" s="6" t="n">
        <v>15</v>
      </c>
    </row>
    <row r="41" spans="1:3">
      <c r="A41" s="4" t="s">
        <v>1787</v>
      </c>
      <c r="B41" s="6" t="n">
        <v>95</v>
      </c>
      <c r="C41" s="6" t="n">
        <v>43</v>
      </c>
    </row>
    <row r="42" spans="1:3">
      <c r="A42" s="4" t="s">
        <v>1796</v>
      </c>
    </row>
    <row r="43" spans="1:3">
      <c r="A43" s="3" t="s">
        <v>1785</v>
      </c>
    </row>
    <row r="44" spans="1:3">
      <c r="A44" s="4" t="s">
        <v>1786</v>
      </c>
      <c r="B44" s="6" t="n">
        <v>0</v>
      </c>
      <c r="C44" s="6" t="n">
        <v>0</v>
      </c>
    </row>
    <row r="45" spans="1:3">
      <c r="A45" s="4" t="s">
        <v>1787</v>
      </c>
      <c r="B45" s="6" t="n">
        <v>488</v>
      </c>
      <c r="C45" s="6" t="n">
        <v>343</v>
      </c>
    </row>
    <row r="46" spans="1:3">
      <c r="A46" s="4" t="s">
        <v>1797</v>
      </c>
    </row>
    <row r="47" spans="1:3">
      <c r="A47" s="3" t="s">
        <v>1785</v>
      </c>
    </row>
    <row r="48" spans="1:3">
      <c r="A48" s="4" t="s">
        <v>1786</v>
      </c>
      <c r="B48" s="6" t="n">
        <v>0</v>
      </c>
      <c r="C48" s="6" t="n">
        <v>0</v>
      </c>
    </row>
    <row r="49" spans="1:3">
      <c r="A49" s="4" t="s">
        <v>1787</v>
      </c>
      <c r="B49" s="5" t="n">
        <v>7368</v>
      </c>
      <c r="C49" s="5" t="n">
        <v>55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8</v>
      </c>
      <c r="B1" s="2" t="s">
        <v>2</v>
      </c>
      <c r="C1" s="2" t="s">
        <v>74</v>
      </c>
    </row>
    <row r="2" spans="1:3">
      <c r="A2" s="4" t="s">
        <v>1784</v>
      </c>
    </row>
    <row r="3" spans="1:3">
      <c r="A3" s="3" t="s">
        <v>1799</v>
      </c>
    </row>
    <row r="4" spans="1:3">
      <c r="A4" s="4" t="s">
        <v>1800</v>
      </c>
      <c r="B4" s="5" t="n">
        <v>60135</v>
      </c>
      <c r="C4" s="5" t="n">
        <v>61190</v>
      </c>
    </row>
    <row r="5" spans="1:3">
      <c r="A5" s="4" t="s">
        <v>1801</v>
      </c>
      <c r="B5" s="6" t="n">
        <v>0</v>
      </c>
      <c r="C5" s="6" t="n">
        <v>0</v>
      </c>
    </row>
    <row r="6" spans="1:3">
      <c r="A6" s="4" t="s">
        <v>1802</v>
      </c>
      <c r="B6" s="6" t="n">
        <v>60135</v>
      </c>
      <c r="C6" s="6" t="n">
        <v>61190</v>
      </c>
    </row>
    <row r="7" spans="1:3">
      <c r="A7" s="4" t="s">
        <v>1803</v>
      </c>
      <c r="B7" s="6" t="n">
        <v>-32185</v>
      </c>
      <c r="C7" s="6" t="n">
        <v>-21045</v>
      </c>
    </row>
    <row r="8" spans="1:3">
      <c r="A8" s="4" t="s">
        <v>1804</v>
      </c>
      <c r="B8" s="6" t="n">
        <v>0</v>
      </c>
      <c r="C8" s="6" t="n">
        <v>-7252</v>
      </c>
    </row>
    <row r="9" spans="1:3">
      <c r="A9" s="4" t="s">
        <v>1805</v>
      </c>
      <c r="B9" s="6" t="n">
        <v>27950</v>
      </c>
      <c r="C9" s="6" t="n">
        <v>32893</v>
      </c>
    </row>
    <row r="10" spans="1:3">
      <c r="A10" s="3" t="s">
        <v>1806</v>
      </c>
    </row>
    <row r="11" spans="1:3">
      <c r="A11" s="4" t="s">
        <v>1800</v>
      </c>
      <c r="B11" s="6" t="n">
        <v>-50171</v>
      </c>
      <c r="C11" s="6" t="n">
        <v>-31390</v>
      </c>
    </row>
    <row r="12" spans="1:3">
      <c r="A12" s="4" t="s">
        <v>1801</v>
      </c>
      <c r="B12" s="6" t="n">
        <v>0</v>
      </c>
      <c r="C12" s="6" t="n">
        <v>0</v>
      </c>
    </row>
    <row r="13" spans="1:3">
      <c r="A13" s="4" t="s">
        <v>1802</v>
      </c>
      <c r="B13" s="6" t="n">
        <v>-50171</v>
      </c>
      <c r="C13" s="6" t="n">
        <v>-31390</v>
      </c>
    </row>
    <row r="14" spans="1:3">
      <c r="A14" s="4" t="s">
        <v>1803</v>
      </c>
      <c r="B14" s="6" t="n">
        <v>32185</v>
      </c>
      <c r="C14" s="6" t="n">
        <v>21045</v>
      </c>
    </row>
    <row r="15" spans="1:3">
      <c r="A15" s="4" t="s">
        <v>1804</v>
      </c>
      <c r="B15" s="6" t="n">
        <v>12878</v>
      </c>
      <c r="C15" s="6" t="n">
        <v>0</v>
      </c>
    </row>
    <row r="16" spans="1:3">
      <c r="A16" s="4" t="s">
        <v>1805</v>
      </c>
      <c r="B16" s="6" t="n">
        <v>-5108</v>
      </c>
      <c r="C16" s="6" t="n">
        <v>-10345</v>
      </c>
    </row>
    <row r="17" spans="1:3">
      <c r="A17" s="4" t="s">
        <v>1807</v>
      </c>
    </row>
    <row r="18" spans="1:3">
      <c r="A18" s="3" t="s">
        <v>1806</v>
      </c>
    </row>
    <row r="19" spans="1:3">
      <c r="A19" s="4" t="s">
        <v>1800</v>
      </c>
      <c r="B19" s="6" t="n">
        <v>-12660</v>
      </c>
      <c r="C19" s="6" t="n">
        <v>-7873</v>
      </c>
    </row>
    <row r="20" spans="1:3">
      <c r="A20" s="4" t="s">
        <v>1801</v>
      </c>
      <c r="B20" s="6" t="n">
        <v>0</v>
      </c>
      <c r="C20" s="6" t="n">
        <v>0</v>
      </c>
    </row>
    <row r="21" spans="1:3">
      <c r="A21" s="4" t="s">
        <v>1802</v>
      </c>
      <c r="B21" s="6" t="n">
        <v>-12660</v>
      </c>
      <c r="C21" s="6" t="n">
        <v>-7873</v>
      </c>
    </row>
    <row r="22" spans="1:3">
      <c r="A22" s="4" t="s">
        <v>1803</v>
      </c>
      <c r="B22" s="6" t="n">
        <v>0</v>
      </c>
      <c r="C22" s="6" t="n">
        <v>0</v>
      </c>
    </row>
    <row r="23" spans="1:3">
      <c r="A23" s="4" t="s">
        <v>1804</v>
      </c>
      <c r="B23" s="6" t="n">
        <v>0</v>
      </c>
      <c r="C23" s="6" t="n">
        <v>0</v>
      </c>
    </row>
    <row r="24" spans="1:3">
      <c r="A24" s="4" t="s">
        <v>1805</v>
      </c>
      <c r="B24" s="6" t="n">
        <v>-12660</v>
      </c>
      <c r="C24" s="6" t="n">
        <v>-7873</v>
      </c>
    </row>
    <row r="25" spans="1:3">
      <c r="A25" s="4" t="s">
        <v>1792</v>
      </c>
    </row>
    <row r="26" spans="1:3">
      <c r="A26" s="3" t="s">
        <v>1799</v>
      </c>
    </row>
    <row r="27" spans="1:3">
      <c r="A27" s="4" t="s">
        <v>1800</v>
      </c>
      <c r="B27" s="6" t="n">
        <v>16909</v>
      </c>
      <c r="C27" s="6" t="n">
        <v>5479</v>
      </c>
    </row>
    <row r="28" spans="1:3">
      <c r="A28" s="4" t="s">
        <v>1801</v>
      </c>
      <c r="B28" s="6" t="n">
        <v>0</v>
      </c>
      <c r="C28" s="6" t="n">
        <v>0</v>
      </c>
    </row>
    <row r="29" spans="1:3">
      <c r="A29" s="4" t="s">
        <v>1802</v>
      </c>
      <c r="B29" s="6" t="n">
        <v>16909</v>
      </c>
      <c r="C29" s="6" t="n">
        <v>5479</v>
      </c>
    </row>
    <row r="30" spans="1:3">
      <c r="A30" s="4" t="s">
        <v>1803</v>
      </c>
      <c r="B30" s="6" t="n">
        <v>-11860</v>
      </c>
      <c r="C30" s="6" t="n">
        <v>-347</v>
      </c>
    </row>
    <row r="31" spans="1:3">
      <c r="A31" s="4" t="s">
        <v>1804</v>
      </c>
      <c r="B31" s="6" t="n">
        <v>0</v>
      </c>
      <c r="C31" s="6" t="n">
        <v>688</v>
      </c>
    </row>
    <row r="32" spans="1:3">
      <c r="A32" s="4" t="s">
        <v>1805</v>
      </c>
      <c r="B32" s="6" t="n">
        <v>5049</v>
      </c>
      <c r="C32" s="6" t="n">
        <v>5820</v>
      </c>
    </row>
    <row r="33" spans="1:3">
      <c r="A33" s="3" t="s">
        <v>1806</v>
      </c>
    </row>
    <row r="34" spans="1:3">
      <c r="A34" s="4" t="s">
        <v>1800</v>
      </c>
      <c r="B34" s="6" t="n">
        <v>-14766</v>
      </c>
      <c r="C34" s="6" t="n">
        <v>-2189</v>
      </c>
    </row>
    <row r="35" spans="1:3">
      <c r="A35" s="4" t="s">
        <v>1801</v>
      </c>
      <c r="B35" s="6" t="n">
        <v>0</v>
      </c>
      <c r="C35" s="6" t="n">
        <v>0</v>
      </c>
    </row>
    <row r="36" spans="1:3">
      <c r="A36" s="4" t="s">
        <v>1802</v>
      </c>
      <c r="B36" s="6" t="n">
        <v>-14766</v>
      </c>
      <c r="C36" s="6" t="n">
        <v>-2189</v>
      </c>
    </row>
    <row r="37" spans="1:3">
      <c r="A37" s="4" t="s">
        <v>1803</v>
      </c>
      <c r="B37" s="6" t="n">
        <v>11860</v>
      </c>
      <c r="C37" s="6" t="n">
        <v>347</v>
      </c>
    </row>
    <row r="38" spans="1:3">
      <c r="A38" s="4" t="s">
        <v>1804</v>
      </c>
      <c r="B38" s="6" t="n">
        <v>2706</v>
      </c>
      <c r="C38" s="6" t="n">
        <v>0</v>
      </c>
    </row>
    <row r="39" spans="1:3">
      <c r="A39" s="4" t="s">
        <v>1805</v>
      </c>
      <c r="B39" s="6" t="n">
        <v>-200</v>
      </c>
      <c r="C39" s="6" t="n">
        <v>-1842</v>
      </c>
    </row>
    <row r="40" spans="1:3">
      <c r="A40" s="4" t="s">
        <v>1808</v>
      </c>
    </row>
    <row r="41" spans="1:3">
      <c r="A41" s="3" t="s">
        <v>1806</v>
      </c>
    </row>
    <row r="42" spans="1:3">
      <c r="A42" s="4" t="s">
        <v>1800</v>
      </c>
      <c r="B42" s="6" t="n">
        <v>-7856</v>
      </c>
      <c r="C42" s="6" t="n">
        <v>-5867</v>
      </c>
    </row>
    <row r="43" spans="1:3">
      <c r="A43" s="4" t="s">
        <v>1801</v>
      </c>
      <c r="B43" s="6" t="n">
        <v>0</v>
      </c>
      <c r="C43" s="6" t="n">
        <v>0</v>
      </c>
    </row>
    <row r="44" spans="1:3">
      <c r="A44" s="4" t="s">
        <v>1802</v>
      </c>
      <c r="B44" s="6" t="n">
        <v>-7856</v>
      </c>
      <c r="C44" s="6" t="n">
        <v>-5867</v>
      </c>
    </row>
    <row r="45" spans="1:3">
      <c r="A45" s="4" t="s">
        <v>1803</v>
      </c>
      <c r="B45" s="6" t="n">
        <v>0</v>
      </c>
      <c r="C45" s="6" t="n">
        <v>0</v>
      </c>
    </row>
    <row r="46" spans="1:3">
      <c r="A46" s="4" t="s">
        <v>1804</v>
      </c>
      <c r="B46" s="6" t="n">
        <v>0</v>
      </c>
      <c r="C46" s="6" t="n">
        <v>0</v>
      </c>
    </row>
    <row r="47" spans="1:3">
      <c r="A47" s="4" t="s">
        <v>1805</v>
      </c>
      <c r="B47" s="5" t="n">
        <v>-7856</v>
      </c>
      <c r="C47" s="5" t="n">
        <v>-58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2</v>
      </c>
      <c r="C2" s="2" t="s">
        <v>74</v>
      </c>
      <c r="D2" s="2" t="s">
        <v>75</v>
      </c>
    </row>
    <row r="3" spans="1:4">
      <c r="A3" s="3" t="s">
        <v>1810</v>
      </c>
    </row>
    <row r="4" spans="1:4">
      <c r="A4" s="4" t="s">
        <v>259</v>
      </c>
      <c r="B4" s="5" t="n">
        <v>-14546</v>
      </c>
      <c r="C4" s="5" t="n">
        <v>35846</v>
      </c>
      <c r="D4" s="5" t="n">
        <v>-14344</v>
      </c>
    </row>
    <row r="5" spans="1:4">
      <c r="A5" s="4" t="s">
        <v>1811</v>
      </c>
      <c r="B5" s="6" t="n">
        <v>500</v>
      </c>
    </row>
    <row r="6" spans="1:4">
      <c r="A6" s="4" t="s">
        <v>1812</v>
      </c>
      <c r="B6" s="6" t="n">
        <v>400</v>
      </c>
    </row>
    <row r="7" spans="1:4">
      <c r="A7" s="4" t="s">
        <v>1813</v>
      </c>
    </row>
    <row r="8" spans="1:4">
      <c r="A8" s="3" t="s">
        <v>1810</v>
      </c>
    </row>
    <row r="9" spans="1:4">
      <c r="A9" s="4" t="s">
        <v>1814</v>
      </c>
      <c r="B9" s="6" t="n">
        <v>-46</v>
      </c>
    </row>
    <row r="10" spans="1:4">
      <c r="A10" s="4" t="s">
        <v>1815</v>
      </c>
    </row>
    <row r="11" spans="1:4">
      <c r="A11" s="3" t="s">
        <v>1810</v>
      </c>
    </row>
    <row r="12" spans="1:4">
      <c r="A12" s="4" t="s">
        <v>1814</v>
      </c>
      <c r="C12" s="6" t="n">
        <v>-46</v>
      </c>
      <c r="D12" s="6" t="n">
        <v>-2524</v>
      </c>
    </row>
    <row r="13" spans="1:4">
      <c r="A13" s="4" t="s">
        <v>1761</v>
      </c>
    </row>
    <row r="14" spans="1:4">
      <c r="A14" s="3" t="s">
        <v>1810</v>
      </c>
    </row>
    <row r="15" spans="1:4">
      <c r="A15" s="4" t="s">
        <v>1762</v>
      </c>
      <c r="B15" s="6" t="n">
        <v>-11748</v>
      </c>
      <c r="C15" s="6" t="n">
        <v>34509</v>
      </c>
      <c r="D15" s="6" t="n">
        <v>-13667</v>
      </c>
    </row>
    <row r="16" spans="1:4">
      <c r="A16" s="4" t="s">
        <v>1816</v>
      </c>
      <c r="B16" s="6" t="n">
        <v>-2798</v>
      </c>
      <c r="C16" s="6" t="n">
        <v>1337</v>
      </c>
      <c r="D16" s="6" t="n">
        <v>-677</v>
      </c>
    </row>
    <row r="17" spans="1:4">
      <c r="A17" s="4" t="s">
        <v>1817</v>
      </c>
    </row>
    <row r="18" spans="1:4">
      <c r="A18" s="3" t="s">
        <v>1810</v>
      </c>
    </row>
    <row r="19" spans="1:4">
      <c r="A19" s="4" t="s">
        <v>1814</v>
      </c>
      <c r="B19" s="5" t="n">
        <v>-46</v>
      </c>
    </row>
    <row r="20" spans="1:4">
      <c r="A20" s="4" t="s">
        <v>1818</v>
      </c>
    </row>
    <row r="21" spans="1:4">
      <c r="A21" s="3" t="s">
        <v>1810</v>
      </c>
    </row>
    <row r="22" spans="1:4">
      <c r="A22" s="4" t="s">
        <v>1814</v>
      </c>
      <c r="C22" s="5" t="n">
        <v>-46</v>
      </c>
      <c r="D22" s="5" t="n">
        <v>-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819</v>
      </c>
      <c r="B1" s="2" t="s">
        <v>1</v>
      </c>
    </row>
    <row r="2" spans="1:3">
      <c r="B2" s="2" t="s">
        <v>1820</v>
      </c>
      <c r="C2" s="2" t="s">
        <v>1821</v>
      </c>
    </row>
    <row r="3" spans="1:3">
      <c r="A3" s="3" t="s">
        <v>1786</v>
      </c>
    </row>
    <row r="4" spans="1:3">
      <c r="A4" s="4" t="s">
        <v>190</v>
      </c>
      <c r="B4" s="5" t="n">
        <v>40</v>
      </c>
      <c r="C4" s="5" t="n">
        <v>41</v>
      </c>
    </row>
    <row r="5" spans="1:3">
      <c r="A5" s="3" t="s">
        <v>1345</v>
      </c>
    </row>
    <row r="6" spans="1:3">
      <c r="A6" s="4" t="s">
        <v>1822</v>
      </c>
      <c r="B6" s="6" t="n">
        <v>16061</v>
      </c>
      <c r="C6" s="6" t="n">
        <v>3110</v>
      </c>
    </row>
    <row r="7" spans="1:3">
      <c r="A7" s="4" t="s">
        <v>1823</v>
      </c>
      <c r="B7" s="6" t="n">
        <v>19688</v>
      </c>
      <c r="C7" s="6" t="n">
        <v>14418</v>
      </c>
    </row>
    <row r="8" spans="1:3">
      <c r="A8" s="4" t="s">
        <v>589</v>
      </c>
      <c r="B8" s="6" t="n">
        <v>-18175</v>
      </c>
      <c r="C8" s="6" t="n">
        <v>-1467</v>
      </c>
    </row>
    <row r="9" spans="1:3">
      <c r="A9" s="4" t="s">
        <v>1824</v>
      </c>
      <c r="B9" s="6" t="n">
        <v>17574</v>
      </c>
      <c r="C9" s="6" t="n">
        <v>16061</v>
      </c>
    </row>
    <row r="10" spans="1:3">
      <c r="A10" s="4" t="s">
        <v>1825</v>
      </c>
    </row>
    <row r="11" spans="1:3">
      <c r="A11" s="3" t="s">
        <v>1786</v>
      </c>
    </row>
    <row r="12" spans="1:3">
      <c r="A12" s="4" t="s">
        <v>190</v>
      </c>
      <c r="B12" s="6" t="n">
        <v>40</v>
      </c>
      <c r="C12" s="6" t="n">
        <v>41</v>
      </c>
    </row>
    <row r="13" spans="1:3">
      <c r="A13" s="4" t="s">
        <v>202</v>
      </c>
      <c r="B13" s="6" t="n">
        <v>60135</v>
      </c>
      <c r="C13" s="6" t="n">
        <v>61190</v>
      </c>
    </row>
    <row r="14" spans="1:3">
      <c r="A14" s="4" t="s">
        <v>1786</v>
      </c>
      <c r="B14" s="6" t="n">
        <v>60175</v>
      </c>
      <c r="C14" s="6" t="n">
        <v>61231</v>
      </c>
    </row>
    <row r="15" spans="1:3">
      <c r="A15" s="3" t="s">
        <v>1787</v>
      </c>
    </row>
    <row r="16" spans="1:3">
      <c r="A16" s="4" t="s">
        <v>230</v>
      </c>
      <c r="B16" s="6" t="n">
        <v>50171</v>
      </c>
      <c r="C16" s="6" t="n">
        <v>31390</v>
      </c>
    </row>
    <row r="17" spans="1:3">
      <c r="A17" s="4" t="s">
        <v>1826</v>
      </c>
      <c r="B17" s="6" t="n">
        <v>12660</v>
      </c>
      <c r="C17" s="6" t="n">
        <v>7873</v>
      </c>
    </row>
    <row r="18" spans="1:3">
      <c r="A18" s="4" t="s">
        <v>1787</v>
      </c>
      <c r="B18" s="6" t="n">
        <v>62831</v>
      </c>
      <c r="C18" s="6" t="n">
        <v>39263</v>
      </c>
    </row>
    <row r="19" spans="1:3">
      <c r="A19" s="4" t="s">
        <v>1827</v>
      </c>
    </row>
    <row r="20" spans="1:3">
      <c r="A20" s="3" t="s">
        <v>1786</v>
      </c>
    </row>
    <row r="21" spans="1:3">
      <c r="A21" s="4" t="s">
        <v>190</v>
      </c>
      <c r="B21" s="6" t="n">
        <v>40</v>
      </c>
      <c r="C21" s="6" t="n">
        <v>41</v>
      </c>
    </row>
    <row r="22" spans="1:3">
      <c r="A22" s="4" t="s">
        <v>202</v>
      </c>
      <c r="B22" s="6" t="n">
        <v>16931</v>
      </c>
      <c r="C22" s="6" t="n">
        <v>9955</v>
      </c>
    </row>
    <row r="23" spans="1:3">
      <c r="A23" s="4" t="s">
        <v>1786</v>
      </c>
      <c r="B23" s="6" t="n">
        <v>16971</v>
      </c>
      <c r="C23" s="6" t="n">
        <v>9996</v>
      </c>
    </row>
    <row r="24" spans="1:3">
      <c r="A24" s="3" t="s">
        <v>1787</v>
      </c>
    </row>
    <row r="25" spans="1:3">
      <c r="A25" s="4" t="s">
        <v>230</v>
      </c>
      <c r="B25" s="6" t="n">
        <v>34446</v>
      </c>
      <c r="C25" s="6" t="n">
        <v>7291</v>
      </c>
    </row>
    <row r="26" spans="1:3">
      <c r="A26" s="4" t="s">
        <v>1826</v>
      </c>
      <c r="B26" s="6" t="n">
        <v>0</v>
      </c>
      <c r="C26" s="6" t="n">
        <v>0</v>
      </c>
    </row>
    <row r="27" spans="1:3">
      <c r="A27" s="4" t="s">
        <v>1787</v>
      </c>
      <c r="B27" s="6" t="n">
        <v>34446</v>
      </c>
      <c r="C27" s="6" t="n">
        <v>7291</v>
      </c>
    </row>
    <row r="28" spans="1:3">
      <c r="A28" s="4" t="s">
        <v>1828</v>
      </c>
    </row>
    <row r="29" spans="1:3">
      <c r="A29" s="3" t="s">
        <v>1786</v>
      </c>
    </row>
    <row r="30" spans="1:3">
      <c r="A30" s="4" t="s">
        <v>190</v>
      </c>
      <c r="B30" s="6" t="n">
        <v>0</v>
      </c>
      <c r="C30" s="6" t="n">
        <v>0</v>
      </c>
    </row>
    <row r="31" spans="1:3">
      <c r="A31" s="4" t="s">
        <v>202</v>
      </c>
      <c r="B31" s="6" t="n">
        <v>17841</v>
      </c>
      <c r="C31" s="6" t="n">
        <v>23429</v>
      </c>
    </row>
    <row r="32" spans="1:3">
      <c r="A32" s="4" t="s">
        <v>1786</v>
      </c>
      <c r="B32" s="6" t="n">
        <v>17841</v>
      </c>
      <c r="C32" s="6" t="n">
        <v>23429</v>
      </c>
    </row>
    <row r="33" spans="1:3">
      <c r="A33" s="3" t="s">
        <v>1787</v>
      </c>
    </row>
    <row r="34" spans="1:3">
      <c r="A34" s="4" t="s">
        <v>230</v>
      </c>
      <c r="B34" s="6" t="n">
        <v>7936</v>
      </c>
      <c r="C34" s="6" t="n">
        <v>12354</v>
      </c>
    </row>
    <row r="35" spans="1:3">
      <c r="A35" s="4" t="s">
        <v>1826</v>
      </c>
      <c r="B35" s="6" t="n">
        <v>12660</v>
      </c>
      <c r="C35" s="6" t="n">
        <v>7873</v>
      </c>
    </row>
    <row r="36" spans="1:3">
      <c r="A36" s="4" t="s">
        <v>1787</v>
      </c>
      <c r="B36" s="6" t="n">
        <v>20596</v>
      </c>
      <c r="C36" s="6" t="n">
        <v>20227</v>
      </c>
    </row>
    <row r="37" spans="1:3">
      <c r="A37" s="4" t="s">
        <v>1829</v>
      </c>
    </row>
    <row r="38" spans="1:3">
      <c r="A38" s="3" t="s">
        <v>1786</v>
      </c>
    </row>
    <row r="39" spans="1:3">
      <c r="A39" s="4" t="s">
        <v>190</v>
      </c>
      <c r="B39" s="6" t="n">
        <v>0</v>
      </c>
      <c r="C39" s="6" t="n">
        <v>0</v>
      </c>
    </row>
    <row r="40" spans="1:3">
      <c r="A40" s="4" t="s">
        <v>202</v>
      </c>
      <c r="B40" s="6" t="n">
        <v>25363</v>
      </c>
      <c r="C40" s="6" t="n">
        <v>27806</v>
      </c>
    </row>
    <row r="41" spans="1:3">
      <c r="A41" s="4" t="s">
        <v>1786</v>
      </c>
      <c r="B41" s="6" t="n">
        <v>25363</v>
      </c>
      <c r="C41" s="6" t="n">
        <v>27806</v>
      </c>
    </row>
    <row r="42" spans="1:3">
      <c r="A42" s="3" t="s">
        <v>1787</v>
      </c>
    </row>
    <row r="43" spans="1:3">
      <c r="A43" s="4" t="s">
        <v>230</v>
      </c>
      <c r="B43" s="6" t="n">
        <v>7789</v>
      </c>
      <c r="C43" s="6" t="n">
        <v>11745</v>
      </c>
    </row>
    <row r="44" spans="1:3">
      <c r="A44" s="4" t="s">
        <v>1826</v>
      </c>
      <c r="B44" s="6" t="n">
        <v>0</v>
      </c>
      <c r="C44" s="6" t="n">
        <v>0</v>
      </c>
    </row>
    <row r="45" spans="1:3">
      <c r="A45" s="4" t="s">
        <v>1787</v>
      </c>
      <c r="B45" s="6" t="n">
        <v>7789</v>
      </c>
      <c r="C45" s="6" t="n">
        <v>11745</v>
      </c>
    </row>
    <row r="46" spans="1:3">
      <c r="A46" s="4" t="s">
        <v>67</v>
      </c>
    </row>
    <row r="47" spans="1:3">
      <c r="A47" s="3" t="s">
        <v>1345</v>
      </c>
    </row>
    <row r="48" spans="1:3">
      <c r="A48" s="4" t="s">
        <v>1822</v>
      </c>
      <c r="B48" s="6" t="n">
        <v>4928</v>
      </c>
      <c r="C48" s="6" t="n">
        <v>2052</v>
      </c>
    </row>
    <row r="49" spans="1:3">
      <c r="A49" s="4" t="s">
        <v>1823</v>
      </c>
      <c r="B49" s="6" t="n">
        <v>5035</v>
      </c>
      <c r="C49" s="6" t="n">
        <v>4928</v>
      </c>
    </row>
    <row r="50" spans="1:3">
      <c r="A50" s="4" t="s">
        <v>589</v>
      </c>
      <c r="B50" s="6" t="n">
        <v>-4928</v>
      </c>
      <c r="C50" s="6" t="n">
        <v>-2052</v>
      </c>
    </row>
    <row r="51" spans="1:3">
      <c r="A51" s="4" t="s">
        <v>1824</v>
      </c>
      <c r="B51" s="6" t="n">
        <v>5035</v>
      </c>
      <c r="C51" s="6" t="n">
        <v>4928</v>
      </c>
    </row>
    <row r="52" spans="1:3">
      <c r="A52" s="4" t="s">
        <v>1830</v>
      </c>
    </row>
    <row r="53" spans="1:3">
      <c r="A53" s="3" t="s">
        <v>1786</v>
      </c>
    </row>
    <row r="54" spans="1:3">
      <c r="A54" s="4" t="s">
        <v>202</v>
      </c>
      <c r="B54" s="6" t="n">
        <v>16909</v>
      </c>
      <c r="C54" s="6" t="n">
        <v>5479</v>
      </c>
    </row>
    <row r="55" spans="1:3">
      <c r="A55" s="4" t="s">
        <v>1786</v>
      </c>
      <c r="B55" s="6" t="n">
        <v>16909</v>
      </c>
      <c r="C55" s="6" t="n">
        <v>5479</v>
      </c>
    </row>
    <row r="56" spans="1:3">
      <c r="A56" s="3" t="s">
        <v>1787</v>
      </c>
    </row>
    <row r="57" spans="1:3">
      <c r="A57" s="4" t="s">
        <v>230</v>
      </c>
      <c r="B57" s="6" t="n">
        <v>14766</v>
      </c>
      <c r="C57" s="6" t="n">
        <v>2189</v>
      </c>
    </row>
    <row r="58" spans="1:3">
      <c r="A58" s="4" t="s">
        <v>1826</v>
      </c>
      <c r="B58" s="6" t="n">
        <v>7856</v>
      </c>
      <c r="C58" s="6" t="n">
        <v>5867</v>
      </c>
    </row>
    <row r="59" spans="1:3">
      <c r="A59" s="4" t="s">
        <v>1787</v>
      </c>
      <c r="B59" s="6" t="n">
        <v>22622</v>
      </c>
      <c r="C59" s="6" t="n">
        <v>8056</v>
      </c>
    </row>
    <row r="60" spans="1:3">
      <c r="A60" s="4" t="s">
        <v>1831</v>
      </c>
    </row>
    <row r="61" spans="1:3">
      <c r="A61" s="3" t="s">
        <v>1786</v>
      </c>
    </row>
    <row r="62" spans="1:3">
      <c r="A62" s="4" t="s">
        <v>202</v>
      </c>
      <c r="B62" s="6" t="n">
        <v>11860</v>
      </c>
      <c r="C62" s="6" t="n">
        <v>348</v>
      </c>
    </row>
    <row r="63" spans="1:3">
      <c r="A63" s="4" t="s">
        <v>1786</v>
      </c>
      <c r="B63" s="6" t="n">
        <v>11860</v>
      </c>
      <c r="C63" s="6" t="n">
        <v>348</v>
      </c>
    </row>
    <row r="64" spans="1:3">
      <c r="A64" s="3" t="s">
        <v>1787</v>
      </c>
    </row>
    <row r="65" spans="1:3">
      <c r="A65" s="4" t="s">
        <v>230</v>
      </c>
      <c r="B65" s="6" t="n">
        <v>14565</v>
      </c>
      <c r="C65" s="6" t="n">
        <v>1035</v>
      </c>
    </row>
    <row r="66" spans="1:3">
      <c r="A66" s="4" t="s">
        <v>1826</v>
      </c>
      <c r="B66" s="6" t="n">
        <v>0</v>
      </c>
      <c r="C66" s="6" t="n">
        <v>0</v>
      </c>
    </row>
    <row r="67" spans="1:3">
      <c r="A67" s="4" t="s">
        <v>1787</v>
      </c>
      <c r="B67" s="6" t="n">
        <v>14565</v>
      </c>
      <c r="C67" s="6" t="n">
        <v>1035</v>
      </c>
    </row>
    <row r="68" spans="1:3">
      <c r="A68" s="4" t="s">
        <v>1832</v>
      </c>
    </row>
    <row r="69" spans="1:3">
      <c r="A69" s="3" t="s">
        <v>1786</v>
      </c>
    </row>
    <row r="70" spans="1:3">
      <c r="A70" s="4" t="s">
        <v>202</v>
      </c>
      <c r="B70" s="6" t="n">
        <v>0</v>
      </c>
      <c r="C70" s="6" t="n">
        <v>126</v>
      </c>
    </row>
    <row r="71" spans="1:3">
      <c r="A71" s="4" t="s">
        <v>1786</v>
      </c>
      <c r="B71" s="6" t="n">
        <v>0</v>
      </c>
      <c r="C71" s="6" t="n">
        <v>126</v>
      </c>
    </row>
    <row r="72" spans="1:3">
      <c r="A72" s="3" t="s">
        <v>1787</v>
      </c>
    </row>
    <row r="73" spans="1:3">
      <c r="A73" s="4" t="s">
        <v>230</v>
      </c>
      <c r="B73" s="6" t="n">
        <v>187</v>
      </c>
      <c r="C73" s="6" t="n">
        <v>1077</v>
      </c>
    </row>
    <row r="74" spans="1:3">
      <c r="A74" s="4" t="s">
        <v>1826</v>
      </c>
      <c r="B74" s="6" t="n">
        <v>7856</v>
      </c>
      <c r="C74" s="6" t="n">
        <v>5867</v>
      </c>
    </row>
    <row r="75" spans="1:3">
      <c r="A75" s="4" t="s">
        <v>1787</v>
      </c>
      <c r="B75" s="6" t="n">
        <v>8043</v>
      </c>
      <c r="C75" s="6" t="n">
        <v>6944</v>
      </c>
    </row>
    <row r="76" spans="1:3">
      <c r="A76" s="4" t="s">
        <v>1833</v>
      </c>
    </row>
    <row r="77" spans="1:3">
      <c r="A77" s="3" t="s">
        <v>1786</v>
      </c>
    </row>
    <row r="78" spans="1:3">
      <c r="A78" s="4" t="s">
        <v>202</v>
      </c>
      <c r="B78" s="6" t="n">
        <v>5049</v>
      </c>
      <c r="C78" s="6" t="n">
        <v>5005</v>
      </c>
    </row>
    <row r="79" spans="1:3">
      <c r="A79" s="4" t="s">
        <v>1786</v>
      </c>
      <c r="B79" s="6" t="n">
        <v>5049</v>
      </c>
      <c r="C79" s="6" t="n">
        <v>5005</v>
      </c>
    </row>
    <row r="80" spans="1:3">
      <c r="A80" s="3" t="s">
        <v>1787</v>
      </c>
    </row>
    <row r="81" spans="1:3">
      <c r="A81" s="4" t="s">
        <v>230</v>
      </c>
      <c r="B81" s="6" t="n">
        <v>14</v>
      </c>
      <c r="C81" s="6" t="n">
        <v>77</v>
      </c>
    </row>
    <row r="82" spans="1:3">
      <c r="A82" s="4" t="s">
        <v>1826</v>
      </c>
      <c r="B82" s="6" t="n">
        <v>0</v>
      </c>
      <c r="C82" s="6" t="n">
        <v>0</v>
      </c>
    </row>
    <row r="83" spans="1:3">
      <c r="A83" s="4" t="s">
        <v>1787</v>
      </c>
      <c r="B83" s="6" t="n">
        <v>14</v>
      </c>
      <c r="C83" s="6" t="n">
        <v>77</v>
      </c>
    </row>
    <row r="84" spans="1:3">
      <c r="A84" s="4" t="s">
        <v>1834</v>
      </c>
    </row>
    <row r="85" spans="1:3">
      <c r="A85" s="3" t="s">
        <v>1787</v>
      </c>
    </row>
    <row r="86" spans="1:3">
      <c r="A86" s="4" t="s">
        <v>1786</v>
      </c>
      <c r="B86" s="6" t="n">
        <v>21645</v>
      </c>
      <c r="C86" s="6" t="n">
        <v>20706</v>
      </c>
    </row>
    <row r="87" spans="1:3">
      <c r="A87" s="4" t="s">
        <v>1787</v>
      </c>
      <c r="B87" s="5" t="n">
        <v>4333</v>
      </c>
      <c r="C87" s="5" t="n">
        <v>8976</v>
      </c>
    </row>
    <row r="88" spans="1:3">
      <c r="A88" s="4" t="s">
        <v>1835</v>
      </c>
    </row>
    <row r="89" spans="1:3">
      <c r="A89" s="3" t="s">
        <v>1787</v>
      </c>
    </row>
    <row r="90" spans="1:3">
      <c r="A90" s="4" t="s">
        <v>1836</v>
      </c>
      <c r="B90" s="8" t="n">
        <v>1.57</v>
      </c>
      <c r="C90" s="8" t="n">
        <v>1.56</v>
      </c>
    </row>
    <row r="91" spans="1:3">
      <c r="A91" s="4" t="s">
        <v>1837</v>
      </c>
    </row>
    <row r="92" spans="1:3">
      <c r="A92" s="3" t="s">
        <v>1787</v>
      </c>
    </row>
    <row r="93" spans="1:3">
      <c r="A93" s="4" t="s">
        <v>1836</v>
      </c>
      <c r="B93" s="8" t="n">
        <v>7.28</v>
      </c>
      <c r="C93" s="6" t="n">
        <v>9</v>
      </c>
    </row>
    <row r="94" spans="1:3">
      <c r="A94" s="4" t="s">
        <v>1838</v>
      </c>
    </row>
    <row r="95" spans="1:3">
      <c r="A95" s="3" t="s">
        <v>1787</v>
      </c>
    </row>
    <row r="96" spans="1:3">
      <c r="A96" s="4" t="s">
        <v>1836</v>
      </c>
      <c r="B96" s="8" t="n">
        <v>2.38</v>
      </c>
      <c r="C96" s="8" t="n">
        <v>3.12</v>
      </c>
    </row>
    <row r="97" spans="1:3">
      <c r="A97" s="4" t="s">
        <v>1839</v>
      </c>
    </row>
    <row r="98" spans="1:3">
      <c r="A98" s="3" t="s">
        <v>1787</v>
      </c>
    </row>
    <row r="99" spans="1:3">
      <c r="A99" s="4" t="s">
        <v>1786</v>
      </c>
      <c r="B99" s="5" t="n">
        <v>5049</v>
      </c>
      <c r="C99" s="5" t="n">
        <v>5005</v>
      </c>
    </row>
    <row r="100" spans="1:3">
      <c r="A100" s="4" t="s">
        <v>1787</v>
      </c>
      <c r="B100" s="5" t="n">
        <v>14</v>
      </c>
      <c r="C100" s="5" t="n">
        <v>77</v>
      </c>
    </row>
    <row r="101" spans="1:3">
      <c r="A101" s="4" t="s">
        <v>1840</v>
      </c>
    </row>
    <row r="102" spans="1:3">
      <c r="A102" s="3" t="s">
        <v>1787</v>
      </c>
    </row>
    <row r="103" spans="1:3">
      <c r="A103" s="4" t="s">
        <v>1836</v>
      </c>
      <c r="B103" s="8" t="n">
        <v>1.85</v>
      </c>
      <c r="C103" s="8" t="n">
        <v>3.13</v>
      </c>
    </row>
    <row r="104" spans="1:3">
      <c r="A104" s="4" t="s">
        <v>1841</v>
      </c>
    </row>
    <row r="105" spans="1:3">
      <c r="A105" s="3" t="s">
        <v>1787</v>
      </c>
    </row>
    <row r="106" spans="1:3">
      <c r="A106" s="4" t="s">
        <v>1836</v>
      </c>
      <c r="B106" s="8" t="n">
        <v>3.61</v>
      </c>
      <c r="C106" s="6" t="n">
        <v>6</v>
      </c>
    </row>
    <row r="107" spans="1:3">
      <c r="A107" s="4" t="s">
        <v>1842</v>
      </c>
    </row>
    <row r="108" spans="1:3">
      <c r="A108" s="3" t="s">
        <v>1787</v>
      </c>
    </row>
    <row r="109" spans="1:3">
      <c r="A109" s="4" t="s">
        <v>1836</v>
      </c>
      <c r="B109" s="8" t="n">
        <v>3.02</v>
      </c>
      <c r="C109" s="8" t="n">
        <v>4.53</v>
      </c>
    </row>
    <row r="110" spans="1:3">
      <c r="A110" s="4" t="s">
        <v>1843</v>
      </c>
    </row>
    <row r="111" spans="1:3">
      <c r="A111" s="3" t="s">
        <v>1787</v>
      </c>
    </row>
    <row r="112" spans="1:3">
      <c r="A112" s="4" t="s">
        <v>1786</v>
      </c>
      <c r="B112" s="5" t="n">
        <v>3718</v>
      </c>
      <c r="C112" s="5" t="n">
        <v>7100</v>
      </c>
    </row>
    <row r="113" spans="1:3">
      <c r="A113" s="4" t="s">
        <v>1787</v>
      </c>
      <c r="B113" s="5" t="n">
        <v>3456</v>
      </c>
      <c r="C113" s="5" t="n">
        <v>2769</v>
      </c>
    </row>
    <row r="114" spans="1:3">
      <c r="A114" s="4" t="s">
        <v>1844</v>
      </c>
    </row>
    <row r="115" spans="1:3">
      <c r="A115" s="3" t="s">
        <v>1787</v>
      </c>
    </row>
    <row r="116" spans="1:3">
      <c r="A116" s="4" t="s">
        <v>1845</v>
      </c>
      <c r="B116" s="4" t="s">
        <v>694</v>
      </c>
      <c r="C116" s="4" t="s">
        <v>694</v>
      </c>
    </row>
    <row r="117" spans="1:3">
      <c r="A117" s="4" t="s">
        <v>1846</v>
      </c>
    </row>
    <row r="118" spans="1:3">
      <c r="A118" s="3" t="s">
        <v>1787</v>
      </c>
    </row>
    <row r="119" spans="1:3">
      <c r="A119" s="4" t="s">
        <v>1845</v>
      </c>
      <c r="B119" s="4" t="s">
        <v>694</v>
      </c>
      <c r="C119" s="4" t="s">
        <v>694</v>
      </c>
    </row>
    <row r="120" spans="1:3">
      <c r="A120" s="4" t="s">
        <v>1847</v>
      </c>
    </row>
    <row r="121" spans="1:3">
      <c r="A121" s="3" t="s">
        <v>1787</v>
      </c>
    </row>
    <row r="122" spans="1:3">
      <c r="A122" s="4" t="s">
        <v>1845</v>
      </c>
      <c r="B122" s="4" t="s">
        <v>691</v>
      </c>
      <c r="C122" s="4" t="s">
        <v>691</v>
      </c>
    </row>
    <row r="123" spans="1:3">
      <c r="A123" s="4" t="s">
        <v>1848</v>
      </c>
    </row>
    <row r="124" spans="1:3">
      <c r="A124" s="3" t="s">
        <v>1787</v>
      </c>
    </row>
    <row r="125" spans="1:3">
      <c r="A125" s="4" t="s">
        <v>1845</v>
      </c>
      <c r="B125" s="4" t="s">
        <v>691</v>
      </c>
      <c r="C125" s="4" t="s">
        <v>691</v>
      </c>
    </row>
    <row r="126" spans="1:3">
      <c r="A126" s="4" t="s">
        <v>1849</v>
      </c>
    </row>
    <row r="127" spans="1:3">
      <c r="A127" s="3" t="s">
        <v>1787</v>
      </c>
    </row>
    <row r="128" spans="1:3">
      <c r="A128" s="4" t="s">
        <v>1845</v>
      </c>
      <c r="B128" s="4" t="s">
        <v>1850</v>
      </c>
      <c r="C128" s="4" t="s">
        <v>1851</v>
      </c>
    </row>
    <row r="129" spans="1:3">
      <c r="A129" s="4" t="s">
        <v>1852</v>
      </c>
    </row>
    <row r="130" spans="1:3">
      <c r="A130" s="3" t="s">
        <v>1787</v>
      </c>
    </row>
    <row r="131" spans="1:3">
      <c r="A131" s="4" t="s">
        <v>1845</v>
      </c>
      <c r="B131" s="4" t="s">
        <v>1853</v>
      </c>
      <c r="C131" s="4" t="s">
        <v>185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55</v>
      </c>
      <c r="C1" s="2" t="s">
        <v>1</v>
      </c>
    </row>
    <row r="2" spans="1:5">
      <c r="C2" s="2" t="s">
        <v>2</v>
      </c>
      <c r="D2" s="2" t="s">
        <v>74</v>
      </c>
      <c r="E2" s="2" t="s">
        <v>75</v>
      </c>
    </row>
    <row r="3" spans="1:5">
      <c r="A3" s="3" t="s">
        <v>1856</v>
      </c>
    </row>
    <row r="4" spans="1:5">
      <c r="A4" s="4" t="s">
        <v>1857</v>
      </c>
      <c r="C4" s="5" t="n">
        <v>1267022</v>
      </c>
      <c r="D4" s="5" t="n">
        <v>1192409</v>
      </c>
      <c r="E4" s="5" t="n">
        <v>1289240</v>
      </c>
    </row>
    <row r="5" spans="1:5">
      <c r="A5" s="4" t="s">
        <v>1858</v>
      </c>
      <c r="C5" s="6" t="n">
        <v>-6498</v>
      </c>
      <c r="D5" s="6" t="n">
        <v>10636</v>
      </c>
      <c r="E5" s="6" t="n">
        <v>-10920</v>
      </c>
    </row>
    <row r="6" spans="1:5">
      <c r="A6" s="4" t="s">
        <v>1859</v>
      </c>
      <c r="C6" s="6" t="n">
        <v>35</v>
      </c>
      <c r="D6" s="6" t="n">
        <v>34</v>
      </c>
      <c r="E6" s="6" t="n">
        <v>1536</v>
      </c>
    </row>
    <row r="7" spans="1:5">
      <c r="A7" s="4" t="s">
        <v>112</v>
      </c>
      <c r="C7" s="6" t="n">
        <v>-6463</v>
      </c>
      <c r="D7" s="6" t="n">
        <v>10670</v>
      </c>
      <c r="E7" s="6" t="n">
        <v>-9384</v>
      </c>
    </row>
    <row r="8" spans="1:5">
      <c r="A8" s="4" t="s">
        <v>1860</v>
      </c>
      <c r="C8" s="6" t="n">
        <v>1423785</v>
      </c>
      <c r="D8" s="6" t="n">
        <v>1267022</v>
      </c>
      <c r="E8" s="6" t="n">
        <v>1192409</v>
      </c>
    </row>
    <row r="9" spans="1:5">
      <c r="A9" s="4" t="s">
        <v>115</v>
      </c>
      <c r="C9" s="6" t="n">
        <v>2539</v>
      </c>
      <c r="D9" s="6" t="n">
        <v>-3731</v>
      </c>
      <c r="E9" s="6" t="n">
        <v>4106</v>
      </c>
    </row>
    <row r="10" spans="1:5">
      <c r="A10" s="4" t="s">
        <v>1861</v>
      </c>
      <c r="C10" s="6" t="n">
        <v>-11</v>
      </c>
      <c r="D10" s="6" t="n">
        <v>-12</v>
      </c>
      <c r="E10" s="6" t="n">
        <v>-988</v>
      </c>
    </row>
    <row r="11" spans="1:5">
      <c r="A11" s="4" t="s">
        <v>262</v>
      </c>
    </row>
    <row r="12" spans="1:5">
      <c r="A12" s="3" t="s">
        <v>1856</v>
      </c>
    </row>
    <row r="13" spans="1:5">
      <c r="A13" s="4" t="s">
        <v>1857</v>
      </c>
      <c r="B13" s="4" t="s">
        <v>263</v>
      </c>
      <c r="C13" s="6" t="n">
        <v>-25626</v>
      </c>
      <c r="D13" s="6" t="n">
        <v>-36262</v>
      </c>
      <c r="E13" s="6" t="n">
        <v>-25342</v>
      </c>
    </row>
    <row r="14" spans="1:5">
      <c r="A14" s="4" t="s">
        <v>1858</v>
      </c>
      <c r="C14" s="6" t="n">
        <v>-6498</v>
      </c>
      <c r="D14" s="6" t="n">
        <v>10636</v>
      </c>
      <c r="E14" s="6" t="n">
        <v>-10920</v>
      </c>
    </row>
    <row r="15" spans="1:5">
      <c r="A15" s="4" t="s">
        <v>1859</v>
      </c>
      <c r="C15" s="6" t="n">
        <v>0</v>
      </c>
      <c r="D15" s="6" t="n">
        <v>0</v>
      </c>
      <c r="E15" s="6" t="n">
        <v>0</v>
      </c>
    </row>
    <row r="16" spans="1:5">
      <c r="A16" s="4" t="s">
        <v>112</v>
      </c>
      <c r="B16" s="4" t="s">
        <v>263</v>
      </c>
      <c r="C16" s="6" t="n">
        <v>-6498</v>
      </c>
      <c r="D16" s="6" t="n">
        <v>10636</v>
      </c>
      <c r="E16" s="6" t="n">
        <v>-10920</v>
      </c>
    </row>
    <row r="17" spans="1:5">
      <c r="A17" s="4" t="s">
        <v>1860</v>
      </c>
      <c r="B17" s="4" t="s">
        <v>263</v>
      </c>
      <c r="C17" s="6" t="n">
        <v>-32124</v>
      </c>
      <c r="D17" s="6" t="n">
        <v>-25626</v>
      </c>
      <c r="E17" s="6" t="n">
        <v>-36262</v>
      </c>
    </row>
    <row r="18" spans="1:5">
      <c r="A18" s="4" t="s">
        <v>264</v>
      </c>
    </row>
    <row r="19" spans="1:5">
      <c r="A19" s="3" t="s">
        <v>1856</v>
      </c>
    </row>
    <row r="20" spans="1:5">
      <c r="A20" s="4" t="s">
        <v>1857</v>
      </c>
      <c r="C20" s="6" t="n">
        <v>-362</v>
      </c>
      <c r="D20" s="6" t="n">
        <v>-396</v>
      </c>
      <c r="E20" s="6" t="n">
        <v>-1932</v>
      </c>
    </row>
    <row r="21" spans="1:5">
      <c r="A21" s="4" t="s">
        <v>1858</v>
      </c>
      <c r="C21" s="6" t="n">
        <v>0</v>
      </c>
      <c r="D21" s="6" t="n">
        <v>0</v>
      </c>
      <c r="E21" s="6" t="n">
        <v>0</v>
      </c>
    </row>
    <row r="22" spans="1:5">
      <c r="A22" s="4" t="s">
        <v>1859</v>
      </c>
      <c r="C22" s="6" t="n">
        <v>35</v>
      </c>
      <c r="D22" s="6" t="n">
        <v>34</v>
      </c>
      <c r="E22" s="6" t="n">
        <v>1536</v>
      </c>
    </row>
    <row r="23" spans="1:5">
      <c r="A23" s="4" t="s">
        <v>112</v>
      </c>
      <c r="C23" s="6" t="n">
        <v>35</v>
      </c>
      <c r="D23" s="6" t="n">
        <v>34</v>
      </c>
      <c r="E23" s="6" t="n">
        <v>1536</v>
      </c>
    </row>
    <row r="24" spans="1:5">
      <c r="A24" s="4" t="s">
        <v>1860</v>
      </c>
      <c r="C24" s="6" t="n">
        <v>-327</v>
      </c>
      <c r="D24" s="6" t="n">
        <v>-362</v>
      </c>
      <c r="E24" s="6" t="n">
        <v>-396</v>
      </c>
    </row>
    <row r="25" spans="1:5">
      <c r="A25" s="4" t="s">
        <v>266</v>
      </c>
    </row>
    <row r="26" spans="1:5">
      <c r="A26" s="3" t="s">
        <v>1856</v>
      </c>
    </row>
    <row r="27" spans="1:5">
      <c r="A27" s="4" t="s">
        <v>1857</v>
      </c>
      <c r="C27" s="6" t="n">
        <v>-10</v>
      </c>
      <c r="D27" s="6" t="n">
        <v>-10</v>
      </c>
      <c r="E27" s="6" t="n">
        <v>-10</v>
      </c>
    </row>
    <row r="28" spans="1:5">
      <c r="A28" s="4" t="s">
        <v>1858</v>
      </c>
      <c r="C28" s="6" t="n">
        <v>0</v>
      </c>
      <c r="D28" s="6" t="n">
        <v>0</v>
      </c>
      <c r="E28" s="6" t="n">
        <v>0</v>
      </c>
    </row>
    <row r="29" spans="1:5">
      <c r="A29" s="4" t="s">
        <v>1859</v>
      </c>
      <c r="C29" s="6" t="n">
        <v>0</v>
      </c>
      <c r="D29" s="6" t="n">
        <v>0</v>
      </c>
      <c r="E29" s="6" t="n">
        <v>0</v>
      </c>
    </row>
    <row r="30" spans="1:5">
      <c r="A30" s="4" t="s">
        <v>112</v>
      </c>
      <c r="C30" s="6" t="n">
        <v>0</v>
      </c>
      <c r="D30" s="6" t="n">
        <v>0</v>
      </c>
      <c r="E30" s="6" t="n">
        <v>0</v>
      </c>
    </row>
    <row r="31" spans="1:5">
      <c r="A31" s="4" t="s">
        <v>1860</v>
      </c>
      <c r="C31" s="6" t="n">
        <v>-10</v>
      </c>
      <c r="D31" s="6" t="n">
        <v>-10</v>
      </c>
      <c r="E31" s="6" t="n">
        <v>-10</v>
      </c>
    </row>
    <row r="32" spans="1:5">
      <c r="A32" s="4" t="s">
        <v>267</v>
      </c>
    </row>
    <row r="33" spans="1:5">
      <c r="A33" s="3" t="s">
        <v>1856</v>
      </c>
    </row>
    <row r="34" spans="1:5">
      <c r="A34" s="4" t="s">
        <v>1857</v>
      </c>
      <c r="C34" s="6" t="n">
        <v>-97</v>
      </c>
      <c r="D34" s="6" t="n">
        <v>-97</v>
      </c>
      <c r="E34" s="6" t="n">
        <v>-97</v>
      </c>
    </row>
    <row r="35" spans="1:5">
      <c r="A35" s="4" t="s">
        <v>1858</v>
      </c>
      <c r="C35" s="6" t="n">
        <v>0</v>
      </c>
      <c r="D35" s="6" t="n">
        <v>0</v>
      </c>
      <c r="E35" s="6" t="n">
        <v>0</v>
      </c>
    </row>
    <row r="36" spans="1:5">
      <c r="A36" s="4" t="s">
        <v>1859</v>
      </c>
      <c r="C36" s="6" t="n">
        <v>0</v>
      </c>
      <c r="D36" s="6" t="n">
        <v>0</v>
      </c>
      <c r="E36" s="6" t="n">
        <v>0</v>
      </c>
    </row>
    <row r="37" spans="1:5">
      <c r="A37" s="4" t="s">
        <v>112</v>
      </c>
      <c r="C37" s="6" t="n">
        <v>0</v>
      </c>
      <c r="D37" s="6" t="n">
        <v>0</v>
      </c>
      <c r="E37" s="6" t="n">
        <v>0</v>
      </c>
    </row>
    <row r="38" spans="1:5">
      <c r="A38" s="4" t="s">
        <v>1860</v>
      </c>
      <c r="C38" s="6" t="n">
        <v>-97</v>
      </c>
      <c r="D38" s="6" t="n">
        <v>-97</v>
      </c>
      <c r="E38" s="6" t="n">
        <v>-97</v>
      </c>
    </row>
    <row r="39" spans="1:5">
      <c r="A39" s="4" t="s">
        <v>259</v>
      </c>
    </row>
    <row r="40" spans="1:5">
      <c r="A40" s="3" t="s">
        <v>1856</v>
      </c>
    </row>
    <row r="41" spans="1:5">
      <c r="A41" s="4" t="s">
        <v>1857</v>
      </c>
      <c r="C41" s="6" t="n">
        <v>-26095</v>
      </c>
      <c r="D41" s="6" t="n">
        <v>-36765</v>
      </c>
      <c r="E41" s="6" t="n">
        <v>-27381</v>
      </c>
    </row>
    <row r="42" spans="1:5">
      <c r="A42" s="4" t="s">
        <v>112</v>
      </c>
      <c r="C42" s="6" t="n">
        <v>-6463</v>
      </c>
      <c r="D42" s="6" t="n">
        <v>10670</v>
      </c>
      <c r="E42" s="6" t="n">
        <v>-9384</v>
      </c>
    </row>
    <row r="43" spans="1:5">
      <c r="A43" s="4" t="s">
        <v>1860</v>
      </c>
      <c r="C43" s="6" t="n">
        <v>-32558</v>
      </c>
      <c r="D43" s="6" t="n">
        <v>-26095</v>
      </c>
      <c r="E43" s="6" t="n">
        <v>-36765</v>
      </c>
    </row>
    <row r="44" spans="1:5">
      <c r="A44" s="4" t="s">
        <v>67</v>
      </c>
    </row>
    <row r="45" spans="1:5">
      <c r="A45" s="3" t="s">
        <v>1856</v>
      </c>
    </row>
    <row r="46" spans="1:5">
      <c r="A46" s="4" t="s">
        <v>1857</v>
      </c>
      <c r="C46" s="6" t="n">
        <v>1008022</v>
      </c>
      <c r="D46" s="6" t="n">
        <v>921433</v>
      </c>
      <c r="E46" s="6" t="n">
        <v>839900</v>
      </c>
    </row>
    <row r="47" spans="1:5">
      <c r="A47" s="4" t="s">
        <v>1858</v>
      </c>
      <c r="C47" s="6" t="n">
        <v>-5553</v>
      </c>
      <c r="D47" s="6" t="n">
        <v>3606</v>
      </c>
      <c r="E47" s="6" t="n">
        <v>-11090</v>
      </c>
    </row>
    <row r="48" spans="1:5">
      <c r="A48" s="4" t="s">
        <v>1859</v>
      </c>
      <c r="C48" s="6" t="n">
        <v>35</v>
      </c>
      <c r="D48" s="6" t="n">
        <v>34</v>
      </c>
      <c r="E48" s="6" t="n">
        <v>27</v>
      </c>
    </row>
    <row r="49" spans="1:5">
      <c r="A49" s="4" t="s">
        <v>112</v>
      </c>
      <c r="C49" s="6" t="n">
        <v>-5518</v>
      </c>
      <c r="D49" s="6" t="n">
        <v>3640</v>
      </c>
      <c r="E49" s="6" t="n">
        <v>-11063</v>
      </c>
    </row>
    <row r="50" spans="1:5">
      <c r="A50" s="4" t="s">
        <v>1860</v>
      </c>
      <c r="C50" s="6" t="n">
        <v>1089898</v>
      </c>
      <c r="D50" s="6" t="n">
        <v>1008022</v>
      </c>
      <c r="E50" s="6" t="n">
        <v>921433</v>
      </c>
    </row>
    <row r="51" spans="1:5">
      <c r="A51" s="4" t="s">
        <v>115</v>
      </c>
      <c r="C51" s="6" t="n">
        <v>2241</v>
      </c>
      <c r="D51" s="6" t="n">
        <v>-1354</v>
      </c>
      <c r="E51" s="6" t="n">
        <v>4164</v>
      </c>
    </row>
    <row r="52" spans="1:5">
      <c r="A52" s="4" t="s">
        <v>1861</v>
      </c>
      <c r="C52" s="6" t="n">
        <v>11</v>
      </c>
      <c r="D52" s="6" t="n">
        <v>12</v>
      </c>
      <c r="E52" s="6" t="n">
        <v>-19</v>
      </c>
    </row>
    <row r="53" spans="1:5">
      <c r="A53" s="4" t="s">
        <v>1862</v>
      </c>
    </row>
    <row r="54" spans="1:5">
      <c r="A54" s="3" t="s">
        <v>1856</v>
      </c>
    </row>
    <row r="55" spans="1:5">
      <c r="A55" s="4" t="s">
        <v>1857</v>
      </c>
      <c r="B55" s="4" t="s">
        <v>265</v>
      </c>
      <c r="C55" s="6" t="n">
        <v>-21901</v>
      </c>
      <c r="D55" s="6" t="n">
        <v>-25507</v>
      </c>
      <c r="E55" s="6" t="n">
        <v>-14417</v>
      </c>
    </row>
    <row r="56" spans="1:5">
      <c r="A56" s="4" t="s">
        <v>1858</v>
      </c>
      <c r="C56" s="6" t="n">
        <v>-5553</v>
      </c>
      <c r="D56" s="6" t="n">
        <v>3606</v>
      </c>
      <c r="E56" s="6" t="n">
        <v>-11090</v>
      </c>
    </row>
    <row r="57" spans="1:5">
      <c r="A57" s="4" t="s">
        <v>1859</v>
      </c>
      <c r="C57" s="6" t="n">
        <v>0</v>
      </c>
      <c r="D57" s="6" t="n">
        <v>0</v>
      </c>
      <c r="E57" s="6" t="n">
        <v>0</v>
      </c>
    </row>
    <row r="58" spans="1:5">
      <c r="A58" s="4" t="s">
        <v>112</v>
      </c>
      <c r="B58" s="4" t="s">
        <v>265</v>
      </c>
      <c r="C58" s="6" t="n">
        <v>-5553</v>
      </c>
      <c r="D58" s="6" t="n">
        <v>3606</v>
      </c>
      <c r="E58" s="6" t="n">
        <v>-11090</v>
      </c>
    </row>
    <row r="59" spans="1:5">
      <c r="A59" s="4" t="s">
        <v>1860</v>
      </c>
      <c r="B59" s="4" t="s">
        <v>265</v>
      </c>
      <c r="C59" s="6" t="n">
        <v>-27454</v>
      </c>
      <c r="D59" s="6" t="n">
        <v>-21901</v>
      </c>
      <c r="E59" s="6" t="n">
        <v>-25507</v>
      </c>
    </row>
    <row r="60" spans="1:5">
      <c r="A60" s="4" t="s">
        <v>1863</v>
      </c>
    </row>
    <row r="61" spans="1:5">
      <c r="A61" s="3" t="s">
        <v>1856</v>
      </c>
    </row>
    <row r="62" spans="1:5">
      <c r="A62" s="4" t="s">
        <v>1857</v>
      </c>
      <c r="C62" s="6" t="n">
        <v>-456</v>
      </c>
      <c r="D62" s="6" t="n">
        <v>-490</v>
      </c>
      <c r="E62" s="6" t="n">
        <v>-517</v>
      </c>
    </row>
    <row r="63" spans="1:5">
      <c r="A63" s="4" t="s">
        <v>1858</v>
      </c>
      <c r="C63" s="6" t="n">
        <v>0</v>
      </c>
      <c r="D63" s="6" t="n">
        <v>0</v>
      </c>
      <c r="E63" s="6" t="n">
        <v>0</v>
      </c>
    </row>
    <row r="64" spans="1:5">
      <c r="A64" s="4" t="s">
        <v>1859</v>
      </c>
      <c r="C64" s="6" t="n">
        <v>35</v>
      </c>
      <c r="D64" s="6" t="n">
        <v>34</v>
      </c>
      <c r="E64" s="6" t="n">
        <v>27</v>
      </c>
    </row>
    <row r="65" spans="1:5">
      <c r="A65" s="4" t="s">
        <v>112</v>
      </c>
      <c r="C65" s="6" t="n">
        <v>35</v>
      </c>
      <c r="D65" s="6" t="n">
        <v>34</v>
      </c>
      <c r="E65" s="6" t="n">
        <v>27</v>
      </c>
    </row>
    <row r="66" spans="1:5">
      <c r="A66" s="4" t="s">
        <v>1860</v>
      </c>
      <c r="C66" s="6" t="n">
        <v>-421</v>
      </c>
      <c r="D66" s="6" t="n">
        <v>-456</v>
      </c>
      <c r="E66" s="6" t="n">
        <v>-490</v>
      </c>
    </row>
    <row r="67" spans="1:5">
      <c r="A67" s="4" t="s">
        <v>1864</v>
      </c>
    </row>
    <row r="68" spans="1:5">
      <c r="A68" s="3" t="s">
        <v>1856</v>
      </c>
    </row>
    <row r="69" spans="1:5">
      <c r="A69" s="4" t="s">
        <v>1857</v>
      </c>
      <c r="C69" s="6" t="n">
        <v>-22357</v>
      </c>
      <c r="D69" s="6" t="n">
        <v>-25997</v>
      </c>
      <c r="E69" s="6" t="n">
        <v>-14934</v>
      </c>
    </row>
    <row r="70" spans="1:5">
      <c r="A70" s="4" t="s">
        <v>112</v>
      </c>
      <c r="C70" s="6" t="n">
        <v>-5518</v>
      </c>
      <c r="D70" s="6" t="n">
        <v>3640</v>
      </c>
      <c r="E70" s="6" t="n">
        <v>-11063</v>
      </c>
    </row>
    <row r="71" spans="1:5">
      <c r="A71" s="4" t="s">
        <v>1860</v>
      </c>
      <c r="C71" s="5" t="n">
        <v>-27875</v>
      </c>
      <c r="D71" s="5" t="n">
        <v>-22357</v>
      </c>
      <c r="E71" s="5" t="n">
        <v>-25997</v>
      </c>
    </row>
    <row r="72" spans="1:5"/>
    <row r="73" spans="1:5">
      <c r="A73" s="4" t="s">
        <v>263</v>
      </c>
      <c r="B73" s="4" t="s">
        <v>290</v>
      </c>
    </row>
    <row r="74" spans="1:5">
      <c r="A74" s="4" t="s">
        <v>265</v>
      </c>
      <c r="B74" s="4" t="s">
        <v>292</v>
      </c>
    </row>
  </sheetData>
  <mergeCells count="5">
    <mergeCell ref="A1:B2"/>
    <mergeCell ref="C1:E1"/>
    <mergeCell ref="A72:D72"/>
    <mergeCell ref="B73:D73"/>
    <mergeCell ref="B74:D7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865</v>
      </c>
      <c r="B1" s="2" t="s">
        <v>1</v>
      </c>
    </row>
    <row r="2" spans="1:3">
      <c r="B2" s="2" t="s">
        <v>2</v>
      </c>
      <c r="C2" s="2" t="s">
        <v>74</v>
      </c>
    </row>
    <row r="3" spans="1:3">
      <c r="A3" s="3" t="s">
        <v>1866</v>
      </c>
    </row>
    <row r="4" spans="1:3">
      <c r="A4" s="4" t="s">
        <v>77</v>
      </c>
      <c r="B4" s="5" t="n">
        <v>1552547</v>
      </c>
      <c r="C4" s="5" t="n">
        <v>1510174</v>
      </c>
    </row>
    <row r="5" spans="1:3">
      <c r="A5" s="4" t="s">
        <v>1867</v>
      </c>
    </row>
    <row r="6" spans="1:3">
      <c r="A6" s="3" t="s">
        <v>1866</v>
      </c>
    </row>
    <row r="7" spans="1:3">
      <c r="A7" s="4" t="s">
        <v>77</v>
      </c>
      <c r="B7" s="5" t="n">
        <v>485000</v>
      </c>
      <c r="C7" s="5" t="n">
        <v>4755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8</v>
      </c>
      <c r="B1" s="2" t="s">
        <v>1</v>
      </c>
    </row>
    <row r="2" spans="1:3">
      <c r="B2" s="2" t="s">
        <v>2</v>
      </c>
      <c r="C2" s="2" t="s">
        <v>74</v>
      </c>
    </row>
    <row r="3" spans="1:3">
      <c r="A3" s="3" t="s">
        <v>1866</v>
      </c>
    </row>
    <row r="4" spans="1:3">
      <c r="A4" s="4" t="s">
        <v>77</v>
      </c>
      <c r="B4" s="5" t="n">
        <v>1552547</v>
      </c>
      <c r="C4" s="5" t="n">
        <v>1510174</v>
      </c>
    </row>
    <row r="5" spans="1:3">
      <c r="A5" s="4" t="s">
        <v>1869</v>
      </c>
    </row>
    <row r="6" spans="1:3">
      <c r="A6" s="3" t="s">
        <v>1866</v>
      </c>
    </row>
    <row r="7" spans="1:3">
      <c r="A7" s="4" t="s">
        <v>77</v>
      </c>
      <c r="B7" s="6" t="n">
        <v>593541</v>
      </c>
      <c r="C7" s="6" t="n">
        <v>445171</v>
      </c>
    </row>
    <row r="8" spans="1:3">
      <c r="A8" s="4" t="s">
        <v>1870</v>
      </c>
    </row>
    <row r="9" spans="1:3">
      <c r="A9" s="3" t="s">
        <v>1866</v>
      </c>
    </row>
    <row r="10" spans="1:3">
      <c r="A10" s="4" t="s">
        <v>77</v>
      </c>
      <c r="B10" s="6" t="n">
        <v>937191</v>
      </c>
      <c r="C10" s="6" t="n">
        <v>1047754</v>
      </c>
    </row>
    <row r="11" spans="1:3">
      <c r="A11" s="4" t="s">
        <v>1871</v>
      </c>
    </row>
    <row r="12" spans="1:3">
      <c r="A12" s="3" t="s">
        <v>1866</v>
      </c>
    </row>
    <row r="13" spans="1:3">
      <c r="A13" s="4" t="s">
        <v>77</v>
      </c>
      <c r="B13" s="6" t="n">
        <v>8951</v>
      </c>
      <c r="C13" s="6" t="n">
        <v>11536</v>
      </c>
    </row>
    <row r="14" spans="1:3">
      <c r="A14" s="4" t="s">
        <v>209</v>
      </c>
    </row>
    <row r="15" spans="1:3">
      <c r="A15" s="3" t="s">
        <v>1866</v>
      </c>
    </row>
    <row r="16" spans="1:3">
      <c r="A16" s="4" t="s">
        <v>77</v>
      </c>
      <c r="B16" s="6" t="n">
        <v>12864</v>
      </c>
      <c r="C16" s="6" t="n">
        <v>5713</v>
      </c>
    </row>
    <row r="17" spans="1:3">
      <c r="A17" s="4" t="s">
        <v>1872</v>
      </c>
    </row>
    <row r="18" spans="1:3">
      <c r="A18" s="3" t="s">
        <v>1866</v>
      </c>
    </row>
    <row r="19" spans="1:3">
      <c r="A19" s="4" t="s">
        <v>77</v>
      </c>
      <c r="B19" s="6" t="n">
        <v>1452183</v>
      </c>
      <c r="C19" s="6" t="n">
        <v>1325809</v>
      </c>
    </row>
    <row r="20" spans="1:3">
      <c r="A20" s="4" t="s">
        <v>1873</v>
      </c>
    </row>
    <row r="21" spans="1:3">
      <c r="A21" s="3" t="s">
        <v>1866</v>
      </c>
    </row>
    <row r="22" spans="1:3">
      <c r="A22" s="4" t="s">
        <v>77</v>
      </c>
      <c r="B22" s="6" t="n">
        <v>48964</v>
      </c>
      <c r="C22" s="6" t="n">
        <v>116341</v>
      </c>
    </row>
    <row r="23" spans="1:3">
      <c r="A23" s="4" t="s">
        <v>1874</v>
      </c>
    </row>
    <row r="24" spans="1:3">
      <c r="A24" s="3" t="s">
        <v>1866</v>
      </c>
    </row>
    <row r="25" spans="1:3">
      <c r="A25" s="4" t="s">
        <v>77</v>
      </c>
      <c r="B25" s="6" t="n">
        <v>15111</v>
      </c>
      <c r="C25" s="6" t="n">
        <v>29137</v>
      </c>
    </row>
    <row r="26" spans="1:3">
      <c r="A26" s="4" t="s">
        <v>1875</v>
      </c>
    </row>
    <row r="27" spans="1:3">
      <c r="A27" s="3" t="s">
        <v>1866</v>
      </c>
    </row>
    <row r="28" spans="1:3">
      <c r="A28" s="4" t="s">
        <v>77</v>
      </c>
      <c r="B28" s="6" t="n">
        <v>27993</v>
      </c>
      <c r="C28" s="6" t="n">
        <v>30473</v>
      </c>
    </row>
    <row r="29" spans="1:3">
      <c r="A29" s="4" t="s">
        <v>1876</v>
      </c>
    </row>
    <row r="30" spans="1:3">
      <c r="A30" s="3" t="s">
        <v>1866</v>
      </c>
    </row>
    <row r="31" spans="1:3">
      <c r="A31" s="4" t="s">
        <v>77</v>
      </c>
      <c r="B31" s="6" t="n">
        <v>5644</v>
      </c>
      <c r="C31" s="6" t="n">
        <v>6457</v>
      </c>
    </row>
    <row r="32" spans="1:3">
      <c r="A32" s="4" t="s">
        <v>209</v>
      </c>
    </row>
    <row r="33" spans="1:3">
      <c r="A33" s="3" t="s">
        <v>1866</v>
      </c>
    </row>
    <row r="34" spans="1:3">
      <c r="A34" s="4" t="s">
        <v>77</v>
      </c>
      <c r="B34" s="6" t="n">
        <v>2652</v>
      </c>
      <c r="C34" s="6" t="n">
        <v>1957</v>
      </c>
    </row>
    <row r="35" spans="1:3">
      <c r="A35" s="4" t="s">
        <v>1877</v>
      </c>
    </row>
    <row r="36" spans="1:3">
      <c r="A36" s="3" t="s">
        <v>1866</v>
      </c>
    </row>
    <row r="37" spans="1:3">
      <c r="A37" s="4" t="s">
        <v>77</v>
      </c>
      <c r="B37" s="6" t="n">
        <v>-12758</v>
      </c>
      <c r="C37" s="6" t="n">
        <v>-24392</v>
      </c>
    </row>
    <row r="38" spans="1:3">
      <c r="A38" s="4" t="s">
        <v>1878</v>
      </c>
    </row>
    <row r="39" spans="1:3">
      <c r="A39" s="3" t="s">
        <v>1866</v>
      </c>
    </row>
    <row r="40" spans="1:3">
      <c r="A40" s="4" t="s">
        <v>77</v>
      </c>
      <c r="B40" s="6" t="n">
        <v>-12758</v>
      </c>
      <c r="C40" s="6" t="n">
        <v>-24392</v>
      </c>
    </row>
    <row r="41" spans="1:3">
      <c r="A41" s="4" t="s">
        <v>1879</v>
      </c>
    </row>
    <row r="42" spans="1:3">
      <c r="A42" s="3" t="s">
        <v>1866</v>
      </c>
    </row>
    <row r="43" spans="1:3">
      <c r="A43" s="4" t="s">
        <v>77</v>
      </c>
      <c r="B43" s="6" t="n">
        <v>-5433</v>
      </c>
      <c r="C43" s="6" t="n">
        <v>-10181</v>
      </c>
    </row>
    <row r="44" spans="1:3">
      <c r="A44" s="4" t="s">
        <v>1880</v>
      </c>
    </row>
    <row r="45" spans="1:3">
      <c r="A45" s="3" t="s">
        <v>1866</v>
      </c>
    </row>
    <row r="46" spans="1:3">
      <c r="A46" s="4" t="s">
        <v>77</v>
      </c>
      <c r="B46" s="6" t="n">
        <v>-7935</v>
      </c>
      <c r="C46" s="6" t="n">
        <v>-7904</v>
      </c>
    </row>
    <row r="47" spans="1:3">
      <c r="A47" s="4" t="s">
        <v>1881</v>
      </c>
    </row>
    <row r="48" spans="1:3">
      <c r="A48" s="3" t="s">
        <v>1866</v>
      </c>
    </row>
    <row r="49" spans="1:3">
      <c r="A49" s="4" t="s">
        <v>77</v>
      </c>
      <c r="C49" s="6" t="n">
        <v>-6307</v>
      </c>
    </row>
    <row r="50" spans="1:3">
      <c r="A50" s="4" t="s">
        <v>1882</v>
      </c>
    </row>
    <row r="51" spans="1:3">
      <c r="A51" s="3" t="s">
        <v>1866</v>
      </c>
    </row>
    <row r="52" spans="1:3">
      <c r="A52" s="4" t="s">
        <v>77</v>
      </c>
      <c r="B52" s="6" t="n">
        <v>610</v>
      </c>
    </row>
    <row r="53" spans="1:3">
      <c r="A53" s="4" t="s">
        <v>1883</v>
      </c>
    </row>
    <row r="54" spans="1:3">
      <c r="A54" s="3" t="s">
        <v>1866</v>
      </c>
    </row>
    <row r="55" spans="1:3">
      <c r="A55" s="4" t="s">
        <v>77</v>
      </c>
      <c r="B55" s="6" t="n">
        <v>633720</v>
      </c>
      <c r="C55" s="6" t="n">
        <v>652833</v>
      </c>
    </row>
    <row r="56" spans="1:3">
      <c r="A56" s="4" t="s">
        <v>1884</v>
      </c>
    </row>
    <row r="57" spans="1:3">
      <c r="A57" s="3" t="s">
        <v>1866</v>
      </c>
    </row>
    <row r="58" spans="1:3">
      <c r="A58" s="4" t="s">
        <v>77</v>
      </c>
      <c r="B58" s="6" t="n">
        <v>633720</v>
      </c>
      <c r="C58" s="6" t="n">
        <v>652833</v>
      </c>
    </row>
    <row r="59" spans="1:3">
      <c r="A59" s="4" t="s">
        <v>1885</v>
      </c>
    </row>
    <row r="60" spans="1:3">
      <c r="A60" s="3" t="s">
        <v>1866</v>
      </c>
    </row>
    <row r="61" spans="1:3">
      <c r="A61" s="4" t="s">
        <v>77</v>
      </c>
      <c r="B61" s="6" t="n">
        <v>633720</v>
      </c>
      <c r="C61" s="6" t="n">
        <v>652833</v>
      </c>
    </row>
    <row r="62" spans="1:3">
      <c r="A62" s="4" t="s">
        <v>1886</v>
      </c>
    </row>
    <row r="63" spans="1:3">
      <c r="A63" s="3" t="s">
        <v>1866</v>
      </c>
    </row>
    <row r="64" spans="1:3">
      <c r="A64" s="4" t="s">
        <v>77</v>
      </c>
      <c r="B64" s="6" t="n">
        <v>0</v>
      </c>
      <c r="C64" s="6" t="n">
        <v>75651</v>
      </c>
    </row>
    <row r="65" spans="1:3">
      <c r="A65" s="4" t="s">
        <v>1887</v>
      </c>
    </row>
    <row r="66" spans="1:3">
      <c r="A66" s="3" t="s">
        <v>1866</v>
      </c>
    </row>
    <row r="67" spans="1:3">
      <c r="A67" s="4" t="s">
        <v>77</v>
      </c>
      <c r="B67" s="6" t="n">
        <v>0</v>
      </c>
      <c r="C67" s="6" t="n">
        <v>75651</v>
      </c>
    </row>
    <row r="68" spans="1:3">
      <c r="A68" s="4" t="s">
        <v>1888</v>
      </c>
    </row>
    <row r="69" spans="1:3">
      <c r="A69" s="3" t="s">
        <v>1866</v>
      </c>
    </row>
    <row r="70" spans="1:3">
      <c r="A70" s="4" t="s">
        <v>77</v>
      </c>
      <c r="B70" s="6" t="n">
        <v>0</v>
      </c>
      <c r="C70" s="6" t="n">
        <v>75651</v>
      </c>
    </row>
    <row r="71" spans="1:3">
      <c r="A71" s="4" t="s">
        <v>1889</v>
      </c>
    </row>
    <row r="72" spans="1:3">
      <c r="A72" s="3" t="s">
        <v>1866</v>
      </c>
    </row>
    <row r="73" spans="1:3">
      <c r="A73" s="4" t="s">
        <v>77</v>
      </c>
      <c r="B73" s="6" t="n">
        <v>56899</v>
      </c>
      <c r="C73" s="6" t="n">
        <v>124245</v>
      </c>
    </row>
    <row r="74" spans="1:3">
      <c r="A74" s="4" t="s">
        <v>1890</v>
      </c>
    </row>
    <row r="75" spans="1:3">
      <c r="A75" s="3" t="s">
        <v>1866</v>
      </c>
    </row>
    <row r="76" spans="1:3">
      <c r="A76" s="4" t="s">
        <v>77</v>
      </c>
      <c r="B76" s="6" t="n">
        <v>14164</v>
      </c>
      <c r="C76" s="6" t="n">
        <v>29762</v>
      </c>
    </row>
    <row r="77" spans="1:3">
      <c r="A77" s="4" t="s">
        <v>1891</v>
      </c>
    </row>
    <row r="78" spans="1:3">
      <c r="A78" s="3" t="s">
        <v>1866</v>
      </c>
    </row>
    <row r="79" spans="1:3">
      <c r="A79" s="4" t="s">
        <v>77</v>
      </c>
      <c r="B79" s="6" t="n">
        <v>42735</v>
      </c>
      <c r="C79" s="6" t="n">
        <v>94483</v>
      </c>
    </row>
    <row r="80" spans="1:3">
      <c r="A80" s="4" t="s">
        <v>1892</v>
      </c>
    </row>
    <row r="81" spans="1:3">
      <c r="A81" s="3" t="s">
        <v>1866</v>
      </c>
    </row>
    <row r="82" spans="1:3">
      <c r="A82" s="4" t="s">
        <v>77</v>
      </c>
      <c r="B82" s="6" t="n">
        <v>56899</v>
      </c>
      <c r="C82" s="6" t="n">
        <v>124245</v>
      </c>
    </row>
    <row r="83" spans="1:3">
      <c r="A83" s="4" t="s">
        <v>1893</v>
      </c>
    </row>
    <row r="84" spans="1:3">
      <c r="A84" s="3" t="s">
        <v>1866</v>
      </c>
    </row>
    <row r="85" spans="1:3">
      <c r="A85" s="4" t="s">
        <v>77</v>
      </c>
      <c r="B85" s="6" t="n">
        <v>48748</v>
      </c>
      <c r="C85" s="6" t="n">
        <v>72374</v>
      </c>
    </row>
    <row r="86" spans="1:3">
      <c r="A86" s="4" t="s">
        <v>1894</v>
      </c>
    </row>
    <row r="87" spans="1:3">
      <c r="A87" s="3" t="s">
        <v>1866</v>
      </c>
    </row>
    <row r="88" spans="1:3">
      <c r="A88" s="4" t="s">
        <v>77</v>
      </c>
      <c r="B88" s="6" t="n">
        <v>48748</v>
      </c>
      <c r="C88" s="6" t="n">
        <v>72374</v>
      </c>
    </row>
    <row r="89" spans="1:3">
      <c r="A89" s="4" t="s">
        <v>1895</v>
      </c>
    </row>
    <row r="90" spans="1:3">
      <c r="A90" s="3" t="s">
        <v>1866</v>
      </c>
    </row>
    <row r="91" spans="1:3">
      <c r="A91" s="4" t="s">
        <v>77</v>
      </c>
      <c r="B91" s="6" t="n">
        <v>15111</v>
      </c>
      <c r="C91" s="6" t="n">
        <v>35444</v>
      </c>
    </row>
    <row r="92" spans="1:3">
      <c r="A92" s="4" t="s">
        <v>1896</v>
      </c>
    </row>
    <row r="93" spans="1:3">
      <c r="A93" s="3" t="s">
        <v>1866</v>
      </c>
    </row>
    <row r="94" spans="1:3">
      <c r="A94" s="4" t="s">
        <v>77</v>
      </c>
      <c r="B94" s="6" t="n">
        <v>27993</v>
      </c>
      <c r="C94" s="6" t="n">
        <v>30473</v>
      </c>
    </row>
    <row r="95" spans="1:3">
      <c r="A95" s="4" t="s">
        <v>1897</v>
      </c>
    </row>
    <row r="96" spans="1:3">
      <c r="A96" s="3" t="s">
        <v>1866</v>
      </c>
    </row>
    <row r="97" spans="1:3">
      <c r="A97" s="4" t="s">
        <v>77</v>
      </c>
      <c r="B97" s="6" t="n">
        <v>5644</v>
      </c>
      <c r="C97" s="6" t="n">
        <v>6457</v>
      </c>
    </row>
    <row r="98" spans="1:3">
      <c r="A98" s="4" t="s">
        <v>1898</v>
      </c>
    </row>
    <row r="99" spans="1:3">
      <c r="A99" s="3" t="s">
        <v>1866</v>
      </c>
    </row>
    <row r="100" spans="1:3">
      <c r="A100" s="4" t="s">
        <v>77</v>
      </c>
      <c r="B100" s="6" t="n">
        <v>2042</v>
      </c>
      <c r="C100" s="6" t="n">
        <v>1957</v>
      </c>
    </row>
    <row r="101" spans="1:3">
      <c r="A101" s="4" t="s">
        <v>1899</v>
      </c>
    </row>
    <row r="102" spans="1:3">
      <c r="A102" s="3" t="s">
        <v>1866</v>
      </c>
    </row>
    <row r="103" spans="1:3">
      <c r="A103" s="4" t="s">
        <v>77</v>
      </c>
      <c r="B103" s="6" t="n">
        <v>2042</v>
      </c>
      <c r="C103" s="6" t="n">
        <v>1957</v>
      </c>
    </row>
    <row r="104" spans="1:3">
      <c r="A104" s="4" t="s">
        <v>1900</v>
      </c>
    </row>
    <row r="105" spans="1:3">
      <c r="A105" s="3" t="s">
        <v>1866</v>
      </c>
    </row>
    <row r="106" spans="1:3">
      <c r="A106" s="4" t="s">
        <v>77</v>
      </c>
      <c r="B106" s="6" t="n">
        <v>2042</v>
      </c>
      <c r="C106" s="6" t="n">
        <v>1957</v>
      </c>
    </row>
    <row r="107" spans="1:3">
      <c r="A107" s="4" t="s">
        <v>1867</v>
      </c>
    </row>
    <row r="108" spans="1:3">
      <c r="A108" s="3" t="s">
        <v>1866</v>
      </c>
    </row>
    <row r="109" spans="1:3">
      <c r="A109" s="4" t="s">
        <v>77</v>
      </c>
      <c r="B109" s="6" t="n">
        <v>485000</v>
      </c>
      <c r="C109" s="6" t="n">
        <v>475500</v>
      </c>
    </row>
    <row r="110" spans="1:3">
      <c r="A110" s="4" t="s">
        <v>1901</v>
      </c>
    </row>
    <row r="111" spans="1:3">
      <c r="A111" s="3" t="s">
        <v>1866</v>
      </c>
    </row>
    <row r="112" spans="1:3">
      <c r="A112" s="4" t="s">
        <v>77</v>
      </c>
      <c r="B112" s="6" t="n">
        <v>485012</v>
      </c>
      <c r="C112" s="6" t="n">
        <v>475497</v>
      </c>
    </row>
    <row r="113" spans="1:3">
      <c r="A113" s="4" t="s">
        <v>1902</v>
      </c>
    </row>
    <row r="114" spans="1:3">
      <c r="A114" s="3" t="s">
        <v>1866</v>
      </c>
    </row>
    <row r="115" spans="1:3">
      <c r="A115" s="4" t="s">
        <v>77</v>
      </c>
      <c r="B115" s="6" t="n">
        <v>356646</v>
      </c>
      <c r="C115" s="6" t="n">
        <v>329207</v>
      </c>
    </row>
    <row r="116" spans="1:3">
      <c r="A116" s="4" t="s">
        <v>1903</v>
      </c>
    </row>
    <row r="117" spans="1:3">
      <c r="A117" s="3" t="s">
        <v>1866</v>
      </c>
    </row>
    <row r="118" spans="1:3">
      <c r="A118" s="4" t="s">
        <v>77</v>
      </c>
      <c r="B118" s="6" t="n">
        <v>116959</v>
      </c>
      <c r="C118" s="6" t="n">
        <v>132055</v>
      </c>
    </row>
    <row r="119" spans="1:3">
      <c r="A119" s="4" t="s">
        <v>1904</v>
      </c>
    </row>
    <row r="120" spans="1:3">
      <c r="A120" s="3" t="s">
        <v>1866</v>
      </c>
    </row>
    <row r="121" spans="1:3">
      <c r="A121" s="4" t="s">
        <v>77</v>
      </c>
      <c r="B121" s="6" t="n">
        <v>8951</v>
      </c>
      <c r="C121" s="6" t="n">
        <v>11536</v>
      </c>
    </row>
    <row r="122" spans="1:3">
      <c r="A122" s="4" t="s">
        <v>1905</v>
      </c>
    </row>
    <row r="123" spans="1:3">
      <c r="A123" s="3" t="s">
        <v>1866</v>
      </c>
    </row>
    <row r="124" spans="1:3">
      <c r="A124" s="4" t="s">
        <v>77</v>
      </c>
      <c r="B124" s="6" t="n">
        <v>2456</v>
      </c>
      <c r="C124" s="6" t="n">
        <v>2699</v>
      </c>
    </row>
    <row r="125" spans="1:3">
      <c r="A125" s="4" t="s">
        <v>1906</v>
      </c>
    </row>
    <row r="126" spans="1:3">
      <c r="A126" s="3" t="s">
        <v>1866</v>
      </c>
    </row>
    <row r="127" spans="1:3">
      <c r="A127" s="4" t="s">
        <v>77</v>
      </c>
      <c r="B127" s="6" t="n">
        <v>485012</v>
      </c>
      <c r="C127" s="6" t="n">
        <v>475497</v>
      </c>
    </row>
    <row r="128" spans="1:3">
      <c r="A128" s="4" t="s">
        <v>1907</v>
      </c>
    </row>
    <row r="129" spans="1:3">
      <c r="A129" s="3" t="s">
        <v>1866</v>
      </c>
    </row>
    <row r="130" spans="1:3">
      <c r="A130" s="4" t="s">
        <v>77</v>
      </c>
      <c r="B130" s="6" t="n">
        <v>331027</v>
      </c>
      <c r="C130" s="6" t="n">
        <v>128647</v>
      </c>
    </row>
    <row r="131" spans="1:3">
      <c r="A131" s="4" t="s">
        <v>1908</v>
      </c>
    </row>
    <row r="132" spans="1:3">
      <c r="A132" s="3" t="s">
        <v>1866</v>
      </c>
    </row>
    <row r="133" spans="1:3">
      <c r="A133" s="4" t="s">
        <v>77</v>
      </c>
      <c r="B133" s="6" t="n">
        <v>217195</v>
      </c>
      <c r="C133" s="6" t="n">
        <v>82763</v>
      </c>
    </row>
    <row r="134" spans="1:3">
      <c r="A134" s="4" t="s">
        <v>1909</v>
      </c>
    </row>
    <row r="135" spans="1:3">
      <c r="A135" s="3" t="s">
        <v>1866</v>
      </c>
    </row>
    <row r="136" spans="1:3">
      <c r="A136" s="4" t="s">
        <v>77</v>
      </c>
      <c r="B136" s="6" t="n">
        <v>103590</v>
      </c>
      <c r="C136" s="6" t="n">
        <v>42935</v>
      </c>
    </row>
    <row r="137" spans="1:3">
      <c r="A137" s="4" t="s">
        <v>1910</v>
      </c>
    </row>
    <row r="138" spans="1:3">
      <c r="A138" s="3" t="s">
        <v>1866</v>
      </c>
    </row>
    <row r="139" spans="1:3">
      <c r="A139" s="4" t="s">
        <v>77</v>
      </c>
      <c r="B139" s="6" t="n">
        <v>0</v>
      </c>
      <c r="C139" s="6" t="n">
        <v>0</v>
      </c>
    </row>
    <row r="140" spans="1:3">
      <c r="A140" s="4" t="s">
        <v>1911</v>
      </c>
    </row>
    <row r="141" spans="1:3">
      <c r="A141" s="3" t="s">
        <v>1866</v>
      </c>
    </row>
    <row r="142" spans="1:3">
      <c r="A142" s="4" t="s">
        <v>77</v>
      </c>
      <c r="B142" s="6" t="n">
        <v>10242</v>
      </c>
      <c r="C142" s="6" t="n">
        <v>2949</v>
      </c>
    </row>
    <row r="143" spans="1:3">
      <c r="A143" s="4" t="s">
        <v>1912</v>
      </c>
    </row>
    <row r="144" spans="1:3">
      <c r="A144" s="3" t="s">
        <v>1866</v>
      </c>
    </row>
    <row r="145" spans="1:3">
      <c r="A145" s="4" t="s">
        <v>77</v>
      </c>
      <c r="B145" s="6" t="n">
        <v>331027</v>
      </c>
      <c r="C145" s="6" t="n">
        <v>128647</v>
      </c>
    </row>
    <row r="146" spans="1:3">
      <c r="A146" s="4" t="s">
        <v>1913</v>
      </c>
    </row>
    <row r="147" spans="1:3">
      <c r="A147" s="3" t="s">
        <v>1866</v>
      </c>
    </row>
    <row r="148" spans="1:3">
      <c r="A148" s="4" t="s">
        <v>77</v>
      </c>
      <c r="B148" s="6" t="n">
        <v>7857</v>
      </c>
      <c r="C148" s="6" t="n">
        <v>3362</v>
      </c>
    </row>
    <row r="149" spans="1:3">
      <c r="A149" s="4" t="s">
        <v>1914</v>
      </c>
    </row>
    <row r="150" spans="1:3">
      <c r="A150" s="3" t="s">
        <v>1866</v>
      </c>
    </row>
    <row r="151" spans="1:3">
      <c r="A151" s="4" t="s">
        <v>77</v>
      </c>
      <c r="B151" s="6" t="n">
        <v>3494</v>
      </c>
      <c r="C151" s="6" t="n">
        <v>1482</v>
      </c>
    </row>
    <row r="152" spans="1:3">
      <c r="A152" s="4" t="s">
        <v>1915</v>
      </c>
    </row>
    <row r="153" spans="1:3">
      <c r="A153" s="3" t="s">
        <v>1866</v>
      </c>
    </row>
    <row r="154" spans="1:3">
      <c r="A154" s="4" t="s">
        <v>77</v>
      </c>
      <c r="B154" s="6" t="n">
        <v>4197</v>
      </c>
      <c r="C154" s="6" t="n">
        <v>1815</v>
      </c>
    </row>
    <row r="155" spans="1:3">
      <c r="A155" s="4" t="s">
        <v>1916</v>
      </c>
    </row>
    <row r="156" spans="1:3">
      <c r="A156" s="3" t="s">
        <v>1866</v>
      </c>
    </row>
    <row r="157" spans="1:3">
      <c r="A157" s="4" t="s">
        <v>77</v>
      </c>
      <c r="B157" s="6" t="n">
        <v>0</v>
      </c>
      <c r="C157" s="6" t="n">
        <v>0</v>
      </c>
    </row>
    <row r="158" spans="1:3">
      <c r="A158" s="4" t="s">
        <v>1917</v>
      </c>
    </row>
    <row r="159" spans="1:3">
      <c r="A159" s="3" t="s">
        <v>1866</v>
      </c>
    </row>
    <row r="160" spans="1:3">
      <c r="A160" s="4" t="s">
        <v>77</v>
      </c>
      <c r="B160" s="6" t="n">
        <v>166</v>
      </c>
      <c r="C160" s="6" t="n">
        <v>65</v>
      </c>
    </row>
    <row r="161" spans="1:3">
      <c r="A161" s="4" t="s">
        <v>1918</v>
      </c>
    </row>
    <row r="162" spans="1:3">
      <c r="A162" s="3" t="s">
        <v>1866</v>
      </c>
    </row>
    <row r="163" spans="1:3">
      <c r="A163" s="4" t="s">
        <v>77</v>
      </c>
      <c r="B163" s="5" t="n">
        <v>7857</v>
      </c>
      <c r="C163" s="5" t="n">
        <v>33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0:28:05Z</dcterms:created>
  <dcterms:modified xmlns:dcterms="http://purl.org/dc/terms/" xmlns:xsi="http://www.w3.org/2001/XMLSchema-instance" xsi:type="dcterms:W3CDTF">2020-02-27T10:28:05Z</dcterms:modified>
</cp:coreProperties>
</file>